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Condensed_Consolidated_Stateme5" sheetId="8" r:id="rId8"/>
    <sheet name="ORGANIZATION_AND_BASIS_OF_PRES" sheetId="79" r:id="rId9"/>
    <sheet name="ACQUISITION" sheetId="80" r:id="rId10"/>
    <sheet name="ACCOUNTS_RECEIVABLE_RESERVES" sheetId="81" r:id="rId11"/>
    <sheet name="INVENTORIES" sheetId="82" r:id="rId12"/>
    <sheet name="LONGLIVED_ASSETS" sheetId="83" r:id="rId13"/>
    <sheet name="OTHER_CURRENT_LIABILITIES" sheetId="84" r:id="rId14"/>
    <sheet name="DERIVATIVE_INSTRUMENTS" sheetId="85" r:id="rId15"/>
    <sheet name="FAIR_VALUE_MEASUREMENTS" sheetId="86" r:id="rId16"/>
    <sheet name="DEBT" sheetId="87" r:id="rId17"/>
    <sheet name="INCOME_TAXES" sheetId="88" r:id="rId18"/>
    <sheet name="STOCK_OPTION_PLANS_AND_STOCKBA" sheetId="89" r:id="rId19"/>
    <sheet name="MEMBERSHIP_DEFICIT" sheetId="90" r:id="rId20"/>
    <sheet name="RELATED_PARTY_TRANSACTIONS" sheetId="91" r:id="rId21"/>
    <sheet name="COMMITMENTS_AND_CONTINGENCIES" sheetId="92" r:id="rId22"/>
    <sheet name="SEGMENT_AND_GEOGRAPHIC_INFORMA" sheetId="93" r:id="rId23"/>
    <sheet name="SUPPLEMENTAL_GUARANTOR_CONDENS" sheetId="94" r:id="rId24"/>
    <sheet name="ORGANIZATION_AND_BASIS_OF_PRES1" sheetId="95" r:id="rId25"/>
    <sheet name="ORGANIZATION_AND_BASIS_OF_PRES2" sheetId="96" r:id="rId26"/>
    <sheet name="ACQUISITION_Tables" sheetId="97" r:id="rId27"/>
    <sheet name="ACCOUNTS_RECEIVABLE_RESERVES_T" sheetId="98" r:id="rId28"/>
    <sheet name="INVENTORIES_Tables" sheetId="99" r:id="rId29"/>
    <sheet name="LONGLIVED_ASSETS_Tables" sheetId="100" r:id="rId30"/>
    <sheet name="OTHER_CURRENT_LIABILITIES_Tabl" sheetId="101" r:id="rId31"/>
    <sheet name="DERIVATIVE_INSTRUMENTS_Tables" sheetId="102" r:id="rId32"/>
    <sheet name="FAIR_VALUE_MEASUREMENTS_Tables" sheetId="103" r:id="rId33"/>
    <sheet name="DEBT_Tables" sheetId="104" r:id="rId34"/>
    <sheet name="STOCK_OPTION_PLANS_AND_STOCKBA1" sheetId="105" r:id="rId35"/>
    <sheet name="SEGMENT_AND_GEOGRAPHIC_INFORMA1" sheetId="106" r:id="rId36"/>
    <sheet name="SUPPLEMENTAL_GUARANTOR_CONDENS1" sheetId="107" r:id="rId37"/>
    <sheet name="Recovered_Sheet1" sheetId="38" r:id="rId38"/>
    <sheet name="Schedule_of_Insurance_Receivab" sheetId="39" r:id="rId39"/>
    <sheet name="Acquisitions_Additional_Inform" sheetId="108" r:id="rId40"/>
    <sheet name="Purchase_Price_for_Acquisition" sheetId="109" r:id="rId41"/>
    <sheet name="Summary_of_Activity_in_Account" sheetId="42" r:id="rId42"/>
    <sheet name="Accounts_Receivable_Reserves_A" sheetId="110" r:id="rId43"/>
    <sheet name="Summary_of_Inventories_Detail" sheetId="111" r:id="rId44"/>
    <sheet name="Summary_of_Activity_of_Reserve" sheetId="45" r:id="rId45"/>
    <sheet name="Schedule_of_Changes_in_Carryin" sheetId="46" r:id="rId46"/>
    <sheet name="Summary_of_Identifiable_Intang" sheetId="112" r:id="rId47"/>
    <sheet name="Long_Lived_Assets_Additional_I" sheetId="48" r:id="rId48"/>
    <sheet name="Schedule_of_Estimated_Amortiza" sheetId="113" r:id="rId49"/>
    <sheet name="Schedule_of_Other_Current_Liab" sheetId="114" r:id="rId50"/>
    <sheet name="Schedule_of_Information_Regard" sheetId="115" r:id="rId51"/>
    <sheet name="Summary_of_Location_and_Fair_V" sheetId="116" r:id="rId52"/>
    <sheet name="Summary_of_Effect_of_Derivativ" sheetId="53" r:id="rId53"/>
    <sheet name="Fair_Value_Measurements_Additi" sheetId="117" r:id="rId54"/>
    <sheet name="Schedule_of_Assets_and_Liabili" sheetId="118" r:id="rId55"/>
    <sheet name="Reconciliation_of_All_Financia" sheetId="56" r:id="rId56"/>
    <sheet name="Schedule_of_Debt_Obligations_D" sheetId="119" r:id="rId57"/>
    <sheet name="Schedule_of_Debt_Obligations_P" sheetId="120" r:id="rId58"/>
    <sheet name="Debt_Additional_Information_De" sheetId="121" r:id="rId59"/>
    <sheet name="Debt_Senior_Notes_Debt_Issuanc" sheetId="122" r:id="rId60"/>
    <sheet name="Income_Taxes_Additional_Inform" sheetId="61" r:id="rId61"/>
    <sheet name="Recovered_Sheet2" sheetId="62" r:id="rId62"/>
    <sheet name="Summary_of_Assumptions_Used_to" sheetId="63" r:id="rId63"/>
    <sheet name="Schedule_of_Recorded_Noncash_S" sheetId="64" r:id="rId64"/>
    <sheet name="Membership_Deficit_Additional_" sheetId="65" r:id="rId65"/>
    <sheet name="Related_Party_Transactions_Add" sheetId="66" r:id="rId66"/>
    <sheet name="Commitments_And_Contingencies_" sheetId="123" r:id="rId67"/>
    <sheet name="Recovered_Sheet3" sheetId="124" r:id="rId68"/>
    <sheet name="Information_Regarding_Reportab" sheetId="69" r:id="rId69"/>
    <sheet name="Net_Sales_by_Geographic_Area_D" sheetId="70" r:id="rId70"/>
    <sheet name="Recovered_Sheet4" sheetId="125" r:id="rId71"/>
    <sheet name="Schedule_of_Condensed_Consolid" sheetId="126" r:id="rId72"/>
    <sheet name="Schedule_of_Condensed_Consolid1" sheetId="73" r:id="rId73"/>
    <sheet name="Schedule_of_Condensed_Consolid2" sheetId="74" r:id="rId74"/>
    <sheet name="Schedule_of_Condensed_Consolid3" sheetId="75" r:id="rId75"/>
    <sheet name="Schedule_of_Condensed_Consolid4" sheetId="76" r:id="rId76"/>
    <sheet name="Schedule_of_Condensed_Consolid5" sheetId="77" r:id="rId77"/>
  </sheets>
  <calcPr calcId="0"/>
</workbook>
</file>

<file path=xl/sharedStrings.xml><?xml version="1.0" encoding="utf-8"?>
<sst xmlns="http://schemas.openxmlformats.org/spreadsheetml/2006/main" count="12117" uniqueCount="1096">
  <si>
    <t>Document and Entity Information</t>
  </si>
  <si>
    <t>6 Months Ended</t>
  </si>
  <si>
    <t>Jun. 28, 2014</t>
  </si>
  <si>
    <t>Jul. 25,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DJO FINANCE LLC</t>
  </si>
  <si>
    <t>Entity Central Index Key</t>
  </si>
  <si>
    <t>'0001395317</t>
  </si>
  <si>
    <t>Current Fiscal Year End Date</t>
  </si>
  <si>
    <t>'--12-31</t>
  </si>
  <si>
    <t>Entity Filer Category</t>
  </si>
  <si>
    <t>'Non-accelerated Filer</t>
  </si>
  <si>
    <t>Entity Common Stock, Shares Outstanding</t>
  </si>
  <si>
    <t>Membership Interests Percentage</t>
  </si>
  <si>
    <t>Membership Interests Description</t>
  </si>
  <si>
    <t>'100% of the issuerâ€™s membership interests were owned by DJO Holdings LLC.</t>
  </si>
  <si>
    <t>Condensed Consolidated Balance Sheets (USD $)</t>
  </si>
  <si>
    <t>In Thousands, unless otherwise specified</t>
  </si>
  <si>
    <t>Dec. 31, 2013</t>
  </si>
  <si>
    <t>Current assets:</t>
  </si>
  <si>
    <t>Cash and cash equivalents</t>
  </si>
  <si>
    <t>Accounts receivable, net</t>
  </si>
  <si>
    <t>Inventories, net</t>
  </si>
  <si>
    <t>Deferred tax asset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  </t>
  </si>
  <si>
    <t>DJO Finance LLC membership deficit:</t>
  </si>
  <si>
    <t>Member capital</t>
  </si>
  <si>
    <t>Accumulated deficit</t>
  </si>
  <si>
    <t>Accumulated other comprehensive (loss) income</t>
  </si>
  <si>
    <t>Total membership deficit</t>
  </si>
  <si>
    <t>Noncontrolling interests</t>
  </si>
  <si>
    <t>Total deficit</t>
  </si>
  <si>
    <t>Total liabilities and (deficit) equity</t>
  </si>
  <si>
    <t>Condensed Consolidated Statements of Operations (USD $)</t>
  </si>
  <si>
    <t>3 Months Ended</t>
  </si>
  <si>
    <t>Jun. 29, 2013</t>
  </si>
  <si>
    <t>Net sales</t>
  </si>
  <si>
    <t>Cost of sales (exclusive of amortization of intangible assets of $8,652 and $17,335 for the three and six months ended June 28, 2014 and $8,771 and $17,559 for the three and six months ended June 29, 2013, respectively)</t>
  </si>
  <si>
    <t>Gross profit</t>
  </si>
  <si>
    <t>Operating expenses:</t>
  </si>
  <si>
    <t>Selling, general and administrative</t>
  </si>
  <si>
    <t>Research and development</t>
  </si>
  <si>
    <t>Amortization of intangible assets</t>
  </si>
  <si>
    <t>Operating Expenses, Total</t>
  </si>
  <si>
    <t>Operating income</t>
  </si>
  <si>
    <t>Other (expense) income:</t>
  </si>
  <si>
    <t>Interest expense</t>
  </si>
  <si>
    <t>Interest income</t>
  </si>
  <si>
    <t>Loss on modification and extinguishment of debt</t>
  </si>
  <si>
    <t>Other income (expense), net</t>
  </si>
  <si>
    <t>Nonoperating Income (Expense), Total</t>
  </si>
  <si>
    <t>Loss before income taxes</t>
  </si>
  <si>
    <t>Income tax provision</t>
  </si>
  <si>
    <t>Net loss</t>
  </si>
  <si>
    <t>Net income attributable to noncontrolling interests</t>
  </si>
  <si>
    <t>Net loss attributable to DJO Finance LLC</t>
  </si>
  <si>
    <t>Condensed Consolidated Statements of Operations (Parenthetical) (USD $)</t>
  </si>
  <si>
    <t>Condensed Consolidated Statements of Comprehensive Loss (USD $)</t>
  </si>
  <si>
    <t>Other comprehensive loss, net of taxes:</t>
  </si>
  <si>
    <t>Foreign currency translation adjustments, net of tax benefit (provision) of $345 and $335 for the three and six months ended June 28, 2014 and $(456) and $869 for the three and six months ended June 29, 2013, respectively</t>
  </si>
  <si>
    <t>Other comprehensive loss</t>
  </si>
  <si>
    <t>Comprehensive loss</t>
  </si>
  <si>
    <t>Comprehensive income attributable to noncontrolling interests</t>
  </si>
  <si>
    <t>Comprehensive loss attributable to DJO Finance LLC</t>
  </si>
  <si>
    <t>Condensed Consolidated Statements of Comprehensive Loss (Parenthetical) (USD $)</t>
  </si>
  <si>
    <t>Foreign currency translation adjustment, tax benefit (provision)</t>
  </si>
  <si>
    <t>Condensed Consolidated Statements of Deficit (USD $)</t>
  </si>
  <si>
    <t>Beginning Balance</t>
  </si>
  <si>
    <t>Net (loss) income</t>
  </si>
  <si>
    <t>Other comprehensive loss, net of taxes</t>
  </si>
  <si>
    <t>Stock-based compensation</t>
  </si>
  <si>
    <t>Exercise of stock options</t>
  </si>
  <si>
    <t>Ending Balance</t>
  </si>
  <si>
    <t>Accumulated other comprehensive income (loss)</t>
  </si>
  <si>
    <t>Condensed Consolidated Statements of Cash Flows (USD $)</t>
  </si>
  <si>
    <t>Cash Flows from Operating Activities:</t>
  </si>
  <si>
    <t>Adjustments to reconcile net loss to net cash provided by operating activities:</t>
  </si>
  <si>
    <t>Depreciation</t>
  </si>
  <si>
    <t>Amortization of debt issuance costs and non-cash interest expense</t>
  </si>
  <si>
    <t>Stock-based compensation expense</t>
  </si>
  <si>
    <t>(Gain) loss on disposal of assets, net</t>
  </si>
  <si>
    <t>Deferred income tax expense</t>
  </si>
  <si>
    <t>Provision for doubtful accounts</t>
  </si>
  <si>
    <t>Inventory reserves</t>
  </si>
  <si>
    <t>Changes in operating assets and liabilities, net of acquired assets and liabilities:</t>
  </si>
  <si>
    <t>Accounts receivable</t>
  </si>
  <si>
    <t>Inventories</t>
  </si>
  <si>
    <t>Prepaid expenses and other assets</t>
  </si>
  <si>
    <t>Accounts payable and other current liabilities</t>
  </si>
  <si>
    <t>Net cash (used in) provided by operating activities</t>
  </si>
  <si>
    <t>Cash flows from investing activities:</t>
  </si>
  <si>
    <t>Cash paid in connection with acquisition, net of cash acquired</t>
  </si>
  <si>
    <t>Purchases of property and equipment</t>
  </si>
  <si>
    <t>Other investing activities, net</t>
  </si>
  <si>
    <t>Net cash used in investing activities</t>
  </si>
  <si>
    <t>Cash Flows from Financing Activities:</t>
  </si>
  <si>
    <t>Proceeds from issuance of debt</t>
  </si>
  <si>
    <t>Repayments of debt</t>
  </si>
  <si>
    <t>Payment of debt issuance costs</t>
  </si>
  <si>
    <t>Payment of contingent consideration</t>
  </si>
  <si>
    <t>Investment by parent</t>
  </si>
  <si>
    <t>Cash paid in connection with the cancellation of vested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taxes, net</t>
  </si>
  <si>
    <t>ORGANIZATION AND BASIS OF PRESENTATION</t>
  </si>
  <si>
    <t>1. ORGANIZATION AND BASIS OF PRESENTATION</t>
  </si>
  <si>
    <t>Organization and Business</t>
  </si>
  <si>
    <t>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t>
  </si>
  <si>
    <t>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t>
  </si>
  <si>
    <t>Infrequent Events</t>
  </si>
  <si>
    <t>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have recorded $1.3 million in revenue from business interruption insurance proceeds for the year ended December 31, 2013 and $0.7 million for the six months ended June 28, 2014. As the amounts are recoverable against our property and business interruption insurance policies and recovery is considered probable, we have recorded a corresponding insurance receivable as follows (in thousands):</t>
  </si>
  <si>
    <t>  </t>
  </si>
  <si>
    <t>Six Months Ended</t>
  </si>
  <si>
    <t>June 28, 2014</t>
  </si>
  <si>
    <t>Balance, beginning of period</t>
  </si>
  <si>
    <t>$</t>
  </si>
  <si>
    <t>Change in estimated losses</t>
  </si>
  <si>
    <t>(109</t>
  </si>
  <si>
    <t>) </t>
  </si>
  <si>
    <t>Business interruption</t>
  </si>
  <si>
    <t>Claim payments</t>
  </si>
  <si>
    <t>(2,111</t>
  </si>
  <si>
    <t>Balance, end of period</t>
  </si>
  <si>
    <t>Segment Reporting</t>
  </si>
  <si>
    <t>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5 for additional information about our reportable segments.</t>
  </si>
  <si>
    <t>Use of Estimates</t>
  </si>
  <si>
    <t>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We consolidate the results of operations of our 50% owned subsidiary, Medireha GmbH (Medireha), and reflect the 50% share of results not owned by us as noncontrolling interests in our Unaudited Condensed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Interim Reporting</t>
  </si>
  <si>
    <t>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3.</t>
  </si>
  <si>
    <t>Recent Accounting Standards</t>
  </si>
  <si>
    <t>In July 2013, the Financial Accounting Standards Board (the “FASB”) issued an accounting standard update regarding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is update is consistent with our current financial statement presentation and therefore we do not believe the adoption of this standard will have an impact on the Company’s consolidated financial statements.</t>
  </si>
  <si>
    <t>In April 2014, the FASB issued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Company is currently evaluating the new guidance to determine the impact it may have to its consolidated financial statements.</t>
  </si>
  <si>
    <t>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The guidance is effective for fiscal years beginning after December 15, 2016 and interim periods within that reporting period. Early adoption is not permitted. The Company is currently evaluating the new guidance to determine the impact it may have to its consolidated financial statements.</t>
  </si>
  <si>
    <t>ACQUISITION</t>
  </si>
  <si>
    <t>2. ACQUISITION</t>
  </si>
  <si>
    <t>On January 23, 2014, we acquired all of the outstanding shares of capital stock of Speetec Implantate GmbH (“Speetec”). Speetec is a distributor and manufacturer of knee, hip and shoulder arthroplasty products in Germany. The purchase price consisted of a cash payment at closing of $5.0 million, a holdback of $1.3 million for potential indemnity claims and $1.6 million for the fair value of contingent consideration. The fair value of contingent consideration equals approximately 25% of the total potential contingent consideration of $7.3 million. The valuation is based on the probability weighted average estimate of achievement of revenue targets for 2014 and 2015. As of June 28, 2014, we reevaluated both the probability of achieving the Speetec revenue targets and the discounted present value of the current estimate of the future contingent payments, resulting in no significant change to the net fair value of the contingent consideration.</t>
  </si>
  <si>
    <t>The indemnity holdback accrues interest at the Euribor rate plus 100 basis points and is 50% payable in March 2015 and March 2016, respectively, if not used for indemnification claims. The contingent consideration is 50% payable in March 2015 and March 2016, respectively, if earned.</t>
  </si>
  <si>
    <t>The purchase price for this acquisition was allocated to the fair values of the net tangible and intangible assets acquired as follows (in thousands):</t>
  </si>
  <si>
    <t>Cash</t>
  </si>
  <si>
    <t>Other current assets</t>
  </si>
  <si>
    <t>Property, plant &amp; equipment</t>
  </si>
  <si>
    <t>Liabilities assumed</t>
  </si>
  <si>
    <t>(1,642</t>
  </si>
  <si>
    <t>Deferred tax liabilities</t>
  </si>
  <si>
    <t>(1,003</t>
  </si>
  <si>
    <t>Intangible assets</t>
  </si>
  <si>
    <t>Total purchase price</t>
  </si>
  <si>
    <t>The purchase price allocation included $2.9 million assigned to intangible assets related to certain customer relationships existing on the acquisition date. The value of the customer relationships was based upon an estimate of the future discounted cash flows that would be derived from those customers, after deducting contributory asset charges. The purchase price allocation also included $0.6 million assigned to intangible assets related to a non-compete agreement with the sellers. The value of the non-compete agreement was based on the estimated present value of the cash flows associated with having the agreement in place, less the present value of the cash flows assuming the non-compete agreement was not in place. Additionally, the purchase price allocation included $0.3 million assigned to intangible assets related to trademarks and trade names. The value of the trademarks and trade names was determined primarily by estimating the present value of future royalty costs that will be avoided due to our ownership of the trade names and trademarks acquired.</t>
  </si>
  <si>
    <t>Goodwill represents excess of the purchase price over fair value of tangible and identifiable intangible assets acquired. All goodwill associated with the Speetec acquisition is allocated to our International reporting segment. Among the factors which resulted in goodwill for the Speetec acquisition was the opportunity to expand our direct presence in the German market with our surgical products.</t>
  </si>
  <si>
    <t>ACCOUNTS RECEIVABLE RESERVES</t>
  </si>
  <si>
    <t>3. ACCOUNTS RECEIVABLE RESERVES</t>
  </si>
  <si>
    <t>A summary of activity in our accounts receivable reserves for doubtful accounts is presented below (in thousands):</t>
  </si>
  <si>
    <t>Six Months Ended</t>
  </si>
  <si>
    <t>June 28,</t>
  </si>
  <si>
    <t>June 29,</t>
  </si>
  <si>
    <t>Write-offs, net of recoveries</t>
  </si>
  <si>
    <t>(15,464</t>
  </si>
  <si>
    <t>(11,587</t>
  </si>
  <si>
    <t>Our allowance for sales returns balance was $3.8 million and $4.6 million as of June 28, 2014 and June 29, 2013, respectively.</t>
  </si>
  <si>
    <t>INVENTORIES</t>
  </si>
  <si>
    <t>4. INVENTORIES</t>
  </si>
  <si>
    <t>Inventories consist of the following (in thousands):</t>
  </si>
  <si>
    <t>December 31,</t>
  </si>
  <si>
    <t>Components and raw materials</t>
  </si>
  <si>
    <t>Work in process</t>
  </si>
  <si>
    <t>Finished goods</t>
  </si>
  <si>
    <t>Inventory held on consignment</t>
  </si>
  <si>
    <t>(24,851</t>
  </si>
  <si>
    <t>(23,686</t>
  </si>
  <si>
    <t>A summary of the activity in our reserves for estimated slow moving, excess, obsolete and otherwise impaired inventory is presented below (in thousands):</t>
  </si>
  <si>
    <t>Provision charged to cost of sales</t>
  </si>
  <si>
    <t>(3,518</t>
  </si>
  <si>
    <t>(1,698</t>
  </si>
  <si>
    <t>The write-offs to the reserve were principally related to the disposition of fully reserved inventory.</t>
  </si>
  <si>
    <t>LONG-LIVED ASSETS</t>
  </si>
  <si>
    <t>5. LONG-LIVED ASSETS</t>
  </si>
  <si>
    <t>Changes in the carrying amount of goodwill for the six months ended June 28, 2014 are presented in the table below (in thousands):</t>
  </si>
  <si>
    <t>Acquisitions (see Note 2)</t>
  </si>
  <si>
    <t>Foreign currency translation</t>
  </si>
  <si>
    <t>(1,156</t>
  </si>
  <si>
    <t>Intangible Assets</t>
  </si>
  <si>
    <t>Identifiable intangible assets consisted of the following (in thousands):</t>
  </si>
  <si>
    <t>Gross Carrying</t>
  </si>
  <si>
    <t>Amount</t>
  </si>
  <si>
    <t>Accumulated</t>
  </si>
  <si>
    <t>Amortization</t>
  </si>
  <si>
    <t>Intangible</t>
  </si>
  <si>
    <t>Assets, Net</t>
  </si>
  <si>
    <t>Definite-lived intangible assets:</t>
  </si>
  <si>
    <t>Customer relationships</t>
  </si>
  <si>
    <t>(317,429</t>
  </si>
  <si>
    <t>Patents and technology</t>
  </si>
  <si>
    <t>(247,368</t>
  </si>
  <si>
    <t>Trademarks and trade names</t>
  </si>
  <si>
    <t>(8,547</t>
  </si>
  <si>
    <t>Distributor contracts and relationships</t>
  </si>
  <si>
    <t>(3,239</t>
  </si>
  <si>
    <t>Non-compete agreements</t>
  </si>
  <si>
    <t>(4,020</t>
  </si>
  <si>
    <t>(580,603</t>
  </si>
  <si>
    <t>Indefinite-lived intangible assets:</t>
  </si>
  <si>
    <t>Net identifiable intangible assets</t>
  </si>
  <si>
    <t>December 31, 2013</t>
  </si>
  <si>
    <t>(290,359</t>
  </si>
  <si>
    <t>(230,111</t>
  </si>
  <si>
    <t>(7,102</t>
  </si>
  <si>
    <t>(3,183</t>
  </si>
  <si>
    <t>(3,149</t>
  </si>
  <si>
    <t>(533,904</t>
  </si>
  <si>
    <t>Our definite lived intangible assets are being amortized using the straight line method over their remaining weighted average useful lives of 5.6 years for customer relationships, 8.7 years for patents and technology, 3.1 years for distributor contracts and relationships, 6.7 years for trademarks and trade names, and 2.4 years for non-compete agreements. Based on our amortizable intangible asset balance as of June 28, 2014, we estimate that amortization expense will be as follows for the next five years and thereafter (in thousands):</t>
  </si>
  <si>
    <t>Remaining 2014</t>
  </si>
  <si>
    <t>Thereafter</t>
  </si>
  <si>
    <t>OTHER CURRENT LIABILITIES</t>
  </si>
  <si>
    <t>6. OTHER CURRENT LIABILITIES</t>
  </si>
  <si>
    <t>Other current liabilities consist of the following (in thousands):</t>
  </si>
  <si>
    <t>Accrued wages and related expenses</t>
  </si>
  <si>
    <t>Accrued commissions</t>
  </si>
  <si>
    <t>Accrued rebates</t>
  </si>
  <si>
    <t>Accrued other taxes</t>
  </si>
  <si>
    <t>Accrued professional expenses</t>
  </si>
  <si>
    <t>Income taxes payable</t>
  </si>
  <si>
    <t>Deferred tax liability</t>
  </si>
  <si>
    <t>Other accrued liabilities</t>
  </si>
  <si>
    <t>DERIVATIVE INSTRUMENTS</t>
  </si>
  <si>
    <t>7. DERIVATIVE INSTRUMENTS</t>
  </si>
  <si>
    <t>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t>
  </si>
  <si>
    <t>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swap agreements were designated as cash flow hedges, and accordingly, effective portions of changes in the fair value of the cash flow hedges were recorded in accumulated other comprehensive income (loss) and subsequently reclassified into our Unaudited Condensed Consolidated Statement of Operations when the hedged forecasted transaction affects income (loss). Ineffective portions of changes in the fair value of cash flow hedges are recognized in income (loss). Our foreign exchange contracts have not been designated as hedges, and accordingly, changes in the fair value of the derivatives are recorded in income (loss).</t>
  </si>
  <si>
    <r>
      <t>Foreign Exchange Rate Contracts</t>
    </r>
    <r>
      <rPr>
        <sz val="10"/>
        <color theme="1"/>
        <rFont val="Times New Roman"/>
        <family val="1"/>
      </rPr>
      <t>. We utilize Mexican Peso (MXN) foreign exchange forward contracts to hedge a portion of our exposure to fluctuations in foreign exchange rates, as our Mexico-based manufacturing operations incur costs that are largely denominated in MXN. Foreign exchange forward contracts held as of June 28, 2014 expire weekly through November 2014.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Unaudited Condensed Consolidated Statements of Operations.</t>
    </r>
  </si>
  <si>
    <t>Information regarding the notional amounts of our foreign exchange forward contracts is presented in the table below (in thousands):</t>
  </si>
  <si>
    <t>Notional Amount (MXN)</t>
  </si>
  <si>
    <t>Notional Amount (USD)</t>
  </si>
  <si>
    <t>Foreign exchange contracts not designated as hedges</t>
  </si>
  <si>
    <t>The following table summarizes the fair value of derivative instruments in our Unaudited Condensed Consolidated Balance Sheets (in thousands):</t>
  </si>
  <si>
    <t>Balance Sheet Location</t>
  </si>
  <si>
    <t>Derivative Assets:</t>
  </si>
  <si>
    <t>Foreign exchange forward contracts not designated as hedges</t>
  </si>
  <si>
    <t>Other current assets</t>
  </si>
  <si>
    <t>—  </t>
  </si>
  <si>
    <t>Derivative Liabilities:</t>
  </si>
  <si>
    <t>Other current liabilities</t>
  </si>
  <si>
    <t>The following table summarizes the effect our derivative instruments have on our Unaudited Condensed Consolidated Statements of Operations (in thousands):</t>
  </si>
  <si>
    <t>Three Months Ended</t>
  </si>
  <si>
    <t>Location of gain (loss)</t>
  </si>
  <si>
    <t>Foreign exchange forward contracts not designated as hedges</t>
  </si>
  <si>
    <t>Other income</t>
  </si>
  <si>
    <t>(expense), net</t>
  </si>
  <si>
    <t> 77</t>
  </si>
  <si>
    <t> (368</t>
  </si>
  <si>
    <t> 147</t>
  </si>
  <si>
    <t> (777</t>
  </si>
  <si>
    <t>FAIR VALUE MEASUREMENTS</t>
  </si>
  <si>
    <t>8. FAIR VALUE MEASUREMENTS</t>
  </si>
  <si>
    <t>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The fair value of contingent consideration for the Speetec acquisition equals approximately 25% of the total potential contingent consideration of $7.3 million. The valuation is based on the probability weighted average estimate of achievement of revenue targets for 2014 and 2015. The fair value of the expected payment was then calculated using a 9.9% discount rate as the contingent consideration is 50% payable in March 2015 and March 2016, respectively, if earned. As of June 28, 2014, we reevaluted both the probability of achieving the revenue targets and the discounted present value of the current estimate of the future contingent payments, resulting in no significant change to the net fair value of the contingent consideration. This fair value measurement is categorized within Level 3 of the fair value hierarchy.</t>
  </si>
  <si>
    <t>During the year ended December 31, 2013, we remeasured the fair value of the contingent consideration related to our December 2012 acquisition of Exos Corporation. We initially valued the contingent consideration at $8.2 million based on the probability weighted estimate of approximately 95% for the achievement of certain specified milestones and the budgeted 2013 Exos product line revenues. Our remeasurement of the fair value based on the probability of achieving the budgeted Exos revenue and certain specified milestones and the discounted present value of the current estimate of the future contingent payment resulted in a reduction of $2.5 million to the net fair value of the contingent consideration. This fair value measurement is categorized within Level 3 of the fair value hierarchy. The $5.7 million of contingent consideration was paid to Exos Corporation in April 2014.</t>
  </si>
  <si>
    <t>The following tables present the balances of financial assets and liabilities measured at fair value on a recurring basis (in thousands):</t>
  </si>
  <si>
    <t>As of June 28, 2014</t>
  </si>
  <si>
    <t>Quoted Prices</t>
  </si>
  <si>
    <t>in Active</t>
  </si>
  <si>
    <t>Markets for</t>
  </si>
  <si>
    <t>Identical Assets</t>
  </si>
  <si>
    <t>(Level 1)</t>
  </si>
  <si>
    <t>Significant</t>
  </si>
  <si>
    <t>Other</t>
  </si>
  <si>
    <t>Observable</t>
  </si>
  <si>
    <t>Inputs</t>
  </si>
  <si>
    <t>(Level 2)</t>
  </si>
  <si>
    <t>Unobservable</t>
  </si>
  <si>
    <t>(Level 3)</t>
  </si>
  <si>
    <t>Recorded</t>
  </si>
  <si>
    <t>Balance</t>
  </si>
  <si>
    <t>Assets:</t>
  </si>
  <si>
    <t>Liabilities:</t>
  </si>
  <si>
    <t>Contingent consideration</t>
  </si>
  <si>
    <t>As of December 31, 2013</t>
  </si>
  <si>
    <t>The table below presents reconciliation of all financial assets and liabilities measured at fair value on a recurring basis using significant unobservable inputs (Level 3) for the six months ended June 28, 2014 (in thousands):</t>
  </si>
  <si>
    <t>Acquisitions</t>
  </si>
  <si>
    <t>(5,690</t>
  </si>
  <si>
    <t>DEBT</t>
  </si>
  <si>
    <t>9. DEBT</t>
  </si>
  <si>
    <t>Debt obligations consists of the following (in thousands):</t>
  </si>
  <si>
    <t>Senior secured credit facilities:</t>
  </si>
  <si>
    <t>Revolving credit facility</t>
  </si>
  <si>
    <t>Term Loan:</t>
  </si>
  <si>
    <t>$891.2 million New Tranche B term loans, net of unamortized original issuance discount of $6.0 million as of June 28, 2014</t>
  </si>
  <si>
    <t>$853.4 million tranche B term loans, net of unamortized original issuance discount of $7.1 million as of December 31, 2013</t>
  </si>
  <si>
    <t>8.75% Second priority senior secured notes, including unamortized original issue premium of $4.9 million and $5.5 million as of June 28, 2014 and December 31, 2013, respectively</t>
  </si>
  <si>
    <t>9.875% Senior unsecured notes</t>
  </si>
  <si>
    <t>7.75% Senior unsecured notes</t>
  </si>
  <si>
    <t>9.75% Senior subordinated notes</t>
  </si>
  <si>
    <t>Total debt</t>
  </si>
  <si>
    <t>Current maturities</t>
  </si>
  <si>
    <t>(8,912</t>
  </si>
  <si>
    <t>(8,620</t>
  </si>
  <si>
    <t>Long-term debt</t>
  </si>
  <si>
    <t>Senior Secured Credit Facilities</t>
  </si>
  <si>
    <t>On November 20, 2007, we entered into senior secured credit facilities consisting of a $1,065.0 million term loan facility maturing in May 2014 and a $100.0 million revolving credit facility maturing in November 2013. On March 20, 2012, we amended and restated our senior secured credit facilities, which (1) permitted the issuance of $230.0 million aggregate principal of 8.75% second priority senior secured notes (as defined and further described below); (2) extended the maturity of $564.7 million of the original term loans outstanding under the original senior secured credit facilities to November 1, 2016 (“extended term loans”); (3) provided for the issuance of a new $350.0 million tranche of term loans that will mature on September 15, 2017 (such term loans, the “March 20 new term loans”); (4) deemed certain previous acquisitions and investments to be permitted under the terms of the senior secured credit facilities; (5) increased the total net leverage ratio limitation in the permitted acquisitions covenant from 7.0x to 7.5x; (6) changed the financial maintenance covenant from a senior secured leverage ratio covenant to a senior secured first lien leverage ratio covenant; and (7) replaced our original senior secured revolving credit facilities with a new $100.0 million revolving credit facility (the “revolving credit facility”) which matures on March 15, 2017.</t>
  </si>
  <si>
    <t>On March 30, 2012, we entered into an amendment to the senior secured credit facilities which, among other things, provided for the issuance of an additional $105.0 million of new term loans that will mature on September 15, 2017 (such term loans, the “March 30 new term loans”). The net proceeds from this issuance were used to repay $103.5 million in aggregate principal amount of term loans under the original senior secured credit facilities and to pay related fees, premiums and expenses.</t>
  </si>
  <si>
    <t>On December 19, 2012, we entered into an incremental amendment to our senior secured credit facilities which provided for the issuance of an additional $25.0 million of new term loans on December 28, 2012 that mature on September 15, 2017 (such term loans, the “December 28 new term loans”; and, together with the March 20 new term loans and the March 30 new term loans, the “new term loans”). The net proceeds from the issuance were used to partially fund the acquisition of Exos Corporation.</t>
  </si>
  <si>
    <t>The March 20 new term loans were issued at a 1.5% discount. The March 30 new term loans were issued at a 1.0% discount and the December 28 new term loans were issued at par.</t>
  </si>
  <si>
    <t>On March 21, 2013, we entered into an amendment to the senior secured credit facilities which, among other things, (1) provided for the issuance of $421.4 million of additional term loans issued at par, the proceeds of which were used to prepay existing term loans; (2) extended the maturity of the extended term loans to September 15, 2017; (3) combined the additional term loans and the extended term loans into one new tranche (“tranche B term loans”); (4) reduced the interest rate margin applicable to all borrowings under the senior secured credit facilities; and (5) set the senior secured first lien leverage ratio covenant at a level of 4.25x for the duration of the agreement.</t>
  </si>
  <si>
    <t>On April 8, 2014, we entered into an amendment (the “Amendment”) to the senior secured credit facilities that, among other things, (1) provided for the issuance of $851.2 million of refinancing term loans (the “Refinancing Term Loans”) at par, the proceeds of which were used to prepay existing tranche B term loans; (2) provided for the issuance of $40.0 million of incremental term loans (the “Incremental Term Loans”) at par, the proceeds of which were used, among other things, to prepay the loans then-outstanding under the revolving credit facility and fees and expenses associated with the Amendment; (3) combined the Refinancing Term Loans and the Incremental Term Loans into one new tranche ( the “New Tranche B Term Loans”); (4) reduced the interest rate margin applicable to all borrowings (including the revolving borrowing) under the senior secured credit facilities; and (5) set the senior secured first lien leverage ratio covenant at a level of 4.75x for the duration of the agreement. The remaining unamortized original issue discounts from the previous term loan issuances are being amortized over the term of the New Tranche B Term Loans using the effective interest method.</t>
  </si>
  <si>
    <t>As of June 28, 2014, the market values of our New Tranche B Term Loans and drawings under our revolving credit facility were $894.6 million and $20.2 million, respectively. We determine market value using trading prices for the senior secured credit facilities on or near that date. This fair value measurement is categorized within Level 2 of the fair value hierarchy.</t>
  </si>
  <si>
    <r>
      <t>Interest Rates.</t>
    </r>
    <r>
      <rPr>
        <sz val="10"/>
        <color theme="1"/>
        <rFont val="Times New Roman"/>
        <family val="1"/>
      </rPr>
      <t xml:space="preserve"> Effective April 8, 2014, the interest rate margins applicable to borrowings under the senior secured revolving credit facilities are, at our option, either (a) the Eurodollar rate, plus 325 basis points or (b) a base rate determined by reference to the highest of (1) the prime rate, (2) the federal funds rate, plus 0.50% and (3) the Eurodollar rate for a one-month interest period, plus in each case 325 basis points. The interest rate margins applicable to the New Tranche B Term Loans are, at our option, either (a) the Eurodollar rate plus 325 basis points or (b) a base rate plus 325 basis points. There is a minimum LIBOR rate applicable to the Eurodollar component of interest rates on New Tranche B Term Loans of 1.00%. The applicable margin for borrowings under the senior secured revolving credit facilities may be reduced, subject to our attaining certain leverage ratios. As of June 28, 2014, our weighted average interest rate for all borrowings under the senior secured credit facilities was 4.23%.</t>
    </r>
  </si>
  <si>
    <r>
      <t>Fees.</t>
    </r>
    <r>
      <rPr>
        <sz val="10"/>
        <color theme="1"/>
        <rFont val="Times New Roman"/>
        <family val="1"/>
      </rPr>
      <t xml:space="preserve"> In addition to paying interest on outstanding principal under the senior secured credit facilities, we are required to pay a commitment fee to the lenders under the senior secured revolving credit facilities with respect to the unutilized commitments thereunder. The current commitment fee rate is 0.50% per annum, subject to step-downs based upon the achievement of certain leverage ratios. We must also pay customary letter of credit fees.</t>
    </r>
  </si>
  <si>
    <r>
      <t>Principal Payments.</t>
    </r>
    <r>
      <rPr>
        <sz val="10"/>
        <color theme="1"/>
        <rFont val="Times New Roman"/>
        <family val="1"/>
      </rPr>
      <t xml:space="preserve"> We are required to pay annual payments in equal quarterly installments on the New Tranche B Term Loans in an amount equal to 1.00% of the funded total principal amount through June 2017, with any remaining amount payable in full at maturity in September 2017.</t>
    </r>
  </si>
  <si>
    <r>
      <t>Prepayments.</t>
    </r>
    <r>
      <rPr>
        <sz val="10"/>
        <color theme="1"/>
        <rFont val="Times New Roman"/>
        <family val="1"/>
      </rPr>
      <t xml:space="preserve"> The senior secured credit facilities require us to prepay outstanding term loans, subject to certain exceptions, with (1) 50% (which percentage can be reduced to 25% or 0% upon our attaining certain leverage ratios) of our annual excess cash flow, as defined in the credit agreement relating to the senior secured credit facilities (such agreement, the “credit agreement”); (2) 100% of the net cash proceeds above an annual amount of $25.0 million from non-ordinary course asset sales (including insurance and condemnation proceeds) by us and our restricted subsidiaries, subject to certain exceptions, including a 100% reinvestment right if reinvested or committed to be reinvested within 15 months of such asset sale or disposition so long as such reinvestment is completed within 180 days thereafter; and (3) 100% of the net cash proceeds from the issuance or incurrence of debt by us and our restricted subsidiaries, other than proceeds from debt permitted to be incurred under the senior secured credit facilities and related amendments. Any mandatory prepayments are applied to the term loan facility in direct order of maturity. We were not required to make any such prepayments in the six months ended June 28, 2014.</t>
    </r>
  </si>
  <si>
    <t>Subject to certain exceptions, voluntary prepayments of the New Tranche B Term Loans within one year of the effective date of the Amendment are subject to a 1.0% “soft call” premium, while other voluntary prepayments of outstanding loans under the senior secured credit facilities may be made at any time without premium or penalty, provided that voluntary prepayments of Eurodollar loans made on a date other than the last day of an interest period applicable thereto shall be subject to customary breakage costs.</t>
  </si>
  <si>
    <r>
      <t>Guarantee and Security.</t>
    </r>
    <r>
      <rPr>
        <sz val="10"/>
        <color theme="1"/>
        <rFont val="Times New Roman"/>
        <family val="1"/>
      </rPr>
      <t xml:space="preserve"> All obligations under the senior secured credit facilities are unconditionally guaranteed by DJO Holdings LLC (“DJO Holdings”) and each of our existing and future direct and indirect wholly-owned domestic subsidiaries other than immaterial subsidiaries, unrestricted subsidiaries and subsidiaries that are precluded by law or regulation from guaranteeing the obligations (collectively, the “Guarantors”).</t>
    </r>
  </si>
  <si>
    <t>All obligations under the senior secured credit facilities, and the guarantees of those obligations, are secured by pledges of 100% of our capital stock, 100% of the capital stock of each wholly-owned domestic subsidiary and 65% of the capital stock of each wholly owned foreign subsidiary that is, in each case, directly owned by us or one of the Guarantors, and a security interest in, and mortgages on, substantially all tangible and intangible assets of DJO Holdings, DJOFL and each Guarantor.</t>
  </si>
  <si>
    <r>
      <t>Certain Covenants and Events of Default.</t>
    </r>
    <r>
      <rPr>
        <sz val="10"/>
        <color theme="1"/>
        <rFont val="Times New Roman"/>
        <family val="1"/>
      </rPr>
      <t xml:space="preserve"> The senior secured credit facilities contain a number of covenants that, among other things, restrict, subject to certain exceptions, our and our subsidiaries’ ability to:</t>
    </r>
  </si>
  <si>
    <t>•</t>
  </si>
  <si>
    <t>incur additional indebtedness;</t>
  </si>
  <si>
    <t>create liens on assets;</t>
  </si>
  <si>
    <t>change fiscal years;</t>
  </si>
  <si>
    <t>enter into sale and leaseback transactions;</t>
  </si>
  <si>
    <t>engage in mergers or consolidations;</t>
  </si>
  <si>
    <t>sell assets;</t>
  </si>
  <si>
    <t>pay dividends and other restricted payments;</t>
  </si>
  <si>
    <t>make investments, loans or advances;</t>
  </si>
  <si>
    <t>repay subordinated indebtedness;</t>
  </si>
  <si>
    <t>make certain acquisitions;</t>
  </si>
  <si>
    <t>engage in certain transactions with affiliates;</t>
  </si>
  <si>
    <t>restrict the ability of restricted subsidiaries that are not Guarantors to pay dividends or make distributions;</t>
  </si>
  <si>
    <t>amend material agreements governing our subordinated indebtedness; and</t>
  </si>
  <si>
    <t>change our lines of business.</t>
  </si>
  <si>
    <t>In addition, the senior secured credit facilities require us to maintain a maximum senior secured first lien leverage ratio of consolidated senior secured first lien debt to Adjusted EBITDA (as defined in the credit agreement) of 4.75:1 for the trailing twelve months ended June 28, 2014. The senior secured credit facilities also contain certain customary affirmative covenants and events of default. As of June 28, 2014, our actual senior secured first lien net leverage ratio was 3.26:1, and we were in compliance with all other applicable covenants.</t>
  </si>
  <si>
    <t>8.75% Second Priority Senior Secured Notes</t>
  </si>
  <si>
    <t>On March 20, 2012 and October 1, 2012, we issued $330.0 million aggregate principal amount of 8.75% second priority senior secured notes (8.75% Notes) maturing on March 15, 2018. The 8.75% Notes are guaranteed jointly and severally and on a senior secured basis by each of DJOFL’s existing and future direct and indirect wholly-owned domestic subsidiaries that guarantee any of DJOFL’s indebtedness, or any indebtedness of DJOFL’s domestic subsidiaries, or is an obligor under the senior secured credit facilities.</t>
  </si>
  <si>
    <t>Pursuant to a second lien security agreement, the 8.75% Notes are secured by second priority liens, subject to permitted liens, on certain of our assets that secure borrowings under the senior secured credit facilities.</t>
  </si>
  <si>
    <t>As of June 28, 2014, the market value of the 8.75% Notes was $353.1 million. We determined market value using trading prices for the 8.75% Notes on or near that date. This fair value measurement is categorized within Level 2 of the fair value hierarchy.</t>
  </si>
  <si>
    <r>
      <t>Optional Redemption.</t>
    </r>
    <r>
      <rPr>
        <sz val="10"/>
        <color theme="1"/>
        <rFont val="Times New Roman"/>
        <family val="1"/>
      </rPr>
      <t xml:space="preserve"> Under the agreement governing the 8.75% Notes (8.75% Indenture), prior to March 15, 2015, we have the option to redeem some or all of the 8.75% Notes for cash at a redemption price equal to 100% of the then outstanding principal balance plus an applicable make-whole premium, plus accrued and unpaid interest. Beginning on March 15, 2015, we may redeem some or all of the 8.75% Notes at a redemption price of 104.375% of the then outstanding principal balance, plus accrued and unpaid interest. The redemption price decreases to 102.188% and 100% of the then outstanding principal balance at March 15, 2016 and 2017, respectively, plus accrued and unpaid interest. Additionally, from time to time, before March 15, 2015, we may redeem up to 35% of the 8.75% Notes at a redemption price equal to 108.75% of the then outstanding principal balance, plus accrued and unpaid interest, in each case, with proceeds we raise, or a direct or indirect parent company raises, in certain offerings of equity of DJOFL or its direct or indirect parent companies, as long as at least 65% of the aggregate principal amount of the 8.75% Notes issued remains outstanding.</t>
    </r>
  </si>
  <si>
    <t>9.875% Senior Unsecured Notes</t>
  </si>
  <si>
    <t>On October 1, 2012, we issued $440.0 million aggregate principal amount of new 9.875% senior unsecured notes (9.875% Notes) maturing on April 15, 2018. The 9.875% Notes are guaranteed jointly and severally and on an unsecured senior basis by each of DJOFL’s existing and future direct and indirect wholly owned domestic subsidiaries that guarantee any of DJOFL’s indebtedness or any indebtedness of DJOFL’s domestic subsidiaries or is an obligor under DJOFL’s senior secured credit facilities.</t>
  </si>
  <si>
    <t>As of June 28, 2014, the market value of the 9.875% Notes was $475.2 million. We determined market value using trading prices for the 9.875% Notes on or near that date. This fair value measurement is categorized within Level 2 of the fair value hierarchy.</t>
  </si>
  <si>
    <r>
      <t>Optional Redemption.</t>
    </r>
    <r>
      <rPr>
        <sz val="10"/>
        <color theme="1"/>
        <rFont val="Times New Roman"/>
        <family val="1"/>
      </rPr>
      <t xml:space="preserve"> Under the agreement governing the 9.875% Notes (the 9.875% Indenture), prior to April 15, 2015, we have the option to redeem some or all of the 9.875% Notes for cash at a redemption price equal to 100% of the then outstanding principal balance plus an applicable make-whole premium plus accrued and unpaid interest. Beginning on April 15, 2015, we may redeem some or all of the 9.875% Notes at a redemption price of 104.938% of the then outstanding principal balance plus accrued and unpaid interest. The redemption price decreases to 102.469% and 100% of the then outstanding principal balance at April 2016 and 2017, respectively. Additionally, from time to time, before April 15, 2015, we may redeem up to 35% of the 9.875% Notes at a redemption price equal to 109.875% of the principal amount then outstanding, plus accrued and unpaid interest, in each case, with proceeds we raise, or a direct or indirect parent company raises, in certain offerings of equity of DJOFL or its direct or indirect parent companies, as long as at least 65% of the aggregate principal amount of the 9.875% Notes issued remains outstanding.</t>
    </r>
  </si>
  <si>
    <t>7.75% Senior Unsecured Notes</t>
  </si>
  <si>
    <t>On April 7, 2011, we issued $300.0 million aggregate principal amount of 7.75% senior unsecured notes (7.75% Notes) maturing on April 15, 2018. The 7.75% Notes are guaranteed jointly and severally and on a senior unsecured basis by each of DJOFL’s existing and future direct and indirect wholly-owned domestic subsidiaries that guarantee any of DJOFL’s indebtedness, or any indebtedness of DJOFL’s domestic subsidiaries, or is an obligor under the senior secured credit facilities.</t>
  </si>
  <si>
    <t>As of June 28, 2014, the market value of the 7.75% Notes was $314.3 million. We determined market value using trading prices for the 7.75% Notes on or near that date. This fair value measurement is categorized within Level 2 of the fair value hierarchy.</t>
  </si>
  <si>
    <r>
      <t>Optional Redemption.</t>
    </r>
    <r>
      <rPr>
        <sz val="10"/>
        <color theme="1"/>
        <rFont val="Times New Roman"/>
        <family val="1"/>
      </rPr>
      <t xml:space="preserve"> Under the agreement governing the 7.75% Notes (the 7.75% Indenture), prior to April 15, 2014, we have the option to redeem some or all of the 7.75% Notes for cash at a redemption price equal to 100% of the then outstanding principal balance plus an applicable make-whole premium plus accrued and unpaid interest. Beginning on April 15, 2014, we may redeem some or all of the 7.75% Notes at a redemption price of 105.813% of the then outstanding principal balance plus accrued and unpaid interest. The redemption price decreases to 103.875%, 101.938% and 100% of the then outstanding principal balance at April 15, 2015, 2016 and 2017, respectively. Additionally, from time to time, before April 15, 2014, we may redeem up to 35% of the 7.75% Notes at a redemption price equal to 107.75% of the principal amount then outstanding, plus accrued and unpaid interest, in each case, with proceeds we raise, or a direct or indirect parent company raises, in certain offerings of equity of us or our direct or indirect parent companies, as long as at least 65% of the aggregate principal amount of the 7.75% Notes issued remains outstanding.</t>
    </r>
  </si>
  <si>
    <t>9.75% Senior Subordinated Notes</t>
  </si>
  <si>
    <t>On October 18, 2010, we issued $300.0 million aggregate principal amount of 9.75% senior subordinated notes (9.75% Notes) maturing on October 15, 2017. The 9.75% Notes are guaranteed jointly and severally and on an unsecured senior basis by each of DJOFL’s existing and future direct and indirect wholly-owned domestic subsidiaries that guarantee any of DJOFL’s indebtedness, or any indebtedness of DJOFL’s domestic subsidiaries, or is an obligor under the senior secured credit facilities.</t>
  </si>
  <si>
    <t>As of June 28, 2014, the market value of the 9.75% Notes was $315.0 million. We determined market value using trading prices for the 9.75% Notes on or near that date. This fair value measurement is categorized within Level 2 of the fair value hierarchy.</t>
  </si>
  <si>
    <r>
      <t>Optional Redemption.</t>
    </r>
    <r>
      <rPr>
        <sz val="10"/>
        <color theme="1"/>
        <rFont val="Times New Roman"/>
        <family val="1"/>
      </rPr>
      <t xml:space="preserve"> Under the agreement governing the 9.75% Notes (the 9.75% Indenture), prior to October 15, 2013, we have the option to redeem some or all of the 9.75% Notes for cash at a redemption price equal to 100% of the then outstanding principal balance plus an applicable make-whole premium, plus accrued and unpaid interest. Beginning on October 15, 2013, we may redeem some or all of the 9.75% Notes at a redemption price of 107.313% of the then outstanding principal balance, plus accrued and unpaid interest. The redemption price decreases to 104.875%, 102.438% and 100% of the then outstanding principal balance at October 15, 2014, 2015 and 2016, respectively. Additionally, from time to time, before October 15, 2013, we may redeem up to 35% of the 9.75% Notes at a redemption price equal to 109.75% of the principal amount then outstanding, plus accrued and unpaid interest, in each case, with proceeds we raise, or a direct or indirect parent company raises, in certain offerings of equity of DJOFL or its direct or indirect parent companies, as long as at least 65% of the aggregate principal amount of the 9.75% Notes issued remains outstanding.</t>
    </r>
  </si>
  <si>
    <t>Change of Control</t>
  </si>
  <si>
    <t>Upon the occurrence of a change of control, unless DJOFL has previously sent or concurrently sends a notice exercising its optional redemption rights with respect to its 8.75% Notes, 9.875% Notes, 7.75% Notes, and 9.75% Notes (collectively, the Notes), DJOFL will be required to make an offer to repurchase all of the Notes at 101% of the then outstanding principal balance, plus accrued and unpaid interest.</t>
  </si>
  <si>
    <t>Covenants</t>
  </si>
  <si>
    <t>The indentures for each of the Notes issuances contain covenants limiting, among other things, our and our restricted subsidiaries’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or (vii) designate our subsidiaries as unrestricted subsidiaries. As of June 28, 2014, we were in compliance with all applicable covenants.</t>
  </si>
  <si>
    <t>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senior secured credit facilities, the 8.75% Indenture, the 9.75% Indenture, the 9.875% Indenture and the 7.75% Indenture (collectively, the Indentures), at which time the lenders could elect to declare all amounts outstanding under the senior secured credit facilities to be immediately due and payable. Any such acceleration would also result in a default under the Indentures.</t>
  </si>
  <si>
    <t>Loss on Modification and Extinguishment of Debt</t>
  </si>
  <si>
    <t>During the six months ended June 28, 2014, we recognized a loss on modification and extinguishment of debt of $1.0 million. The loss consists of $0.4 million of arrangement and amendment fees and other fees and expenses incurred in connection with the amendment of our senior secured credit facilities and $0.6 million related to the non-cash write off of unamortized debt issuance costs and original issue discount associated with the portion of our original term loans which were extinguished.</t>
  </si>
  <si>
    <t>During the six months ended June 29, 2013, we recognized a loss on modification and extinguishment of debt of $1.1 million. The loss consists of $0.9 million of arrangement and amendment fees and other fees and expenses incurred in connection with the amendment of our senior secured credit facilities and $0.2 million related to the non-cash write off of unamortized debt issuance costs and original issue discount associated with the portion of our original term loans which were extinguished.</t>
  </si>
  <si>
    <t>Debt Issuance Costs</t>
  </si>
  <si>
    <t>As of June 28, 2014 and December 31, 2013, we had $32.8 million and $35.7 million, respectively, of unamortized debt issuance costs, which are included in Other assets in our Unaudited Condensed Consolidated Balance Sheets. For each of the six month periods ended June 28, 2014 and June 29, 2013, we capitalized $1.5 million of debt issuance costs incurred in connection with the amendment of our senior secured credit facilities.</t>
  </si>
  <si>
    <t>For the three and six months ended June 28, 2014, amortization of debt issuance costs was $2.0 million and $3.9 million, respectively. For the three and six months ended June 29, 2013, amortization of debt issuance costs was $1.8 million and $3.6 million, respectively. Amortization of debt issuance costs was included in Interest expense in our Unaudited Condensed Consolidated Statements of Operations for each of the periods presented.</t>
  </si>
  <si>
    <t>INCOME TAXES</t>
  </si>
  <si>
    <t>10. INCOME TAXES</t>
  </si>
  <si>
    <t>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tax rate due primarily to certain valuation allowances provided against deferred tax assets, the impact of nondeductible expenses, foreign taxes, and deferred taxes on the assumed repatriation of foreign earnings.</t>
  </si>
  <si>
    <t>For the three and six months ended June 28, 2014, we recorded income tax expense of approximately $6.8 million and $9.4 million on pre-tax losses of $18.5 million and $52.0 million, resulting in negative effective tax rates of 36.6% and 18.0%, respectively. For the three and six months ended June 29, 2013, we recorded income tax expense of $2.2 million and $7.0 million on pre-tax losses of $18.4 million and $45.7 million, resulting in negative effective tax rates of 12.0% and 15.4%, respectively. Our effective tax rates are negative primarily due to valuation allowances provided against U.S. federal and state deferred tax assets. Given the relationship between fixed dollar tax items and pre-tax financial results, the projected annual effective tax rate can change materially based on small variations of income.</t>
  </si>
  <si>
    <t>We have recorded valuation allowances against a portion of the deferred tax assets related to our 2014 and 2013 U.S. federal and state net operating losses.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recent financial operations. At this time, we cannot conclude that it is more likely than not that the benefit from certain U.S. federal and state net operating loss carryforwards will be realized. Accordingly, we have provided a valuation allowance of $13.4 million and $26.9 million, respectively, on the deferred tax assets related to the net operating loss carryforwards generated in the three and six months ended June 28, 2014. If our assumptions change and we determine that it is more likely than not that we will be able to realize the deferred tax assets related to these net operating losse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t>
  </si>
  <si>
    <t>We and our subsidiaries file income tax returns in the U.S. federal jurisdiction and various states and foreign jurisdictions. With few exceptions, we are no longer subject to U.S. federal, state and local, or foreign income tax examinations by tax authorities for years before 2009.</t>
  </si>
  <si>
    <t>At June 28, 2014, our gross unrecognized tax benefits were $13.6 million reflecting a decrease of $0.9 million from the unrecognized amount of $14.5 million at December 31, 2013. As of June 28, 2014, we have $2.6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7 million aggregate of unrecognized tax benefits each of which are individually immaterial will decrease in the next twelve months due to the expiration of statutes of limitation. As of June 28, 2014, we have unrecognized various foreign and U.S. state tax benefits of approximately $5.8 million, which, if recognized, would impact our effective tax rate in future periods.</t>
  </si>
  <si>
    <t>STOCK OPTION PLANS AND STOCK-BASED COMPENSATION</t>
  </si>
  <si>
    <t>11. STOCK OPTION PLANS AND STOCK-BASED COMPENSATION</t>
  </si>
  <si>
    <t>Stock Option Plan</t>
  </si>
  <si>
    <t>We have one active equity compensation plan, the DJO 2007 Incentive Stock Plan (2007 Plan) under which we are authorized to grant awards of stock, options, and other stock-based awards of shares of common stock of our indirect parent, DJO, subject to adjustment in certain events. The total number of shares available to grant under the 2007 plan is 10,575,529.</t>
  </si>
  <si>
    <t>Options issued under the 2007 Plan can be either incentive stock options or non-qualified stock options. The exercise price of stock options granted will not be less than 100% of the fair market value of the underlying shares on the date of grant and will expire no more than ten years from the date of grant.</t>
  </si>
  <si>
    <t>Options granted prior to 2012 vest as follows: one-third of each stock option grant vests over a specified period of time contingent solely upon the awardees’ continued employment with us (Time-Based Options). Another one-third of each stock option grant will vest upon achieving a minimum return of money on invested capital (MOIC), as defined, with respect to Blackstone’s aggregate investment in DJO’s capital stock, to be achieved by Blackstone following a liquidation of all or a portion of its investment in DJO’s capital stock (Market Return Options). The final one-third of each stock option grant will vest based upon achieving an increased minimum return of MOIC, as defined, with respect to Blackstone’s aggregate investment in DJO’s capital stock, to be achieved by Blackstone following a liquidation of all or a portion of its investment in DJO’s capital stock (Enhanced Market Return Options).</t>
  </si>
  <si>
    <t>Options granted to employees in 2012 vest in four equal installments beginning in 2012 and for each of the three calendar years following 2012,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in the event Blackstone achieves a minimum return of MOIC with respect to Blackstone’s aggregate investment in DJO’s capital stock following a liquidation of all or a portion of its investment in DJO’s capital stock, any unvested installments from prior years and all installments for future years shall thereupon vest.</t>
  </si>
  <si>
    <t>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Options granted in 2013 and 2014 to existing employees had the same terms as the Performance Options described above and options granted to new employees in 2013 and 2014 had the same terms as the options amended in February 2013.</t>
  </si>
  <si>
    <t>In December 2013, options were granted to employees following the net exercise of their Rollover Options which were scheduled to expire in December 2013. These new options were fully vested on the date of grant and have a term of ten years (“2013 Vested Options”).</t>
  </si>
  <si>
    <t>In February 2014, all 2012 and 2013 Performance Options were amended to allow for vesting of the 2012 and 2013 Adjusted EBITDA tranche if the 2014 Adjusted EBITDA results equal or exceed an enhanced amount of Adjusted EBITDA reflected in the 2014 financial plan.</t>
  </si>
  <si>
    <t>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one-third of the stock option grant will vest in the same manner as the Market Return Options; and one-third of the stock option grant will vest in the same manner as the Enhanced Market Return Options.</t>
  </si>
  <si>
    <t>Stock-Based Compensation</t>
  </si>
  <si>
    <t>During the six months ended June 28, 2014, the compensation committee granted 1,049,500 options to employees, of which 769,497 were Performance Options and 280,003 were Time-Based Options. The weighted average grant date fair value of the Time-Based Options granted during the six months ended June 28, 2014 was $6.10.</t>
  </si>
  <si>
    <t>During the six months ended June 29, 2013, we granted 522,000 options to employees, of which 428,667 were Performance Options and 93,333 were Time-Based Options. Additionally, the compensation committee granted 13,800 Director Service Options to members of the Board of Directors. The weighted average grant date fair values of Time-Based Options and the Director Service Options granted during the six months ended June 29, 2013 were $5.81 and $5.80, respectively.</t>
  </si>
  <si>
    <t>The following table summarizes certain assumptions we used to estimate the fair value of the Time-Based Options and the Director Service Options of stock options granted:</t>
  </si>
  <si>
    <t>Expected volatility</t>
  </si>
  <si>
    <t>% </t>
  </si>
  <si>
    <t>34.8-35.1</t>
  </si>
  <si>
    <t>Risk-free interest rate</t>
  </si>
  <si>
    <t>2.0-2.2</t>
  </si>
  <si>
    <t>0.7-0.9</t>
  </si>
  <si>
    <t>Expected years until exercise</t>
  </si>
  <si>
    <t>Expected dividend yield</t>
  </si>
  <si>
    <t>We recorded non-cash stock-based compensation expense during the periods presented as follows (in thousands):</t>
  </si>
  <si>
    <t>Cost of goods sold</t>
  </si>
  <si>
    <t>Operating expenses (credits):</t>
  </si>
  <si>
    <t>(2</t>
  </si>
  <si>
    <t>We have determined that it is not probable that we will meet the Adjusted EBITDA targets related to the Performance Options granted. As such, we did not recognize expense for any of the options which had the potential to vest in 2014. Additionally, we have not recognized expense for any of the options which have the potential to vest based on Adjusted EBITDA for 2015, 2016 and 2017, as some of these targets have not yet been established and we are unable to assess the probability of achieving such targets. Accordingly, we recognized stock-based compensation expense only for the Time-Based Options, the 2013 Vested Options and the Director Service Options granted in 2013 or 2014.</t>
  </si>
  <si>
    <t>In each of the periods presented above, for the options granted prior to 2012, we recognized stock-based compensation expense only for Time-Based Options granted to employees, as the performance components of the Market Return and Enhanced Market Return Options are not deemed probable at this time.</t>
  </si>
  <si>
    <t>Stock based compensation expense for options granted to non-employees was not significant to the Company for all periods presented, and was included in Selling, general and administrative expense in our Unaudited Condensed Consolidated Statements of Operations.</t>
  </si>
  <si>
    <t>MEMBERSHIP DEFICIT</t>
  </si>
  <si>
    <t>12. MEMBERSHIP DEFICIT</t>
  </si>
  <si>
    <t>During the six months ended June 28, 2014, DJO issued 80,110 shares of its common stock upon the net exercise of vested stock options that had been granted to two former members of DJO’s Board of Directors in 2006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two former directors exercised these Rollover Options for a total of 411,200 shares of DJO’s common stock, from which we withheld 331,090 shares to cover $5.5 million of aggregate option exercise price and income tax withholdings and issued the remaining 80,110 shares.</t>
  </si>
  <si>
    <t>Additionally, during the six months ended June 28, 2014, DJO issued 1,334 shares of its common stock upon the exercise of stock options. Net proceeds from the share sales were contributed by DJO to us, and are included in Member capital in our Unaudited Condensed Consolidated Balance Sheet as of June 28, 2014.</t>
  </si>
  <si>
    <t>RELATED PARTY TRANSACTIONS</t>
  </si>
  <si>
    <t>13. RELATED PARTY TRANSACTIONS</t>
  </si>
  <si>
    <t>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three and six month periods presented, we expensed $1.75 and $3.50 million related to the annual monitoring fee, which is recorded as a component of Selling, general and administrative expense in the Unaudited Condensed Consolidated Statements of Operations.</t>
  </si>
  <si>
    <t>COMMITMENTS AND CONTINGENCIES</t>
  </si>
  <si>
    <t>14. COMMITMENTS AND CONTINGENCIES</t>
  </si>
  <si>
    <t>Litigation</t>
  </si>
  <si>
    <t>From time to time, we are plaintiffs or defendants in various litigation matters in the ordinary course of our business, some of which involve claims for damages that are substantial in amount. We believe that the disposition of claims currently pending will not have a material adverse impact on our financial position or results of operations.</t>
  </si>
  <si>
    <t>Pain Pump Litigation</t>
  </si>
  <si>
    <t>Over the past 6 years, we have been named in numerous product liability lawsuits involving our prior distribution of a disposable drug infusion pump product (pain pump) manufactured by two third-party manufacturers that was distributed through our Bracing and Vascular segment. We currently are a defendant in three U.S. cases and a lawsuit in Canada which has been granted class action status for a class of approximately 45 claimants. We discontinued our sale of these products in the second quarter of 2009. These cases have been brought against the manufacturers and certain distributors of these pumps. All of these lawsuits allege that the use of these pumps with certain anesthetics for prolonged periods after certain shoulder surgeries or, less commonly, knee surgeries, has resulted in cartilage damage to the plaintiffs. In the past three years, we have entered into settlements with plaintiffs in approximately 130 pain pump lawsuits. Except for the payment by the Company of policy deductibles or self-insured retentions, our products liability carriers in three policy periods have paid the defense costs and settlements related to these claims, subject to reservation of rights to deny coverage for customary matters, including punitive damages and off-label promotion. The range of potential loss for these claims is not estimable, although we believe we have adequate insurance coverage for such claims. As of June 28, 2014, we have accrued $1.0 million for unpaid settlements in 16 cases, all of which will be paid by our product liability carriers.</t>
  </si>
  <si>
    <t>Lawsuit by Insurance Carrier</t>
  </si>
  <si>
    <r>
      <t xml:space="preserve">In December 2013, one of our product liability insurance carriers, </t>
    </r>
    <r>
      <rPr>
        <i/>
        <sz val="10"/>
        <color theme="1"/>
        <rFont val="Times New Roman"/>
        <family val="1"/>
      </rPr>
      <t>Ironshore Specialty Ins. Co.</t>
    </r>
    <r>
      <rPr>
        <sz val="10"/>
        <color theme="1"/>
        <rFont val="Times New Roman"/>
        <family val="1"/>
      </rPr>
      <t xml:space="preserve"> filed a complaint in the U.S. District Court for the Southern District of California, which seeks (a) either (i) rescission of an insurance policy (the “Policy”) purchased by the Company from the plaintiff and repayment by the Company of all amounts allegedly paid under the Policy, approximately $10 million, less premiums paid by the Company for the Policy, or, in the alternative, (ii) reformation of the Policy to exclude coverage for pain pump claims and repayment by the Company of all amounts allegedly paid under the Policy for such claims, in an unspecified amount; and/or (b) damages and other relief in an unspecified amount for alleged fraud and negligent misrepresentation based on an alleged failure by the Company and/or the involved Policy producers to disclose alleged material information while applying for the Policy. While we believe this case is without merit, we have brought third-party indemnification claims against our insurance broker and a wholesale broker who were involved in securing the Policy.</t>
    </r>
  </si>
  <si>
    <t>Cold Therapy Litigation</t>
  </si>
  <si>
    <t>DJO is named in nine multi-plaintiff lawsuits involving a total of 172 plaintiffs alleging that the plaintiffs had been injured following use of certain cold therapy products manufactured by DJO. The complaints allege various product liability theories, including inadequate warnings regarding the risks associated with the use of cold therapy and failure to incorporate certain safety features into the design. No specific dollar amounts of damages are alleged in the complaints. These cases have been included in a coordinated proceeding in San Diego Superior Court with a similar number of cases filed against our competitors. Nine of the plaintiffs included in the cases filed against us have been selected as the first cases to be tried. The first of these “bellwether” cases commenced trial in July 2013. This trial ended with a deadlocked jury, resulting in no verdict and declaration of a mistrial. We are engaged in settlement discussions with plaintiffs with the goal of resolving these cases. The remaining bellwether cases which had been scheduled for trial in 2014 have been taken off-calendar pending settlement discussions. As of June 28, 2014, the range of potential loss for these claims is not estimable, although we believe we have adequate insurance coverage for such claims.</t>
  </si>
  <si>
    <t>State Licensing Subpoena</t>
  </si>
  <si>
    <t>In July 2013 we were served with a subpoena under the Health Insurance Portability and Accountability Act (HIPAA) seeking documents relating to the fitting of custom-fabricated or custom-fitted orthoses in the States of New Jersey, Washington and Texas. The subpoena was issued by the United States Attorney’s Office for the District of New Jersey in connection with an investigation of compliance with professional licensing statutes in those states relating to the practice of orthotics. We have responded to the subpoena and there have been no further developments.</t>
  </si>
  <si>
    <t>California Qui Tam Actions</t>
  </si>
  <si>
    <t>On October 11, 2013, we were served with a summons and complaint related to a qui tam action initially filed in U.S. District Court in Los Angeles, California in August 2012. Amended in December 2012 and November 2013, the complaint names us as a defendant along with another company that manufactures and sells external bone growth stimulators for spinal applications. The case is captioned United States of America, et al.ex re. Doris Modglin and Russ Milko, v. DJO Global, Inc., DJO, LLC, DJO Finance LL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S. and the states, penalties and attorney’s fees and costs. The federal government and all of the named states have declined to intervene in this case. We have filed a motion to dismiss the lawsuit and that motion is pending. We believe that this lawsuit is without merit.</t>
  </si>
  <si>
    <t>SEGMENT AND GEOGRAPHIC INFORMATION</t>
  </si>
  <si>
    <t>15. SEGMENT AND GEOGRAPHIC INFORMATION</t>
  </si>
  <si>
    <t>We provide a broad array of orthopedic rehabilitation and CMF products, as well as surgical implants to customers in the United States and abroad.</t>
  </si>
  <si>
    <t>We currently develop, manufacture and distribute our products through the following four operating segments:</t>
  </si>
  <si>
    <t>Bracing and Vascular Segment</t>
  </si>
  <si>
    <t>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business, through which we maintain an inventory of soft goods and other products at healthcare facilities, primarily orthopedic practices, for immediate distribution to patients.</t>
  </si>
  <si>
    <t>Recovery Sciences Segment</t>
  </si>
  <si>
    <t>Our Recovery Sciences segment, which generates its revenues in the United States, is divided into four main businesses:</t>
  </si>
  <si>
    <r>
      <t>Empi.</t>
    </r>
    <r>
      <rPr>
        <sz val="10"/>
        <color theme="1"/>
        <rFont val="Times New Roman"/>
        <family val="1"/>
      </rPr>
      <t xml:space="preserve"> Our Empi business unit offers our home electrotherapy, iontophoresis, and home traction products. We primarily sell these products directly to patients or to physical therapy clinics. For products sold to patients, we arrange billing to the patients and their third party payors.</t>
    </r>
  </si>
  <si>
    <r>
      <t>CMF</t>
    </r>
    <r>
      <rPr>
        <sz val="10"/>
        <color theme="1"/>
        <rFont val="Times New Roman"/>
        <family val="1"/>
      </rPr>
      <t>. Our CMF business unit sells our bone growth stimulation products. We sell these products either directly to patients or to independent distributors. For products sold to patients, we arrange billing to the patients and their third party payors.</t>
    </r>
  </si>
  <si>
    <r>
      <t>Chattanooga.</t>
    </r>
    <r>
      <rPr>
        <sz val="10"/>
        <color theme="1"/>
        <rFont val="Times New Roman"/>
        <family val="1"/>
      </rPr>
      <t xml:space="preserve"> Our Chattanooga business unit offers products in the clinical rehabilitation market in the category of clinical electrotherapy devices, clinical traction devices, and other clinical products and supplies such as treatment tables, continuous passive motion (CPM) devices and dry heat therapy.</t>
    </r>
  </si>
  <si>
    <r>
      <t>Athlete Direct.</t>
    </r>
    <r>
      <rPr>
        <sz val="10"/>
        <color theme="1"/>
        <rFont val="Times New Roman"/>
        <family val="1"/>
      </rPr>
      <t xml:space="preserve"> Our Athlete Direct business unit offers consumers ranging from fitness enthusiasts to competitive athletes our Compex electrostimulation device, which is used in athletic training programs to aid muscle development and to accelerate muscle recovery after training sessions.</t>
    </r>
  </si>
  <si>
    <t>Surgical Implant Segment</t>
  </si>
  <si>
    <t>Our Surgical Implant segment, which generates its revenues in the United States, develops, manufactures and markets a wide variety of knee, hip and shoulder implant products that serve the orthopedic reconstructive joint implant market.</t>
  </si>
  <si>
    <t>International Segment</t>
  </si>
  <si>
    <t>Our International segment, which generates most of its revenues in Europe, sells all of our products and certain third party products through a combination of direct sales representatives and independent distributor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t>
  </si>
  <si>
    <t>Three Months Ended</t>
  </si>
  <si>
    <t>Net sales:</t>
  </si>
  <si>
    <t>Bracing and Vascular</t>
  </si>
  <si>
    <t>Recovery Sciences</t>
  </si>
  <si>
    <t>Surgical Implant</t>
  </si>
  <si>
    <t>International</t>
  </si>
  <si>
    <t>Gross profit:</t>
  </si>
  <si>
    <t>Expenses not allocated to segments and eliminations</t>
  </si>
  <si>
    <t>(3,394</t>
  </si>
  <si>
    <t>(1,581</t>
  </si>
  <si>
    <t>(7,551</t>
  </si>
  <si>
    <t>(2,375</t>
  </si>
  <si>
    <t>Operating income:</t>
  </si>
  <si>
    <t>(40,689</t>
  </si>
  <si>
    <t>(33,859</t>
  </si>
  <si>
    <t>(84,896</t>
  </si>
  <si>
    <t>(67,607</t>
  </si>
  <si>
    <t>Geographic Area</t>
  </si>
  <si>
    <t>Following are our net sales by geographic area (in thousands):</t>
  </si>
  <si>
    <t>Six Months Ended</t>
  </si>
  <si>
    <t>United States</t>
  </si>
  <si>
    <t>Other Europe, Middle East and Africa</t>
  </si>
  <si>
    <t>Germany</t>
  </si>
  <si>
    <t>Australia and Asia Pacific</t>
  </si>
  <si>
    <t>Canada</t>
  </si>
  <si>
    <t>Latin America</t>
  </si>
  <si>
    <t>SUPPLEMENTAL GUARANTOR CONDENSED CONSOLIDATING FINANCIAL STATEMENTS</t>
  </si>
  <si>
    <t>16. SUPPLEMENTAL GUARANTOR CONDENSED CONSOLIDATING FINANCIAL STATEMENTS</t>
  </si>
  <si>
    <t>DJOFL and its direct wholly owned subsidiary, DJO Finco, jointly issued the 9.75% Notes, 7.75% Notes, 8.75% Notes and the 9.875% Notes. DJO Finco was formed solely to act as a co-issuer of the notes, has only nominal assets and does not conduct any operations. The Indentures generally prohibit DJO Finco from holding any assets, becoming liable for any obligations or engaging in any business activity.</t>
  </si>
  <si>
    <t>The 8.75% Notes are jointly and severally, fully and unconditionally guaranteed, on a senior secured basis by all of DJOFL’s domestic subsidiaries (other than the co-issuer) that are 100% owned, directly or indirectly, by DJOFL (the Guarantors). The 9.875% Notes and the 7.75% Notes are guaranteed jointly and severally and on an unsecured senior basis by the Guarantors. The 9.75% Notes are jointly and severally, fully and unconditionally guaranteed, on an unsecured senior subordinated basis by the Guarantors. Our foreign subsidiaries (the Non-Guarantors) do not guarantee the notes.</t>
  </si>
  <si>
    <t>The following tables present the financial position, results of operations and cash flows of DJOFL, the Guarantors, the Non-Guarantors and certain eliminations for the periods presented.</t>
  </si>
  <si>
    <t>DJO Finance LLC</t>
  </si>
  <si>
    <t>Unaudited Condensed Consolidating Balance Sheets</t>
  </si>
  <si>
    <t>As of June 28, 2014</t>
  </si>
  <si>
    <t>(in thousands)</t>
  </si>
  <si>
    <t>DJOFL</t>
  </si>
  <si>
    <t>Guarantors</t>
  </si>
  <si>
    <t>Non -</t>
  </si>
  <si>
    <t>Eliminations</t>
  </si>
  <si>
    <t>Consolidated</t>
  </si>
  <si>
    <t>Assets</t>
  </si>
  <si>
    <t>(12,731</t>
  </si>
  <si>
    <t>(225</t>
  </si>
  <si>
    <t>(38,621</t>
  </si>
  <si>
    <t>Investment in subsidiaries</t>
  </si>
  <si>
    <t>(3,047,683</t>
  </si>
  <si>
    <t>Intercompany receivables</t>
  </si>
  <si>
    <t>(882,485</t>
  </si>
  <si>
    <t>Other non-current assets</t>
  </si>
  <si>
    <t>(3,981,745</t>
  </si>
  <si>
    <t>Liabilities and (Deficit) Equity</t>
  </si>
  <si>
    <t>Intercompany payables, net</t>
  </si>
  <si>
    <t>(782,745</t>
  </si>
  <si>
    <t>Total membership (deficit) equity</t>
  </si>
  <si>
    <t>(85,444</t>
  </si>
  <si>
    <t>(3,199,000</t>
  </si>
  <si>
    <t>Unaudited Condensed Consolidating Statements of Operations</t>
  </si>
  <si>
    <t>For the Three Months Ended June 28, 2014</t>
  </si>
  <si>
    <t>(39,239</t>
  </si>
  <si>
    <t>Cost of sales (exclusive of amortization of intangible assets of $8,652)</t>
  </si>
  <si>
    <t>(43,526</t>
  </si>
  <si>
    <t>Operating income (loss)</t>
  </si>
  <si>
    <t>(7,701</t>
  </si>
  <si>
    <t>(43,467</t>
  </si>
  <si>
    <t>(174</t>
  </si>
  <si>
    <t>(43,641</t>
  </si>
  <si>
    <t>(1,019</t>
  </si>
  <si>
    <t>Other income, net</t>
  </si>
  <si>
    <t>Intercompany income (expense), net</t>
  </si>
  <si>
    <t>(489</t>
  </si>
  <si>
    <t>Equity in income of subsidiaries, net</t>
  </si>
  <si>
    <t>(19,046</t>
  </si>
  <si>
    <t>(25,434</t>
  </si>
  <si>
    <t>(379</t>
  </si>
  <si>
    <t>(18,918</t>
  </si>
  <si>
    <t>(43,974</t>
  </si>
  <si>
    <t>(Loss) income before income taxes</t>
  </si>
  <si>
    <t>(8,080</t>
  </si>
  <si>
    <t>(14,631</t>
  </si>
  <si>
    <t>(18,453</t>
  </si>
  <si>
    <t>(5,952</t>
  </si>
  <si>
    <t>(802</t>
  </si>
  <si>
    <t>(6,754</t>
  </si>
  <si>
    <t>(8,882</t>
  </si>
  <si>
    <t>(25,207</t>
  </si>
  <si>
    <t>(227</t>
  </si>
  <si>
    <t>Net (loss) income attributable to DJOFL</t>
  </si>
  <si>
    <t>(9,109</t>
  </si>
  <si>
    <t>For the Six Months Ended June 28, 2014</t>
  </si>
  <si>
    <t>(72,750</t>
  </si>
  <si>
    <t>Cost of sales (exclusive of amortization of intangible assets of $17,335)</t>
  </si>
  <si>
    <t>(82,029</t>
  </si>
  <si>
    <t>(13,062</t>
  </si>
  <si>
    <t>(87,169</t>
  </si>
  <si>
    <t>(200</t>
  </si>
  <si>
    <t>(87,369</t>
  </si>
  <si>
    <t>(753</t>
  </si>
  <si>
    <t>(26,222</t>
  </si>
  <si>
    <t>(61,956</t>
  </si>
  <si>
    <t>(538</t>
  </si>
  <si>
    <t>(26,178</t>
  </si>
  <si>
    <t>(87,725</t>
  </si>
  <si>
    <t>(13,600</t>
  </si>
  <si>
    <t>(16,899</t>
  </si>
  <si>
    <t>(52,002</t>
  </si>
  <si>
    <t>(7,333</t>
  </si>
  <si>
    <t>(2,045</t>
  </si>
  <si>
    <t>(9,378</t>
  </si>
  <si>
    <t>(15,645</t>
  </si>
  <si>
    <t>(61,380</t>
  </si>
  <si>
    <t>(576</t>
  </si>
  <si>
    <t>       (61,956</t>
  </si>
  <si>
    <t>(16,221</t>
  </si>
  <si>
    <t>DJO Finance LLC</t>
  </si>
  <si>
    <t>Unaudited Condensed Consolidating Statements of Comprehensive Loss</t>
  </si>
  <si>
    <t>Foreign currency translation adjustments, net of tax benefit of $345</t>
  </si>
  <si>
    <t>(1,602</t>
  </si>
  <si>
    <t>Comprehensive (loss) income</t>
  </si>
  <si>
    <t>(10,484</t>
  </si>
  <si>
    <t>(26,809</t>
  </si>
  <si>
    <t>Comprehensive loss attributable to noncontrolling interests</t>
  </si>
  <si>
    <t>(199</t>
  </si>
  <si>
    <t>Comprehensive (loss) income attributable to DJO Finance LLC</t>
  </si>
  <si>
    <t>(10,683</t>
  </si>
  <si>
    <t>(27,008</t>
  </si>
  <si>
    <t>Foreign currency translation adjustments, net of tax benefit of $335</t>
  </si>
  <si>
    <t>(1,905</t>
  </si>
  <si>
    <t>(17,550</t>
  </si>
  <si>
    <t>(63,285</t>
  </si>
  <si>
    <t>(544</t>
  </si>
  <si>
    <t>(18,094</t>
  </si>
  <si>
    <t>(63,829</t>
  </si>
  <si>
    <t>Unaudited Condensed Consolidating Statements of Cash Flows</t>
  </si>
  <si>
    <t>Non-</t>
  </si>
  <si>
    <t>Adjustments to reconcile net (loss) income to net cash (used in) provided by operating activities:</t>
  </si>
  <si>
    <t>(98</t>
  </si>
  <si>
    <t>Amortization of debt issuance costs and non-cash interest expense</t>
  </si>
  <si>
    <t>(Loss) gain on disposal of assets, net</t>
  </si>
  <si>
    <t>(1,389</t>
  </si>
  <si>
    <t>(1,352</t>
  </si>
  <si>
    <t>Deferred income tax expense (benefit)</t>
  </si>
  <si>
    <t>(20</t>
  </si>
  <si>
    <t>Changes in operating assets and liabilities:</t>
  </si>
  <si>
    <t>(19,790</t>
  </si>
  <si>
    <t>(4,965</t>
  </si>
  <si>
    <t>(24,755</t>
  </si>
  <si>
    <t>(7,097</t>
  </si>
  <si>
    <t>(8,464</t>
  </si>
  <si>
    <t>(9,076</t>
  </si>
  <si>
    <t>(604</t>
  </si>
  <si>
    <t>(115</t>
  </si>
  <si>
    <t>(13</t>
  </si>
  <si>
    <t>(437</t>
  </si>
  <si>
    <t>Net cash (used in) provided by operating activities</t>
  </si>
  <si>
    <t>(79,800</t>
  </si>
  <si>
    <t>(8,556</t>
  </si>
  <si>
    <t>Cash Flows from Investing Activities:</t>
  </si>
  <si>
    <t>Cash paid in connection with acquisitions, net of cash acquired</t>
  </si>
  <si>
    <t>(4,587</t>
  </si>
  <si>
    <t>(28,890</t>
  </si>
  <si>
    <t>(2,907</t>
  </si>
  <si>
    <t>(31,706</t>
  </si>
  <si>
    <t>(711</t>
  </si>
  <si>
    <t>(183</t>
  </si>
  <si>
    <t>(894</t>
  </si>
  <si>
    <t>Net cash (provided by) used in investing activities</t>
  </si>
  <si>
    <t>(29,601</t>
  </si>
  <si>
    <t>(7,677</t>
  </si>
  <si>
    <t>(37,187</t>
  </si>
  <si>
    <t>Intercompany</t>
  </si>
  <si>
    <t>(70,703</t>
  </si>
  <si>
    <t>(282</t>
  </si>
  <si>
    <t>(920,400</t>
  </si>
  <si>
    <t>(58</t>
  </si>
  <si>
    <t>(920,458</t>
  </si>
  <si>
    <t>(1,812</t>
  </si>
  <si>
    <t>(2,001</t>
  </si>
  <si>
    <t>(76,393</t>
  </si>
  <si>
    <t>Effect of exchange rate changes on cash and cash equivalents</t>
  </si>
  <si>
    <t>(132</t>
  </si>
  <si>
    <t>(5,913</t>
  </si>
  <si>
    <t>(1,222</t>
  </si>
  <si>
    <t>(6,935</t>
  </si>
  <si>
    <t>For the Three Months Ended June 29, 2013</t>
  </si>
  <si>
    <t> —  </t>
  </si>
  <si>
    <t>(35,253</t>
  </si>
  <si>
    <t>Cost of sales (exclusive of amortization of intangible assets of $8,771)</t>
  </si>
  <si>
    <t>(38,181</t>
  </si>
  <si>
    <t>(3,054</t>
  </si>
  <si>
    <t>(44,066</t>
  </si>
  <si>
    <t>(59</t>
  </si>
  <si>
    <t>(44,125</t>
  </si>
  <si>
    <t>Loss on modification and extinguishment of debt</t>
  </si>
  <si>
    <t>(877</t>
  </si>
  <si>
    <t>(788</t>
  </si>
  <si>
    <t>(632</t>
  </si>
  <si>
    <t>Equity in income (loss) of subsidiaries, net</t>
  </si>
  <si>
    <t>(23,247</t>
  </si>
  <si>
    <t>(20,814</t>
  </si>
  <si>
    <t>(1,542</t>
  </si>
  <si>
    <t>(22,976</t>
  </si>
  <si>
    <t>(44,861</t>
  </si>
  <si>
    <t>(4,596</t>
  </si>
  <si>
    <t>(20,054</t>
  </si>
  <si>
    <t>(18,438</t>
  </si>
  <si>
    <t>(872</t>
  </si>
  <si>
    <t>(1,332</t>
  </si>
  <si>
    <t>(2,204</t>
  </si>
  <si>
    <t>(5,928</t>
  </si>
  <si>
    <t>(20,642</t>
  </si>
  <si>
    <t>(172</t>
  </si>
  <si>
    <t>(6,100</t>
  </si>
  <si>
    <t>For the Six Months Ended June 29, 2013</t>
  </si>
  <si>
    <t>(62,401</t>
  </si>
  <si>
    <t>Cost of sales (exclusive of amortization of intangible assets of $17,559)</t>
  </si>
  <si>
    <t>(69,918</t>
  </si>
  <si>
    <t>(4,062</t>
  </si>
  <si>
    <t>(89,489</t>
  </si>
  <si>
    <t>(81</t>
  </si>
  <si>
    <t>(89,570</t>
  </si>
  <si>
    <t>(1,059</t>
  </si>
  <si>
    <t>Other expense, net</t>
  </si>
  <si>
    <t>(77</t>
  </si>
  <si>
    <t>(1,328</t>
  </si>
  <si>
    <t>(1,405</t>
  </si>
  <si>
    <t>(867</t>
  </si>
  <si>
    <t>(37,362</t>
  </si>
  <si>
    <t>(53,178</t>
  </si>
  <si>
    <t>(2,242</t>
  </si>
  <si>
    <t>(37,202</t>
  </si>
  <si>
    <t>(91,946</t>
  </si>
  <si>
    <t>(6,304</t>
  </si>
  <si>
    <t>(29,691</t>
  </si>
  <si>
    <t>(45,730</t>
  </si>
  <si>
    <t>(4,136</t>
  </si>
  <si>
    <t>(2,902</t>
  </si>
  <si>
    <t>(7,038</t>
  </si>
  <si>
    <t>(9,206</t>
  </si>
  <si>
    <t>(52,768</t>
  </si>
  <si>
    <t>(410</t>
  </si>
  <si>
    <t>(9,616</t>
  </si>
  <si>
    <t>Foreign currency translation adjustments, net of tax provision of $456</t>
  </si>
  <si>
    <t>(547</t>
  </si>
  <si>
    <t>(6,475</t>
  </si>
  <si>
    <t>(21,189</t>
  </si>
  <si>
    <t>(215</t>
  </si>
  <si>
    <t>(6,690</t>
  </si>
  <si>
    <t>(21,404</t>
  </si>
  <si>
    <t>Foreign currency translation adjustments, net of tax benefit of $869</t>
  </si>
  <si>
    <t>(2,810</t>
  </si>
  <si>
    <t>(12,016</t>
  </si>
  <si>
    <t>(55,578</t>
  </si>
  <si>
    <t>(376</t>
  </si>
  <si>
    <t>(12,392</t>
  </si>
  <si>
    <t>(55,954</t>
  </si>
  <si>
    <t>(133</t>
  </si>
  <si>
    <t>Loss on disposal of assets, net</t>
  </si>
  <si>
    <t>(121</t>
  </si>
  <si>
    <t>(21,954</t>
  </si>
  <si>
    <t>(5,825</t>
  </si>
  <si>
    <t>(27,779</t>
  </si>
  <si>
    <t>(6,157</t>
  </si>
  <si>
    <t>(1,437</t>
  </si>
  <si>
    <t>(1,592</t>
  </si>
  <si>
    <t>(14,983</t>
  </si>
  <si>
    <t>(14,647</t>
  </si>
  <si>
    <t>(87,055</t>
  </si>
  <si>
    <t>(4,314</t>
  </si>
  <si>
    <t>(1,317</t>
  </si>
  <si>
    <t>(12,100</t>
  </si>
  <si>
    <t>(3,107</t>
  </si>
  <si>
    <t>(15,220</t>
  </si>
  <si>
    <t>(209</t>
  </si>
  <si>
    <t>(201</t>
  </si>
  <si>
    <t>Net cash used in investing activities</t>
  </si>
  <si>
    <t>(12,309</t>
  </si>
  <si>
    <t>(4,625</t>
  </si>
  <si>
    <t>(16,947</t>
  </si>
  <si>
    <t>(82,764</t>
  </si>
  <si>
    <t>(2,352</t>
  </si>
  <si>
    <t>(474,727</t>
  </si>
  <si>
    <t>(2,387</t>
  </si>
  <si>
    <t>(436</t>
  </si>
  <si>
    <t>Net increase (decrease) in cash and cash equivalents</t>
  </si>
  <si>
    <t>(2,515</t>
  </si>
  <si>
    <t>Condensed Consolidating Balance Sheets</t>
  </si>
  <si>
    <t>As of December 31, 2013</t>
  </si>
  <si>
    <t>Non-Guarantors</t>
  </si>
  <si>
    <t>(4,985</t>
  </si>
  <si>
    <t>(4,257</t>
  </si>
  <si>
    <t>(234</t>
  </si>
  <si>
    <t>(39,146</t>
  </si>
  <si>
    <t>(3,046,600</t>
  </si>
  <si>
    <t>(911,630</t>
  </si>
  <si>
    <t>(4,001,867</t>
  </si>
  <si>
    <t>(1</t>
  </si>
  <si>
    <t>(837,150</t>
  </si>
  <si>
    <t>(836,454</t>
  </si>
  <si>
    <t>(21,926</t>
  </si>
  <si>
    <t>(3,165,413</t>
  </si>
  <si>
    <t>ORGANIZATION AND BASIS OF PRESENTATION (Policies)</t>
  </si>
  <si>
    <t>ORGANIZATION AND BASIS OF PRESENTATION (Tables)</t>
  </si>
  <si>
    <t>Schedule of Insurance Receivables Against Property and Business Interruption Insurance Policies</t>
  </si>
  <si>
    <t>As the amounts are recoverable against our property and business interruption insurance policies and recovery is considered probable, we have recorded a corresponding insurance receivable as follows (in thousands):</t>
  </si>
  <si>
    <t>ACQUISITION (Tables)</t>
  </si>
  <si>
    <t>Purchase Price for Acquisition Allocated to Fair Values of Net Tangible and Intangible Assets Acquired</t>
  </si>
  <si>
    <t>ACCOUNTS RECEIVABLE RESERVES (Tables)</t>
  </si>
  <si>
    <t>Summary of Activity in Accounts Receivable Reserves for Doubtful Accounts and Sales Returns</t>
  </si>
  <si>
    <t>INVENTORIES (Tables)</t>
  </si>
  <si>
    <t>Summary of Inventories</t>
  </si>
  <si>
    <t>Summary of Activity of Reserves in Inventory</t>
  </si>
  <si>
    <t>LONG-LIVED ASSETS (Tables)</t>
  </si>
  <si>
    <t>Schedule of Changes in Carrying Amount of Goodwill</t>
  </si>
  <si>
    <t>Summary of Identifiable Intangible Assets</t>
  </si>
  <si>
    <t>Schedule of Estimated Amortization Expense</t>
  </si>
  <si>
    <t>names, and 2.4 years for non-compete agreements. Based on our amortizable intangible asset balance as of June 28, 2014, we estimate that amortization expense will be as follows for the next five years and thereafter (in thousands):</t>
  </si>
  <si>
    <t>OTHER CURRENT LIABILITIES (Tables)</t>
  </si>
  <si>
    <t>Schedule of Other Current Liabilities</t>
  </si>
  <si>
    <t>DERIVATIVE INSTRUMENTS (Tables)</t>
  </si>
  <si>
    <t>Schedule of Information Regarding Notional Amounts of Foreign Exchange Forward Contracts</t>
  </si>
  <si>
    <t>Summary of Location and Fair Value of Derivative Instruments in Condensed Consolidated Balance Sheets</t>
  </si>
  <si>
    <t>Summary of Effect of Derivative Instruments on Condensed Consolidated Statements of Operations</t>
  </si>
  <si>
    <t>FAIR VALUE MEASUREMENTS (Tables)</t>
  </si>
  <si>
    <t>Schedule of Assets and Liabilities Measured at Fair Value on Recurring Basis</t>
  </si>
  <si>
    <t>Reconciliation of All Financial Assets and Liabilities Measured at Fair Value on Recurring Basis Using Significant Unobservable Inputs (Level 3)</t>
  </si>
  <si>
    <t>DEBT (Tables)</t>
  </si>
  <si>
    <t>Schedule of Debt Obligations</t>
  </si>
  <si>
    <t>STOCK OPTION PLANS AND STOCK-BASED COMPENSATION (Tables)</t>
  </si>
  <si>
    <t>Summary of Assumptions Used to Estimate Fair Value of Time-Based Options and Director Service Options of Stock Options Granted</t>
  </si>
  <si>
    <t>Schedule of Recorded Non-cash Stock-based Compensation Expense</t>
  </si>
  <si>
    <t>SEGMENT AND GEOGRAPHIC INFORMATION (Tables)</t>
  </si>
  <si>
    <t>Information Regarding Reportable Business Segments</t>
  </si>
  <si>
    <t>Net Sales by Geographic Area</t>
  </si>
  <si>
    <t>SUPPLEMENTAL GUARANTOR CONDENSED CONSOLIDATING FINANCIAL STATEMENTS (Tables)</t>
  </si>
  <si>
    <t>Two Thousand And Fourteen</t>
  </si>
  <si>
    <t>Schedule of Condensed Consolidating Balance Sheets</t>
  </si>
  <si>
    <t>Schedule of Condensed Consolidating Statements of Operations</t>
  </si>
  <si>
    <t>Schedule of Condensed Consolidating Statements of Comprehensive Loss</t>
  </si>
  <si>
    <t>Schedule of Condensed Consolidating Statements of Cash Flows</t>
  </si>
  <si>
    <t>Two Thousand And Thirteen</t>
  </si>
  <si>
    <t>Organization and Basis of Presentation - Additional Information (Detail) (USD $)</t>
  </si>
  <si>
    <t>12 Months Ended</t>
  </si>
  <si>
    <t>Organization And Basis Of Presentation [Line Items]</t>
  </si>
  <si>
    <t>Number of operating segments</t>
  </si>
  <si>
    <t>Percentage of ownership interest in subsidiary Medireha GmbH</t>
  </si>
  <si>
    <t>Tunisia</t>
  </si>
  <si>
    <t>Description of infrequent event</t>
  </si>
  <si>
    <t>'In September 2013, a fire occurred at our factory in Tunisia. As a result of the fire, certain inventory and fixed assets were destroyed and the leased facility became inoperable.</t>
  </si>
  <si>
    <t>Estimated losses for destroyed inventory and fixed assets, excess expenses incurred and building reconstruction</t>
  </si>
  <si>
    <t>Revenue from business interruption insurance proceeds</t>
  </si>
  <si>
    <t>Schedule of Insurance Receivables Against Property and Business Interruption Insurance Policies (Detail) (Tunisia, USD $)</t>
  </si>
  <si>
    <t>Unusual or Infrequent Item [Line Items]</t>
  </si>
  <si>
    <t>Acquisitions - Additional Information (Detail) (USD $)</t>
  </si>
  <si>
    <t>1 Months Ended</t>
  </si>
  <si>
    <t>Period 1</t>
  </si>
  <si>
    <t>Period 2</t>
  </si>
  <si>
    <t>Jan. 23, 2014</t>
  </si>
  <si>
    <t>Speetec</t>
  </si>
  <si>
    <t>Customer Relationships</t>
  </si>
  <si>
    <t>Non-compete</t>
  </si>
  <si>
    <t>Trademarks and Trade Names</t>
  </si>
  <si>
    <t>Business Acquisition [Line Items]</t>
  </si>
  <si>
    <t>Business acquisition, cash payment</t>
  </si>
  <si>
    <t>Business acquisition, consideration held for potential indemnity claims</t>
  </si>
  <si>
    <t>Business acquisition, contingent consideration fair value</t>
  </si>
  <si>
    <t>Business acquisition, contingent consideration amount total</t>
  </si>
  <si>
    <t>Business acquisition, contingent consideration percentage</t>
  </si>
  <si>
    <t>Indemnification Asset</t>
  </si>
  <si>
    <t>'The indemnity holdback accrues interest at the Euribor rate plus 100 basis points and is 50% payable in March 2015 and March 2016, respectively, if not used for indemnification claims.</t>
  </si>
  <si>
    <t>Business Acquisition, Payment Date of Contingent Consideration</t>
  </si>
  <si>
    <t>'2015-03</t>
  </si>
  <si>
    <t>'2016-03</t>
  </si>
  <si>
    <t>Business acquisition purchase price allocation to intangible assets</t>
  </si>
  <si>
    <t>Purchase Price for Acquisition Allocated to Fair Values of Net Tangible and Intangible Assets Acquired (Detail) (USD $)</t>
  </si>
  <si>
    <t>Property, plant &amp; equipment</t>
  </si>
  <si>
    <t>Summary of Activity in Accounts Receivable Reserves for Doubtful Accounts and Sales Returns (Detail) (USD $)</t>
  </si>
  <si>
    <t>Accounts, Notes, Loans and Financing Receivable [Line Items]</t>
  </si>
  <si>
    <t>Accounts Receivable Reserves - Additional Information (Detail) (USD $)</t>
  </si>
  <si>
    <t>In Millions, unless otherwise specified</t>
  </si>
  <si>
    <t>Provision for sales returns</t>
  </si>
  <si>
    <t>Summary of Inventories (Detail) (USD $)</t>
  </si>
  <si>
    <t>Dec. 31, 2012</t>
  </si>
  <si>
    <t>Inventory [Line Items]</t>
  </si>
  <si>
    <t>Inventory, Gross, Total</t>
  </si>
  <si>
    <t>Summary of Activity of Reserves in Inventory (Detail) (USD $)</t>
  </si>
  <si>
    <t>Schedule of Changes in Carrying Amount of Goodwill (Detail) (USD $)</t>
  </si>
  <si>
    <t>Goodwill [Line Items]</t>
  </si>
  <si>
    <t>Summary of Identifiable Intangible Assets (Detail) (USD $)</t>
  </si>
  <si>
    <t>Finite-Lived Intangible Assets [Line Items]</t>
  </si>
  <si>
    <t>Gross Carrying Amount</t>
  </si>
  <si>
    <t>Accumulated Amortization</t>
  </si>
  <si>
    <t>Intangible Assets, Net</t>
  </si>
  <si>
    <t>Patents and Technology</t>
  </si>
  <si>
    <t>Indefinite lived intangible assets</t>
  </si>
  <si>
    <t>Distributor Contracts And Relationships</t>
  </si>
  <si>
    <t>Long Lived Assets - Additional Information (Detail)</t>
  </si>
  <si>
    <t>Acquired Finite-Lived Intangible Assets [Line Items]</t>
  </si>
  <si>
    <t>Definite-lived intangible assets, weighted average useful lives</t>
  </si>
  <si>
    <t>'5 years 7 months 6 days</t>
  </si>
  <si>
    <t>'8 years 8 months 12 days</t>
  </si>
  <si>
    <t>'3 years 1 month 6 days</t>
  </si>
  <si>
    <t>'6 years 8 months 12 days</t>
  </si>
  <si>
    <t>'2 years 4 months 24 days</t>
  </si>
  <si>
    <t>Schedule of Estimated Amortization Expense (Detail) (USD $)</t>
  </si>
  <si>
    <t>Finite Lived Intangible Assets Future Amortization Expense [Line Items]</t>
  </si>
  <si>
    <t>Schedule of Other Current Liabilities (Detail) (USD $)</t>
  </si>
  <si>
    <t>Other Current Liabilities [Line Items]</t>
  </si>
  <si>
    <t>Schedule of Information Regarding Notional Amounts of Foreign Exchange Forward Contracts (Detail) (Foreign Exchange Contract, Not Designated as Hedging Instrument)</t>
  </si>
  <si>
    <t>USD ($)</t>
  </si>
  <si>
    <t>MXN</t>
  </si>
  <si>
    <t>Derivatives, Fair Value [Line Items]</t>
  </si>
  <si>
    <t>Foreign exchange contracts not designated as hedges</t>
  </si>
  <si>
    <t>Summary of Location and Fair Value of Derivative Instruments in Condensed Consolidated Balance Sheets (Detail) (Not Designated as Hedging Instrument, Foreign Exchange Forward, USD $)</t>
  </si>
  <si>
    <t>Other Current Assets</t>
  </si>
  <si>
    <t>Other Current Liabilities</t>
  </si>
  <si>
    <t>Derivative assets</t>
  </si>
  <si>
    <t>Derivative Liabilities</t>
  </si>
  <si>
    <t>Summary of Effect of Derivative Instruments on Condensed Consolidated Statements of Operations (Detail) (Foreign Exchange Forward, Other income (expense), net, Not Designated as Hedging Instrument, USD $)</t>
  </si>
  <si>
    <t>Foreign Exchange Forward | Other income (expense), net | Not Designated as Hedging Instrument</t>
  </si>
  <si>
    <t>Derivative Instruments, Gain (Loss) [Line Items]</t>
  </si>
  <si>
    <t>Effect of derivative instruments</t>
  </si>
  <si>
    <t>Fair Value Measurements - Additional Information (Detail) (USD $)</t>
  </si>
  <si>
    <t>Significant Unobservable Inputs (Level 3)</t>
  </si>
  <si>
    <t>Apr. 30, 2014</t>
  </si>
  <si>
    <t>Exos</t>
  </si>
  <si>
    <t>Fair Value Measurements Disclosure [Line Items]</t>
  </si>
  <si>
    <t>Business acquisition, contingent consideration expected discount rate</t>
  </si>
  <si>
    <t>Business acquisition, reduction in fair Value of contingent consideration</t>
  </si>
  <si>
    <t>Business acquisition, payment of contingent consideration</t>
  </si>
  <si>
    <t>Schedule of Assets and Liabilities Measured at Fair Value on Recurring Basis (Detail) (USD $)</t>
  </si>
  <si>
    <t>Fair Value, Assets and Liabilities Measured on Recurring and Nonrecurring Basis [Line Items]</t>
  </si>
  <si>
    <t>Foreign exchange forward contracts not designated as hedges</t>
  </si>
  <si>
    <t>Significant Other Observable Inputs (Level 2)</t>
  </si>
  <si>
    <t>Reconciliation of All Financial Assets and Liabilities Measured at Fair Value on Recurring Basis Using Significant Unobservable Inputs (Level 3) (Detail) (USD $)</t>
  </si>
  <si>
    <t>Fair Value, Liabilities Measured on Recurring Basis, Unobservable Input Reconciliation [Line Items]</t>
  </si>
  <si>
    <t>Schedule of Debt Obligations (Detail) (USD $)</t>
  </si>
  <si>
    <t>Debt Instrument [Line Items]</t>
  </si>
  <si>
    <t>Debt</t>
  </si>
  <si>
    <t>Revolving Credit Facility | Senior Secured Credit Facility</t>
  </si>
  <si>
    <t>New Tranche B Term Loan | Senior Secured Credit Facility</t>
  </si>
  <si>
    <t>Tranche B Term Loan Facility | Senior Secured Credit Facility</t>
  </si>
  <si>
    <t>Schedule of Debt Obligations (Parenthetical) (Detail) (USD $)</t>
  </si>
  <si>
    <t>Sep. 30, 2012</t>
  </si>
  <si>
    <t>Mar. 20, 2012</t>
  </si>
  <si>
    <t>Sep. 28, 2012</t>
  </si>
  <si>
    <t>Apr. 07, 2011</t>
  </si>
  <si>
    <t>Oct. 18, 2010</t>
  </si>
  <si>
    <t>Senior Secured Credit Facility</t>
  </si>
  <si>
    <t>New Tranche B Term Loan</t>
  </si>
  <si>
    <t>Tranche B Term Loan Facility</t>
  </si>
  <si>
    <t>Term loan facility, face amount net</t>
  </si>
  <si>
    <t>Term loan facility, unamortized original issue discount</t>
  </si>
  <si>
    <t>Stated percentage rate</t>
  </si>
  <si>
    <t>Unamortized original issue premium</t>
  </si>
  <si>
    <t>Debt - Additional Information (Detail) (USD $)</t>
  </si>
  <si>
    <t>Revolving Credit Facility</t>
  </si>
  <si>
    <t>New Term Loans</t>
  </si>
  <si>
    <t>Mar. 30, 2012</t>
  </si>
  <si>
    <t>Original Senior Secured Credit Facility</t>
  </si>
  <si>
    <t>Original Term Loans</t>
  </si>
  <si>
    <t>Nov. 20, 2007</t>
  </si>
  <si>
    <t>Amended Senior Secured Credit Facility</t>
  </si>
  <si>
    <t>Mar. 21, 2013</t>
  </si>
  <si>
    <t>Apr. 08, 2014</t>
  </si>
  <si>
    <t>Minimum</t>
  </si>
  <si>
    <t>Maximum</t>
  </si>
  <si>
    <t>Extended Term Loans</t>
  </si>
  <si>
    <t>Refinancing Term Loans</t>
  </si>
  <si>
    <t>Incremental Term Loans</t>
  </si>
  <si>
    <t>Dec. 19, 2012</t>
  </si>
  <si>
    <t>Amendment To Senior Credit Facility</t>
  </si>
  <si>
    <t>Domestic Subsidiaries</t>
  </si>
  <si>
    <t>Foreign Subsidiaries</t>
  </si>
  <si>
    <t>Eurodollar Rate Plus</t>
  </si>
  <si>
    <t>Federal Funds Rate Plus</t>
  </si>
  <si>
    <t>One Month Eurodollar Rate</t>
  </si>
  <si>
    <t>Base Rate Borrowings</t>
  </si>
  <si>
    <t>LIBOR</t>
  </si>
  <si>
    <t>Senior Secured Credit Facility, face amount</t>
  </si>
  <si>
    <t>Senior Secured Credit Facility, maturity date</t>
  </si>
  <si>
    <t>'2014-05</t>
  </si>
  <si>
    <t>'2013-11</t>
  </si>
  <si>
    <t>Term loans outstanding</t>
  </si>
  <si>
    <t>Debt instrument maturity date</t>
  </si>
  <si>
    <t>Issuance of term loans</t>
  </si>
  <si>
    <t>Replaced Revolving Credit Facility</t>
  </si>
  <si>
    <t>Leverage ratio</t>
  </si>
  <si>
    <t>Repayment of term loans</t>
  </si>
  <si>
    <t>Issuance of term Loans, discount rate</t>
  </si>
  <si>
    <t>Market Values of credit facility</t>
  </si>
  <si>
    <t>Revolving Credit Facility, percentage points added to the reference rate</t>
  </si>
  <si>
    <t>Weighted Average Interest Rate</t>
  </si>
  <si>
    <t>Commitment Fees Rate</t>
  </si>
  <si>
    <t>Percentage of annual payments quarterly installments</t>
  </si>
  <si>
    <t>Percentage of prepay outstanding term loans of annual excess cash flow</t>
  </si>
  <si>
    <t>Percentage of prepay outstanding term loans of non-ordinary course asset sales</t>
  </si>
  <si>
    <t>Annual amount from non-ordinary course asset sales</t>
  </si>
  <si>
    <t>Reinvestment right on-non ordinary course asset, percentage</t>
  </si>
  <si>
    <t>Percentage of cash proceeds from issuance of debt</t>
  </si>
  <si>
    <t>Soft call premium, percentage</t>
  </si>
  <si>
    <t>Senior Secured Credit Facility secured by pledges, capital stock</t>
  </si>
  <si>
    <t>Leverage ratio of consolidated senior secured first lien to adjusted EBITDA</t>
  </si>
  <si>
    <t>Debt (Senior Notes, Debt Issuance Costs and Loss on Modification and Extinguishment of Debt) - Additional Information (Detail) (USD $)</t>
  </si>
  <si>
    <t>8.75 % Second Priority Senior Secured Notes Optional Redemption on March 15, 2015</t>
  </si>
  <si>
    <t>8.75 % Second Priority Senior Secured Notes Optional Redemption On March 15, 2016</t>
  </si>
  <si>
    <t>8.75 % Second Priority Senior Secured Notes Optional Redemption on March 15, 2017</t>
  </si>
  <si>
    <t>8.75 % Second Priority Senior Secured Notes Optional Redemption prior to March 15, 2015</t>
  </si>
  <si>
    <t>Nine Point Eight Seven Five Percentage Senior Notes Optional Redemption On April Fifteen Two Thousand Fifteen</t>
  </si>
  <si>
    <t>Nine Point Eight Seven Five Percentage Senior Notes Optional Redemption On April Fifteen Two Thousand Sixteen</t>
  </si>
  <si>
    <t>Nine Point Eight Seven Five Percentage Senior Notes Optional Redemption On April Fifteen Two Thousand Seventeen</t>
  </si>
  <si>
    <t>Senior Notes Redeemable Prior to April 15th 2015</t>
  </si>
  <si>
    <t>7.75 % Senior Notes Optional Redemption On April 15, 2014</t>
  </si>
  <si>
    <t>7.75 % Senior Notes Optional Redemption On April 15, 2015</t>
  </si>
  <si>
    <t>7.75 % Senior Notes Optional Redemption On April 15, 2016</t>
  </si>
  <si>
    <t>7.75 % Senior Notes Optional Redemption On April 15, 2017</t>
  </si>
  <si>
    <t>7.75 % Senior Notes Optional Redemption On Prior To April 15, 2014</t>
  </si>
  <si>
    <t>9.75 % Senior Subordinated Notes Optional Redemption On October 15, 2013</t>
  </si>
  <si>
    <t>9.75 % Senior Subordinated Notes Optional Redemption On October 15, 2014</t>
  </si>
  <si>
    <t>9.75 % Senior Subordinated Notes Optional Redemption On October 15, 2015</t>
  </si>
  <si>
    <t>9.75 % Senior Subordinated Notes Optional Redemption On October 15, 2016</t>
  </si>
  <si>
    <t>9.75 % Senior Subordinated Notes Optional Redemption On Prior To October 15, 2013</t>
  </si>
  <si>
    <t>Aggregate principal amount of debt issued</t>
  </si>
  <si>
    <t>Debt instrument, stated percentage rate</t>
  </si>
  <si>
    <t>Market value</t>
  </si>
  <si>
    <t>Redemption price</t>
  </si>
  <si>
    <t>Percentage of debt redeemed</t>
  </si>
  <si>
    <t>Percentage of aggregate principal amount of notes to be outstanding</t>
  </si>
  <si>
    <t>Repurchase price percentage</t>
  </si>
  <si>
    <t>Arrangement, amendment and other fees of debt</t>
  </si>
  <si>
    <t>Non-cash write off of unamortized debt issuance costs</t>
  </si>
  <si>
    <t>Unamortized debt issuance costs</t>
  </si>
  <si>
    <t>Capitalized debt issuance costs</t>
  </si>
  <si>
    <t>Amortization of debt issuance costs</t>
  </si>
  <si>
    <t>Income Taxes - Additional Information (Detail) (USD $)</t>
  </si>
  <si>
    <t>Income Taxes [Line Items]</t>
  </si>
  <si>
    <t>Effective tax rate</t>
  </si>
  <si>
    <t>Valuation allowance, deferred tax assets</t>
  </si>
  <si>
    <t>Gross unrecognized tax benefits</t>
  </si>
  <si>
    <t>Change in unrecognized tax benefits</t>
  </si>
  <si>
    <t>Accrued interest and penalties</t>
  </si>
  <si>
    <t>Expected decrease in unrecognized tax benefits</t>
  </si>
  <si>
    <t>Unrecognized tax benefits resulting from foreign and U.S. state tax positions</t>
  </si>
  <si>
    <t>Stock Option Plans and Stock-Based Compensation - Additional Information (Detail) (USD $)</t>
  </si>
  <si>
    <t>Feb. 28, 2013</t>
  </si>
  <si>
    <t>Share-based Compensation Arrangement by Share-based Payment Award [Line Items]</t>
  </si>
  <si>
    <t>Number of shares available to grant</t>
  </si>
  <si>
    <t>Exercise price as a percentage of the fair market value of underlying shares on the date of grant</t>
  </si>
  <si>
    <t>Stock option vest</t>
  </si>
  <si>
    <t>Employee Stock Option</t>
  </si>
  <si>
    <t>Granted stock options modified</t>
  </si>
  <si>
    <t>Granted stock options</t>
  </si>
  <si>
    <t>Performance Options</t>
  </si>
  <si>
    <t>Time-Based Options</t>
  </si>
  <si>
    <t>Option granted, weighted average grant date fair value</t>
  </si>
  <si>
    <t>2013 Vested Options</t>
  </si>
  <si>
    <t>Granted shares expiration period</t>
  </si>
  <si>
    <t>'10 years</t>
  </si>
  <si>
    <t>Director</t>
  </si>
  <si>
    <t>Summary of Assumptions Used to Estimate Fair Value of Time-Based Options and Director Service Options of Stock Options Granted (Detail)</t>
  </si>
  <si>
    <t>Expected volatility, minimum</t>
  </si>
  <si>
    <t>Expected volatility, maximum</t>
  </si>
  <si>
    <t>Risk-free interest rate, minimum</t>
  </si>
  <si>
    <t>Risk-free interest rate, maximum</t>
  </si>
  <si>
    <t>'6 years 4 months 24 days</t>
  </si>
  <si>
    <t>'6 years 2 months 12 days</t>
  </si>
  <si>
    <t>Schedule of Recorded Non-cash Stock-based Compensation Expense (Detail) (USD $)</t>
  </si>
  <si>
    <t>Share-based Compensation Arrangement by Share-based Payment Award, Compensation Cost [Line Items]</t>
  </si>
  <si>
    <t>Non-cash stock-based compensation expense</t>
  </si>
  <si>
    <t>Cost of Goods Sold</t>
  </si>
  <si>
    <t>Selling, General and Administrative Expenses</t>
  </si>
  <si>
    <t>Research and Development Expense</t>
  </si>
  <si>
    <t>Membership Deficit - Additional Information (Detail) (USD $)</t>
  </si>
  <si>
    <t>In Millions, except Share data, unless otherwise specified</t>
  </si>
  <si>
    <t>Class of Stock [Line Items]</t>
  </si>
  <si>
    <t>Shares issued</t>
  </si>
  <si>
    <t>Options exercised</t>
  </si>
  <si>
    <t>Shares withheld</t>
  </si>
  <si>
    <t>Aggregate market value of shares withheld</t>
  </si>
  <si>
    <t>Remaining common stock issued, shares</t>
  </si>
  <si>
    <t>Common stock, shares issued</t>
  </si>
  <si>
    <t>Related Party Transactions - Additional Information (Detail) (USD $)</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Commitments And Contingencies - Additional Information (Detail) (USD $)</t>
  </si>
  <si>
    <t>LegalMatter</t>
  </si>
  <si>
    <t>Commitments and Contingencies Disclosure [Line Items]</t>
  </si>
  <si>
    <t>Number of pending cases</t>
  </si>
  <si>
    <t>Number of cases settled</t>
  </si>
  <si>
    <t>Accrued unpaid settlement</t>
  </si>
  <si>
    <t>Number of plaintiffs</t>
  </si>
  <si>
    <t>Number of lawsuits</t>
  </si>
  <si>
    <t>Initial plaintiffs selected by court for trial</t>
  </si>
  <si>
    <t>Expected trial commencement for the initial cases</t>
  </si>
  <si>
    <t>'2013-07</t>
  </si>
  <si>
    <t>Lawsuit court filing date</t>
  </si>
  <si>
    <t>'August 2012</t>
  </si>
  <si>
    <t>Lawsuit amendment date</t>
  </si>
  <si>
    <t>'2012-12</t>
  </si>
  <si>
    <t>California Qui Tam Actions | Second Amendment [Member]</t>
  </si>
  <si>
    <t>Damages sought value</t>
  </si>
  <si>
    <t>Segment and Geographic Information - Additional Information (Detail)</t>
  </si>
  <si>
    <t>Segment</t>
  </si>
  <si>
    <t>Segment Reporting Information [Line Items]</t>
  </si>
  <si>
    <t>Information Regarding Reportable Business Segments (Detail) (USD $)</t>
  </si>
  <si>
    <t>Operating (loss) income:</t>
  </si>
  <si>
    <t>Operating (loss) income</t>
  </si>
  <si>
    <t>Operating Segments | Bracing and Vascular</t>
  </si>
  <si>
    <t>Operating Segments | Recovery Sciences</t>
  </si>
  <si>
    <t>Operating Segments | Surgical Implant</t>
  </si>
  <si>
    <t>Operating Segments | International</t>
  </si>
  <si>
    <t>Net Sales by Geographic Area (Detail) (USD $)</t>
  </si>
  <si>
    <t>Sales revenue goods net</t>
  </si>
  <si>
    <t>Other Europe, Middle East, and Africa</t>
  </si>
  <si>
    <t>Australia And Asia Pacific</t>
  </si>
  <si>
    <t>Supplemental Guarantor Condensed Consolidating Financial Statements - Additional Information (Detail)</t>
  </si>
  <si>
    <t>DJO Finco</t>
  </si>
  <si>
    <t>Subsidiaries owned</t>
  </si>
  <si>
    <t>Schedule of Condensed Consolidating Balance Sheets (Detail) (USD $)</t>
  </si>
  <si>
    <t>Schedule of Condensed Consolidating Statements of Operations (Detail) (USD $)</t>
  </si>
  <si>
    <t>Cost of sales (exclusive of amortization of intangible assets)</t>
  </si>
  <si>
    <t>Operating Expenses</t>
  </si>
  <si>
    <t>Schedule of Condensed Consolidating Statements of Operations (Parenthetical) (Detail) (USD $)</t>
  </si>
  <si>
    <t>Schedule of Condensed Consolidating Statements of Comprehensive Loss (Detail) (USD $)</t>
  </si>
  <si>
    <t>Foreign currency translation adjustments, net of tax provision (benefit)</t>
  </si>
  <si>
    <t>Schedule of Condensed Consolidating Statements of Comprehensive Loss (Parenthetical) (Detail) (USD $)</t>
  </si>
  <si>
    <t>Schedule of Condensed Consolidating Statements of Cash Flows (Detail) (USD $)</t>
  </si>
  <si>
    <t>Net cash (provided by) used in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13" xfId="0" applyFont="1" applyFill="1" applyBorder="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xf numFmtId="0" fontId="26" fillId="0" borderId="0" xfId="0" applyFont="1" applyAlignment="1">
      <alignment wrapText="1"/>
    </xf>
    <xf numFmtId="0" fontId="18" fillId="33" borderId="0" xfId="0" applyFont="1" applyFill="1" applyAlignment="1">
      <alignment horizontal="right"/>
    </xf>
    <xf numFmtId="0" fontId="23" fillId="0" borderId="14"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row r="14" spans="1:3" x14ac:dyDescent="0.25">
      <c r="A14" s="2" t="s">
        <v>24</v>
      </c>
      <c r="B14" s="4" t="s">
        <v>5</v>
      </c>
      <c r="C14" s="6">
        <v>1</v>
      </c>
    </row>
    <row r="15" spans="1:3" ht="45" x14ac:dyDescent="0.25">
      <c r="A15" s="2" t="s">
        <v>25</v>
      </c>
      <c r="B15" s="4" t="s">
        <v>26</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2.85546875" bestFit="1" customWidth="1"/>
    <col min="2" max="2" width="36.5703125" customWidth="1"/>
    <col min="3" max="4" width="9.28515625" customWidth="1"/>
    <col min="5" max="5" width="27.140625" customWidth="1"/>
    <col min="6" max="6" width="10"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27" t="s">
        <v>170</v>
      </c>
      <c r="B3" s="28" t="s">
        <v>5</v>
      </c>
      <c r="C3" s="28"/>
      <c r="D3" s="28"/>
      <c r="E3" s="28"/>
      <c r="F3" s="28"/>
    </row>
    <row r="4" spans="1:6" x14ac:dyDescent="0.25">
      <c r="A4" s="27"/>
      <c r="B4" s="29" t="s">
        <v>171</v>
      </c>
      <c r="C4" s="29"/>
      <c r="D4" s="29"/>
      <c r="E4" s="29"/>
      <c r="F4" s="29"/>
    </row>
    <row r="5" spans="1:6" ht="114.75" customHeight="1" x14ac:dyDescent="0.25">
      <c r="A5" s="27"/>
      <c r="B5" s="31" t="s">
        <v>172</v>
      </c>
      <c r="C5" s="31"/>
      <c r="D5" s="31"/>
      <c r="E5" s="31"/>
      <c r="F5" s="31"/>
    </row>
    <row r="6" spans="1:6" ht="38.25" customHeight="1" x14ac:dyDescent="0.25">
      <c r="A6" s="27"/>
      <c r="B6" s="31" t="s">
        <v>173</v>
      </c>
      <c r="C6" s="31"/>
      <c r="D6" s="31"/>
      <c r="E6" s="31"/>
      <c r="F6" s="31"/>
    </row>
    <row r="7" spans="1:6" x14ac:dyDescent="0.25">
      <c r="A7" s="27"/>
      <c r="B7" s="33"/>
      <c r="C7" s="33"/>
      <c r="D7" s="33"/>
      <c r="E7" s="33"/>
      <c r="F7" s="33"/>
    </row>
    <row r="8" spans="1:6" ht="25.5" customHeight="1" x14ac:dyDescent="0.25">
      <c r="A8" s="27"/>
      <c r="B8" s="31" t="s">
        <v>174</v>
      </c>
      <c r="C8" s="31"/>
      <c r="D8" s="31"/>
      <c r="E8" s="31"/>
      <c r="F8" s="31"/>
    </row>
    <row r="9" spans="1:6" ht="15.75" x14ac:dyDescent="0.25">
      <c r="A9" s="27"/>
      <c r="B9" s="32"/>
      <c r="C9" s="32"/>
      <c r="D9" s="32"/>
      <c r="E9" s="32"/>
      <c r="F9" s="32"/>
    </row>
    <row r="10" spans="1:6" x14ac:dyDescent="0.25">
      <c r="A10" s="27"/>
      <c r="B10" s="11"/>
      <c r="C10" s="11"/>
      <c r="D10" s="11"/>
      <c r="E10" s="11"/>
      <c r="F10" s="11"/>
    </row>
    <row r="11" spans="1:6" x14ac:dyDescent="0.25">
      <c r="A11" s="27"/>
      <c r="B11" s="14" t="s">
        <v>175</v>
      </c>
      <c r="C11" s="23" t="s">
        <v>146</v>
      </c>
      <c r="D11" s="15" t="s">
        <v>150</v>
      </c>
      <c r="E11" s="20">
        <v>489</v>
      </c>
      <c r="F11" s="17" t="s">
        <v>146</v>
      </c>
    </row>
    <row r="12" spans="1:6" x14ac:dyDescent="0.25">
      <c r="A12" s="27"/>
      <c r="B12" s="18" t="s">
        <v>114</v>
      </c>
      <c r="C12" s="13" t="s">
        <v>146</v>
      </c>
      <c r="D12" s="11"/>
      <c r="E12" s="19">
        <v>608</v>
      </c>
      <c r="F12" s="12" t="s">
        <v>146</v>
      </c>
    </row>
    <row r="13" spans="1:6" x14ac:dyDescent="0.25">
      <c r="A13" s="27"/>
      <c r="B13" s="14" t="s">
        <v>115</v>
      </c>
      <c r="C13" s="23" t="s">
        <v>146</v>
      </c>
      <c r="D13" s="15"/>
      <c r="E13" s="16">
        <v>2766</v>
      </c>
      <c r="F13" s="17" t="s">
        <v>146</v>
      </c>
    </row>
    <row r="14" spans="1:6" x14ac:dyDescent="0.25">
      <c r="A14" s="27"/>
      <c r="B14" s="18" t="s">
        <v>176</v>
      </c>
      <c r="C14" s="13" t="s">
        <v>146</v>
      </c>
      <c r="D14" s="11"/>
      <c r="E14" s="19">
        <v>154</v>
      </c>
      <c r="F14" s="12" t="s">
        <v>146</v>
      </c>
    </row>
    <row r="15" spans="1:6" x14ac:dyDescent="0.25">
      <c r="A15" s="27"/>
      <c r="B15" s="14" t="s">
        <v>177</v>
      </c>
      <c r="C15" s="23" t="s">
        <v>146</v>
      </c>
      <c r="D15" s="15"/>
      <c r="E15" s="20">
        <v>379</v>
      </c>
      <c r="F15" s="17" t="s">
        <v>146</v>
      </c>
    </row>
    <row r="16" spans="1:6" x14ac:dyDescent="0.25">
      <c r="A16" s="27"/>
      <c r="B16" s="18" t="s">
        <v>178</v>
      </c>
      <c r="C16" s="13" t="s">
        <v>146</v>
      </c>
      <c r="D16" s="11"/>
      <c r="E16" s="19" t="s">
        <v>179</v>
      </c>
      <c r="F16" s="12" t="s">
        <v>153</v>
      </c>
    </row>
    <row r="17" spans="1:6" x14ac:dyDescent="0.25">
      <c r="A17" s="27"/>
      <c r="B17" s="14" t="s">
        <v>180</v>
      </c>
      <c r="C17" s="23" t="s">
        <v>146</v>
      </c>
      <c r="D17" s="15"/>
      <c r="E17" s="20" t="s">
        <v>181</v>
      </c>
      <c r="F17" s="17" t="s">
        <v>153</v>
      </c>
    </row>
    <row r="18" spans="1:6" x14ac:dyDescent="0.25">
      <c r="A18" s="27"/>
      <c r="B18" s="18" t="s">
        <v>182</v>
      </c>
      <c r="C18" s="13" t="s">
        <v>146</v>
      </c>
      <c r="D18" s="11"/>
      <c r="E18" s="34">
        <v>3750</v>
      </c>
      <c r="F18" s="12" t="s">
        <v>146</v>
      </c>
    </row>
    <row r="19" spans="1:6" ht="15.75" thickBot="1" x14ac:dyDescent="0.3">
      <c r="A19" s="27"/>
      <c r="B19" s="14" t="s">
        <v>38</v>
      </c>
      <c r="C19" s="23" t="s">
        <v>146</v>
      </c>
      <c r="D19" s="15"/>
      <c r="E19" s="16">
        <v>2383</v>
      </c>
      <c r="F19" s="17" t="s">
        <v>146</v>
      </c>
    </row>
    <row r="20" spans="1:6" x14ac:dyDescent="0.25">
      <c r="A20" s="27"/>
      <c r="B20" s="21"/>
      <c r="C20" s="21" t="s">
        <v>146</v>
      </c>
      <c r="D20" s="22"/>
      <c r="E20" s="22"/>
      <c r="F20" s="21"/>
    </row>
    <row r="21" spans="1:6" ht="15.75" thickBot="1" x14ac:dyDescent="0.3">
      <c r="A21" s="27"/>
      <c r="B21" s="18" t="s">
        <v>183</v>
      </c>
      <c r="C21" s="13" t="s">
        <v>146</v>
      </c>
      <c r="D21" s="11" t="s">
        <v>150</v>
      </c>
      <c r="E21" s="34">
        <v>7884</v>
      </c>
      <c r="F21" s="12" t="s">
        <v>146</v>
      </c>
    </row>
    <row r="22" spans="1:6" ht="15.75" thickTop="1" x14ac:dyDescent="0.25">
      <c r="A22" s="27"/>
      <c r="B22" s="21"/>
      <c r="C22" s="21" t="s">
        <v>146</v>
      </c>
      <c r="D22" s="24"/>
      <c r="E22" s="24"/>
      <c r="F22" s="21"/>
    </row>
    <row r="23" spans="1:6" ht="127.5" customHeight="1" x14ac:dyDescent="0.25">
      <c r="A23" s="27"/>
      <c r="B23" s="31" t="s">
        <v>184</v>
      </c>
      <c r="C23" s="31"/>
      <c r="D23" s="31"/>
      <c r="E23" s="31"/>
      <c r="F23" s="31"/>
    </row>
    <row r="24" spans="1:6" ht="51" customHeight="1" x14ac:dyDescent="0.25">
      <c r="A24" s="27"/>
      <c r="B24" s="31" t="s">
        <v>185</v>
      </c>
      <c r="C24" s="31"/>
      <c r="D24" s="31"/>
      <c r="E24" s="31"/>
      <c r="F24" s="31"/>
    </row>
  </sheetData>
  <mergeCells count="13">
    <mergeCell ref="B9:F9"/>
    <mergeCell ref="B23:F23"/>
    <mergeCell ref="B24:F24"/>
    <mergeCell ref="A1:A2"/>
    <mergeCell ref="B1:F1"/>
    <mergeCell ref="B2:F2"/>
    <mergeCell ref="A3:A24"/>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36.5703125" customWidth="1"/>
    <col min="3" max="4" width="3.140625" customWidth="1"/>
    <col min="5" max="5" width="11" customWidth="1"/>
    <col min="6" max="6" width="3.42578125" customWidth="1"/>
    <col min="7" max="7" width="16.28515625" customWidth="1"/>
    <col min="8" max="8" width="3.140625" customWidth="1"/>
    <col min="9" max="9" width="11" customWidth="1"/>
    <col min="10" max="10" width="3.42578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186</v>
      </c>
      <c r="B3" s="28" t="s">
        <v>5</v>
      </c>
      <c r="C3" s="28"/>
      <c r="D3" s="28"/>
      <c r="E3" s="28"/>
      <c r="F3" s="28"/>
      <c r="G3" s="28"/>
      <c r="H3" s="28"/>
      <c r="I3" s="28"/>
      <c r="J3" s="28"/>
    </row>
    <row r="4" spans="1:10" x14ac:dyDescent="0.25">
      <c r="A4" s="27"/>
      <c r="B4" s="29" t="s">
        <v>187</v>
      </c>
      <c r="C4" s="29"/>
      <c r="D4" s="29"/>
      <c r="E4" s="29"/>
      <c r="F4" s="29"/>
      <c r="G4" s="29"/>
      <c r="H4" s="29"/>
      <c r="I4" s="29"/>
      <c r="J4" s="29"/>
    </row>
    <row r="5" spans="1:10" x14ac:dyDescent="0.25">
      <c r="A5" s="27"/>
      <c r="B5" s="31" t="s">
        <v>188</v>
      </c>
      <c r="C5" s="31"/>
      <c r="D5" s="31"/>
      <c r="E5" s="31"/>
      <c r="F5" s="31"/>
      <c r="G5" s="31"/>
      <c r="H5" s="31"/>
      <c r="I5" s="31"/>
      <c r="J5" s="31"/>
    </row>
    <row r="6" spans="1:10" ht="15.75" x14ac:dyDescent="0.25">
      <c r="A6" s="27"/>
      <c r="B6" s="32"/>
      <c r="C6" s="32"/>
      <c r="D6" s="32"/>
      <c r="E6" s="32"/>
      <c r="F6" s="32"/>
      <c r="G6" s="32"/>
      <c r="H6" s="32"/>
      <c r="I6" s="32"/>
      <c r="J6" s="32"/>
    </row>
    <row r="7" spans="1:10" x14ac:dyDescent="0.25">
      <c r="A7" s="27"/>
      <c r="B7" s="11"/>
      <c r="C7" s="11"/>
      <c r="D7" s="11"/>
      <c r="E7" s="11"/>
      <c r="F7" s="11"/>
      <c r="G7" s="11"/>
      <c r="H7" s="11"/>
      <c r="I7" s="11"/>
      <c r="J7" s="11"/>
    </row>
    <row r="8" spans="1:10" ht="15.75" thickBot="1" x14ac:dyDescent="0.3">
      <c r="A8" s="27"/>
      <c r="B8" s="13"/>
      <c r="C8" s="13" t="s">
        <v>146</v>
      </c>
      <c r="D8" s="26" t="s">
        <v>189</v>
      </c>
      <c r="E8" s="26"/>
      <c r="F8" s="26"/>
      <c r="G8" s="26"/>
      <c r="H8" s="26"/>
      <c r="I8" s="26"/>
      <c r="J8" s="13"/>
    </row>
    <row r="9" spans="1:10" x14ac:dyDescent="0.25">
      <c r="A9" s="27"/>
      <c r="B9" s="35"/>
      <c r="C9" s="35" t="s">
        <v>146</v>
      </c>
      <c r="D9" s="36" t="s">
        <v>190</v>
      </c>
      <c r="E9" s="36"/>
      <c r="F9" s="37"/>
      <c r="G9" s="37"/>
      <c r="H9" s="36" t="s">
        <v>191</v>
      </c>
      <c r="I9" s="36"/>
      <c r="J9" s="35"/>
    </row>
    <row r="10" spans="1:10" ht="15.75" thickBot="1" x14ac:dyDescent="0.3">
      <c r="A10" s="27"/>
      <c r="B10" s="35"/>
      <c r="C10" s="35"/>
      <c r="D10" s="26">
        <v>2014</v>
      </c>
      <c r="E10" s="26"/>
      <c r="F10" s="35"/>
      <c r="G10" s="35"/>
      <c r="H10" s="26">
        <v>2013</v>
      </c>
      <c r="I10" s="26"/>
      <c r="J10" s="35"/>
    </row>
    <row r="11" spans="1:10" x14ac:dyDescent="0.25">
      <c r="A11" s="27"/>
      <c r="B11" s="14" t="s">
        <v>149</v>
      </c>
      <c r="C11" s="15" t="s">
        <v>146</v>
      </c>
      <c r="D11" s="15" t="s">
        <v>150</v>
      </c>
      <c r="E11" s="16">
        <v>32957</v>
      </c>
      <c r="F11" s="17" t="s">
        <v>146</v>
      </c>
      <c r="G11" s="15"/>
      <c r="H11" s="15" t="s">
        <v>150</v>
      </c>
      <c r="I11" s="16">
        <v>25211</v>
      </c>
      <c r="J11" s="17" t="s">
        <v>146</v>
      </c>
    </row>
    <row r="12" spans="1:10" x14ac:dyDescent="0.25">
      <c r="A12" s="27"/>
      <c r="B12" s="18" t="s">
        <v>111</v>
      </c>
      <c r="C12" s="11" t="s">
        <v>146</v>
      </c>
      <c r="D12" s="11"/>
      <c r="E12" s="34">
        <v>18126</v>
      </c>
      <c r="F12" s="12" t="s">
        <v>146</v>
      </c>
      <c r="G12" s="11"/>
      <c r="H12" s="11"/>
      <c r="I12" s="34">
        <v>13418</v>
      </c>
      <c r="J12" s="12" t="s">
        <v>146</v>
      </c>
    </row>
    <row r="13" spans="1:10" ht="15.75" thickBot="1" x14ac:dyDescent="0.3">
      <c r="A13" s="27"/>
      <c r="B13" s="14" t="s">
        <v>192</v>
      </c>
      <c r="C13" s="15" t="s">
        <v>146</v>
      </c>
      <c r="D13" s="15"/>
      <c r="E13" s="20" t="s">
        <v>193</v>
      </c>
      <c r="F13" s="17" t="s">
        <v>153</v>
      </c>
      <c r="G13" s="15"/>
      <c r="H13" s="15"/>
      <c r="I13" s="20" t="s">
        <v>194</v>
      </c>
      <c r="J13" s="17" t="s">
        <v>153</v>
      </c>
    </row>
    <row r="14" spans="1:10" x14ac:dyDescent="0.25">
      <c r="A14" s="27"/>
      <c r="B14" s="21"/>
      <c r="C14" s="21" t="s">
        <v>146</v>
      </c>
      <c r="D14" s="22"/>
      <c r="E14" s="22"/>
      <c r="F14" s="21"/>
      <c r="G14" s="21"/>
      <c r="H14" s="22"/>
      <c r="I14" s="22"/>
      <c r="J14" s="21"/>
    </row>
    <row r="15" spans="1:10" ht="15.75" thickBot="1" x14ac:dyDescent="0.3">
      <c r="A15" s="27"/>
      <c r="B15" s="18" t="s">
        <v>157</v>
      </c>
      <c r="C15" s="13" t="s">
        <v>146</v>
      </c>
      <c r="D15" s="11" t="s">
        <v>150</v>
      </c>
      <c r="E15" s="34">
        <v>35619</v>
      </c>
      <c r="F15" s="12" t="s">
        <v>146</v>
      </c>
      <c r="G15" s="13"/>
      <c r="H15" s="11" t="s">
        <v>150</v>
      </c>
      <c r="I15" s="34">
        <v>27042</v>
      </c>
      <c r="J15" s="12" t="s">
        <v>146</v>
      </c>
    </row>
    <row r="16" spans="1:10" ht="15.75" thickTop="1" x14ac:dyDescent="0.25">
      <c r="A16" s="27"/>
      <c r="B16" s="21"/>
      <c r="C16" s="21" t="s">
        <v>146</v>
      </c>
      <c r="D16" s="24"/>
      <c r="E16" s="24"/>
      <c r="F16" s="21"/>
      <c r="G16" s="21"/>
      <c r="H16" s="24"/>
      <c r="I16" s="24"/>
      <c r="J16" s="21"/>
    </row>
    <row r="17" spans="1:10" ht="25.5" customHeight="1" x14ac:dyDescent="0.25">
      <c r="A17" s="27"/>
      <c r="B17" s="31" t="s">
        <v>195</v>
      </c>
      <c r="C17" s="31"/>
      <c r="D17" s="31"/>
      <c r="E17" s="31"/>
      <c r="F17" s="31"/>
      <c r="G17" s="31"/>
      <c r="H17" s="31"/>
      <c r="I17" s="31"/>
      <c r="J17" s="31"/>
    </row>
  </sheetData>
  <mergeCells count="19">
    <mergeCell ref="J9:J10"/>
    <mergeCell ref="A1:A2"/>
    <mergeCell ref="B1:J1"/>
    <mergeCell ref="B2:J2"/>
    <mergeCell ref="A3:A17"/>
    <mergeCell ref="B3:J3"/>
    <mergeCell ref="B4:J4"/>
    <mergeCell ref="B5:J5"/>
    <mergeCell ref="B6:J6"/>
    <mergeCell ref="B17:J1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2.85546875" bestFit="1" customWidth="1"/>
    <col min="2" max="2" width="36.5703125" customWidth="1"/>
    <col min="3" max="4" width="3.7109375" customWidth="1"/>
    <col min="5" max="5" width="13.140625" customWidth="1"/>
    <col min="6" max="6" width="4" customWidth="1"/>
    <col min="7" max="7" width="18.42578125" customWidth="1"/>
    <col min="8" max="8" width="3.7109375" customWidth="1"/>
    <col min="9" max="9" width="13.140625" customWidth="1"/>
    <col min="10" max="10" width="4"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196</v>
      </c>
      <c r="B3" s="28" t="s">
        <v>5</v>
      </c>
      <c r="C3" s="28"/>
      <c r="D3" s="28"/>
      <c r="E3" s="28"/>
      <c r="F3" s="28"/>
      <c r="G3" s="28"/>
      <c r="H3" s="28"/>
      <c r="I3" s="28"/>
      <c r="J3" s="28"/>
    </row>
    <row r="4" spans="1:10" x14ac:dyDescent="0.25">
      <c r="A4" s="27"/>
      <c r="B4" s="29" t="s">
        <v>197</v>
      </c>
      <c r="C4" s="29"/>
      <c r="D4" s="29"/>
      <c r="E4" s="29"/>
      <c r="F4" s="29"/>
      <c r="G4" s="29"/>
      <c r="H4" s="29"/>
      <c r="I4" s="29"/>
      <c r="J4" s="29"/>
    </row>
    <row r="5" spans="1:10" x14ac:dyDescent="0.25">
      <c r="A5" s="27"/>
      <c r="B5" s="31" t="s">
        <v>198</v>
      </c>
      <c r="C5" s="31"/>
      <c r="D5" s="31"/>
      <c r="E5" s="31"/>
      <c r="F5" s="31"/>
      <c r="G5" s="31"/>
      <c r="H5" s="31"/>
      <c r="I5" s="31"/>
      <c r="J5" s="31"/>
    </row>
    <row r="6" spans="1:10" ht="15.75" x14ac:dyDescent="0.25">
      <c r="A6" s="27"/>
      <c r="B6" s="32"/>
      <c r="C6" s="32"/>
      <c r="D6" s="32"/>
      <c r="E6" s="32"/>
      <c r="F6" s="32"/>
      <c r="G6" s="32"/>
      <c r="H6" s="32"/>
      <c r="I6" s="32"/>
      <c r="J6" s="32"/>
    </row>
    <row r="7" spans="1:10" x14ac:dyDescent="0.25">
      <c r="A7" s="27"/>
      <c r="B7" s="11"/>
      <c r="C7" s="11"/>
      <c r="D7" s="11"/>
      <c r="E7" s="11"/>
      <c r="F7" s="11"/>
      <c r="G7" s="11"/>
      <c r="H7" s="11"/>
      <c r="I7" s="11"/>
      <c r="J7" s="11"/>
    </row>
    <row r="8" spans="1:10" x14ac:dyDescent="0.25">
      <c r="A8" s="27"/>
      <c r="B8" s="35"/>
      <c r="C8" s="35" t="s">
        <v>146</v>
      </c>
      <c r="D8" s="25" t="s">
        <v>190</v>
      </c>
      <c r="E8" s="25"/>
      <c r="F8" s="35"/>
      <c r="G8" s="35"/>
      <c r="H8" s="25" t="s">
        <v>199</v>
      </c>
      <c r="I8" s="25"/>
      <c r="J8" s="35"/>
    </row>
    <row r="9" spans="1:10" ht="15.75" thickBot="1" x14ac:dyDescent="0.3">
      <c r="A9" s="27"/>
      <c r="B9" s="35"/>
      <c r="C9" s="35"/>
      <c r="D9" s="26">
        <v>2014</v>
      </c>
      <c r="E9" s="26"/>
      <c r="F9" s="35"/>
      <c r="G9" s="35"/>
      <c r="H9" s="26">
        <v>2013</v>
      </c>
      <c r="I9" s="26"/>
      <c r="J9" s="35"/>
    </row>
    <row r="10" spans="1:10" x14ac:dyDescent="0.25">
      <c r="A10" s="27"/>
      <c r="B10" s="14" t="s">
        <v>200</v>
      </c>
      <c r="C10" s="15" t="s">
        <v>146</v>
      </c>
      <c r="D10" s="15" t="s">
        <v>150</v>
      </c>
      <c r="E10" s="16">
        <v>59349</v>
      </c>
      <c r="F10" s="17" t="s">
        <v>146</v>
      </c>
      <c r="G10" s="15"/>
      <c r="H10" s="15" t="s">
        <v>150</v>
      </c>
      <c r="I10" s="16">
        <v>59825</v>
      </c>
      <c r="J10" s="17" t="s">
        <v>146</v>
      </c>
    </row>
    <row r="11" spans="1:10" x14ac:dyDescent="0.25">
      <c r="A11" s="27"/>
      <c r="B11" s="18" t="s">
        <v>201</v>
      </c>
      <c r="C11" s="11" t="s">
        <v>146</v>
      </c>
      <c r="D11" s="11"/>
      <c r="E11" s="34">
        <v>7785</v>
      </c>
      <c r="F11" s="12" t="s">
        <v>146</v>
      </c>
      <c r="G11" s="11"/>
      <c r="H11" s="11"/>
      <c r="I11" s="34">
        <v>7373</v>
      </c>
      <c r="J11" s="12" t="s">
        <v>146</v>
      </c>
    </row>
    <row r="12" spans="1:10" x14ac:dyDescent="0.25">
      <c r="A12" s="27"/>
      <c r="B12" s="14" t="s">
        <v>202</v>
      </c>
      <c r="C12" s="15" t="s">
        <v>146</v>
      </c>
      <c r="D12" s="15"/>
      <c r="E12" s="16">
        <v>87891</v>
      </c>
      <c r="F12" s="17" t="s">
        <v>146</v>
      </c>
      <c r="G12" s="15"/>
      <c r="H12" s="15"/>
      <c r="I12" s="16">
        <v>83502</v>
      </c>
      <c r="J12" s="17" t="s">
        <v>146</v>
      </c>
    </row>
    <row r="13" spans="1:10" ht="15.75" thickBot="1" x14ac:dyDescent="0.3">
      <c r="A13" s="27"/>
      <c r="B13" s="18" t="s">
        <v>203</v>
      </c>
      <c r="C13" s="11" t="s">
        <v>146</v>
      </c>
      <c r="D13" s="11"/>
      <c r="E13" s="34">
        <v>33600</v>
      </c>
      <c r="F13" s="12" t="s">
        <v>146</v>
      </c>
      <c r="G13" s="11"/>
      <c r="H13" s="11"/>
      <c r="I13" s="34">
        <v>27969</v>
      </c>
      <c r="J13" s="12" t="s">
        <v>146</v>
      </c>
    </row>
    <row r="14" spans="1:10" x14ac:dyDescent="0.25">
      <c r="A14" s="27"/>
      <c r="B14" s="21"/>
      <c r="C14" s="21" t="s">
        <v>146</v>
      </c>
      <c r="D14" s="22"/>
      <c r="E14" s="22"/>
      <c r="F14" s="21"/>
      <c r="G14" s="21"/>
      <c r="H14" s="22"/>
      <c r="I14" s="22"/>
      <c r="J14" s="21"/>
    </row>
    <row r="15" spans="1:10" x14ac:dyDescent="0.25">
      <c r="A15" s="27"/>
      <c r="B15" s="38"/>
      <c r="C15" s="23" t="s">
        <v>146</v>
      </c>
      <c r="D15" s="15"/>
      <c r="E15" s="16">
        <v>188625</v>
      </c>
      <c r="F15" s="17" t="s">
        <v>146</v>
      </c>
      <c r="G15" s="23"/>
      <c r="H15" s="15"/>
      <c r="I15" s="16">
        <v>178669</v>
      </c>
      <c r="J15" s="17" t="s">
        <v>146</v>
      </c>
    </row>
    <row r="16" spans="1:10" ht="15.75" thickBot="1" x14ac:dyDescent="0.3">
      <c r="A16" s="27"/>
      <c r="B16" s="18" t="s">
        <v>112</v>
      </c>
      <c r="C16" s="13" t="s">
        <v>146</v>
      </c>
      <c r="D16" s="11"/>
      <c r="E16" s="19" t="s">
        <v>204</v>
      </c>
      <c r="F16" s="12" t="s">
        <v>153</v>
      </c>
      <c r="G16" s="13"/>
      <c r="H16" s="11"/>
      <c r="I16" s="19" t="s">
        <v>205</v>
      </c>
      <c r="J16" s="12" t="s">
        <v>153</v>
      </c>
    </row>
    <row r="17" spans="1:10" x14ac:dyDescent="0.25">
      <c r="A17" s="27"/>
      <c r="B17" s="21"/>
      <c r="C17" s="21" t="s">
        <v>146</v>
      </c>
      <c r="D17" s="22"/>
      <c r="E17" s="22"/>
      <c r="F17" s="21"/>
      <c r="G17" s="21"/>
      <c r="H17" s="22"/>
      <c r="I17" s="22"/>
      <c r="J17" s="21"/>
    </row>
    <row r="18" spans="1:10" ht="15.75" thickBot="1" x14ac:dyDescent="0.3">
      <c r="A18" s="27"/>
      <c r="B18" s="38"/>
      <c r="C18" s="23" t="s">
        <v>146</v>
      </c>
      <c r="D18" s="15" t="s">
        <v>150</v>
      </c>
      <c r="E18" s="16">
        <v>163774</v>
      </c>
      <c r="F18" s="17" t="s">
        <v>146</v>
      </c>
      <c r="G18" s="23"/>
      <c r="H18" s="15" t="s">
        <v>150</v>
      </c>
      <c r="I18" s="16">
        <v>154983</v>
      </c>
      <c r="J18" s="17" t="s">
        <v>146</v>
      </c>
    </row>
    <row r="19" spans="1:10" ht="15.75" thickTop="1" x14ac:dyDescent="0.25">
      <c r="A19" s="27"/>
      <c r="B19" s="21"/>
      <c r="C19" s="21" t="s">
        <v>146</v>
      </c>
      <c r="D19" s="24"/>
      <c r="E19" s="24"/>
      <c r="F19" s="21"/>
      <c r="G19" s="21"/>
      <c r="H19" s="24"/>
      <c r="I19" s="24"/>
      <c r="J19" s="21"/>
    </row>
    <row r="20" spans="1:10" x14ac:dyDescent="0.25">
      <c r="A20" s="27"/>
      <c r="B20" s="33"/>
      <c r="C20" s="33"/>
      <c r="D20" s="33"/>
      <c r="E20" s="33"/>
      <c r="F20" s="33"/>
      <c r="G20" s="33"/>
      <c r="H20" s="33"/>
      <c r="I20" s="33"/>
      <c r="J20" s="33"/>
    </row>
    <row r="21" spans="1:10" ht="25.5" customHeight="1" x14ac:dyDescent="0.25">
      <c r="A21" s="27"/>
      <c r="B21" s="31" t="s">
        <v>206</v>
      </c>
      <c r="C21" s="31"/>
      <c r="D21" s="31"/>
      <c r="E21" s="31"/>
      <c r="F21" s="31"/>
      <c r="G21" s="31"/>
      <c r="H21" s="31"/>
      <c r="I21" s="31"/>
      <c r="J21" s="31"/>
    </row>
    <row r="22" spans="1:10" ht="15.75" x14ac:dyDescent="0.25">
      <c r="A22" s="27"/>
      <c r="B22" s="32"/>
      <c r="C22" s="32"/>
      <c r="D22" s="32"/>
      <c r="E22" s="32"/>
      <c r="F22" s="32"/>
      <c r="G22" s="32"/>
      <c r="H22" s="32"/>
      <c r="I22" s="32"/>
      <c r="J22" s="32"/>
    </row>
    <row r="23" spans="1:10" x14ac:dyDescent="0.25">
      <c r="A23" s="27"/>
      <c r="B23" s="11"/>
      <c r="C23" s="11"/>
      <c r="D23" s="11"/>
      <c r="E23" s="11"/>
      <c r="F23" s="11"/>
      <c r="G23" s="11"/>
      <c r="H23" s="11"/>
      <c r="I23" s="11"/>
      <c r="J23" s="11"/>
    </row>
    <row r="24" spans="1:10" ht="15.75" thickBot="1" x14ac:dyDescent="0.3">
      <c r="A24" s="27"/>
      <c r="B24" s="13"/>
      <c r="C24" s="13" t="s">
        <v>146</v>
      </c>
      <c r="D24" s="26" t="s">
        <v>147</v>
      </c>
      <c r="E24" s="26"/>
      <c r="F24" s="26"/>
      <c r="G24" s="26"/>
      <c r="H24" s="26"/>
      <c r="I24" s="26"/>
      <c r="J24" s="13"/>
    </row>
    <row r="25" spans="1:10" x14ac:dyDescent="0.25">
      <c r="A25" s="27"/>
      <c r="B25" s="35"/>
      <c r="C25" s="35" t="s">
        <v>146</v>
      </c>
      <c r="D25" s="36" t="s">
        <v>190</v>
      </c>
      <c r="E25" s="36"/>
      <c r="F25" s="37"/>
      <c r="G25" s="37"/>
      <c r="H25" s="36" t="s">
        <v>191</v>
      </c>
      <c r="I25" s="36"/>
      <c r="J25" s="35"/>
    </row>
    <row r="26" spans="1:10" ht="15.75" thickBot="1" x14ac:dyDescent="0.3">
      <c r="A26" s="27"/>
      <c r="B26" s="35"/>
      <c r="C26" s="35"/>
      <c r="D26" s="26">
        <v>2014</v>
      </c>
      <c r="E26" s="26"/>
      <c r="F26" s="35"/>
      <c r="G26" s="35"/>
      <c r="H26" s="26">
        <v>2013</v>
      </c>
      <c r="I26" s="26"/>
      <c r="J26" s="35"/>
    </row>
    <row r="27" spans="1:10" x14ac:dyDescent="0.25">
      <c r="A27" s="27"/>
      <c r="B27" s="14" t="s">
        <v>149</v>
      </c>
      <c r="C27" s="15" t="s">
        <v>146</v>
      </c>
      <c r="D27" s="15" t="s">
        <v>150</v>
      </c>
      <c r="E27" s="16">
        <v>23686</v>
      </c>
      <c r="F27" s="17" t="s">
        <v>146</v>
      </c>
      <c r="G27" s="15"/>
      <c r="H27" s="15" t="s">
        <v>150</v>
      </c>
      <c r="I27" s="16">
        <v>17313</v>
      </c>
      <c r="J27" s="17" t="s">
        <v>146</v>
      </c>
    </row>
    <row r="28" spans="1:10" x14ac:dyDescent="0.25">
      <c r="A28" s="27"/>
      <c r="B28" s="18" t="s">
        <v>207</v>
      </c>
      <c r="C28" s="11" t="s">
        <v>146</v>
      </c>
      <c r="D28" s="11"/>
      <c r="E28" s="34">
        <v>4683</v>
      </c>
      <c r="F28" s="12" t="s">
        <v>146</v>
      </c>
      <c r="G28" s="11"/>
      <c r="H28" s="11"/>
      <c r="I28" s="34">
        <v>2934</v>
      </c>
      <c r="J28" s="12" t="s">
        <v>146</v>
      </c>
    </row>
    <row r="29" spans="1:10" ht="15.75" thickBot="1" x14ac:dyDescent="0.3">
      <c r="A29" s="27"/>
      <c r="B29" s="14" t="s">
        <v>192</v>
      </c>
      <c r="C29" s="15" t="s">
        <v>146</v>
      </c>
      <c r="D29" s="15"/>
      <c r="E29" s="20" t="s">
        <v>208</v>
      </c>
      <c r="F29" s="17" t="s">
        <v>153</v>
      </c>
      <c r="G29" s="15"/>
      <c r="H29" s="15"/>
      <c r="I29" s="20" t="s">
        <v>209</v>
      </c>
      <c r="J29" s="17" t="s">
        <v>153</v>
      </c>
    </row>
    <row r="30" spans="1:10" x14ac:dyDescent="0.25">
      <c r="A30" s="27"/>
      <c r="B30" s="21"/>
      <c r="C30" s="21" t="s">
        <v>146</v>
      </c>
      <c r="D30" s="22"/>
      <c r="E30" s="22"/>
      <c r="F30" s="21"/>
      <c r="G30" s="21"/>
      <c r="H30" s="22"/>
      <c r="I30" s="22"/>
      <c r="J30" s="21"/>
    </row>
    <row r="31" spans="1:10" ht="15.75" thickBot="1" x14ac:dyDescent="0.3">
      <c r="A31" s="27"/>
      <c r="B31" s="18" t="s">
        <v>157</v>
      </c>
      <c r="C31" s="13" t="s">
        <v>146</v>
      </c>
      <c r="D31" s="11" t="s">
        <v>150</v>
      </c>
      <c r="E31" s="34">
        <v>24851</v>
      </c>
      <c r="F31" s="12" t="s">
        <v>146</v>
      </c>
      <c r="G31" s="13"/>
      <c r="H31" s="11" t="s">
        <v>150</v>
      </c>
      <c r="I31" s="34">
        <v>18549</v>
      </c>
      <c r="J31" s="12" t="s">
        <v>146</v>
      </c>
    </row>
    <row r="32" spans="1:10" ht="15.75" thickTop="1" x14ac:dyDescent="0.25">
      <c r="A32" s="27"/>
      <c r="B32" s="21"/>
      <c r="C32" s="21" t="s">
        <v>146</v>
      </c>
      <c r="D32" s="24"/>
      <c r="E32" s="24"/>
      <c r="F32" s="21"/>
      <c r="G32" s="21"/>
      <c r="H32" s="24"/>
      <c r="I32" s="24"/>
      <c r="J32" s="21"/>
    </row>
    <row r="33" spans="1:10" x14ac:dyDescent="0.25">
      <c r="A33" s="27"/>
      <c r="B33" s="31" t="s">
        <v>210</v>
      </c>
      <c r="C33" s="31"/>
      <c r="D33" s="31"/>
      <c r="E33" s="31"/>
      <c r="F33" s="31"/>
      <c r="G33" s="31"/>
      <c r="H33" s="31"/>
      <c r="I33" s="31"/>
      <c r="J33" s="31"/>
    </row>
  </sheetData>
  <mergeCells count="31">
    <mergeCell ref="B6:J6"/>
    <mergeCell ref="B20:J20"/>
    <mergeCell ref="B21:J21"/>
    <mergeCell ref="B22:J22"/>
    <mergeCell ref="B33:J33"/>
    <mergeCell ref="H25:I25"/>
    <mergeCell ref="H26:I26"/>
    <mergeCell ref="J25:J26"/>
    <mergeCell ref="A1:A2"/>
    <mergeCell ref="B1:J1"/>
    <mergeCell ref="B2:J2"/>
    <mergeCell ref="A3:A33"/>
    <mergeCell ref="B3:J3"/>
    <mergeCell ref="B4:J4"/>
    <mergeCell ref="B5:J5"/>
    <mergeCell ref="H8:I8"/>
    <mergeCell ref="H9:I9"/>
    <mergeCell ref="J8:J9"/>
    <mergeCell ref="D24:I24"/>
    <mergeCell ref="B25:B26"/>
    <mergeCell ref="C25:C26"/>
    <mergeCell ref="D25:E25"/>
    <mergeCell ref="D26:E26"/>
    <mergeCell ref="F25:F26"/>
    <mergeCell ref="G25:G2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18.85546875" bestFit="1" customWidth="1"/>
    <col min="2" max="2" width="36.5703125" customWidth="1"/>
    <col min="3" max="4" width="8.42578125" customWidth="1"/>
    <col min="5" max="5" width="36.5703125" customWidth="1"/>
    <col min="6" max="6" width="9.5703125" customWidth="1"/>
    <col min="7" max="8" width="8.42578125" customWidth="1"/>
    <col min="9" max="9" width="34.28515625" customWidth="1"/>
    <col min="10" max="10" width="27" customWidth="1"/>
    <col min="11" max="11" width="36.5703125" customWidth="1"/>
    <col min="12" max="12" width="8.42578125" customWidth="1"/>
    <col min="13" max="13" width="31.42578125" customWidth="1"/>
    <col min="14" max="14" width="8.42578125" customWidth="1"/>
  </cols>
  <sheetData>
    <row r="1" spans="1:14" ht="15" customHeight="1" x14ac:dyDescent="0.25">
      <c r="A1" s="7" t="s">
        <v>2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7" t="s">
        <v>211</v>
      </c>
      <c r="B3" s="28" t="s">
        <v>5</v>
      </c>
      <c r="C3" s="28"/>
      <c r="D3" s="28"/>
      <c r="E3" s="28"/>
      <c r="F3" s="28"/>
      <c r="G3" s="28"/>
      <c r="H3" s="28"/>
      <c r="I3" s="28"/>
      <c r="J3" s="28"/>
      <c r="K3" s="28"/>
      <c r="L3" s="28"/>
      <c r="M3" s="28"/>
      <c r="N3" s="28"/>
    </row>
    <row r="4" spans="1:14" x14ac:dyDescent="0.25">
      <c r="A4" s="27"/>
      <c r="B4" s="29" t="s">
        <v>212</v>
      </c>
      <c r="C4" s="29"/>
      <c r="D4" s="29"/>
      <c r="E4" s="29"/>
      <c r="F4" s="29"/>
      <c r="G4" s="29"/>
      <c r="H4" s="29"/>
      <c r="I4" s="29"/>
      <c r="J4" s="29"/>
      <c r="K4" s="29"/>
      <c r="L4" s="29"/>
      <c r="M4" s="29"/>
      <c r="N4" s="29"/>
    </row>
    <row r="5" spans="1:14" x14ac:dyDescent="0.25">
      <c r="A5" s="27"/>
      <c r="B5" s="30" t="s">
        <v>38</v>
      </c>
      <c r="C5" s="30"/>
      <c r="D5" s="30"/>
      <c r="E5" s="30"/>
      <c r="F5" s="30"/>
      <c r="G5" s="30"/>
      <c r="H5" s="30"/>
      <c r="I5" s="30"/>
      <c r="J5" s="30"/>
      <c r="K5" s="30"/>
      <c r="L5" s="30"/>
      <c r="M5" s="30"/>
      <c r="N5" s="30"/>
    </row>
    <row r="6" spans="1:14" x14ac:dyDescent="0.25">
      <c r="A6" s="27"/>
      <c r="B6" s="31" t="s">
        <v>213</v>
      </c>
      <c r="C6" s="31"/>
      <c r="D6" s="31"/>
      <c r="E6" s="31"/>
      <c r="F6" s="31"/>
      <c r="G6" s="31"/>
      <c r="H6" s="31"/>
      <c r="I6" s="31"/>
      <c r="J6" s="31"/>
      <c r="K6" s="31"/>
      <c r="L6" s="31"/>
      <c r="M6" s="31"/>
      <c r="N6" s="31"/>
    </row>
    <row r="7" spans="1:14" ht="15.75" x14ac:dyDescent="0.25">
      <c r="A7" s="27"/>
      <c r="B7" s="32"/>
      <c r="C7" s="32"/>
      <c r="D7" s="32"/>
      <c r="E7" s="32"/>
      <c r="F7" s="32"/>
      <c r="G7" s="32"/>
      <c r="H7" s="32"/>
      <c r="I7" s="32"/>
      <c r="J7" s="32"/>
      <c r="K7" s="32"/>
      <c r="L7" s="32"/>
      <c r="M7" s="32"/>
      <c r="N7" s="32"/>
    </row>
    <row r="8" spans="1:14" x14ac:dyDescent="0.25">
      <c r="A8" s="27"/>
      <c r="B8" s="11"/>
      <c r="C8" s="11"/>
      <c r="D8" s="11"/>
      <c r="E8" s="11"/>
      <c r="F8" s="11"/>
    </row>
    <row r="9" spans="1:14" x14ac:dyDescent="0.25">
      <c r="A9" s="27"/>
      <c r="B9" s="14" t="s">
        <v>149</v>
      </c>
      <c r="C9" s="23" t="s">
        <v>146</v>
      </c>
      <c r="D9" s="15" t="s">
        <v>150</v>
      </c>
      <c r="E9" s="16">
        <v>1149331</v>
      </c>
      <c r="F9" s="17" t="s">
        <v>146</v>
      </c>
    </row>
    <row r="10" spans="1:14" x14ac:dyDescent="0.25">
      <c r="A10" s="27"/>
      <c r="B10" s="18" t="s">
        <v>214</v>
      </c>
      <c r="C10" s="13" t="s">
        <v>146</v>
      </c>
      <c r="D10" s="11"/>
      <c r="E10" s="34">
        <v>2383</v>
      </c>
      <c r="F10" s="12" t="s">
        <v>146</v>
      </c>
    </row>
    <row r="11" spans="1:14" ht="15.75" thickBot="1" x14ac:dyDescent="0.3">
      <c r="A11" s="27"/>
      <c r="B11" s="14" t="s">
        <v>215</v>
      </c>
      <c r="C11" s="23" t="s">
        <v>146</v>
      </c>
      <c r="D11" s="15"/>
      <c r="E11" s="20" t="s">
        <v>216</v>
      </c>
      <c r="F11" s="17" t="s">
        <v>153</v>
      </c>
    </row>
    <row r="12" spans="1:14" x14ac:dyDescent="0.25">
      <c r="A12" s="27"/>
      <c r="B12" s="21"/>
      <c r="C12" s="21" t="s">
        <v>146</v>
      </c>
      <c r="D12" s="22"/>
      <c r="E12" s="22"/>
      <c r="F12" s="21"/>
    </row>
    <row r="13" spans="1:14" ht="15.75" thickBot="1" x14ac:dyDescent="0.3">
      <c r="A13" s="27"/>
      <c r="B13" s="18" t="s">
        <v>157</v>
      </c>
      <c r="C13" s="13" t="s">
        <v>146</v>
      </c>
      <c r="D13" s="11" t="s">
        <v>150</v>
      </c>
      <c r="E13" s="34">
        <v>1150558</v>
      </c>
      <c r="F13" s="12" t="s">
        <v>146</v>
      </c>
    </row>
    <row r="14" spans="1:14" ht="15.75" thickTop="1" x14ac:dyDescent="0.25">
      <c r="A14" s="27"/>
      <c r="B14" s="21"/>
      <c r="C14" s="21" t="s">
        <v>146</v>
      </c>
      <c r="D14" s="24"/>
      <c r="E14" s="24"/>
      <c r="F14" s="21"/>
    </row>
    <row r="15" spans="1:14" x14ac:dyDescent="0.25">
      <c r="A15" s="27"/>
      <c r="B15" s="30" t="s">
        <v>217</v>
      </c>
      <c r="C15" s="30"/>
      <c r="D15" s="30"/>
      <c r="E15" s="30"/>
      <c r="F15" s="30"/>
      <c r="G15" s="30"/>
      <c r="H15" s="30"/>
      <c r="I15" s="30"/>
      <c r="J15" s="30"/>
      <c r="K15" s="30"/>
      <c r="L15" s="30"/>
      <c r="M15" s="30"/>
      <c r="N15" s="30"/>
    </row>
    <row r="16" spans="1:14" x14ac:dyDescent="0.25">
      <c r="A16" s="27"/>
      <c r="B16" s="31" t="s">
        <v>218</v>
      </c>
      <c r="C16" s="31"/>
      <c r="D16" s="31"/>
      <c r="E16" s="31"/>
      <c r="F16" s="31"/>
      <c r="G16" s="31"/>
      <c r="H16" s="31"/>
      <c r="I16" s="31"/>
      <c r="J16" s="31"/>
      <c r="K16" s="31"/>
      <c r="L16" s="31"/>
      <c r="M16" s="31"/>
      <c r="N16" s="31"/>
    </row>
    <row r="17" spans="1:14" ht="15.75" x14ac:dyDescent="0.25">
      <c r="A17" s="27"/>
      <c r="B17" s="32"/>
      <c r="C17" s="32"/>
      <c r="D17" s="32"/>
      <c r="E17" s="32"/>
      <c r="F17" s="32"/>
      <c r="G17" s="32"/>
      <c r="H17" s="32"/>
      <c r="I17" s="32"/>
      <c r="J17" s="32"/>
      <c r="K17" s="32"/>
      <c r="L17" s="32"/>
      <c r="M17" s="32"/>
      <c r="N17" s="32"/>
    </row>
    <row r="18" spans="1:14" x14ac:dyDescent="0.25">
      <c r="A18" s="27"/>
      <c r="B18" s="11"/>
      <c r="C18" s="11"/>
      <c r="D18" s="11"/>
      <c r="E18" s="11"/>
      <c r="F18" s="11"/>
      <c r="G18" s="11"/>
      <c r="H18" s="11"/>
      <c r="I18" s="11"/>
      <c r="J18" s="11"/>
      <c r="K18" s="11"/>
      <c r="L18" s="11"/>
      <c r="M18" s="11"/>
      <c r="N18" s="11"/>
    </row>
    <row r="19" spans="1:14" x14ac:dyDescent="0.25">
      <c r="A19" s="27"/>
      <c r="B19" s="41" t="s">
        <v>148</v>
      </c>
      <c r="C19" s="35" t="s">
        <v>146</v>
      </c>
      <c r="D19" s="25" t="s">
        <v>219</v>
      </c>
      <c r="E19" s="25"/>
      <c r="F19" s="35"/>
      <c r="G19" s="35" t="s">
        <v>146</v>
      </c>
      <c r="H19" s="25" t="s">
        <v>221</v>
      </c>
      <c r="I19" s="25"/>
      <c r="J19" s="35"/>
      <c r="K19" s="35"/>
      <c r="L19" s="25" t="s">
        <v>223</v>
      </c>
      <c r="M19" s="25"/>
      <c r="N19" s="35"/>
    </row>
    <row r="20" spans="1:14" ht="15.75" thickBot="1" x14ac:dyDescent="0.3">
      <c r="A20" s="27"/>
      <c r="B20" s="41"/>
      <c r="C20" s="35"/>
      <c r="D20" s="26" t="s">
        <v>220</v>
      </c>
      <c r="E20" s="26"/>
      <c r="F20" s="35"/>
      <c r="G20" s="35"/>
      <c r="H20" s="26" t="s">
        <v>222</v>
      </c>
      <c r="I20" s="26"/>
      <c r="J20" s="35"/>
      <c r="K20" s="35"/>
      <c r="L20" s="26" t="s">
        <v>224</v>
      </c>
      <c r="M20" s="26"/>
      <c r="N20" s="35"/>
    </row>
    <row r="21" spans="1:14" x14ac:dyDescent="0.25">
      <c r="A21" s="27"/>
      <c r="B21" s="14" t="s">
        <v>225</v>
      </c>
      <c r="C21" s="15" t="s">
        <v>146</v>
      </c>
      <c r="D21" s="15"/>
      <c r="E21" s="15"/>
      <c r="F21" s="15"/>
      <c r="G21" s="15" t="s">
        <v>146</v>
      </c>
      <c r="H21" s="15"/>
      <c r="I21" s="15"/>
      <c r="J21" s="15"/>
      <c r="K21" s="15"/>
      <c r="L21" s="15"/>
      <c r="M21" s="15"/>
      <c r="N21" s="15"/>
    </row>
    <row r="22" spans="1:14" x14ac:dyDescent="0.25">
      <c r="A22" s="27"/>
      <c r="B22" s="39" t="s">
        <v>226</v>
      </c>
      <c r="C22" s="11" t="s">
        <v>146</v>
      </c>
      <c r="D22" s="11" t="s">
        <v>150</v>
      </c>
      <c r="E22" s="34">
        <v>572803</v>
      </c>
      <c r="F22" s="12" t="s">
        <v>146</v>
      </c>
      <c r="G22" s="11" t="s">
        <v>146</v>
      </c>
      <c r="H22" s="11" t="s">
        <v>150</v>
      </c>
      <c r="I22" s="19" t="s">
        <v>227</v>
      </c>
      <c r="J22" s="12" t="s">
        <v>153</v>
      </c>
      <c r="K22" s="11"/>
      <c r="L22" s="11" t="s">
        <v>150</v>
      </c>
      <c r="M22" s="34">
        <v>255374</v>
      </c>
      <c r="N22" s="12" t="s">
        <v>146</v>
      </c>
    </row>
    <row r="23" spans="1:14" x14ac:dyDescent="0.25">
      <c r="A23" s="27"/>
      <c r="B23" s="40" t="s">
        <v>228</v>
      </c>
      <c r="C23" s="15" t="s">
        <v>146</v>
      </c>
      <c r="D23" s="15"/>
      <c r="E23" s="16">
        <v>486734</v>
      </c>
      <c r="F23" s="17" t="s">
        <v>146</v>
      </c>
      <c r="G23" s="15" t="s">
        <v>146</v>
      </c>
      <c r="H23" s="15"/>
      <c r="I23" s="20" t="s">
        <v>229</v>
      </c>
      <c r="J23" s="17" t="s">
        <v>153</v>
      </c>
      <c r="K23" s="15"/>
      <c r="L23" s="15"/>
      <c r="M23" s="16">
        <v>239366</v>
      </c>
      <c r="N23" s="17" t="s">
        <v>146</v>
      </c>
    </row>
    <row r="24" spans="1:14" x14ac:dyDescent="0.25">
      <c r="A24" s="27"/>
      <c r="B24" s="39" t="s">
        <v>230</v>
      </c>
      <c r="C24" s="11" t="s">
        <v>146</v>
      </c>
      <c r="D24" s="11"/>
      <c r="E24" s="34">
        <v>26130</v>
      </c>
      <c r="F24" s="12" t="s">
        <v>146</v>
      </c>
      <c r="G24" s="11" t="s">
        <v>146</v>
      </c>
      <c r="H24" s="11"/>
      <c r="I24" s="19" t="s">
        <v>231</v>
      </c>
      <c r="J24" s="12" t="s">
        <v>153</v>
      </c>
      <c r="K24" s="11"/>
      <c r="L24" s="11"/>
      <c r="M24" s="34">
        <v>17583</v>
      </c>
      <c r="N24" s="12" t="s">
        <v>146</v>
      </c>
    </row>
    <row r="25" spans="1:14" x14ac:dyDescent="0.25">
      <c r="A25" s="27"/>
      <c r="B25" s="40" t="s">
        <v>232</v>
      </c>
      <c r="C25" s="15" t="s">
        <v>146</v>
      </c>
      <c r="D25" s="15"/>
      <c r="E25" s="16">
        <v>4885</v>
      </c>
      <c r="F25" s="17" t="s">
        <v>146</v>
      </c>
      <c r="G25" s="15" t="s">
        <v>146</v>
      </c>
      <c r="H25" s="15"/>
      <c r="I25" s="20" t="s">
        <v>233</v>
      </c>
      <c r="J25" s="17" t="s">
        <v>153</v>
      </c>
      <c r="K25" s="15"/>
      <c r="L25" s="15"/>
      <c r="M25" s="16">
        <v>1646</v>
      </c>
      <c r="N25" s="17" t="s">
        <v>146</v>
      </c>
    </row>
    <row r="26" spans="1:14" ht="15.75" thickBot="1" x14ac:dyDescent="0.3">
      <c r="A26" s="27"/>
      <c r="B26" s="39" t="s">
        <v>234</v>
      </c>
      <c r="C26" s="11" t="s">
        <v>146</v>
      </c>
      <c r="D26" s="11"/>
      <c r="E26" s="34">
        <v>7045</v>
      </c>
      <c r="F26" s="12" t="s">
        <v>146</v>
      </c>
      <c r="G26" s="11" t="s">
        <v>146</v>
      </c>
      <c r="H26" s="11"/>
      <c r="I26" s="19" t="s">
        <v>235</v>
      </c>
      <c r="J26" s="12" t="s">
        <v>153</v>
      </c>
      <c r="K26" s="11"/>
      <c r="L26" s="11"/>
      <c r="M26" s="34">
        <v>3025</v>
      </c>
      <c r="N26" s="12" t="s">
        <v>146</v>
      </c>
    </row>
    <row r="27" spans="1:14" x14ac:dyDescent="0.25">
      <c r="A27" s="27"/>
      <c r="B27" s="21"/>
      <c r="C27" s="21" t="s">
        <v>146</v>
      </c>
      <c r="D27" s="22"/>
      <c r="E27" s="22"/>
      <c r="F27" s="21"/>
      <c r="G27" s="21" t="s">
        <v>146</v>
      </c>
      <c r="H27" s="22"/>
      <c r="I27" s="22"/>
      <c r="J27" s="21"/>
      <c r="K27" s="21"/>
      <c r="L27" s="22"/>
      <c r="M27" s="22"/>
      <c r="N27" s="21"/>
    </row>
    <row r="28" spans="1:14" ht="15.75" thickBot="1" x14ac:dyDescent="0.3">
      <c r="A28" s="27"/>
      <c r="B28" s="38"/>
      <c r="C28" s="23" t="s">
        <v>146</v>
      </c>
      <c r="D28" s="15" t="s">
        <v>150</v>
      </c>
      <c r="E28" s="16">
        <v>1097597</v>
      </c>
      <c r="F28" s="17" t="s">
        <v>146</v>
      </c>
      <c r="G28" s="23" t="s">
        <v>146</v>
      </c>
      <c r="H28" s="15" t="s">
        <v>150</v>
      </c>
      <c r="I28" s="20" t="s">
        <v>236</v>
      </c>
      <c r="J28" s="17" t="s">
        <v>153</v>
      </c>
      <c r="K28" s="23"/>
      <c r="L28" s="15"/>
      <c r="M28" s="16">
        <v>516994</v>
      </c>
      <c r="N28" s="17" t="s">
        <v>146</v>
      </c>
    </row>
    <row r="29" spans="1:14" ht="15.75" thickTop="1" x14ac:dyDescent="0.25">
      <c r="A29" s="27"/>
      <c r="B29" s="21"/>
      <c r="C29" s="21" t="s">
        <v>146</v>
      </c>
      <c r="D29" s="24"/>
      <c r="E29" s="24"/>
      <c r="F29" s="21"/>
      <c r="G29" s="21" t="s">
        <v>146</v>
      </c>
      <c r="H29" s="24"/>
      <c r="I29" s="24"/>
      <c r="J29" s="21"/>
      <c r="K29" s="21"/>
      <c r="L29" s="21"/>
      <c r="M29" s="21"/>
      <c r="N29" s="21"/>
    </row>
    <row r="30" spans="1:14" x14ac:dyDescent="0.25">
      <c r="A30" s="27"/>
      <c r="B30" s="18" t="s">
        <v>237</v>
      </c>
      <c r="C30" s="13" t="s">
        <v>146</v>
      </c>
      <c r="D30" s="11"/>
      <c r="E30" s="11"/>
      <c r="F30" s="11"/>
      <c r="G30" s="13" t="s">
        <v>146</v>
      </c>
      <c r="H30" s="11"/>
      <c r="I30" s="11"/>
      <c r="J30" s="11"/>
      <c r="K30" s="13"/>
      <c r="L30" s="11"/>
      <c r="M30" s="11"/>
      <c r="N30" s="11"/>
    </row>
    <row r="31" spans="1:14" ht="15.75" thickBot="1" x14ac:dyDescent="0.3">
      <c r="A31" s="27"/>
      <c r="B31" s="42" t="s">
        <v>230</v>
      </c>
      <c r="C31" s="42"/>
      <c r="D31" s="42"/>
      <c r="E31" s="42"/>
      <c r="F31" s="42"/>
      <c r="G31" s="42"/>
      <c r="H31" s="42"/>
      <c r="I31" s="42"/>
      <c r="J31" s="40" t="s">
        <v>146</v>
      </c>
      <c r="K31" s="23"/>
      <c r="L31" s="15"/>
      <c r="M31" s="16">
        <v>399089</v>
      </c>
      <c r="N31" s="17" t="s">
        <v>146</v>
      </c>
    </row>
    <row r="32" spans="1:14" x14ac:dyDescent="0.25">
      <c r="A32" s="27"/>
      <c r="B32" s="21"/>
      <c r="C32" s="21" t="s">
        <v>146</v>
      </c>
      <c r="D32" s="21"/>
      <c r="E32" s="21"/>
      <c r="F32" s="21"/>
      <c r="G32" s="21" t="s">
        <v>146</v>
      </c>
      <c r="H32" s="21"/>
      <c r="I32" s="21"/>
      <c r="J32" s="21"/>
      <c r="K32" s="21"/>
      <c r="L32" s="22"/>
      <c r="M32" s="22"/>
      <c r="N32" s="21"/>
    </row>
    <row r="33" spans="1:14" ht="15.75" thickBot="1" x14ac:dyDescent="0.3">
      <c r="A33" s="27"/>
      <c r="B33" s="43" t="s">
        <v>238</v>
      </c>
      <c r="C33" s="43"/>
      <c r="D33" s="43"/>
      <c r="E33" s="43"/>
      <c r="F33" s="43"/>
      <c r="G33" s="43"/>
      <c r="H33" s="43"/>
      <c r="I33" s="43"/>
      <c r="J33" s="18" t="s">
        <v>146</v>
      </c>
      <c r="K33" s="13"/>
      <c r="L33" s="11" t="s">
        <v>150</v>
      </c>
      <c r="M33" s="34">
        <v>916083</v>
      </c>
      <c r="N33" s="12" t="s">
        <v>146</v>
      </c>
    </row>
    <row r="34" spans="1:14" ht="15.75" thickTop="1" x14ac:dyDescent="0.25">
      <c r="A34" s="27"/>
      <c r="B34" s="21"/>
      <c r="C34" s="21" t="s">
        <v>146</v>
      </c>
      <c r="D34" s="21"/>
      <c r="E34" s="21"/>
      <c r="F34" s="21"/>
      <c r="G34" s="21" t="s">
        <v>146</v>
      </c>
      <c r="H34" s="21"/>
      <c r="I34" s="21"/>
      <c r="J34" s="21"/>
      <c r="K34" s="21"/>
      <c r="L34" s="24"/>
      <c r="M34" s="24"/>
      <c r="N34" s="21"/>
    </row>
    <row r="35" spans="1:14" x14ac:dyDescent="0.25">
      <c r="A35" s="27"/>
      <c r="B35" s="33"/>
      <c r="C35" s="33"/>
      <c r="D35" s="33"/>
      <c r="E35" s="33"/>
      <c r="F35" s="33"/>
      <c r="G35" s="33"/>
      <c r="H35" s="33"/>
      <c r="I35" s="33"/>
      <c r="J35" s="33"/>
      <c r="K35" s="33"/>
      <c r="L35" s="33"/>
      <c r="M35" s="33"/>
      <c r="N35" s="33"/>
    </row>
    <row r="36" spans="1:14" x14ac:dyDescent="0.25">
      <c r="A36" s="27"/>
      <c r="B36" s="11"/>
      <c r="C36" s="11"/>
      <c r="D36" s="11"/>
      <c r="E36" s="11"/>
      <c r="F36" s="11"/>
      <c r="G36" s="11"/>
      <c r="H36" s="11"/>
      <c r="I36" s="11"/>
      <c r="J36" s="11"/>
      <c r="K36" s="11"/>
      <c r="L36" s="11"/>
      <c r="M36" s="11"/>
      <c r="N36" s="11"/>
    </row>
    <row r="37" spans="1:14" x14ac:dyDescent="0.25">
      <c r="A37" s="27"/>
      <c r="B37" s="41" t="s">
        <v>239</v>
      </c>
      <c r="C37" s="35" t="s">
        <v>146</v>
      </c>
      <c r="D37" s="25" t="s">
        <v>219</v>
      </c>
      <c r="E37" s="25"/>
      <c r="F37" s="35"/>
      <c r="G37" s="35" t="s">
        <v>146</v>
      </c>
      <c r="H37" s="25" t="s">
        <v>221</v>
      </c>
      <c r="I37" s="25"/>
      <c r="J37" s="35"/>
      <c r="K37" s="35"/>
      <c r="L37" s="25" t="s">
        <v>223</v>
      </c>
      <c r="M37" s="25"/>
      <c r="N37" s="35"/>
    </row>
    <row r="38" spans="1:14" ht="15.75" thickBot="1" x14ac:dyDescent="0.3">
      <c r="A38" s="27"/>
      <c r="B38" s="41"/>
      <c r="C38" s="35"/>
      <c r="D38" s="26" t="s">
        <v>220</v>
      </c>
      <c r="E38" s="26"/>
      <c r="F38" s="35"/>
      <c r="G38" s="35"/>
      <c r="H38" s="26" t="s">
        <v>222</v>
      </c>
      <c r="I38" s="26"/>
      <c r="J38" s="35"/>
      <c r="K38" s="35"/>
      <c r="L38" s="26" t="s">
        <v>224</v>
      </c>
      <c r="M38" s="26"/>
      <c r="N38" s="35"/>
    </row>
    <row r="39" spans="1:14" x14ac:dyDescent="0.25">
      <c r="A39" s="27"/>
      <c r="B39" s="14" t="s">
        <v>225</v>
      </c>
      <c r="C39" s="15" t="s">
        <v>146</v>
      </c>
      <c r="D39" s="15"/>
      <c r="E39" s="15"/>
      <c r="F39" s="15"/>
      <c r="G39" s="15" t="s">
        <v>146</v>
      </c>
      <c r="H39" s="15"/>
      <c r="I39" s="15"/>
      <c r="J39" s="15"/>
      <c r="K39" s="15"/>
      <c r="L39" s="15"/>
      <c r="M39" s="15"/>
      <c r="N39" s="15"/>
    </row>
    <row r="40" spans="1:14" x14ac:dyDescent="0.25">
      <c r="A40" s="27"/>
      <c r="B40" s="39" t="s">
        <v>226</v>
      </c>
      <c r="C40" s="11" t="s">
        <v>146</v>
      </c>
      <c r="D40" s="11" t="s">
        <v>150</v>
      </c>
      <c r="E40" s="34">
        <v>570070</v>
      </c>
      <c r="F40" s="12" t="s">
        <v>146</v>
      </c>
      <c r="G40" s="11" t="s">
        <v>146</v>
      </c>
      <c r="H40" s="11" t="s">
        <v>150</v>
      </c>
      <c r="I40" s="19" t="s">
        <v>240</v>
      </c>
      <c r="J40" s="12" t="s">
        <v>153</v>
      </c>
      <c r="K40" s="11"/>
      <c r="L40" s="11" t="s">
        <v>150</v>
      </c>
      <c r="M40" s="34">
        <v>279711</v>
      </c>
      <c r="N40" s="12" t="s">
        <v>146</v>
      </c>
    </row>
    <row r="41" spans="1:14" x14ac:dyDescent="0.25">
      <c r="A41" s="27"/>
      <c r="B41" s="40" t="s">
        <v>228</v>
      </c>
      <c r="C41" s="15" t="s">
        <v>146</v>
      </c>
      <c r="D41" s="15"/>
      <c r="E41" s="16">
        <v>486246</v>
      </c>
      <c r="F41" s="17" t="s">
        <v>146</v>
      </c>
      <c r="G41" s="15" t="s">
        <v>146</v>
      </c>
      <c r="H41" s="15"/>
      <c r="I41" s="20" t="s">
        <v>241</v>
      </c>
      <c r="J41" s="17" t="s">
        <v>153</v>
      </c>
      <c r="K41" s="15"/>
      <c r="L41" s="15"/>
      <c r="M41" s="16">
        <v>256135</v>
      </c>
      <c r="N41" s="17" t="s">
        <v>146</v>
      </c>
    </row>
    <row r="42" spans="1:14" x14ac:dyDescent="0.25">
      <c r="A42" s="27"/>
      <c r="B42" s="39" t="s">
        <v>230</v>
      </c>
      <c r="C42" s="11" t="s">
        <v>146</v>
      </c>
      <c r="D42" s="11"/>
      <c r="E42" s="34">
        <v>25820</v>
      </c>
      <c r="F42" s="12" t="s">
        <v>146</v>
      </c>
      <c r="G42" s="11" t="s">
        <v>146</v>
      </c>
      <c r="H42" s="11"/>
      <c r="I42" s="19" t="s">
        <v>242</v>
      </c>
      <c r="J42" s="12" t="s">
        <v>153</v>
      </c>
      <c r="K42" s="11"/>
      <c r="L42" s="11"/>
      <c r="M42" s="34">
        <v>18718</v>
      </c>
      <c r="N42" s="12" t="s">
        <v>146</v>
      </c>
    </row>
    <row r="43" spans="1:14" x14ac:dyDescent="0.25">
      <c r="A43" s="27"/>
      <c r="B43" s="40" t="s">
        <v>232</v>
      </c>
      <c r="C43" s="15" t="s">
        <v>146</v>
      </c>
      <c r="D43" s="15"/>
      <c r="E43" s="16">
        <v>5054</v>
      </c>
      <c r="F43" s="17" t="s">
        <v>146</v>
      </c>
      <c r="G43" s="15" t="s">
        <v>146</v>
      </c>
      <c r="H43" s="15"/>
      <c r="I43" s="20" t="s">
        <v>243</v>
      </c>
      <c r="J43" s="17" t="s">
        <v>153</v>
      </c>
      <c r="K43" s="15"/>
      <c r="L43" s="15"/>
      <c r="M43" s="16">
        <v>1871</v>
      </c>
      <c r="N43" s="17" t="s">
        <v>146</v>
      </c>
    </row>
    <row r="44" spans="1:14" ht="15.75" thickBot="1" x14ac:dyDescent="0.3">
      <c r="A44" s="27"/>
      <c r="B44" s="39" t="s">
        <v>234</v>
      </c>
      <c r="C44" s="11" t="s">
        <v>146</v>
      </c>
      <c r="D44" s="11"/>
      <c r="E44" s="34">
        <v>6423</v>
      </c>
      <c r="F44" s="12" t="s">
        <v>146</v>
      </c>
      <c r="G44" s="11" t="s">
        <v>146</v>
      </c>
      <c r="H44" s="11"/>
      <c r="I44" s="19" t="s">
        <v>244</v>
      </c>
      <c r="J44" s="12" t="s">
        <v>153</v>
      </c>
      <c r="K44" s="11"/>
      <c r="L44" s="11"/>
      <c r="M44" s="34">
        <v>3274</v>
      </c>
      <c r="N44" s="12" t="s">
        <v>146</v>
      </c>
    </row>
    <row r="45" spans="1:14" x14ac:dyDescent="0.25">
      <c r="A45" s="27"/>
      <c r="B45" s="21"/>
      <c r="C45" s="21" t="s">
        <v>146</v>
      </c>
      <c r="D45" s="22"/>
      <c r="E45" s="22"/>
      <c r="F45" s="21"/>
      <c r="G45" s="21" t="s">
        <v>146</v>
      </c>
      <c r="H45" s="22"/>
      <c r="I45" s="22"/>
      <c r="J45" s="21"/>
      <c r="K45" s="21"/>
      <c r="L45" s="22"/>
      <c r="M45" s="22"/>
      <c r="N45" s="21"/>
    </row>
    <row r="46" spans="1:14" ht="15.75" thickBot="1" x14ac:dyDescent="0.3">
      <c r="A46" s="27"/>
      <c r="B46" s="38"/>
      <c r="C46" s="23" t="s">
        <v>146</v>
      </c>
      <c r="D46" s="15" t="s">
        <v>150</v>
      </c>
      <c r="E46" s="16">
        <v>1093613</v>
      </c>
      <c r="F46" s="17" t="s">
        <v>146</v>
      </c>
      <c r="G46" s="23" t="s">
        <v>146</v>
      </c>
      <c r="H46" s="15" t="s">
        <v>150</v>
      </c>
      <c r="I46" s="20" t="s">
        <v>245</v>
      </c>
      <c r="J46" s="17" t="s">
        <v>153</v>
      </c>
      <c r="K46" s="23"/>
      <c r="L46" s="15"/>
      <c r="M46" s="16">
        <v>559709</v>
      </c>
      <c r="N46" s="17" t="s">
        <v>146</v>
      </c>
    </row>
    <row r="47" spans="1:14" ht="15.75" thickTop="1" x14ac:dyDescent="0.25">
      <c r="A47" s="27"/>
      <c r="B47" s="21"/>
      <c r="C47" s="21" t="s">
        <v>146</v>
      </c>
      <c r="D47" s="24"/>
      <c r="E47" s="24"/>
      <c r="F47" s="21"/>
      <c r="G47" s="21" t="s">
        <v>146</v>
      </c>
      <c r="H47" s="24"/>
      <c r="I47" s="24"/>
      <c r="J47" s="21"/>
      <c r="K47" s="21"/>
      <c r="L47" s="21"/>
      <c r="M47" s="21"/>
      <c r="N47" s="21"/>
    </row>
    <row r="48" spans="1:14" x14ac:dyDescent="0.25">
      <c r="A48" s="27"/>
      <c r="B48" s="18" t="s">
        <v>237</v>
      </c>
      <c r="C48" s="13" t="s">
        <v>146</v>
      </c>
      <c r="D48" s="11"/>
      <c r="E48" s="11"/>
      <c r="F48" s="11"/>
      <c r="G48" s="13" t="s">
        <v>146</v>
      </c>
      <c r="H48" s="11"/>
      <c r="I48" s="11"/>
      <c r="J48" s="11"/>
      <c r="K48" s="13"/>
      <c r="L48" s="11"/>
      <c r="M48" s="11"/>
      <c r="N48" s="11"/>
    </row>
    <row r="49" spans="1:14" ht="15.75" thickBot="1" x14ac:dyDescent="0.3">
      <c r="A49" s="27"/>
      <c r="B49" s="42" t="s">
        <v>230</v>
      </c>
      <c r="C49" s="42"/>
      <c r="D49" s="42"/>
      <c r="E49" s="42"/>
      <c r="F49" s="42"/>
      <c r="G49" s="42"/>
      <c r="H49" s="42"/>
      <c r="I49" s="42"/>
      <c r="J49" s="40" t="s">
        <v>146</v>
      </c>
      <c r="K49" s="23"/>
      <c r="L49" s="15"/>
      <c r="M49" s="16">
        <v>399284</v>
      </c>
      <c r="N49" s="17" t="s">
        <v>146</v>
      </c>
    </row>
    <row r="50" spans="1:14" x14ac:dyDescent="0.25">
      <c r="A50" s="27"/>
      <c r="B50" s="21"/>
      <c r="C50" s="21" t="s">
        <v>146</v>
      </c>
      <c r="D50" s="21"/>
      <c r="E50" s="21"/>
      <c r="F50" s="21"/>
      <c r="G50" s="21" t="s">
        <v>146</v>
      </c>
      <c r="H50" s="21"/>
      <c r="I50" s="21"/>
      <c r="J50" s="21"/>
      <c r="K50" s="21"/>
      <c r="L50" s="22"/>
      <c r="M50" s="22"/>
      <c r="N50" s="21"/>
    </row>
    <row r="51" spans="1:14" ht="15.75" thickBot="1" x14ac:dyDescent="0.3">
      <c r="A51" s="27"/>
      <c r="B51" s="43" t="s">
        <v>238</v>
      </c>
      <c r="C51" s="43"/>
      <c r="D51" s="43"/>
      <c r="E51" s="43"/>
      <c r="F51" s="43"/>
      <c r="G51" s="43"/>
      <c r="H51" s="43"/>
      <c r="I51" s="43"/>
      <c r="J51" s="18" t="s">
        <v>146</v>
      </c>
      <c r="K51" s="13"/>
      <c r="L51" s="11" t="s">
        <v>150</v>
      </c>
      <c r="M51" s="34">
        <v>958993</v>
      </c>
      <c r="N51" s="12" t="s">
        <v>146</v>
      </c>
    </row>
    <row r="52" spans="1:14" ht="15.75" thickTop="1" x14ac:dyDescent="0.25">
      <c r="A52" s="27"/>
      <c r="B52" s="21"/>
      <c r="C52" s="21" t="s">
        <v>146</v>
      </c>
      <c r="D52" s="21"/>
      <c r="E52" s="21"/>
      <c r="F52" s="21"/>
      <c r="G52" s="21" t="s">
        <v>146</v>
      </c>
      <c r="H52" s="21"/>
      <c r="I52" s="21"/>
      <c r="J52" s="21"/>
      <c r="K52" s="21"/>
      <c r="L52" s="24"/>
      <c r="M52" s="24"/>
      <c r="N52" s="21"/>
    </row>
    <row r="53" spans="1:14" ht="25.5" customHeight="1" x14ac:dyDescent="0.25">
      <c r="A53" s="27"/>
      <c r="B53" s="31" t="s">
        <v>246</v>
      </c>
      <c r="C53" s="31"/>
      <c r="D53" s="31"/>
      <c r="E53" s="31"/>
      <c r="F53" s="31"/>
      <c r="G53" s="31"/>
      <c r="H53" s="31"/>
      <c r="I53" s="31"/>
      <c r="J53" s="31"/>
      <c r="K53" s="31"/>
      <c r="L53" s="31"/>
      <c r="M53" s="31"/>
      <c r="N53" s="31"/>
    </row>
    <row r="54" spans="1:14" ht="15.75" x14ac:dyDescent="0.25">
      <c r="A54" s="27"/>
      <c r="B54" s="32"/>
      <c r="C54" s="32"/>
      <c r="D54" s="32"/>
      <c r="E54" s="32"/>
      <c r="F54" s="32"/>
      <c r="G54" s="32"/>
      <c r="H54" s="32"/>
      <c r="I54" s="32"/>
      <c r="J54" s="32"/>
      <c r="K54" s="32"/>
      <c r="L54" s="32"/>
      <c r="M54" s="32"/>
      <c r="N54" s="32"/>
    </row>
    <row r="55" spans="1:14" x14ac:dyDescent="0.25">
      <c r="A55" s="27"/>
      <c r="B55" s="11"/>
      <c r="C55" s="11"/>
      <c r="D55" s="11"/>
      <c r="E55" s="11"/>
      <c r="F55" s="11"/>
    </row>
    <row r="56" spans="1:14" x14ac:dyDescent="0.25">
      <c r="A56" s="27"/>
      <c r="B56" s="14" t="s">
        <v>247</v>
      </c>
      <c r="C56" s="23" t="s">
        <v>146</v>
      </c>
      <c r="D56" s="15" t="s">
        <v>150</v>
      </c>
      <c r="E56" s="16">
        <v>46089</v>
      </c>
      <c r="F56" s="17" t="s">
        <v>146</v>
      </c>
    </row>
    <row r="57" spans="1:14" x14ac:dyDescent="0.25">
      <c r="A57" s="27"/>
      <c r="B57" s="18">
        <v>2015</v>
      </c>
      <c r="C57" s="13" t="s">
        <v>146</v>
      </c>
      <c r="D57" s="11"/>
      <c r="E57" s="34">
        <v>88732</v>
      </c>
      <c r="F57" s="12" t="s">
        <v>146</v>
      </c>
    </row>
    <row r="58" spans="1:14" x14ac:dyDescent="0.25">
      <c r="A58" s="27"/>
      <c r="B58" s="14">
        <v>2016</v>
      </c>
      <c r="C58" s="23" t="s">
        <v>146</v>
      </c>
      <c r="D58" s="15"/>
      <c r="E58" s="16">
        <v>84092</v>
      </c>
      <c r="F58" s="17" t="s">
        <v>146</v>
      </c>
    </row>
    <row r="59" spans="1:14" x14ac:dyDescent="0.25">
      <c r="A59" s="27"/>
      <c r="B59" s="18">
        <v>2017</v>
      </c>
      <c r="C59" s="13" t="s">
        <v>146</v>
      </c>
      <c r="D59" s="11"/>
      <c r="E59" s="34">
        <v>72880</v>
      </c>
      <c r="F59" s="12" t="s">
        <v>146</v>
      </c>
    </row>
    <row r="60" spans="1:14" x14ac:dyDescent="0.25">
      <c r="A60" s="27"/>
      <c r="B60" s="14">
        <v>2018</v>
      </c>
      <c r="C60" s="23" t="s">
        <v>146</v>
      </c>
      <c r="D60" s="15"/>
      <c r="E60" s="16">
        <v>62701</v>
      </c>
      <c r="F60" s="17" t="s">
        <v>146</v>
      </c>
    </row>
    <row r="61" spans="1:14" ht="15.75" thickBot="1" x14ac:dyDescent="0.3">
      <c r="A61" s="27"/>
      <c r="B61" s="18" t="s">
        <v>248</v>
      </c>
      <c r="C61" s="13" t="s">
        <v>146</v>
      </c>
      <c r="D61" s="11"/>
      <c r="E61" s="34">
        <v>162500</v>
      </c>
      <c r="F61" s="12" t="s">
        <v>146</v>
      </c>
    </row>
    <row r="62" spans="1:14" x14ac:dyDescent="0.25">
      <c r="A62" s="27"/>
      <c r="B62" s="21"/>
      <c r="C62" s="21" t="s">
        <v>146</v>
      </c>
      <c r="D62" s="22"/>
      <c r="E62" s="22"/>
      <c r="F62" s="21"/>
    </row>
    <row r="63" spans="1:14" ht="15.75" thickBot="1" x14ac:dyDescent="0.3">
      <c r="A63" s="27"/>
      <c r="B63" s="38"/>
      <c r="C63" s="23" t="s">
        <v>146</v>
      </c>
      <c r="D63" s="15" t="s">
        <v>150</v>
      </c>
      <c r="E63" s="16">
        <v>516994</v>
      </c>
      <c r="F63" s="17" t="s">
        <v>146</v>
      </c>
    </row>
    <row r="64" spans="1:14" ht="15.75" thickTop="1" x14ac:dyDescent="0.25">
      <c r="A64" s="27"/>
      <c r="B64" s="21"/>
      <c r="C64" s="21" t="s">
        <v>146</v>
      </c>
      <c r="D64" s="24"/>
      <c r="E64" s="24"/>
      <c r="F64" s="21"/>
    </row>
  </sheetData>
  <mergeCells count="45">
    <mergeCell ref="B54:N54"/>
    <mergeCell ref="B7:N7"/>
    <mergeCell ref="B15:N15"/>
    <mergeCell ref="B16:N16"/>
    <mergeCell ref="B17:N17"/>
    <mergeCell ref="B35:N35"/>
    <mergeCell ref="B53:N53"/>
    <mergeCell ref="B49:I49"/>
    <mergeCell ref="B51:I51"/>
    <mergeCell ref="A1:A2"/>
    <mergeCell ref="B1:N1"/>
    <mergeCell ref="B2:N2"/>
    <mergeCell ref="A3:A64"/>
    <mergeCell ref="B3:N3"/>
    <mergeCell ref="B4:N4"/>
    <mergeCell ref="B5:N5"/>
    <mergeCell ref="B6:N6"/>
    <mergeCell ref="H38:I38"/>
    <mergeCell ref="J37:J38"/>
    <mergeCell ref="K37:K38"/>
    <mergeCell ref="L37:M37"/>
    <mergeCell ref="L38:M38"/>
    <mergeCell ref="N37:N38"/>
    <mergeCell ref="N19:N20"/>
    <mergeCell ref="B31:I31"/>
    <mergeCell ref="B33:I33"/>
    <mergeCell ref="B37:B38"/>
    <mergeCell ref="C37:C38"/>
    <mergeCell ref="D37:E37"/>
    <mergeCell ref="D38:E38"/>
    <mergeCell ref="F37:F38"/>
    <mergeCell ref="G37:G38"/>
    <mergeCell ref="H37:I37"/>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 bestFit="1" customWidth="1"/>
    <col min="2" max="2" width="31.140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249</v>
      </c>
      <c r="B3" s="28" t="s">
        <v>5</v>
      </c>
      <c r="C3" s="28"/>
      <c r="D3" s="28"/>
      <c r="E3" s="28"/>
      <c r="F3" s="28"/>
      <c r="G3" s="28"/>
      <c r="H3" s="28"/>
      <c r="I3" s="28"/>
      <c r="J3" s="28"/>
    </row>
    <row r="4" spans="1:10" x14ac:dyDescent="0.25">
      <c r="A4" s="27"/>
      <c r="B4" s="29" t="s">
        <v>250</v>
      </c>
      <c r="C4" s="29"/>
      <c r="D4" s="29"/>
      <c r="E4" s="29"/>
      <c r="F4" s="29"/>
      <c r="G4" s="29"/>
      <c r="H4" s="29"/>
      <c r="I4" s="29"/>
      <c r="J4" s="29"/>
    </row>
    <row r="5" spans="1:10" x14ac:dyDescent="0.25">
      <c r="A5" s="27"/>
      <c r="B5" s="31" t="s">
        <v>251</v>
      </c>
      <c r="C5" s="31"/>
      <c r="D5" s="31"/>
      <c r="E5" s="31"/>
      <c r="F5" s="31"/>
      <c r="G5" s="31"/>
      <c r="H5" s="31"/>
      <c r="I5" s="31"/>
      <c r="J5" s="31"/>
    </row>
    <row r="6" spans="1:10" ht="15.75" x14ac:dyDescent="0.25">
      <c r="A6" s="27"/>
      <c r="B6" s="32"/>
      <c r="C6" s="32"/>
      <c r="D6" s="32"/>
      <c r="E6" s="32"/>
      <c r="F6" s="32"/>
      <c r="G6" s="32"/>
      <c r="H6" s="32"/>
      <c r="I6" s="32"/>
      <c r="J6" s="32"/>
    </row>
    <row r="7" spans="1:10" x14ac:dyDescent="0.25">
      <c r="A7" s="27"/>
      <c r="B7" s="11"/>
      <c r="C7" s="11"/>
      <c r="D7" s="11"/>
      <c r="E7" s="11"/>
      <c r="F7" s="11"/>
      <c r="G7" s="11"/>
      <c r="H7" s="11"/>
      <c r="I7" s="11"/>
      <c r="J7" s="11"/>
    </row>
    <row r="8" spans="1:10" x14ac:dyDescent="0.25">
      <c r="A8" s="27"/>
      <c r="B8" s="35"/>
      <c r="C8" s="35" t="s">
        <v>146</v>
      </c>
      <c r="D8" s="25" t="s">
        <v>190</v>
      </c>
      <c r="E8" s="25"/>
      <c r="F8" s="35"/>
      <c r="G8" s="35" t="s">
        <v>146</v>
      </c>
      <c r="H8" s="25" t="s">
        <v>199</v>
      </c>
      <c r="I8" s="25"/>
      <c r="J8" s="35"/>
    </row>
    <row r="9" spans="1:10" ht="15.75" thickBot="1" x14ac:dyDescent="0.3">
      <c r="A9" s="27"/>
      <c r="B9" s="35"/>
      <c r="C9" s="35"/>
      <c r="D9" s="26">
        <v>2014</v>
      </c>
      <c r="E9" s="26"/>
      <c r="F9" s="35"/>
      <c r="G9" s="35"/>
      <c r="H9" s="26">
        <v>2013</v>
      </c>
      <c r="I9" s="26"/>
      <c r="J9" s="35"/>
    </row>
    <row r="10" spans="1:10" x14ac:dyDescent="0.25">
      <c r="A10" s="27"/>
      <c r="B10" s="14" t="s">
        <v>252</v>
      </c>
      <c r="C10" s="15" t="s">
        <v>146</v>
      </c>
      <c r="D10" s="15" t="s">
        <v>150</v>
      </c>
      <c r="E10" s="16">
        <v>38073</v>
      </c>
      <c r="F10" s="17" t="s">
        <v>146</v>
      </c>
      <c r="G10" s="15" t="s">
        <v>146</v>
      </c>
      <c r="H10" s="15" t="s">
        <v>150</v>
      </c>
      <c r="I10" s="16">
        <v>33128</v>
      </c>
      <c r="J10" s="17" t="s">
        <v>146</v>
      </c>
    </row>
    <row r="11" spans="1:10" x14ac:dyDescent="0.25">
      <c r="A11" s="27"/>
      <c r="B11" s="18" t="s">
        <v>253</v>
      </c>
      <c r="C11" s="11" t="s">
        <v>146</v>
      </c>
      <c r="D11" s="11"/>
      <c r="E11" s="34">
        <v>14284</v>
      </c>
      <c r="F11" s="12" t="s">
        <v>146</v>
      </c>
      <c r="G11" s="11" t="s">
        <v>146</v>
      </c>
      <c r="H11" s="11"/>
      <c r="I11" s="34">
        <v>16489</v>
      </c>
      <c r="J11" s="12" t="s">
        <v>146</v>
      </c>
    </row>
    <row r="12" spans="1:10" x14ac:dyDescent="0.25">
      <c r="A12" s="27"/>
      <c r="B12" s="14" t="s">
        <v>254</v>
      </c>
      <c r="C12" s="15" t="s">
        <v>146</v>
      </c>
      <c r="D12" s="15"/>
      <c r="E12" s="16">
        <v>9344</v>
      </c>
      <c r="F12" s="17" t="s">
        <v>146</v>
      </c>
      <c r="G12" s="15" t="s">
        <v>146</v>
      </c>
      <c r="H12" s="15"/>
      <c r="I12" s="16">
        <v>10731</v>
      </c>
      <c r="J12" s="17" t="s">
        <v>146</v>
      </c>
    </row>
    <row r="13" spans="1:10" x14ac:dyDescent="0.25">
      <c r="A13" s="27"/>
      <c r="B13" s="18" t="s">
        <v>255</v>
      </c>
      <c r="C13" s="11" t="s">
        <v>146</v>
      </c>
      <c r="D13" s="11"/>
      <c r="E13" s="34">
        <v>3742</v>
      </c>
      <c r="F13" s="12" t="s">
        <v>146</v>
      </c>
      <c r="G13" s="11" t="s">
        <v>146</v>
      </c>
      <c r="H13" s="11"/>
      <c r="I13" s="34">
        <v>4734</v>
      </c>
      <c r="J13" s="12" t="s">
        <v>146</v>
      </c>
    </row>
    <row r="14" spans="1:10" x14ac:dyDescent="0.25">
      <c r="A14" s="27"/>
      <c r="B14" s="14" t="s">
        <v>256</v>
      </c>
      <c r="C14" s="15" t="s">
        <v>146</v>
      </c>
      <c r="D14" s="15"/>
      <c r="E14" s="16">
        <v>3350</v>
      </c>
      <c r="F14" s="17" t="s">
        <v>146</v>
      </c>
      <c r="G14" s="15" t="s">
        <v>146</v>
      </c>
      <c r="H14" s="15"/>
      <c r="I14" s="16">
        <v>3372</v>
      </c>
      <c r="J14" s="17" t="s">
        <v>146</v>
      </c>
    </row>
    <row r="15" spans="1:10" x14ac:dyDescent="0.25">
      <c r="A15" s="27"/>
      <c r="B15" s="18" t="s">
        <v>257</v>
      </c>
      <c r="C15" s="11" t="s">
        <v>146</v>
      </c>
      <c r="D15" s="11"/>
      <c r="E15" s="34">
        <v>3787</v>
      </c>
      <c r="F15" s="12" t="s">
        <v>146</v>
      </c>
      <c r="G15" s="11" t="s">
        <v>146</v>
      </c>
      <c r="H15" s="11"/>
      <c r="I15" s="34">
        <v>2877</v>
      </c>
      <c r="J15" s="12" t="s">
        <v>146</v>
      </c>
    </row>
    <row r="16" spans="1:10" x14ac:dyDescent="0.25">
      <c r="A16" s="27"/>
      <c r="B16" s="14" t="s">
        <v>258</v>
      </c>
      <c r="C16" s="15" t="s">
        <v>146</v>
      </c>
      <c r="D16" s="15"/>
      <c r="E16" s="20">
        <v>445</v>
      </c>
      <c r="F16" s="17" t="s">
        <v>146</v>
      </c>
      <c r="G16" s="15" t="s">
        <v>146</v>
      </c>
      <c r="H16" s="15"/>
      <c r="I16" s="20">
        <v>445</v>
      </c>
      <c r="J16" s="17" t="s">
        <v>146</v>
      </c>
    </row>
    <row r="17" spans="1:10" ht="15.75" thickBot="1" x14ac:dyDescent="0.3">
      <c r="A17" s="27"/>
      <c r="B17" s="18" t="s">
        <v>259</v>
      </c>
      <c r="C17" s="11" t="s">
        <v>146</v>
      </c>
      <c r="D17" s="11"/>
      <c r="E17" s="34">
        <v>33036</v>
      </c>
      <c r="F17" s="12" t="s">
        <v>146</v>
      </c>
      <c r="G17" s="11" t="s">
        <v>146</v>
      </c>
      <c r="H17" s="11"/>
      <c r="I17" s="34">
        <v>37696</v>
      </c>
      <c r="J17" s="12" t="s">
        <v>146</v>
      </c>
    </row>
    <row r="18" spans="1:10" x14ac:dyDescent="0.25">
      <c r="A18" s="27"/>
      <c r="B18" s="21"/>
      <c r="C18" s="21" t="s">
        <v>146</v>
      </c>
      <c r="D18" s="22"/>
      <c r="E18" s="22"/>
      <c r="F18" s="21"/>
      <c r="G18" s="21" t="s">
        <v>146</v>
      </c>
      <c r="H18" s="22"/>
      <c r="I18" s="22"/>
      <c r="J18" s="21"/>
    </row>
    <row r="19" spans="1:10" ht="15.75" thickBot="1" x14ac:dyDescent="0.3">
      <c r="A19" s="27"/>
      <c r="B19" s="38"/>
      <c r="C19" s="23" t="s">
        <v>146</v>
      </c>
      <c r="D19" s="15" t="s">
        <v>150</v>
      </c>
      <c r="E19" s="16">
        <v>106061</v>
      </c>
      <c r="F19" s="17" t="s">
        <v>146</v>
      </c>
      <c r="G19" s="23" t="s">
        <v>146</v>
      </c>
      <c r="H19" s="15" t="s">
        <v>150</v>
      </c>
      <c r="I19" s="16">
        <v>109472</v>
      </c>
      <c r="J19" s="17" t="s">
        <v>146</v>
      </c>
    </row>
    <row r="20" spans="1:10" ht="15.75" thickTop="1" x14ac:dyDescent="0.25">
      <c r="A20" s="27"/>
      <c r="B20" s="21"/>
      <c r="C20" s="21" t="s">
        <v>146</v>
      </c>
      <c r="D20" s="24"/>
      <c r="E20" s="24"/>
      <c r="F20" s="21"/>
      <c r="G20" s="21" t="s">
        <v>146</v>
      </c>
      <c r="H20" s="24"/>
      <c r="I20" s="24"/>
      <c r="J20" s="21"/>
    </row>
  </sheetData>
  <mergeCells count="17">
    <mergeCell ref="B6:J6"/>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25.140625" bestFit="1" customWidth="1"/>
    <col min="2" max="2" width="36.5703125" bestFit="1" customWidth="1"/>
    <col min="3" max="3" width="9.5703125" customWidth="1"/>
    <col min="4" max="4" width="36.5703125" customWidth="1"/>
    <col min="5" max="5" width="29.5703125" customWidth="1"/>
    <col min="6" max="6" width="9.5703125" customWidth="1"/>
    <col min="7" max="7" width="19.140625" customWidth="1"/>
    <col min="8" max="8" width="9.5703125" customWidth="1"/>
    <col min="9" max="9" width="34" customWidth="1"/>
    <col min="10" max="10" width="9.5703125" customWidth="1"/>
    <col min="11" max="11" width="23.7109375" customWidth="1"/>
    <col min="12" max="12" width="10.28515625" customWidth="1"/>
    <col min="13" max="13" width="25.140625" customWidth="1"/>
    <col min="14" max="14" width="9.5703125" customWidth="1"/>
    <col min="15" max="15" width="20.7109375" customWidth="1"/>
    <col min="16" max="16" width="9.5703125" customWidth="1"/>
    <col min="17" max="17" width="29.5703125" customWidth="1"/>
    <col min="18" max="18" width="9.5703125" customWidth="1"/>
    <col min="19" max="19" width="23.7109375" customWidth="1"/>
    <col min="20" max="20" width="10.28515625" customWidth="1"/>
  </cols>
  <sheetData>
    <row r="1" spans="1:20" ht="15" customHeight="1" x14ac:dyDescent="0.25">
      <c r="A1" s="7" t="s">
        <v>2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7" t="s">
        <v>260</v>
      </c>
      <c r="B3" s="28" t="s">
        <v>5</v>
      </c>
      <c r="C3" s="28"/>
      <c r="D3" s="28"/>
      <c r="E3" s="28"/>
      <c r="F3" s="28"/>
      <c r="G3" s="28"/>
      <c r="H3" s="28"/>
      <c r="I3" s="28"/>
      <c r="J3" s="28"/>
      <c r="K3" s="28"/>
      <c r="L3" s="28"/>
      <c r="M3" s="28"/>
      <c r="N3" s="28"/>
      <c r="O3" s="28"/>
      <c r="P3" s="28"/>
      <c r="Q3" s="28"/>
      <c r="R3" s="28"/>
      <c r="S3" s="28"/>
      <c r="T3" s="28"/>
    </row>
    <row r="4" spans="1:20" x14ac:dyDescent="0.25">
      <c r="A4" s="27"/>
      <c r="B4" s="29" t="s">
        <v>261</v>
      </c>
      <c r="C4" s="29"/>
      <c r="D4" s="29"/>
      <c r="E4" s="29"/>
      <c r="F4" s="29"/>
      <c r="G4" s="29"/>
      <c r="H4" s="29"/>
      <c r="I4" s="29"/>
      <c r="J4" s="29"/>
      <c r="K4" s="29"/>
      <c r="L4" s="29"/>
      <c r="M4" s="29"/>
      <c r="N4" s="29"/>
      <c r="O4" s="29"/>
      <c r="P4" s="29"/>
      <c r="Q4" s="29"/>
      <c r="R4" s="29"/>
      <c r="S4" s="29"/>
      <c r="T4" s="29"/>
    </row>
    <row r="5" spans="1:20" ht="25.5" customHeight="1" x14ac:dyDescent="0.25">
      <c r="A5" s="27"/>
      <c r="B5" s="31" t="s">
        <v>262</v>
      </c>
      <c r="C5" s="31"/>
      <c r="D5" s="31"/>
      <c r="E5" s="31"/>
      <c r="F5" s="31"/>
      <c r="G5" s="31"/>
      <c r="H5" s="31"/>
      <c r="I5" s="31"/>
      <c r="J5" s="31"/>
      <c r="K5" s="31"/>
      <c r="L5" s="31"/>
      <c r="M5" s="31"/>
      <c r="N5" s="31"/>
      <c r="O5" s="31"/>
      <c r="P5" s="31"/>
      <c r="Q5" s="31"/>
      <c r="R5" s="31"/>
      <c r="S5" s="31"/>
      <c r="T5" s="31"/>
    </row>
    <row r="6" spans="1:20" x14ac:dyDescent="0.25">
      <c r="A6" s="27"/>
      <c r="B6" s="33"/>
      <c r="C6" s="33"/>
      <c r="D6" s="33"/>
      <c r="E6" s="33"/>
      <c r="F6" s="33"/>
      <c r="G6" s="33"/>
      <c r="H6" s="33"/>
      <c r="I6" s="33"/>
      <c r="J6" s="33"/>
      <c r="K6" s="33"/>
      <c r="L6" s="33"/>
      <c r="M6" s="33"/>
      <c r="N6" s="33"/>
      <c r="O6" s="33"/>
      <c r="P6" s="33"/>
      <c r="Q6" s="33"/>
      <c r="R6" s="33"/>
      <c r="S6" s="33"/>
      <c r="T6" s="33"/>
    </row>
    <row r="7" spans="1:20" ht="38.25" customHeight="1" x14ac:dyDescent="0.25">
      <c r="A7" s="27"/>
      <c r="B7" s="31" t="s">
        <v>263</v>
      </c>
      <c r="C7" s="31"/>
      <c r="D7" s="31"/>
      <c r="E7" s="31"/>
      <c r="F7" s="31"/>
      <c r="G7" s="31"/>
      <c r="H7" s="31"/>
      <c r="I7" s="31"/>
      <c r="J7" s="31"/>
      <c r="K7" s="31"/>
      <c r="L7" s="31"/>
      <c r="M7" s="31"/>
      <c r="N7" s="31"/>
      <c r="O7" s="31"/>
      <c r="P7" s="31"/>
      <c r="Q7" s="31"/>
      <c r="R7" s="31"/>
      <c r="S7" s="31"/>
      <c r="T7" s="31"/>
    </row>
    <row r="8" spans="1:20" ht="25.5" customHeight="1" x14ac:dyDescent="0.25">
      <c r="A8" s="27"/>
      <c r="B8" s="56" t="s">
        <v>264</v>
      </c>
      <c r="C8" s="56"/>
      <c r="D8" s="56"/>
      <c r="E8" s="56"/>
      <c r="F8" s="56"/>
      <c r="G8" s="56"/>
      <c r="H8" s="56"/>
      <c r="I8" s="56"/>
      <c r="J8" s="56"/>
      <c r="K8" s="56"/>
      <c r="L8" s="56"/>
      <c r="M8" s="56"/>
      <c r="N8" s="56"/>
      <c r="O8" s="56"/>
      <c r="P8" s="56"/>
      <c r="Q8" s="56"/>
      <c r="R8" s="56"/>
      <c r="S8" s="56"/>
      <c r="T8" s="56"/>
    </row>
    <row r="9" spans="1:20" x14ac:dyDescent="0.25">
      <c r="A9" s="27"/>
      <c r="B9" s="31" t="s">
        <v>265</v>
      </c>
      <c r="C9" s="31"/>
      <c r="D9" s="31"/>
      <c r="E9" s="31"/>
      <c r="F9" s="31"/>
      <c r="G9" s="31"/>
      <c r="H9" s="31"/>
      <c r="I9" s="31"/>
      <c r="J9" s="31"/>
      <c r="K9" s="31"/>
      <c r="L9" s="31"/>
      <c r="M9" s="31"/>
      <c r="N9" s="31"/>
      <c r="O9" s="31"/>
      <c r="P9" s="31"/>
      <c r="Q9" s="31"/>
      <c r="R9" s="31"/>
      <c r="S9" s="31"/>
      <c r="T9" s="31"/>
    </row>
    <row r="10" spans="1:20" ht="15.75" x14ac:dyDescent="0.25">
      <c r="A10" s="27"/>
      <c r="B10" s="32"/>
      <c r="C10" s="32"/>
      <c r="D10" s="32"/>
      <c r="E10" s="32"/>
      <c r="F10" s="32"/>
      <c r="G10" s="32"/>
      <c r="H10" s="32"/>
      <c r="I10" s="32"/>
      <c r="J10" s="32"/>
      <c r="K10" s="32"/>
      <c r="L10" s="32"/>
      <c r="M10" s="32"/>
      <c r="N10" s="32"/>
      <c r="O10" s="32"/>
      <c r="P10" s="32"/>
      <c r="Q10" s="32"/>
      <c r="R10" s="32"/>
      <c r="S10" s="32"/>
      <c r="T10" s="32"/>
    </row>
    <row r="11" spans="1:20" x14ac:dyDescent="0.25">
      <c r="A11" s="27"/>
      <c r="B11" s="13"/>
      <c r="C11" s="13"/>
      <c r="D11" s="13"/>
      <c r="E11" s="13"/>
      <c r="F11" s="13"/>
      <c r="G11" s="13"/>
      <c r="H11" s="13"/>
      <c r="I11" s="13"/>
      <c r="J11" s="13"/>
      <c r="K11" s="13"/>
      <c r="L11" s="13"/>
      <c r="M11" s="13"/>
      <c r="N11" s="13"/>
      <c r="O11" s="13"/>
      <c r="P11" s="13"/>
      <c r="Q11" s="13"/>
      <c r="R11" s="13"/>
    </row>
    <row r="12" spans="1:20" ht="15.75" thickBot="1" x14ac:dyDescent="0.3">
      <c r="A12" s="27"/>
      <c r="B12" s="13"/>
      <c r="C12" s="13" t="s">
        <v>146</v>
      </c>
      <c r="D12" s="26" t="s">
        <v>266</v>
      </c>
      <c r="E12" s="26"/>
      <c r="F12" s="26"/>
      <c r="G12" s="26"/>
      <c r="H12" s="26"/>
      <c r="I12" s="26"/>
      <c r="J12" s="13"/>
      <c r="K12" s="13" t="s">
        <v>146</v>
      </c>
      <c r="L12" s="26" t="s">
        <v>267</v>
      </c>
      <c r="M12" s="26"/>
      <c r="N12" s="26"/>
      <c r="O12" s="26"/>
      <c r="P12" s="26"/>
      <c r="Q12" s="26"/>
      <c r="R12" s="13"/>
    </row>
    <row r="13" spans="1:20" x14ac:dyDescent="0.25">
      <c r="A13" s="27"/>
      <c r="B13" s="35"/>
      <c r="C13" s="35" t="s">
        <v>146</v>
      </c>
      <c r="D13" s="36" t="s">
        <v>190</v>
      </c>
      <c r="E13" s="36"/>
      <c r="F13" s="37"/>
      <c r="G13" s="37" t="s">
        <v>146</v>
      </c>
      <c r="H13" s="36" t="s">
        <v>199</v>
      </c>
      <c r="I13" s="36"/>
      <c r="J13" s="35"/>
      <c r="K13" s="35" t="s">
        <v>146</v>
      </c>
      <c r="L13" s="36" t="s">
        <v>190</v>
      </c>
      <c r="M13" s="36"/>
      <c r="N13" s="37"/>
      <c r="O13" s="37" t="s">
        <v>146</v>
      </c>
      <c r="P13" s="36" t="s">
        <v>199</v>
      </c>
      <c r="Q13" s="36"/>
      <c r="R13" s="35"/>
    </row>
    <row r="14" spans="1:20" ht="15.75" thickBot="1" x14ac:dyDescent="0.3">
      <c r="A14" s="27"/>
      <c r="B14" s="35"/>
      <c r="C14" s="35"/>
      <c r="D14" s="26">
        <v>2014</v>
      </c>
      <c r="E14" s="26"/>
      <c r="F14" s="35"/>
      <c r="G14" s="35"/>
      <c r="H14" s="26">
        <v>2013</v>
      </c>
      <c r="I14" s="26"/>
      <c r="J14" s="35"/>
      <c r="K14" s="35"/>
      <c r="L14" s="26">
        <v>2014</v>
      </c>
      <c r="M14" s="26"/>
      <c r="N14" s="35"/>
      <c r="O14" s="35"/>
      <c r="P14" s="26">
        <v>2013</v>
      </c>
      <c r="Q14" s="26"/>
      <c r="R14" s="35"/>
    </row>
    <row r="15" spans="1:20" ht="26.25" thickBot="1" x14ac:dyDescent="0.3">
      <c r="A15" s="27"/>
      <c r="B15" s="14" t="s">
        <v>268</v>
      </c>
      <c r="C15" s="15" t="s">
        <v>146</v>
      </c>
      <c r="D15" s="15"/>
      <c r="E15" s="16">
        <v>84067</v>
      </c>
      <c r="F15" s="17" t="s">
        <v>146</v>
      </c>
      <c r="G15" s="15" t="s">
        <v>146</v>
      </c>
      <c r="H15" s="15"/>
      <c r="I15" s="16">
        <v>302730</v>
      </c>
      <c r="J15" s="17" t="s">
        <v>146</v>
      </c>
      <c r="K15" s="15" t="s">
        <v>146</v>
      </c>
      <c r="L15" s="15" t="s">
        <v>150</v>
      </c>
      <c r="M15" s="16">
        <v>6354</v>
      </c>
      <c r="N15" s="17" t="s">
        <v>146</v>
      </c>
      <c r="O15" s="15" t="s">
        <v>146</v>
      </c>
      <c r="P15" s="15" t="s">
        <v>150</v>
      </c>
      <c r="Q15" s="16">
        <v>22959</v>
      </c>
      <c r="R15" s="17" t="s">
        <v>146</v>
      </c>
    </row>
    <row r="16" spans="1:20" ht="15.75" thickTop="1" x14ac:dyDescent="0.25">
      <c r="A16" s="27"/>
      <c r="B16" s="21"/>
      <c r="C16" s="21" t="s">
        <v>146</v>
      </c>
      <c r="D16" s="24"/>
      <c r="E16" s="24"/>
      <c r="F16" s="21"/>
      <c r="G16" s="21" t="s">
        <v>146</v>
      </c>
      <c r="H16" s="24"/>
      <c r="I16" s="24"/>
      <c r="J16" s="21"/>
      <c r="K16" s="21" t="s">
        <v>146</v>
      </c>
      <c r="L16" s="24"/>
      <c r="M16" s="24"/>
      <c r="N16" s="21"/>
      <c r="O16" s="21" t="s">
        <v>146</v>
      </c>
      <c r="P16" s="24"/>
      <c r="Q16" s="24"/>
      <c r="R16" s="21"/>
    </row>
    <row r="17" spans="1:20" x14ac:dyDescent="0.25">
      <c r="A17" s="27"/>
      <c r="B17" s="31" t="s">
        <v>269</v>
      </c>
      <c r="C17" s="31"/>
      <c r="D17" s="31"/>
      <c r="E17" s="31"/>
      <c r="F17" s="31"/>
      <c r="G17" s="31"/>
      <c r="H17" s="31"/>
      <c r="I17" s="31"/>
      <c r="J17" s="31"/>
      <c r="K17" s="31"/>
      <c r="L17" s="31"/>
      <c r="M17" s="31"/>
      <c r="N17" s="31"/>
      <c r="O17" s="31"/>
      <c r="P17" s="31"/>
      <c r="Q17" s="31"/>
      <c r="R17" s="31"/>
      <c r="S17" s="31"/>
      <c r="T17" s="31"/>
    </row>
    <row r="18" spans="1:20" ht="15.75" x14ac:dyDescent="0.25">
      <c r="A18" s="27"/>
      <c r="B18" s="32"/>
      <c r="C18" s="32"/>
      <c r="D18" s="32"/>
      <c r="E18" s="32"/>
      <c r="F18" s="32"/>
      <c r="G18" s="32"/>
      <c r="H18" s="32"/>
      <c r="I18" s="32"/>
      <c r="J18" s="32"/>
      <c r="K18" s="32"/>
      <c r="L18" s="32"/>
      <c r="M18" s="32"/>
      <c r="N18" s="32"/>
      <c r="O18" s="32"/>
      <c r="P18" s="32"/>
      <c r="Q18" s="32"/>
      <c r="R18" s="32"/>
      <c r="S18" s="32"/>
      <c r="T18" s="32"/>
    </row>
    <row r="19" spans="1:20" x14ac:dyDescent="0.25">
      <c r="A19" s="27"/>
      <c r="B19" s="11"/>
      <c r="C19" s="11"/>
      <c r="D19" s="11"/>
      <c r="E19" s="11"/>
      <c r="F19" s="11"/>
      <c r="G19" s="11"/>
      <c r="H19" s="11"/>
      <c r="I19" s="11"/>
      <c r="J19" s="11"/>
      <c r="K19" s="11"/>
      <c r="L19" s="11"/>
    </row>
    <row r="20" spans="1:20" x14ac:dyDescent="0.25">
      <c r="A20" s="27"/>
      <c r="B20" s="35"/>
      <c r="C20" s="35" t="s">
        <v>146</v>
      </c>
      <c r="D20" s="25" t="s">
        <v>270</v>
      </c>
      <c r="E20" s="35" t="s">
        <v>146</v>
      </c>
      <c r="F20" s="25" t="s">
        <v>190</v>
      </c>
      <c r="G20" s="25"/>
      <c r="H20" s="35"/>
      <c r="I20" s="35" t="s">
        <v>146</v>
      </c>
      <c r="J20" s="25" t="s">
        <v>199</v>
      </c>
      <c r="K20" s="25"/>
      <c r="L20" s="35"/>
    </row>
    <row r="21" spans="1:20" ht="15.75" thickBot="1" x14ac:dyDescent="0.3">
      <c r="A21" s="27"/>
      <c r="B21" s="35"/>
      <c r="C21" s="35"/>
      <c r="D21" s="26"/>
      <c r="E21" s="35"/>
      <c r="F21" s="26">
        <v>2014</v>
      </c>
      <c r="G21" s="26"/>
      <c r="H21" s="35"/>
      <c r="I21" s="35"/>
      <c r="J21" s="26">
        <v>2013</v>
      </c>
      <c r="K21" s="26"/>
      <c r="L21" s="35"/>
    </row>
    <row r="22" spans="1:20" x14ac:dyDescent="0.25">
      <c r="A22" s="27"/>
      <c r="B22" s="45" t="s">
        <v>271</v>
      </c>
      <c r="C22" s="15" t="s">
        <v>146</v>
      </c>
      <c r="D22" s="15"/>
      <c r="E22" s="15" t="s">
        <v>146</v>
      </c>
      <c r="F22" s="15"/>
      <c r="G22" s="15"/>
      <c r="H22" s="15"/>
      <c r="I22" s="15" t="s">
        <v>146</v>
      </c>
      <c r="J22" s="15"/>
      <c r="K22" s="15"/>
      <c r="L22" s="15"/>
    </row>
    <row r="23" spans="1:20" ht="26.25" thickBot="1" x14ac:dyDescent="0.3">
      <c r="A23" s="27"/>
      <c r="B23" s="39" t="s">
        <v>272</v>
      </c>
      <c r="C23" s="11" t="s">
        <v>146</v>
      </c>
      <c r="D23" s="11" t="s">
        <v>273</v>
      </c>
      <c r="E23" s="11" t="s">
        <v>146</v>
      </c>
      <c r="F23" s="11" t="s">
        <v>150</v>
      </c>
      <c r="G23" s="19">
        <v>103</v>
      </c>
      <c r="H23" s="12" t="s">
        <v>146</v>
      </c>
      <c r="I23" s="11" t="s">
        <v>146</v>
      </c>
      <c r="J23" s="12" t="s">
        <v>150</v>
      </c>
      <c r="K23" s="46" t="s">
        <v>274</v>
      </c>
      <c r="L23" s="12" t="s">
        <v>146</v>
      </c>
    </row>
    <row r="24" spans="1:20" ht="15.75" thickTop="1" x14ac:dyDescent="0.25">
      <c r="A24" s="27"/>
      <c r="B24" s="21"/>
      <c r="C24" s="21" t="s">
        <v>146</v>
      </c>
      <c r="D24" s="21"/>
      <c r="E24" s="21" t="s">
        <v>146</v>
      </c>
      <c r="F24" s="24"/>
      <c r="G24" s="24"/>
      <c r="H24" s="21"/>
      <c r="I24" s="21" t="s">
        <v>146</v>
      </c>
      <c r="J24" s="24"/>
      <c r="K24" s="24"/>
      <c r="L24" s="21"/>
    </row>
    <row r="25" spans="1:20" x14ac:dyDescent="0.25">
      <c r="A25" s="27"/>
      <c r="B25" s="45" t="s">
        <v>275</v>
      </c>
      <c r="C25" s="23" t="s">
        <v>146</v>
      </c>
      <c r="D25" s="15"/>
      <c r="E25" s="23" t="s">
        <v>146</v>
      </c>
      <c r="F25" s="15"/>
      <c r="G25" s="15"/>
      <c r="H25" s="15"/>
      <c r="I25" s="23" t="s">
        <v>146</v>
      </c>
      <c r="J25" s="15"/>
      <c r="K25" s="15"/>
      <c r="L25" s="15"/>
    </row>
    <row r="26" spans="1:20" ht="26.25" thickBot="1" x14ac:dyDescent="0.3">
      <c r="A26" s="27"/>
      <c r="B26" s="39" t="s">
        <v>272</v>
      </c>
      <c r="C26" s="13" t="s">
        <v>146</v>
      </c>
      <c r="D26" s="11" t="s">
        <v>276</v>
      </c>
      <c r="E26" s="13" t="s">
        <v>146</v>
      </c>
      <c r="F26" s="12"/>
      <c r="G26" s="46" t="s">
        <v>274</v>
      </c>
      <c r="H26" s="12" t="s">
        <v>146</v>
      </c>
      <c r="I26" s="13" t="s">
        <v>146</v>
      </c>
      <c r="J26" s="11"/>
      <c r="K26" s="19">
        <v>44</v>
      </c>
      <c r="L26" s="12" t="s">
        <v>146</v>
      </c>
    </row>
    <row r="27" spans="1:20" ht="15.75" thickTop="1" x14ac:dyDescent="0.25">
      <c r="A27" s="27"/>
      <c r="B27" s="21"/>
      <c r="C27" s="21" t="s">
        <v>146</v>
      </c>
      <c r="D27" s="21"/>
      <c r="E27" s="21" t="s">
        <v>146</v>
      </c>
      <c r="F27" s="24"/>
      <c r="G27" s="24"/>
      <c r="H27" s="21"/>
      <c r="I27" s="21" t="s">
        <v>146</v>
      </c>
      <c r="J27" s="24"/>
      <c r="K27" s="24"/>
      <c r="L27" s="21"/>
    </row>
    <row r="28" spans="1:20" x14ac:dyDescent="0.25">
      <c r="A28" s="27"/>
      <c r="B28" s="31" t="s">
        <v>277</v>
      </c>
      <c r="C28" s="31"/>
      <c r="D28" s="31"/>
      <c r="E28" s="31"/>
      <c r="F28" s="31"/>
      <c r="G28" s="31"/>
      <c r="H28" s="31"/>
      <c r="I28" s="31"/>
      <c r="J28" s="31"/>
      <c r="K28" s="31"/>
      <c r="L28" s="31"/>
      <c r="M28" s="31"/>
      <c r="N28" s="31"/>
      <c r="O28" s="31"/>
      <c r="P28" s="31"/>
      <c r="Q28" s="31"/>
      <c r="R28" s="31"/>
      <c r="S28" s="31"/>
      <c r="T28" s="31"/>
    </row>
    <row r="29" spans="1:20" ht="15.75" x14ac:dyDescent="0.25">
      <c r="A29" s="27"/>
      <c r="B29" s="32"/>
      <c r="C29" s="32"/>
      <c r="D29" s="32"/>
      <c r="E29" s="32"/>
      <c r="F29" s="32"/>
      <c r="G29" s="32"/>
      <c r="H29" s="32"/>
      <c r="I29" s="32"/>
      <c r="J29" s="32"/>
      <c r="K29" s="32"/>
      <c r="L29" s="32"/>
      <c r="M29" s="32"/>
      <c r="N29" s="32"/>
      <c r="O29" s="32"/>
      <c r="P29" s="32"/>
      <c r="Q29" s="32"/>
      <c r="R29" s="32"/>
      <c r="S29" s="32"/>
      <c r="T29" s="32"/>
    </row>
    <row r="30" spans="1:20" x14ac:dyDescent="0.25">
      <c r="A30" s="27"/>
      <c r="B30" s="13"/>
      <c r="C30" s="13"/>
      <c r="D30" s="13"/>
      <c r="E30" s="13"/>
      <c r="F30" s="13"/>
      <c r="G30" s="13"/>
      <c r="H30" s="13"/>
      <c r="I30" s="13"/>
      <c r="J30" s="13"/>
      <c r="K30" s="13"/>
      <c r="L30" s="13"/>
      <c r="M30" s="13"/>
      <c r="N30" s="13"/>
      <c r="O30" s="13"/>
      <c r="P30" s="13"/>
      <c r="Q30" s="13"/>
      <c r="R30" s="13"/>
      <c r="S30" s="13"/>
      <c r="T30" s="13"/>
    </row>
    <row r="31" spans="1:20" ht="15.75" thickBot="1" x14ac:dyDescent="0.3">
      <c r="A31" s="27"/>
      <c r="B31" s="13"/>
      <c r="C31" s="13" t="s">
        <v>146</v>
      </c>
      <c r="D31" s="13"/>
      <c r="E31" s="13"/>
      <c r="F31" s="26" t="s">
        <v>278</v>
      </c>
      <c r="G31" s="26"/>
      <c r="H31" s="26"/>
      <c r="I31" s="26"/>
      <c r="J31" s="26"/>
      <c r="K31" s="26"/>
      <c r="L31" s="13"/>
      <c r="M31" s="13"/>
      <c r="N31" s="26" t="s">
        <v>147</v>
      </c>
      <c r="O31" s="26"/>
      <c r="P31" s="26"/>
      <c r="Q31" s="26"/>
      <c r="R31" s="26"/>
      <c r="S31" s="26"/>
      <c r="T31" s="13"/>
    </row>
    <row r="32" spans="1:20" x14ac:dyDescent="0.25">
      <c r="A32" s="27"/>
      <c r="B32" s="35"/>
      <c r="C32" s="35" t="s">
        <v>146</v>
      </c>
      <c r="D32" s="47" t="s">
        <v>279</v>
      </c>
      <c r="E32" s="35"/>
      <c r="F32" s="36" t="s">
        <v>190</v>
      </c>
      <c r="G32" s="36"/>
      <c r="H32" s="37"/>
      <c r="I32" s="37" t="s">
        <v>146</v>
      </c>
      <c r="J32" s="36" t="s">
        <v>191</v>
      </c>
      <c r="K32" s="36"/>
      <c r="L32" s="35"/>
      <c r="M32" s="35"/>
      <c r="N32" s="36" t="s">
        <v>190</v>
      </c>
      <c r="O32" s="36"/>
      <c r="P32" s="37"/>
      <c r="Q32" s="37" t="s">
        <v>146</v>
      </c>
      <c r="R32" s="36" t="s">
        <v>191</v>
      </c>
      <c r="S32" s="36"/>
      <c r="T32" s="35"/>
    </row>
    <row r="33" spans="1:20" ht="15.75" thickBot="1" x14ac:dyDescent="0.3">
      <c r="A33" s="27"/>
      <c r="B33" s="35"/>
      <c r="C33" s="35"/>
      <c r="D33" s="48"/>
      <c r="E33" s="35"/>
      <c r="F33" s="26">
        <v>2014</v>
      </c>
      <c r="G33" s="26"/>
      <c r="H33" s="35"/>
      <c r="I33" s="35"/>
      <c r="J33" s="26">
        <v>2013</v>
      </c>
      <c r="K33" s="26"/>
      <c r="L33" s="35"/>
      <c r="M33" s="35"/>
      <c r="N33" s="26">
        <v>2014</v>
      </c>
      <c r="O33" s="26"/>
      <c r="P33" s="35"/>
      <c r="Q33" s="35"/>
      <c r="R33" s="26">
        <v>2013</v>
      </c>
      <c r="S33" s="26"/>
      <c r="T33" s="35"/>
    </row>
    <row r="34" spans="1:20" x14ac:dyDescent="0.25">
      <c r="A34" s="27"/>
      <c r="B34" s="49" t="s">
        <v>280</v>
      </c>
      <c r="C34" s="50" t="s">
        <v>146</v>
      </c>
      <c r="D34" s="15" t="s">
        <v>281</v>
      </c>
      <c r="E34" s="50"/>
      <c r="F34" s="51" t="s">
        <v>150</v>
      </c>
      <c r="G34" s="53" t="s">
        <v>283</v>
      </c>
      <c r="H34" s="55" t="s">
        <v>146</v>
      </c>
      <c r="I34" s="50" t="s">
        <v>146</v>
      </c>
      <c r="J34" s="51" t="s">
        <v>150</v>
      </c>
      <c r="K34" s="53" t="s">
        <v>284</v>
      </c>
      <c r="L34" s="55" t="s">
        <v>153</v>
      </c>
      <c r="M34" s="50"/>
      <c r="N34" s="51" t="s">
        <v>150</v>
      </c>
      <c r="O34" s="53" t="s">
        <v>285</v>
      </c>
      <c r="P34" s="55" t="s">
        <v>146</v>
      </c>
      <c r="Q34" s="50" t="s">
        <v>146</v>
      </c>
      <c r="R34" s="51" t="s">
        <v>150</v>
      </c>
      <c r="S34" s="53" t="s">
        <v>286</v>
      </c>
      <c r="T34" s="55" t="s">
        <v>153</v>
      </c>
    </row>
    <row r="35" spans="1:20" ht="15.75" thickBot="1" x14ac:dyDescent="0.3">
      <c r="A35" s="27"/>
      <c r="B35" s="49"/>
      <c r="C35" s="50"/>
      <c r="D35" s="15" t="s">
        <v>282</v>
      </c>
      <c r="E35" s="50"/>
      <c r="F35" s="52"/>
      <c r="G35" s="54"/>
      <c r="H35" s="55"/>
      <c r="I35" s="50"/>
      <c r="J35" s="52"/>
      <c r="K35" s="54"/>
      <c r="L35" s="55"/>
      <c r="M35" s="50"/>
      <c r="N35" s="52"/>
      <c r="O35" s="54"/>
      <c r="P35" s="55"/>
      <c r="Q35" s="50"/>
      <c r="R35" s="52"/>
      <c r="S35" s="54"/>
      <c r="T35" s="55"/>
    </row>
    <row r="36" spans="1:20" ht="15.75" thickTop="1" x14ac:dyDescent="0.25">
      <c r="A36" s="27"/>
      <c r="B36" s="21"/>
      <c r="C36" s="21" t="s">
        <v>146</v>
      </c>
      <c r="D36" s="21"/>
      <c r="E36" s="21"/>
      <c r="F36" s="24"/>
      <c r="G36" s="24"/>
      <c r="H36" s="21"/>
      <c r="I36" s="21" t="s">
        <v>146</v>
      </c>
      <c r="J36" s="24"/>
      <c r="K36" s="24"/>
      <c r="L36" s="21"/>
      <c r="M36" s="21"/>
      <c r="N36" s="24"/>
      <c r="O36" s="24"/>
      <c r="P36" s="21"/>
      <c r="Q36" s="21" t="s">
        <v>146</v>
      </c>
      <c r="R36" s="24"/>
      <c r="S36" s="24"/>
      <c r="T36" s="21"/>
    </row>
  </sheetData>
  <mergeCells count="85">
    <mergeCell ref="B18:T18"/>
    <mergeCell ref="B28:T28"/>
    <mergeCell ref="B29:T29"/>
    <mergeCell ref="B6:T6"/>
    <mergeCell ref="B7:T7"/>
    <mergeCell ref="B8:T8"/>
    <mergeCell ref="B9:T9"/>
    <mergeCell ref="B10:T10"/>
    <mergeCell ref="B17:T17"/>
    <mergeCell ref="R34:R35"/>
    <mergeCell ref="S34:S35"/>
    <mergeCell ref="T34:T35"/>
    <mergeCell ref="A1:A2"/>
    <mergeCell ref="B1:T1"/>
    <mergeCell ref="B2:T2"/>
    <mergeCell ref="A3:A36"/>
    <mergeCell ref="B3:T3"/>
    <mergeCell ref="B4:T4"/>
    <mergeCell ref="B5:T5"/>
    <mergeCell ref="L34:L35"/>
    <mergeCell ref="M34:M35"/>
    <mergeCell ref="N34:N35"/>
    <mergeCell ref="O34:O35"/>
    <mergeCell ref="P34:P35"/>
    <mergeCell ref="Q34:Q35"/>
    <mergeCell ref="T32:T33"/>
    <mergeCell ref="B34:B35"/>
    <mergeCell ref="C34:C35"/>
    <mergeCell ref="E34:E35"/>
    <mergeCell ref="F34:F35"/>
    <mergeCell ref="G34:G35"/>
    <mergeCell ref="H34:H35"/>
    <mergeCell ref="I34:I35"/>
    <mergeCell ref="J34:J35"/>
    <mergeCell ref="K34:K35"/>
    <mergeCell ref="N32:O32"/>
    <mergeCell ref="N33:O33"/>
    <mergeCell ref="P32:P33"/>
    <mergeCell ref="Q32:Q33"/>
    <mergeCell ref="R32:S32"/>
    <mergeCell ref="R33:S33"/>
    <mergeCell ref="H32:H33"/>
    <mergeCell ref="I32:I33"/>
    <mergeCell ref="J32:K32"/>
    <mergeCell ref="J33:K33"/>
    <mergeCell ref="L32:L33"/>
    <mergeCell ref="M32:M33"/>
    <mergeCell ref="B32:B33"/>
    <mergeCell ref="C32:C33"/>
    <mergeCell ref="D32:D33"/>
    <mergeCell ref="E32:E33"/>
    <mergeCell ref="F32:G32"/>
    <mergeCell ref="F33:G33"/>
    <mergeCell ref="I20:I21"/>
    <mergeCell ref="J20:K20"/>
    <mergeCell ref="J21:K21"/>
    <mergeCell ref="L20:L21"/>
    <mergeCell ref="F31:K31"/>
    <mergeCell ref="N31:S31"/>
    <mergeCell ref="P13:Q13"/>
    <mergeCell ref="P14:Q14"/>
    <mergeCell ref="R13:R14"/>
    <mergeCell ref="B20:B21"/>
    <mergeCell ref="C20:C21"/>
    <mergeCell ref="D20:D21"/>
    <mergeCell ref="E20:E21"/>
    <mergeCell ref="F20:G20"/>
    <mergeCell ref="F21:G21"/>
    <mergeCell ref="H20:H21"/>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28515625" bestFit="1" customWidth="1"/>
    <col min="2" max="2" width="36.5703125" bestFit="1" customWidth="1"/>
    <col min="3" max="4" width="15.5703125" customWidth="1"/>
    <col min="5" max="5" width="36.5703125" customWidth="1"/>
    <col min="6" max="6" width="17" customWidth="1"/>
    <col min="7" max="8" width="15.5703125" customWidth="1"/>
    <col min="9" max="9" width="31.5703125" customWidth="1"/>
    <col min="10" max="12" width="15.5703125" customWidth="1"/>
    <col min="13" max="13" width="36.5703125" customWidth="1"/>
    <col min="14" max="16" width="15.5703125" customWidth="1"/>
    <col min="17" max="17" width="36.5703125" customWidth="1"/>
    <col min="18" max="18" width="15.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287</v>
      </c>
      <c r="B3" s="28" t="s">
        <v>5</v>
      </c>
      <c r="C3" s="28"/>
      <c r="D3" s="28"/>
      <c r="E3" s="28"/>
      <c r="F3" s="28"/>
      <c r="G3" s="28"/>
      <c r="H3" s="28"/>
      <c r="I3" s="28"/>
      <c r="J3" s="28"/>
      <c r="K3" s="28"/>
      <c r="L3" s="28"/>
      <c r="M3" s="28"/>
      <c r="N3" s="28"/>
      <c r="O3" s="28"/>
      <c r="P3" s="28"/>
      <c r="Q3" s="28"/>
      <c r="R3" s="28"/>
    </row>
    <row r="4" spans="1:18" x14ac:dyDescent="0.25">
      <c r="A4" s="27"/>
      <c r="B4" s="29" t="s">
        <v>288</v>
      </c>
      <c r="C4" s="29"/>
      <c r="D4" s="29"/>
      <c r="E4" s="29"/>
      <c r="F4" s="29"/>
      <c r="G4" s="29"/>
      <c r="H4" s="29"/>
      <c r="I4" s="29"/>
      <c r="J4" s="29"/>
      <c r="K4" s="29"/>
      <c r="L4" s="29"/>
      <c r="M4" s="29"/>
      <c r="N4" s="29"/>
      <c r="O4" s="29"/>
      <c r="P4" s="29"/>
      <c r="Q4" s="29"/>
      <c r="R4" s="29"/>
    </row>
    <row r="5" spans="1:18" x14ac:dyDescent="0.25">
      <c r="A5" s="27"/>
      <c r="B5" s="31" t="s">
        <v>289</v>
      </c>
      <c r="C5" s="31"/>
      <c r="D5" s="31"/>
      <c r="E5" s="31"/>
      <c r="F5" s="31"/>
      <c r="G5" s="31"/>
      <c r="H5" s="31"/>
      <c r="I5" s="31"/>
      <c r="J5" s="31"/>
      <c r="K5" s="31"/>
      <c r="L5" s="31"/>
      <c r="M5" s="31"/>
      <c r="N5" s="31"/>
      <c r="O5" s="31"/>
      <c r="P5" s="31"/>
      <c r="Q5" s="31"/>
      <c r="R5" s="31"/>
    </row>
    <row r="6" spans="1:18" ht="25.5" customHeight="1" x14ac:dyDescent="0.25">
      <c r="A6" s="27"/>
      <c r="B6" s="31" t="s">
        <v>290</v>
      </c>
      <c r="C6" s="31"/>
      <c r="D6" s="31"/>
      <c r="E6" s="31"/>
      <c r="F6" s="31"/>
      <c r="G6" s="31"/>
      <c r="H6" s="31"/>
      <c r="I6" s="31"/>
      <c r="J6" s="31"/>
      <c r="K6" s="31"/>
      <c r="L6" s="31"/>
      <c r="M6" s="31"/>
      <c r="N6" s="31"/>
      <c r="O6" s="31"/>
      <c r="P6" s="31"/>
      <c r="Q6" s="31"/>
      <c r="R6" s="31"/>
    </row>
    <row r="7" spans="1:18" ht="25.5" customHeight="1" x14ac:dyDescent="0.25">
      <c r="A7" s="27"/>
      <c r="B7" s="31" t="s">
        <v>291</v>
      </c>
      <c r="C7" s="31"/>
      <c r="D7" s="31"/>
      <c r="E7" s="31"/>
      <c r="F7" s="31"/>
      <c r="G7" s="31"/>
      <c r="H7" s="31"/>
      <c r="I7" s="31"/>
      <c r="J7" s="31"/>
      <c r="K7" s="31"/>
      <c r="L7" s="31"/>
      <c r="M7" s="31"/>
      <c r="N7" s="31"/>
      <c r="O7" s="31"/>
      <c r="P7" s="31"/>
      <c r="Q7" s="31"/>
      <c r="R7" s="31"/>
    </row>
    <row r="8" spans="1:18" x14ac:dyDescent="0.25">
      <c r="A8" s="27"/>
      <c r="B8" s="31" t="s">
        <v>292</v>
      </c>
      <c r="C8" s="31"/>
      <c r="D8" s="31"/>
      <c r="E8" s="31"/>
      <c r="F8" s="31"/>
      <c r="G8" s="31"/>
      <c r="H8" s="31"/>
      <c r="I8" s="31"/>
      <c r="J8" s="31"/>
      <c r="K8" s="31"/>
      <c r="L8" s="31"/>
      <c r="M8" s="31"/>
      <c r="N8" s="31"/>
      <c r="O8" s="31"/>
      <c r="P8" s="31"/>
      <c r="Q8" s="31"/>
      <c r="R8" s="31"/>
    </row>
    <row r="9" spans="1:18" ht="15.75" x14ac:dyDescent="0.25">
      <c r="A9" s="27"/>
      <c r="B9" s="32"/>
      <c r="C9" s="32"/>
      <c r="D9" s="32"/>
      <c r="E9" s="32"/>
      <c r="F9" s="32"/>
      <c r="G9" s="32"/>
      <c r="H9" s="32"/>
      <c r="I9" s="32"/>
      <c r="J9" s="32"/>
      <c r="K9" s="32"/>
      <c r="L9" s="32"/>
      <c r="M9" s="32"/>
      <c r="N9" s="32"/>
      <c r="O9" s="32"/>
      <c r="P9" s="32"/>
      <c r="Q9" s="32"/>
      <c r="R9" s="32"/>
    </row>
    <row r="10" spans="1:18" x14ac:dyDescent="0.25">
      <c r="A10" s="27"/>
      <c r="B10" s="11"/>
      <c r="C10" s="11"/>
      <c r="D10" s="11"/>
      <c r="E10" s="11"/>
      <c r="F10" s="11"/>
      <c r="G10" s="11"/>
      <c r="H10" s="11"/>
      <c r="I10" s="11"/>
      <c r="J10" s="11"/>
      <c r="K10" s="11"/>
      <c r="L10" s="11"/>
      <c r="M10" s="11"/>
      <c r="N10" s="11"/>
      <c r="O10" s="11"/>
      <c r="P10" s="11"/>
      <c r="Q10" s="11"/>
      <c r="R10" s="11"/>
    </row>
    <row r="11" spans="1:18" x14ac:dyDescent="0.25">
      <c r="A11" s="27"/>
      <c r="B11" s="41" t="s">
        <v>293</v>
      </c>
      <c r="C11" s="35" t="s">
        <v>146</v>
      </c>
      <c r="D11" s="25" t="s">
        <v>294</v>
      </c>
      <c r="E11" s="25"/>
      <c r="F11" s="35"/>
      <c r="G11" s="35" t="s">
        <v>146</v>
      </c>
      <c r="H11" s="25" t="s">
        <v>299</v>
      </c>
      <c r="I11" s="25"/>
      <c r="J11" s="35"/>
      <c r="K11" s="35" t="s">
        <v>146</v>
      </c>
      <c r="L11" s="25" t="s">
        <v>299</v>
      </c>
      <c r="M11" s="25"/>
      <c r="N11" s="35"/>
      <c r="O11" s="35" t="s">
        <v>146</v>
      </c>
      <c r="P11" s="25" t="s">
        <v>306</v>
      </c>
      <c r="Q11" s="25"/>
      <c r="R11" s="35"/>
    </row>
    <row r="12" spans="1:18" x14ac:dyDescent="0.25">
      <c r="A12" s="27"/>
      <c r="B12" s="41"/>
      <c r="C12" s="35"/>
      <c r="D12" s="25" t="s">
        <v>295</v>
      </c>
      <c r="E12" s="25"/>
      <c r="F12" s="35"/>
      <c r="G12" s="35"/>
      <c r="H12" s="25" t="s">
        <v>300</v>
      </c>
      <c r="I12" s="25"/>
      <c r="J12" s="35"/>
      <c r="K12" s="35"/>
      <c r="L12" s="25" t="s">
        <v>304</v>
      </c>
      <c r="M12" s="25"/>
      <c r="N12" s="35"/>
      <c r="O12" s="35"/>
      <c r="P12" s="25" t="s">
        <v>307</v>
      </c>
      <c r="Q12" s="25"/>
      <c r="R12" s="35"/>
    </row>
    <row r="13" spans="1:18" x14ac:dyDescent="0.25">
      <c r="A13" s="27"/>
      <c r="B13" s="41"/>
      <c r="C13" s="35"/>
      <c r="D13" s="25" t="s">
        <v>296</v>
      </c>
      <c r="E13" s="25"/>
      <c r="F13" s="35"/>
      <c r="G13" s="35"/>
      <c r="H13" s="25" t="s">
        <v>301</v>
      </c>
      <c r="I13" s="25"/>
      <c r="J13" s="35"/>
      <c r="K13" s="35"/>
      <c r="L13" s="25" t="s">
        <v>302</v>
      </c>
      <c r="M13" s="25"/>
      <c r="N13" s="35"/>
      <c r="O13" s="35"/>
      <c r="P13" s="25"/>
      <c r="Q13" s="25"/>
      <c r="R13" s="35"/>
    </row>
    <row r="14" spans="1:18" x14ac:dyDescent="0.25">
      <c r="A14" s="27"/>
      <c r="B14" s="41"/>
      <c r="C14" s="35"/>
      <c r="D14" s="25" t="s">
        <v>297</v>
      </c>
      <c r="E14" s="25"/>
      <c r="F14" s="35"/>
      <c r="G14" s="35"/>
      <c r="H14" s="25" t="s">
        <v>302</v>
      </c>
      <c r="I14" s="25"/>
      <c r="J14" s="35"/>
      <c r="K14" s="35"/>
      <c r="L14" s="25" t="s">
        <v>305</v>
      </c>
      <c r="M14" s="25"/>
      <c r="N14" s="35"/>
      <c r="O14" s="35"/>
      <c r="P14" s="25"/>
      <c r="Q14" s="25"/>
      <c r="R14" s="35"/>
    </row>
    <row r="15" spans="1:18" ht="15.75" thickBot="1" x14ac:dyDescent="0.3">
      <c r="A15" s="27"/>
      <c r="B15" s="41"/>
      <c r="C15" s="35"/>
      <c r="D15" s="26" t="s">
        <v>298</v>
      </c>
      <c r="E15" s="26"/>
      <c r="F15" s="35"/>
      <c r="G15" s="35"/>
      <c r="H15" s="26" t="s">
        <v>303</v>
      </c>
      <c r="I15" s="26"/>
      <c r="J15" s="35"/>
      <c r="K15" s="35"/>
      <c r="L15" s="26"/>
      <c r="M15" s="26"/>
      <c r="N15" s="35"/>
      <c r="O15" s="35"/>
      <c r="P15" s="26"/>
      <c r="Q15" s="26"/>
      <c r="R15" s="35"/>
    </row>
    <row r="16" spans="1:18" x14ac:dyDescent="0.25">
      <c r="A16" s="27"/>
      <c r="B16" s="45" t="s">
        <v>308</v>
      </c>
      <c r="C16" s="15" t="s">
        <v>146</v>
      </c>
      <c r="D16" s="15"/>
      <c r="E16" s="15"/>
      <c r="F16" s="15"/>
      <c r="G16" s="15" t="s">
        <v>146</v>
      </c>
      <c r="H16" s="15"/>
      <c r="I16" s="15"/>
      <c r="J16" s="15"/>
      <c r="K16" s="15" t="s">
        <v>146</v>
      </c>
      <c r="L16" s="15"/>
      <c r="M16" s="15"/>
      <c r="N16" s="15"/>
      <c r="O16" s="15" t="s">
        <v>146</v>
      </c>
      <c r="P16" s="15"/>
      <c r="Q16" s="15"/>
      <c r="R16" s="15"/>
    </row>
    <row r="17" spans="1:18" ht="26.25" thickBot="1" x14ac:dyDescent="0.3">
      <c r="A17" s="27"/>
      <c r="B17" s="39" t="s">
        <v>272</v>
      </c>
      <c r="C17" s="11" t="s">
        <v>146</v>
      </c>
      <c r="D17" s="12" t="s">
        <v>150</v>
      </c>
      <c r="E17" s="46" t="s">
        <v>274</v>
      </c>
      <c r="F17" s="12"/>
      <c r="G17" s="11" t="s">
        <v>146</v>
      </c>
      <c r="H17" s="11" t="s">
        <v>150</v>
      </c>
      <c r="I17" s="19">
        <v>103</v>
      </c>
      <c r="J17" s="12" t="s">
        <v>146</v>
      </c>
      <c r="K17" s="11" t="s">
        <v>146</v>
      </c>
      <c r="L17" s="12" t="s">
        <v>150</v>
      </c>
      <c r="M17" s="46" t="s">
        <v>274</v>
      </c>
      <c r="N17" s="12"/>
      <c r="O17" s="11" t="s">
        <v>146</v>
      </c>
      <c r="P17" s="11" t="s">
        <v>150</v>
      </c>
      <c r="Q17" s="19">
        <v>103</v>
      </c>
      <c r="R17" s="12" t="s">
        <v>146</v>
      </c>
    </row>
    <row r="18" spans="1:18" ht="15.75" thickTop="1" x14ac:dyDescent="0.25">
      <c r="A18" s="27"/>
      <c r="B18" s="21"/>
      <c r="C18" s="21" t="s">
        <v>146</v>
      </c>
      <c r="D18" s="24"/>
      <c r="E18" s="24"/>
      <c r="F18" s="21"/>
      <c r="G18" s="21" t="s">
        <v>146</v>
      </c>
      <c r="H18" s="24"/>
      <c r="I18" s="24"/>
      <c r="J18" s="21"/>
      <c r="K18" s="21" t="s">
        <v>146</v>
      </c>
      <c r="L18" s="24"/>
      <c r="M18" s="24"/>
      <c r="N18" s="21"/>
      <c r="O18" s="21" t="s">
        <v>146</v>
      </c>
      <c r="P18" s="24"/>
      <c r="Q18" s="24"/>
      <c r="R18" s="21"/>
    </row>
    <row r="19" spans="1:18" x14ac:dyDescent="0.25">
      <c r="A19" s="27"/>
      <c r="B19" s="45" t="s">
        <v>309</v>
      </c>
      <c r="C19" s="23" t="s">
        <v>146</v>
      </c>
      <c r="D19" s="15"/>
      <c r="E19" s="15"/>
      <c r="F19" s="15"/>
      <c r="G19" s="23" t="s">
        <v>146</v>
      </c>
      <c r="H19" s="15"/>
      <c r="I19" s="15"/>
      <c r="J19" s="15"/>
      <c r="K19" s="23" t="s">
        <v>146</v>
      </c>
      <c r="L19" s="15"/>
      <c r="M19" s="15"/>
      <c r="N19" s="15"/>
      <c r="O19" s="23" t="s">
        <v>146</v>
      </c>
      <c r="P19" s="15"/>
      <c r="Q19" s="15"/>
      <c r="R19" s="15"/>
    </row>
    <row r="20" spans="1:18" ht="15.75" thickBot="1" x14ac:dyDescent="0.3">
      <c r="A20" s="27"/>
      <c r="B20" s="39" t="s">
        <v>310</v>
      </c>
      <c r="C20" s="13" t="s">
        <v>146</v>
      </c>
      <c r="D20" s="12" t="s">
        <v>150</v>
      </c>
      <c r="E20" s="46" t="s">
        <v>274</v>
      </c>
      <c r="F20" s="12"/>
      <c r="G20" s="13" t="s">
        <v>146</v>
      </c>
      <c r="H20" s="12" t="s">
        <v>150</v>
      </c>
      <c r="I20" s="46" t="s">
        <v>274</v>
      </c>
      <c r="J20" s="12"/>
      <c r="K20" s="13" t="s">
        <v>146</v>
      </c>
      <c r="L20" s="11" t="s">
        <v>150</v>
      </c>
      <c r="M20" s="34">
        <v>1635</v>
      </c>
      <c r="N20" s="12" t="s">
        <v>146</v>
      </c>
      <c r="O20" s="13" t="s">
        <v>146</v>
      </c>
      <c r="P20" s="11" t="s">
        <v>150</v>
      </c>
      <c r="Q20" s="34">
        <v>1635</v>
      </c>
      <c r="R20" s="12" t="s">
        <v>146</v>
      </c>
    </row>
    <row r="21" spans="1:18" ht="15.75" thickTop="1" x14ac:dyDescent="0.25">
      <c r="A21" s="27"/>
      <c r="B21" s="21"/>
      <c r="C21" s="21" t="s">
        <v>146</v>
      </c>
      <c r="D21" s="24"/>
      <c r="E21" s="24"/>
      <c r="F21" s="21"/>
      <c r="G21" s="21" t="s">
        <v>146</v>
      </c>
      <c r="H21" s="24"/>
      <c r="I21" s="24"/>
      <c r="J21" s="21"/>
      <c r="K21" s="21" t="s">
        <v>146</v>
      </c>
      <c r="L21" s="24"/>
      <c r="M21" s="24"/>
      <c r="N21" s="21"/>
      <c r="O21" s="21" t="s">
        <v>146</v>
      </c>
      <c r="P21" s="24"/>
      <c r="Q21" s="24"/>
      <c r="R21" s="21"/>
    </row>
    <row r="22" spans="1:18" ht="15.75" x14ac:dyDescent="0.25">
      <c r="A22" s="27"/>
      <c r="B22" s="32"/>
      <c r="C22" s="32"/>
      <c r="D22" s="32"/>
      <c r="E22" s="32"/>
      <c r="F22" s="32"/>
      <c r="G22" s="32"/>
      <c r="H22" s="32"/>
      <c r="I22" s="32"/>
      <c r="J22" s="32"/>
      <c r="K22" s="32"/>
      <c r="L22" s="32"/>
      <c r="M22" s="32"/>
      <c r="N22" s="32"/>
      <c r="O22" s="32"/>
      <c r="P22" s="32"/>
      <c r="Q22" s="32"/>
      <c r="R22" s="32"/>
    </row>
    <row r="23" spans="1:18" x14ac:dyDescent="0.25">
      <c r="A23" s="27"/>
      <c r="B23" s="13"/>
      <c r="C23" s="13"/>
      <c r="D23" s="13"/>
      <c r="E23" s="13"/>
      <c r="F23" s="13"/>
      <c r="G23" s="13"/>
      <c r="H23" s="13"/>
      <c r="I23" s="13"/>
      <c r="J23" s="13"/>
      <c r="K23" s="13"/>
      <c r="L23" s="13"/>
      <c r="M23" s="13"/>
      <c r="N23" s="13"/>
      <c r="O23" s="13"/>
      <c r="P23" s="13"/>
      <c r="Q23" s="13"/>
      <c r="R23" s="13"/>
    </row>
    <row r="24" spans="1:18" x14ac:dyDescent="0.25">
      <c r="A24" s="27"/>
      <c r="B24" s="41" t="s">
        <v>311</v>
      </c>
      <c r="C24" s="35" t="s">
        <v>146</v>
      </c>
      <c r="D24" s="25" t="s">
        <v>294</v>
      </c>
      <c r="E24" s="25"/>
      <c r="F24" s="35"/>
      <c r="G24" s="35" t="s">
        <v>146</v>
      </c>
      <c r="H24" s="25" t="s">
        <v>299</v>
      </c>
      <c r="I24" s="25"/>
      <c r="J24" s="35"/>
      <c r="K24" s="35" t="s">
        <v>146</v>
      </c>
      <c r="L24" s="25" t="s">
        <v>299</v>
      </c>
      <c r="M24" s="25"/>
      <c r="N24" s="35"/>
      <c r="O24" s="35" t="s">
        <v>146</v>
      </c>
      <c r="P24" s="25" t="s">
        <v>306</v>
      </c>
      <c r="Q24" s="25"/>
      <c r="R24" s="35"/>
    </row>
    <row r="25" spans="1:18" x14ac:dyDescent="0.25">
      <c r="A25" s="27"/>
      <c r="B25" s="41"/>
      <c r="C25" s="35"/>
      <c r="D25" s="25" t="s">
        <v>295</v>
      </c>
      <c r="E25" s="25"/>
      <c r="F25" s="35"/>
      <c r="G25" s="35"/>
      <c r="H25" s="25" t="s">
        <v>300</v>
      </c>
      <c r="I25" s="25"/>
      <c r="J25" s="35"/>
      <c r="K25" s="35"/>
      <c r="L25" s="25" t="s">
        <v>304</v>
      </c>
      <c r="M25" s="25"/>
      <c r="N25" s="35"/>
      <c r="O25" s="35"/>
      <c r="P25" s="25" t="s">
        <v>307</v>
      </c>
      <c r="Q25" s="25"/>
      <c r="R25" s="35"/>
    </row>
    <row r="26" spans="1:18" x14ac:dyDescent="0.25">
      <c r="A26" s="27"/>
      <c r="B26" s="41"/>
      <c r="C26" s="35"/>
      <c r="D26" s="25" t="s">
        <v>296</v>
      </c>
      <c r="E26" s="25"/>
      <c r="F26" s="35"/>
      <c r="G26" s="35"/>
      <c r="H26" s="25" t="s">
        <v>301</v>
      </c>
      <c r="I26" s="25"/>
      <c r="J26" s="35"/>
      <c r="K26" s="35"/>
      <c r="L26" s="25" t="s">
        <v>302</v>
      </c>
      <c r="M26" s="25"/>
      <c r="N26" s="35"/>
      <c r="O26" s="35"/>
      <c r="P26" s="25"/>
      <c r="Q26" s="25"/>
      <c r="R26" s="35"/>
    </row>
    <row r="27" spans="1:18" x14ac:dyDescent="0.25">
      <c r="A27" s="27"/>
      <c r="B27" s="41"/>
      <c r="C27" s="35"/>
      <c r="D27" s="25" t="s">
        <v>297</v>
      </c>
      <c r="E27" s="25"/>
      <c r="F27" s="35"/>
      <c r="G27" s="35"/>
      <c r="H27" s="25" t="s">
        <v>302</v>
      </c>
      <c r="I27" s="25"/>
      <c r="J27" s="35"/>
      <c r="K27" s="35"/>
      <c r="L27" s="25" t="s">
        <v>305</v>
      </c>
      <c r="M27" s="25"/>
      <c r="N27" s="35"/>
      <c r="O27" s="35"/>
      <c r="P27" s="25"/>
      <c r="Q27" s="25"/>
      <c r="R27" s="35"/>
    </row>
    <row r="28" spans="1:18" ht="15.75" thickBot="1" x14ac:dyDescent="0.3">
      <c r="A28" s="27"/>
      <c r="B28" s="41"/>
      <c r="C28" s="35"/>
      <c r="D28" s="26" t="s">
        <v>298</v>
      </c>
      <c r="E28" s="26"/>
      <c r="F28" s="35"/>
      <c r="G28" s="35"/>
      <c r="H28" s="26" t="s">
        <v>303</v>
      </c>
      <c r="I28" s="26"/>
      <c r="J28" s="35"/>
      <c r="K28" s="35"/>
      <c r="L28" s="26"/>
      <c r="M28" s="26"/>
      <c r="N28" s="35"/>
      <c r="O28" s="35"/>
      <c r="P28" s="26"/>
      <c r="Q28" s="26"/>
      <c r="R28" s="35"/>
    </row>
    <row r="29" spans="1:18" x14ac:dyDescent="0.25">
      <c r="A29" s="27"/>
      <c r="B29" s="45" t="s">
        <v>309</v>
      </c>
      <c r="C29" s="15" t="s">
        <v>146</v>
      </c>
      <c r="D29" s="15"/>
      <c r="E29" s="15"/>
      <c r="F29" s="15"/>
      <c r="G29" s="15" t="s">
        <v>146</v>
      </c>
      <c r="H29" s="15"/>
      <c r="I29" s="15"/>
      <c r="J29" s="15"/>
      <c r="K29" s="15" t="s">
        <v>146</v>
      </c>
      <c r="L29" s="15"/>
      <c r="M29" s="15"/>
      <c r="N29" s="15"/>
      <c r="O29" s="15" t="s">
        <v>146</v>
      </c>
      <c r="P29" s="15"/>
      <c r="Q29" s="15"/>
      <c r="R29" s="15"/>
    </row>
    <row r="30" spans="1:18" ht="26.25" thickBot="1" x14ac:dyDescent="0.3">
      <c r="A30" s="27"/>
      <c r="B30" s="39" t="s">
        <v>272</v>
      </c>
      <c r="C30" s="11" t="s">
        <v>146</v>
      </c>
      <c r="D30" s="12" t="s">
        <v>150</v>
      </c>
      <c r="E30" s="46" t="s">
        <v>274</v>
      </c>
      <c r="F30" s="12"/>
      <c r="G30" s="11" t="s">
        <v>146</v>
      </c>
      <c r="H30" s="11" t="s">
        <v>150</v>
      </c>
      <c r="I30" s="19">
        <v>44</v>
      </c>
      <c r="J30" s="12" t="s">
        <v>146</v>
      </c>
      <c r="K30" s="11" t="s">
        <v>146</v>
      </c>
      <c r="L30" s="12" t="s">
        <v>150</v>
      </c>
      <c r="M30" s="46" t="s">
        <v>274</v>
      </c>
      <c r="N30" s="12"/>
      <c r="O30" s="11" t="s">
        <v>146</v>
      </c>
      <c r="P30" s="11" t="s">
        <v>150</v>
      </c>
      <c r="Q30" s="19">
        <v>44</v>
      </c>
      <c r="R30" s="12" t="s">
        <v>146</v>
      </c>
    </row>
    <row r="31" spans="1:18" ht="15.75" thickTop="1" x14ac:dyDescent="0.25">
      <c r="A31" s="27"/>
      <c r="B31" s="21"/>
      <c r="C31" s="21" t="s">
        <v>146</v>
      </c>
      <c r="D31" s="24"/>
      <c r="E31" s="24"/>
      <c r="F31" s="21"/>
      <c r="G31" s="21" t="s">
        <v>146</v>
      </c>
      <c r="H31" s="24"/>
      <c r="I31" s="24"/>
      <c r="J31" s="21"/>
      <c r="K31" s="21" t="s">
        <v>146</v>
      </c>
      <c r="L31" s="24"/>
      <c r="M31" s="24"/>
      <c r="N31" s="21"/>
      <c r="O31" s="21" t="s">
        <v>146</v>
      </c>
      <c r="P31" s="24"/>
      <c r="Q31" s="24"/>
      <c r="R31" s="21"/>
    </row>
    <row r="32" spans="1:18" ht="15.75" thickBot="1" x14ac:dyDescent="0.3">
      <c r="A32" s="27"/>
      <c r="B32" s="40" t="s">
        <v>310</v>
      </c>
      <c r="C32" s="23" t="s">
        <v>146</v>
      </c>
      <c r="D32" s="17" t="s">
        <v>150</v>
      </c>
      <c r="E32" s="57" t="s">
        <v>274</v>
      </c>
      <c r="F32" s="17"/>
      <c r="G32" s="23" t="s">
        <v>146</v>
      </c>
      <c r="H32" s="17" t="s">
        <v>150</v>
      </c>
      <c r="I32" s="57" t="s">
        <v>274</v>
      </c>
      <c r="J32" s="17"/>
      <c r="K32" s="23" t="s">
        <v>146</v>
      </c>
      <c r="L32" s="15" t="s">
        <v>150</v>
      </c>
      <c r="M32" s="16">
        <v>5690</v>
      </c>
      <c r="N32" s="17" t="s">
        <v>146</v>
      </c>
      <c r="O32" s="23" t="s">
        <v>146</v>
      </c>
      <c r="P32" s="15" t="s">
        <v>150</v>
      </c>
      <c r="Q32" s="16">
        <v>5690</v>
      </c>
      <c r="R32" s="17" t="s">
        <v>146</v>
      </c>
    </row>
    <row r="33" spans="1:18" ht="15.75" thickTop="1" x14ac:dyDescent="0.25">
      <c r="A33" s="27"/>
      <c r="B33" s="21"/>
      <c r="C33" s="21" t="s">
        <v>146</v>
      </c>
      <c r="D33" s="24"/>
      <c r="E33" s="24"/>
      <c r="F33" s="21"/>
      <c r="G33" s="21" t="s">
        <v>146</v>
      </c>
      <c r="H33" s="24"/>
      <c r="I33" s="24"/>
      <c r="J33" s="21"/>
      <c r="K33" s="21" t="s">
        <v>146</v>
      </c>
      <c r="L33" s="24"/>
      <c r="M33" s="24"/>
      <c r="N33" s="21"/>
      <c r="O33" s="21" t="s">
        <v>146</v>
      </c>
      <c r="P33" s="24"/>
      <c r="Q33" s="24"/>
      <c r="R33" s="21"/>
    </row>
    <row r="34" spans="1:18" x14ac:dyDescent="0.25">
      <c r="A34" s="27"/>
      <c r="B34" s="33"/>
      <c r="C34" s="33"/>
      <c r="D34" s="33"/>
      <c r="E34" s="33"/>
      <c r="F34" s="33"/>
      <c r="G34" s="33"/>
      <c r="H34" s="33"/>
      <c r="I34" s="33"/>
      <c r="J34" s="33"/>
      <c r="K34" s="33"/>
      <c r="L34" s="33"/>
      <c r="M34" s="33"/>
      <c r="N34" s="33"/>
      <c r="O34" s="33"/>
      <c r="P34" s="33"/>
      <c r="Q34" s="33"/>
      <c r="R34" s="33"/>
    </row>
    <row r="35" spans="1:18" x14ac:dyDescent="0.25">
      <c r="A35" s="27"/>
      <c r="B35" s="31" t="s">
        <v>312</v>
      </c>
      <c r="C35" s="31"/>
      <c r="D35" s="31"/>
      <c r="E35" s="31"/>
      <c r="F35" s="31"/>
      <c r="G35" s="31"/>
      <c r="H35" s="31"/>
      <c r="I35" s="31"/>
      <c r="J35" s="31"/>
      <c r="K35" s="31"/>
      <c r="L35" s="31"/>
      <c r="M35" s="31"/>
      <c r="N35" s="31"/>
      <c r="O35" s="31"/>
      <c r="P35" s="31"/>
      <c r="Q35" s="31"/>
      <c r="R35" s="31"/>
    </row>
    <row r="36" spans="1:18" ht="15.75" x14ac:dyDescent="0.25">
      <c r="A36" s="27"/>
      <c r="B36" s="32"/>
      <c r="C36" s="32"/>
      <c r="D36" s="32"/>
      <c r="E36" s="32"/>
      <c r="F36" s="32"/>
      <c r="G36" s="32"/>
      <c r="H36" s="32"/>
      <c r="I36" s="32"/>
      <c r="J36" s="32"/>
      <c r="K36" s="32"/>
      <c r="L36" s="32"/>
      <c r="M36" s="32"/>
      <c r="N36" s="32"/>
      <c r="O36" s="32"/>
      <c r="P36" s="32"/>
      <c r="Q36" s="32"/>
      <c r="R36" s="32"/>
    </row>
    <row r="37" spans="1:18" x14ac:dyDescent="0.25">
      <c r="A37" s="27"/>
      <c r="B37" s="11"/>
      <c r="C37" s="11"/>
      <c r="D37" s="11"/>
      <c r="E37" s="11"/>
      <c r="F37" s="11"/>
    </row>
    <row r="38" spans="1:18" ht="15.75" thickBot="1" x14ac:dyDescent="0.3">
      <c r="A38" s="27"/>
      <c r="B38" s="13"/>
      <c r="C38" s="13" t="s">
        <v>146</v>
      </c>
      <c r="D38" s="26" t="s">
        <v>147</v>
      </c>
      <c r="E38" s="26"/>
      <c r="F38" s="13"/>
    </row>
    <row r="39" spans="1:18" ht="15.75" thickBot="1" x14ac:dyDescent="0.3">
      <c r="A39" s="27"/>
      <c r="B39" s="13"/>
      <c r="C39" s="13" t="s">
        <v>146</v>
      </c>
      <c r="D39" s="58" t="s">
        <v>148</v>
      </c>
      <c r="E39" s="58"/>
      <c r="F39" s="13"/>
    </row>
    <row r="40" spans="1:18" x14ac:dyDescent="0.25">
      <c r="A40" s="27"/>
      <c r="B40" s="14" t="s">
        <v>149</v>
      </c>
      <c r="C40" s="15" t="s">
        <v>146</v>
      </c>
      <c r="D40" s="15" t="s">
        <v>150</v>
      </c>
      <c r="E40" s="16">
        <v>5690</v>
      </c>
      <c r="F40" s="17" t="s">
        <v>146</v>
      </c>
    </row>
    <row r="41" spans="1:18" x14ac:dyDescent="0.25">
      <c r="A41" s="27"/>
      <c r="B41" s="18" t="s">
        <v>313</v>
      </c>
      <c r="C41" s="11" t="s">
        <v>146</v>
      </c>
      <c r="D41" s="11"/>
      <c r="E41" s="34">
        <v>1627</v>
      </c>
      <c r="F41" s="12" t="s">
        <v>146</v>
      </c>
    </row>
    <row r="42" spans="1:18" x14ac:dyDescent="0.25">
      <c r="A42" s="27"/>
      <c r="B42" s="14" t="s">
        <v>128</v>
      </c>
      <c r="C42" s="15" t="s">
        <v>146</v>
      </c>
      <c r="D42" s="15"/>
      <c r="E42" s="20" t="s">
        <v>314</v>
      </c>
      <c r="F42" s="17" t="s">
        <v>153</v>
      </c>
    </row>
    <row r="43" spans="1:18" ht="15.75" thickBot="1" x14ac:dyDescent="0.3">
      <c r="A43" s="27"/>
      <c r="B43" s="18" t="s">
        <v>215</v>
      </c>
      <c r="C43" s="11" t="s">
        <v>146</v>
      </c>
      <c r="D43" s="11"/>
      <c r="E43" s="19">
        <v>8</v>
      </c>
      <c r="F43" s="12" t="s">
        <v>146</v>
      </c>
    </row>
    <row r="44" spans="1:18" x14ac:dyDescent="0.25">
      <c r="A44" s="27"/>
      <c r="B44" s="21"/>
      <c r="C44" s="21" t="s">
        <v>146</v>
      </c>
      <c r="D44" s="22"/>
      <c r="E44" s="22"/>
      <c r="F44" s="21"/>
    </row>
    <row r="45" spans="1:18" ht="15.75" thickBot="1" x14ac:dyDescent="0.3">
      <c r="A45" s="27"/>
      <c r="B45" s="14" t="s">
        <v>157</v>
      </c>
      <c r="C45" s="23" t="s">
        <v>146</v>
      </c>
      <c r="D45" s="15" t="s">
        <v>150</v>
      </c>
      <c r="E45" s="16">
        <v>1635</v>
      </c>
      <c r="F45" s="17" t="s">
        <v>146</v>
      </c>
    </row>
    <row r="46" spans="1:18" ht="15.75" thickTop="1" x14ac:dyDescent="0.25">
      <c r="A46" s="27"/>
      <c r="B46" s="21"/>
      <c r="C46" s="21" t="s">
        <v>146</v>
      </c>
      <c r="D46" s="24"/>
      <c r="E46" s="24"/>
      <c r="F46" s="21"/>
    </row>
  </sheetData>
  <mergeCells count="75">
    <mergeCell ref="B35:R35"/>
    <mergeCell ref="B36:R36"/>
    <mergeCell ref="B6:R6"/>
    <mergeCell ref="B7:R7"/>
    <mergeCell ref="B8:R8"/>
    <mergeCell ref="B9:R9"/>
    <mergeCell ref="B22:R22"/>
    <mergeCell ref="B34:R34"/>
    <mergeCell ref="R24:R28"/>
    <mergeCell ref="D38:E38"/>
    <mergeCell ref="D39:E39"/>
    <mergeCell ref="A1:A2"/>
    <mergeCell ref="B1:R1"/>
    <mergeCell ref="B2:R2"/>
    <mergeCell ref="A3:A46"/>
    <mergeCell ref="B3:R3"/>
    <mergeCell ref="B4:R4"/>
    <mergeCell ref="B5:R5"/>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11:R15"/>
    <mergeCell ref="B24:B28"/>
    <mergeCell ref="C24:C28"/>
    <mergeCell ref="D24:E24"/>
    <mergeCell ref="D25:E25"/>
    <mergeCell ref="D26:E26"/>
    <mergeCell ref="D27:E27"/>
    <mergeCell ref="D28:E28"/>
    <mergeCell ref="F24:F28"/>
    <mergeCell ref="G24:G2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5.42578125" bestFit="1" customWidth="1"/>
    <col min="2" max="2" width="36.5703125" bestFit="1" customWidth="1"/>
    <col min="3" max="4" width="6.140625" customWidth="1"/>
    <col min="5" max="5" width="36.5703125" bestFit="1" customWidth="1"/>
    <col min="6" max="6" width="6.7109375" customWidth="1"/>
    <col min="7" max="7" width="32" customWidth="1"/>
    <col min="8" max="8" width="6.140625" customWidth="1"/>
    <col min="9" max="9" width="27.28515625" customWidth="1"/>
    <col min="10" max="10" width="6.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315</v>
      </c>
      <c r="B3" s="28" t="s">
        <v>5</v>
      </c>
      <c r="C3" s="28"/>
      <c r="D3" s="28"/>
      <c r="E3" s="28"/>
      <c r="F3" s="28"/>
      <c r="G3" s="28"/>
      <c r="H3" s="28"/>
      <c r="I3" s="28"/>
      <c r="J3" s="28"/>
    </row>
    <row r="4" spans="1:10" x14ac:dyDescent="0.25">
      <c r="A4" s="27"/>
      <c r="B4" s="29" t="s">
        <v>316</v>
      </c>
      <c r="C4" s="29"/>
      <c r="D4" s="29"/>
      <c r="E4" s="29"/>
      <c r="F4" s="29"/>
      <c r="G4" s="29"/>
      <c r="H4" s="29"/>
      <c r="I4" s="29"/>
      <c r="J4" s="29"/>
    </row>
    <row r="5" spans="1:10" x14ac:dyDescent="0.25">
      <c r="A5" s="27"/>
      <c r="B5" s="31" t="s">
        <v>317</v>
      </c>
      <c r="C5" s="31"/>
      <c r="D5" s="31"/>
      <c r="E5" s="31"/>
      <c r="F5" s="31"/>
      <c r="G5" s="31"/>
      <c r="H5" s="31"/>
      <c r="I5" s="31"/>
      <c r="J5" s="31"/>
    </row>
    <row r="6" spans="1:10" ht="15.75" x14ac:dyDescent="0.25">
      <c r="A6" s="27"/>
      <c r="B6" s="32"/>
      <c r="C6" s="32"/>
      <c r="D6" s="32"/>
      <c r="E6" s="32"/>
      <c r="F6" s="32"/>
      <c r="G6" s="32"/>
      <c r="H6" s="32"/>
      <c r="I6" s="32"/>
      <c r="J6" s="32"/>
    </row>
    <row r="7" spans="1:10" x14ac:dyDescent="0.25">
      <c r="A7" s="27"/>
      <c r="B7" s="11"/>
      <c r="C7" s="11"/>
      <c r="D7" s="11"/>
      <c r="E7" s="11"/>
      <c r="F7" s="11"/>
      <c r="G7" s="11"/>
      <c r="H7" s="11"/>
      <c r="I7" s="11"/>
      <c r="J7" s="11"/>
    </row>
    <row r="8" spans="1:10" x14ac:dyDescent="0.25">
      <c r="A8" s="27"/>
      <c r="B8" s="35"/>
      <c r="C8" s="35" t="s">
        <v>146</v>
      </c>
      <c r="D8" s="25" t="s">
        <v>190</v>
      </c>
      <c r="E8" s="25"/>
      <c r="F8" s="35"/>
      <c r="G8" s="35"/>
      <c r="H8" s="25" t="s">
        <v>199</v>
      </c>
      <c r="I8" s="25"/>
      <c r="J8" s="35"/>
    </row>
    <row r="9" spans="1:10" ht="15.75" thickBot="1" x14ac:dyDescent="0.3">
      <c r="A9" s="27"/>
      <c r="B9" s="35"/>
      <c r="C9" s="35"/>
      <c r="D9" s="26">
        <v>2014</v>
      </c>
      <c r="E9" s="26"/>
      <c r="F9" s="35"/>
      <c r="G9" s="35"/>
      <c r="H9" s="26">
        <v>2013</v>
      </c>
      <c r="I9" s="26"/>
      <c r="J9" s="35"/>
    </row>
    <row r="10" spans="1:10" x14ac:dyDescent="0.25">
      <c r="A10" s="27"/>
      <c r="B10" s="14" t="s">
        <v>318</v>
      </c>
      <c r="C10" s="15" t="s">
        <v>146</v>
      </c>
      <c r="D10" s="15"/>
      <c r="E10" s="50"/>
      <c r="F10" s="50"/>
      <c r="G10" s="50"/>
      <c r="H10" s="50"/>
      <c r="I10" s="50"/>
      <c r="J10" s="15"/>
    </row>
    <row r="11" spans="1:10" x14ac:dyDescent="0.25">
      <c r="A11" s="27"/>
      <c r="B11" s="39" t="s">
        <v>319</v>
      </c>
      <c r="C11" s="11" t="s">
        <v>146</v>
      </c>
      <c r="D11" s="11" t="s">
        <v>150</v>
      </c>
      <c r="E11" s="34">
        <v>22000</v>
      </c>
      <c r="F11" s="12" t="s">
        <v>146</v>
      </c>
      <c r="G11" s="11"/>
      <c r="H11" s="11" t="s">
        <v>150</v>
      </c>
      <c r="I11" s="34">
        <v>38000</v>
      </c>
      <c r="J11" s="12" t="s">
        <v>146</v>
      </c>
    </row>
    <row r="12" spans="1:10" x14ac:dyDescent="0.25">
      <c r="A12" s="27"/>
      <c r="B12" s="40" t="s">
        <v>320</v>
      </c>
      <c r="C12" s="15" t="s">
        <v>146</v>
      </c>
      <c r="D12" s="15"/>
      <c r="E12" s="50"/>
      <c r="F12" s="50"/>
      <c r="G12" s="50"/>
      <c r="H12" s="50"/>
      <c r="I12" s="50"/>
      <c r="J12" s="15"/>
    </row>
    <row r="13" spans="1:10" ht="51" x14ac:dyDescent="0.25">
      <c r="A13" s="27"/>
      <c r="B13" s="59" t="s">
        <v>321</v>
      </c>
      <c r="C13" s="11" t="s">
        <v>146</v>
      </c>
      <c r="D13" s="11"/>
      <c r="E13" s="34">
        <v>885291</v>
      </c>
      <c r="F13" s="12" t="s">
        <v>146</v>
      </c>
      <c r="G13" s="11"/>
      <c r="H13" s="12"/>
      <c r="I13" s="46" t="s">
        <v>274</v>
      </c>
      <c r="J13" s="12" t="s">
        <v>146</v>
      </c>
    </row>
    <row r="14" spans="1:10" ht="51" x14ac:dyDescent="0.25">
      <c r="A14" s="27"/>
      <c r="B14" s="60" t="s">
        <v>322</v>
      </c>
      <c r="C14" s="15" t="s">
        <v>146</v>
      </c>
      <c r="D14" s="17"/>
      <c r="E14" s="57" t="s">
        <v>274</v>
      </c>
      <c r="F14" s="17" t="s">
        <v>146</v>
      </c>
      <c r="G14" s="15"/>
      <c r="H14" s="15"/>
      <c r="I14" s="16">
        <v>846297</v>
      </c>
      <c r="J14" s="17" t="s">
        <v>146</v>
      </c>
    </row>
    <row r="15" spans="1:10" ht="63.75" x14ac:dyDescent="0.25">
      <c r="A15" s="27"/>
      <c r="B15" s="18" t="s">
        <v>323</v>
      </c>
      <c r="C15" s="11" t="s">
        <v>146</v>
      </c>
      <c r="D15" s="11"/>
      <c r="E15" s="34">
        <v>334945</v>
      </c>
      <c r="F15" s="12" t="s">
        <v>146</v>
      </c>
      <c r="G15" s="11"/>
      <c r="H15" s="11"/>
      <c r="I15" s="34">
        <v>335490</v>
      </c>
      <c r="J15" s="12" t="s">
        <v>146</v>
      </c>
    </row>
    <row r="16" spans="1:10" x14ac:dyDescent="0.25">
      <c r="A16" s="27"/>
      <c r="B16" s="14" t="s">
        <v>324</v>
      </c>
      <c r="C16" s="15" t="s">
        <v>146</v>
      </c>
      <c r="D16" s="15"/>
      <c r="E16" s="16">
        <v>440000</v>
      </c>
      <c r="F16" s="17" t="s">
        <v>146</v>
      </c>
      <c r="G16" s="15"/>
      <c r="H16" s="15"/>
      <c r="I16" s="16">
        <v>440000</v>
      </c>
      <c r="J16" s="17" t="s">
        <v>146</v>
      </c>
    </row>
    <row r="17" spans="1:10" x14ac:dyDescent="0.25">
      <c r="A17" s="27"/>
      <c r="B17" s="18" t="s">
        <v>325</v>
      </c>
      <c r="C17" s="11" t="s">
        <v>146</v>
      </c>
      <c r="D17" s="11"/>
      <c r="E17" s="34">
        <v>300000</v>
      </c>
      <c r="F17" s="12" t="s">
        <v>146</v>
      </c>
      <c r="G17" s="11"/>
      <c r="H17" s="11"/>
      <c r="I17" s="34">
        <v>300000</v>
      </c>
      <c r="J17" s="12" t="s">
        <v>146</v>
      </c>
    </row>
    <row r="18" spans="1:10" x14ac:dyDescent="0.25">
      <c r="A18" s="27"/>
      <c r="B18" s="14" t="s">
        <v>326</v>
      </c>
      <c r="C18" s="15" t="s">
        <v>146</v>
      </c>
      <c r="D18" s="15"/>
      <c r="E18" s="16">
        <v>300000</v>
      </c>
      <c r="F18" s="17" t="s">
        <v>146</v>
      </c>
      <c r="G18" s="15"/>
      <c r="H18" s="15"/>
      <c r="I18" s="16">
        <v>300000</v>
      </c>
      <c r="J18" s="17" t="s">
        <v>146</v>
      </c>
    </row>
    <row r="19" spans="1:10" ht="15.75" thickBot="1" x14ac:dyDescent="0.3">
      <c r="A19" s="27"/>
      <c r="B19" s="18" t="s">
        <v>300</v>
      </c>
      <c r="C19" s="11" t="s">
        <v>146</v>
      </c>
      <c r="D19" s="11"/>
      <c r="E19" s="19">
        <v>152</v>
      </c>
      <c r="F19" s="12" t="s">
        <v>146</v>
      </c>
      <c r="G19" s="11"/>
      <c r="H19" s="12"/>
      <c r="I19" s="46" t="s">
        <v>274</v>
      </c>
      <c r="J19" s="12" t="s">
        <v>146</v>
      </c>
    </row>
    <row r="20" spans="1:10" x14ac:dyDescent="0.25">
      <c r="A20" s="27"/>
      <c r="B20" s="21"/>
      <c r="C20" s="21" t="s">
        <v>146</v>
      </c>
      <c r="D20" s="22"/>
      <c r="E20" s="22"/>
      <c r="F20" s="21"/>
      <c r="G20" s="21"/>
      <c r="H20" s="22"/>
      <c r="I20" s="22"/>
      <c r="J20" s="21"/>
    </row>
    <row r="21" spans="1:10" x14ac:dyDescent="0.25">
      <c r="A21" s="27"/>
      <c r="B21" s="61" t="s">
        <v>327</v>
      </c>
      <c r="C21" s="23" t="s">
        <v>146</v>
      </c>
      <c r="D21" s="15"/>
      <c r="E21" s="16">
        <v>2282388</v>
      </c>
      <c r="F21" s="17" t="s">
        <v>146</v>
      </c>
      <c r="G21" s="23"/>
      <c r="H21" s="15"/>
      <c r="I21" s="16">
        <v>2259787</v>
      </c>
      <c r="J21" s="17" t="s">
        <v>146</v>
      </c>
    </row>
    <row r="22" spans="1:10" ht="15.75" thickBot="1" x14ac:dyDescent="0.3">
      <c r="A22" s="27"/>
      <c r="B22" s="18" t="s">
        <v>328</v>
      </c>
      <c r="C22" s="13" t="s">
        <v>146</v>
      </c>
      <c r="D22" s="11"/>
      <c r="E22" s="19" t="s">
        <v>329</v>
      </c>
      <c r="F22" s="12" t="s">
        <v>153</v>
      </c>
      <c r="G22" s="13"/>
      <c r="H22" s="11"/>
      <c r="I22" s="19" t="s">
        <v>330</v>
      </c>
      <c r="J22" s="12" t="s">
        <v>153</v>
      </c>
    </row>
    <row r="23" spans="1:10" x14ac:dyDescent="0.25">
      <c r="A23" s="27"/>
      <c r="B23" s="21"/>
      <c r="C23" s="21" t="s">
        <v>146</v>
      </c>
      <c r="D23" s="22"/>
      <c r="E23" s="22"/>
      <c r="F23" s="21"/>
      <c r="G23" s="21"/>
      <c r="H23" s="22"/>
      <c r="I23" s="22"/>
      <c r="J23" s="21"/>
    </row>
    <row r="24" spans="1:10" ht="15.75" thickBot="1" x14ac:dyDescent="0.3">
      <c r="A24" s="27"/>
      <c r="B24" s="14" t="s">
        <v>331</v>
      </c>
      <c r="C24" s="23" t="s">
        <v>146</v>
      </c>
      <c r="D24" s="15" t="s">
        <v>150</v>
      </c>
      <c r="E24" s="16">
        <v>2273476</v>
      </c>
      <c r="F24" s="17" t="s">
        <v>146</v>
      </c>
      <c r="G24" s="23"/>
      <c r="H24" s="15" t="s">
        <v>150</v>
      </c>
      <c r="I24" s="16">
        <v>2251167</v>
      </c>
      <c r="J24" s="17" t="s">
        <v>146</v>
      </c>
    </row>
    <row r="25" spans="1:10" ht="15.75" thickTop="1" x14ac:dyDescent="0.25">
      <c r="A25" s="27"/>
      <c r="B25" s="21"/>
      <c r="C25" s="21" t="s">
        <v>146</v>
      </c>
      <c r="D25" s="24"/>
      <c r="E25" s="24"/>
      <c r="F25" s="21"/>
      <c r="G25" s="21"/>
      <c r="H25" s="24"/>
      <c r="I25" s="24"/>
      <c r="J25" s="21"/>
    </row>
    <row r="26" spans="1:10" x14ac:dyDescent="0.25">
      <c r="A26" s="27"/>
      <c r="B26" s="30" t="s">
        <v>332</v>
      </c>
      <c r="C26" s="30"/>
      <c r="D26" s="30"/>
      <c r="E26" s="30"/>
      <c r="F26" s="30"/>
      <c r="G26" s="30"/>
      <c r="H26" s="30"/>
      <c r="I26" s="30"/>
      <c r="J26" s="30"/>
    </row>
    <row r="27" spans="1:10" ht="89.25" customHeight="1" x14ac:dyDescent="0.25">
      <c r="A27" s="27"/>
      <c r="B27" s="31" t="s">
        <v>333</v>
      </c>
      <c r="C27" s="31"/>
      <c r="D27" s="31"/>
      <c r="E27" s="31"/>
      <c r="F27" s="31"/>
      <c r="G27" s="31"/>
      <c r="H27" s="31"/>
      <c r="I27" s="31"/>
      <c r="J27" s="31"/>
    </row>
    <row r="28" spans="1:10" x14ac:dyDescent="0.25">
      <c r="A28" s="27"/>
      <c r="B28" s="33"/>
      <c r="C28" s="33"/>
      <c r="D28" s="33"/>
      <c r="E28" s="33"/>
      <c r="F28" s="33"/>
      <c r="G28" s="33"/>
      <c r="H28" s="33"/>
      <c r="I28" s="33"/>
      <c r="J28" s="33"/>
    </row>
    <row r="29" spans="1:10" ht="38.25" customHeight="1" x14ac:dyDescent="0.25">
      <c r="A29" s="27"/>
      <c r="B29" s="31" t="s">
        <v>334</v>
      </c>
      <c r="C29" s="31"/>
      <c r="D29" s="31"/>
      <c r="E29" s="31"/>
      <c r="F29" s="31"/>
      <c r="G29" s="31"/>
      <c r="H29" s="31"/>
      <c r="I29" s="31"/>
      <c r="J29" s="31"/>
    </row>
    <row r="30" spans="1:10" ht="38.25" customHeight="1" x14ac:dyDescent="0.25">
      <c r="A30" s="27"/>
      <c r="B30" s="31" t="s">
        <v>335</v>
      </c>
      <c r="C30" s="31"/>
      <c r="D30" s="31"/>
      <c r="E30" s="31"/>
      <c r="F30" s="31"/>
      <c r="G30" s="31"/>
      <c r="H30" s="31"/>
      <c r="I30" s="31"/>
      <c r="J30" s="31"/>
    </row>
    <row r="31" spans="1:10" x14ac:dyDescent="0.25">
      <c r="A31" s="27"/>
      <c r="B31" s="31" t="s">
        <v>336</v>
      </c>
      <c r="C31" s="31"/>
      <c r="D31" s="31"/>
      <c r="E31" s="31"/>
      <c r="F31" s="31"/>
      <c r="G31" s="31"/>
      <c r="H31" s="31"/>
      <c r="I31" s="31"/>
      <c r="J31" s="31"/>
    </row>
    <row r="32" spans="1:10" ht="51" customHeight="1" x14ac:dyDescent="0.25">
      <c r="A32" s="27"/>
      <c r="B32" s="31" t="s">
        <v>337</v>
      </c>
      <c r="C32" s="31"/>
      <c r="D32" s="31"/>
      <c r="E32" s="31"/>
      <c r="F32" s="31"/>
      <c r="G32" s="31"/>
      <c r="H32" s="31"/>
      <c r="I32" s="31"/>
      <c r="J32" s="31"/>
    </row>
    <row r="33" spans="1:10" ht="76.5" customHeight="1" x14ac:dyDescent="0.25">
      <c r="A33" s="27"/>
      <c r="B33" s="31" t="s">
        <v>338</v>
      </c>
      <c r="C33" s="31"/>
      <c r="D33" s="31"/>
      <c r="E33" s="31"/>
      <c r="F33" s="31"/>
      <c r="G33" s="31"/>
      <c r="H33" s="31"/>
      <c r="I33" s="31"/>
      <c r="J33" s="31"/>
    </row>
    <row r="34" spans="1:10" ht="25.5" customHeight="1" x14ac:dyDescent="0.25">
      <c r="A34" s="27"/>
      <c r="B34" s="31" t="s">
        <v>339</v>
      </c>
      <c r="C34" s="31"/>
      <c r="D34" s="31"/>
      <c r="E34" s="31"/>
      <c r="F34" s="31"/>
      <c r="G34" s="31"/>
      <c r="H34" s="31"/>
      <c r="I34" s="31"/>
      <c r="J34" s="31"/>
    </row>
    <row r="35" spans="1:10" ht="63.75" customHeight="1" x14ac:dyDescent="0.25">
      <c r="A35" s="27"/>
      <c r="B35" s="56" t="s">
        <v>340</v>
      </c>
      <c r="C35" s="56"/>
      <c r="D35" s="56"/>
      <c r="E35" s="56"/>
      <c r="F35" s="56"/>
      <c r="G35" s="56"/>
      <c r="H35" s="56"/>
      <c r="I35" s="56"/>
      <c r="J35" s="56"/>
    </row>
    <row r="36" spans="1:10" ht="38.25" customHeight="1" x14ac:dyDescent="0.25">
      <c r="A36" s="27"/>
      <c r="B36" s="56" t="s">
        <v>341</v>
      </c>
      <c r="C36" s="56"/>
      <c r="D36" s="56"/>
      <c r="E36" s="56"/>
      <c r="F36" s="56"/>
      <c r="G36" s="56"/>
      <c r="H36" s="56"/>
      <c r="I36" s="56"/>
      <c r="J36" s="56"/>
    </row>
    <row r="37" spans="1:10" ht="25.5" customHeight="1" x14ac:dyDescent="0.25">
      <c r="A37" s="27"/>
      <c r="B37" s="56" t="s">
        <v>342</v>
      </c>
      <c r="C37" s="56"/>
      <c r="D37" s="56"/>
      <c r="E37" s="56"/>
      <c r="F37" s="56"/>
      <c r="G37" s="56"/>
      <c r="H37" s="56"/>
      <c r="I37" s="56"/>
      <c r="J37" s="56"/>
    </row>
    <row r="38" spans="1:10" ht="76.5" customHeight="1" x14ac:dyDescent="0.25">
      <c r="A38" s="27"/>
      <c r="B38" s="56" t="s">
        <v>343</v>
      </c>
      <c r="C38" s="56"/>
      <c r="D38" s="56"/>
      <c r="E38" s="56"/>
      <c r="F38" s="56"/>
      <c r="G38" s="56"/>
      <c r="H38" s="56"/>
      <c r="I38" s="56"/>
      <c r="J38" s="56"/>
    </row>
    <row r="39" spans="1:10" ht="38.25" customHeight="1" x14ac:dyDescent="0.25">
      <c r="A39" s="27"/>
      <c r="B39" s="31" t="s">
        <v>344</v>
      </c>
      <c r="C39" s="31"/>
      <c r="D39" s="31"/>
      <c r="E39" s="31"/>
      <c r="F39" s="31"/>
      <c r="G39" s="31"/>
      <c r="H39" s="31"/>
      <c r="I39" s="31"/>
      <c r="J39" s="31"/>
    </row>
    <row r="40" spans="1:10" ht="38.25" customHeight="1" x14ac:dyDescent="0.25">
      <c r="A40" s="27"/>
      <c r="B40" s="56" t="s">
        <v>345</v>
      </c>
      <c r="C40" s="56"/>
      <c r="D40" s="56"/>
      <c r="E40" s="56"/>
      <c r="F40" s="56"/>
      <c r="G40" s="56"/>
      <c r="H40" s="56"/>
      <c r="I40" s="56"/>
      <c r="J40" s="56"/>
    </row>
    <row r="41" spans="1:10" ht="38.25" customHeight="1" x14ac:dyDescent="0.25">
      <c r="A41" s="27"/>
      <c r="B41" s="31" t="s">
        <v>346</v>
      </c>
      <c r="C41" s="31"/>
      <c r="D41" s="31"/>
      <c r="E41" s="31"/>
      <c r="F41" s="31"/>
      <c r="G41" s="31"/>
      <c r="H41" s="31"/>
      <c r="I41" s="31"/>
      <c r="J41" s="31"/>
    </row>
    <row r="42" spans="1:10" x14ac:dyDescent="0.25">
      <c r="A42" s="27"/>
      <c r="B42" s="56" t="s">
        <v>347</v>
      </c>
      <c r="C42" s="56"/>
      <c r="D42" s="56"/>
      <c r="E42" s="56"/>
      <c r="F42" s="56"/>
      <c r="G42" s="56"/>
      <c r="H42" s="56"/>
      <c r="I42" s="56"/>
      <c r="J42" s="56"/>
    </row>
    <row r="43" spans="1:10" x14ac:dyDescent="0.25">
      <c r="A43" s="27"/>
      <c r="B43" s="64"/>
      <c r="C43" s="64"/>
      <c r="D43" s="64"/>
      <c r="E43" s="64"/>
      <c r="F43" s="64"/>
      <c r="G43" s="64"/>
      <c r="H43" s="64"/>
      <c r="I43" s="64"/>
      <c r="J43" s="64"/>
    </row>
    <row r="44" spans="1:10" x14ac:dyDescent="0.25">
      <c r="A44" s="27"/>
      <c r="B44" s="11"/>
      <c r="C44" s="62" t="s">
        <v>348</v>
      </c>
      <c r="D44" s="63"/>
      <c r="E44" s="62" t="s">
        <v>349</v>
      </c>
    </row>
    <row r="45" spans="1:10" x14ac:dyDescent="0.25">
      <c r="A45" s="27"/>
      <c r="B45" s="64"/>
      <c r="C45" s="64"/>
      <c r="D45" s="64"/>
      <c r="E45" s="64"/>
      <c r="F45" s="64"/>
      <c r="G45" s="64"/>
      <c r="H45" s="64"/>
      <c r="I45" s="64"/>
      <c r="J45" s="64"/>
    </row>
    <row r="46" spans="1:10" x14ac:dyDescent="0.25">
      <c r="A46" s="27"/>
      <c r="B46" s="11"/>
      <c r="C46" s="62" t="s">
        <v>348</v>
      </c>
      <c r="D46" s="63"/>
      <c r="E46" s="62" t="s">
        <v>350</v>
      </c>
    </row>
    <row r="47" spans="1:10" x14ac:dyDescent="0.25">
      <c r="A47" s="27"/>
      <c r="B47" s="64"/>
      <c r="C47" s="64"/>
      <c r="D47" s="64"/>
      <c r="E47" s="64"/>
      <c r="F47" s="64"/>
      <c r="G47" s="64"/>
      <c r="H47" s="64"/>
      <c r="I47" s="64"/>
      <c r="J47" s="64"/>
    </row>
    <row r="48" spans="1:10" x14ac:dyDescent="0.25">
      <c r="A48" s="27"/>
      <c r="B48" s="11"/>
      <c r="C48" s="62" t="s">
        <v>348</v>
      </c>
      <c r="D48" s="63"/>
      <c r="E48" s="62" t="s">
        <v>351</v>
      </c>
    </row>
    <row r="49" spans="1:10" x14ac:dyDescent="0.25">
      <c r="A49" s="27"/>
      <c r="B49" s="64"/>
      <c r="C49" s="64"/>
      <c r="D49" s="64"/>
      <c r="E49" s="64"/>
      <c r="F49" s="64"/>
      <c r="G49" s="64"/>
      <c r="H49" s="64"/>
      <c r="I49" s="64"/>
      <c r="J49" s="64"/>
    </row>
    <row r="50" spans="1:10" x14ac:dyDescent="0.25">
      <c r="A50" s="27"/>
      <c r="B50" s="11"/>
      <c r="C50" s="62" t="s">
        <v>348</v>
      </c>
      <c r="D50" s="63"/>
      <c r="E50" s="62" t="s">
        <v>352</v>
      </c>
    </row>
    <row r="51" spans="1:10" x14ac:dyDescent="0.25">
      <c r="A51" s="27"/>
      <c r="B51" s="64"/>
      <c r="C51" s="64"/>
      <c r="D51" s="64"/>
      <c r="E51" s="64"/>
      <c r="F51" s="64"/>
      <c r="G51" s="64"/>
      <c r="H51" s="64"/>
      <c r="I51" s="64"/>
      <c r="J51" s="64"/>
    </row>
    <row r="52" spans="1:10" x14ac:dyDescent="0.25">
      <c r="A52" s="27"/>
      <c r="B52" s="11"/>
      <c r="C52" s="62" t="s">
        <v>348</v>
      </c>
      <c r="D52" s="63"/>
      <c r="E52" s="62" t="s">
        <v>353</v>
      </c>
    </row>
    <row r="53" spans="1:10" x14ac:dyDescent="0.25">
      <c r="A53" s="27"/>
      <c r="B53" s="64"/>
      <c r="C53" s="64"/>
      <c r="D53" s="64"/>
      <c r="E53" s="64"/>
      <c r="F53" s="64"/>
      <c r="G53" s="64"/>
      <c r="H53" s="64"/>
      <c r="I53" s="64"/>
      <c r="J53" s="64"/>
    </row>
    <row r="54" spans="1:10" x14ac:dyDescent="0.25">
      <c r="A54" s="27"/>
      <c r="B54" s="11"/>
      <c r="C54" s="62" t="s">
        <v>348</v>
      </c>
      <c r="D54" s="63"/>
      <c r="E54" s="62" t="s">
        <v>354</v>
      </c>
    </row>
    <row r="55" spans="1:10" x14ac:dyDescent="0.25">
      <c r="A55" s="27"/>
      <c r="B55" s="64"/>
      <c r="C55" s="64"/>
      <c r="D55" s="64"/>
      <c r="E55" s="64"/>
      <c r="F55" s="64"/>
      <c r="G55" s="64"/>
      <c r="H55" s="64"/>
      <c r="I55" s="64"/>
      <c r="J55" s="64"/>
    </row>
    <row r="56" spans="1:10" x14ac:dyDescent="0.25">
      <c r="A56" s="27"/>
      <c r="B56" s="11"/>
      <c r="C56" s="62" t="s">
        <v>348</v>
      </c>
      <c r="D56" s="63"/>
      <c r="E56" s="62" t="s">
        <v>355</v>
      </c>
    </row>
    <row r="57" spans="1:10" x14ac:dyDescent="0.25">
      <c r="A57" s="27"/>
      <c r="B57" s="64"/>
      <c r="C57" s="64"/>
      <c r="D57" s="64"/>
      <c r="E57" s="64"/>
      <c r="F57" s="64"/>
      <c r="G57" s="64"/>
      <c r="H57" s="64"/>
      <c r="I57" s="64"/>
      <c r="J57" s="64"/>
    </row>
    <row r="58" spans="1:10" x14ac:dyDescent="0.25">
      <c r="A58" s="27"/>
      <c r="B58" s="11"/>
      <c r="C58" s="62" t="s">
        <v>348</v>
      </c>
      <c r="D58" s="63"/>
      <c r="E58" s="62" t="s">
        <v>356</v>
      </c>
    </row>
    <row r="59" spans="1:10" x14ac:dyDescent="0.25">
      <c r="A59" s="27"/>
      <c r="B59" s="64"/>
      <c r="C59" s="64"/>
      <c r="D59" s="64"/>
      <c r="E59" s="64"/>
      <c r="F59" s="64"/>
      <c r="G59" s="64"/>
      <c r="H59" s="64"/>
      <c r="I59" s="64"/>
      <c r="J59" s="64"/>
    </row>
    <row r="60" spans="1:10" x14ac:dyDescent="0.25">
      <c r="A60" s="27"/>
      <c r="B60" s="11"/>
      <c r="C60" s="62" t="s">
        <v>348</v>
      </c>
      <c r="D60" s="63"/>
      <c r="E60" s="62" t="s">
        <v>357</v>
      </c>
    </row>
    <row r="61" spans="1:10" x14ac:dyDescent="0.25">
      <c r="A61" s="27"/>
      <c r="B61" s="64"/>
      <c r="C61" s="64"/>
      <c r="D61" s="64"/>
      <c r="E61" s="64"/>
      <c r="F61" s="64"/>
      <c r="G61" s="64"/>
      <c r="H61" s="64"/>
      <c r="I61" s="64"/>
      <c r="J61" s="64"/>
    </row>
    <row r="62" spans="1:10" x14ac:dyDescent="0.25">
      <c r="A62" s="27"/>
      <c r="B62" s="11"/>
      <c r="C62" s="62" t="s">
        <v>348</v>
      </c>
      <c r="D62" s="63"/>
      <c r="E62" s="62" t="s">
        <v>358</v>
      </c>
    </row>
    <row r="63" spans="1:10" x14ac:dyDescent="0.25">
      <c r="A63" s="27"/>
      <c r="B63" s="64"/>
      <c r="C63" s="64"/>
      <c r="D63" s="64"/>
      <c r="E63" s="64"/>
      <c r="F63" s="64"/>
      <c r="G63" s="64"/>
      <c r="H63" s="64"/>
      <c r="I63" s="64"/>
      <c r="J63" s="64"/>
    </row>
    <row r="64" spans="1:10" x14ac:dyDescent="0.25">
      <c r="A64" s="27"/>
      <c r="B64" s="11"/>
      <c r="C64" s="62" t="s">
        <v>348</v>
      </c>
      <c r="D64" s="63"/>
      <c r="E64" s="62" t="s">
        <v>359</v>
      </c>
    </row>
    <row r="65" spans="1:10" x14ac:dyDescent="0.25">
      <c r="A65" s="27"/>
      <c r="B65" s="64"/>
      <c r="C65" s="64"/>
      <c r="D65" s="64"/>
      <c r="E65" s="64"/>
      <c r="F65" s="64"/>
      <c r="G65" s="64"/>
      <c r="H65" s="64"/>
      <c r="I65" s="64"/>
      <c r="J65" s="64"/>
    </row>
    <row r="66" spans="1:10" ht="38.25" x14ac:dyDescent="0.25">
      <c r="A66" s="27"/>
      <c r="B66" s="11"/>
      <c r="C66" s="62" t="s">
        <v>348</v>
      </c>
      <c r="D66" s="63"/>
      <c r="E66" s="62" t="s">
        <v>360</v>
      </c>
    </row>
    <row r="67" spans="1:10" x14ac:dyDescent="0.25">
      <c r="A67" s="27"/>
      <c r="B67" s="64"/>
      <c r="C67" s="64"/>
      <c r="D67" s="64"/>
      <c r="E67" s="64"/>
      <c r="F67" s="64"/>
      <c r="G67" s="64"/>
      <c r="H67" s="64"/>
      <c r="I67" s="64"/>
      <c r="J67" s="64"/>
    </row>
    <row r="68" spans="1:10" ht="25.5" x14ac:dyDescent="0.25">
      <c r="A68" s="27"/>
      <c r="B68" s="11"/>
      <c r="C68" s="62" t="s">
        <v>348</v>
      </c>
      <c r="D68" s="63"/>
      <c r="E68" s="62" t="s">
        <v>361</v>
      </c>
    </row>
    <row r="69" spans="1:10" x14ac:dyDescent="0.25">
      <c r="A69" s="27"/>
      <c r="B69" s="64"/>
      <c r="C69" s="64"/>
      <c r="D69" s="64"/>
      <c r="E69" s="64"/>
      <c r="F69" s="64"/>
      <c r="G69" s="64"/>
      <c r="H69" s="64"/>
      <c r="I69" s="64"/>
      <c r="J69" s="64"/>
    </row>
    <row r="70" spans="1:10" x14ac:dyDescent="0.25">
      <c r="A70" s="27"/>
      <c r="B70" s="11"/>
      <c r="C70" s="62" t="s">
        <v>348</v>
      </c>
      <c r="D70" s="63"/>
      <c r="E70" s="62" t="s">
        <v>362</v>
      </c>
    </row>
    <row r="71" spans="1:10" ht="38.25" customHeight="1" x14ac:dyDescent="0.25">
      <c r="A71" s="27"/>
      <c r="B71" s="31" t="s">
        <v>363</v>
      </c>
      <c r="C71" s="31"/>
      <c r="D71" s="31"/>
      <c r="E71" s="31"/>
      <c r="F71" s="31"/>
      <c r="G71" s="31"/>
      <c r="H71" s="31"/>
      <c r="I71" s="31"/>
      <c r="J71" s="31"/>
    </row>
    <row r="72" spans="1:10" x14ac:dyDescent="0.25">
      <c r="A72" s="27"/>
      <c r="B72" s="30" t="s">
        <v>364</v>
      </c>
      <c r="C72" s="30"/>
      <c r="D72" s="30"/>
      <c r="E72" s="30"/>
      <c r="F72" s="30"/>
      <c r="G72" s="30"/>
      <c r="H72" s="30"/>
      <c r="I72" s="30"/>
      <c r="J72" s="30"/>
    </row>
    <row r="73" spans="1:10" ht="38.25" customHeight="1" x14ac:dyDescent="0.25">
      <c r="A73" s="27"/>
      <c r="B73" s="31" t="s">
        <v>365</v>
      </c>
      <c r="C73" s="31"/>
      <c r="D73" s="31"/>
      <c r="E73" s="31"/>
      <c r="F73" s="31"/>
      <c r="G73" s="31"/>
      <c r="H73" s="31"/>
      <c r="I73" s="31"/>
      <c r="J73" s="31"/>
    </row>
    <row r="74" spans="1:10" x14ac:dyDescent="0.25">
      <c r="A74" s="27"/>
      <c r="B74" s="33"/>
      <c r="C74" s="33"/>
      <c r="D74" s="33"/>
      <c r="E74" s="33"/>
      <c r="F74" s="33"/>
      <c r="G74" s="33"/>
      <c r="H74" s="33"/>
      <c r="I74" s="33"/>
      <c r="J74" s="33"/>
    </row>
    <row r="75" spans="1:10" x14ac:dyDescent="0.25">
      <c r="A75" s="27"/>
      <c r="B75" s="31" t="s">
        <v>366</v>
      </c>
      <c r="C75" s="31"/>
      <c r="D75" s="31"/>
      <c r="E75" s="31"/>
      <c r="F75" s="31"/>
      <c r="G75" s="31"/>
      <c r="H75" s="31"/>
      <c r="I75" s="31"/>
      <c r="J75" s="31"/>
    </row>
    <row r="76" spans="1:10" ht="25.5" customHeight="1" x14ac:dyDescent="0.25">
      <c r="A76" s="27"/>
      <c r="B76" s="31" t="s">
        <v>367</v>
      </c>
      <c r="C76" s="31"/>
      <c r="D76" s="31"/>
      <c r="E76" s="31"/>
      <c r="F76" s="31"/>
      <c r="G76" s="31"/>
      <c r="H76" s="31"/>
      <c r="I76" s="31"/>
      <c r="J76" s="31"/>
    </row>
    <row r="77" spans="1:10" ht="76.5" customHeight="1" x14ac:dyDescent="0.25">
      <c r="A77" s="27"/>
      <c r="B77" s="56" t="s">
        <v>368</v>
      </c>
      <c r="C77" s="56"/>
      <c r="D77" s="56"/>
      <c r="E77" s="56"/>
      <c r="F77" s="56"/>
      <c r="G77" s="56"/>
      <c r="H77" s="56"/>
      <c r="I77" s="56"/>
      <c r="J77" s="56"/>
    </row>
    <row r="78" spans="1:10" x14ac:dyDescent="0.25">
      <c r="A78" s="27"/>
      <c r="B78" s="30" t="s">
        <v>369</v>
      </c>
      <c r="C78" s="30"/>
      <c r="D78" s="30"/>
      <c r="E78" s="30"/>
      <c r="F78" s="30"/>
      <c r="G78" s="30"/>
      <c r="H78" s="30"/>
      <c r="I78" s="30"/>
      <c r="J78" s="30"/>
    </row>
    <row r="79" spans="1:10" ht="38.25" customHeight="1" x14ac:dyDescent="0.25">
      <c r="A79" s="27"/>
      <c r="B79" s="31" t="s">
        <v>370</v>
      </c>
      <c r="C79" s="31"/>
      <c r="D79" s="31"/>
      <c r="E79" s="31"/>
      <c r="F79" s="31"/>
      <c r="G79" s="31"/>
      <c r="H79" s="31"/>
      <c r="I79" s="31"/>
      <c r="J79" s="31"/>
    </row>
    <row r="80" spans="1:10" ht="25.5" customHeight="1" x14ac:dyDescent="0.25">
      <c r="A80" s="27"/>
      <c r="B80" s="31" t="s">
        <v>371</v>
      </c>
      <c r="C80" s="31"/>
      <c r="D80" s="31"/>
      <c r="E80" s="31"/>
      <c r="F80" s="31"/>
      <c r="G80" s="31"/>
      <c r="H80" s="31"/>
      <c r="I80" s="31"/>
      <c r="J80" s="31"/>
    </row>
    <row r="81" spans="1:10" ht="76.5" customHeight="1" x14ac:dyDescent="0.25">
      <c r="A81" s="27"/>
      <c r="B81" s="56" t="s">
        <v>372</v>
      </c>
      <c r="C81" s="56"/>
      <c r="D81" s="56"/>
      <c r="E81" s="56"/>
      <c r="F81" s="56"/>
      <c r="G81" s="56"/>
      <c r="H81" s="56"/>
      <c r="I81" s="56"/>
      <c r="J81" s="56"/>
    </row>
    <row r="82" spans="1:10" x14ac:dyDescent="0.25">
      <c r="A82" s="27"/>
      <c r="B82" s="30" t="s">
        <v>373</v>
      </c>
      <c r="C82" s="30"/>
      <c r="D82" s="30"/>
      <c r="E82" s="30"/>
      <c r="F82" s="30"/>
      <c r="G82" s="30"/>
      <c r="H82" s="30"/>
      <c r="I82" s="30"/>
      <c r="J82" s="30"/>
    </row>
    <row r="83" spans="1:10" ht="38.25" customHeight="1" x14ac:dyDescent="0.25">
      <c r="A83" s="27"/>
      <c r="B83" s="31" t="s">
        <v>374</v>
      </c>
      <c r="C83" s="31"/>
      <c r="D83" s="31"/>
      <c r="E83" s="31"/>
      <c r="F83" s="31"/>
      <c r="G83" s="31"/>
      <c r="H83" s="31"/>
      <c r="I83" s="31"/>
      <c r="J83" s="31"/>
    </row>
    <row r="84" spans="1:10" ht="25.5" customHeight="1" x14ac:dyDescent="0.25">
      <c r="A84" s="27"/>
      <c r="B84" s="31" t="s">
        <v>375</v>
      </c>
      <c r="C84" s="31"/>
      <c r="D84" s="31"/>
      <c r="E84" s="31"/>
      <c r="F84" s="31"/>
      <c r="G84" s="31"/>
      <c r="H84" s="31"/>
      <c r="I84" s="31"/>
      <c r="J84" s="31"/>
    </row>
    <row r="85" spans="1:10" ht="76.5" customHeight="1" x14ac:dyDescent="0.25">
      <c r="A85" s="27"/>
      <c r="B85" s="56" t="s">
        <v>376</v>
      </c>
      <c r="C85" s="56"/>
      <c r="D85" s="56"/>
      <c r="E85" s="56"/>
      <c r="F85" s="56"/>
      <c r="G85" s="56"/>
      <c r="H85" s="56"/>
      <c r="I85" s="56"/>
      <c r="J85" s="56"/>
    </row>
    <row r="86" spans="1:10" x14ac:dyDescent="0.25">
      <c r="A86" s="27"/>
      <c r="B86" s="33"/>
      <c r="C86" s="33"/>
      <c r="D86" s="33"/>
      <c r="E86" s="33"/>
      <c r="F86" s="33"/>
      <c r="G86" s="33"/>
      <c r="H86" s="33"/>
      <c r="I86" s="33"/>
      <c r="J86" s="33"/>
    </row>
    <row r="87" spans="1:10" x14ac:dyDescent="0.25">
      <c r="A87" s="27"/>
      <c r="B87" s="30" t="s">
        <v>377</v>
      </c>
      <c r="C87" s="30"/>
      <c r="D87" s="30"/>
      <c r="E87" s="30"/>
      <c r="F87" s="30"/>
      <c r="G87" s="30"/>
      <c r="H87" s="30"/>
      <c r="I87" s="30"/>
      <c r="J87" s="30"/>
    </row>
    <row r="88" spans="1:10" ht="38.25" customHeight="1" x14ac:dyDescent="0.25">
      <c r="A88" s="27"/>
      <c r="B88" s="31" t="s">
        <v>378</v>
      </c>
      <c r="C88" s="31"/>
      <c r="D88" s="31"/>
      <c r="E88" s="31"/>
      <c r="F88" s="31"/>
      <c r="G88" s="31"/>
      <c r="H88" s="31"/>
      <c r="I88" s="31"/>
      <c r="J88" s="31"/>
    </row>
    <row r="89" spans="1:10" ht="25.5" customHeight="1" x14ac:dyDescent="0.25">
      <c r="A89" s="27"/>
      <c r="B89" s="31" t="s">
        <v>379</v>
      </c>
      <c r="C89" s="31"/>
      <c r="D89" s="31"/>
      <c r="E89" s="31"/>
      <c r="F89" s="31"/>
      <c r="G89" s="31"/>
      <c r="H89" s="31"/>
      <c r="I89" s="31"/>
      <c r="J89" s="31"/>
    </row>
    <row r="90" spans="1:10" ht="76.5" customHeight="1" x14ac:dyDescent="0.25">
      <c r="A90" s="27"/>
      <c r="B90" s="56" t="s">
        <v>380</v>
      </c>
      <c r="C90" s="56"/>
      <c r="D90" s="56"/>
      <c r="E90" s="56"/>
      <c r="F90" s="56"/>
      <c r="G90" s="56"/>
      <c r="H90" s="56"/>
      <c r="I90" s="56"/>
      <c r="J90" s="56"/>
    </row>
    <row r="91" spans="1:10" x14ac:dyDescent="0.25">
      <c r="A91" s="27"/>
      <c r="B91" s="30" t="s">
        <v>381</v>
      </c>
      <c r="C91" s="30"/>
      <c r="D91" s="30"/>
      <c r="E91" s="30"/>
      <c r="F91" s="30"/>
      <c r="G91" s="30"/>
      <c r="H91" s="30"/>
      <c r="I91" s="30"/>
      <c r="J91" s="30"/>
    </row>
    <row r="92" spans="1:10" ht="25.5" customHeight="1" x14ac:dyDescent="0.25">
      <c r="A92" s="27"/>
      <c r="B92" s="31" t="s">
        <v>382</v>
      </c>
      <c r="C92" s="31"/>
      <c r="D92" s="31"/>
      <c r="E92" s="31"/>
      <c r="F92" s="31"/>
      <c r="G92" s="31"/>
      <c r="H92" s="31"/>
      <c r="I92" s="31"/>
      <c r="J92" s="31"/>
    </row>
    <row r="93" spans="1:10" x14ac:dyDescent="0.25">
      <c r="A93" s="27"/>
      <c r="B93" s="30" t="s">
        <v>383</v>
      </c>
      <c r="C93" s="30"/>
      <c r="D93" s="30"/>
      <c r="E93" s="30"/>
      <c r="F93" s="30"/>
      <c r="G93" s="30"/>
      <c r="H93" s="30"/>
      <c r="I93" s="30"/>
      <c r="J93" s="30"/>
    </row>
    <row r="94" spans="1:10" ht="51" customHeight="1" x14ac:dyDescent="0.25">
      <c r="A94" s="27"/>
      <c r="B94" s="31" t="s">
        <v>384</v>
      </c>
      <c r="C94" s="31"/>
      <c r="D94" s="31"/>
      <c r="E94" s="31"/>
      <c r="F94" s="31"/>
      <c r="G94" s="31"/>
      <c r="H94" s="31"/>
      <c r="I94" s="31"/>
      <c r="J94" s="31"/>
    </row>
    <row r="95" spans="1:10" ht="51" customHeight="1" x14ac:dyDescent="0.25">
      <c r="A95" s="27"/>
      <c r="B95" s="31" t="s">
        <v>385</v>
      </c>
      <c r="C95" s="31"/>
      <c r="D95" s="31"/>
      <c r="E95" s="31"/>
      <c r="F95" s="31"/>
      <c r="G95" s="31"/>
      <c r="H95" s="31"/>
      <c r="I95" s="31"/>
      <c r="J95" s="31"/>
    </row>
    <row r="96" spans="1:10" x14ac:dyDescent="0.25">
      <c r="A96" s="27"/>
      <c r="B96" s="30" t="s">
        <v>386</v>
      </c>
      <c r="C96" s="30"/>
      <c r="D96" s="30"/>
      <c r="E96" s="30"/>
      <c r="F96" s="30"/>
      <c r="G96" s="30"/>
      <c r="H96" s="30"/>
      <c r="I96" s="30"/>
      <c r="J96" s="30"/>
    </row>
    <row r="97" spans="1:10" ht="38.25" customHeight="1" x14ac:dyDescent="0.25">
      <c r="A97" s="27"/>
      <c r="B97" s="31" t="s">
        <v>387</v>
      </c>
      <c r="C97" s="31"/>
      <c r="D97" s="31"/>
      <c r="E97" s="31"/>
      <c r="F97" s="31"/>
      <c r="G97" s="31"/>
      <c r="H97" s="31"/>
      <c r="I97" s="31"/>
      <c r="J97" s="31"/>
    </row>
    <row r="98" spans="1:10" ht="38.25" customHeight="1" x14ac:dyDescent="0.25">
      <c r="A98" s="27"/>
      <c r="B98" s="31" t="s">
        <v>388</v>
      </c>
      <c r="C98" s="31"/>
      <c r="D98" s="31"/>
      <c r="E98" s="31"/>
      <c r="F98" s="31"/>
      <c r="G98" s="31"/>
      <c r="H98" s="31"/>
      <c r="I98" s="31"/>
      <c r="J98" s="31"/>
    </row>
    <row r="99" spans="1:10" x14ac:dyDescent="0.25">
      <c r="A99" s="27"/>
      <c r="B99" s="30" t="s">
        <v>389</v>
      </c>
      <c r="C99" s="30"/>
      <c r="D99" s="30"/>
      <c r="E99" s="30"/>
      <c r="F99" s="30"/>
      <c r="G99" s="30"/>
      <c r="H99" s="30"/>
      <c r="I99" s="30"/>
      <c r="J99" s="30"/>
    </row>
    <row r="100" spans="1:10" ht="38.25" customHeight="1" x14ac:dyDescent="0.25">
      <c r="A100" s="27"/>
      <c r="B100" s="31" t="s">
        <v>390</v>
      </c>
      <c r="C100" s="31"/>
      <c r="D100" s="31"/>
      <c r="E100" s="31"/>
      <c r="F100" s="31"/>
      <c r="G100" s="31"/>
      <c r="H100" s="31"/>
      <c r="I100" s="31"/>
      <c r="J100" s="31"/>
    </row>
    <row r="101" spans="1:10" x14ac:dyDescent="0.25">
      <c r="A101" s="27"/>
      <c r="B101" s="33"/>
      <c r="C101" s="33"/>
      <c r="D101" s="33"/>
      <c r="E101" s="33"/>
      <c r="F101" s="33"/>
      <c r="G101" s="33"/>
      <c r="H101" s="33"/>
      <c r="I101" s="33"/>
      <c r="J101" s="33"/>
    </row>
    <row r="102" spans="1:10" ht="38.25" customHeight="1" x14ac:dyDescent="0.25">
      <c r="A102" s="27"/>
      <c r="B102" s="31" t="s">
        <v>391</v>
      </c>
      <c r="C102" s="31"/>
      <c r="D102" s="31"/>
      <c r="E102" s="31"/>
      <c r="F102" s="31"/>
      <c r="G102" s="31"/>
      <c r="H102" s="31"/>
      <c r="I102" s="31"/>
      <c r="J102" s="31"/>
    </row>
  </sheetData>
  <mergeCells count="82">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3:J63"/>
    <mergeCell ref="B65:J65"/>
    <mergeCell ref="B67:J67"/>
    <mergeCell ref="B69:J69"/>
    <mergeCell ref="B71:J71"/>
    <mergeCell ref="B72:J72"/>
    <mergeCell ref="B51:J51"/>
    <mergeCell ref="B53:J53"/>
    <mergeCell ref="B55:J55"/>
    <mergeCell ref="B57:J57"/>
    <mergeCell ref="B59:J59"/>
    <mergeCell ref="B61:J61"/>
    <mergeCell ref="B41:J41"/>
    <mergeCell ref="B42:J42"/>
    <mergeCell ref="B43:J43"/>
    <mergeCell ref="B45:J45"/>
    <mergeCell ref="B47:J47"/>
    <mergeCell ref="B49:J49"/>
    <mergeCell ref="B35:J35"/>
    <mergeCell ref="B36:J36"/>
    <mergeCell ref="B37:J37"/>
    <mergeCell ref="B38:J38"/>
    <mergeCell ref="B39:J39"/>
    <mergeCell ref="B40:J40"/>
    <mergeCell ref="B29:J29"/>
    <mergeCell ref="B30:J30"/>
    <mergeCell ref="B31:J31"/>
    <mergeCell ref="B32:J32"/>
    <mergeCell ref="B33:J33"/>
    <mergeCell ref="B34:J34"/>
    <mergeCell ref="B4:J4"/>
    <mergeCell ref="B5:J5"/>
    <mergeCell ref="B6:J6"/>
    <mergeCell ref="B26:J26"/>
    <mergeCell ref="B27:J27"/>
    <mergeCell ref="B28:J28"/>
    <mergeCell ref="H8:I8"/>
    <mergeCell ref="H9:I9"/>
    <mergeCell ref="J8:J9"/>
    <mergeCell ref="E10:I10"/>
    <mergeCell ref="E12:I12"/>
    <mergeCell ref="A1:A2"/>
    <mergeCell ref="B1:J1"/>
    <mergeCell ref="B2:J2"/>
    <mergeCell ref="A3:A102"/>
    <mergeCell ref="B3:J3"/>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92</v>
      </c>
      <c r="B1" s="1" t="s">
        <v>1</v>
      </c>
    </row>
    <row r="2" spans="1:2" x14ac:dyDescent="0.25">
      <c r="A2" s="7"/>
      <c r="B2" s="1" t="s">
        <v>2</v>
      </c>
    </row>
    <row r="3" spans="1:2" x14ac:dyDescent="0.25">
      <c r="A3" s="27" t="s">
        <v>392</v>
      </c>
      <c r="B3" s="4" t="s">
        <v>5</v>
      </c>
    </row>
    <row r="4" spans="1:2" x14ac:dyDescent="0.25">
      <c r="A4" s="27"/>
      <c r="B4" s="10" t="s">
        <v>393</v>
      </c>
    </row>
    <row r="5" spans="1:2" ht="179.25" x14ac:dyDescent="0.25">
      <c r="A5" s="27"/>
      <c r="B5" s="11" t="s">
        <v>394</v>
      </c>
    </row>
    <row r="6" spans="1:2" ht="255.75" x14ac:dyDescent="0.25">
      <c r="A6" s="27"/>
      <c r="B6" s="11" t="s">
        <v>395</v>
      </c>
    </row>
    <row r="7" spans="1:2" ht="409.6" x14ac:dyDescent="0.25">
      <c r="A7" s="27"/>
      <c r="B7" s="11" t="s">
        <v>396</v>
      </c>
    </row>
    <row r="8" spans="1:2" ht="90" x14ac:dyDescent="0.25">
      <c r="A8" s="27"/>
      <c r="B8" s="11" t="s">
        <v>397</v>
      </c>
    </row>
    <row r="9" spans="1:2" ht="294" x14ac:dyDescent="0.25">
      <c r="A9" s="27"/>
      <c r="B9" s="11" t="s">
        <v>39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10.5703125" customWidth="1"/>
    <col min="5" max="5" width="25.5703125" customWidth="1"/>
    <col min="6" max="6" width="17.28515625" customWidth="1"/>
    <col min="7" max="7" width="36.5703125" customWidth="1"/>
    <col min="8" max="8" width="10.5703125" customWidth="1"/>
    <col min="9" max="9" width="25.5703125" customWidth="1"/>
    <col min="10" max="10" width="17.28515625" customWidth="1"/>
    <col min="11" max="12" width="10.5703125" customWidth="1"/>
    <col min="13" max="13" width="34" customWidth="1"/>
    <col min="14" max="14" width="17.28515625" customWidth="1"/>
    <col min="15" max="16" width="10.5703125" customWidth="1"/>
    <col min="17" max="17" width="36.5703125" customWidth="1"/>
    <col min="18" max="18" width="17.28515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399</v>
      </c>
      <c r="B3" s="28" t="s">
        <v>5</v>
      </c>
      <c r="C3" s="28"/>
      <c r="D3" s="28"/>
      <c r="E3" s="28"/>
      <c r="F3" s="28"/>
      <c r="G3" s="28"/>
      <c r="H3" s="28"/>
      <c r="I3" s="28"/>
      <c r="J3" s="28"/>
      <c r="K3" s="28"/>
      <c r="L3" s="28"/>
      <c r="M3" s="28"/>
      <c r="N3" s="28"/>
      <c r="O3" s="28"/>
      <c r="P3" s="28"/>
      <c r="Q3" s="28"/>
      <c r="R3" s="28"/>
    </row>
    <row r="4" spans="1:18" x14ac:dyDescent="0.25">
      <c r="A4" s="27"/>
      <c r="B4" s="29" t="s">
        <v>400</v>
      </c>
      <c r="C4" s="29"/>
      <c r="D4" s="29"/>
      <c r="E4" s="29"/>
      <c r="F4" s="29"/>
      <c r="G4" s="29"/>
      <c r="H4" s="29"/>
      <c r="I4" s="29"/>
      <c r="J4" s="29"/>
      <c r="K4" s="29"/>
      <c r="L4" s="29"/>
      <c r="M4" s="29"/>
      <c r="N4" s="29"/>
      <c r="O4" s="29"/>
      <c r="P4" s="29"/>
      <c r="Q4" s="29"/>
      <c r="R4" s="29"/>
    </row>
    <row r="5" spans="1:18" x14ac:dyDescent="0.25">
      <c r="A5" s="27"/>
      <c r="B5" s="30" t="s">
        <v>401</v>
      </c>
      <c r="C5" s="30"/>
      <c r="D5" s="30"/>
      <c r="E5" s="30"/>
      <c r="F5" s="30"/>
      <c r="G5" s="30"/>
      <c r="H5" s="30"/>
      <c r="I5" s="30"/>
      <c r="J5" s="30"/>
      <c r="K5" s="30"/>
      <c r="L5" s="30"/>
      <c r="M5" s="30"/>
      <c r="N5" s="30"/>
      <c r="O5" s="30"/>
      <c r="P5" s="30"/>
      <c r="Q5" s="30"/>
      <c r="R5" s="30"/>
    </row>
    <row r="6" spans="1:18" x14ac:dyDescent="0.25">
      <c r="A6" s="27"/>
      <c r="B6" s="31" t="s">
        <v>402</v>
      </c>
      <c r="C6" s="31"/>
      <c r="D6" s="31"/>
      <c r="E6" s="31"/>
      <c r="F6" s="31"/>
      <c r="G6" s="31"/>
      <c r="H6" s="31"/>
      <c r="I6" s="31"/>
      <c r="J6" s="31"/>
      <c r="K6" s="31"/>
      <c r="L6" s="31"/>
      <c r="M6" s="31"/>
      <c r="N6" s="31"/>
      <c r="O6" s="31"/>
      <c r="P6" s="31"/>
      <c r="Q6" s="31"/>
      <c r="R6" s="31"/>
    </row>
    <row r="7" spans="1:18" x14ac:dyDescent="0.25">
      <c r="A7" s="27"/>
      <c r="B7" s="33"/>
      <c r="C7" s="33"/>
      <c r="D7" s="33"/>
      <c r="E7" s="33"/>
      <c r="F7" s="33"/>
      <c r="G7" s="33"/>
      <c r="H7" s="33"/>
      <c r="I7" s="33"/>
      <c r="J7" s="33"/>
      <c r="K7" s="33"/>
      <c r="L7" s="33"/>
      <c r="M7" s="33"/>
      <c r="N7" s="33"/>
      <c r="O7" s="33"/>
      <c r="P7" s="33"/>
      <c r="Q7" s="33"/>
      <c r="R7" s="33"/>
    </row>
    <row r="8" spans="1:18" x14ac:dyDescent="0.25">
      <c r="A8" s="27"/>
      <c r="B8" s="31" t="s">
        <v>403</v>
      </c>
      <c r="C8" s="31"/>
      <c r="D8" s="31"/>
      <c r="E8" s="31"/>
      <c r="F8" s="31"/>
      <c r="G8" s="31"/>
      <c r="H8" s="31"/>
      <c r="I8" s="31"/>
      <c r="J8" s="31"/>
      <c r="K8" s="31"/>
      <c r="L8" s="31"/>
      <c r="M8" s="31"/>
      <c r="N8" s="31"/>
      <c r="O8" s="31"/>
      <c r="P8" s="31"/>
      <c r="Q8" s="31"/>
      <c r="R8" s="31"/>
    </row>
    <row r="9" spans="1:18" ht="38.25" customHeight="1" x14ac:dyDescent="0.25">
      <c r="A9" s="27"/>
      <c r="B9" s="31" t="s">
        <v>404</v>
      </c>
      <c r="C9" s="31"/>
      <c r="D9" s="31"/>
      <c r="E9" s="31"/>
      <c r="F9" s="31"/>
      <c r="G9" s="31"/>
      <c r="H9" s="31"/>
      <c r="I9" s="31"/>
      <c r="J9" s="31"/>
      <c r="K9" s="31"/>
      <c r="L9" s="31"/>
      <c r="M9" s="31"/>
      <c r="N9" s="31"/>
      <c r="O9" s="31"/>
      <c r="P9" s="31"/>
      <c r="Q9" s="31"/>
      <c r="R9" s="31"/>
    </row>
    <row r="10" spans="1:18" ht="51" customHeight="1" x14ac:dyDescent="0.25">
      <c r="A10" s="27"/>
      <c r="B10" s="31" t="s">
        <v>405</v>
      </c>
      <c r="C10" s="31"/>
      <c r="D10" s="31"/>
      <c r="E10" s="31"/>
      <c r="F10" s="31"/>
      <c r="G10" s="31"/>
      <c r="H10" s="31"/>
      <c r="I10" s="31"/>
      <c r="J10" s="31"/>
      <c r="K10" s="31"/>
      <c r="L10" s="31"/>
      <c r="M10" s="31"/>
      <c r="N10" s="31"/>
      <c r="O10" s="31"/>
      <c r="P10" s="31"/>
      <c r="Q10" s="31"/>
      <c r="R10" s="31"/>
    </row>
    <row r="11" spans="1:18" ht="25.5" customHeight="1" x14ac:dyDescent="0.25">
      <c r="A11" s="27"/>
      <c r="B11" s="31" t="s">
        <v>406</v>
      </c>
      <c r="C11" s="31"/>
      <c r="D11" s="31"/>
      <c r="E11" s="31"/>
      <c r="F11" s="31"/>
      <c r="G11" s="31"/>
      <c r="H11" s="31"/>
      <c r="I11" s="31"/>
      <c r="J11" s="31"/>
      <c r="K11" s="31"/>
      <c r="L11" s="31"/>
      <c r="M11" s="31"/>
      <c r="N11" s="31"/>
      <c r="O11" s="31"/>
      <c r="P11" s="31"/>
      <c r="Q11" s="31"/>
      <c r="R11" s="31"/>
    </row>
    <row r="12" spans="1:18" x14ac:dyDescent="0.25">
      <c r="A12" s="27"/>
      <c r="B12" s="31" t="s">
        <v>407</v>
      </c>
      <c r="C12" s="31"/>
      <c r="D12" s="31"/>
      <c r="E12" s="31"/>
      <c r="F12" s="31"/>
      <c r="G12" s="31"/>
      <c r="H12" s="31"/>
      <c r="I12" s="31"/>
      <c r="J12" s="31"/>
      <c r="K12" s="31"/>
      <c r="L12" s="31"/>
      <c r="M12" s="31"/>
      <c r="N12" s="31"/>
      <c r="O12" s="31"/>
      <c r="P12" s="31"/>
      <c r="Q12" s="31"/>
      <c r="R12" s="31"/>
    </row>
    <row r="13" spans="1:18" x14ac:dyDescent="0.25">
      <c r="A13" s="27"/>
      <c r="B13" s="31" t="s">
        <v>408</v>
      </c>
      <c r="C13" s="31"/>
      <c r="D13" s="31"/>
      <c r="E13" s="31"/>
      <c r="F13" s="31"/>
      <c r="G13" s="31"/>
      <c r="H13" s="31"/>
      <c r="I13" s="31"/>
      <c r="J13" s="31"/>
      <c r="K13" s="31"/>
      <c r="L13" s="31"/>
      <c r="M13" s="31"/>
      <c r="N13" s="31"/>
      <c r="O13" s="31"/>
      <c r="P13" s="31"/>
      <c r="Q13" s="31"/>
      <c r="R13" s="31"/>
    </row>
    <row r="14" spans="1:18" ht="38.25" customHeight="1" x14ac:dyDescent="0.25">
      <c r="A14" s="27"/>
      <c r="B14" s="31" t="s">
        <v>409</v>
      </c>
      <c r="C14" s="31"/>
      <c r="D14" s="31"/>
      <c r="E14" s="31"/>
      <c r="F14" s="31"/>
      <c r="G14" s="31"/>
      <c r="H14" s="31"/>
      <c r="I14" s="31"/>
      <c r="J14" s="31"/>
      <c r="K14" s="31"/>
      <c r="L14" s="31"/>
      <c r="M14" s="31"/>
      <c r="N14" s="31"/>
      <c r="O14" s="31"/>
      <c r="P14" s="31"/>
      <c r="Q14" s="31"/>
      <c r="R14" s="31"/>
    </row>
    <row r="15" spans="1:18" x14ac:dyDescent="0.25">
      <c r="A15" s="27"/>
      <c r="B15" s="30" t="s">
        <v>410</v>
      </c>
      <c r="C15" s="30"/>
      <c r="D15" s="30"/>
      <c r="E15" s="30"/>
      <c r="F15" s="30"/>
      <c r="G15" s="30"/>
      <c r="H15" s="30"/>
      <c r="I15" s="30"/>
      <c r="J15" s="30"/>
      <c r="K15" s="30"/>
      <c r="L15" s="30"/>
      <c r="M15" s="30"/>
      <c r="N15" s="30"/>
      <c r="O15" s="30"/>
      <c r="P15" s="30"/>
      <c r="Q15" s="30"/>
      <c r="R15" s="30"/>
    </row>
    <row r="16" spans="1:18" x14ac:dyDescent="0.25">
      <c r="A16" s="27"/>
      <c r="B16" s="31" t="s">
        <v>411</v>
      </c>
      <c r="C16" s="31"/>
      <c r="D16" s="31"/>
      <c r="E16" s="31"/>
      <c r="F16" s="31"/>
      <c r="G16" s="31"/>
      <c r="H16" s="31"/>
      <c r="I16" s="31"/>
      <c r="J16" s="31"/>
      <c r="K16" s="31"/>
      <c r="L16" s="31"/>
      <c r="M16" s="31"/>
      <c r="N16" s="31"/>
      <c r="O16" s="31"/>
      <c r="P16" s="31"/>
      <c r="Q16" s="31"/>
      <c r="R16" s="31"/>
    </row>
    <row r="17" spans="1:18" ht="25.5" customHeight="1" x14ac:dyDescent="0.25">
      <c r="A17" s="27"/>
      <c r="B17" s="31" t="s">
        <v>412</v>
      </c>
      <c r="C17" s="31"/>
      <c r="D17" s="31"/>
      <c r="E17" s="31"/>
      <c r="F17" s="31"/>
      <c r="G17" s="31"/>
      <c r="H17" s="31"/>
      <c r="I17" s="31"/>
      <c r="J17" s="31"/>
      <c r="K17" s="31"/>
      <c r="L17" s="31"/>
      <c r="M17" s="31"/>
      <c r="N17" s="31"/>
      <c r="O17" s="31"/>
      <c r="P17" s="31"/>
      <c r="Q17" s="31"/>
      <c r="R17" s="31"/>
    </row>
    <row r="18" spans="1:18" x14ac:dyDescent="0.25">
      <c r="A18" s="27"/>
      <c r="B18" s="33"/>
      <c r="C18" s="33"/>
      <c r="D18" s="33"/>
      <c r="E18" s="33"/>
      <c r="F18" s="33"/>
      <c r="G18" s="33"/>
      <c r="H18" s="33"/>
      <c r="I18" s="33"/>
      <c r="J18" s="33"/>
      <c r="K18" s="33"/>
      <c r="L18" s="33"/>
      <c r="M18" s="33"/>
      <c r="N18" s="33"/>
      <c r="O18" s="33"/>
      <c r="P18" s="33"/>
      <c r="Q18" s="33"/>
      <c r="R18" s="33"/>
    </row>
    <row r="19" spans="1:18" x14ac:dyDescent="0.25">
      <c r="A19" s="27"/>
      <c r="B19" s="31" t="s">
        <v>413</v>
      </c>
      <c r="C19" s="31"/>
      <c r="D19" s="31"/>
      <c r="E19" s="31"/>
      <c r="F19" s="31"/>
      <c r="G19" s="31"/>
      <c r="H19" s="31"/>
      <c r="I19" s="31"/>
      <c r="J19" s="31"/>
      <c r="K19" s="31"/>
      <c r="L19" s="31"/>
      <c r="M19" s="31"/>
      <c r="N19" s="31"/>
      <c r="O19" s="31"/>
      <c r="P19" s="31"/>
      <c r="Q19" s="31"/>
      <c r="R19" s="31"/>
    </row>
    <row r="20" spans="1:18" ht="15.75" x14ac:dyDescent="0.25">
      <c r="A20" s="27"/>
      <c r="B20" s="32"/>
      <c r="C20" s="32"/>
      <c r="D20" s="32"/>
      <c r="E20" s="32"/>
      <c r="F20" s="32"/>
      <c r="G20" s="32"/>
      <c r="H20" s="32"/>
      <c r="I20" s="32"/>
      <c r="J20" s="32"/>
      <c r="K20" s="32"/>
      <c r="L20" s="32"/>
      <c r="M20" s="32"/>
      <c r="N20" s="32"/>
      <c r="O20" s="32"/>
      <c r="P20" s="32"/>
      <c r="Q20" s="32"/>
      <c r="R20" s="32"/>
    </row>
    <row r="21" spans="1:18" x14ac:dyDescent="0.25">
      <c r="A21" s="27"/>
      <c r="B21" s="11"/>
      <c r="C21" s="11"/>
      <c r="D21" s="11"/>
      <c r="E21" s="11"/>
      <c r="F21" s="11"/>
      <c r="G21" s="11"/>
      <c r="H21" s="11"/>
      <c r="I21" s="11"/>
      <c r="J21" s="11"/>
      <c r="K21" s="11"/>
      <c r="L21" s="11"/>
      <c r="M21" s="11"/>
      <c r="N21" s="11"/>
      <c r="O21" s="11"/>
      <c r="P21" s="11"/>
      <c r="Q21" s="11"/>
      <c r="R21" s="11"/>
    </row>
    <row r="22" spans="1:18" ht="15.75" thickBot="1" x14ac:dyDescent="0.3">
      <c r="A22" s="27"/>
      <c r="B22" s="13"/>
      <c r="C22" s="13" t="s">
        <v>146</v>
      </c>
      <c r="D22" s="26" t="s">
        <v>278</v>
      </c>
      <c r="E22" s="26"/>
      <c r="F22" s="26"/>
      <c r="G22" s="26"/>
      <c r="H22" s="26"/>
      <c r="I22" s="26"/>
      <c r="J22" s="13"/>
      <c r="K22" s="13"/>
      <c r="L22" s="26" t="s">
        <v>147</v>
      </c>
      <c r="M22" s="26"/>
      <c r="N22" s="26"/>
      <c r="O22" s="26"/>
      <c r="P22" s="26"/>
      <c r="Q22" s="26"/>
      <c r="R22" s="13"/>
    </row>
    <row r="23" spans="1:18" x14ac:dyDescent="0.25">
      <c r="A23" s="27"/>
      <c r="B23" s="35"/>
      <c r="C23" s="35" t="s">
        <v>146</v>
      </c>
      <c r="D23" s="36" t="s">
        <v>190</v>
      </c>
      <c r="E23" s="36"/>
      <c r="F23" s="37"/>
      <c r="G23" s="37"/>
      <c r="H23" s="36" t="s">
        <v>191</v>
      </c>
      <c r="I23" s="36"/>
      <c r="J23" s="35"/>
      <c r="K23" s="35"/>
      <c r="L23" s="36" t="s">
        <v>190</v>
      </c>
      <c r="M23" s="36"/>
      <c r="N23" s="37"/>
      <c r="O23" s="37"/>
      <c r="P23" s="36" t="s">
        <v>191</v>
      </c>
      <c r="Q23" s="36"/>
      <c r="R23" s="35"/>
    </row>
    <row r="24" spans="1:18" ht="15.75" thickBot="1" x14ac:dyDescent="0.3">
      <c r="A24" s="27"/>
      <c r="B24" s="35"/>
      <c r="C24" s="35"/>
      <c r="D24" s="26">
        <v>2014</v>
      </c>
      <c r="E24" s="26"/>
      <c r="F24" s="35"/>
      <c r="G24" s="35"/>
      <c r="H24" s="26">
        <v>2013</v>
      </c>
      <c r="I24" s="26"/>
      <c r="J24" s="35"/>
      <c r="K24" s="35"/>
      <c r="L24" s="26">
        <v>2014</v>
      </c>
      <c r="M24" s="26"/>
      <c r="N24" s="35"/>
      <c r="O24" s="35"/>
      <c r="P24" s="26">
        <v>2013</v>
      </c>
      <c r="Q24" s="26"/>
      <c r="R24" s="35"/>
    </row>
    <row r="25" spans="1:18" x14ac:dyDescent="0.25">
      <c r="A25" s="27"/>
      <c r="B25" s="14" t="s">
        <v>414</v>
      </c>
      <c r="C25" s="15" t="s">
        <v>146</v>
      </c>
      <c r="D25" s="15"/>
      <c r="E25" s="20">
        <v>33.200000000000003</v>
      </c>
      <c r="F25" s="17" t="s">
        <v>415</v>
      </c>
      <c r="G25" s="15"/>
      <c r="H25" s="15"/>
      <c r="I25" s="20">
        <v>34.799999999999997</v>
      </c>
      <c r="J25" s="17" t="s">
        <v>415</v>
      </c>
      <c r="K25" s="15"/>
      <c r="L25" s="15"/>
      <c r="M25" s="20">
        <v>33.200000000000003</v>
      </c>
      <c r="N25" s="17" t="s">
        <v>415</v>
      </c>
      <c r="O25" s="15"/>
      <c r="P25" s="15"/>
      <c r="Q25" s="20" t="s">
        <v>416</v>
      </c>
      <c r="R25" s="17" t="s">
        <v>415</v>
      </c>
    </row>
    <row r="26" spans="1:18" x14ac:dyDescent="0.25">
      <c r="A26" s="27"/>
      <c r="B26" s="18" t="s">
        <v>417</v>
      </c>
      <c r="C26" s="11" t="s">
        <v>146</v>
      </c>
      <c r="D26" s="11"/>
      <c r="E26" s="19">
        <v>2.2000000000000002</v>
      </c>
      <c r="F26" s="12" t="s">
        <v>415</v>
      </c>
      <c r="G26" s="11"/>
      <c r="H26" s="11"/>
      <c r="I26" s="19">
        <v>0.9</v>
      </c>
      <c r="J26" s="12" t="s">
        <v>415</v>
      </c>
      <c r="K26" s="11"/>
      <c r="L26" s="11"/>
      <c r="M26" s="19" t="s">
        <v>418</v>
      </c>
      <c r="N26" s="12" t="s">
        <v>415</v>
      </c>
      <c r="O26" s="11"/>
      <c r="P26" s="11"/>
      <c r="Q26" s="19" t="s">
        <v>419</v>
      </c>
      <c r="R26" s="12" t="s">
        <v>415</v>
      </c>
    </row>
    <row r="27" spans="1:18" x14ac:dyDescent="0.25">
      <c r="A27" s="27"/>
      <c r="B27" s="14" t="s">
        <v>420</v>
      </c>
      <c r="C27" s="15" t="s">
        <v>146</v>
      </c>
      <c r="D27" s="15"/>
      <c r="E27" s="20">
        <v>6.4</v>
      </c>
      <c r="F27" s="17" t="s">
        <v>146</v>
      </c>
      <c r="G27" s="15"/>
      <c r="H27" s="15"/>
      <c r="I27" s="20">
        <v>6.2</v>
      </c>
      <c r="J27" s="17" t="s">
        <v>146</v>
      </c>
      <c r="K27" s="15"/>
      <c r="L27" s="15"/>
      <c r="M27" s="20">
        <v>6.4</v>
      </c>
      <c r="N27" s="17" t="s">
        <v>146</v>
      </c>
      <c r="O27" s="15"/>
      <c r="P27" s="15"/>
      <c r="Q27" s="20">
        <v>6.2</v>
      </c>
      <c r="R27" s="17" t="s">
        <v>146</v>
      </c>
    </row>
    <row r="28" spans="1:18" x14ac:dyDescent="0.25">
      <c r="A28" s="27"/>
      <c r="B28" s="18" t="s">
        <v>421</v>
      </c>
      <c r="C28" s="11" t="s">
        <v>146</v>
      </c>
      <c r="D28" s="11"/>
      <c r="E28" s="19">
        <v>0</v>
      </c>
      <c r="F28" s="12" t="s">
        <v>415</v>
      </c>
      <c r="G28" s="11"/>
      <c r="H28" s="11"/>
      <c r="I28" s="19">
        <v>0</v>
      </c>
      <c r="J28" s="12" t="s">
        <v>415</v>
      </c>
      <c r="K28" s="11"/>
      <c r="L28" s="11"/>
      <c r="M28" s="19">
        <v>0</v>
      </c>
      <c r="N28" s="12" t="s">
        <v>415</v>
      </c>
      <c r="O28" s="11"/>
      <c r="P28" s="11"/>
      <c r="Q28" s="19">
        <v>0</v>
      </c>
      <c r="R28" s="12" t="s">
        <v>415</v>
      </c>
    </row>
    <row r="29" spans="1:18" x14ac:dyDescent="0.25">
      <c r="A29" s="27"/>
      <c r="B29" s="31" t="s">
        <v>422</v>
      </c>
      <c r="C29" s="31"/>
      <c r="D29" s="31"/>
      <c r="E29" s="31"/>
      <c r="F29" s="31"/>
      <c r="G29" s="31"/>
      <c r="H29" s="31"/>
      <c r="I29" s="31"/>
      <c r="J29" s="31"/>
      <c r="K29" s="31"/>
      <c r="L29" s="31"/>
      <c r="M29" s="31"/>
      <c r="N29" s="31"/>
      <c r="O29" s="31"/>
      <c r="P29" s="31"/>
      <c r="Q29" s="31"/>
      <c r="R29" s="31"/>
    </row>
    <row r="30" spans="1:18" ht="15.75" x14ac:dyDescent="0.25">
      <c r="A30" s="27"/>
      <c r="B30" s="32"/>
      <c r="C30" s="32"/>
      <c r="D30" s="32"/>
      <c r="E30" s="32"/>
      <c r="F30" s="32"/>
      <c r="G30" s="32"/>
      <c r="H30" s="32"/>
      <c r="I30" s="32"/>
      <c r="J30" s="32"/>
      <c r="K30" s="32"/>
      <c r="L30" s="32"/>
      <c r="M30" s="32"/>
      <c r="N30" s="32"/>
      <c r="O30" s="32"/>
      <c r="P30" s="32"/>
      <c r="Q30" s="32"/>
      <c r="R30" s="32"/>
    </row>
    <row r="31" spans="1:18" x14ac:dyDescent="0.25">
      <c r="A31" s="27"/>
      <c r="B31" s="11"/>
      <c r="C31" s="11"/>
      <c r="D31" s="11"/>
      <c r="E31" s="11"/>
      <c r="F31" s="11"/>
      <c r="G31" s="11"/>
      <c r="H31" s="11"/>
      <c r="I31" s="11"/>
      <c r="J31" s="11"/>
      <c r="K31" s="11"/>
      <c r="L31" s="11"/>
      <c r="M31" s="11"/>
      <c r="N31" s="11"/>
      <c r="O31" s="11"/>
      <c r="P31" s="11"/>
      <c r="Q31" s="11"/>
      <c r="R31" s="11"/>
    </row>
    <row r="32" spans="1:18" ht="15.75" thickBot="1" x14ac:dyDescent="0.3">
      <c r="A32" s="27"/>
      <c r="B32" s="13"/>
      <c r="C32" s="13" t="s">
        <v>146</v>
      </c>
      <c r="D32" s="26" t="s">
        <v>278</v>
      </c>
      <c r="E32" s="26"/>
      <c r="F32" s="26"/>
      <c r="G32" s="26"/>
      <c r="H32" s="26"/>
      <c r="I32" s="26"/>
      <c r="J32" s="13"/>
      <c r="K32" s="13" t="s">
        <v>146</v>
      </c>
      <c r="L32" s="26" t="s">
        <v>147</v>
      </c>
      <c r="M32" s="26"/>
      <c r="N32" s="26"/>
      <c r="O32" s="26"/>
      <c r="P32" s="26"/>
      <c r="Q32" s="26"/>
      <c r="R32" s="13"/>
    </row>
    <row r="33" spans="1:18" x14ac:dyDescent="0.25">
      <c r="A33" s="27"/>
      <c r="B33" s="35"/>
      <c r="C33" s="35" t="s">
        <v>146</v>
      </c>
      <c r="D33" s="36" t="s">
        <v>190</v>
      </c>
      <c r="E33" s="36"/>
      <c r="F33" s="37"/>
      <c r="G33" s="37"/>
      <c r="H33" s="36" t="s">
        <v>191</v>
      </c>
      <c r="I33" s="36"/>
      <c r="J33" s="35"/>
      <c r="K33" s="35" t="s">
        <v>146</v>
      </c>
      <c r="L33" s="36" t="s">
        <v>190</v>
      </c>
      <c r="M33" s="36"/>
      <c r="N33" s="37"/>
      <c r="O33" s="37" t="s">
        <v>146</v>
      </c>
      <c r="P33" s="36" t="s">
        <v>191</v>
      </c>
      <c r="Q33" s="36"/>
      <c r="R33" s="35"/>
    </row>
    <row r="34" spans="1:18" ht="15.75" thickBot="1" x14ac:dyDescent="0.3">
      <c r="A34" s="27"/>
      <c r="B34" s="35"/>
      <c r="C34" s="35"/>
      <c r="D34" s="26">
        <v>2014</v>
      </c>
      <c r="E34" s="26"/>
      <c r="F34" s="35"/>
      <c r="G34" s="35"/>
      <c r="H34" s="26">
        <v>2013</v>
      </c>
      <c r="I34" s="26"/>
      <c r="J34" s="35"/>
      <c r="K34" s="35"/>
      <c r="L34" s="26">
        <v>2014</v>
      </c>
      <c r="M34" s="26"/>
      <c r="N34" s="35"/>
      <c r="O34" s="35"/>
      <c r="P34" s="26">
        <v>2013</v>
      </c>
      <c r="Q34" s="26"/>
      <c r="R34" s="35"/>
    </row>
    <row r="35" spans="1:18" x14ac:dyDescent="0.25">
      <c r="A35" s="27"/>
      <c r="B35" s="14" t="s">
        <v>423</v>
      </c>
      <c r="C35" s="15" t="s">
        <v>146</v>
      </c>
      <c r="D35" s="15" t="s">
        <v>150</v>
      </c>
      <c r="E35" s="20">
        <v>24</v>
      </c>
      <c r="F35" s="17" t="s">
        <v>146</v>
      </c>
      <c r="G35" s="15"/>
      <c r="H35" s="15" t="s">
        <v>150</v>
      </c>
      <c r="I35" s="20">
        <v>17</v>
      </c>
      <c r="J35" s="17" t="s">
        <v>146</v>
      </c>
      <c r="K35" s="15" t="s">
        <v>146</v>
      </c>
      <c r="L35" s="15" t="s">
        <v>150</v>
      </c>
      <c r="M35" s="20">
        <v>47</v>
      </c>
      <c r="N35" s="17" t="s">
        <v>146</v>
      </c>
      <c r="O35" s="15" t="s">
        <v>146</v>
      </c>
      <c r="P35" s="15" t="s">
        <v>150</v>
      </c>
      <c r="Q35" s="20">
        <v>36</v>
      </c>
      <c r="R35" s="17" t="s">
        <v>146</v>
      </c>
    </row>
    <row r="36" spans="1:18" x14ac:dyDescent="0.25">
      <c r="A36" s="27"/>
      <c r="B36" s="18" t="s">
        <v>424</v>
      </c>
      <c r="C36" s="11" t="s">
        <v>146</v>
      </c>
      <c r="D36" s="11"/>
      <c r="E36" s="11"/>
      <c r="F36" s="11"/>
      <c r="G36" s="11"/>
      <c r="H36" s="11"/>
      <c r="I36" s="11"/>
      <c r="J36" s="11"/>
      <c r="K36" s="11" t="s">
        <v>146</v>
      </c>
      <c r="L36" s="11"/>
      <c r="M36" s="11"/>
      <c r="N36" s="11"/>
      <c r="O36" s="11" t="s">
        <v>146</v>
      </c>
      <c r="P36" s="11"/>
      <c r="Q36" s="11"/>
      <c r="R36" s="11"/>
    </row>
    <row r="37" spans="1:18" x14ac:dyDescent="0.25">
      <c r="A37" s="27"/>
      <c r="B37" s="40" t="s">
        <v>69</v>
      </c>
      <c r="C37" s="15" t="s">
        <v>146</v>
      </c>
      <c r="D37" s="15"/>
      <c r="E37" s="20">
        <v>465</v>
      </c>
      <c r="F37" s="17" t="s">
        <v>146</v>
      </c>
      <c r="G37" s="15"/>
      <c r="H37" s="15"/>
      <c r="I37" s="20">
        <v>668</v>
      </c>
      <c r="J37" s="17" t="s">
        <v>146</v>
      </c>
      <c r="K37" s="15" t="s">
        <v>146</v>
      </c>
      <c r="L37" s="15"/>
      <c r="M37" s="20">
        <v>883</v>
      </c>
      <c r="N37" s="17" t="s">
        <v>146</v>
      </c>
      <c r="O37" s="15" t="s">
        <v>146</v>
      </c>
      <c r="P37" s="15"/>
      <c r="Q37" s="16">
        <v>1198</v>
      </c>
      <c r="R37" s="17" t="s">
        <v>146</v>
      </c>
    </row>
    <row r="38" spans="1:18" ht="15.75" thickBot="1" x14ac:dyDescent="0.3">
      <c r="A38" s="27"/>
      <c r="B38" s="39" t="s">
        <v>70</v>
      </c>
      <c r="C38" s="11" t="s">
        <v>146</v>
      </c>
      <c r="D38" s="11"/>
      <c r="E38" s="19" t="s">
        <v>425</v>
      </c>
      <c r="F38" s="12" t="s">
        <v>153</v>
      </c>
      <c r="G38" s="11"/>
      <c r="H38" s="11"/>
      <c r="I38" s="19">
        <v>5</v>
      </c>
      <c r="J38" s="12" t="s">
        <v>146</v>
      </c>
      <c r="K38" s="11" t="s">
        <v>146</v>
      </c>
      <c r="L38" s="11"/>
      <c r="M38" s="19">
        <v>1</v>
      </c>
      <c r="N38" s="12" t="s">
        <v>146</v>
      </c>
      <c r="O38" s="11" t="s">
        <v>146</v>
      </c>
      <c r="P38" s="11"/>
      <c r="Q38" s="19">
        <v>19</v>
      </c>
      <c r="R38" s="12" t="s">
        <v>146</v>
      </c>
    </row>
    <row r="39" spans="1:18" x14ac:dyDescent="0.25">
      <c r="A39" s="27"/>
      <c r="B39" s="21"/>
      <c r="C39" s="21" t="s">
        <v>146</v>
      </c>
      <c r="D39" s="22"/>
      <c r="E39" s="22"/>
      <c r="F39" s="21"/>
      <c r="G39" s="21"/>
      <c r="H39" s="22"/>
      <c r="I39" s="22"/>
      <c r="J39" s="21"/>
      <c r="K39" s="21" t="s">
        <v>146</v>
      </c>
      <c r="L39" s="22"/>
      <c r="M39" s="22"/>
      <c r="N39" s="21"/>
      <c r="O39" s="21" t="s">
        <v>146</v>
      </c>
      <c r="P39" s="22"/>
      <c r="Q39" s="22"/>
      <c r="R39" s="21"/>
    </row>
    <row r="40" spans="1:18" ht="15.75" thickBot="1" x14ac:dyDescent="0.3">
      <c r="A40" s="27"/>
      <c r="B40" s="38"/>
      <c r="C40" s="23" t="s">
        <v>146</v>
      </c>
      <c r="D40" s="15" t="s">
        <v>150</v>
      </c>
      <c r="E40" s="20">
        <v>487</v>
      </c>
      <c r="F40" s="17" t="s">
        <v>146</v>
      </c>
      <c r="G40" s="23"/>
      <c r="H40" s="15" t="s">
        <v>150</v>
      </c>
      <c r="I40" s="20">
        <v>690</v>
      </c>
      <c r="J40" s="17" t="s">
        <v>146</v>
      </c>
      <c r="K40" s="23" t="s">
        <v>146</v>
      </c>
      <c r="L40" s="15" t="s">
        <v>150</v>
      </c>
      <c r="M40" s="20">
        <v>931</v>
      </c>
      <c r="N40" s="17" t="s">
        <v>146</v>
      </c>
      <c r="O40" s="23" t="s">
        <v>146</v>
      </c>
      <c r="P40" s="15" t="s">
        <v>150</v>
      </c>
      <c r="Q40" s="16">
        <v>1253</v>
      </c>
      <c r="R40" s="17" t="s">
        <v>146</v>
      </c>
    </row>
    <row r="41" spans="1:18" ht="15.75" thickTop="1" x14ac:dyDescent="0.25">
      <c r="A41" s="27"/>
      <c r="B41" s="21"/>
      <c r="C41" s="21" t="s">
        <v>146</v>
      </c>
      <c r="D41" s="24"/>
      <c r="E41" s="24"/>
      <c r="F41" s="21"/>
      <c r="G41" s="21"/>
      <c r="H41" s="24"/>
      <c r="I41" s="24"/>
      <c r="J41" s="21"/>
      <c r="K41" s="21" t="s">
        <v>146</v>
      </c>
      <c r="L41" s="24"/>
      <c r="M41" s="24"/>
      <c r="N41" s="21"/>
      <c r="O41" s="21" t="s">
        <v>146</v>
      </c>
      <c r="P41" s="24"/>
      <c r="Q41" s="24"/>
      <c r="R41" s="21"/>
    </row>
    <row r="42" spans="1:18" ht="25.5" customHeight="1" x14ac:dyDescent="0.25">
      <c r="A42" s="27"/>
      <c r="B42" s="31" t="s">
        <v>426</v>
      </c>
      <c r="C42" s="31"/>
      <c r="D42" s="31"/>
      <c r="E42" s="31"/>
      <c r="F42" s="31"/>
      <c r="G42" s="31"/>
      <c r="H42" s="31"/>
      <c r="I42" s="31"/>
      <c r="J42" s="31"/>
      <c r="K42" s="31"/>
      <c r="L42" s="31"/>
      <c r="M42" s="31"/>
      <c r="N42" s="31"/>
      <c r="O42" s="31"/>
      <c r="P42" s="31"/>
      <c r="Q42" s="31"/>
      <c r="R42" s="31"/>
    </row>
    <row r="43" spans="1:18" x14ac:dyDescent="0.25">
      <c r="A43" s="27"/>
      <c r="B43" s="31" t="s">
        <v>427</v>
      </c>
      <c r="C43" s="31"/>
      <c r="D43" s="31"/>
      <c r="E43" s="31"/>
      <c r="F43" s="31"/>
      <c r="G43" s="31"/>
      <c r="H43" s="31"/>
      <c r="I43" s="31"/>
      <c r="J43" s="31"/>
      <c r="K43" s="31"/>
      <c r="L43" s="31"/>
      <c r="M43" s="31"/>
      <c r="N43" s="31"/>
      <c r="O43" s="31"/>
      <c r="P43" s="31"/>
      <c r="Q43" s="31"/>
      <c r="R43" s="31"/>
    </row>
    <row r="44" spans="1:18" x14ac:dyDescent="0.25">
      <c r="A44" s="27"/>
      <c r="B44" s="31" t="s">
        <v>428</v>
      </c>
      <c r="C44" s="31"/>
      <c r="D44" s="31"/>
      <c r="E44" s="31"/>
      <c r="F44" s="31"/>
      <c r="G44" s="31"/>
      <c r="H44" s="31"/>
      <c r="I44" s="31"/>
      <c r="J44" s="31"/>
      <c r="K44" s="31"/>
      <c r="L44" s="31"/>
      <c r="M44" s="31"/>
      <c r="N44" s="31"/>
      <c r="O44" s="31"/>
      <c r="P44" s="31"/>
      <c r="Q44" s="31"/>
      <c r="R44" s="31"/>
    </row>
  </sheetData>
  <mergeCells count="65">
    <mergeCell ref="B30:R30"/>
    <mergeCell ref="B42:R42"/>
    <mergeCell ref="B43:R43"/>
    <mergeCell ref="B44:R44"/>
    <mergeCell ref="B16:R16"/>
    <mergeCell ref="B17:R17"/>
    <mergeCell ref="B18:R18"/>
    <mergeCell ref="B19:R19"/>
    <mergeCell ref="B20:R20"/>
    <mergeCell ref="B29:R29"/>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Q33"/>
    <mergeCell ref="P34:Q34"/>
    <mergeCell ref="R33:R34"/>
    <mergeCell ref="A1:A2"/>
    <mergeCell ref="B1:R1"/>
    <mergeCell ref="B2:R2"/>
    <mergeCell ref="A3:A44"/>
    <mergeCell ref="B3:R3"/>
    <mergeCell ref="G33:G34"/>
    <mergeCell ref="H33:I33"/>
    <mergeCell ref="H34:I34"/>
    <mergeCell ref="J33:J34"/>
    <mergeCell ref="K33:K34"/>
    <mergeCell ref="L33:M33"/>
    <mergeCell ref="L34:M34"/>
    <mergeCell ref="P23:Q23"/>
    <mergeCell ref="P24:Q24"/>
    <mergeCell ref="R23:R24"/>
    <mergeCell ref="D32:I32"/>
    <mergeCell ref="L32:Q32"/>
    <mergeCell ref="B33:B34"/>
    <mergeCell ref="C33:C34"/>
    <mergeCell ref="D33:E33"/>
    <mergeCell ref="D34:E34"/>
    <mergeCell ref="F33:F34"/>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5</v>
      </c>
      <c r="C3" s="4" t="s">
        <v>5</v>
      </c>
    </row>
    <row r="4" spans="1:3" x14ac:dyDescent="0.25">
      <c r="A4" s="2" t="s">
        <v>31</v>
      </c>
      <c r="B4" s="8">
        <v>36643</v>
      </c>
      <c r="C4" s="8">
        <v>43578</v>
      </c>
    </row>
    <row r="5" spans="1:3" x14ac:dyDescent="0.25">
      <c r="A5" s="2" t="s">
        <v>32</v>
      </c>
      <c r="B5" s="9">
        <v>192263</v>
      </c>
      <c r="C5" s="9">
        <v>185088</v>
      </c>
    </row>
    <row r="6" spans="1:3" x14ac:dyDescent="0.25">
      <c r="A6" s="2" t="s">
        <v>33</v>
      </c>
      <c r="B6" s="9">
        <v>163774</v>
      </c>
      <c r="C6" s="9">
        <v>154983</v>
      </c>
    </row>
    <row r="7" spans="1:3" x14ac:dyDescent="0.25">
      <c r="A7" s="2" t="s">
        <v>34</v>
      </c>
      <c r="B7" s="9">
        <v>27527</v>
      </c>
      <c r="C7" s="9">
        <v>27527</v>
      </c>
    </row>
    <row r="8" spans="1:3" ht="30" x14ac:dyDescent="0.25">
      <c r="A8" s="2" t="s">
        <v>35</v>
      </c>
      <c r="B8" s="9">
        <v>26375</v>
      </c>
      <c r="C8" s="9">
        <v>27951</v>
      </c>
    </row>
    <row r="9" spans="1:3" x14ac:dyDescent="0.25">
      <c r="A9" s="2" t="s">
        <v>36</v>
      </c>
      <c r="B9" s="9">
        <v>446582</v>
      </c>
      <c r="C9" s="9">
        <v>439127</v>
      </c>
    </row>
    <row r="10" spans="1:3" x14ac:dyDescent="0.25">
      <c r="A10" s="2" t="s">
        <v>37</v>
      </c>
      <c r="B10" s="9">
        <v>120796</v>
      </c>
      <c r="C10" s="9">
        <v>107829</v>
      </c>
    </row>
    <row r="11" spans="1:3" x14ac:dyDescent="0.25">
      <c r="A11" s="2" t="s">
        <v>38</v>
      </c>
      <c r="B11" s="9">
        <v>1150558</v>
      </c>
      <c r="C11" s="9">
        <v>1149331</v>
      </c>
    </row>
    <row r="12" spans="1:3" x14ac:dyDescent="0.25">
      <c r="A12" s="2" t="s">
        <v>39</v>
      </c>
      <c r="B12" s="9">
        <v>916083</v>
      </c>
      <c r="C12" s="9">
        <v>958993</v>
      </c>
    </row>
    <row r="13" spans="1:3" x14ac:dyDescent="0.25">
      <c r="A13" s="2" t="s">
        <v>40</v>
      </c>
      <c r="B13" s="9">
        <v>37055</v>
      </c>
      <c r="C13" s="9">
        <v>39499</v>
      </c>
    </row>
    <row r="14" spans="1:3" x14ac:dyDescent="0.25">
      <c r="A14" s="2" t="s">
        <v>41</v>
      </c>
      <c r="B14" s="9">
        <v>2671074</v>
      </c>
      <c r="C14" s="9">
        <v>2694779</v>
      </c>
    </row>
    <row r="15" spans="1:3" x14ac:dyDescent="0.25">
      <c r="A15" s="3" t="s">
        <v>42</v>
      </c>
      <c r="B15" s="4" t="s">
        <v>5</v>
      </c>
      <c r="C15" s="4" t="s">
        <v>5</v>
      </c>
    </row>
    <row r="16" spans="1:3" x14ac:dyDescent="0.25">
      <c r="A16" s="2" t="s">
        <v>43</v>
      </c>
      <c r="B16" s="9">
        <v>66632</v>
      </c>
      <c r="C16" s="9">
        <v>56374</v>
      </c>
    </row>
    <row r="17" spans="1:3" x14ac:dyDescent="0.25">
      <c r="A17" s="2" t="s">
        <v>44</v>
      </c>
      <c r="B17" s="9">
        <v>32736</v>
      </c>
      <c r="C17" s="9">
        <v>29682</v>
      </c>
    </row>
    <row r="18" spans="1:3" x14ac:dyDescent="0.25">
      <c r="A18" s="2" t="s">
        <v>45</v>
      </c>
      <c r="B18" s="9">
        <v>8912</v>
      </c>
      <c r="C18" s="9">
        <v>8620</v>
      </c>
    </row>
    <row r="19" spans="1:3" x14ac:dyDescent="0.25">
      <c r="A19" s="2" t="s">
        <v>46</v>
      </c>
      <c r="B19" s="9">
        <v>106061</v>
      </c>
      <c r="C19" s="9">
        <v>109472</v>
      </c>
    </row>
    <row r="20" spans="1:3" x14ac:dyDescent="0.25">
      <c r="A20" s="2" t="s">
        <v>47</v>
      </c>
      <c r="B20" s="9">
        <v>214341</v>
      </c>
      <c r="C20" s="9">
        <v>204148</v>
      </c>
    </row>
    <row r="21" spans="1:3" x14ac:dyDescent="0.25">
      <c r="A21" s="2" t="s">
        <v>48</v>
      </c>
      <c r="B21" s="9">
        <v>2273476</v>
      </c>
      <c r="C21" s="9">
        <v>2251167</v>
      </c>
    </row>
    <row r="22" spans="1:3" x14ac:dyDescent="0.25">
      <c r="A22" s="2" t="s">
        <v>49</v>
      </c>
      <c r="B22" s="9">
        <v>249362</v>
      </c>
      <c r="C22" s="9">
        <v>242028</v>
      </c>
    </row>
    <row r="23" spans="1:3" x14ac:dyDescent="0.25">
      <c r="A23" s="2" t="s">
        <v>50</v>
      </c>
      <c r="B23" s="9">
        <v>16151</v>
      </c>
      <c r="C23" s="9">
        <v>16718</v>
      </c>
    </row>
    <row r="24" spans="1:3" x14ac:dyDescent="0.25">
      <c r="A24" s="2" t="s">
        <v>51</v>
      </c>
      <c r="B24" s="9">
        <v>2753330</v>
      </c>
      <c r="C24" s="9">
        <v>2714061</v>
      </c>
    </row>
    <row r="25" spans="1:3" x14ac:dyDescent="0.25">
      <c r="A25" s="2" t="s">
        <v>52</v>
      </c>
      <c r="B25" s="4" t="s">
        <v>53</v>
      </c>
      <c r="C25" s="4" t="s">
        <v>53</v>
      </c>
    </row>
    <row r="26" spans="1:3" x14ac:dyDescent="0.25">
      <c r="A26" s="3" t="s">
        <v>54</v>
      </c>
      <c r="B26" s="4" t="s">
        <v>5</v>
      </c>
      <c r="C26" s="4" t="s">
        <v>5</v>
      </c>
    </row>
    <row r="27" spans="1:3" x14ac:dyDescent="0.25">
      <c r="A27" s="2" t="s">
        <v>55</v>
      </c>
      <c r="B27" s="9">
        <v>839080</v>
      </c>
      <c r="C27" s="9">
        <v>838769</v>
      </c>
    </row>
    <row r="28" spans="1:3" x14ac:dyDescent="0.25">
      <c r="A28" s="2" t="s">
        <v>56</v>
      </c>
      <c r="B28" s="9">
        <v>-923834</v>
      </c>
      <c r="C28" s="9">
        <v>-861878</v>
      </c>
    </row>
    <row r="29" spans="1:3" ht="30" x14ac:dyDescent="0.25">
      <c r="A29" s="2" t="s">
        <v>57</v>
      </c>
      <c r="B29" s="4">
        <v>-690</v>
      </c>
      <c r="C29" s="9">
        <v>1183</v>
      </c>
    </row>
    <row r="30" spans="1:3" x14ac:dyDescent="0.25">
      <c r="A30" s="2" t="s">
        <v>58</v>
      </c>
      <c r="B30" s="9">
        <v>-85444</v>
      </c>
      <c r="C30" s="9">
        <v>-21926</v>
      </c>
    </row>
    <row r="31" spans="1:3" x14ac:dyDescent="0.25">
      <c r="A31" s="2" t="s">
        <v>59</v>
      </c>
      <c r="B31" s="9">
        <v>3188</v>
      </c>
      <c r="C31" s="9">
        <v>2644</v>
      </c>
    </row>
    <row r="32" spans="1:3" x14ac:dyDescent="0.25">
      <c r="A32" s="2" t="s">
        <v>60</v>
      </c>
      <c r="B32" s="9">
        <v>-82256</v>
      </c>
      <c r="C32" s="9">
        <v>-19282</v>
      </c>
    </row>
    <row r="33" spans="1:3" x14ac:dyDescent="0.25">
      <c r="A33" s="2" t="s">
        <v>61</v>
      </c>
      <c r="B33" s="8">
        <v>2671074</v>
      </c>
      <c r="C33" s="8">
        <v>2694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29</v>
      </c>
      <c r="B1" s="1" t="s">
        <v>1</v>
      </c>
    </row>
    <row r="2" spans="1:2" x14ac:dyDescent="0.25">
      <c r="A2" s="7"/>
      <c r="B2" s="1" t="s">
        <v>2</v>
      </c>
    </row>
    <row r="3" spans="1:2" x14ac:dyDescent="0.25">
      <c r="A3" s="27" t="s">
        <v>429</v>
      </c>
      <c r="B3" s="4" t="s">
        <v>5</v>
      </c>
    </row>
    <row r="4" spans="1:2" x14ac:dyDescent="0.25">
      <c r="A4" s="27"/>
      <c r="B4" s="10" t="s">
        <v>430</v>
      </c>
    </row>
    <row r="5" spans="1:2" ht="319.5" x14ac:dyDescent="0.25">
      <c r="A5" s="27"/>
      <c r="B5" s="11" t="s">
        <v>431</v>
      </c>
    </row>
    <row r="6" spans="1:2" ht="102.75" x14ac:dyDescent="0.25">
      <c r="A6" s="27"/>
      <c r="B6" s="11" t="s">
        <v>432</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33</v>
      </c>
      <c r="B1" s="1" t="s">
        <v>1</v>
      </c>
    </row>
    <row r="2" spans="1:2" x14ac:dyDescent="0.25">
      <c r="A2" s="7"/>
      <c r="B2" s="1" t="s">
        <v>2</v>
      </c>
    </row>
    <row r="3" spans="1:2" x14ac:dyDescent="0.25">
      <c r="A3" s="27" t="s">
        <v>433</v>
      </c>
      <c r="B3" s="4" t="s">
        <v>5</v>
      </c>
    </row>
    <row r="4" spans="1:2" x14ac:dyDescent="0.25">
      <c r="A4" s="27"/>
      <c r="B4" s="10" t="s">
        <v>434</v>
      </c>
    </row>
    <row r="5" spans="1:2" ht="409.6" x14ac:dyDescent="0.25">
      <c r="A5" s="27"/>
      <c r="B5" s="11" t="s">
        <v>435</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6</v>
      </c>
      <c r="B1" s="1" t="s">
        <v>1</v>
      </c>
    </row>
    <row r="2" spans="1:2" x14ac:dyDescent="0.25">
      <c r="A2" s="7"/>
      <c r="B2" s="1" t="s">
        <v>2</v>
      </c>
    </row>
    <row r="3" spans="1:2" x14ac:dyDescent="0.25">
      <c r="A3" s="27" t="s">
        <v>436</v>
      </c>
      <c r="B3" s="4" t="s">
        <v>5</v>
      </c>
    </row>
    <row r="4" spans="1:2" ht="26.25" x14ac:dyDescent="0.25">
      <c r="A4" s="27"/>
      <c r="B4" s="10" t="s">
        <v>437</v>
      </c>
    </row>
    <row r="5" spans="1:2" x14ac:dyDescent="0.25">
      <c r="A5" s="27"/>
      <c r="B5" s="44" t="s">
        <v>438</v>
      </c>
    </row>
    <row r="6" spans="1:2" ht="102.75" x14ac:dyDescent="0.25">
      <c r="A6" s="27"/>
      <c r="B6" s="11" t="s">
        <v>439</v>
      </c>
    </row>
    <row r="7" spans="1:2" x14ac:dyDescent="0.25">
      <c r="A7" s="27"/>
      <c r="B7" s="44" t="s">
        <v>440</v>
      </c>
    </row>
    <row r="8" spans="1:2" ht="409.6" x14ac:dyDescent="0.25">
      <c r="A8" s="27"/>
      <c r="B8" s="11" t="s">
        <v>441</v>
      </c>
    </row>
    <row r="9" spans="1:2" x14ac:dyDescent="0.25">
      <c r="A9" s="27"/>
      <c r="B9" s="44" t="s">
        <v>442</v>
      </c>
    </row>
    <row r="10" spans="1:2" ht="345" x14ac:dyDescent="0.25">
      <c r="A10" s="27"/>
      <c r="B10" s="11" t="s">
        <v>443</v>
      </c>
    </row>
    <row r="11" spans="1:2" x14ac:dyDescent="0.25">
      <c r="A11" s="27"/>
      <c r="B11" s="44" t="s">
        <v>444</v>
      </c>
    </row>
    <row r="12" spans="1:2" ht="383.25" x14ac:dyDescent="0.25">
      <c r="A12" s="27"/>
      <c r="B12" s="11" t="s">
        <v>445</v>
      </c>
    </row>
    <row r="13" spans="1:2" x14ac:dyDescent="0.25">
      <c r="A13" s="27"/>
      <c r="B13" s="44" t="s">
        <v>446</v>
      </c>
    </row>
    <row r="14" spans="1:2" ht="179.25" x14ac:dyDescent="0.25">
      <c r="A14" s="27"/>
      <c r="B14" s="11" t="s">
        <v>447</v>
      </c>
    </row>
    <row r="15" spans="1:2" x14ac:dyDescent="0.25">
      <c r="A15" s="27"/>
      <c r="B15" s="44" t="s">
        <v>448</v>
      </c>
    </row>
    <row r="16" spans="1:2" ht="357.75" x14ac:dyDescent="0.25">
      <c r="A16" s="27"/>
      <c r="B16" s="11" t="s">
        <v>449</v>
      </c>
    </row>
  </sheetData>
  <mergeCells count="2">
    <mergeCell ref="A1:A2"/>
    <mergeCell ref="A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11.42578125" customWidth="1"/>
    <col min="5" max="5" width="36.5703125" bestFit="1" customWidth="1"/>
    <col min="6" max="6" width="12.42578125" customWidth="1"/>
    <col min="7" max="8" width="11.42578125" customWidth="1"/>
    <col min="9" max="9" width="36.5703125" customWidth="1"/>
    <col min="10" max="10" width="12.42578125" customWidth="1"/>
    <col min="11" max="12" width="11.42578125" customWidth="1"/>
    <col min="13" max="13" width="36.5703125" customWidth="1"/>
    <col min="14" max="14" width="12.42578125" customWidth="1"/>
    <col min="15" max="16" width="11.42578125" customWidth="1"/>
    <col min="17" max="17" width="36.5703125" customWidth="1"/>
    <col min="18" max="18" width="12.42578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450</v>
      </c>
      <c r="B3" s="28" t="s">
        <v>5</v>
      </c>
      <c r="C3" s="28"/>
      <c r="D3" s="28"/>
      <c r="E3" s="28"/>
      <c r="F3" s="28"/>
      <c r="G3" s="28"/>
      <c r="H3" s="28"/>
      <c r="I3" s="28"/>
      <c r="J3" s="28"/>
      <c r="K3" s="28"/>
      <c r="L3" s="28"/>
      <c r="M3" s="28"/>
      <c r="N3" s="28"/>
      <c r="O3" s="28"/>
      <c r="P3" s="28"/>
      <c r="Q3" s="28"/>
      <c r="R3" s="28"/>
    </row>
    <row r="4" spans="1:18" x14ac:dyDescent="0.25">
      <c r="A4" s="27"/>
      <c r="B4" s="29" t="s">
        <v>451</v>
      </c>
      <c r="C4" s="29"/>
      <c r="D4" s="29"/>
      <c r="E4" s="29"/>
      <c r="F4" s="29"/>
      <c r="G4" s="29"/>
      <c r="H4" s="29"/>
      <c r="I4" s="29"/>
      <c r="J4" s="29"/>
      <c r="K4" s="29"/>
      <c r="L4" s="29"/>
      <c r="M4" s="29"/>
      <c r="N4" s="29"/>
      <c r="O4" s="29"/>
      <c r="P4" s="29"/>
      <c r="Q4" s="29"/>
      <c r="R4" s="29"/>
    </row>
    <row r="5" spans="1:18" x14ac:dyDescent="0.25">
      <c r="A5" s="27"/>
      <c r="B5" s="31" t="s">
        <v>452</v>
      </c>
      <c r="C5" s="31"/>
      <c r="D5" s="31"/>
      <c r="E5" s="31"/>
      <c r="F5" s="31"/>
      <c r="G5" s="31"/>
      <c r="H5" s="31"/>
      <c r="I5" s="31"/>
      <c r="J5" s="31"/>
      <c r="K5" s="31"/>
      <c r="L5" s="31"/>
      <c r="M5" s="31"/>
      <c r="N5" s="31"/>
      <c r="O5" s="31"/>
      <c r="P5" s="31"/>
      <c r="Q5" s="31"/>
      <c r="R5" s="31"/>
    </row>
    <row r="6" spans="1:18" x14ac:dyDescent="0.25">
      <c r="A6" s="27"/>
      <c r="B6" s="31" t="s">
        <v>453</v>
      </c>
      <c r="C6" s="31"/>
      <c r="D6" s="31"/>
      <c r="E6" s="31"/>
      <c r="F6" s="31"/>
      <c r="G6" s="31"/>
      <c r="H6" s="31"/>
      <c r="I6" s="31"/>
      <c r="J6" s="31"/>
      <c r="K6" s="31"/>
      <c r="L6" s="31"/>
      <c r="M6" s="31"/>
      <c r="N6" s="31"/>
      <c r="O6" s="31"/>
      <c r="P6" s="31"/>
      <c r="Q6" s="31"/>
      <c r="R6" s="31"/>
    </row>
    <row r="7" spans="1:18" x14ac:dyDescent="0.25">
      <c r="A7" s="27"/>
      <c r="B7" s="30" t="s">
        <v>454</v>
      </c>
      <c r="C7" s="30"/>
      <c r="D7" s="30"/>
      <c r="E7" s="30"/>
      <c r="F7" s="30"/>
      <c r="G7" s="30"/>
      <c r="H7" s="30"/>
      <c r="I7" s="30"/>
      <c r="J7" s="30"/>
      <c r="K7" s="30"/>
      <c r="L7" s="30"/>
      <c r="M7" s="30"/>
      <c r="N7" s="30"/>
      <c r="O7" s="30"/>
      <c r="P7" s="30"/>
      <c r="Q7" s="30"/>
      <c r="R7" s="30"/>
    </row>
    <row r="8" spans="1:18" ht="25.5" customHeight="1" x14ac:dyDescent="0.25">
      <c r="A8" s="27"/>
      <c r="B8" s="31" t="s">
        <v>455</v>
      </c>
      <c r="C8" s="31"/>
      <c r="D8" s="31"/>
      <c r="E8" s="31"/>
      <c r="F8" s="31"/>
      <c r="G8" s="31"/>
      <c r="H8" s="31"/>
      <c r="I8" s="31"/>
      <c r="J8" s="31"/>
      <c r="K8" s="31"/>
      <c r="L8" s="31"/>
      <c r="M8" s="31"/>
      <c r="N8" s="31"/>
      <c r="O8" s="31"/>
      <c r="P8" s="31"/>
      <c r="Q8" s="31"/>
      <c r="R8" s="31"/>
    </row>
    <row r="9" spans="1:18" x14ac:dyDescent="0.25">
      <c r="A9" s="27"/>
      <c r="B9" s="30" t="s">
        <v>456</v>
      </c>
      <c r="C9" s="30"/>
      <c r="D9" s="30"/>
      <c r="E9" s="30"/>
      <c r="F9" s="30"/>
      <c r="G9" s="30"/>
      <c r="H9" s="30"/>
      <c r="I9" s="30"/>
      <c r="J9" s="30"/>
      <c r="K9" s="30"/>
      <c r="L9" s="30"/>
      <c r="M9" s="30"/>
      <c r="N9" s="30"/>
      <c r="O9" s="30"/>
      <c r="P9" s="30"/>
      <c r="Q9" s="30"/>
      <c r="R9" s="30"/>
    </row>
    <row r="10" spans="1:18" x14ac:dyDescent="0.25">
      <c r="A10" s="27"/>
      <c r="B10" s="31" t="s">
        <v>457</v>
      </c>
      <c r="C10" s="31"/>
      <c r="D10" s="31"/>
      <c r="E10" s="31"/>
      <c r="F10" s="31"/>
      <c r="G10" s="31"/>
      <c r="H10" s="31"/>
      <c r="I10" s="31"/>
      <c r="J10" s="31"/>
      <c r="K10" s="31"/>
      <c r="L10" s="31"/>
      <c r="M10" s="31"/>
      <c r="N10" s="31"/>
      <c r="O10" s="31"/>
      <c r="P10" s="31"/>
      <c r="Q10" s="31"/>
      <c r="R10" s="31"/>
    </row>
    <row r="11" spans="1:18" x14ac:dyDescent="0.25">
      <c r="A11" s="27"/>
      <c r="B11" s="64"/>
      <c r="C11" s="64"/>
      <c r="D11" s="64"/>
      <c r="E11" s="64"/>
      <c r="F11" s="64"/>
      <c r="G11" s="64"/>
      <c r="H11" s="64"/>
      <c r="I11" s="64"/>
      <c r="J11" s="64"/>
      <c r="K11" s="64"/>
      <c r="L11" s="64"/>
      <c r="M11" s="64"/>
      <c r="N11" s="64"/>
      <c r="O11" s="64"/>
      <c r="P11" s="64"/>
      <c r="Q11" s="64"/>
      <c r="R11" s="64"/>
    </row>
    <row r="12" spans="1:18" ht="89.25" x14ac:dyDescent="0.25">
      <c r="A12" s="27"/>
      <c r="B12" s="11"/>
      <c r="C12" s="62" t="s">
        <v>348</v>
      </c>
      <c r="D12" s="63"/>
      <c r="E12" s="65" t="s">
        <v>458</v>
      </c>
    </row>
    <row r="13" spans="1:18" x14ac:dyDescent="0.25">
      <c r="A13" s="27"/>
      <c r="B13" s="64"/>
      <c r="C13" s="64"/>
      <c r="D13" s="64"/>
      <c r="E13" s="64"/>
      <c r="F13" s="64"/>
      <c r="G13" s="64"/>
      <c r="H13" s="64"/>
      <c r="I13" s="64"/>
      <c r="J13" s="64"/>
      <c r="K13" s="64"/>
      <c r="L13" s="64"/>
      <c r="M13" s="64"/>
      <c r="N13" s="64"/>
      <c r="O13" s="64"/>
      <c r="P13" s="64"/>
      <c r="Q13" s="64"/>
      <c r="R13" s="64"/>
    </row>
    <row r="14" spans="1:18" ht="76.5" x14ac:dyDescent="0.25">
      <c r="A14" s="27"/>
      <c r="B14" s="11"/>
      <c r="C14" s="62" t="s">
        <v>348</v>
      </c>
      <c r="D14" s="63"/>
      <c r="E14" s="65" t="s">
        <v>459</v>
      </c>
    </row>
    <row r="15" spans="1:18" x14ac:dyDescent="0.25">
      <c r="A15" s="27"/>
      <c r="B15" s="64"/>
      <c r="C15" s="64"/>
      <c r="D15" s="64"/>
      <c r="E15" s="64"/>
      <c r="F15" s="64"/>
      <c r="G15" s="64"/>
      <c r="H15" s="64"/>
      <c r="I15" s="64"/>
      <c r="J15" s="64"/>
      <c r="K15" s="64"/>
      <c r="L15" s="64"/>
      <c r="M15" s="64"/>
      <c r="N15" s="64"/>
      <c r="O15" s="64"/>
      <c r="P15" s="64"/>
      <c r="Q15" s="64"/>
      <c r="R15" s="64"/>
    </row>
    <row r="16" spans="1:18" ht="102" x14ac:dyDescent="0.25">
      <c r="A16" s="27"/>
      <c r="B16" s="11"/>
      <c r="C16" s="62" t="s">
        <v>348</v>
      </c>
      <c r="D16" s="63"/>
      <c r="E16" s="65" t="s">
        <v>460</v>
      </c>
    </row>
    <row r="17" spans="1:18" x14ac:dyDescent="0.25">
      <c r="A17" s="27"/>
      <c r="B17" s="64"/>
      <c r="C17" s="64"/>
      <c r="D17" s="64"/>
      <c r="E17" s="64"/>
      <c r="F17" s="64"/>
      <c r="G17" s="64"/>
      <c r="H17" s="64"/>
      <c r="I17" s="64"/>
      <c r="J17" s="64"/>
      <c r="K17" s="64"/>
      <c r="L17" s="64"/>
      <c r="M17" s="64"/>
      <c r="N17" s="64"/>
      <c r="O17" s="64"/>
      <c r="P17" s="64"/>
      <c r="Q17" s="64"/>
      <c r="R17" s="64"/>
    </row>
    <row r="18" spans="1:18" ht="89.25" x14ac:dyDescent="0.25">
      <c r="A18" s="27"/>
      <c r="B18" s="11"/>
      <c r="C18" s="62" t="s">
        <v>348</v>
      </c>
      <c r="D18" s="63"/>
      <c r="E18" s="65" t="s">
        <v>461</v>
      </c>
    </row>
    <row r="19" spans="1:18" x14ac:dyDescent="0.25">
      <c r="A19" s="27"/>
      <c r="B19" s="33"/>
      <c r="C19" s="33"/>
      <c r="D19" s="33"/>
      <c r="E19" s="33"/>
      <c r="F19" s="33"/>
      <c r="G19" s="33"/>
      <c r="H19" s="33"/>
      <c r="I19" s="33"/>
      <c r="J19" s="33"/>
      <c r="K19" s="33"/>
      <c r="L19" s="33"/>
      <c r="M19" s="33"/>
      <c r="N19" s="33"/>
      <c r="O19" s="33"/>
      <c r="P19" s="33"/>
      <c r="Q19" s="33"/>
      <c r="R19" s="33"/>
    </row>
    <row r="20" spans="1:18" x14ac:dyDescent="0.25">
      <c r="A20" s="27"/>
      <c r="B20" s="30" t="s">
        <v>462</v>
      </c>
      <c r="C20" s="30"/>
      <c r="D20" s="30"/>
      <c r="E20" s="30"/>
      <c r="F20" s="30"/>
      <c r="G20" s="30"/>
      <c r="H20" s="30"/>
      <c r="I20" s="30"/>
      <c r="J20" s="30"/>
      <c r="K20" s="30"/>
      <c r="L20" s="30"/>
      <c r="M20" s="30"/>
      <c r="N20" s="30"/>
      <c r="O20" s="30"/>
      <c r="P20" s="30"/>
      <c r="Q20" s="30"/>
      <c r="R20" s="30"/>
    </row>
    <row r="21" spans="1:18" x14ac:dyDescent="0.25">
      <c r="A21" s="27"/>
      <c r="B21" s="31" t="s">
        <v>463</v>
      </c>
      <c r="C21" s="31"/>
      <c r="D21" s="31"/>
      <c r="E21" s="31"/>
      <c r="F21" s="31"/>
      <c r="G21" s="31"/>
      <c r="H21" s="31"/>
      <c r="I21" s="31"/>
      <c r="J21" s="31"/>
      <c r="K21" s="31"/>
      <c r="L21" s="31"/>
      <c r="M21" s="31"/>
      <c r="N21" s="31"/>
      <c r="O21" s="31"/>
      <c r="P21" s="31"/>
      <c r="Q21" s="31"/>
      <c r="R21" s="31"/>
    </row>
    <row r="22" spans="1:18" x14ac:dyDescent="0.25">
      <c r="A22" s="27"/>
      <c r="B22" s="30" t="s">
        <v>464</v>
      </c>
      <c r="C22" s="30"/>
      <c r="D22" s="30"/>
      <c r="E22" s="30"/>
      <c r="F22" s="30"/>
      <c r="G22" s="30"/>
      <c r="H22" s="30"/>
      <c r="I22" s="30"/>
      <c r="J22" s="30"/>
      <c r="K22" s="30"/>
      <c r="L22" s="30"/>
      <c r="M22" s="30"/>
      <c r="N22" s="30"/>
      <c r="O22" s="30"/>
      <c r="P22" s="30"/>
      <c r="Q22" s="30"/>
      <c r="R22" s="30"/>
    </row>
    <row r="23" spans="1:18" x14ac:dyDescent="0.25">
      <c r="A23" s="27"/>
      <c r="B23" s="31" t="s">
        <v>465</v>
      </c>
      <c r="C23" s="31"/>
      <c r="D23" s="31"/>
      <c r="E23" s="31"/>
      <c r="F23" s="31"/>
      <c r="G23" s="31"/>
      <c r="H23" s="31"/>
      <c r="I23" s="31"/>
      <c r="J23" s="31"/>
      <c r="K23" s="31"/>
      <c r="L23" s="31"/>
      <c r="M23" s="31"/>
      <c r="N23" s="31"/>
      <c r="O23" s="31"/>
      <c r="P23" s="31"/>
      <c r="Q23" s="31"/>
      <c r="R23" s="31"/>
    </row>
    <row r="24" spans="1:18" ht="25.5" customHeight="1" x14ac:dyDescent="0.25">
      <c r="A24" s="27"/>
      <c r="B24" s="31" t="s">
        <v>466</v>
      </c>
      <c r="C24" s="31"/>
      <c r="D24" s="31"/>
      <c r="E24" s="31"/>
      <c r="F24" s="31"/>
      <c r="G24" s="31"/>
      <c r="H24" s="31"/>
      <c r="I24" s="31"/>
      <c r="J24" s="31"/>
      <c r="K24" s="31"/>
      <c r="L24" s="31"/>
      <c r="M24" s="31"/>
      <c r="N24" s="31"/>
      <c r="O24" s="31"/>
      <c r="P24" s="31"/>
      <c r="Q24" s="31"/>
      <c r="R24" s="31"/>
    </row>
    <row r="25" spans="1:18" ht="15.75" x14ac:dyDescent="0.25">
      <c r="A25" s="27"/>
      <c r="B25" s="32"/>
      <c r="C25" s="32"/>
      <c r="D25" s="32"/>
      <c r="E25" s="32"/>
      <c r="F25" s="32"/>
      <c r="G25" s="32"/>
      <c r="H25" s="32"/>
      <c r="I25" s="32"/>
      <c r="J25" s="32"/>
      <c r="K25" s="32"/>
      <c r="L25" s="32"/>
      <c r="M25" s="32"/>
      <c r="N25" s="32"/>
      <c r="O25" s="32"/>
      <c r="P25" s="32"/>
      <c r="Q25" s="32"/>
      <c r="R25" s="32"/>
    </row>
    <row r="26" spans="1:18" x14ac:dyDescent="0.25">
      <c r="A26" s="27"/>
      <c r="B26" s="11"/>
      <c r="C26" s="11"/>
      <c r="D26" s="11"/>
      <c r="E26" s="11"/>
      <c r="F26" s="11"/>
      <c r="G26" s="11"/>
      <c r="H26" s="11"/>
      <c r="I26" s="11"/>
      <c r="J26" s="11"/>
      <c r="K26" s="11"/>
      <c r="L26" s="11"/>
      <c r="M26" s="11"/>
      <c r="N26" s="11"/>
      <c r="O26" s="11"/>
      <c r="P26" s="11"/>
      <c r="Q26" s="11"/>
      <c r="R26" s="11"/>
    </row>
    <row r="27" spans="1:18" ht="15.75" thickBot="1" x14ac:dyDescent="0.3">
      <c r="A27" s="27"/>
      <c r="B27" s="13"/>
      <c r="C27" s="13" t="s">
        <v>146</v>
      </c>
      <c r="D27" s="26" t="s">
        <v>467</v>
      </c>
      <c r="E27" s="26"/>
      <c r="F27" s="26"/>
      <c r="G27" s="26"/>
      <c r="H27" s="26"/>
      <c r="I27" s="26"/>
      <c r="J27" s="13"/>
      <c r="K27" s="13"/>
      <c r="L27" s="26" t="s">
        <v>147</v>
      </c>
      <c r="M27" s="26"/>
      <c r="N27" s="26"/>
      <c r="O27" s="26"/>
      <c r="P27" s="26"/>
      <c r="Q27" s="26"/>
      <c r="R27" s="13"/>
    </row>
    <row r="28" spans="1:18" x14ac:dyDescent="0.25">
      <c r="A28" s="27"/>
      <c r="B28" s="35"/>
      <c r="C28" s="35" t="s">
        <v>146</v>
      </c>
      <c r="D28" s="36" t="s">
        <v>190</v>
      </c>
      <c r="E28" s="36"/>
      <c r="F28" s="37"/>
      <c r="G28" s="37"/>
      <c r="H28" s="36" t="s">
        <v>191</v>
      </c>
      <c r="I28" s="36"/>
      <c r="J28" s="35"/>
      <c r="K28" s="35"/>
      <c r="L28" s="36" t="s">
        <v>190</v>
      </c>
      <c r="M28" s="36"/>
      <c r="N28" s="37"/>
      <c r="O28" s="37"/>
      <c r="P28" s="36" t="s">
        <v>191</v>
      </c>
      <c r="Q28" s="36"/>
      <c r="R28" s="35"/>
    </row>
    <row r="29" spans="1:18" ht="15.75" thickBot="1" x14ac:dyDescent="0.3">
      <c r="A29" s="27"/>
      <c r="B29" s="35"/>
      <c r="C29" s="35"/>
      <c r="D29" s="26">
        <v>2014</v>
      </c>
      <c r="E29" s="26"/>
      <c r="F29" s="35"/>
      <c r="G29" s="35"/>
      <c r="H29" s="26">
        <v>2013</v>
      </c>
      <c r="I29" s="26"/>
      <c r="J29" s="35"/>
      <c r="K29" s="35"/>
      <c r="L29" s="26">
        <v>2014</v>
      </c>
      <c r="M29" s="26"/>
      <c r="N29" s="35"/>
      <c r="O29" s="35"/>
      <c r="P29" s="26">
        <v>2013</v>
      </c>
      <c r="Q29" s="26"/>
      <c r="R29" s="35"/>
    </row>
    <row r="30" spans="1:18" x14ac:dyDescent="0.25">
      <c r="A30" s="27"/>
      <c r="B30" s="45" t="s">
        <v>468</v>
      </c>
      <c r="C30" s="15" t="s">
        <v>146</v>
      </c>
      <c r="D30" s="15"/>
      <c r="E30" s="15"/>
      <c r="F30" s="15"/>
      <c r="G30" s="15"/>
      <c r="H30" s="15"/>
      <c r="I30" s="15"/>
      <c r="J30" s="15"/>
      <c r="K30" s="15"/>
      <c r="L30" s="15"/>
      <c r="M30" s="15"/>
      <c r="N30" s="15"/>
      <c r="O30" s="15"/>
      <c r="P30" s="15"/>
      <c r="Q30" s="15"/>
      <c r="R30" s="15"/>
    </row>
    <row r="31" spans="1:18" x14ac:dyDescent="0.25">
      <c r="A31" s="27"/>
      <c r="B31" s="39" t="s">
        <v>469</v>
      </c>
      <c r="C31" s="11" t="s">
        <v>146</v>
      </c>
      <c r="D31" s="11" t="s">
        <v>150</v>
      </c>
      <c r="E31" s="34">
        <v>128253</v>
      </c>
      <c r="F31" s="12" t="s">
        <v>146</v>
      </c>
      <c r="G31" s="11"/>
      <c r="H31" s="11" t="s">
        <v>150</v>
      </c>
      <c r="I31" s="34">
        <v>119368</v>
      </c>
      <c r="J31" s="12" t="s">
        <v>146</v>
      </c>
      <c r="K31" s="11"/>
      <c r="L31" s="11" t="s">
        <v>150</v>
      </c>
      <c r="M31" s="34">
        <v>237759</v>
      </c>
      <c r="N31" s="12" t="s">
        <v>146</v>
      </c>
      <c r="O31" s="11"/>
      <c r="P31" s="11" t="s">
        <v>150</v>
      </c>
      <c r="Q31" s="34">
        <v>227508</v>
      </c>
      <c r="R31" s="12" t="s">
        <v>146</v>
      </c>
    </row>
    <row r="32" spans="1:18" x14ac:dyDescent="0.25">
      <c r="A32" s="27"/>
      <c r="B32" s="40" t="s">
        <v>470</v>
      </c>
      <c r="C32" s="15" t="s">
        <v>146</v>
      </c>
      <c r="D32" s="15"/>
      <c r="E32" s="16">
        <v>75911</v>
      </c>
      <c r="F32" s="17" t="s">
        <v>146</v>
      </c>
      <c r="G32" s="15"/>
      <c r="H32" s="15"/>
      <c r="I32" s="16">
        <v>77238</v>
      </c>
      <c r="J32" s="17" t="s">
        <v>146</v>
      </c>
      <c r="K32" s="15"/>
      <c r="L32" s="15"/>
      <c r="M32" s="16">
        <v>144781</v>
      </c>
      <c r="N32" s="17" t="s">
        <v>146</v>
      </c>
      <c r="O32" s="15"/>
      <c r="P32" s="15"/>
      <c r="Q32" s="16">
        <v>152759</v>
      </c>
      <c r="R32" s="17" t="s">
        <v>146</v>
      </c>
    </row>
    <row r="33" spans="1:18" x14ac:dyDescent="0.25">
      <c r="A33" s="27"/>
      <c r="B33" s="39" t="s">
        <v>471</v>
      </c>
      <c r="C33" s="11" t="s">
        <v>146</v>
      </c>
      <c r="D33" s="11"/>
      <c r="E33" s="34">
        <v>25080</v>
      </c>
      <c r="F33" s="12" t="s">
        <v>146</v>
      </c>
      <c r="G33" s="11"/>
      <c r="H33" s="11"/>
      <c r="I33" s="34">
        <v>21382</v>
      </c>
      <c r="J33" s="12" t="s">
        <v>146</v>
      </c>
      <c r="K33" s="11"/>
      <c r="L33" s="11"/>
      <c r="M33" s="34">
        <v>49012</v>
      </c>
      <c r="N33" s="12" t="s">
        <v>146</v>
      </c>
      <c r="O33" s="11"/>
      <c r="P33" s="11"/>
      <c r="Q33" s="34">
        <v>42865</v>
      </c>
      <c r="R33" s="12" t="s">
        <v>146</v>
      </c>
    </row>
    <row r="34" spans="1:18" ht="15.75" thickBot="1" x14ac:dyDescent="0.3">
      <c r="A34" s="27"/>
      <c r="B34" s="40" t="s">
        <v>472</v>
      </c>
      <c r="C34" s="15" t="s">
        <v>146</v>
      </c>
      <c r="D34" s="15"/>
      <c r="E34" s="16">
        <v>84623</v>
      </c>
      <c r="F34" s="17" t="s">
        <v>146</v>
      </c>
      <c r="G34" s="15"/>
      <c r="H34" s="15"/>
      <c r="I34" s="16">
        <v>76757</v>
      </c>
      <c r="J34" s="17" t="s">
        <v>146</v>
      </c>
      <c r="K34" s="15"/>
      <c r="L34" s="15"/>
      <c r="M34" s="16">
        <v>165059</v>
      </c>
      <c r="N34" s="17" t="s">
        <v>146</v>
      </c>
      <c r="O34" s="15"/>
      <c r="P34" s="15"/>
      <c r="Q34" s="16">
        <v>150690</v>
      </c>
      <c r="R34" s="17" t="s">
        <v>146</v>
      </c>
    </row>
    <row r="35" spans="1:18" x14ac:dyDescent="0.25">
      <c r="A35" s="27"/>
      <c r="B35" s="21"/>
      <c r="C35" s="21" t="s">
        <v>146</v>
      </c>
      <c r="D35" s="22"/>
      <c r="E35" s="22"/>
      <c r="F35" s="21"/>
      <c r="G35" s="21"/>
      <c r="H35" s="22"/>
      <c r="I35" s="22"/>
      <c r="J35" s="21"/>
      <c r="K35" s="21"/>
      <c r="L35" s="22"/>
      <c r="M35" s="22"/>
      <c r="N35" s="21"/>
      <c r="O35" s="21"/>
      <c r="P35" s="22"/>
      <c r="Q35" s="22"/>
      <c r="R35" s="21"/>
    </row>
    <row r="36" spans="1:18" ht="15.75" thickBot="1" x14ac:dyDescent="0.3">
      <c r="A36" s="27"/>
      <c r="B36" s="63"/>
      <c r="C36" s="13" t="s">
        <v>146</v>
      </c>
      <c r="D36" s="11" t="s">
        <v>150</v>
      </c>
      <c r="E36" s="34">
        <v>313867</v>
      </c>
      <c r="F36" s="12" t="s">
        <v>146</v>
      </c>
      <c r="G36" s="13"/>
      <c r="H36" s="11" t="s">
        <v>150</v>
      </c>
      <c r="I36" s="34">
        <v>294745</v>
      </c>
      <c r="J36" s="12" t="s">
        <v>146</v>
      </c>
      <c r="K36" s="13"/>
      <c r="L36" s="11" t="s">
        <v>150</v>
      </c>
      <c r="M36" s="34">
        <v>596611</v>
      </c>
      <c r="N36" s="12" t="s">
        <v>146</v>
      </c>
      <c r="O36" s="13"/>
      <c r="P36" s="11" t="s">
        <v>150</v>
      </c>
      <c r="Q36" s="34">
        <v>573822</v>
      </c>
      <c r="R36" s="12" t="s">
        <v>146</v>
      </c>
    </row>
    <row r="37" spans="1:18" ht="15.75" thickTop="1" x14ac:dyDescent="0.25">
      <c r="A37" s="27"/>
      <c r="B37" s="21"/>
      <c r="C37" s="21" t="s">
        <v>146</v>
      </c>
      <c r="D37" s="24"/>
      <c r="E37" s="24"/>
      <c r="F37" s="21"/>
      <c r="G37" s="21"/>
      <c r="H37" s="24"/>
      <c r="I37" s="24"/>
      <c r="J37" s="21"/>
      <c r="K37" s="21"/>
      <c r="L37" s="24"/>
      <c r="M37" s="24"/>
      <c r="N37" s="21"/>
      <c r="O37" s="21"/>
      <c r="P37" s="24"/>
      <c r="Q37" s="24"/>
      <c r="R37" s="21"/>
    </row>
    <row r="38" spans="1:18" x14ac:dyDescent="0.25">
      <c r="A38" s="27"/>
      <c r="B38" s="45" t="s">
        <v>473</v>
      </c>
      <c r="C38" s="23" t="s">
        <v>146</v>
      </c>
      <c r="D38" s="15"/>
      <c r="E38" s="15"/>
      <c r="F38" s="15"/>
      <c r="G38" s="23"/>
      <c r="H38" s="15"/>
      <c r="I38" s="15"/>
      <c r="J38" s="15"/>
      <c r="K38" s="23"/>
      <c r="L38" s="15"/>
      <c r="M38" s="15"/>
      <c r="N38" s="15"/>
      <c r="O38" s="23"/>
      <c r="P38" s="15"/>
      <c r="Q38" s="15"/>
      <c r="R38" s="15"/>
    </row>
    <row r="39" spans="1:18" x14ac:dyDescent="0.25">
      <c r="A39" s="27"/>
      <c r="B39" s="39" t="s">
        <v>469</v>
      </c>
      <c r="C39" s="13" t="s">
        <v>146</v>
      </c>
      <c r="D39" s="11" t="s">
        <v>150</v>
      </c>
      <c r="E39" s="34">
        <v>67279</v>
      </c>
      <c r="F39" s="12" t="s">
        <v>146</v>
      </c>
      <c r="G39" s="13"/>
      <c r="H39" s="11" t="s">
        <v>150</v>
      </c>
      <c r="I39" s="34">
        <v>60979</v>
      </c>
      <c r="J39" s="12" t="s">
        <v>146</v>
      </c>
      <c r="K39" s="13"/>
      <c r="L39" s="11" t="s">
        <v>150</v>
      </c>
      <c r="M39" s="34">
        <v>124608</v>
      </c>
      <c r="N39" s="12" t="s">
        <v>146</v>
      </c>
      <c r="O39" s="13"/>
      <c r="P39" s="11" t="s">
        <v>150</v>
      </c>
      <c r="Q39" s="34">
        <v>116656</v>
      </c>
      <c r="R39" s="12" t="s">
        <v>146</v>
      </c>
    </row>
    <row r="40" spans="1:18" x14ac:dyDescent="0.25">
      <c r="A40" s="27"/>
      <c r="B40" s="40" t="s">
        <v>470</v>
      </c>
      <c r="C40" s="23" t="s">
        <v>146</v>
      </c>
      <c r="D40" s="15"/>
      <c r="E40" s="16">
        <v>57314</v>
      </c>
      <c r="F40" s="17" t="s">
        <v>146</v>
      </c>
      <c r="G40" s="23"/>
      <c r="H40" s="15"/>
      <c r="I40" s="16">
        <v>57952</v>
      </c>
      <c r="J40" s="17" t="s">
        <v>146</v>
      </c>
      <c r="K40" s="23"/>
      <c r="L40" s="15"/>
      <c r="M40" s="16">
        <v>109214</v>
      </c>
      <c r="N40" s="17" t="s">
        <v>146</v>
      </c>
      <c r="O40" s="23"/>
      <c r="P40" s="15"/>
      <c r="Q40" s="16">
        <v>114870</v>
      </c>
      <c r="R40" s="17" t="s">
        <v>146</v>
      </c>
    </row>
    <row r="41" spans="1:18" x14ac:dyDescent="0.25">
      <c r="A41" s="27"/>
      <c r="B41" s="39" t="s">
        <v>471</v>
      </c>
      <c r="C41" s="13" t="s">
        <v>146</v>
      </c>
      <c r="D41" s="11"/>
      <c r="E41" s="34">
        <v>18523</v>
      </c>
      <c r="F41" s="12" t="s">
        <v>146</v>
      </c>
      <c r="G41" s="13"/>
      <c r="H41" s="11"/>
      <c r="I41" s="34">
        <v>15384</v>
      </c>
      <c r="J41" s="12" t="s">
        <v>146</v>
      </c>
      <c r="K41" s="13"/>
      <c r="L41" s="11"/>
      <c r="M41" s="34">
        <v>36216</v>
      </c>
      <c r="N41" s="12" t="s">
        <v>146</v>
      </c>
      <c r="O41" s="13"/>
      <c r="P41" s="11"/>
      <c r="Q41" s="34">
        <v>31086</v>
      </c>
      <c r="R41" s="12" t="s">
        <v>146</v>
      </c>
    </row>
    <row r="42" spans="1:18" x14ac:dyDescent="0.25">
      <c r="A42" s="27"/>
      <c r="B42" s="40" t="s">
        <v>472</v>
      </c>
      <c r="C42" s="23" t="s">
        <v>146</v>
      </c>
      <c r="D42" s="15"/>
      <c r="E42" s="16">
        <v>46678</v>
      </c>
      <c r="F42" s="17" t="s">
        <v>146</v>
      </c>
      <c r="G42" s="23"/>
      <c r="H42" s="15"/>
      <c r="I42" s="16">
        <v>43049</v>
      </c>
      <c r="J42" s="17" t="s">
        <v>146</v>
      </c>
      <c r="K42" s="23"/>
      <c r="L42" s="15"/>
      <c r="M42" s="16">
        <v>90909</v>
      </c>
      <c r="N42" s="17" t="s">
        <v>146</v>
      </c>
      <c r="O42" s="23"/>
      <c r="P42" s="15"/>
      <c r="Q42" s="16">
        <v>84984</v>
      </c>
      <c r="R42" s="17" t="s">
        <v>146</v>
      </c>
    </row>
    <row r="43" spans="1:18" ht="26.25" thickBot="1" x14ac:dyDescent="0.3">
      <c r="A43" s="27"/>
      <c r="B43" s="39" t="s">
        <v>474</v>
      </c>
      <c r="C43" s="13" t="s">
        <v>146</v>
      </c>
      <c r="D43" s="11"/>
      <c r="E43" s="19" t="s">
        <v>475</v>
      </c>
      <c r="F43" s="12" t="s">
        <v>153</v>
      </c>
      <c r="G43" s="13"/>
      <c r="H43" s="11"/>
      <c r="I43" s="19" t="s">
        <v>476</v>
      </c>
      <c r="J43" s="12" t="s">
        <v>153</v>
      </c>
      <c r="K43" s="13"/>
      <c r="L43" s="11"/>
      <c r="M43" s="19" t="s">
        <v>477</v>
      </c>
      <c r="N43" s="12" t="s">
        <v>153</v>
      </c>
      <c r="O43" s="13"/>
      <c r="P43" s="11"/>
      <c r="Q43" s="19" t="s">
        <v>478</v>
      </c>
      <c r="R43" s="12" t="s">
        <v>153</v>
      </c>
    </row>
    <row r="44" spans="1:18" x14ac:dyDescent="0.25">
      <c r="A44" s="27"/>
      <c r="B44" s="21"/>
      <c r="C44" s="21" t="s">
        <v>146</v>
      </c>
      <c r="D44" s="22"/>
      <c r="E44" s="22"/>
      <c r="F44" s="21"/>
      <c r="G44" s="21"/>
      <c r="H44" s="22"/>
      <c r="I44" s="22"/>
      <c r="J44" s="21"/>
      <c r="K44" s="21"/>
      <c r="L44" s="22"/>
      <c r="M44" s="22"/>
      <c r="N44" s="21"/>
      <c r="O44" s="21"/>
      <c r="P44" s="22"/>
      <c r="Q44" s="22"/>
      <c r="R44" s="21"/>
    </row>
    <row r="45" spans="1:18" ht="15.75" thickBot="1" x14ac:dyDescent="0.3">
      <c r="A45" s="27"/>
      <c r="B45" s="38"/>
      <c r="C45" s="23" t="s">
        <v>146</v>
      </c>
      <c r="D45" s="15" t="s">
        <v>150</v>
      </c>
      <c r="E45" s="16">
        <v>186400</v>
      </c>
      <c r="F45" s="17" t="s">
        <v>146</v>
      </c>
      <c r="G45" s="23"/>
      <c r="H45" s="15" t="s">
        <v>150</v>
      </c>
      <c r="I45" s="16">
        <v>175783</v>
      </c>
      <c r="J45" s="17" t="s">
        <v>146</v>
      </c>
      <c r="K45" s="23"/>
      <c r="L45" s="15" t="s">
        <v>150</v>
      </c>
      <c r="M45" s="16">
        <v>353396</v>
      </c>
      <c r="N45" s="17" t="s">
        <v>146</v>
      </c>
      <c r="O45" s="23"/>
      <c r="P45" s="15" t="s">
        <v>150</v>
      </c>
      <c r="Q45" s="16">
        <v>345221</v>
      </c>
      <c r="R45" s="17" t="s">
        <v>146</v>
      </c>
    </row>
    <row r="46" spans="1:18" ht="15.75" thickTop="1" x14ac:dyDescent="0.25">
      <c r="A46" s="27"/>
      <c r="B46" s="21"/>
      <c r="C46" s="21" t="s">
        <v>146</v>
      </c>
      <c r="D46" s="24"/>
      <c r="E46" s="24"/>
      <c r="F46" s="21"/>
      <c r="G46" s="21"/>
      <c r="H46" s="24"/>
      <c r="I46" s="24"/>
      <c r="J46" s="21"/>
      <c r="K46" s="21"/>
      <c r="L46" s="24"/>
      <c r="M46" s="24"/>
      <c r="N46" s="21"/>
      <c r="O46" s="21"/>
      <c r="P46" s="24"/>
      <c r="Q46" s="24"/>
      <c r="R46" s="21"/>
    </row>
    <row r="47" spans="1:18" x14ac:dyDescent="0.25">
      <c r="A47" s="27"/>
      <c r="B47" s="66" t="s">
        <v>479</v>
      </c>
      <c r="C47" s="13" t="s">
        <v>146</v>
      </c>
      <c r="D47" s="11"/>
      <c r="E47" s="11"/>
      <c r="F47" s="11"/>
      <c r="G47" s="13"/>
      <c r="H47" s="11"/>
      <c r="I47" s="11"/>
      <c r="J47" s="11"/>
      <c r="K47" s="13"/>
      <c r="L47" s="11"/>
      <c r="M47" s="11"/>
      <c r="N47" s="11"/>
      <c r="O47" s="13"/>
      <c r="P47" s="11"/>
      <c r="Q47" s="11"/>
      <c r="R47" s="11"/>
    </row>
    <row r="48" spans="1:18" x14ac:dyDescent="0.25">
      <c r="A48" s="27"/>
      <c r="B48" s="40" t="s">
        <v>469</v>
      </c>
      <c r="C48" s="23" t="s">
        <v>146</v>
      </c>
      <c r="D48" s="15" t="s">
        <v>150</v>
      </c>
      <c r="E48" s="16">
        <v>26086</v>
      </c>
      <c r="F48" s="17" t="s">
        <v>146</v>
      </c>
      <c r="G48" s="23"/>
      <c r="H48" s="15" t="s">
        <v>150</v>
      </c>
      <c r="I48" s="16">
        <v>22886</v>
      </c>
      <c r="J48" s="17" t="s">
        <v>146</v>
      </c>
      <c r="K48" s="23"/>
      <c r="L48" s="15" t="s">
        <v>150</v>
      </c>
      <c r="M48" s="16">
        <v>45571</v>
      </c>
      <c r="N48" s="17" t="s">
        <v>146</v>
      </c>
      <c r="O48" s="23"/>
      <c r="P48" s="15" t="s">
        <v>150</v>
      </c>
      <c r="Q48" s="16">
        <v>40405</v>
      </c>
      <c r="R48" s="17" t="s">
        <v>146</v>
      </c>
    </row>
    <row r="49" spans="1:18" x14ac:dyDescent="0.25">
      <c r="A49" s="27"/>
      <c r="B49" s="39" t="s">
        <v>470</v>
      </c>
      <c r="C49" s="13" t="s">
        <v>146</v>
      </c>
      <c r="D49" s="11"/>
      <c r="E49" s="34">
        <v>21745</v>
      </c>
      <c r="F49" s="12" t="s">
        <v>146</v>
      </c>
      <c r="G49" s="13"/>
      <c r="H49" s="11"/>
      <c r="I49" s="34">
        <v>20216</v>
      </c>
      <c r="J49" s="12" t="s">
        <v>146</v>
      </c>
      <c r="K49" s="13"/>
      <c r="L49" s="11"/>
      <c r="M49" s="34">
        <v>39143</v>
      </c>
      <c r="N49" s="12" t="s">
        <v>146</v>
      </c>
      <c r="O49" s="13"/>
      <c r="P49" s="11"/>
      <c r="Q49" s="34">
        <v>38413</v>
      </c>
      <c r="R49" s="12" t="s">
        <v>146</v>
      </c>
    </row>
    <row r="50" spans="1:18" x14ac:dyDescent="0.25">
      <c r="A50" s="27"/>
      <c r="B50" s="40" t="s">
        <v>471</v>
      </c>
      <c r="C50" s="23" t="s">
        <v>146</v>
      </c>
      <c r="D50" s="15"/>
      <c r="E50" s="16">
        <v>2809</v>
      </c>
      <c r="F50" s="17" t="s">
        <v>146</v>
      </c>
      <c r="G50" s="23"/>
      <c r="H50" s="15"/>
      <c r="I50" s="16">
        <v>2506</v>
      </c>
      <c r="J50" s="17" t="s">
        <v>146</v>
      </c>
      <c r="K50" s="23"/>
      <c r="L50" s="15"/>
      <c r="M50" s="16">
        <v>5629</v>
      </c>
      <c r="N50" s="17" t="s">
        <v>146</v>
      </c>
      <c r="O50" s="23"/>
      <c r="P50" s="15"/>
      <c r="Q50" s="16">
        <v>4390</v>
      </c>
      <c r="R50" s="17" t="s">
        <v>146</v>
      </c>
    </row>
    <row r="51" spans="1:18" x14ac:dyDescent="0.25">
      <c r="A51" s="27"/>
      <c r="B51" s="39" t="s">
        <v>472</v>
      </c>
      <c r="C51" s="13" t="s">
        <v>146</v>
      </c>
      <c r="D51" s="11"/>
      <c r="E51" s="34">
        <v>15570</v>
      </c>
      <c r="F51" s="12" t="s">
        <v>146</v>
      </c>
      <c r="G51" s="13"/>
      <c r="H51" s="11"/>
      <c r="I51" s="34">
        <v>14674</v>
      </c>
      <c r="J51" s="12" t="s">
        <v>146</v>
      </c>
      <c r="K51" s="13"/>
      <c r="L51" s="11"/>
      <c r="M51" s="34">
        <v>30276</v>
      </c>
      <c r="N51" s="12" t="s">
        <v>146</v>
      </c>
      <c r="O51" s="13"/>
      <c r="P51" s="11"/>
      <c r="Q51" s="34">
        <v>30615</v>
      </c>
      <c r="R51" s="12" t="s">
        <v>146</v>
      </c>
    </row>
    <row r="52" spans="1:18" ht="26.25" thickBot="1" x14ac:dyDescent="0.3">
      <c r="A52" s="27"/>
      <c r="B52" s="40" t="s">
        <v>474</v>
      </c>
      <c r="C52" s="23" t="s">
        <v>146</v>
      </c>
      <c r="D52" s="15"/>
      <c r="E52" s="20" t="s">
        <v>480</v>
      </c>
      <c r="F52" s="17" t="s">
        <v>153</v>
      </c>
      <c r="G52" s="23"/>
      <c r="H52" s="15"/>
      <c r="I52" s="20" t="s">
        <v>481</v>
      </c>
      <c r="J52" s="17" t="s">
        <v>153</v>
      </c>
      <c r="K52" s="23"/>
      <c r="L52" s="15"/>
      <c r="M52" s="20" t="s">
        <v>482</v>
      </c>
      <c r="N52" s="17" t="s">
        <v>153</v>
      </c>
      <c r="O52" s="23"/>
      <c r="P52" s="15"/>
      <c r="Q52" s="20" t="s">
        <v>483</v>
      </c>
      <c r="R52" s="17" t="s">
        <v>153</v>
      </c>
    </row>
    <row r="53" spans="1:18" x14ac:dyDescent="0.25">
      <c r="A53" s="27"/>
      <c r="B53" s="21"/>
      <c r="C53" s="21" t="s">
        <v>146</v>
      </c>
      <c r="D53" s="22"/>
      <c r="E53" s="22"/>
      <c r="F53" s="21"/>
      <c r="G53" s="21"/>
      <c r="H53" s="22"/>
      <c r="I53" s="22"/>
      <c r="J53" s="21"/>
      <c r="K53" s="21"/>
      <c r="L53" s="22"/>
      <c r="M53" s="22"/>
      <c r="N53" s="21"/>
      <c r="O53" s="21"/>
      <c r="P53" s="22"/>
      <c r="Q53" s="22"/>
      <c r="R53" s="21"/>
    </row>
    <row r="54" spans="1:18" ht="15.75" thickBot="1" x14ac:dyDescent="0.3">
      <c r="A54" s="27"/>
      <c r="B54" s="63"/>
      <c r="C54" s="13" t="s">
        <v>146</v>
      </c>
      <c r="D54" s="11" t="s">
        <v>150</v>
      </c>
      <c r="E54" s="34">
        <v>25521</v>
      </c>
      <c r="F54" s="12" t="s">
        <v>146</v>
      </c>
      <c r="G54" s="13"/>
      <c r="H54" s="11" t="s">
        <v>150</v>
      </c>
      <c r="I54" s="34">
        <v>26423</v>
      </c>
      <c r="J54" s="12" t="s">
        <v>146</v>
      </c>
      <c r="K54" s="13"/>
      <c r="L54" s="11" t="s">
        <v>150</v>
      </c>
      <c r="M54" s="34">
        <v>35723</v>
      </c>
      <c r="N54" s="12" t="s">
        <v>146</v>
      </c>
      <c r="O54" s="13"/>
      <c r="P54" s="11" t="s">
        <v>150</v>
      </c>
      <c r="Q54" s="34">
        <v>46216</v>
      </c>
      <c r="R54" s="12" t="s">
        <v>146</v>
      </c>
    </row>
    <row r="55" spans="1:18" ht="15.75" thickTop="1" x14ac:dyDescent="0.25">
      <c r="A55" s="27"/>
      <c r="B55" s="21"/>
      <c r="C55" s="21" t="s">
        <v>146</v>
      </c>
      <c r="D55" s="24"/>
      <c r="E55" s="24"/>
      <c r="F55" s="21"/>
      <c r="G55" s="21"/>
      <c r="H55" s="24"/>
      <c r="I55" s="24"/>
      <c r="J55" s="21"/>
      <c r="K55" s="21"/>
      <c r="L55" s="24"/>
      <c r="M55" s="24"/>
      <c r="N55" s="21"/>
      <c r="O55" s="21"/>
      <c r="P55" s="24"/>
      <c r="Q55" s="24"/>
      <c r="R55" s="21"/>
    </row>
    <row r="56" spans="1:18" x14ac:dyDescent="0.25">
      <c r="A56" s="27"/>
      <c r="B56" s="29" t="s">
        <v>484</v>
      </c>
      <c r="C56" s="29"/>
      <c r="D56" s="29"/>
      <c r="E56" s="29"/>
      <c r="F56" s="29"/>
      <c r="G56" s="29"/>
      <c r="H56" s="29"/>
      <c r="I56" s="29"/>
      <c r="J56" s="29"/>
      <c r="K56" s="29"/>
      <c r="L56" s="29"/>
      <c r="M56" s="29"/>
      <c r="N56" s="29"/>
      <c r="O56" s="29"/>
      <c r="P56" s="29"/>
      <c r="Q56" s="29"/>
      <c r="R56" s="29"/>
    </row>
    <row r="57" spans="1:18" x14ac:dyDescent="0.25">
      <c r="A57" s="27"/>
      <c r="B57" s="31" t="s">
        <v>485</v>
      </c>
      <c r="C57" s="31"/>
      <c r="D57" s="31"/>
      <c r="E57" s="31"/>
      <c r="F57" s="31"/>
      <c r="G57" s="31"/>
      <c r="H57" s="31"/>
      <c r="I57" s="31"/>
      <c r="J57" s="31"/>
      <c r="K57" s="31"/>
      <c r="L57" s="31"/>
      <c r="M57" s="31"/>
      <c r="N57" s="31"/>
      <c r="O57" s="31"/>
      <c r="P57" s="31"/>
      <c r="Q57" s="31"/>
      <c r="R57" s="31"/>
    </row>
    <row r="58" spans="1:18" ht="15.75" x14ac:dyDescent="0.25">
      <c r="A58" s="27"/>
      <c r="B58" s="32"/>
      <c r="C58" s="32"/>
      <c r="D58" s="32"/>
      <c r="E58" s="32"/>
      <c r="F58" s="32"/>
      <c r="G58" s="32"/>
      <c r="H58" s="32"/>
      <c r="I58" s="32"/>
      <c r="J58" s="32"/>
      <c r="K58" s="32"/>
      <c r="L58" s="32"/>
      <c r="M58" s="32"/>
      <c r="N58" s="32"/>
      <c r="O58" s="32"/>
      <c r="P58" s="32"/>
      <c r="Q58" s="32"/>
      <c r="R58" s="32"/>
    </row>
    <row r="59" spans="1:18" x14ac:dyDescent="0.25">
      <c r="A59" s="27"/>
      <c r="B59" s="11"/>
      <c r="C59" s="11"/>
      <c r="D59" s="11"/>
      <c r="E59" s="11"/>
      <c r="F59" s="11"/>
      <c r="G59" s="11"/>
      <c r="H59" s="11"/>
      <c r="I59" s="11"/>
      <c r="J59" s="11"/>
      <c r="K59" s="11"/>
      <c r="L59" s="11"/>
      <c r="M59" s="11"/>
      <c r="N59" s="11"/>
      <c r="O59" s="11"/>
      <c r="P59" s="11"/>
      <c r="Q59" s="11"/>
      <c r="R59" s="11"/>
    </row>
    <row r="60" spans="1:18" ht="15.75" thickBot="1" x14ac:dyDescent="0.3">
      <c r="A60" s="27"/>
      <c r="B60" s="13"/>
      <c r="C60" s="13" t="s">
        <v>146</v>
      </c>
      <c r="D60" s="26" t="s">
        <v>278</v>
      </c>
      <c r="E60" s="26"/>
      <c r="F60" s="26"/>
      <c r="G60" s="26"/>
      <c r="H60" s="26"/>
      <c r="I60" s="26"/>
      <c r="J60" s="13"/>
      <c r="K60" s="13" t="s">
        <v>146</v>
      </c>
      <c r="L60" s="26" t="s">
        <v>486</v>
      </c>
      <c r="M60" s="26"/>
      <c r="N60" s="26"/>
      <c r="O60" s="26"/>
      <c r="P60" s="26"/>
      <c r="Q60" s="26"/>
      <c r="R60" s="13"/>
    </row>
    <row r="61" spans="1:18" x14ac:dyDescent="0.25">
      <c r="A61" s="27"/>
      <c r="B61" s="35"/>
      <c r="C61" s="35" t="s">
        <v>146</v>
      </c>
      <c r="D61" s="36" t="s">
        <v>190</v>
      </c>
      <c r="E61" s="36"/>
      <c r="F61" s="37"/>
      <c r="G61" s="37" t="s">
        <v>146</v>
      </c>
      <c r="H61" s="36" t="s">
        <v>191</v>
      </c>
      <c r="I61" s="36"/>
      <c r="J61" s="35"/>
      <c r="K61" s="35" t="s">
        <v>146</v>
      </c>
      <c r="L61" s="36" t="s">
        <v>190</v>
      </c>
      <c r="M61" s="36"/>
      <c r="N61" s="37"/>
      <c r="O61" s="37" t="s">
        <v>146</v>
      </c>
      <c r="P61" s="36" t="s">
        <v>191</v>
      </c>
      <c r="Q61" s="36"/>
      <c r="R61" s="35"/>
    </row>
    <row r="62" spans="1:18" ht="15.75" thickBot="1" x14ac:dyDescent="0.3">
      <c r="A62" s="27"/>
      <c r="B62" s="35"/>
      <c r="C62" s="35"/>
      <c r="D62" s="26">
        <v>2014</v>
      </c>
      <c r="E62" s="26"/>
      <c r="F62" s="35"/>
      <c r="G62" s="35"/>
      <c r="H62" s="26">
        <v>2013</v>
      </c>
      <c r="I62" s="26"/>
      <c r="J62" s="35"/>
      <c r="K62" s="35"/>
      <c r="L62" s="26">
        <v>2014</v>
      </c>
      <c r="M62" s="26"/>
      <c r="N62" s="35"/>
      <c r="O62" s="35"/>
      <c r="P62" s="26">
        <v>2013</v>
      </c>
      <c r="Q62" s="26"/>
      <c r="R62" s="35"/>
    </row>
    <row r="63" spans="1:18" x14ac:dyDescent="0.25">
      <c r="A63" s="27"/>
      <c r="B63" s="45" t="s">
        <v>468</v>
      </c>
      <c r="C63" s="15" t="s">
        <v>146</v>
      </c>
      <c r="D63" s="15"/>
      <c r="E63" s="15"/>
      <c r="F63" s="15"/>
      <c r="G63" s="15" t="s">
        <v>146</v>
      </c>
      <c r="H63" s="15"/>
      <c r="I63" s="15"/>
      <c r="J63" s="15"/>
      <c r="K63" s="15" t="s">
        <v>146</v>
      </c>
      <c r="L63" s="15"/>
      <c r="M63" s="15"/>
      <c r="N63" s="15"/>
      <c r="O63" s="15" t="s">
        <v>146</v>
      </c>
      <c r="P63" s="15"/>
      <c r="Q63" s="15"/>
      <c r="R63" s="15"/>
    </row>
    <row r="64" spans="1:18" x14ac:dyDescent="0.25">
      <c r="A64" s="27"/>
      <c r="B64" s="18" t="s">
        <v>487</v>
      </c>
      <c r="C64" s="11" t="s">
        <v>146</v>
      </c>
      <c r="D64" s="11" t="s">
        <v>150</v>
      </c>
      <c r="E64" s="34">
        <v>229244</v>
      </c>
      <c r="F64" s="12" t="s">
        <v>146</v>
      </c>
      <c r="G64" s="11" t="s">
        <v>146</v>
      </c>
      <c r="H64" s="11" t="s">
        <v>150</v>
      </c>
      <c r="I64" s="34">
        <v>217988</v>
      </c>
      <c r="J64" s="12" t="s">
        <v>146</v>
      </c>
      <c r="K64" s="11" t="s">
        <v>146</v>
      </c>
      <c r="L64" s="11" t="s">
        <v>150</v>
      </c>
      <c r="M64" s="34">
        <v>431552</v>
      </c>
      <c r="N64" s="12" t="s">
        <v>146</v>
      </c>
      <c r="O64" s="11" t="s">
        <v>146</v>
      </c>
      <c r="P64" s="11" t="s">
        <v>150</v>
      </c>
      <c r="Q64" s="34">
        <v>423132</v>
      </c>
      <c r="R64" s="12" t="s">
        <v>146</v>
      </c>
    </row>
    <row r="65" spans="1:18" x14ac:dyDescent="0.25">
      <c r="A65" s="27"/>
      <c r="B65" s="14" t="s">
        <v>488</v>
      </c>
      <c r="C65" s="15" t="s">
        <v>146</v>
      </c>
      <c r="D65" s="15"/>
      <c r="E65" s="16">
        <v>40134</v>
      </c>
      <c r="F65" s="17" t="s">
        <v>146</v>
      </c>
      <c r="G65" s="15" t="s">
        <v>146</v>
      </c>
      <c r="H65" s="15"/>
      <c r="I65" s="16">
        <v>36932</v>
      </c>
      <c r="J65" s="17" t="s">
        <v>146</v>
      </c>
      <c r="K65" s="15" t="s">
        <v>146</v>
      </c>
      <c r="L65" s="15"/>
      <c r="M65" s="16">
        <v>78511</v>
      </c>
      <c r="N65" s="17" t="s">
        <v>146</v>
      </c>
      <c r="O65" s="15" t="s">
        <v>146</v>
      </c>
      <c r="P65" s="15"/>
      <c r="Q65" s="16">
        <v>72261</v>
      </c>
      <c r="R65" s="17" t="s">
        <v>146</v>
      </c>
    </row>
    <row r="66" spans="1:18" x14ac:dyDescent="0.25">
      <c r="A66" s="27"/>
      <c r="B66" s="18" t="s">
        <v>489</v>
      </c>
      <c r="C66" s="11" t="s">
        <v>146</v>
      </c>
      <c r="D66" s="11"/>
      <c r="E66" s="34">
        <v>23799</v>
      </c>
      <c r="F66" s="12" t="s">
        <v>146</v>
      </c>
      <c r="G66" s="11" t="s">
        <v>146</v>
      </c>
      <c r="H66" s="11"/>
      <c r="I66" s="34">
        <v>22298</v>
      </c>
      <c r="J66" s="12" t="s">
        <v>146</v>
      </c>
      <c r="K66" s="11" t="s">
        <v>146</v>
      </c>
      <c r="L66" s="11"/>
      <c r="M66" s="34">
        <v>48270</v>
      </c>
      <c r="N66" s="12" t="s">
        <v>146</v>
      </c>
      <c r="O66" s="11" t="s">
        <v>146</v>
      </c>
      <c r="P66" s="11"/>
      <c r="Q66" s="34">
        <v>45352</v>
      </c>
      <c r="R66" s="12" t="s">
        <v>146</v>
      </c>
    </row>
    <row r="67" spans="1:18" x14ac:dyDescent="0.25">
      <c r="A67" s="27"/>
      <c r="B67" s="14" t="s">
        <v>490</v>
      </c>
      <c r="C67" s="15" t="s">
        <v>146</v>
      </c>
      <c r="D67" s="15"/>
      <c r="E67" s="16">
        <v>10943</v>
      </c>
      <c r="F67" s="17" t="s">
        <v>146</v>
      </c>
      <c r="G67" s="15" t="s">
        <v>146</v>
      </c>
      <c r="H67" s="15"/>
      <c r="I67" s="16">
        <v>8290</v>
      </c>
      <c r="J67" s="17" t="s">
        <v>146</v>
      </c>
      <c r="K67" s="15" t="s">
        <v>146</v>
      </c>
      <c r="L67" s="15"/>
      <c r="M67" s="16">
        <v>20057</v>
      </c>
      <c r="N67" s="17" t="s">
        <v>146</v>
      </c>
      <c r="O67" s="15" t="s">
        <v>146</v>
      </c>
      <c r="P67" s="15"/>
      <c r="Q67" s="16">
        <v>15445</v>
      </c>
      <c r="R67" s="17" t="s">
        <v>146</v>
      </c>
    </row>
    <row r="68" spans="1:18" x14ac:dyDescent="0.25">
      <c r="A68" s="27"/>
      <c r="B68" s="18" t="s">
        <v>491</v>
      </c>
      <c r="C68" s="11" t="s">
        <v>146</v>
      </c>
      <c r="D68" s="11"/>
      <c r="E68" s="34">
        <v>6751</v>
      </c>
      <c r="F68" s="12" t="s">
        <v>146</v>
      </c>
      <c r="G68" s="11" t="s">
        <v>146</v>
      </c>
      <c r="H68" s="11"/>
      <c r="I68" s="34">
        <v>6726</v>
      </c>
      <c r="J68" s="12" t="s">
        <v>146</v>
      </c>
      <c r="K68" s="11" t="s">
        <v>146</v>
      </c>
      <c r="L68" s="11"/>
      <c r="M68" s="34">
        <v>12964</v>
      </c>
      <c r="N68" s="12" t="s">
        <v>146</v>
      </c>
      <c r="O68" s="11" t="s">
        <v>146</v>
      </c>
      <c r="P68" s="11"/>
      <c r="Q68" s="34">
        <v>13026</v>
      </c>
      <c r="R68" s="12" t="s">
        <v>146</v>
      </c>
    </row>
    <row r="69" spans="1:18" ht="15.75" thickBot="1" x14ac:dyDescent="0.3">
      <c r="A69" s="27"/>
      <c r="B69" s="14" t="s">
        <v>492</v>
      </c>
      <c r="C69" s="15" t="s">
        <v>146</v>
      </c>
      <c r="D69" s="15"/>
      <c r="E69" s="16">
        <v>2996</v>
      </c>
      <c r="F69" s="17" t="s">
        <v>146</v>
      </c>
      <c r="G69" s="15" t="s">
        <v>146</v>
      </c>
      <c r="H69" s="15"/>
      <c r="I69" s="16">
        <v>2511</v>
      </c>
      <c r="J69" s="17" t="s">
        <v>146</v>
      </c>
      <c r="K69" s="15" t="s">
        <v>146</v>
      </c>
      <c r="L69" s="15"/>
      <c r="M69" s="16">
        <v>5257</v>
      </c>
      <c r="N69" s="17" t="s">
        <v>146</v>
      </c>
      <c r="O69" s="15" t="s">
        <v>146</v>
      </c>
      <c r="P69" s="15"/>
      <c r="Q69" s="16">
        <v>4606</v>
      </c>
      <c r="R69" s="17" t="s">
        <v>146</v>
      </c>
    </row>
    <row r="70" spans="1:18" x14ac:dyDescent="0.25">
      <c r="A70" s="27"/>
      <c r="B70" s="21"/>
      <c r="C70" s="21" t="s">
        <v>146</v>
      </c>
      <c r="D70" s="22"/>
      <c r="E70" s="22"/>
      <c r="F70" s="21"/>
      <c r="G70" s="21" t="s">
        <v>146</v>
      </c>
      <c r="H70" s="22"/>
      <c r="I70" s="22"/>
      <c r="J70" s="21"/>
      <c r="K70" s="21" t="s">
        <v>146</v>
      </c>
      <c r="L70" s="22"/>
      <c r="M70" s="22"/>
      <c r="N70" s="21"/>
      <c r="O70" s="21" t="s">
        <v>146</v>
      </c>
      <c r="P70" s="22"/>
      <c r="Q70" s="22"/>
      <c r="R70" s="21"/>
    </row>
    <row r="71" spans="1:18" ht="15.75" thickBot="1" x14ac:dyDescent="0.3">
      <c r="A71" s="27"/>
      <c r="B71" s="63"/>
      <c r="C71" s="13" t="s">
        <v>146</v>
      </c>
      <c r="D71" s="11" t="s">
        <v>150</v>
      </c>
      <c r="E71" s="34">
        <v>313867</v>
      </c>
      <c r="F71" s="12" t="s">
        <v>146</v>
      </c>
      <c r="G71" s="13" t="s">
        <v>146</v>
      </c>
      <c r="H71" s="11" t="s">
        <v>150</v>
      </c>
      <c r="I71" s="34">
        <v>294745</v>
      </c>
      <c r="J71" s="12" t="s">
        <v>146</v>
      </c>
      <c r="K71" s="13" t="s">
        <v>146</v>
      </c>
      <c r="L71" s="11" t="s">
        <v>150</v>
      </c>
      <c r="M71" s="34">
        <v>596611</v>
      </c>
      <c r="N71" s="12" t="s">
        <v>146</v>
      </c>
      <c r="O71" s="13" t="s">
        <v>146</v>
      </c>
      <c r="P71" s="11" t="s">
        <v>150</v>
      </c>
      <c r="Q71" s="34">
        <v>573822</v>
      </c>
      <c r="R71" s="12" t="s">
        <v>146</v>
      </c>
    </row>
    <row r="72" spans="1:18" ht="15.75" thickTop="1" x14ac:dyDescent="0.25">
      <c r="A72" s="27"/>
      <c r="B72" s="21"/>
      <c r="C72" s="21" t="s">
        <v>146</v>
      </c>
      <c r="D72" s="24"/>
      <c r="E72" s="24"/>
      <c r="F72" s="21"/>
      <c r="G72" s="21" t="s">
        <v>146</v>
      </c>
      <c r="H72" s="24"/>
      <c r="I72" s="24"/>
      <c r="J72" s="21"/>
      <c r="K72" s="21" t="s">
        <v>146</v>
      </c>
      <c r="L72" s="24"/>
      <c r="M72" s="24"/>
      <c r="N72" s="21"/>
      <c r="O72" s="21" t="s">
        <v>146</v>
      </c>
      <c r="P72" s="24"/>
      <c r="Q72" s="24"/>
      <c r="R72" s="21"/>
    </row>
  </sheetData>
  <mergeCells count="64">
    <mergeCell ref="B56:R56"/>
    <mergeCell ref="B57:R57"/>
    <mergeCell ref="B58:R58"/>
    <mergeCell ref="B20:R20"/>
    <mergeCell ref="B21:R21"/>
    <mergeCell ref="B22:R22"/>
    <mergeCell ref="B23:R23"/>
    <mergeCell ref="B24:R24"/>
    <mergeCell ref="B25:R25"/>
    <mergeCell ref="B10:R10"/>
    <mergeCell ref="B11:R11"/>
    <mergeCell ref="B13:R13"/>
    <mergeCell ref="B15:R15"/>
    <mergeCell ref="B17:R17"/>
    <mergeCell ref="B19:R19"/>
    <mergeCell ref="B4:R4"/>
    <mergeCell ref="B5:R5"/>
    <mergeCell ref="B6:R6"/>
    <mergeCell ref="B7:R7"/>
    <mergeCell ref="B8:R8"/>
    <mergeCell ref="B9:R9"/>
    <mergeCell ref="N61:N62"/>
    <mergeCell ref="O61:O62"/>
    <mergeCell ref="P61:Q61"/>
    <mergeCell ref="P62:Q62"/>
    <mergeCell ref="R61:R62"/>
    <mergeCell ref="A1:A2"/>
    <mergeCell ref="B1:R1"/>
    <mergeCell ref="B2:R2"/>
    <mergeCell ref="A3:A72"/>
    <mergeCell ref="B3:R3"/>
    <mergeCell ref="G61:G62"/>
    <mergeCell ref="H61:I61"/>
    <mergeCell ref="H62:I62"/>
    <mergeCell ref="J61:J62"/>
    <mergeCell ref="K61:K62"/>
    <mergeCell ref="L61:M61"/>
    <mergeCell ref="L62:M62"/>
    <mergeCell ref="P28:Q28"/>
    <mergeCell ref="P29:Q29"/>
    <mergeCell ref="R28:R29"/>
    <mergeCell ref="D60:I60"/>
    <mergeCell ref="L60:Q60"/>
    <mergeCell ref="B61:B62"/>
    <mergeCell ref="C61:C62"/>
    <mergeCell ref="D61:E61"/>
    <mergeCell ref="D62:E62"/>
    <mergeCell ref="F61:F62"/>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8"/>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7" width="36.5703125" customWidth="1"/>
    <col min="8" max="8" width="8.85546875" customWidth="1"/>
    <col min="9" max="9" width="36.5703125" customWidth="1"/>
    <col min="10" max="10" width="9.42578125" customWidth="1"/>
    <col min="11" max="12" width="8.85546875" customWidth="1"/>
    <col min="13" max="13" width="31.7109375" customWidth="1"/>
    <col min="14" max="14" width="9.42578125" customWidth="1"/>
    <col min="15" max="16" width="8.85546875" customWidth="1"/>
    <col min="17" max="17" width="36.5703125" customWidth="1"/>
    <col min="18" max="18" width="9.42578125" customWidth="1"/>
    <col min="19" max="19" width="36.5703125" customWidth="1"/>
    <col min="20" max="20" width="8.85546875" customWidth="1"/>
    <col min="21" max="21" width="36.5703125" customWidth="1"/>
    <col min="22" max="22" width="9.42578125" customWidth="1"/>
  </cols>
  <sheetData>
    <row r="1" spans="1:22" ht="30"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7" t="s">
        <v>493</v>
      </c>
      <c r="B3" s="28" t="s">
        <v>5</v>
      </c>
      <c r="C3" s="28"/>
      <c r="D3" s="28"/>
      <c r="E3" s="28"/>
      <c r="F3" s="28"/>
      <c r="G3" s="28"/>
      <c r="H3" s="28"/>
      <c r="I3" s="28"/>
      <c r="J3" s="28"/>
      <c r="K3" s="28"/>
      <c r="L3" s="28"/>
      <c r="M3" s="28"/>
      <c r="N3" s="28"/>
      <c r="O3" s="28"/>
      <c r="P3" s="28"/>
      <c r="Q3" s="28"/>
      <c r="R3" s="28"/>
      <c r="S3" s="28"/>
      <c r="T3" s="28"/>
      <c r="U3" s="28"/>
      <c r="V3" s="28"/>
    </row>
    <row r="4" spans="1:22" x14ac:dyDescent="0.25">
      <c r="A4" s="27"/>
      <c r="B4" s="29" t="s">
        <v>494</v>
      </c>
      <c r="C4" s="29"/>
      <c r="D4" s="29"/>
      <c r="E4" s="29"/>
      <c r="F4" s="29"/>
      <c r="G4" s="29"/>
      <c r="H4" s="29"/>
      <c r="I4" s="29"/>
      <c r="J4" s="29"/>
      <c r="K4" s="29"/>
      <c r="L4" s="29"/>
      <c r="M4" s="29"/>
      <c r="N4" s="29"/>
      <c r="O4" s="29"/>
      <c r="P4" s="29"/>
      <c r="Q4" s="29"/>
      <c r="R4" s="29"/>
      <c r="S4" s="29"/>
      <c r="T4" s="29"/>
      <c r="U4" s="29"/>
      <c r="V4" s="29"/>
    </row>
    <row r="5" spans="1:22" x14ac:dyDescent="0.25">
      <c r="A5" s="27"/>
      <c r="B5" s="31" t="s">
        <v>495</v>
      </c>
      <c r="C5" s="31"/>
      <c r="D5" s="31"/>
      <c r="E5" s="31"/>
      <c r="F5" s="31"/>
      <c r="G5" s="31"/>
      <c r="H5" s="31"/>
      <c r="I5" s="31"/>
      <c r="J5" s="31"/>
      <c r="K5" s="31"/>
      <c r="L5" s="31"/>
      <c r="M5" s="31"/>
      <c r="N5" s="31"/>
      <c r="O5" s="31"/>
      <c r="P5" s="31"/>
      <c r="Q5" s="31"/>
      <c r="R5" s="31"/>
      <c r="S5" s="31"/>
      <c r="T5" s="31"/>
      <c r="U5" s="31"/>
      <c r="V5" s="31"/>
    </row>
    <row r="6" spans="1:22" ht="25.5" customHeight="1" x14ac:dyDescent="0.25">
      <c r="A6" s="27"/>
      <c r="B6" s="31" t="s">
        <v>496</v>
      </c>
      <c r="C6" s="31"/>
      <c r="D6" s="31"/>
      <c r="E6" s="31"/>
      <c r="F6" s="31"/>
      <c r="G6" s="31"/>
      <c r="H6" s="31"/>
      <c r="I6" s="31"/>
      <c r="J6" s="31"/>
      <c r="K6" s="31"/>
      <c r="L6" s="31"/>
      <c r="M6" s="31"/>
      <c r="N6" s="31"/>
      <c r="O6" s="31"/>
      <c r="P6" s="31"/>
      <c r="Q6" s="31"/>
      <c r="R6" s="31"/>
      <c r="S6" s="31"/>
      <c r="T6" s="31"/>
      <c r="U6" s="31"/>
      <c r="V6" s="31"/>
    </row>
    <row r="7" spans="1:22" x14ac:dyDescent="0.25">
      <c r="A7" s="27"/>
      <c r="B7" s="31" t="s">
        <v>497</v>
      </c>
      <c r="C7" s="31"/>
      <c r="D7" s="31"/>
      <c r="E7" s="31"/>
      <c r="F7" s="31"/>
      <c r="G7" s="31"/>
      <c r="H7" s="31"/>
      <c r="I7" s="31"/>
      <c r="J7" s="31"/>
      <c r="K7" s="31"/>
      <c r="L7" s="31"/>
      <c r="M7" s="31"/>
      <c r="N7" s="31"/>
      <c r="O7" s="31"/>
      <c r="P7" s="31"/>
      <c r="Q7" s="31"/>
      <c r="R7" s="31"/>
      <c r="S7" s="31"/>
      <c r="T7" s="31"/>
      <c r="U7" s="31"/>
      <c r="V7" s="31"/>
    </row>
    <row r="8" spans="1:22" x14ac:dyDescent="0.25">
      <c r="A8" s="27"/>
      <c r="B8" s="33"/>
      <c r="C8" s="33"/>
      <c r="D8" s="33"/>
      <c r="E8" s="33"/>
      <c r="F8" s="33"/>
      <c r="G8" s="33"/>
      <c r="H8" s="33"/>
      <c r="I8" s="33"/>
      <c r="J8" s="33"/>
      <c r="K8" s="33"/>
      <c r="L8" s="33"/>
      <c r="M8" s="33"/>
      <c r="N8" s="33"/>
      <c r="O8" s="33"/>
      <c r="P8" s="33"/>
      <c r="Q8" s="33"/>
      <c r="R8" s="33"/>
      <c r="S8" s="33"/>
      <c r="T8" s="33"/>
      <c r="U8" s="33"/>
      <c r="V8" s="33"/>
    </row>
    <row r="9" spans="1:22" x14ac:dyDescent="0.25">
      <c r="A9" s="27"/>
      <c r="B9" s="67" t="s">
        <v>498</v>
      </c>
      <c r="C9" s="67"/>
      <c r="D9" s="67"/>
      <c r="E9" s="67"/>
      <c r="F9" s="67"/>
      <c r="G9" s="67"/>
      <c r="H9" s="67"/>
      <c r="I9" s="67"/>
      <c r="J9" s="67"/>
      <c r="K9" s="67"/>
      <c r="L9" s="67"/>
      <c r="M9" s="67"/>
      <c r="N9" s="67"/>
      <c r="O9" s="67"/>
      <c r="P9" s="67"/>
      <c r="Q9" s="67"/>
      <c r="R9" s="67"/>
      <c r="S9" s="67"/>
      <c r="T9" s="67"/>
      <c r="U9" s="67"/>
      <c r="V9" s="67"/>
    </row>
    <row r="10" spans="1:22" x14ac:dyDescent="0.25">
      <c r="A10" s="27"/>
      <c r="B10" s="67" t="s">
        <v>499</v>
      </c>
      <c r="C10" s="67"/>
      <c r="D10" s="67"/>
      <c r="E10" s="67"/>
      <c r="F10" s="67"/>
      <c r="G10" s="67"/>
      <c r="H10" s="67"/>
      <c r="I10" s="67"/>
      <c r="J10" s="67"/>
      <c r="K10" s="67"/>
      <c r="L10" s="67"/>
      <c r="M10" s="67"/>
      <c r="N10" s="67"/>
      <c r="O10" s="67"/>
      <c r="P10" s="67"/>
      <c r="Q10" s="67"/>
      <c r="R10" s="67"/>
      <c r="S10" s="67"/>
      <c r="T10" s="67"/>
      <c r="U10" s="67"/>
      <c r="V10" s="67"/>
    </row>
    <row r="11" spans="1:22" x14ac:dyDescent="0.25">
      <c r="A11" s="27"/>
      <c r="B11" s="67" t="s">
        <v>500</v>
      </c>
      <c r="C11" s="67"/>
      <c r="D11" s="67"/>
      <c r="E11" s="67"/>
      <c r="F11" s="67"/>
      <c r="G11" s="67"/>
      <c r="H11" s="67"/>
      <c r="I11" s="67"/>
      <c r="J11" s="67"/>
      <c r="K11" s="67"/>
      <c r="L11" s="67"/>
      <c r="M11" s="67"/>
      <c r="N11" s="67"/>
      <c r="O11" s="67"/>
      <c r="P11" s="67"/>
      <c r="Q11" s="67"/>
      <c r="R11" s="67"/>
      <c r="S11" s="67"/>
      <c r="T11" s="67"/>
      <c r="U11" s="67"/>
      <c r="V11" s="67"/>
    </row>
    <row r="12" spans="1:22" x14ac:dyDescent="0.25">
      <c r="A12" s="27"/>
      <c r="B12" s="68" t="s">
        <v>501</v>
      </c>
      <c r="C12" s="68"/>
      <c r="D12" s="68"/>
      <c r="E12" s="68"/>
      <c r="F12" s="68"/>
      <c r="G12" s="68"/>
      <c r="H12" s="68"/>
      <c r="I12" s="68"/>
      <c r="J12" s="68"/>
      <c r="K12" s="68"/>
      <c r="L12" s="68"/>
      <c r="M12" s="68"/>
      <c r="N12" s="68"/>
      <c r="O12" s="68"/>
      <c r="P12" s="68"/>
      <c r="Q12" s="68"/>
      <c r="R12" s="68"/>
      <c r="S12" s="68"/>
      <c r="T12" s="68"/>
      <c r="U12" s="68"/>
      <c r="V12" s="68"/>
    </row>
    <row r="13" spans="1:22" ht="15.75" x14ac:dyDescent="0.25">
      <c r="A13" s="27"/>
      <c r="B13" s="32"/>
      <c r="C13" s="32"/>
      <c r="D13" s="32"/>
      <c r="E13" s="32"/>
      <c r="F13" s="32"/>
      <c r="G13" s="32"/>
      <c r="H13" s="32"/>
      <c r="I13" s="32"/>
      <c r="J13" s="32"/>
      <c r="K13" s="32"/>
      <c r="L13" s="32"/>
      <c r="M13" s="32"/>
      <c r="N13" s="32"/>
      <c r="O13" s="32"/>
      <c r="P13" s="32"/>
      <c r="Q13" s="32"/>
      <c r="R13" s="32"/>
      <c r="S13" s="32"/>
      <c r="T13" s="32"/>
      <c r="U13" s="32"/>
      <c r="V13" s="32"/>
    </row>
    <row r="14" spans="1:22" x14ac:dyDescent="0.25">
      <c r="A14" s="27"/>
      <c r="B14" s="11"/>
      <c r="C14" s="11"/>
      <c r="D14" s="11"/>
      <c r="E14" s="11"/>
      <c r="F14" s="11"/>
      <c r="G14" s="11"/>
      <c r="H14" s="11"/>
      <c r="I14" s="11"/>
      <c r="J14" s="11"/>
      <c r="K14" s="11"/>
      <c r="L14" s="11"/>
      <c r="M14" s="11"/>
      <c r="N14" s="11"/>
      <c r="O14" s="11"/>
      <c r="P14" s="11"/>
      <c r="Q14" s="11"/>
      <c r="R14" s="11"/>
      <c r="S14" s="11"/>
      <c r="T14" s="11"/>
      <c r="U14" s="11"/>
      <c r="V14" s="11"/>
    </row>
    <row r="15" spans="1:22" x14ac:dyDescent="0.25">
      <c r="A15" s="27"/>
      <c r="B15" s="35"/>
      <c r="C15" s="35" t="s">
        <v>146</v>
      </c>
      <c r="D15" s="25" t="s">
        <v>502</v>
      </c>
      <c r="E15" s="25"/>
      <c r="F15" s="35"/>
      <c r="G15" s="35"/>
      <c r="H15" s="25" t="s">
        <v>503</v>
      </c>
      <c r="I15" s="25"/>
      <c r="J15" s="35"/>
      <c r="K15" s="35" t="s">
        <v>146</v>
      </c>
      <c r="L15" s="25" t="s">
        <v>504</v>
      </c>
      <c r="M15" s="25"/>
      <c r="N15" s="35"/>
      <c r="O15" s="35" t="s">
        <v>146</v>
      </c>
      <c r="P15" s="25" t="s">
        <v>505</v>
      </c>
      <c r="Q15" s="25"/>
      <c r="R15" s="35"/>
      <c r="S15" s="35"/>
      <c r="T15" s="25" t="s">
        <v>506</v>
      </c>
      <c r="U15" s="25"/>
      <c r="V15" s="35"/>
    </row>
    <row r="16" spans="1:22" ht="15.75" thickBot="1" x14ac:dyDescent="0.3">
      <c r="A16" s="27"/>
      <c r="B16" s="35"/>
      <c r="C16" s="35"/>
      <c r="D16" s="26"/>
      <c r="E16" s="26"/>
      <c r="F16" s="35"/>
      <c r="G16" s="35"/>
      <c r="H16" s="26"/>
      <c r="I16" s="26"/>
      <c r="J16" s="35"/>
      <c r="K16" s="35"/>
      <c r="L16" s="26" t="s">
        <v>503</v>
      </c>
      <c r="M16" s="26"/>
      <c r="N16" s="35"/>
      <c r="O16" s="35"/>
      <c r="P16" s="26"/>
      <c r="Q16" s="26"/>
      <c r="R16" s="35"/>
      <c r="S16" s="35"/>
      <c r="T16" s="26"/>
      <c r="U16" s="26"/>
      <c r="V16" s="35"/>
    </row>
    <row r="17" spans="1:22" x14ac:dyDescent="0.25">
      <c r="A17" s="27"/>
      <c r="B17" s="45" t="s">
        <v>507</v>
      </c>
      <c r="C17" s="15" t="s">
        <v>146</v>
      </c>
      <c r="D17" s="15"/>
      <c r="E17" s="50"/>
      <c r="F17" s="50"/>
      <c r="G17" s="50"/>
      <c r="H17" s="50"/>
      <c r="I17" s="50"/>
      <c r="J17" s="15"/>
      <c r="K17" s="15" t="s">
        <v>146</v>
      </c>
      <c r="L17" s="15"/>
      <c r="M17" s="15"/>
      <c r="N17" s="15"/>
      <c r="O17" s="15" t="s">
        <v>146</v>
      </c>
      <c r="P17" s="15"/>
      <c r="Q17" s="15"/>
      <c r="R17" s="15"/>
      <c r="S17" s="15"/>
      <c r="T17" s="15"/>
      <c r="U17" s="15"/>
      <c r="V17" s="15"/>
    </row>
    <row r="18" spans="1:22" x14ac:dyDescent="0.25">
      <c r="A18" s="27"/>
      <c r="B18" s="18" t="s">
        <v>30</v>
      </c>
      <c r="C18" s="11" t="s">
        <v>146</v>
      </c>
      <c r="D18" s="11"/>
      <c r="E18" s="11"/>
      <c r="F18" s="11"/>
      <c r="G18" s="11"/>
      <c r="H18" s="11"/>
      <c r="I18" s="11"/>
      <c r="J18" s="11"/>
      <c r="K18" s="11" t="s">
        <v>146</v>
      </c>
      <c r="L18" s="11"/>
      <c r="M18" s="11"/>
      <c r="N18" s="11"/>
      <c r="O18" s="11" t="s">
        <v>146</v>
      </c>
      <c r="P18" s="11"/>
      <c r="Q18" s="11"/>
      <c r="R18" s="11"/>
      <c r="S18" s="11"/>
      <c r="T18" s="11"/>
      <c r="U18" s="11"/>
      <c r="V18" s="11"/>
    </row>
    <row r="19" spans="1:22" x14ac:dyDescent="0.25">
      <c r="A19" s="27"/>
      <c r="B19" s="40" t="s">
        <v>31</v>
      </c>
      <c r="C19" s="15" t="s">
        <v>146</v>
      </c>
      <c r="D19" s="15" t="s">
        <v>150</v>
      </c>
      <c r="E19" s="16">
        <v>16457</v>
      </c>
      <c r="F19" s="17" t="s">
        <v>146</v>
      </c>
      <c r="G19" s="15"/>
      <c r="H19" s="15" t="s">
        <v>150</v>
      </c>
      <c r="I19" s="20">
        <v>560</v>
      </c>
      <c r="J19" s="17" t="s">
        <v>146</v>
      </c>
      <c r="K19" s="15" t="s">
        <v>146</v>
      </c>
      <c r="L19" s="15" t="s">
        <v>150</v>
      </c>
      <c r="M19" s="16">
        <v>19626</v>
      </c>
      <c r="N19" s="17" t="s">
        <v>146</v>
      </c>
      <c r="O19" s="15" t="s">
        <v>146</v>
      </c>
      <c r="P19" s="17" t="s">
        <v>150</v>
      </c>
      <c r="Q19" s="57" t="s">
        <v>274</v>
      </c>
      <c r="R19" s="17" t="s">
        <v>146</v>
      </c>
      <c r="S19" s="15"/>
      <c r="T19" s="15" t="s">
        <v>150</v>
      </c>
      <c r="U19" s="16">
        <v>36643</v>
      </c>
      <c r="V19" s="17" t="s">
        <v>146</v>
      </c>
    </row>
    <row r="20" spans="1:22" x14ac:dyDescent="0.25">
      <c r="A20" s="27"/>
      <c r="B20" s="39" t="s">
        <v>32</v>
      </c>
      <c r="C20" s="11" t="s">
        <v>146</v>
      </c>
      <c r="D20" s="12"/>
      <c r="E20" s="46" t="s">
        <v>274</v>
      </c>
      <c r="F20" s="12" t="s">
        <v>146</v>
      </c>
      <c r="G20" s="11"/>
      <c r="H20" s="11"/>
      <c r="I20" s="34">
        <v>143309</v>
      </c>
      <c r="J20" s="12" t="s">
        <v>146</v>
      </c>
      <c r="K20" s="11" t="s">
        <v>146</v>
      </c>
      <c r="L20" s="11"/>
      <c r="M20" s="34">
        <v>48954</v>
      </c>
      <c r="N20" s="12" t="s">
        <v>146</v>
      </c>
      <c r="O20" s="11" t="s">
        <v>146</v>
      </c>
      <c r="P20" s="12"/>
      <c r="Q20" s="46" t="s">
        <v>274</v>
      </c>
      <c r="R20" s="12" t="s">
        <v>146</v>
      </c>
      <c r="S20" s="11"/>
      <c r="T20" s="11"/>
      <c r="U20" s="34">
        <v>192263</v>
      </c>
      <c r="V20" s="12" t="s">
        <v>146</v>
      </c>
    </row>
    <row r="21" spans="1:22" x14ac:dyDescent="0.25">
      <c r="A21" s="27"/>
      <c r="B21" s="40" t="s">
        <v>33</v>
      </c>
      <c r="C21" s="15" t="s">
        <v>146</v>
      </c>
      <c r="D21" s="17"/>
      <c r="E21" s="57" t="s">
        <v>274</v>
      </c>
      <c r="F21" s="17" t="s">
        <v>146</v>
      </c>
      <c r="G21" s="15"/>
      <c r="H21" s="15"/>
      <c r="I21" s="16">
        <v>132843</v>
      </c>
      <c r="J21" s="17" t="s">
        <v>146</v>
      </c>
      <c r="K21" s="15" t="s">
        <v>146</v>
      </c>
      <c r="L21" s="15"/>
      <c r="M21" s="16">
        <v>43662</v>
      </c>
      <c r="N21" s="17" t="s">
        <v>146</v>
      </c>
      <c r="O21" s="15" t="s">
        <v>146</v>
      </c>
      <c r="P21" s="15"/>
      <c r="Q21" s="20" t="s">
        <v>508</v>
      </c>
      <c r="R21" s="17" t="s">
        <v>153</v>
      </c>
      <c r="S21" s="15"/>
      <c r="T21" s="15"/>
      <c r="U21" s="16">
        <v>163774</v>
      </c>
      <c r="V21" s="17" t="s">
        <v>146</v>
      </c>
    </row>
    <row r="22" spans="1:22" x14ac:dyDescent="0.25">
      <c r="A22" s="27"/>
      <c r="B22" s="39" t="s">
        <v>34</v>
      </c>
      <c r="C22" s="11" t="s">
        <v>146</v>
      </c>
      <c r="D22" s="12"/>
      <c r="E22" s="46" t="s">
        <v>274</v>
      </c>
      <c r="F22" s="12" t="s">
        <v>146</v>
      </c>
      <c r="G22" s="11"/>
      <c r="H22" s="11"/>
      <c r="I22" s="34">
        <v>27155</v>
      </c>
      <c r="J22" s="12" t="s">
        <v>146</v>
      </c>
      <c r="K22" s="11" t="s">
        <v>146</v>
      </c>
      <c r="L22" s="11"/>
      <c r="M22" s="19">
        <v>372</v>
      </c>
      <c r="N22" s="12" t="s">
        <v>146</v>
      </c>
      <c r="O22" s="11" t="s">
        <v>146</v>
      </c>
      <c r="P22" s="12"/>
      <c r="Q22" s="46" t="s">
        <v>274</v>
      </c>
      <c r="R22" s="12" t="s">
        <v>146</v>
      </c>
      <c r="S22" s="11"/>
      <c r="T22" s="11"/>
      <c r="U22" s="34">
        <v>27527</v>
      </c>
      <c r="V22" s="12" t="s">
        <v>146</v>
      </c>
    </row>
    <row r="23" spans="1:22" ht="26.25" thickBot="1" x14ac:dyDescent="0.3">
      <c r="A23" s="27"/>
      <c r="B23" s="40" t="s">
        <v>35</v>
      </c>
      <c r="C23" s="15" t="s">
        <v>146</v>
      </c>
      <c r="D23" s="15"/>
      <c r="E23" s="20">
        <v>73</v>
      </c>
      <c r="F23" s="17" t="s">
        <v>146</v>
      </c>
      <c r="G23" s="15"/>
      <c r="H23" s="15"/>
      <c r="I23" s="16">
        <v>14558</v>
      </c>
      <c r="J23" s="17" t="s">
        <v>146</v>
      </c>
      <c r="K23" s="15" t="s">
        <v>146</v>
      </c>
      <c r="L23" s="15"/>
      <c r="M23" s="16">
        <v>11744</v>
      </c>
      <c r="N23" s="17" t="s">
        <v>146</v>
      </c>
      <c r="O23" s="15" t="s">
        <v>146</v>
      </c>
      <c r="P23" s="17"/>
      <c r="Q23" s="57" t="s">
        <v>274</v>
      </c>
      <c r="R23" s="17" t="s">
        <v>146</v>
      </c>
      <c r="S23" s="15"/>
      <c r="T23" s="15"/>
      <c r="U23" s="16">
        <v>26375</v>
      </c>
      <c r="V23" s="17" t="s">
        <v>146</v>
      </c>
    </row>
    <row r="24" spans="1:22" x14ac:dyDescent="0.25">
      <c r="A24" s="27"/>
      <c r="B24" s="21"/>
      <c r="C24" s="21" t="s">
        <v>146</v>
      </c>
      <c r="D24" s="22"/>
      <c r="E24" s="22"/>
      <c r="F24" s="21"/>
      <c r="G24" s="21"/>
      <c r="H24" s="22"/>
      <c r="I24" s="22"/>
      <c r="J24" s="21"/>
      <c r="K24" s="21" t="s">
        <v>146</v>
      </c>
      <c r="L24" s="22"/>
      <c r="M24" s="22"/>
      <c r="N24" s="21"/>
      <c r="O24" s="21" t="s">
        <v>146</v>
      </c>
      <c r="P24" s="22"/>
      <c r="Q24" s="22"/>
      <c r="R24" s="21"/>
      <c r="S24" s="21"/>
      <c r="T24" s="22"/>
      <c r="U24" s="22"/>
      <c r="V24" s="21"/>
    </row>
    <row r="25" spans="1:22" x14ac:dyDescent="0.25">
      <c r="A25" s="27"/>
      <c r="B25" s="59" t="s">
        <v>36</v>
      </c>
      <c r="C25" s="13" t="s">
        <v>146</v>
      </c>
      <c r="D25" s="11"/>
      <c r="E25" s="34">
        <v>16530</v>
      </c>
      <c r="F25" s="12" t="s">
        <v>146</v>
      </c>
      <c r="G25" s="13"/>
      <c r="H25" s="11"/>
      <c r="I25" s="34">
        <v>318425</v>
      </c>
      <c r="J25" s="12" t="s">
        <v>146</v>
      </c>
      <c r="K25" s="13" t="s">
        <v>146</v>
      </c>
      <c r="L25" s="11"/>
      <c r="M25" s="34">
        <v>124358</v>
      </c>
      <c r="N25" s="12" t="s">
        <v>146</v>
      </c>
      <c r="O25" s="13" t="s">
        <v>146</v>
      </c>
      <c r="P25" s="11"/>
      <c r="Q25" s="19" t="s">
        <v>508</v>
      </c>
      <c r="R25" s="12" t="s">
        <v>153</v>
      </c>
      <c r="S25" s="13"/>
      <c r="T25" s="11"/>
      <c r="U25" s="34">
        <v>446582</v>
      </c>
      <c r="V25" s="12" t="s">
        <v>146</v>
      </c>
    </row>
    <row r="26" spans="1:22" x14ac:dyDescent="0.25">
      <c r="A26" s="27"/>
      <c r="B26" s="14" t="s">
        <v>37</v>
      </c>
      <c r="C26" s="23" t="s">
        <v>146</v>
      </c>
      <c r="D26" s="17"/>
      <c r="E26" s="57" t="s">
        <v>274</v>
      </c>
      <c r="F26" s="17" t="s">
        <v>146</v>
      </c>
      <c r="G26" s="23"/>
      <c r="H26" s="15"/>
      <c r="I26" s="16">
        <v>106628</v>
      </c>
      <c r="J26" s="17" t="s">
        <v>146</v>
      </c>
      <c r="K26" s="23" t="s">
        <v>146</v>
      </c>
      <c r="L26" s="15"/>
      <c r="M26" s="16">
        <v>14393</v>
      </c>
      <c r="N26" s="17" t="s">
        <v>146</v>
      </c>
      <c r="O26" s="23" t="s">
        <v>146</v>
      </c>
      <c r="P26" s="15"/>
      <c r="Q26" s="20" t="s">
        <v>509</v>
      </c>
      <c r="R26" s="17" t="s">
        <v>153</v>
      </c>
      <c r="S26" s="23"/>
      <c r="T26" s="15"/>
      <c r="U26" s="16">
        <v>120796</v>
      </c>
      <c r="V26" s="17" t="s">
        <v>146</v>
      </c>
    </row>
    <row r="27" spans="1:22" x14ac:dyDescent="0.25">
      <c r="A27" s="27"/>
      <c r="B27" s="18" t="s">
        <v>38</v>
      </c>
      <c r="C27" s="13" t="s">
        <v>146</v>
      </c>
      <c r="D27" s="12"/>
      <c r="E27" s="46" t="s">
        <v>274</v>
      </c>
      <c r="F27" s="12" t="s">
        <v>146</v>
      </c>
      <c r="G27" s="13"/>
      <c r="H27" s="11"/>
      <c r="I27" s="34">
        <v>1066480</v>
      </c>
      <c r="J27" s="12" t="s">
        <v>146</v>
      </c>
      <c r="K27" s="13" t="s">
        <v>146</v>
      </c>
      <c r="L27" s="11"/>
      <c r="M27" s="34">
        <v>122699</v>
      </c>
      <c r="N27" s="12" t="s">
        <v>146</v>
      </c>
      <c r="O27" s="13" t="s">
        <v>146</v>
      </c>
      <c r="P27" s="11"/>
      <c r="Q27" s="19" t="s">
        <v>510</v>
      </c>
      <c r="R27" s="12" t="s">
        <v>153</v>
      </c>
      <c r="S27" s="13"/>
      <c r="T27" s="11"/>
      <c r="U27" s="34">
        <v>1150558</v>
      </c>
      <c r="V27" s="12" t="s">
        <v>146</v>
      </c>
    </row>
    <row r="28" spans="1:22" x14ac:dyDescent="0.25">
      <c r="A28" s="27"/>
      <c r="B28" s="14" t="s">
        <v>39</v>
      </c>
      <c r="C28" s="23" t="s">
        <v>146</v>
      </c>
      <c r="D28" s="17"/>
      <c r="E28" s="57" t="s">
        <v>274</v>
      </c>
      <c r="F28" s="17" t="s">
        <v>146</v>
      </c>
      <c r="G28" s="23"/>
      <c r="H28" s="15"/>
      <c r="I28" s="16">
        <v>897440</v>
      </c>
      <c r="J28" s="17" t="s">
        <v>146</v>
      </c>
      <c r="K28" s="23" t="s">
        <v>146</v>
      </c>
      <c r="L28" s="15"/>
      <c r="M28" s="16">
        <v>18643</v>
      </c>
      <c r="N28" s="17" t="s">
        <v>146</v>
      </c>
      <c r="O28" s="23" t="s">
        <v>146</v>
      </c>
      <c r="P28" s="17"/>
      <c r="Q28" s="57" t="s">
        <v>274</v>
      </c>
      <c r="R28" s="17" t="s">
        <v>146</v>
      </c>
      <c r="S28" s="23"/>
      <c r="T28" s="15"/>
      <c r="U28" s="16">
        <v>916083</v>
      </c>
      <c r="V28" s="17" t="s">
        <v>146</v>
      </c>
    </row>
    <row r="29" spans="1:22" x14ac:dyDescent="0.25">
      <c r="A29" s="27"/>
      <c r="B29" s="18" t="s">
        <v>511</v>
      </c>
      <c r="C29" s="13" t="s">
        <v>146</v>
      </c>
      <c r="D29" s="11"/>
      <c r="E29" s="34">
        <v>1297699</v>
      </c>
      <c r="F29" s="12" t="s">
        <v>146</v>
      </c>
      <c r="G29" s="13"/>
      <c r="H29" s="11"/>
      <c r="I29" s="34">
        <v>1686557</v>
      </c>
      <c r="J29" s="12" t="s">
        <v>146</v>
      </c>
      <c r="K29" s="13" t="s">
        <v>146</v>
      </c>
      <c r="L29" s="11"/>
      <c r="M29" s="34">
        <v>63427</v>
      </c>
      <c r="N29" s="12" t="s">
        <v>146</v>
      </c>
      <c r="O29" s="13" t="s">
        <v>146</v>
      </c>
      <c r="P29" s="11"/>
      <c r="Q29" s="19" t="s">
        <v>512</v>
      </c>
      <c r="R29" s="12" t="s">
        <v>153</v>
      </c>
      <c r="S29" s="13"/>
      <c r="T29" s="12"/>
      <c r="U29" s="46" t="s">
        <v>274</v>
      </c>
      <c r="V29" s="12" t="s">
        <v>146</v>
      </c>
    </row>
    <row r="30" spans="1:22" x14ac:dyDescent="0.25">
      <c r="A30" s="27"/>
      <c r="B30" s="14" t="s">
        <v>513</v>
      </c>
      <c r="C30" s="23" t="s">
        <v>146</v>
      </c>
      <c r="D30" s="15"/>
      <c r="E30" s="16">
        <v>882485</v>
      </c>
      <c r="F30" s="17" t="s">
        <v>146</v>
      </c>
      <c r="G30" s="23"/>
      <c r="H30" s="17"/>
      <c r="I30" s="57" t="s">
        <v>274</v>
      </c>
      <c r="J30" s="17" t="s">
        <v>146</v>
      </c>
      <c r="K30" s="23" t="s">
        <v>146</v>
      </c>
      <c r="L30" s="17"/>
      <c r="M30" s="57" t="s">
        <v>274</v>
      </c>
      <c r="N30" s="17" t="s">
        <v>146</v>
      </c>
      <c r="O30" s="23" t="s">
        <v>146</v>
      </c>
      <c r="P30" s="15"/>
      <c r="Q30" s="20" t="s">
        <v>514</v>
      </c>
      <c r="R30" s="17" t="s">
        <v>153</v>
      </c>
      <c r="S30" s="23"/>
      <c r="T30" s="17"/>
      <c r="U30" s="57" t="s">
        <v>274</v>
      </c>
      <c r="V30" s="17" t="s">
        <v>146</v>
      </c>
    </row>
    <row r="31" spans="1:22" ht="15.75" thickBot="1" x14ac:dyDescent="0.3">
      <c r="A31" s="27"/>
      <c r="B31" s="18" t="s">
        <v>515</v>
      </c>
      <c r="C31" s="13" t="s">
        <v>146</v>
      </c>
      <c r="D31" s="11"/>
      <c r="E31" s="34">
        <v>32804</v>
      </c>
      <c r="F31" s="12" t="s">
        <v>146</v>
      </c>
      <c r="G31" s="13"/>
      <c r="H31" s="11"/>
      <c r="I31" s="34">
        <v>1972</v>
      </c>
      <c r="J31" s="12" t="s">
        <v>146</v>
      </c>
      <c r="K31" s="13" t="s">
        <v>146</v>
      </c>
      <c r="L31" s="11"/>
      <c r="M31" s="34">
        <v>2279</v>
      </c>
      <c r="N31" s="12" t="s">
        <v>146</v>
      </c>
      <c r="O31" s="13" t="s">
        <v>146</v>
      </c>
      <c r="P31" s="12"/>
      <c r="Q31" s="46" t="s">
        <v>274</v>
      </c>
      <c r="R31" s="12" t="s">
        <v>146</v>
      </c>
      <c r="S31" s="13"/>
      <c r="T31" s="11"/>
      <c r="U31" s="34">
        <v>37055</v>
      </c>
      <c r="V31" s="12" t="s">
        <v>146</v>
      </c>
    </row>
    <row r="32" spans="1:22" x14ac:dyDescent="0.25">
      <c r="A32" s="27"/>
      <c r="B32" s="21"/>
      <c r="C32" s="21" t="s">
        <v>146</v>
      </c>
      <c r="D32" s="22"/>
      <c r="E32" s="22"/>
      <c r="F32" s="21"/>
      <c r="G32" s="21"/>
      <c r="H32" s="22"/>
      <c r="I32" s="22"/>
      <c r="J32" s="21"/>
      <c r="K32" s="21" t="s">
        <v>146</v>
      </c>
      <c r="L32" s="22"/>
      <c r="M32" s="22"/>
      <c r="N32" s="21"/>
      <c r="O32" s="21" t="s">
        <v>146</v>
      </c>
      <c r="P32" s="22"/>
      <c r="Q32" s="22"/>
      <c r="R32" s="21"/>
      <c r="S32" s="21"/>
      <c r="T32" s="22"/>
      <c r="U32" s="22"/>
      <c r="V32" s="21"/>
    </row>
    <row r="33" spans="1:22" ht="15.75" thickBot="1" x14ac:dyDescent="0.3">
      <c r="A33" s="27"/>
      <c r="B33" s="60" t="s">
        <v>41</v>
      </c>
      <c r="C33" s="23" t="s">
        <v>146</v>
      </c>
      <c r="D33" s="15" t="s">
        <v>150</v>
      </c>
      <c r="E33" s="16">
        <v>2229518</v>
      </c>
      <c r="F33" s="17" t="s">
        <v>146</v>
      </c>
      <c r="G33" s="23"/>
      <c r="H33" s="15" t="s">
        <v>150</v>
      </c>
      <c r="I33" s="16">
        <v>4077502</v>
      </c>
      <c r="J33" s="17" t="s">
        <v>146</v>
      </c>
      <c r="K33" s="23" t="s">
        <v>146</v>
      </c>
      <c r="L33" s="15" t="s">
        <v>150</v>
      </c>
      <c r="M33" s="16">
        <v>345799</v>
      </c>
      <c r="N33" s="17" t="s">
        <v>146</v>
      </c>
      <c r="O33" s="23" t="s">
        <v>146</v>
      </c>
      <c r="P33" s="15" t="s">
        <v>150</v>
      </c>
      <c r="Q33" s="20" t="s">
        <v>516</v>
      </c>
      <c r="R33" s="17" t="s">
        <v>153</v>
      </c>
      <c r="S33" s="23"/>
      <c r="T33" s="15" t="s">
        <v>150</v>
      </c>
      <c r="U33" s="16">
        <v>2671074</v>
      </c>
      <c r="V33" s="17" t="s">
        <v>146</v>
      </c>
    </row>
    <row r="34" spans="1:22" ht="15.75" thickTop="1" x14ac:dyDescent="0.25">
      <c r="A34" s="27"/>
      <c r="B34" s="21"/>
      <c r="C34" s="21" t="s">
        <v>146</v>
      </c>
      <c r="D34" s="24"/>
      <c r="E34" s="24"/>
      <c r="F34" s="21"/>
      <c r="G34" s="21"/>
      <c r="H34" s="24"/>
      <c r="I34" s="24"/>
      <c r="J34" s="21"/>
      <c r="K34" s="21" t="s">
        <v>146</v>
      </c>
      <c r="L34" s="24"/>
      <c r="M34" s="24"/>
      <c r="N34" s="21"/>
      <c r="O34" s="21" t="s">
        <v>146</v>
      </c>
      <c r="P34" s="24"/>
      <c r="Q34" s="24"/>
      <c r="R34" s="21"/>
      <c r="S34" s="21"/>
      <c r="T34" s="24"/>
      <c r="U34" s="24"/>
      <c r="V34" s="21"/>
    </row>
    <row r="35" spans="1:22" x14ac:dyDescent="0.25">
      <c r="A35" s="27"/>
      <c r="B35" s="66" t="s">
        <v>517</v>
      </c>
      <c r="C35" s="13" t="s">
        <v>146</v>
      </c>
      <c r="D35" s="11"/>
      <c r="E35" s="31"/>
      <c r="F35" s="31"/>
      <c r="G35" s="31"/>
      <c r="H35" s="31"/>
      <c r="I35" s="31"/>
      <c r="J35" s="11"/>
      <c r="K35" s="13" t="s">
        <v>146</v>
      </c>
      <c r="L35" s="11"/>
      <c r="M35" s="11"/>
      <c r="N35" s="11"/>
      <c r="O35" s="13" t="s">
        <v>146</v>
      </c>
      <c r="P35" s="11"/>
      <c r="Q35" s="11"/>
      <c r="R35" s="11"/>
      <c r="S35" s="13"/>
      <c r="T35" s="11"/>
      <c r="U35" s="11"/>
      <c r="V35" s="11"/>
    </row>
    <row r="36" spans="1:22" x14ac:dyDescent="0.25">
      <c r="A36" s="27"/>
      <c r="B36" s="14" t="s">
        <v>42</v>
      </c>
      <c r="C36" s="23" t="s">
        <v>146</v>
      </c>
      <c r="D36" s="15"/>
      <c r="E36" s="50"/>
      <c r="F36" s="50"/>
      <c r="G36" s="50"/>
      <c r="H36" s="50"/>
      <c r="I36" s="50"/>
      <c r="J36" s="15"/>
      <c r="K36" s="23" t="s">
        <v>146</v>
      </c>
      <c r="L36" s="15"/>
      <c r="M36" s="15"/>
      <c r="N36" s="15"/>
      <c r="O36" s="23" t="s">
        <v>146</v>
      </c>
      <c r="P36" s="15"/>
      <c r="Q36" s="15"/>
      <c r="R36" s="15"/>
      <c r="S36" s="23"/>
      <c r="T36" s="15"/>
      <c r="U36" s="15"/>
      <c r="V36" s="15"/>
    </row>
    <row r="37" spans="1:22" x14ac:dyDescent="0.25">
      <c r="A37" s="27"/>
      <c r="B37" s="39" t="s">
        <v>43</v>
      </c>
      <c r="C37" s="13" t="s">
        <v>146</v>
      </c>
      <c r="D37" s="12" t="s">
        <v>150</v>
      </c>
      <c r="E37" s="46" t="s">
        <v>274</v>
      </c>
      <c r="F37" s="12" t="s">
        <v>146</v>
      </c>
      <c r="G37" s="13"/>
      <c r="H37" s="11" t="s">
        <v>150</v>
      </c>
      <c r="I37" s="34">
        <v>55342</v>
      </c>
      <c r="J37" s="12" t="s">
        <v>146</v>
      </c>
      <c r="K37" s="13" t="s">
        <v>146</v>
      </c>
      <c r="L37" s="11" t="s">
        <v>150</v>
      </c>
      <c r="M37" s="34">
        <v>11290</v>
      </c>
      <c r="N37" s="12" t="s">
        <v>146</v>
      </c>
      <c r="O37" s="13" t="s">
        <v>146</v>
      </c>
      <c r="P37" s="12" t="s">
        <v>150</v>
      </c>
      <c r="Q37" s="46" t="s">
        <v>274</v>
      </c>
      <c r="R37" s="12" t="s">
        <v>146</v>
      </c>
      <c r="S37" s="13"/>
      <c r="T37" s="11" t="s">
        <v>150</v>
      </c>
      <c r="U37" s="34">
        <v>66632</v>
      </c>
      <c r="V37" s="12" t="s">
        <v>146</v>
      </c>
    </row>
    <row r="38" spans="1:22" x14ac:dyDescent="0.25">
      <c r="A38" s="27"/>
      <c r="B38" s="40" t="s">
        <v>45</v>
      </c>
      <c r="C38" s="23" t="s">
        <v>146</v>
      </c>
      <c r="D38" s="15"/>
      <c r="E38" s="16">
        <v>8912</v>
      </c>
      <c r="F38" s="17" t="s">
        <v>146</v>
      </c>
      <c r="G38" s="23"/>
      <c r="H38" s="17"/>
      <c r="I38" s="57" t="s">
        <v>274</v>
      </c>
      <c r="J38" s="17" t="s">
        <v>146</v>
      </c>
      <c r="K38" s="23" t="s">
        <v>146</v>
      </c>
      <c r="L38" s="17"/>
      <c r="M38" s="57" t="s">
        <v>274</v>
      </c>
      <c r="N38" s="17" t="s">
        <v>146</v>
      </c>
      <c r="O38" s="23" t="s">
        <v>146</v>
      </c>
      <c r="P38" s="17"/>
      <c r="Q38" s="57" t="s">
        <v>274</v>
      </c>
      <c r="R38" s="17" t="s">
        <v>146</v>
      </c>
      <c r="S38" s="23"/>
      <c r="T38" s="15"/>
      <c r="U38" s="16">
        <v>8912</v>
      </c>
      <c r="V38" s="17" t="s">
        <v>146</v>
      </c>
    </row>
    <row r="39" spans="1:22" ht="15.75" thickBot="1" x14ac:dyDescent="0.3">
      <c r="A39" s="27"/>
      <c r="B39" s="39" t="s">
        <v>46</v>
      </c>
      <c r="C39" s="13" t="s">
        <v>146</v>
      </c>
      <c r="D39" s="11"/>
      <c r="E39" s="34">
        <v>32726</v>
      </c>
      <c r="F39" s="12" t="s">
        <v>146</v>
      </c>
      <c r="G39" s="13"/>
      <c r="H39" s="11"/>
      <c r="I39" s="34">
        <v>70657</v>
      </c>
      <c r="J39" s="12" t="s">
        <v>146</v>
      </c>
      <c r="K39" s="13" t="s">
        <v>146</v>
      </c>
      <c r="L39" s="11"/>
      <c r="M39" s="34">
        <v>35414</v>
      </c>
      <c r="N39" s="12" t="s">
        <v>146</v>
      </c>
      <c r="O39" s="13" t="s">
        <v>146</v>
      </c>
      <c r="P39" s="12"/>
      <c r="Q39" s="46" t="s">
        <v>274</v>
      </c>
      <c r="R39" s="12" t="s">
        <v>146</v>
      </c>
      <c r="S39" s="13"/>
      <c r="T39" s="11"/>
      <c r="U39" s="34">
        <v>138797</v>
      </c>
      <c r="V39" s="12" t="s">
        <v>146</v>
      </c>
    </row>
    <row r="40" spans="1:22" x14ac:dyDescent="0.25">
      <c r="A40" s="27"/>
      <c r="B40" s="21"/>
      <c r="C40" s="21" t="s">
        <v>146</v>
      </c>
      <c r="D40" s="22"/>
      <c r="E40" s="22"/>
      <c r="F40" s="21"/>
      <c r="G40" s="21"/>
      <c r="H40" s="22"/>
      <c r="I40" s="22"/>
      <c r="J40" s="21"/>
      <c r="K40" s="21" t="s">
        <v>146</v>
      </c>
      <c r="L40" s="22"/>
      <c r="M40" s="22"/>
      <c r="N40" s="21"/>
      <c r="O40" s="21" t="s">
        <v>146</v>
      </c>
      <c r="P40" s="22"/>
      <c r="Q40" s="22"/>
      <c r="R40" s="21"/>
      <c r="S40" s="21"/>
      <c r="T40" s="22"/>
      <c r="U40" s="22"/>
      <c r="V40" s="21"/>
    </row>
    <row r="41" spans="1:22" x14ac:dyDescent="0.25">
      <c r="A41" s="27"/>
      <c r="B41" s="60" t="s">
        <v>47</v>
      </c>
      <c r="C41" s="23" t="s">
        <v>146</v>
      </c>
      <c r="D41" s="15"/>
      <c r="E41" s="16">
        <v>41638</v>
      </c>
      <c r="F41" s="17" t="s">
        <v>146</v>
      </c>
      <c r="G41" s="23"/>
      <c r="H41" s="15"/>
      <c r="I41" s="16">
        <v>125999</v>
      </c>
      <c r="J41" s="17" t="s">
        <v>146</v>
      </c>
      <c r="K41" s="23" t="s">
        <v>146</v>
      </c>
      <c r="L41" s="15"/>
      <c r="M41" s="16">
        <v>46704</v>
      </c>
      <c r="N41" s="17" t="s">
        <v>146</v>
      </c>
      <c r="O41" s="23" t="s">
        <v>146</v>
      </c>
      <c r="P41" s="17"/>
      <c r="Q41" s="57" t="s">
        <v>274</v>
      </c>
      <c r="R41" s="17" t="s">
        <v>146</v>
      </c>
      <c r="S41" s="23"/>
      <c r="T41" s="15"/>
      <c r="U41" s="16">
        <v>214341</v>
      </c>
      <c r="V41" s="17" t="s">
        <v>146</v>
      </c>
    </row>
    <row r="42" spans="1:22" x14ac:dyDescent="0.25">
      <c r="A42" s="27"/>
      <c r="B42" s="18" t="s">
        <v>48</v>
      </c>
      <c r="C42" s="13" t="s">
        <v>146</v>
      </c>
      <c r="D42" s="11"/>
      <c r="E42" s="34">
        <v>2273324</v>
      </c>
      <c r="F42" s="12" t="s">
        <v>146</v>
      </c>
      <c r="G42" s="13"/>
      <c r="H42" s="12"/>
      <c r="I42" s="46" t="s">
        <v>274</v>
      </c>
      <c r="J42" s="12" t="s">
        <v>146</v>
      </c>
      <c r="K42" s="13" t="s">
        <v>146</v>
      </c>
      <c r="L42" s="11"/>
      <c r="M42" s="19">
        <v>152</v>
      </c>
      <c r="N42" s="12" t="s">
        <v>146</v>
      </c>
      <c r="O42" s="13" t="s">
        <v>146</v>
      </c>
      <c r="P42" s="12"/>
      <c r="Q42" s="46" t="s">
        <v>274</v>
      </c>
      <c r="R42" s="12" t="s">
        <v>146</v>
      </c>
      <c r="S42" s="13"/>
      <c r="T42" s="11"/>
      <c r="U42" s="34">
        <v>2273476</v>
      </c>
      <c r="V42" s="12" t="s">
        <v>146</v>
      </c>
    </row>
    <row r="43" spans="1:22" x14ac:dyDescent="0.25">
      <c r="A43" s="27"/>
      <c r="B43" s="14" t="s">
        <v>49</v>
      </c>
      <c r="C43" s="23" t="s">
        <v>146</v>
      </c>
      <c r="D43" s="17"/>
      <c r="E43" s="57" t="s">
        <v>274</v>
      </c>
      <c r="F43" s="17" t="s">
        <v>146</v>
      </c>
      <c r="G43" s="23"/>
      <c r="H43" s="15"/>
      <c r="I43" s="16">
        <v>242169</v>
      </c>
      <c r="J43" s="17" t="s">
        <v>146</v>
      </c>
      <c r="K43" s="23" t="s">
        <v>146</v>
      </c>
      <c r="L43" s="15"/>
      <c r="M43" s="16">
        <v>7193</v>
      </c>
      <c r="N43" s="17" t="s">
        <v>146</v>
      </c>
      <c r="O43" s="23" t="s">
        <v>146</v>
      </c>
      <c r="P43" s="17"/>
      <c r="Q43" s="57" t="s">
        <v>274</v>
      </c>
      <c r="R43" s="17" t="s">
        <v>146</v>
      </c>
      <c r="S43" s="23"/>
      <c r="T43" s="15"/>
      <c r="U43" s="16">
        <v>249362</v>
      </c>
      <c r="V43" s="17" t="s">
        <v>146</v>
      </c>
    </row>
    <row r="44" spans="1:22" x14ac:dyDescent="0.25">
      <c r="A44" s="27"/>
      <c r="B44" s="18" t="s">
        <v>518</v>
      </c>
      <c r="C44" s="13" t="s">
        <v>146</v>
      </c>
      <c r="D44" s="12"/>
      <c r="E44" s="46" t="s">
        <v>274</v>
      </c>
      <c r="F44" s="12" t="s">
        <v>146</v>
      </c>
      <c r="G44" s="13"/>
      <c r="H44" s="11"/>
      <c r="I44" s="34">
        <v>624093</v>
      </c>
      <c r="J44" s="12" t="s">
        <v>146</v>
      </c>
      <c r="K44" s="13" t="s">
        <v>146</v>
      </c>
      <c r="L44" s="11"/>
      <c r="M44" s="34">
        <v>158652</v>
      </c>
      <c r="N44" s="12" t="s">
        <v>146</v>
      </c>
      <c r="O44" s="13" t="s">
        <v>146</v>
      </c>
      <c r="P44" s="11"/>
      <c r="Q44" s="19" t="s">
        <v>519</v>
      </c>
      <c r="R44" s="12" t="s">
        <v>153</v>
      </c>
      <c r="S44" s="13"/>
      <c r="T44" s="12"/>
      <c r="U44" s="46" t="s">
        <v>274</v>
      </c>
      <c r="V44" s="12" t="s">
        <v>146</v>
      </c>
    </row>
    <row r="45" spans="1:22" ht="15.75" thickBot="1" x14ac:dyDescent="0.3">
      <c r="A45" s="27"/>
      <c r="B45" s="14" t="s">
        <v>50</v>
      </c>
      <c r="C45" s="23" t="s">
        <v>146</v>
      </c>
      <c r="D45" s="17"/>
      <c r="E45" s="57" t="s">
        <v>274</v>
      </c>
      <c r="F45" s="17" t="s">
        <v>146</v>
      </c>
      <c r="G45" s="23"/>
      <c r="H45" s="15"/>
      <c r="I45" s="16">
        <v>13427</v>
      </c>
      <c r="J45" s="17" t="s">
        <v>146</v>
      </c>
      <c r="K45" s="23" t="s">
        <v>146</v>
      </c>
      <c r="L45" s="15"/>
      <c r="M45" s="16">
        <v>2724</v>
      </c>
      <c r="N45" s="17" t="s">
        <v>146</v>
      </c>
      <c r="O45" s="23" t="s">
        <v>146</v>
      </c>
      <c r="P45" s="17"/>
      <c r="Q45" s="57" t="s">
        <v>274</v>
      </c>
      <c r="R45" s="17" t="s">
        <v>146</v>
      </c>
      <c r="S45" s="23"/>
      <c r="T45" s="15"/>
      <c r="U45" s="16">
        <v>16151</v>
      </c>
      <c r="V45" s="17" t="s">
        <v>146</v>
      </c>
    </row>
    <row r="46" spans="1:22" x14ac:dyDescent="0.25">
      <c r="A46" s="27"/>
      <c r="B46" s="21"/>
      <c r="C46" s="21" t="s">
        <v>146</v>
      </c>
      <c r="D46" s="22"/>
      <c r="E46" s="22"/>
      <c r="F46" s="21"/>
      <c r="G46" s="21"/>
      <c r="H46" s="22"/>
      <c r="I46" s="22"/>
      <c r="J46" s="21"/>
      <c r="K46" s="21" t="s">
        <v>146</v>
      </c>
      <c r="L46" s="22"/>
      <c r="M46" s="22"/>
      <c r="N46" s="21"/>
      <c r="O46" s="21" t="s">
        <v>146</v>
      </c>
      <c r="P46" s="22"/>
      <c r="Q46" s="22"/>
      <c r="R46" s="21"/>
      <c r="S46" s="21"/>
      <c r="T46" s="22"/>
      <c r="U46" s="22"/>
      <c r="V46" s="21"/>
    </row>
    <row r="47" spans="1:22" x14ac:dyDescent="0.25">
      <c r="A47" s="27"/>
      <c r="B47" s="59" t="s">
        <v>51</v>
      </c>
      <c r="C47" s="13" t="s">
        <v>146</v>
      </c>
      <c r="D47" s="11"/>
      <c r="E47" s="34">
        <v>2314962</v>
      </c>
      <c r="F47" s="12" t="s">
        <v>146</v>
      </c>
      <c r="G47" s="13"/>
      <c r="H47" s="11"/>
      <c r="I47" s="34">
        <v>1005688</v>
      </c>
      <c r="J47" s="12" t="s">
        <v>146</v>
      </c>
      <c r="K47" s="13" t="s">
        <v>146</v>
      </c>
      <c r="L47" s="11"/>
      <c r="M47" s="34">
        <v>215425</v>
      </c>
      <c r="N47" s="12" t="s">
        <v>146</v>
      </c>
      <c r="O47" s="13" t="s">
        <v>146</v>
      </c>
      <c r="P47" s="11"/>
      <c r="Q47" s="19" t="s">
        <v>519</v>
      </c>
      <c r="R47" s="12" t="s">
        <v>153</v>
      </c>
      <c r="S47" s="13"/>
      <c r="T47" s="11"/>
      <c r="U47" s="34">
        <v>2753330</v>
      </c>
      <c r="V47" s="12" t="s">
        <v>146</v>
      </c>
    </row>
    <row r="48" spans="1:22" x14ac:dyDescent="0.25">
      <c r="A48" s="27"/>
      <c r="B48" s="14" t="s">
        <v>59</v>
      </c>
      <c r="C48" s="23" t="s">
        <v>146</v>
      </c>
      <c r="D48" s="17"/>
      <c r="E48" s="57" t="s">
        <v>274</v>
      </c>
      <c r="F48" s="17" t="s">
        <v>146</v>
      </c>
      <c r="G48" s="23"/>
      <c r="H48" s="17"/>
      <c r="I48" s="57" t="s">
        <v>274</v>
      </c>
      <c r="J48" s="17" t="s">
        <v>146</v>
      </c>
      <c r="K48" s="23" t="s">
        <v>146</v>
      </c>
      <c r="L48" s="15"/>
      <c r="M48" s="16">
        <v>3188</v>
      </c>
      <c r="N48" s="17" t="s">
        <v>146</v>
      </c>
      <c r="O48" s="23" t="s">
        <v>146</v>
      </c>
      <c r="P48" s="17"/>
      <c r="Q48" s="57" t="s">
        <v>274</v>
      </c>
      <c r="R48" s="17" t="s">
        <v>146</v>
      </c>
      <c r="S48" s="23"/>
      <c r="T48" s="15"/>
      <c r="U48" s="16">
        <v>3188</v>
      </c>
      <c r="V48" s="17" t="s">
        <v>146</v>
      </c>
    </row>
    <row r="49" spans="1:22" ht="15.75" thickBot="1" x14ac:dyDescent="0.3">
      <c r="A49" s="27"/>
      <c r="B49" s="18" t="s">
        <v>520</v>
      </c>
      <c r="C49" s="13" t="s">
        <v>146</v>
      </c>
      <c r="D49" s="11"/>
      <c r="E49" s="19" t="s">
        <v>521</v>
      </c>
      <c r="F49" s="12" t="s">
        <v>153</v>
      </c>
      <c r="G49" s="13"/>
      <c r="H49" s="11"/>
      <c r="I49" s="34">
        <v>3071814</v>
      </c>
      <c r="J49" s="12" t="s">
        <v>146</v>
      </c>
      <c r="K49" s="13" t="s">
        <v>146</v>
      </c>
      <c r="L49" s="11"/>
      <c r="M49" s="34">
        <v>127186</v>
      </c>
      <c r="N49" s="12" t="s">
        <v>146</v>
      </c>
      <c r="O49" s="13" t="s">
        <v>146</v>
      </c>
      <c r="P49" s="11"/>
      <c r="Q49" s="19" t="s">
        <v>522</v>
      </c>
      <c r="R49" s="12" t="s">
        <v>153</v>
      </c>
      <c r="S49" s="13"/>
      <c r="T49" s="11"/>
      <c r="U49" s="19" t="s">
        <v>521</v>
      </c>
      <c r="V49" s="12" t="s">
        <v>153</v>
      </c>
    </row>
    <row r="50" spans="1:22" x14ac:dyDescent="0.25">
      <c r="A50" s="27"/>
      <c r="B50" s="21"/>
      <c r="C50" s="21" t="s">
        <v>146</v>
      </c>
      <c r="D50" s="22"/>
      <c r="E50" s="22"/>
      <c r="F50" s="21"/>
      <c r="G50" s="21"/>
      <c r="H50" s="22"/>
      <c r="I50" s="22"/>
      <c r="J50" s="21"/>
      <c r="K50" s="21" t="s">
        <v>146</v>
      </c>
      <c r="L50" s="22"/>
      <c r="M50" s="22"/>
      <c r="N50" s="21"/>
      <c r="O50" s="21" t="s">
        <v>146</v>
      </c>
      <c r="P50" s="22"/>
      <c r="Q50" s="22"/>
      <c r="R50" s="21"/>
      <c r="S50" s="21"/>
      <c r="T50" s="22"/>
      <c r="U50" s="22"/>
      <c r="V50" s="21"/>
    </row>
    <row r="51" spans="1:22" ht="15.75" thickBot="1" x14ac:dyDescent="0.3">
      <c r="A51" s="27"/>
      <c r="B51" s="60" t="s">
        <v>61</v>
      </c>
      <c r="C51" s="23" t="s">
        <v>146</v>
      </c>
      <c r="D51" s="15" t="s">
        <v>150</v>
      </c>
      <c r="E51" s="16">
        <v>2229518</v>
      </c>
      <c r="F51" s="17" t="s">
        <v>146</v>
      </c>
      <c r="G51" s="23"/>
      <c r="H51" s="15" t="s">
        <v>150</v>
      </c>
      <c r="I51" s="16">
        <v>4077502</v>
      </c>
      <c r="J51" s="17" t="s">
        <v>146</v>
      </c>
      <c r="K51" s="23" t="s">
        <v>146</v>
      </c>
      <c r="L51" s="15" t="s">
        <v>150</v>
      </c>
      <c r="M51" s="16">
        <v>345799</v>
      </c>
      <c r="N51" s="17" t="s">
        <v>146</v>
      </c>
      <c r="O51" s="23" t="s">
        <v>146</v>
      </c>
      <c r="P51" s="15" t="s">
        <v>150</v>
      </c>
      <c r="Q51" s="20" t="s">
        <v>516</v>
      </c>
      <c r="R51" s="17" t="s">
        <v>153</v>
      </c>
      <c r="S51" s="23"/>
      <c r="T51" s="15" t="s">
        <v>150</v>
      </c>
      <c r="U51" s="16">
        <v>2671074</v>
      </c>
      <c r="V51" s="17" t="s">
        <v>146</v>
      </c>
    </row>
    <row r="52" spans="1:22" ht="15.75" thickTop="1" x14ac:dyDescent="0.25">
      <c r="A52" s="27"/>
      <c r="B52" s="21"/>
      <c r="C52" s="21" t="s">
        <v>146</v>
      </c>
      <c r="D52" s="24"/>
      <c r="E52" s="24"/>
      <c r="F52" s="21"/>
      <c r="G52" s="21"/>
      <c r="H52" s="24"/>
      <c r="I52" s="24"/>
      <c r="J52" s="21"/>
      <c r="K52" s="21" t="s">
        <v>146</v>
      </c>
      <c r="L52" s="24"/>
      <c r="M52" s="24"/>
      <c r="N52" s="21"/>
      <c r="O52" s="21" t="s">
        <v>146</v>
      </c>
      <c r="P52" s="24"/>
      <c r="Q52" s="24"/>
      <c r="R52" s="21"/>
      <c r="S52" s="21"/>
      <c r="T52" s="24"/>
      <c r="U52" s="24"/>
      <c r="V52" s="21"/>
    </row>
    <row r="53" spans="1:22" x14ac:dyDescent="0.25">
      <c r="A53" s="27"/>
      <c r="B53" s="33"/>
      <c r="C53" s="33"/>
      <c r="D53" s="33"/>
      <c r="E53" s="33"/>
      <c r="F53" s="33"/>
      <c r="G53" s="33"/>
      <c r="H53" s="33"/>
      <c r="I53" s="33"/>
      <c r="J53" s="33"/>
      <c r="K53" s="33"/>
      <c r="L53" s="33"/>
      <c r="M53" s="33"/>
      <c r="N53" s="33"/>
      <c r="O53" s="33"/>
      <c r="P53" s="33"/>
      <c r="Q53" s="33"/>
      <c r="R53" s="33"/>
      <c r="S53" s="33"/>
      <c r="T53" s="33"/>
      <c r="U53" s="33"/>
      <c r="V53" s="33"/>
    </row>
    <row r="54" spans="1:22" x14ac:dyDescent="0.25">
      <c r="A54" s="27"/>
      <c r="B54" s="67" t="s">
        <v>498</v>
      </c>
      <c r="C54" s="67"/>
      <c r="D54" s="67"/>
      <c r="E54" s="67"/>
      <c r="F54" s="67"/>
      <c r="G54" s="67"/>
      <c r="H54" s="67"/>
      <c r="I54" s="67"/>
      <c r="J54" s="67"/>
      <c r="K54" s="67"/>
      <c r="L54" s="67"/>
      <c r="M54" s="67"/>
      <c r="N54" s="67"/>
      <c r="O54" s="67"/>
      <c r="P54" s="67"/>
      <c r="Q54" s="67"/>
      <c r="R54" s="67"/>
      <c r="S54" s="67"/>
      <c r="T54" s="67"/>
      <c r="U54" s="67"/>
      <c r="V54" s="67"/>
    </row>
    <row r="55" spans="1:22" x14ac:dyDescent="0.25">
      <c r="A55" s="27"/>
      <c r="B55" s="67" t="s">
        <v>523</v>
      </c>
      <c r="C55" s="67"/>
      <c r="D55" s="67"/>
      <c r="E55" s="67"/>
      <c r="F55" s="67"/>
      <c r="G55" s="67"/>
      <c r="H55" s="67"/>
      <c r="I55" s="67"/>
      <c r="J55" s="67"/>
      <c r="K55" s="67"/>
      <c r="L55" s="67"/>
      <c r="M55" s="67"/>
      <c r="N55" s="67"/>
      <c r="O55" s="67"/>
      <c r="P55" s="67"/>
      <c r="Q55" s="67"/>
      <c r="R55" s="67"/>
      <c r="S55" s="67"/>
      <c r="T55" s="67"/>
      <c r="U55" s="67"/>
      <c r="V55" s="67"/>
    </row>
    <row r="56" spans="1:22" x14ac:dyDescent="0.25">
      <c r="A56" s="27"/>
      <c r="B56" s="67" t="s">
        <v>524</v>
      </c>
      <c r="C56" s="67"/>
      <c r="D56" s="67"/>
      <c r="E56" s="67"/>
      <c r="F56" s="67"/>
      <c r="G56" s="67"/>
      <c r="H56" s="67"/>
      <c r="I56" s="67"/>
      <c r="J56" s="67"/>
      <c r="K56" s="67"/>
      <c r="L56" s="67"/>
      <c r="M56" s="67"/>
      <c r="N56" s="67"/>
      <c r="O56" s="67"/>
      <c r="P56" s="67"/>
      <c r="Q56" s="67"/>
      <c r="R56" s="67"/>
      <c r="S56" s="67"/>
      <c r="T56" s="67"/>
      <c r="U56" s="67"/>
      <c r="V56" s="67"/>
    </row>
    <row r="57" spans="1:22" x14ac:dyDescent="0.25">
      <c r="A57" s="27"/>
      <c r="B57" s="68" t="s">
        <v>501</v>
      </c>
      <c r="C57" s="68"/>
      <c r="D57" s="68"/>
      <c r="E57" s="68"/>
      <c r="F57" s="68"/>
      <c r="G57" s="68"/>
      <c r="H57" s="68"/>
      <c r="I57" s="68"/>
      <c r="J57" s="68"/>
      <c r="K57" s="68"/>
      <c r="L57" s="68"/>
      <c r="M57" s="68"/>
      <c r="N57" s="68"/>
      <c r="O57" s="68"/>
      <c r="P57" s="68"/>
      <c r="Q57" s="68"/>
      <c r="R57" s="68"/>
      <c r="S57" s="68"/>
      <c r="T57" s="68"/>
      <c r="U57" s="68"/>
      <c r="V57" s="68"/>
    </row>
    <row r="58" spans="1:22" ht="15.75" x14ac:dyDescent="0.25">
      <c r="A58" s="27"/>
      <c r="B58" s="32"/>
      <c r="C58" s="32"/>
      <c r="D58" s="32"/>
      <c r="E58" s="32"/>
      <c r="F58" s="32"/>
      <c r="G58" s="32"/>
      <c r="H58" s="32"/>
      <c r="I58" s="32"/>
      <c r="J58" s="32"/>
      <c r="K58" s="32"/>
      <c r="L58" s="32"/>
      <c r="M58" s="32"/>
      <c r="N58" s="32"/>
      <c r="O58" s="32"/>
      <c r="P58" s="32"/>
      <c r="Q58" s="32"/>
      <c r="R58" s="32"/>
      <c r="S58" s="32"/>
      <c r="T58" s="32"/>
      <c r="U58" s="32"/>
      <c r="V58" s="32"/>
    </row>
    <row r="59" spans="1:22" x14ac:dyDescent="0.25">
      <c r="A59" s="27"/>
      <c r="B59" s="11"/>
      <c r="C59" s="11"/>
      <c r="D59" s="11"/>
      <c r="E59" s="11"/>
      <c r="F59" s="11"/>
      <c r="G59" s="11"/>
      <c r="H59" s="11"/>
      <c r="I59" s="11"/>
      <c r="J59" s="11"/>
      <c r="K59" s="11"/>
      <c r="L59" s="11"/>
      <c r="M59" s="11"/>
      <c r="N59" s="11"/>
      <c r="O59" s="11"/>
      <c r="P59" s="11"/>
      <c r="Q59" s="11"/>
      <c r="R59" s="11"/>
      <c r="S59" s="11"/>
      <c r="T59" s="11"/>
      <c r="U59" s="11"/>
      <c r="V59" s="11"/>
    </row>
    <row r="60" spans="1:22" x14ac:dyDescent="0.25">
      <c r="A60" s="27"/>
      <c r="B60" s="35"/>
      <c r="C60" s="35" t="s">
        <v>146</v>
      </c>
      <c r="D60" s="25" t="s">
        <v>502</v>
      </c>
      <c r="E60" s="25"/>
      <c r="F60" s="35"/>
      <c r="G60" s="35"/>
      <c r="H60" s="25" t="s">
        <v>503</v>
      </c>
      <c r="I60" s="25"/>
      <c r="J60" s="35"/>
      <c r="K60" s="35"/>
      <c r="L60" s="25" t="s">
        <v>504</v>
      </c>
      <c r="M60" s="25"/>
      <c r="N60" s="35"/>
      <c r="O60" s="35"/>
      <c r="P60" s="25" t="s">
        <v>505</v>
      </c>
      <c r="Q60" s="25"/>
      <c r="R60" s="35"/>
      <c r="S60" s="35"/>
      <c r="T60" s="25" t="s">
        <v>506</v>
      </c>
      <c r="U60" s="25"/>
      <c r="V60" s="35"/>
    </row>
    <row r="61" spans="1:22" ht="15.75" thickBot="1" x14ac:dyDescent="0.3">
      <c r="A61" s="27"/>
      <c r="B61" s="35"/>
      <c r="C61" s="35"/>
      <c r="D61" s="26"/>
      <c r="E61" s="26"/>
      <c r="F61" s="35"/>
      <c r="G61" s="35"/>
      <c r="H61" s="26"/>
      <c r="I61" s="26"/>
      <c r="J61" s="35"/>
      <c r="K61" s="35"/>
      <c r="L61" s="26" t="s">
        <v>503</v>
      </c>
      <c r="M61" s="26"/>
      <c r="N61" s="35"/>
      <c r="O61" s="35"/>
      <c r="P61" s="26"/>
      <c r="Q61" s="26"/>
      <c r="R61" s="35"/>
      <c r="S61" s="35"/>
      <c r="T61" s="26"/>
      <c r="U61" s="26"/>
      <c r="V61" s="35"/>
    </row>
    <row r="62" spans="1:22" x14ac:dyDescent="0.25">
      <c r="A62" s="27"/>
      <c r="B62" s="14" t="s">
        <v>65</v>
      </c>
      <c r="C62" s="15" t="s">
        <v>146</v>
      </c>
      <c r="D62" s="17" t="s">
        <v>150</v>
      </c>
      <c r="E62" s="57" t="s">
        <v>274</v>
      </c>
      <c r="F62" s="17" t="s">
        <v>146</v>
      </c>
      <c r="G62" s="15"/>
      <c r="H62" s="15" t="s">
        <v>150</v>
      </c>
      <c r="I62" s="16">
        <v>271593</v>
      </c>
      <c r="J62" s="17" t="s">
        <v>146</v>
      </c>
      <c r="K62" s="15"/>
      <c r="L62" s="15" t="s">
        <v>150</v>
      </c>
      <c r="M62" s="16">
        <v>81513</v>
      </c>
      <c r="N62" s="17" t="s">
        <v>146</v>
      </c>
      <c r="O62" s="15"/>
      <c r="P62" s="15" t="s">
        <v>150</v>
      </c>
      <c r="Q62" s="20" t="s">
        <v>525</v>
      </c>
      <c r="R62" s="17" t="s">
        <v>153</v>
      </c>
      <c r="S62" s="15"/>
      <c r="T62" s="15" t="s">
        <v>150</v>
      </c>
      <c r="U62" s="16">
        <v>313867</v>
      </c>
      <c r="V62" s="17" t="s">
        <v>146</v>
      </c>
    </row>
    <row r="63" spans="1:22" ht="26.25" thickBot="1" x14ac:dyDescent="0.3">
      <c r="A63" s="27"/>
      <c r="B63" s="18" t="s">
        <v>526</v>
      </c>
      <c r="C63" s="11" t="s">
        <v>146</v>
      </c>
      <c r="D63" s="12"/>
      <c r="E63" s="46" t="s">
        <v>274</v>
      </c>
      <c r="F63" s="12" t="s">
        <v>146</v>
      </c>
      <c r="G63" s="11"/>
      <c r="H63" s="11"/>
      <c r="I63" s="34">
        <v>111420</v>
      </c>
      <c r="J63" s="12" t="s">
        <v>146</v>
      </c>
      <c r="K63" s="11"/>
      <c r="L63" s="11"/>
      <c r="M63" s="34">
        <v>59573</v>
      </c>
      <c r="N63" s="12" t="s">
        <v>146</v>
      </c>
      <c r="O63" s="11"/>
      <c r="P63" s="11"/>
      <c r="Q63" s="19" t="s">
        <v>527</v>
      </c>
      <c r="R63" s="12" t="s">
        <v>153</v>
      </c>
      <c r="S63" s="11"/>
      <c r="T63" s="11"/>
      <c r="U63" s="34">
        <v>127467</v>
      </c>
      <c r="V63" s="12" t="s">
        <v>146</v>
      </c>
    </row>
    <row r="64" spans="1:22" x14ac:dyDescent="0.25">
      <c r="A64" s="27"/>
      <c r="B64" s="21"/>
      <c r="C64" s="21" t="s">
        <v>146</v>
      </c>
      <c r="D64" s="22"/>
      <c r="E64" s="22"/>
      <c r="F64" s="21"/>
      <c r="G64" s="21"/>
      <c r="H64" s="22"/>
      <c r="I64" s="22"/>
      <c r="J64" s="21"/>
      <c r="K64" s="21"/>
      <c r="L64" s="22"/>
      <c r="M64" s="22"/>
      <c r="N64" s="21"/>
      <c r="O64" s="21"/>
      <c r="P64" s="22"/>
      <c r="Q64" s="22"/>
      <c r="R64" s="21"/>
      <c r="S64" s="21"/>
      <c r="T64" s="22"/>
      <c r="U64" s="22"/>
      <c r="V64" s="21"/>
    </row>
    <row r="65" spans="1:22" x14ac:dyDescent="0.25">
      <c r="A65" s="27"/>
      <c r="B65" s="40" t="s">
        <v>67</v>
      </c>
      <c r="C65" s="23" t="s">
        <v>146</v>
      </c>
      <c r="D65" s="17"/>
      <c r="E65" s="57" t="s">
        <v>274</v>
      </c>
      <c r="F65" s="17" t="s">
        <v>146</v>
      </c>
      <c r="G65" s="23"/>
      <c r="H65" s="15"/>
      <c r="I65" s="16">
        <v>160173</v>
      </c>
      <c r="J65" s="17" t="s">
        <v>146</v>
      </c>
      <c r="K65" s="23"/>
      <c r="L65" s="15"/>
      <c r="M65" s="16">
        <v>21940</v>
      </c>
      <c r="N65" s="17" t="s">
        <v>146</v>
      </c>
      <c r="O65" s="23"/>
      <c r="P65" s="15"/>
      <c r="Q65" s="16">
        <v>4287</v>
      </c>
      <c r="R65" s="17" t="s">
        <v>146</v>
      </c>
      <c r="S65" s="23"/>
      <c r="T65" s="15"/>
      <c r="U65" s="16">
        <v>186400</v>
      </c>
      <c r="V65" s="17" t="s">
        <v>146</v>
      </c>
    </row>
    <row r="66" spans="1:22" x14ac:dyDescent="0.25">
      <c r="A66" s="27"/>
      <c r="B66" s="18" t="s">
        <v>68</v>
      </c>
      <c r="C66" s="13" t="s">
        <v>146</v>
      </c>
      <c r="D66" s="11"/>
      <c r="E66" s="31"/>
      <c r="F66" s="31"/>
      <c r="G66" s="31"/>
      <c r="H66" s="31"/>
      <c r="I66" s="31"/>
      <c r="J66" s="31"/>
      <c r="K66" s="31"/>
      <c r="L66" s="31"/>
      <c r="M66" s="31"/>
      <c r="N66" s="11"/>
      <c r="O66" s="13"/>
      <c r="P66" s="11"/>
      <c r="Q66" s="11"/>
      <c r="R66" s="11"/>
      <c r="S66" s="13"/>
      <c r="T66" s="11"/>
      <c r="U66" s="11"/>
      <c r="V66" s="11"/>
    </row>
    <row r="67" spans="1:22" x14ac:dyDescent="0.25">
      <c r="A67" s="27"/>
      <c r="B67" s="40" t="s">
        <v>69</v>
      </c>
      <c r="C67" s="23" t="s">
        <v>146</v>
      </c>
      <c r="D67" s="17"/>
      <c r="E67" s="57" t="s">
        <v>274</v>
      </c>
      <c r="F67" s="17" t="s">
        <v>146</v>
      </c>
      <c r="G67" s="23"/>
      <c r="H67" s="15"/>
      <c r="I67" s="16">
        <v>100353</v>
      </c>
      <c r="J67" s="17" t="s">
        <v>146</v>
      </c>
      <c r="K67" s="23"/>
      <c r="L67" s="15"/>
      <c r="M67" s="16">
        <v>27423</v>
      </c>
      <c r="N67" s="17" t="s">
        <v>146</v>
      </c>
      <c r="O67" s="23"/>
      <c r="P67" s="17"/>
      <c r="Q67" s="57" t="s">
        <v>274</v>
      </c>
      <c r="R67" s="17" t="s">
        <v>146</v>
      </c>
      <c r="S67" s="23"/>
      <c r="T67" s="15"/>
      <c r="U67" s="16">
        <v>127776</v>
      </c>
      <c r="V67" s="17" t="s">
        <v>146</v>
      </c>
    </row>
    <row r="68" spans="1:22" x14ac:dyDescent="0.25">
      <c r="A68" s="27"/>
      <c r="B68" s="39" t="s">
        <v>70</v>
      </c>
      <c r="C68" s="13" t="s">
        <v>146</v>
      </c>
      <c r="D68" s="12"/>
      <c r="E68" s="46" t="s">
        <v>274</v>
      </c>
      <c r="F68" s="12" t="s">
        <v>146</v>
      </c>
      <c r="G68" s="13"/>
      <c r="H68" s="11"/>
      <c r="I68" s="34">
        <v>8545</v>
      </c>
      <c r="J68" s="12" t="s">
        <v>146</v>
      </c>
      <c r="K68" s="13"/>
      <c r="L68" s="11"/>
      <c r="M68" s="34">
        <v>1058</v>
      </c>
      <c r="N68" s="12" t="s">
        <v>146</v>
      </c>
      <c r="O68" s="13"/>
      <c r="P68" s="12"/>
      <c r="Q68" s="46" t="s">
        <v>274</v>
      </c>
      <c r="R68" s="12" t="s">
        <v>146</v>
      </c>
      <c r="S68" s="13"/>
      <c r="T68" s="11"/>
      <c r="U68" s="34">
        <v>9603</v>
      </c>
      <c r="V68" s="12" t="s">
        <v>146</v>
      </c>
    </row>
    <row r="69" spans="1:22" ht="15.75" thickBot="1" x14ac:dyDescent="0.3">
      <c r="A69" s="27"/>
      <c r="B69" s="40" t="s">
        <v>71</v>
      </c>
      <c r="C69" s="23" t="s">
        <v>146</v>
      </c>
      <c r="D69" s="17"/>
      <c r="E69" s="57" t="s">
        <v>274</v>
      </c>
      <c r="F69" s="17" t="s">
        <v>146</v>
      </c>
      <c r="G69" s="23"/>
      <c r="H69" s="15"/>
      <c r="I69" s="16">
        <v>22340</v>
      </c>
      <c r="J69" s="17" t="s">
        <v>146</v>
      </c>
      <c r="K69" s="23"/>
      <c r="L69" s="15"/>
      <c r="M69" s="16">
        <v>1160</v>
      </c>
      <c r="N69" s="17" t="s">
        <v>146</v>
      </c>
      <c r="O69" s="23"/>
      <c r="P69" s="17"/>
      <c r="Q69" s="57" t="s">
        <v>274</v>
      </c>
      <c r="R69" s="17" t="s">
        <v>146</v>
      </c>
      <c r="S69" s="23"/>
      <c r="T69" s="15"/>
      <c r="U69" s="16">
        <v>23500</v>
      </c>
      <c r="V69" s="17" t="s">
        <v>146</v>
      </c>
    </row>
    <row r="70" spans="1:22" x14ac:dyDescent="0.25">
      <c r="A70" s="27"/>
      <c r="B70" s="21"/>
      <c r="C70" s="21" t="s">
        <v>146</v>
      </c>
      <c r="D70" s="22"/>
      <c r="E70" s="22"/>
      <c r="F70" s="21"/>
      <c r="G70" s="21"/>
      <c r="H70" s="22"/>
      <c r="I70" s="22"/>
      <c r="J70" s="21"/>
      <c r="K70" s="21"/>
      <c r="L70" s="22"/>
      <c r="M70" s="22"/>
      <c r="N70" s="21"/>
      <c r="O70" s="21"/>
      <c r="P70" s="22"/>
      <c r="Q70" s="22"/>
      <c r="R70" s="21"/>
      <c r="S70" s="21"/>
      <c r="T70" s="22"/>
      <c r="U70" s="22"/>
      <c r="V70" s="21"/>
    </row>
    <row r="71" spans="1:22" ht="15.75" thickBot="1" x14ac:dyDescent="0.3">
      <c r="A71" s="27"/>
      <c r="B71" s="63"/>
      <c r="C71" s="13" t="s">
        <v>146</v>
      </c>
      <c r="D71" s="12"/>
      <c r="E71" s="46" t="s">
        <v>274</v>
      </c>
      <c r="F71" s="12" t="s">
        <v>146</v>
      </c>
      <c r="G71" s="13"/>
      <c r="H71" s="11"/>
      <c r="I71" s="34">
        <v>131238</v>
      </c>
      <c r="J71" s="12" t="s">
        <v>146</v>
      </c>
      <c r="K71" s="13"/>
      <c r="L71" s="11"/>
      <c r="M71" s="34">
        <v>29641</v>
      </c>
      <c r="N71" s="12" t="s">
        <v>146</v>
      </c>
      <c r="O71" s="13"/>
      <c r="P71" s="12"/>
      <c r="Q71" s="46" t="s">
        <v>274</v>
      </c>
      <c r="R71" s="12" t="s">
        <v>146</v>
      </c>
      <c r="S71" s="13"/>
      <c r="T71" s="11"/>
      <c r="U71" s="34">
        <v>160879</v>
      </c>
      <c r="V71" s="12" t="s">
        <v>146</v>
      </c>
    </row>
    <row r="72" spans="1:22" x14ac:dyDescent="0.25">
      <c r="A72" s="27"/>
      <c r="B72" s="21"/>
      <c r="C72" s="21" t="s">
        <v>146</v>
      </c>
      <c r="D72" s="22"/>
      <c r="E72" s="22"/>
      <c r="F72" s="21"/>
      <c r="G72" s="21"/>
      <c r="H72" s="22"/>
      <c r="I72" s="22"/>
      <c r="J72" s="21"/>
      <c r="K72" s="21"/>
      <c r="L72" s="22"/>
      <c r="M72" s="22"/>
      <c r="N72" s="21"/>
      <c r="O72" s="21"/>
      <c r="P72" s="22"/>
      <c r="Q72" s="22"/>
      <c r="R72" s="21"/>
      <c r="S72" s="21"/>
      <c r="T72" s="22"/>
      <c r="U72" s="22"/>
      <c r="V72" s="21"/>
    </row>
    <row r="73" spans="1:22" x14ac:dyDescent="0.25">
      <c r="A73" s="27"/>
      <c r="B73" s="40" t="s">
        <v>528</v>
      </c>
      <c r="C73" s="23" t="s">
        <v>146</v>
      </c>
      <c r="D73" s="17"/>
      <c r="E73" s="57" t="s">
        <v>274</v>
      </c>
      <c r="F73" s="17" t="s">
        <v>146</v>
      </c>
      <c r="G73" s="23"/>
      <c r="H73" s="15"/>
      <c r="I73" s="16">
        <v>28935</v>
      </c>
      <c r="J73" s="17" t="s">
        <v>146</v>
      </c>
      <c r="K73" s="23"/>
      <c r="L73" s="15"/>
      <c r="M73" s="20" t="s">
        <v>529</v>
      </c>
      <c r="N73" s="17" t="s">
        <v>153</v>
      </c>
      <c r="O73" s="23"/>
      <c r="P73" s="15"/>
      <c r="Q73" s="16">
        <v>4287</v>
      </c>
      <c r="R73" s="17" t="s">
        <v>146</v>
      </c>
      <c r="S73" s="23"/>
      <c r="T73" s="15"/>
      <c r="U73" s="16">
        <v>25521</v>
      </c>
      <c r="V73" s="17" t="s">
        <v>146</v>
      </c>
    </row>
    <row r="74" spans="1:22" x14ac:dyDescent="0.25">
      <c r="A74" s="27"/>
      <c r="B74" s="18" t="s">
        <v>74</v>
      </c>
      <c r="C74" s="13" t="s">
        <v>146</v>
      </c>
      <c r="D74" s="11"/>
      <c r="E74" s="31"/>
      <c r="F74" s="31"/>
      <c r="G74" s="31"/>
      <c r="H74" s="31"/>
      <c r="I74" s="31"/>
      <c r="J74" s="31"/>
      <c r="K74" s="31"/>
      <c r="L74" s="31"/>
      <c r="M74" s="31"/>
      <c r="N74" s="11"/>
      <c r="O74" s="13"/>
      <c r="P74" s="11"/>
      <c r="Q74" s="11"/>
      <c r="R74" s="11"/>
      <c r="S74" s="13"/>
      <c r="T74" s="11"/>
      <c r="U74" s="11"/>
      <c r="V74" s="11"/>
    </row>
    <row r="75" spans="1:22" x14ac:dyDescent="0.25">
      <c r="A75" s="27"/>
      <c r="B75" s="40" t="s">
        <v>75</v>
      </c>
      <c r="C75" s="23" t="s">
        <v>146</v>
      </c>
      <c r="D75" s="15"/>
      <c r="E75" s="20" t="s">
        <v>530</v>
      </c>
      <c r="F75" s="17" t="s">
        <v>153</v>
      </c>
      <c r="G75" s="23"/>
      <c r="H75" s="17"/>
      <c r="I75" s="57" t="s">
        <v>274</v>
      </c>
      <c r="J75" s="17" t="s">
        <v>146</v>
      </c>
      <c r="K75" s="23"/>
      <c r="L75" s="15"/>
      <c r="M75" s="20" t="s">
        <v>531</v>
      </c>
      <c r="N75" s="17" t="s">
        <v>153</v>
      </c>
      <c r="O75" s="23"/>
      <c r="P75" s="17"/>
      <c r="Q75" s="57" t="s">
        <v>274</v>
      </c>
      <c r="R75" s="17" t="s">
        <v>146</v>
      </c>
      <c r="S75" s="23"/>
      <c r="T75" s="15"/>
      <c r="U75" s="20" t="s">
        <v>532</v>
      </c>
      <c r="V75" s="17" t="s">
        <v>153</v>
      </c>
    </row>
    <row r="76" spans="1:22" x14ac:dyDescent="0.25">
      <c r="A76" s="27"/>
      <c r="B76" s="39" t="s">
        <v>76</v>
      </c>
      <c r="C76" s="13" t="s">
        <v>146</v>
      </c>
      <c r="D76" s="11"/>
      <c r="E76" s="19">
        <v>6</v>
      </c>
      <c r="F76" s="12" t="s">
        <v>146</v>
      </c>
      <c r="G76" s="13"/>
      <c r="H76" s="11"/>
      <c r="I76" s="19">
        <v>42</v>
      </c>
      <c r="J76" s="12" t="s">
        <v>146</v>
      </c>
      <c r="K76" s="13"/>
      <c r="L76" s="11"/>
      <c r="M76" s="19">
        <v>26</v>
      </c>
      <c r="N76" s="12" t="s">
        <v>146</v>
      </c>
      <c r="O76" s="13"/>
      <c r="P76" s="12"/>
      <c r="Q76" s="46" t="s">
        <v>274</v>
      </c>
      <c r="R76" s="12" t="s">
        <v>146</v>
      </c>
      <c r="S76" s="13"/>
      <c r="T76" s="11"/>
      <c r="U76" s="19">
        <v>74</v>
      </c>
      <c r="V76" s="12" t="s">
        <v>146</v>
      </c>
    </row>
    <row r="77" spans="1:22" ht="25.5" x14ac:dyDescent="0.25">
      <c r="A77" s="27"/>
      <c r="B77" s="40" t="s">
        <v>77</v>
      </c>
      <c r="C77" s="23" t="s">
        <v>146</v>
      </c>
      <c r="D77" s="15"/>
      <c r="E77" s="20" t="s">
        <v>533</v>
      </c>
      <c r="F77" s="17" t="s">
        <v>153</v>
      </c>
      <c r="G77" s="23"/>
      <c r="H77" s="17"/>
      <c r="I77" s="57" t="s">
        <v>274</v>
      </c>
      <c r="J77" s="17" t="s">
        <v>146</v>
      </c>
      <c r="K77" s="23"/>
      <c r="L77" s="17"/>
      <c r="M77" s="57" t="s">
        <v>274</v>
      </c>
      <c r="N77" s="17" t="s">
        <v>146</v>
      </c>
      <c r="O77" s="23"/>
      <c r="P77" s="17"/>
      <c r="Q77" s="57" t="s">
        <v>274</v>
      </c>
      <c r="R77" s="17" t="s">
        <v>146</v>
      </c>
      <c r="S77" s="23"/>
      <c r="T77" s="15"/>
      <c r="U77" s="20" t="s">
        <v>533</v>
      </c>
      <c r="V77" s="17" t="s">
        <v>153</v>
      </c>
    </row>
    <row r="78" spans="1:22" x14ac:dyDescent="0.25">
      <c r="A78" s="27"/>
      <c r="B78" s="39" t="s">
        <v>534</v>
      </c>
      <c r="C78" s="13" t="s">
        <v>146</v>
      </c>
      <c r="D78" s="12"/>
      <c r="E78" s="46" t="s">
        <v>274</v>
      </c>
      <c r="F78" s="12" t="s">
        <v>146</v>
      </c>
      <c r="G78" s="13"/>
      <c r="H78" s="11"/>
      <c r="I78" s="19">
        <v>354</v>
      </c>
      <c r="J78" s="12" t="s">
        <v>146</v>
      </c>
      <c r="K78" s="13"/>
      <c r="L78" s="11"/>
      <c r="M78" s="19">
        <v>258</v>
      </c>
      <c r="N78" s="12" t="s">
        <v>146</v>
      </c>
      <c r="O78" s="13"/>
      <c r="P78" s="12"/>
      <c r="Q78" s="46" t="s">
        <v>274</v>
      </c>
      <c r="R78" s="12" t="s">
        <v>146</v>
      </c>
      <c r="S78" s="13"/>
      <c r="T78" s="11"/>
      <c r="U78" s="19">
        <v>612</v>
      </c>
      <c r="V78" s="12" t="s">
        <v>146</v>
      </c>
    </row>
    <row r="79" spans="1:22" x14ac:dyDescent="0.25">
      <c r="A79" s="27"/>
      <c r="B79" s="40" t="s">
        <v>535</v>
      </c>
      <c r="C79" s="23" t="s">
        <v>146</v>
      </c>
      <c r="D79" s="17"/>
      <c r="E79" s="57" t="s">
        <v>274</v>
      </c>
      <c r="F79" s="17" t="s">
        <v>146</v>
      </c>
      <c r="G79" s="23"/>
      <c r="H79" s="15"/>
      <c r="I79" s="20">
        <v>361</v>
      </c>
      <c r="J79" s="17" t="s">
        <v>146</v>
      </c>
      <c r="K79" s="23"/>
      <c r="L79" s="15"/>
      <c r="M79" s="20" t="s">
        <v>536</v>
      </c>
      <c r="N79" s="17" t="s">
        <v>153</v>
      </c>
      <c r="O79" s="23"/>
      <c r="P79" s="15"/>
      <c r="Q79" s="20">
        <v>128</v>
      </c>
      <c r="R79" s="17" t="s">
        <v>146</v>
      </c>
      <c r="S79" s="23"/>
      <c r="T79" s="17"/>
      <c r="U79" s="57" t="s">
        <v>274</v>
      </c>
      <c r="V79" s="17" t="s">
        <v>146</v>
      </c>
    </row>
    <row r="80" spans="1:22" ht="15.75" thickBot="1" x14ac:dyDescent="0.3">
      <c r="A80" s="27"/>
      <c r="B80" s="39" t="s">
        <v>537</v>
      </c>
      <c r="C80" s="13" t="s">
        <v>146</v>
      </c>
      <c r="D80" s="11"/>
      <c r="E80" s="34">
        <v>19046</v>
      </c>
      <c r="F80" s="12" t="s">
        <v>146</v>
      </c>
      <c r="G80" s="13"/>
      <c r="H80" s="12"/>
      <c r="I80" s="46" t="s">
        <v>274</v>
      </c>
      <c r="J80" s="12" t="s">
        <v>146</v>
      </c>
      <c r="K80" s="13"/>
      <c r="L80" s="12"/>
      <c r="M80" s="46" t="s">
        <v>274</v>
      </c>
      <c r="N80" s="12" t="s">
        <v>146</v>
      </c>
      <c r="O80" s="13"/>
      <c r="P80" s="11"/>
      <c r="Q80" s="19" t="s">
        <v>538</v>
      </c>
      <c r="R80" s="12" t="s">
        <v>153</v>
      </c>
      <c r="S80" s="13"/>
      <c r="T80" s="12"/>
      <c r="U80" s="46" t="s">
        <v>274</v>
      </c>
      <c r="V80" s="12" t="s">
        <v>146</v>
      </c>
    </row>
    <row r="81" spans="1:22" x14ac:dyDescent="0.25">
      <c r="A81" s="27"/>
      <c r="B81" s="21"/>
      <c r="C81" s="21" t="s">
        <v>146</v>
      </c>
      <c r="D81" s="22"/>
      <c r="E81" s="22"/>
      <c r="F81" s="21"/>
      <c r="G81" s="21"/>
      <c r="H81" s="22"/>
      <c r="I81" s="22"/>
      <c r="J81" s="21"/>
      <c r="K81" s="21"/>
      <c r="L81" s="22"/>
      <c r="M81" s="22"/>
      <c r="N81" s="21"/>
      <c r="O81" s="21"/>
      <c r="P81" s="22"/>
      <c r="Q81" s="22"/>
      <c r="R81" s="21"/>
      <c r="S81" s="21"/>
      <c r="T81" s="22"/>
      <c r="U81" s="22"/>
      <c r="V81" s="21"/>
    </row>
    <row r="82" spans="1:22" ht="15.75" thickBot="1" x14ac:dyDescent="0.3">
      <c r="A82" s="27"/>
      <c r="B82" s="38"/>
      <c r="C82" s="23" t="s">
        <v>146</v>
      </c>
      <c r="D82" s="15"/>
      <c r="E82" s="20" t="s">
        <v>539</v>
      </c>
      <c r="F82" s="17" t="s">
        <v>153</v>
      </c>
      <c r="G82" s="23"/>
      <c r="H82" s="15"/>
      <c r="I82" s="20">
        <v>757</v>
      </c>
      <c r="J82" s="17" t="s">
        <v>146</v>
      </c>
      <c r="K82" s="23"/>
      <c r="L82" s="15"/>
      <c r="M82" s="20" t="s">
        <v>540</v>
      </c>
      <c r="N82" s="17" t="s">
        <v>153</v>
      </c>
      <c r="O82" s="23"/>
      <c r="P82" s="15"/>
      <c r="Q82" s="20" t="s">
        <v>541</v>
      </c>
      <c r="R82" s="17" t="s">
        <v>153</v>
      </c>
      <c r="S82" s="23"/>
      <c r="T82" s="15"/>
      <c r="U82" s="20" t="s">
        <v>542</v>
      </c>
      <c r="V82" s="17" t="s">
        <v>153</v>
      </c>
    </row>
    <row r="83" spans="1:22" x14ac:dyDescent="0.25">
      <c r="A83" s="27"/>
      <c r="B83" s="21"/>
      <c r="C83" s="21" t="s">
        <v>146</v>
      </c>
      <c r="D83" s="22"/>
      <c r="E83" s="22"/>
      <c r="F83" s="21"/>
      <c r="G83" s="21"/>
      <c r="H83" s="22"/>
      <c r="I83" s="22"/>
      <c r="J83" s="21"/>
      <c r="K83" s="21"/>
      <c r="L83" s="22"/>
      <c r="M83" s="22"/>
      <c r="N83" s="21"/>
      <c r="O83" s="21"/>
      <c r="P83" s="22"/>
      <c r="Q83" s="22"/>
      <c r="R83" s="21"/>
      <c r="S83" s="21"/>
      <c r="T83" s="22"/>
      <c r="U83" s="22"/>
      <c r="V83" s="21"/>
    </row>
    <row r="84" spans="1:22" x14ac:dyDescent="0.25">
      <c r="A84" s="27"/>
      <c r="B84" s="39" t="s">
        <v>543</v>
      </c>
      <c r="C84" s="13" t="s">
        <v>146</v>
      </c>
      <c r="D84" s="11"/>
      <c r="E84" s="19" t="s">
        <v>539</v>
      </c>
      <c r="F84" s="12" t="s">
        <v>153</v>
      </c>
      <c r="G84" s="13"/>
      <c r="H84" s="11"/>
      <c r="I84" s="34">
        <v>29692</v>
      </c>
      <c r="J84" s="12" t="s">
        <v>146</v>
      </c>
      <c r="K84" s="13"/>
      <c r="L84" s="11"/>
      <c r="M84" s="19" t="s">
        <v>544</v>
      </c>
      <c r="N84" s="12" t="s">
        <v>153</v>
      </c>
      <c r="O84" s="13"/>
      <c r="P84" s="11"/>
      <c r="Q84" s="19" t="s">
        <v>545</v>
      </c>
      <c r="R84" s="12" t="s">
        <v>153</v>
      </c>
      <c r="S84" s="13"/>
      <c r="T84" s="11"/>
      <c r="U84" s="19" t="s">
        <v>546</v>
      </c>
      <c r="V84" s="12" t="s">
        <v>153</v>
      </c>
    </row>
    <row r="85" spans="1:22" ht="15.75" thickBot="1" x14ac:dyDescent="0.3">
      <c r="A85" s="27"/>
      <c r="B85" s="14" t="s">
        <v>81</v>
      </c>
      <c r="C85" s="23" t="s">
        <v>146</v>
      </c>
      <c r="D85" s="17"/>
      <c r="E85" s="57" t="s">
        <v>274</v>
      </c>
      <c r="F85" s="17" t="s">
        <v>146</v>
      </c>
      <c r="G85" s="23"/>
      <c r="H85" s="15"/>
      <c r="I85" s="20" t="s">
        <v>547</v>
      </c>
      <c r="J85" s="17" t="s">
        <v>153</v>
      </c>
      <c r="K85" s="23"/>
      <c r="L85" s="15"/>
      <c r="M85" s="20" t="s">
        <v>548</v>
      </c>
      <c r="N85" s="17" t="s">
        <v>153</v>
      </c>
      <c r="O85" s="23"/>
      <c r="P85" s="17"/>
      <c r="Q85" s="57" t="s">
        <v>274</v>
      </c>
      <c r="R85" s="17" t="s">
        <v>146</v>
      </c>
      <c r="S85" s="23"/>
      <c r="T85" s="15"/>
      <c r="U85" s="20" t="s">
        <v>549</v>
      </c>
      <c r="V85" s="17" t="s">
        <v>153</v>
      </c>
    </row>
    <row r="86" spans="1:22" x14ac:dyDescent="0.25">
      <c r="A86" s="27"/>
      <c r="B86" s="21"/>
      <c r="C86" s="21" t="s">
        <v>146</v>
      </c>
      <c r="D86" s="22"/>
      <c r="E86" s="22"/>
      <c r="F86" s="21"/>
      <c r="G86" s="21"/>
      <c r="H86" s="22"/>
      <c r="I86" s="22"/>
      <c r="J86" s="21"/>
      <c r="K86" s="21"/>
      <c r="L86" s="22"/>
      <c r="M86" s="22"/>
      <c r="N86" s="21"/>
      <c r="O86" s="21"/>
      <c r="P86" s="22"/>
      <c r="Q86" s="22"/>
      <c r="R86" s="21"/>
      <c r="S86" s="21"/>
      <c r="T86" s="22"/>
      <c r="U86" s="22"/>
      <c r="V86" s="21"/>
    </row>
    <row r="87" spans="1:22" x14ac:dyDescent="0.25">
      <c r="A87" s="27"/>
      <c r="B87" s="39" t="s">
        <v>97</v>
      </c>
      <c r="C87" s="13" t="s">
        <v>146</v>
      </c>
      <c r="D87" s="11"/>
      <c r="E87" s="19" t="s">
        <v>539</v>
      </c>
      <c r="F87" s="12" t="s">
        <v>153</v>
      </c>
      <c r="G87" s="13"/>
      <c r="H87" s="11"/>
      <c r="I87" s="34">
        <v>23740</v>
      </c>
      <c r="J87" s="12" t="s">
        <v>146</v>
      </c>
      <c r="K87" s="13"/>
      <c r="L87" s="11"/>
      <c r="M87" s="19" t="s">
        <v>550</v>
      </c>
      <c r="N87" s="12" t="s">
        <v>153</v>
      </c>
      <c r="O87" s="13"/>
      <c r="P87" s="11"/>
      <c r="Q87" s="19" t="s">
        <v>545</v>
      </c>
      <c r="R87" s="12" t="s">
        <v>153</v>
      </c>
      <c r="S87" s="13"/>
      <c r="T87" s="11"/>
      <c r="U87" s="19" t="s">
        <v>551</v>
      </c>
      <c r="V87" s="12" t="s">
        <v>153</v>
      </c>
    </row>
    <row r="88" spans="1:22" ht="26.25" thickBot="1" x14ac:dyDescent="0.3">
      <c r="A88" s="27"/>
      <c r="B88" s="14" t="s">
        <v>83</v>
      </c>
      <c r="C88" s="23" t="s">
        <v>146</v>
      </c>
      <c r="D88" s="17"/>
      <c r="E88" s="57" t="s">
        <v>274</v>
      </c>
      <c r="F88" s="17" t="s">
        <v>146</v>
      </c>
      <c r="G88" s="23"/>
      <c r="H88" s="17"/>
      <c r="I88" s="57" t="s">
        <v>274</v>
      </c>
      <c r="J88" s="17" t="s">
        <v>146</v>
      </c>
      <c r="K88" s="23"/>
      <c r="L88" s="15"/>
      <c r="M88" s="20" t="s">
        <v>552</v>
      </c>
      <c r="N88" s="17" t="s">
        <v>153</v>
      </c>
      <c r="O88" s="23"/>
      <c r="P88" s="17"/>
      <c r="Q88" s="57" t="s">
        <v>274</v>
      </c>
      <c r="R88" s="17" t="s">
        <v>146</v>
      </c>
      <c r="S88" s="23"/>
      <c r="T88" s="15"/>
      <c r="U88" s="20" t="s">
        <v>552</v>
      </c>
      <c r="V88" s="17" t="s">
        <v>153</v>
      </c>
    </row>
    <row r="89" spans="1:22" x14ac:dyDescent="0.25">
      <c r="A89" s="27"/>
      <c r="B89" s="21"/>
      <c r="C89" s="21" t="s">
        <v>146</v>
      </c>
      <c r="D89" s="22"/>
      <c r="E89" s="22"/>
      <c r="F89" s="21"/>
      <c r="G89" s="21"/>
      <c r="H89" s="22"/>
      <c r="I89" s="22"/>
      <c r="J89" s="21"/>
      <c r="K89" s="21"/>
      <c r="L89" s="22"/>
      <c r="M89" s="22"/>
      <c r="N89" s="21"/>
      <c r="O89" s="21"/>
      <c r="P89" s="22"/>
      <c r="Q89" s="22"/>
      <c r="R89" s="21"/>
      <c r="S89" s="21"/>
      <c r="T89" s="22"/>
      <c r="U89" s="22"/>
      <c r="V89" s="21"/>
    </row>
    <row r="90" spans="1:22" ht="15.75" thickBot="1" x14ac:dyDescent="0.3">
      <c r="A90" s="27"/>
      <c r="B90" s="39" t="s">
        <v>553</v>
      </c>
      <c r="C90" s="13" t="s">
        <v>146</v>
      </c>
      <c r="D90" s="11" t="s">
        <v>150</v>
      </c>
      <c r="E90" s="19" t="s">
        <v>539</v>
      </c>
      <c r="F90" s="12" t="s">
        <v>153</v>
      </c>
      <c r="G90" s="13"/>
      <c r="H90" s="11" t="s">
        <v>150</v>
      </c>
      <c r="I90" s="34">
        <v>23740</v>
      </c>
      <c r="J90" s="12" t="s">
        <v>146</v>
      </c>
      <c r="K90" s="13"/>
      <c r="L90" s="11" t="s">
        <v>150</v>
      </c>
      <c r="M90" s="19" t="s">
        <v>554</v>
      </c>
      <c r="N90" s="12" t="s">
        <v>153</v>
      </c>
      <c r="O90" s="13"/>
      <c r="P90" s="11" t="s">
        <v>150</v>
      </c>
      <c r="Q90" s="19" t="s">
        <v>545</v>
      </c>
      <c r="R90" s="12" t="s">
        <v>153</v>
      </c>
      <c r="S90" s="13"/>
      <c r="T90" s="11" t="s">
        <v>150</v>
      </c>
      <c r="U90" s="19" t="s">
        <v>539</v>
      </c>
      <c r="V90" s="12" t="s">
        <v>153</v>
      </c>
    </row>
    <row r="91" spans="1:22" ht="15.75" thickTop="1" x14ac:dyDescent="0.25">
      <c r="A91" s="27"/>
      <c r="B91" s="21"/>
      <c r="C91" s="21" t="s">
        <v>146</v>
      </c>
      <c r="D91" s="24"/>
      <c r="E91" s="24"/>
      <c r="F91" s="21"/>
      <c r="G91" s="21"/>
      <c r="H91" s="24"/>
      <c r="I91" s="24"/>
      <c r="J91" s="21"/>
      <c r="K91" s="21"/>
      <c r="L91" s="24"/>
      <c r="M91" s="24"/>
      <c r="N91" s="21"/>
      <c r="O91" s="21"/>
      <c r="P91" s="24"/>
      <c r="Q91" s="24"/>
      <c r="R91" s="21"/>
      <c r="S91" s="21"/>
      <c r="T91" s="24"/>
      <c r="U91" s="24"/>
      <c r="V91" s="21"/>
    </row>
    <row r="92" spans="1:22" x14ac:dyDescent="0.25">
      <c r="A92" s="27"/>
      <c r="B92" s="33"/>
      <c r="C92" s="33"/>
      <c r="D92" s="33"/>
      <c r="E92" s="33"/>
      <c r="F92" s="33"/>
      <c r="G92" s="33"/>
      <c r="H92" s="33"/>
      <c r="I92" s="33"/>
      <c r="J92" s="33"/>
      <c r="K92" s="33"/>
      <c r="L92" s="33"/>
      <c r="M92" s="33"/>
      <c r="N92" s="33"/>
      <c r="O92" s="33"/>
      <c r="P92" s="33"/>
      <c r="Q92" s="33"/>
      <c r="R92" s="33"/>
      <c r="S92" s="33"/>
      <c r="T92" s="33"/>
      <c r="U92" s="33"/>
      <c r="V92" s="33"/>
    </row>
    <row r="93" spans="1:22" x14ac:dyDescent="0.25">
      <c r="A93" s="27"/>
      <c r="B93" s="67" t="s">
        <v>498</v>
      </c>
      <c r="C93" s="67"/>
      <c r="D93" s="67"/>
      <c r="E93" s="67"/>
      <c r="F93" s="67"/>
      <c r="G93" s="67"/>
      <c r="H93" s="67"/>
      <c r="I93" s="67"/>
      <c r="J93" s="67"/>
      <c r="K93" s="67"/>
      <c r="L93" s="67"/>
      <c r="M93" s="67"/>
      <c r="N93" s="67"/>
      <c r="O93" s="67"/>
      <c r="P93" s="67"/>
      <c r="Q93" s="67"/>
      <c r="R93" s="67"/>
      <c r="S93" s="67"/>
      <c r="T93" s="67"/>
      <c r="U93" s="67"/>
      <c r="V93" s="67"/>
    </row>
    <row r="94" spans="1:22" x14ac:dyDescent="0.25">
      <c r="A94" s="27"/>
      <c r="B94" s="67" t="s">
        <v>523</v>
      </c>
      <c r="C94" s="67"/>
      <c r="D94" s="67"/>
      <c r="E94" s="67"/>
      <c r="F94" s="67"/>
      <c r="G94" s="67"/>
      <c r="H94" s="67"/>
      <c r="I94" s="67"/>
      <c r="J94" s="67"/>
      <c r="K94" s="67"/>
      <c r="L94" s="67"/>
      <c r="M94" s="67"/>
      <c r="N94" s="67"/>
      <c r="O94" s="67"/>
      <c r="P94" s="67"/>
      <c r="Q94" s="67"/>
      <c r="R94" s="67"/>
      <c r="S94" s="67"/>
      <c r="T94" s="67"/>
      <c r="U94" s="67"/>
      <c r="V94" s="67"/>
    </row>
    <row r="95" spans="1:22" x14ac:dyDescent="0.25">
      <c r="A95" s="27"/>
      <c r="B95" s="67" t="s">
        <v>555</v>
      </c>
      <c r="C95" s="67"/>
      <c r="D95" s="67"/>
      <c r="E95" s="67"/>
      <c r="F95" s="67"/>
      <c r="G95" s="67"/>
      <c r="H95" s="67"/>
      <c r="I95" s="67"/>
      <c r="J95" s="67"/>
      <c r="K95" s="67"/>
      <c r="L95" s="67"/>
      <c r="M95" s="67"/>
      <c r="N95" s="67"/>
      <c r="O95" s="67"/>
      <c r="P95" s="67"/>
      <c r="Q95" s="67"/>
      <c r="R95" s="67"/>
      <c r="S95" s="67"/>
      <c r="T95" s="67"/>
      <c r="U95" s="67"/>
      <c r="V95" s="67"/>
    </row>
    <row r="96" spans="1:22" x14ac:dyDescent="0.25">
      <c r="A96" s="27"/>
      <c r="B96" s="68" t="s">
        <v>501</v>
      </c>
      <c r="C96" s="68"/>
      <c r="D96" s="68"/>
      <c r="E96" s="68"/>
      <c r="F96" s="68"/>
      <c r="G96" s="68"/>
      <c r="H96" s="68"/>
      <c r="I96" s="68"/>
      <c r="J96" s="68"/>
      <c r="K96" s="68"/>
      <c r="L96" s="68"/>
      <c r="M96" s="68"/>
      <c r="N96" s="68"/>
      <c r="O96" s="68"/>
      <c r="P96" s="68"/>
      <c r="Q96" s="68"/>
      <c r="R96" s="68"/>
      <c r="S96" s="68"/>
      <c r="T96" s="68"/>
      <c r="U96" s="68"/>
      <c r="V96" s="68"/>
    </row>
    <row r="97" spans="1:22" ht="15.75" x14ac:dyDescent="0.25">
      <c r="A97" s="27"/>
      <c r="B97" s="32"/>
      <c r="C97" s="32"/>
      <c r="D97" s="32"/>
      <c r="E97" s="32"/>
      <c r="F97" s="32"/>
      <c r="G97" s="32"/>
      <c r="H97" s="32"/>
      <c r="I97" s="32"/>
      <c r="J97" s="32"/>
      <c r="K97" s="32"/>
      <c r="L97" s="32"/>
      <c r="M97" s="32"/>
      <c r="N97" s="32"/>
      <c r="O97" s="32"/>
      <c r="P97" s="32"/>
      <c r="Q97" s="32"/>
      <c r="R97" s="32"/>
      <c r="S97" s="32"/>
      <c r="T97" s="32"/>
      <c r="U97" s="32"/>
      <c r="V97" s="32"/>
    </row>
    <row r="98" spans="1:22" x14ac:dyDescent="0.25">
      <c r="A98" s="27"/>
      <c r="B98" s="11"/>
      <c r="C98" s="11"/>
      <c r="D98" s="11"/>
      <c r="E98" s="11"/>
      <c r="F98" s="11"/>
      <c r="G98" s="11"/>
      <c r="H98" s="11"/>
      <c r="I98" s="11"/>
      <c r="J98" s="11"/>
      <c r="K98" s="11"/>
      <c r="L98" s="11"/>
      <c r="M98" s="11"/>
      <c r="N98" s="11"/>
      <c r="O98" s="11"/>
      <c r="P98" s="11"/>
      <c r="Q98" s="11"/>
      <c r="R98" s="11"/>
      <c r="S98" s="11"/>
      <c r="T98" s="11"/>
      <c r="U98" s="11"/>
      <c r="V98" s="11"/>
    </row>
    <row r="99" spans="1:22" x14ac:dyDescent="0.25">
      <c r="A99" s="27"/>
      <c r="B99" s="35"/>
      <c r="C99" s="35" t="s">
        <v>146</v>
      </c>
      <c r="D99" s="25" t="s">
        <v>502</v>
      </c>
      <c r="E99" s="25"/>
      <c r="F99" s="35"/>
      <c r="G99" s="35"/>
      <c r="H99" s="25" t="s">
        <v>503</v>
      </c>
      <c r="I99" s="25"/>
      <c r="J99" s="35"/>
      <c r="K99" s="35"/>
      <c r="L99" s="25" t="s">
        <v>504</v>
      </c>
      <c r="M99" s="25"/>
      <c r="N99" s="35"/>
      <c r="O99" s="35"/>
      <c r="P99" s="25" t="s">
        <v>505</v>
      </c>
      <c r="Q99" s="25"/>
      <c r="R99" s="35"/>
      <c r="S99" s="35"/>
      <c r="T99" s="25" t="s">
        <v>506</v>
      </c>
      <c r="U99" s="25"/>
      <c r="V99" s="35"/>
    </row>
    <row r="100" spans="1:22" ht="15.75" thickBot="1" x14ac:dyDescent="0.3">
      <c r="A100" s="27"/>
      <c r="B100" s="35"/>
      <c r="C100" s="35"/>
      <c r="D100" s="26"/>
      <c r="E100" s="26"/>
      <c r="F100" s="35"/>
      <c r="G100" s="35"/>
      <c r="H100" s="26"/>
      <c r="I100" s="26"/>
      <c r="J100" s="35"/>
      <c r="K100" s="35"/>
      <c r="L100" s="26" t="s">
        <v>503</v>
      </c>
      <c r="M100" s="26"/>
      <c r="N100" s="35"/>
      <c r="O100" s="35"/>
      <c r="P100" s="26"/>
      <c r="Q100" s="26"/>
      <c r="R100" s="35"/>
      <c r="S100" s="35"/>
      <c r="T100" s="26"/>
      <c r="U100" s="26"/>
      <c r="V100" s="35"/>
    </row>
    <row r="101" spans="1:22" x14ac:dyDescent="0.25">
      <c r="A101" s="27"/>
      <c r="B101" s="14" t="s">
        <v>65</v>
      </c>
      <c r="C101" s="15" t="s">
        <v>146</v>
      </c>
      <c r="D101" s="17" t="s">
        <v>150</v>
      </c>
      <c r="E101" s="57" t="s">
        <v>274</v>
      </c>
      <c r="F101" s="17" t="s">
        <v>146</v>
      </c>
      <c r="G101" s="15"/>
      <c r="H101" s="15" t="s">
        <v>150</v>
      </c>
      <c r="I101" s="16">
        <v>509772</v>
      </c>
      <c r="J101" s="17" t="s">
        <v>146</v>
      </c>
      <c r="K101" s="15"/>
      <c r="L101" s="15" t="s">
        <v>150</v>
      </c>
      <c r="M101" s="16">
        <v>159589</v>
      </c>
      <c r="N101" s="17" t="s">
        <v>146</v>
      </c>
      <c r="O101" s="15"/>
      <c r="P101" s="15" t="s">
        <v>150</v>
      </c>
      <c r="Q101" s="20" t="s">
        <v>556</v>
      </c>
      <c r="R101" s="17" t="s">
        <v>153</v>
      </c>
      <c r="S101" s="15"/>
      <c r="T101" s="15" t="s">
        <v>150</v>
      </c>
      <c r="U101" s="16">
        <v>596611</v>
      </c>
      <c r="V101" s="17" t="s">
        <v>146</v>
      </c>
    </row>
    <row r="102" spans="1:22" ht="26.25" thickBot="1" x14ac:dyDescent="0.3">
      <c r="A102" s="27"/>
      <c r="B102" s="18" t="s">
        <v>557</v>
      </c>
      <c r="C102" s="11" t="s">
        <v>146</v>
      </c>
      <c r="D102" s="12"/>
      <c r="E102" s="46" t="s">
        <v>274</v>
      </c>
      <c r="F102" s="12" t="s">
        <v>146</v>
      </c>
      <c r="G102" s="11"/>
      <c r="H102" s="11"/>
      <c r="I102" s="34">
        <v>211678</v>
      </c>
      <c r="J102" s="12" t="s">
        <v>146</v>
      </c>
      <c r="K102" s="11"/>
      <c r="L102" s="11"/>
      <c r="M102" s="34">
        <v>113566</v>
      </c>
      <c r="N102" s="12" t="s">
        <v>146</v>
      </c>
      <c r="O102" s="11"/>
      <c r="P102" s="11"/>
      <c r="Q102" s="19" t="s">
        <v>558</v>
      </c>
      <c r="R102" s="12" t="s">
        <v>153</v>
      </c>
      <c r="S102" s="11"/>
      <c r="T102" s="11"/>
      <c r="U102" s="34">
        <v>243215</v>
      </c>
      <c r="V102" s="12" t="s">
        <v>146</v>
      </c>
    </row>
    <row r="103" spans="1:22" x14ac:dyDescent="0.25">
      <c r="A103" s="27"/>
      <c r="B103" s="21"/>
      <c r="C103" s="21" t="s">
        <v>146</v>
      </c>
      <c r="D103" s="22"/>
      <c r="E103" s="22"/>
      <c r="F103" s="21"/>
      <c r="G103" s="21"/>
      <c r="H103" s="22"/>
      <c r="I103" s="22"/>
      <c r="J103" s="21"/>
      <c r="K103" s="21"/>
      <c r="L103" s="22"/>
      <c r="M103" s="22"/>
      <c r="N103" s="21"/>
      <c r="O103" s="21"/>
      <c r="P103" s="22"/>
      <c r="Q103" s="22"/>
      <c r="R103" s="21"/>
      <c r="S103" s="21"/>
      <c r="T103" s="22"/>
      <c r="U103" s="22"/>
      <c r="V103" s="21"/>
    </row>
    <row r="104" spans="1:22" x14ac:dyDescent="0.25">
      <c r="A104" s="27"/>
      <c r="B104" s="40" t="s">
        <v>67</v>
      </c>
      <c r="C104" s="23" t="s">
        <v>146</v>
      </c>
      <c r="D104" s="17"/>
      <c r="E104" s="57" t="s">
        <v>274</v>
      </c>
      <c r="F104" s="17" t="s">
        <v>146</v>
      </c>
      <c r="G104" s="23"/>
      <c r="H104" s="15"/>
      <c r="I104" s="16">
        <v>298094</v>
      </c>
      <c r="J104" s="17" t="s">
        <v>146</v>
      </c>
      <c r="K104" s="23"/>
      <c r="L104" s="15"/>
      <c r="M104" s="16">
        <v>46023</v>
      </c>
      <c r="N104" s="17" t="s">
        <v>146</v>
      </c>
      <c r="O104" s="23"/>
      <c r="P104" s="15"/>
      <c r="Q104" s="16">
        <v>9279</v>
      </c>
      <c r="R104" s="17" t="s">
        <v>146</v>
      </c>
      <c r="S104" s="23"/>
      <c r="T104" s="15"/>
      <c r="U104" s="16">
        <v>353396</v>
      </c>
      <c r="V104" s="17" t="s">
        <v>146</v>
      </c>
    </row>
    <row r="105" spans="1:22" x14ac:dyDescent="0.25">
      <c r="A105" s="27"/>
      <c r="B105" s="18" t="s">
        <v>68</v>
      </c>
      <c r="C105" s="13" t="s">
        <v>146</v>
      </c>
      <c r="D105" s="11"/>
      <c r="E105" s="31"/>
      <c r="F105" s="31"/>
      <c r="G105" s="31"/>
      <c r="H105" s="31"/>
      <c r="I105" s="31"/>
      <c r="J105" s="31"/>
      <c r="K105" s="31"/>
      <c r="L105" s="31"/>
      <c r="M105" s="31"/>
      <c r="N105" s="11"/>
      <c r="O105" s="13"/>
      <c r="P105" s="11"/>
      <c r="Q105" s="11"/>
      <c r="R105" s="11"/>
      <c r="S105" s="13"/>
      <c r="T105" s="11"/>
      <c r="U105" s="11"/>
      <c r="V105" s="11"/>
    </row>
    <row r="106" spans="1:22" x14ac:dyDescent="0.25">
      <c r="A106" s="27"/>
      <c r="B106" s="40" t="s">
        <v>69</v>
      </c>
      <c r="C106" s="23" t="s">
        <v>146</v>
      </c>
      <c r="D106" s="17"/>
      <c r="E106" s="57" t="s">
        <v>274</v>
      </c>
      <c r="F106" s="17" t="s">
        <v>146</v>
      </c>
      <c r="G106" s="23"/>
      <c r="H106" s="15"/>
      <c r="I106" s="16">
        <v>196750</v>
      </c>
      <c r="J106" s="17" t="s">
        <v>146</v>
      </c>
      <c r="K106" s="23"/>
      <c r="L106" s="15"/>
      <c r="M106" s="16">
        <v>54508</v>
      </c>
      <c r="N106" s="17" t="s">
        <v>146</v>
      </c>
      <c r="O106" s="23"/>
      <c r="P106" s="17"/>
      <c r="Q106" s="57" t="s">
        <v>274</v>
      </c>
      <c r="R106" s="17" t="s">
        <v>146</v>
      </c>
      <c r="S106" s="23"/>
      <c r="T106" s="15"/>
      <c r="U106" s="16">
        <v>251258</v>
      </c>
      <c r="V106" s="17" t="s">
        <v>146</v>
      </c>
    </row>
    <row r="107" spans="1:22" x14ac:dyDescent="0.25">
      <c r="A107" s="27"/>
      <c r="B107" s="39" t="s">
        <v>70</v>
      </c>
      <c r="C107" s="13" t="s">
        <v>146</v>
      </c>
      <c r="D107" s="12"/>
      <c r="E107" s="46" t="s">
        <v>274</v>
      </c>
      <c r="F107" s="12" t="s">
        <v>146</v>
      </c>
      <c r="G107" s="13"/>
      <c r="H107" s="11"/>
      <c r="I107" s="34">
        <v>17083</v>
      </c>
      <c r="J107" s="12" t="s">
        <v>146</v>
      </c>
      <c r="K107" s="13"/>
      <c r="L107" s="11"/>
      <c r="M107" s="34">
        <v>2273</v>
      </c>
      <c r="N107" s="12" t="s">
        <v>146</v>
      </c>
      <c r="O107" s="13"/>
      <c r="P107" s="12"/>
      <c r="Q107" s="46" t="s">
        <v>274</v>
      </c>
      <c r="R107" s="12" t="s">
        <v>146</v>
      </c>
      <c r="S107" s="13"/>
      <c r="T107" s="11"/>
      <c r="U107" s="34">
        <v>19356</v>
      </c>
      <c r="V107" s="12" t="s">
        <v>146</v>
      </c>
    </row>
    <row r="108" spans="1:22" ht="15.75" thickBot="1" x14ac:dyDescent="0.3">
      <c r="A108" s="27"/>
      <c r="B108" s="40" t="s">
        <v>71</v>
      </c>
      <c r="C108" s="23" t="s">
        <v>146</v>
      </c>
      <c r="D108" s="17"/>
      <c r="E108" s="57" t="s">
        <v>274</v>
      </c>
      <c r="F108" s="17" t="s">
        <v>146</v>
      </c>
      <c r="G108" s="23"/>
      <c r="H108" s="15"/>
      <c r="I108" s="16">
        <v>44755</v>
      </c>
      <c r="J108" s="17" t="s">
        <v>146</v>
      </c>
      <c r="K108" s="23"/>
      <c r="L108" s="15"/>
      <c r="M108" s="16">
        <v>2304</v>
      </c>
      <c r="N108" s="17" t="s">
        <v>146</v>
      </c>
      <c r="O108" s="23"/>
      <c r="P108" s="17"/>
      <c r="Q108" s="57" t="s">
        <v>274</v>
      </c>
      <c r="R108" s="17" t="s">
        <v>146</v>
      </c>
      <c r="S108" s="23"/>
      <c r="T108" s="15"/>
      <c r="U108" s="16">
        <v>47059</v>
      </c>
      <c r="V108" s="17" t="s">
        <v>146</v>
      </c>
    </row>
    <row r="109" spans="1:22" x14ac:dyDescent="0.25">
      <c r="A109" s="27"/>
      <c r="B109" s="21"/>
      <c r="C109" s="21" t="s">
        <v>146</v>
      </c>
      <c r="D109" s="22"/>
      <c r="E109" s="22"/>
      <c r="F109" s="21"/>
      <c r="G109" s="21"/>
      <c r="H109" s="22"/>
      <c r="I109" s="22"/>
      <c r="J109" s="21"/>
      <c r="K109" s="21"/>
      <c r="L109" s="22"/>
      <c r="M109" s="22"/>
      <c r="N109" s="21"/>
      <c r="O109" s="21"/>
      <c r="P109" s="22"/>
      <c r="Q109" s="22"/>
      <c r="R109" s="21"/>
      <c r="S109" s="21"/>
      <c r="T109" s="22"/>
      <c r="U109" s="22"/>
      <c r="V109" s="21"/>
    </row>
    <row r="110" spans="1:22" ht="15.75" thickBot="1" x14ac:dyDescent="0.3">
      <c r="A110" s="27"/>
      <c r="B110" s="63"/>
      <c r="C110" s="13" t="s">
        <v>146</v>
      </c>
      <c r="D110" s="12"/>
      <c r="E110" s="46" t="s">
        <v>274</v>
      </c>
      <c r="F110" s="12" t="s">
        <v>146</v>
      </c>
      <c r="G110" s="13"/>
      <c r="H110" s="11"/>
      <c r="I110" s="34">
        <v>258588</v>
      </c>
      <c r="J110" s="12" t="s">
        <v>146</v>
      </c>
      <c r="K110" s="13"/>
      <c r="L110" s="11"/>
      <c r="M110" s="34">
        <v>59085</v>
      </c>
      <c r="N110" s="12" t="s">
        <v>146</v>
      </c>
      <c r="O110" s="13"/>
      <c r="P110" s="12"/>
      <c r="Q110" s="46" t="s">
        <v>274</v>
      </c>
      <c r="R110" s="12" t="s">
        <v>146</v>
      </c>
      <c r="S110" s="13"/>
      <c r="T110" s="11"/>
      <c r="U110" s="34">
        <v>317673</v>
      </c>
      <c r="V110" s="12" t="s">
        <v>146</v>
      </c>
    </row>
    <row r="111" spans="1:22" x14ac:dyDescent="0.25">
      <c r="A111" s="27"/>
      <c r="B111" s="21"/>
      <c r="C111" s="21" t="s">
        <v>146</v>
      </c>
      <c r="D111" s="22"/>
      <c r="E111" s="22"/>
      <c r="F111" s="21"/>
      <c r="G111" s="21"/>
      <c r="H111" s="22"/>
      <c r="I111" s="22"/>
      <c r="J111" s="21"/>
      <c r="K111" s="21"/>
      <c r="L111" s="22"/>
      <c r="M111" s="22"/>
      <c r="N111" s="21"/>
      <c r="O111" s="21"/>
      <c r="P111" s="22"/>
      <c r="Q111" s="22"/>
      <c r="R111" s="21"/>
      <c r="S111" s="21"/>
      <c r="T111" s="22"/>
      <c r="U111" s="22"/>
      <c r="V111" s="21"/>
    </row>
    <row r="112" spans="1:22" x14ac:dyDescent="0.25">
      <c r="A112" s="27"/>
      <c r="B112" s="40" t="s">
        <v>528</v>
      </c>
      <c r="C112" s="23" t="s">
        <v>146</v>
      </c>
      <c r="D112" s="17"/>
      <c r="E112" s="57" t="s">
        <v>274</v>
      </c>
      <c r="F112" s="17" t="s">
        <v>146</v>
      </c>
      <c r="G112" s="23"/>
      <c r="H112" s="15"/>
      <c r="I112" s="16">
        <v>39506</v>
      </c>
      <c r="J112" s="17" t="s">
        <v>146</v>
      </c>
      <c r="K112" s="23"/>
      <c r="L112" s="15"/>
      <c r="M112" s="20" t="s">
        <v>559</v>
      </c>
      <c r="N112" s="17" t="s">
        <v>153</v>
      </c>
      <c r="O112" s="23"/>
      <c r="P112" s="15"/>
      <c r="Q112" s="16">
        <v>9279</v>
      </c>
      <c r="R112" s="17" t="s">
        <v>146</v>
      </c>
      <c r="S112" s="23"/>
      <c r="T112" s="15"/>
      <c r="U112" s="16">
        <v>35723</v>
      </c>
      <c r="V112" s="17" t="s">
        <v>146</v>
      </c>
    </row>
    <row r="113" spans="1:22" x14ac:dyDescent="0.25">
      <c r="A113" s="27"/>
      <c r="B113" s="18" t="s">
        <v>74</v>
      </c>
      <c r="C113" s="13" t="s">
        <v>146</v>
      </c>
      <c r="D113" s="11"/>
      <c r="E113" s="31"/>
      <c r="F113" s="31"/>
      <c r="G113" s="31"/>
      <c r="H113" s="31"/>
      <c r="I113" s="31"/>
      <c r="J113" s="31"/>
      <c r="K113" s="31"/>
      <c r="L113" s="31"/>
      <c r="M113" s="31"/>
      <c r="N113" s="11"/>
      <c r="O113" s="13"/>
      <c r="P113" s="11"/>
      <c r="Q113" s="11"/>
      <c r="R113" s="11"/>
      <c r="S113" s="13"/>
      <c r="T113" s="11"/>
      <c r="U113" s="11"/>
      <c r="V113" s="11"/>
    </row>
    <row r="114" spans="1:22" x14ac:dyDescent="0.25">
      <c r="A114" s="27"/>
      <c r="B114" s="40" t="s">
        <v>75</v>
      </c>
      <c r="C114" s="23" t="s">
        <v>146</v>
      </c>
      <c r="D114" s="15"/>
      <c r="E114" s="20" t="s">
        <v>560</v>
      </c>
      <c r="F114" s="17" t="s">
        <v>153</v>
      </c>
      <c r="G114" s="23"/>
      <c r="H114" s="17"/>
      <c r="I114" s="57" t="s">
        <v>274</v>
      </c>
      <c r="J114" s="17" t="s">
        <v>146</v>
      </c>
      <c r="K114" s="23"/>
      <c r="L114" s="15"/>
      <c r="M114" s="20" t="s">
        <v>561</v>
      </c>
      <c r="N114" s="17" t="s">
        <v>153</v>
      </c>
      <c r="O114" s="23"/>
      <c r="P114" s="17"/>
      <c r="Q114" s="57" t="s">
        <v>274</v>
      </c>
      <c r="R114" s="17" t="s">
        <v>146</v>
      </c>
      <c r="S114" s="23"/>
      <c r="T114" s="15"/>
      <c r="U114" s="20" t="s">
        <v>562</v>
      </c>
      <c r="V114" s="17" t="s">
        <v>153</v>
      </c>
    </row>
    <row r="115" spans="1:22" x14ac:dyDescent="0.25">
      <c r="A115" s="27"/>
      <c r="B115" s="39" t="s">
        <v>76</v>
      </c>
      <c r="C115" s="13" t="s">
        <v>146</v>
      </c>
      <c r="D115" s="11"/>
      <c r="E115" s="19">
        <v>10</v>
      </c>
      <c r="F115" s="12" t="s">
        <v>146</v>
      </c>
      <c r="G115" s="13"/>
      <c r="H115" s="11"/>
      <c r="I115" s="19">
        <v>91</v>
      </c>
      <c r="J115" s="12" t="s">
        <v>146</v>
      </c>
      <c r="K115" s="13"/>
      <c r="L115" s="11"/>
      <c r="M115" s="19">
        <v>30</v>
      </c>
      <c r="N115" s="12" t="s">
        <v>146</v>
      </c>
      <c r="O115" s="13"/>
      <c r="P115" s="12"/>
      <c r="Q115" s="46" t="s">
        <v>274</v>
      </c>
      <c r="R115" s="12" t="s">
        <v>146</v>
      </c>
      <c r="S115" s="13"/>
      <c r="T115" s="11"/>
      <c r="U115" s="19">
        <v>131</v>
      </c>
      <c r="V115" s="12" t="s">
        <v>146</v>
      </c>
    </row>
    <row r="116" spans="1:22" ht="25.5" x14ac:dyDescent="0.25">
      <c r="A116" s="27"/>
      <c r="B116" s="40" t="s">
        <v>77</v>
      </c>
      <c r="C116" s="23" t="s">
        <v>146</v>
      </c>
      <c r="D116" s="15"/>
      <c r="E116" s="20" t="s">
        <v>533</v>
      </c>
      <c r="F116" s="17" t="s">
        <v>153</v>
      </c>
      <c r="G116" s="23"/>
      <c r="H116" s="17"/>
      <c r="I116" s="57" t="s">
        <v>274</v>
      </c>
      <c r="J116" s="17" t="s">
        <v>146</v>
      </c>
      <c r="K116" s="23"/>
      <c r="L116" s="17"/>
      <c r="M116" s="57" t="s">
        <v>274</v>
      </c>
      <c r="N116" s="17" t="s">
        <v>146</v>
      </c>
      <c r="O116" s="23"/>
      <c r="P116" s="17"/>
      <c r="Q116" s="57" t="s">
        <v>274</v>
      </c>
      <c r="R116" s="17" t="s">
        <v>146</v>
      </c>
      <c r="S116" s="23"/>
      <c r="T116" s="15"/>
      <c r="U116" s="20" t="s">
        <v>533</v>
      </c>
      <c r="V116" s="17" t="s">
        <v>153</v>
      </c>
    </row>
    <row r="117" spans="1:22" x14ac:dyDescent="0.25">
      <c r="A117" s="27"/>
      <c r="B117" s="39" t="s">
        <v>534</v>
      </c>
      <c r="C117" s="13" t="s">
        <v>146</v>
      </c>
      <c r="D117" s="12"/>
      <c r="E117" s="46" t="s">
        <v>274</v>
      </c>
      <c r="F117" s="12" t="s">
        <v>146</v>
      </c>
      <c r="G117" s="13"/>
      <c r="H117" s="11"/>
      <c r="I117" s="19">
        <v>147</v>
      </c>
      <c r="J117" s="12" t="s">
        <v>146</v>
      </c>
      <c r="K117" s="13"/>
      <c r="L117" s="11"/>
      <c r="M117" s="19">
        <v>385</v>
      </c>
      <c r="N117" s="12" t="s">
        <v>146</v>
      </c>
      <c r="O117" s="13"/>
      <c r="P117" s="12"/>
      <c r="Q117" s="46" t="s">
        <v>274</v>
      </c>
      <c r="R117" s="12" t="s">
        <v>146</v>
      </c>
      <c r="S117" s="13"/>
      <c r="T117" s="11"/>
      <c r="U117" s="19">
        <v>532</v>
      </c>
      <c r="V117" s="12" t="s">
        <v>146</v>
      </c>
    </row>
    <row r="118" spans="1:22" x14ac:dyDescent="0.25">
      <c r="A118" s="27"/>
      <c r="B118" s="40" t="s">
        <v>535</v>
      </c>
      <c r="C118" s="23" t="s">
        <v>146</v>
      </c>
      <c r="D118" s="17"/>
      <c r="E118" s="57" t="s">
        <v>274</v>
      </c>
      <c r="F118" s="17" t="s">
        <v>146</v>
      </c>
      <c r="G118" s="23"/>
      <c r="H118" s="15"/>
      <c r="I118" s="20">
        <v>709</v>
      </c>
      <c r="J118" s="17" t="s">
        <v>146</v>
      </c>
      <c r="K118" s="23"/>
      <c r="L118" s="15"/>
      <c r="M118" s="20" t="s">
        <v>563</v>
      </c>
      <c r="N118" s="17" t="s">
        <v>153</v>
      </c>
      <c r="O118" s="23"/>
      <c r="P118" s="15"/>
      <c r="Q118" s="20">
        <v>44</v>
      </c>
      <c r="R118" s="17" t="s">
        <v>146</v>
      </c>
      <c r="S118" s="23"/>
      <c r="T118" s="17"/>
      <c r="U118" s="57" t="s">
        <v>274</v>
      </c>
      <c r="V118" s="17" t="s">
        <v>146</v>
      </c>
    </row>
    <row r="119" spans="1:22" ht="15.75" thickBot="1" x14ac:dyDescent="0.3">
      <c r="A119" s="27"/>
      <c r="B119" s="39" t="s">
        <v>537</v>
      </c>
      <c r="C119" s="13" t="s">
        <v>146</v>
      </c>
      <c r="D119" s="11"/>
      <c r="E119" s="34">
        <v>26222</v>
      </c>
      <c r="F119" s="12" t="s">
        <v>146</v>
      </c>
      <c r="G119" s="13"/>
      <c r="H119" s="12"/>
      <c r="I119" s="46" t="s">
        <v>274</v>
      </c>
      <c r="J119" s="12" t="s">
        <v>146</v>
      </c>
      <c r="K119" s="13"/>
      <c r="L119" s="12"/>
      <c r="M119" s="46" t="s">
        <v>274</v>
      </c>
      <c r="N119" s="12" t="s">
        <v>146</v>
      </c>
      <c r="O119" s="13"/>
      <c r="P119" s="11"/>
      <c r="Q119" s="19" t="s">
        <v>564</v>
      </c>
      <c r="R119" s="12" t="s">
        <v>153</v>
      </c>
      <c r="S119" s="13"/>
      <c r="T119" s="12"/>
      <c r="U119" s="46" t="s">
        <v>274</v>
      </c>
      <c r="V119" s="12" t="s">
        <v>146</v>
      </c>
    </row>
    <row r="120" spans="1:22" x14ac:dyDescent="0.25">
      <c r="A120" s="27"/>
      <c r="B120" s="21"/>
      <c r="C120" s="21" t="s">
        <v>146</v>
      </c>
      <c r="D120" s="22"/>
      <c r="E120" s="22"/>
      <c r="F120" s="21"/>
      <c r="G120" s="21"/>
      <c r="H120" s="22"/>
      <c r="I120" s="22"/>
      <c r="J120" s="21"/>
      <c r="K120" s="21"/>
      <c r="L120" s="22"/>
      <c r="M120" s="22"/>
      <c r="N120" s="21"/>
      <c r="O120" s="21"/>
      <c r="P120" s="22"/>
      <c r="Q120" s="22"/>
      <c r="R120" s="21"/>
      <c r="S120" s="21"/>
      <c r="T120" s="22"/>
      <c r="U120" s="22"/>
      <c r="V120" s="21"/>
    </row>
    <row r="121" spans="1:22" ht="15.75" thickBot="1" x14ac:dyDescent="0.3">
      <c r="A121" s="27"/>
      <c r="B121" s="38"/>
      <c r="C121" s="23" t="s">
        <v>146</v>
      </c>
      <c r="D121" s="15"/>
      <c r="E121" s="20" t="s">
        <v>565</v>
      </c>
      <c r="F121" s="17" t="s">
        <v>153</v>
      </c>
      <c r="G121" s="23"/>
      <c r="H121" s="15"/>
      <c r="I121" s="20">
        <v>947</v>
      </c>
      <c r="J121" s="17" t="s">
        <v>146</v>
      </c>
      <c r="K121" s="23"/>
      <c r="L121" s="15"/>
      <c r="M121" s="20" t="s">
        <v>566</v>
      </c>
      <c r="N121" s="17" t="s">
        <v>153</v>
      </c>
      <c r="O121" s="23"/>
      <c r="P121" s="15"/>
      <c r="Q121" s="20" t="s">
        <v>567</v>
      </c>
      <c r="R121" s="17" t="s">
        <v>153</v>
      </c>
      <c r="S121" s="23"/>
      <c r="T121" s="15"/>
      <c r="U121" s="20" t="s">
        <v>568</v>
      </c>
      <c r="V121" s="17" t="s">
        <v>153</v>
      </c>
    </row>
    <row r="122" spans="1:22" x14ac:dyDescent="0.25">
      <c r="A122" s="27"/>
      <c r="B122" s="21"/>
      <c r="C122" s="21" t="s">
        <v>146</v>
      </c>
      <c r="D122" s="22"/>
      <c r="E122" s="22"/>
      <c r="F122" s="21"/>
      <c r="G122" s="21"/>
      <c r="H122" s="22"/>
      <c r="I122" s="22"/>
      <c r="J122" s="21"/>
      <c r="K122" s="21"/>
      <c r="L122" s="22"/>
      <c r="M122" s="22"/>
      <c r="N122" s="21"/>
      <c r="O122" s="21"/>
      <c r="P122" s="22"/>
      <c r="Q122" s="22"/>
      <c r="R122" s="21"/>
      <c r="S122" s="21"/>
      <c r="T122" s="22"/>
      <c r="U122" s="22"/>
      <c r="V122" s="21"/>
    </row>
    <row r="123" spans="1:22" x14ac:dyDescent="0.25">
      <c r="A123" s="27"/>
      <c r="B123" s="39" t="s">
        <v>543</v>
      </c>
      <c r="C123" s="13" t="s">
        <v>146</v>
      </c>
      <c r="D123" s="11"/>
      <c r="E123" s="19" t="s">
        <v>565</v>
      </c>
      <c r="F123" s="12" t="s">
        <v>153</v>
      </c>
      <c r="G123" s="13"/>
      <c r="H123" s="11"/>
      <c r="I123" s="34">
        <v>40453</v>
      </c>
      <c r="J123" s="12" t="s">
        <v>146</v>
      </c>
      <c r="K123" s="13"/>
      <c r="L123" s="11"/>
      <c r="M123" s="19" t="s">
        <v>569</v>
      </c>
      <c r="N123" s="12" t="s">
        <v>153</v>
      </c>
      <c r="O123" s="13"/>
      <c r="P123" s="11"/>
      <c r="Q123" s="19" t="s">
        <v>570</v>
      </c>
      <c r="R123" s="12" t="s">
        <v>153</v>
      </c>
      <c r="S123" s="13"/>
      <c r="T123" s="11"/>
      <c r="U123" s="19" t="s">
        <v>571</v>
      </c>
      <c r="V123" s="12" t="s">
        <v>153</v>
      </c>
    </row>
    <row r="124" spans="1:22" ht="15.75" thickBot="1" x14ac:dyDescent="0.3">
      <c r="A124" s="27"/>
      <c r="B124" s="14" t="s">
        <v>81</v>
      </c>
      <c r="C124" s="23" t="s">
        <v>146</v>
      </c>
      <c r="D124" s="17"/>
      <c r="E124" s="57" t="s">
        <v>274</v>
      </c>
      <c r="F124" s="17" t="s">
        <v>146</v>
      </c>
      <c r="G124" s="23"/>
      <c r="H124" s="15"/>
      <c r="I124" s="20" t="s">
        <v>572</v>
      </c>
      <c r="J124" s="17" t="s">
        <v>153</v>
      </c>
      <c r="K124" s="23"/>
      <c r="L124" s="15"/>
      <c r="M124" s="20" t="s">
        <v>573</v>
      </c>
      <c r="N124" s="17" t="s">
        <v>153</v>
      </c>
      <c r="O124" s="23"/>
      <c r="P124" s="17"/>
      <c r="Q124" s="57" t="s">
        <v>274</v>
      </c>
      <c r="R124" s="17" t="s">
        <v>146</v>
      </c>
      <c r="S124" s="23"/>
      <c r="T124" s="15"/>
      <c r="U124" s="20" t="s">
        <v>574</v>
      </c>
      <c r="V124" s="17" t="s">
        <v>153</v>
      </c>
    </row>
    <row r="125" spans="1:22" x14ac:dyDescent="0.25">
      <c r="A125" s="27"/>
      <c r="B125" s="21"/>
      <c r="C125" s="21" t="s">
        <v>146</v>
      </c>
      <c r="D125" s="22"/>
      <c r="E125" s="22"/>
      <c r="F125" s="21"/>
      <c r="G125" s="21"/>
      <c r="H125" s="22"/>
      <c r="I125" s="22"/>
      <c r="J125" s="21"/>
      <c r="K125" s="21"/>
      <c r="L125" s="22"/>
      <c r="M125" s="22"/>
      <c r="N125" s="21"/>
      <c r="O125" s="21"/>
      <c r="P125" s="22"/>
      <c r="Q125" s="22"/>
      <c r="R125" s="21"/>
      <c r="S125" s="21"/>
      <c r="T125" s="22"/>
      <c r="U125" s="22"/>
      <c r="V125" s="21"/>
    </row>
    <row r="126" spans="1:22" x14ac:dyDescent="0.25">
      <c r="A126" s="27"/>
      <c r="B126" s="39" t="s">
        <v>97</v>
      </c>
      <c r="C126" s="13" t="s">
        <v>146</v>
      </c>
      <c r="D126" s="11"/>
      <c r="E126" s="19" t="s">
        <v>565</v>
      </c>
      <c r="F126" s="12" t="s">
        <v>153</v>
      </c>
      <c r="G126" s="13"/>
      <c r="H126" s="11"/>
      <c r="I126" s="34">
        <v>33120</v>
      </c>
      <c r="J126" s="12" t="s">
        <v>146</v>
      </c>
      <c r="K126" s="13"/>
      <c r="L126" s="11"/>
      <c r="M126" s="19" t="s">
        <v>575</v>
      </c>
      <c r="N126" s="12" t="s">
        <v>153</v>
      </c>
      <c r="O126" s="13"/>
      <c r="P126" s="11"/>
      <c r="Q126" s="19" t="s">
        <v>570</v>
      </c>
      <c r="R126" s="12" t="s">
        <v>153</v>
      </c>
      <c r="S126" s="13"/>
      <c r="T126" s="11"/>
      <c r="U126" s="19" t="s">
        <v>576</v>
      </c>
      <c r="V126" s="12" t="s">
        <v>153</v>
      </c>
    </row>
    <row r="127" spans="1:22" ht="26.25" thickBot="1" x14ac:dyDescent="0.3">
      <c r="A127" s="27"/>
      <c r="B127" s="14" t="s">
        <v>83</v>
      </c>
      <c r="C127" s="23" t="s">
        <v>146</v>
      </c>
      <c r="D127" s="17"/>
      <c r="E127" s="57" t="s">
        <v>274</v>
      </c>
      <c r="F127" s="17" t="s">
        <v>146</v>
      </c>
      <c r="G127" s="23"/>
      <c r="H127" s="17"/>
      <c r="I127" s="57" t="s">
        <v>274</v>
      </c>
      <c r="J127" s="17" t="s">
        <v>146</v>
      </c>
      <c r="K127" s="23"/>
      <c r="L127" s="15"/>
      <c r="M127" s="20" t="s">
        <v>577</v>
      </c>
      <c r="N127" s="17" t="s">
        <v>153</v>
      </c>
      <c r="O127" s="23"/>
      <c r="P127" s="17"/>
      <c r="Q127" s="57" t="s">
        <v>274</v>
      </c>
      <c r="R127" s="17" t="s">
        <v>146</v>
      </c>
      <c r="S127" s="23"/>
      <c r="T127" s="15"/>
      <c r="U127" s="20" t="s">
        <v>577</v>
      </c>
      <c r="V127" s="17" t="s">
        <v>153</v>
      </c>
    </row>
    <row r="128" spans="1:22" x14ac:dyDescent="0.25">
      <c r="A128" s="27"/>
      <c r="B128" s="21"/>
      <c r="C128" s="21" t="s">
        <v>146</v>
      </c>
      <c r="D128" s="22"/>
      <c r="E128" s="22"/>
      <c r="F128" s="21"/>
      <c r="G128" s="21"/>
      <c r="H128" s="22"/>
      <c r="I128" s="22"/>
      <c r="J128" s="21"/>
      <c r="K128" s="21"/>
      <c r="L128" s="22"/>
      <c r="M128" s="22"/>
      <c r="N128" s="21"/>
      <c r="O128" s="21"/>
      <c r="P128" s="22"/>
      <c r="Q128" s="22"/>
      <c r="R128" s="21"/>
      <c r="S128" s="21"/>
      <c r="T128" s="22"/>
      <c r="U128" s="22"/>
      <c r="V128" s="21"/>
    </row>
    <row r="129" spans="1:22" ht="15.75" thickBot="1" x14ac:dyDescent="0.3">
      <c r="A129" s="27"/>
      <c r="B129" s="39" t="s">
        <v>553</v>
      </c>
      <c r="C129" s="13" t="s">
        <v>146</v>
      </c>
      <c r="D129" s="11" t="s">
        <v>150</v>
      </c>
      <c r="E129" s="19" t="s">
        <v>578</v>
      </c>
      <c r="F129" s="12" t="s">
        <v>153</v>
      </c>
      <c r="G129" s="13"/>
      <c r="H129" s="11" t="s">
        <v>150</v>
      </c>
      <c r="I129" s="34">
        <v>33120</v>
      </c>
      <c r="J129" s="12" t="s">
        <v>146</v>
      </c>
      <c r="K129" s="13"/>
      <c r="L129" s="11" t="s">
        <v>150</v>
      </c>
      <c r="M129" s="19" t="s">
        <v>579</v>
      </c>
      <c r="N129" s="12" t="s">
        <v>153</v>
      </c>
      <c r="O129" s="13"/>
      <c r="P129" s="11" t="s">
        <v>150</v>
      </c>
      <c r="Q129" s="19" t="s">
        <v>570</v>
      </c>
      <c r="R129" s="12" t="s">
        <v>153</v>
      </c>
      <c r="S129" s="13"/>
      <c r="T129" s="11" t="s">
        <v>150</v>
      </c>
      <c r="U129" s="19" t="s">
        <v>565</v>
      </c>
      <c r="V129" s="12" t="s">
        <v>153</v>
      </c>
    </row>
    <row r="130" spans="1:22" ht="15.75" thickTop="1" x14ac:dyDescent="0.25">
      <c r="A130" s="27"/>
      <c r="B130" s="21"/>
      <c r="C130" s="21" t="s">
        <v>146</v>
      </c>
      <c r="D130" s="24"/>
      <c r="E130" s="24"/>
      <c r="F130" s="21"/>
      <c r="G130" s="21"/>
      <c r="H130" s="24"/>
      <c r="I130" s="24"/>
      <c r="J130" s="21"/>
      <c r="K130" s="21"/>
      <c r="L130" s="24"/>
      <c r="M130" s="24"/>
      <c r="N130" s="21"/>
      <c r="O130" s="21"/>
      <c r="P130" s="24"/>
      <c r="Q130" s="24"/>
      <c r="R130" s="21"/>
      <c r="S130" s="21"/>
      <c r="T130" s="24"/>
      <c r="U130" s="24"/>
      <c r="V130" s="21"/>
    </row>
    <row r="131" spans="1:22" x14ac:dyDescent="0.25">
      <c r="A131" s="27"/>
      <c r="B131" s="33"/>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27"/>
      <c r="B132" s="67" t="s">
        <v>580</v>
      </c>
      <c r="C132" s="67"/>
      <c r="D132" s="67"/>
      <c r="E132" s="67"/>
      <c r="F132" s="67"/>
      <c r="G132" s="67"/>
      <c r="H132" s="67"/>
      <c r="I132" s="67"/>
      <c r="J132" s="67"/>
      <c r="K132" s="67"/>
      <c r="L132" s="67"/>
      <c r="M132" s="67"/>
      <c r="N132" s="67"/>
      <c r="O132" s="67"/>
      <c r="P132" s="67"/>
      <c r="Q132" s="67"/>
      <c r="R132" s="67"/>
      <c r="S132" s="67"/>
      <c r="T132" s="67"/>
      <c r="U132" s="67"/>
      <c r="V132" s="67"/>
    </row>
    <row r="133" spans="1:22" x14ac:dyDescent="0.25">
      <c r="A133" s="27"/>
      <c r="B133" s="67" t="s">
        <v>581</v>
      </c>
      <c r="C133" s="67"/>
      <c r="D133" s="67"/>
      <c r="E133" s="67"/>
      <c r="F133" s="67"/>
      <c r="G133" s="67"/>
      <c r="H133" s="67"/>
      <c r="I133" s="67"/>
      <c r="J133" s="67"/>
      <c r="K133" s="67"/>
      <c r="L133" s="67"/>
      <c r="M133" s="67"/>
      <c r="N133" s="67"/>
      <c r="O133" s="67"/>
      <c r="P133" s="67"/>
      <c r="Q133" s="67"/>
      <c r="R133" s="67"/>
      <c r="S133" s="67"/>
      <c r="T133" s="67"/>
      <c r="U133" s="67"/>
      <c r="V133" s="67"/>
    </row>
    <row r="134" spans="1:22" x14ac:dyDescent="0.25">
      <c r="A134" s="27"/>
      <c r="B134" s="67" t="s">
        <v>524</v>
      </c>
      <c r="C134" s="67"/>
      <c r="D134" s="67"/>
      <c r="E134" s="67"/>
      <c r="F134" s="67"/>
      <c r="G134" s="67"/>
      <c r="H134" s="67"/>
      <c r="I134" s="67"/>
      <c r="J134" s="67"/>
      <c r="K134" s="67"/>
      <c r="L134" s="67"/>
      <c r="M134" s="67"/>
      <c r="N134" s="67"/>
      <c r="O134" s="67"/>
      <c r="P134" s="67"/>
      <c r="Q134" s="67"/>
      <c r="R134" s="67"/>
      <c r="S134" s="67"/>
      <c r="T134" s="67"/>
      <c r="U134" s="67"/>
      <c r="V134" s="67"/>
    </row>
    <row r="135" spans="1:22" x14ac:dyDescent="0.25">
      <c r="A135" s="27"/>
      <c r="B135" s="67" t="s">
        <v>501</v>
      </c>
      <c r="C135" s="67"/>
      <c r="D135" s="67"/>
      <c r="E135" s="67"/>
      <c r="F135" s="67"/>
      <c r="G135" s="67"/>
      <c r="H135" s="67"/>
      <c r="I135" s="67"/>
      <c r="J135" s="67"/>
      <c r="K135" s="67"/>
      <c r="L135" s="67"/>
      <c r="M135" s="67"/>
      <c r="N135" s="67"/>
      <c r="O135" s="67"/>
      <c r="P135" s="67"/>
      <c r="Q135" s="67"/>
      <c r="R135" s="67"/>
      <c r="S135" s="67"/>
      <c r="T135" s="67"/>
      <c r="U135" s="67"/>
      <c r="V135" s="67"/>
    </row>
    <row r="136" spans="1:22" ht="15.75" x14ac:dyDescent="0.25">
      <c r="A136" s="27"/>
      <c r="B136" s="32"/>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27"/>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27"/>
      <c r="B138" s="35"/>
      <c r="C138" s="35" t="s">
        <v>146</v>
      </c>
      <c r="D138" s="25" t="s">
        <v>502</v>
      </c>
      <c r="E138" s="25"/>
      <c r="F138" s="35"/>
      <c r="G138" s="35"/>
      <c r="H138" s="25" t="s">
        <v>503</v>
      </c>
      <c r="I138" s="25"/>
      <c r="J138" s="35"/>
      <c r="K138" s="35" t="s">
        <v>146</v>
      </c>
      <c r="L138" s="25" t="s">
        <v>504</v>
      </c>
      <c r="M138" s="25"/>
      <c r="N138" s="35"/>
      <c r="O138" s="35"/>
      <c r="P138" s="25" t="s">
        <v>505</v>
      </c>
      <c r="Q138" s="25"/>
      <c r="R138" s="35"/>
      <c r="S138" s="35"/>
      <c r="T138" s="25" t="s">
        <v>506</v>
      </c>
      <c r="U138" s="25"/>
      <c r="V138" s="35"/>
    </row>
    <row r="139" spans="1:22" ht="15.75" thickBot="1" x14ac:dyDescent="0.3">
      <c r="A139" s="27"/>
      <c r="B139" s="35"/>
      <c r="C139" s="35"/>
      <c r="D139" s="26"/>
      <c r="E139" s="26"/>
      <c r="F139" s="35"/>
      <c r="G139" s="35"/>
      <c r="H139" s="26"/>
      <c r="I139" s="26"/>
      <c r="J139" s="35"/>
      <c r="K139" s="35"/>
      <c r="L139" s="26" t="s">
        <v>503</v>
      </c>
      <c r="M139" s="26"/>
      <c r="N139" s="35"/>
      <c r="O139" s="35"/>
      <c r="P139" s="26"/>
      <c r="Q139" s="26"/>
      <c r="R139" s="35"/>
      <c r="S139" s="35"/>
      <c r="T139" s="26"/>
      <c r="U139" s="26"/>
      <c r="V139" s="35"/>
    </row>
    <row r="140" spans="1:22" x14ac:dyDescent="0.25">
      <c r="A140" s="27"/>
      <c r="B140" s="14" t="s">
        <v>97</v>
      </c>
      <c r="C140" s="15" t="s">
        <v>146</v>
      </c>
      <c r="D140" s="15" t="s">
        <v>150</v>
      </c>
      <c r="E140" s="20" t="s">
        <v>539</v>
      </c>
      <c r="F140" s="17" t="s">
        <v>153</v>
      </c>
      <c r="G140" s="15"/>
      <c r="H140" s="15" t="s">
        <v>150</v>
      </c>
      <c r="I140" s="16">
        <v>23740</v>
      </c>
      <c r="J140" s="17" t="s">
        <v>146</v>
      </c>
      <c r="K140" s="15" t="s">
        <v>146</v>
      </c>
      <c r="L140" s="15" t="s">
        <v>150</v>
      </c>
      <c r="M140" s="20" t="s">
        <v>550</v>
      </c>
      <c r="N140" s="17" t="s">
        <v>153</v>
      </c>
      <c r="O140" s="15"/>
      <c r="P140" s="15" t="s">
        <v>150</v>
      </c>
      <c r="Q140" s="20" t="s">
        <v>545</v>
      </c>
      <c r="R140" s="17" t="s">
        <v>153</v>
      </c>
      <c r="S140" s="15"/>
      <c r="T140" s="15" t="s">
        <v>150</v>
      </c>
      <c r="U140" s="20" t="s">
        <v>551</v>
      </c>
      <c r="V140" s="17" t="s">
        <v>153</v>
      </c>
    </row>
    <row r="141" spans="1:22" x14ac:dyDescent="0.25">
      <c r="A141" s="27"/>
      <c r="B141" s="18" t="s">
        <v>87</v>
      </c>
      <c r="C141" s="11" t="s">
        <v>146</v>
      </c>
      <c r="D141" s="11"/>
      <c r="E141" s="31"/>
      <c r="F141" s="31"/>
      <c r="G141" s="31"/>
      <c r="H141" s="31"/>
      <c r="I141" s="31"/>
      <c r="J141" s="31"/>
      <c r="K141" s="31"/>
      <c r="L141" s="31"/>
      <c r="M141" s="31"/>
      <c r="N141" s="31"/>
      <c r="O141" s="31"/>
      <c r="P141" s="31"/>
      <c r="Q141" s="31"/>
      <c r="R141" s="31"/>
      <c r="S141" s="31"/>
      <c r="T141" s="31"/>
      <c r="U141" s="31"/>
      <c r="V141" s="11"/>
    </row>
    <row r="142" spans="1:22" ht="26.25" thickBot="1" x14ac:dyDescent="0.3">
      <c r="A142" s="27"/>
      <c r="B142" s="40" t="s">
        <v>582</v>
      </c>
      <c r="C142" s="15" t="s">
        <v>146</v>
      </c>
      <c r="D142" s="17"/>
      <c r="E142" s="57" t="s">
        <v>274</v>
      </c>
      <c r="F142" s="17" t="s">
        <v>146</v>
      </c>
      <c r="G142" s="15"/>
      <c r="H142" s="17"/>
      <c r="I142" s="57" t="s">
        <v>274</v>
      </c>
      <c r="J142" s="17" t="s">
        <v>146</v>
      </c>
      <c r="K142" s="15" t="s">
        <v>146</v>
      </c>
      <c r="L142" s="15"/>
      <c r="M142" s="20" t="s">
        <v>583</v>
      </c>
      <c r="N142" s="17" t="s">
        <v>153</v>
      </c>
      <c r="O142" s="15"/>
      <c r="P142" s="17"/>
      <c r="Q142" s="57" t="s">
        <v>274</v>
      </c>
      <c r="R142" s="17" t="s">
        <v>146</v>
      </c>
      <c r="S142" s="15"/>
      <c r="T142" s="15"/>
      <c r="U142" s="20" t="s">
        <v>583</v>
      </c>
      <c r="V142" s="17" t="s">
        <v>153</v>
      </c>
    </row>
    <row r="143" spans="1:22" x14ac:dyDescent="0.25">
      <c r="A143" s="27"/>
      <c r="B143" s="21"/>
      <c r="C143" s="21" t="s">
        <v>146</v>
      </c>
      <c r="D143" s="22"/>
      <c r="E143" s="22"/>
      <c r="F143" s="21"/>
      <c r="G143" s="21"/>
      <c r="H143" s="22"/>
      <c r="I143" s="22"/>
      <c r="J143" s="21"/>
      <c r="K143" s="21" t="s">
        <v>146</v>
      </c>
      <c r="L143" s="22"/>
      <c r="M143" s="22"/>
      <c r="N143" s="21"/>
      <c r="O143" s="21"/>
      <c r="P143" s="22"/>
      <c r="Q143" s="22"/>
      <c r="R143" s="21"/>
      <c r="S143" s="21"/>
      <c r="T143" s="22"/>
      <c r="U143" s="22"/>
      <c r="V143" s="21"/>
    </row>
    <row r="144" spans="1:22" ht="15.75" thickBot="1" x14ac:dyDescent="0.3">
      <c r="A144" s="27"/>
      <c r="B144" s="39" t="s">
        <v>89</v>
      </c>
      <c r="C144" s="13" t="s">
        <v>146</v>
      </c>
      <c r="D144" s="12"/>
      <c r="E144" s="46" t="s">
        <v>274</v>
      </c>
      <c r="F144" s="12" t="s">
        <v>146</v>
      </c>
      <c r="G144" s="13"/>
      <c r="H144" s="12"/>
      <c r="I144" s="46" t="s">
        <v>274</v>
      </c>
      <c r="J144" s="12" t="s">
        <v>146</v>
      </c>
      <c r="K144" s="13" t="s">
        <v>146</v>
      </c>
      <c r="L144" s="11"/>
      <c r="M144" s="19" t="s">
        <v>583</v>
      </c>
      <c r="N144" s="12" t="s">
        <v>153</v>
      </c>
      <c r="O144" s="13"/>
      <c r="P144" s="12"/>
      <c r="Q144" s="46" t="s">
        <v>274</v>
      </c>
      <c r="R144" s="12" t="s">
        <v>146</v>
      </c>
      <c r="S144" s="13"/>
      <c r="T144" s="11"/>
      <c r="U144" s="19" t="s">
        <v>583</v>
      </c>
      <c r="V144" s="12" t="s">
        <v>153</v>
      </c>
    </row>
    <row r="145" spans="1:22" x14ac:dyDescent="0.25">
      <c r="A145" s="27"/>
      <c r="B145" s="21"/>
      <c r="C145" s="21" t="s">
        <v>146</v>
      </c>
      <c r="D145" s="22"/>
      <c r="E145" s="22"/>
      <c r="F145" s="21"/>
      <c r="G145" s="21"/>
      <c r="H145" s="22"/>
      <c r="I145" s="22"/>
      <c r="J145" s="21"/>
      <c r="K145" s="21" t="s">
        <v>146</v>
      </c>
      <c r="L145" s="22"/>
      <c r="M145" s="22"/>
      <c r="N145" s="21"/>
      <c r="O145" s="21"/>
      <c r="P145" s="22"/>
      <c r="Q145" s="22"/>
      <c r="R145" s="21"/>
      <c r="S145" s="21"/>
      <c r="T145" s="22"/>
      <c r="U145" s="22"/>
      <c r="V145" s="21"/>
    </row>
    <row r="146" spans="1:22" ht="15.75" thickBot="1" x14ac:dyDescent="0.3">
      <c r="A146" s="27"/>
      <c r="B146" s="40" t="s">
        <v>584</v>
      </c>
      <c r="C146" s="23" t="s">
        <v>146</v>
      </c>
      <c r="D146" s="15"/>
      <c r="E146" s="20" t="s">
        <v>539</v>
      </c>
      <c r="F146" s="17" t="s">
        <v>153</v>
      </c>
      <c r="G146" s="23"/>
      <c r="H146" s="15"/>
      <c r="I146" s="16">
        <v>23740</v>
      </c>
      <c r="J146" s="17" t="s">
        <v>146</v>
      </c>
      <c r="K146" s="23" t="s">
        <v>146</v>
      </c>
      <c r="L146" s="15"/>
      <c r="M146" s="20" t="s">
        <v>585</v>
      </c>
      <c r="N146" s="17" t="s">
        <v>153</v>
      </c>
      <c r="O146" s="23"/>
      <c r="P146" s="15"/>
      <c r="Q146" s="20" t="s">
        <v>545</v>
      </c>
      <c r="R146" s="17" t="s">
        <v>153</v>
      </c>
      <c r="S146" s="23"/>
      <c r="T146" s="15"/>
      <c r="U146" s="20" t="s">
        <v>586</v>
      </c>
      <c r="V146" s="17" t="s">
        <v>153</v>
      </c>
    </row>
    <row r="147" spans="1:22" x14ac:dyDescent="0.25">
      <c r="A147" s="27"/>
      <c r="B147" s="21"/>
      <c r="C147" s="21" t="s">
        <v>146</v>
      </c>
      <c r="D147" s="22"/>
      <c r="E147" s="22"/>
      <c r="F147" s="21"/>
      <c r="G147" s="21"/>
      <c r="H147" s="22"/>
      <c r="I147" s="22"/>
      <c r="J147" s="21"/>
      <c r="K147" s="21" t="s">
        <v>146</v>
      </c>
      <c r="L147" s="22"/>
      <c r="M147" s="22"/>
      <c r="N147" s="21"/>
      <c r="O147" s="21"/>
      <c r="P147" s="22"/>
      <c r="Q147" s="22"/>
      <c r="R147" s="21"/>
      <c r="S147" s="21"/>
      <c r="T147" s="22"/>
      <c r="U147" s="22"/>
      <c r="V147" s="21"/>
    </row>
    <row r="148" spans="1:22" ht="26.25" thickBot="1" x14ac:dyDescent="0.3">
      <c r="A148" s="27"/>
      <c r="B148" s="39" t="s">
        <v>587</v>
      </c>
      <c r="C148" s="13" t="s">
        <v>146</v>
      </c>
      <c r="D148" s="12"/>
      <c r="E148" s="46" t="s">
        <v>274</v>
      </c>
      <c r="F148" s="12" t="s">
        <v>146</v>
      </c>
      <c r="G148" s="13"/>
      <c r="H148" s="12"/>
      <c r="I148" s="46" t="s">
        <v>274</v>
      </c>
      <c r="J148" s="12" t="s">
        <v>146</v>
      </c>
      <c r="K148" s="13" t="s">
        <v>146</v>
      </c>
      <c r="L148" s="11"/>
      <c r="M148" s="19" t="s">
        <v>588</v>
      </c>
      <c r="N148" s="12" t="s">
        <v>153</v>
      </c>
      <c r="O148" s="13"/>
      <c r="P148" s="12"/>
      <c r="Q148" s="46" t="s">
        <v>274</v>
      </c>
      <c r="R148" s="12" t="s">
        <v>146</v>
      </c>
      <c r="S148" s="13"/>
      <c r="T148" s="11"/>
      <c r="U148" s="19" t="s">
        <v>588</v>
      </c>
      <c r="V148" s="12" t="s">
        <v>153</v>
      </c>
    </row>
    <row r="149" spans="1:22" x14ac:dyDescent="0.25">
      <c r="A149" s="27"/>
      <c r="B149" s="21"/>
      <c r="C149" s="21" t="s">
        <v>146</v>
      </c>
      <c r="D149" s="22"/>
      <c r="E149" s="22"/>
      <c r="F149" s="21"/>
      <c r="G149" s="21"/>
      <c r="H149" s="22"/>
      <c r="I149" s="22"/>
      <c r="J149" s="21"/>
      <c r="K149" s="21" t="s">
        <v>146</v>
      </c>
      <c r="L149" s="22"/>
      <c r="M149" s="22"/>
      <c r="N149" s="21"/>
      <c r="O149" s="21"/>
      <c r="P149" s="22"/>
      <c r="Q149" s="22"/>
      <c r="R149" s="21"/>
      <c r="S149" s="21"/>
      <c r="T149" s="22"/>
      <c r="U149" s="22"/>
      <c r="V149" s="21"/>
    </row>
    <row r="150" spans="1:22" ht="26.25" thickBot="1" x14ac:dyDescent="0.3">
      <c r="A150" s="27"/>
      <c r="B150" s="40" t="s">
        <v>589</v>
      </c>
      <c r="C150" s="23" t="s">
        <v>146</v>
      </c>
      <c r="D150" s="15" t="s">
        <v>150</v>
      </c>
      <c r="E150" s="20" t="s">
        <v>539</v>
      </c>
      <c r="F150" s="17" t="s">
        <v>153</v>
      </c>
      <c r="G150" s="23"/>
      <c r="H150" s="15" t="s">
        <v>150</v>
      </c>
      <c r="I150" s="16">
        <v>23740</v>
      </c>
      <c r="J150" s="17" t="s">
        <v>146</v>
      </c>
      <c r="K150" s="23" t="s">
        <v>146</v>
      </c>
      <c r="L150" s="15" t="s">
        <v>150</v>
      </c>
      <c r="M150" s="20" t="s">
        <v>590</v>
      </c>
      <c r="N150" s="17" t="s">
        <v>153</v>
      </c>
      <c r="O150" s="23"/>
      <c r="P150" s="15" t="s">
        <v>150</v>
      </c>
      <c r="Q150" s="20" t="s">
        <v>545</v>
      </c>
      <c r="R150" s="17" t="s">
        <v>153</v>
      </c>
      <c r="S150" s="23"/>
      <c r="T150" s="15" t="s">
        <v>150</v>
      </c>
      <c r="U150" s="20" t="s">
        <v>591</v>
      </c>
      <c r="V150" s="17" t="s">
        <v>153</v>
      </c>
    </row>
    <row r="151" spans="1:22" ht="15.75" thickTop="1" x14ac:dyDescent="0.25">
      <c r="A151" s="27"/>
      <c r="B151" s="21"/>
      <c r="C151" s="21" t="s">
        <v>146</v>
      </c>
      <c r="D151" s="24"/>
      <c r="E151" s="24"/>
      <c r="F151" s="21"/>
      <c r="G151" s="21"/>
      <c r="H151" s="24"/>
      <c r="I151" s="24"/>
      <c r="J151" s="21"/>
      <c r="K151" s="21" t="s">
        <v>146</v>
      </c>
      <c r="L151" s="24"/>
      <c r="M151" s="24"/>
      <c r="N151" s="21"/>
      <c r="O151" s="21"/>
      <c r="P151" s="24"/>
      <c r="Q151" s="24"/>
      <c r="R151" s="21"/>
      <c r="S151" s="21"/>
      <c r="T151" s="24"/>
      <c r="U151" s="24"/>
      <c r="V151" s="21"/>
    </row>
    <row r="152" spans="1:22" x14ac:dyDescent="0.25">
      <c r="A152" s="27"/>
      <c r="B152" s="33"/>
      <c r="C152" s="33"/>
      <c r="D152" s="33"/>
      <c r="E152" s="33"/>
      <c r="F152" s="33"/>
      <c r="G152" s="33"/>
      <c r="H152" s="33"/>
      <c r="I152" s="33"/>
      <c r="J152" s="33"/>
      <c r="K152" s="33"/>
      <c r="L152" s="33"/>
      <c r="M152" s="33"/>
      <c r="N152" s="33"/>
      <c r="O152" s="33"/>
      <c r="P152" s="33"/>
      <c r="Q152" s="33"/>
      <c r="R152" s="33"/>
      <c r="S152" s="33"/>
      <c r="T152" s="33"/>
      <c r="U152" s="33"/>
      <c r="V152" s="33"/>
    </row>
    <row r="153" spans="1:22" x14ac:dyDescent="0.25">
      <c r="A153" s="27"/>
      <c r="B153" s="67" t="s">
        <v>580</v>
      </c>
      <c r="C153" s="67"/>
      <c r="D153" s="67"/>
      <c r="E153" s="67"/>
      <c r="F153" s="67"/>
      <c r="G153" s="67"/>
      <c r="H153" s="67"/>
      <c r="I153" s="67"/>
      <c r="J153" s="67"/>
      <c r="K153" s="67"/>
      <c r="L153" s="67"/>
      <c r="M153" s="67"/>
      <c r="N153" s="67"/>
      <c r="O153" s="67"/>
      <c r="P153" s="67"/>
      <c r="Q153" s="67"/>
      <c r="R153" s="67"/>
      <c r="S153" s="67"/>
      <c r="T153" s="67"/>
      <c r="U153" s="67"/>
      <c r="V153" s="67"/>
    </row>
    <row r="154" spans="1:22" x14ac:dyDescent="0.25">
      <c r="A154" s="27"/>
      <c r="B154" s="67" t="s">
        <v>581</v>
      </c>
      <c r="C154" s="67"/>
      <c r="D154" s="67"/>
      <c r="E154" s="67"/>
      <c r="F154" s="67"/>
      <c r="G154" s="67"/>
      <c r="H154" s="67"/>
      <c r="I154" s="67"/>
      <c r="J154" s="67"/>
      <c r="K154" s="67"/>
      <c r="L154" s="67"/>
      <c r="M154" s="67"/>
      <c r="N154" s="67"/>
      <c r="O154" s="67"/>
      <c r="P154" s="67"/>
      <c r="Q154" s="67"/>
      <c r="R154" s="67"/>
      <c r="S154" s="67"/>
      <c r="T154" s="67"/>
      <c r="U154" s="67"/>
      <c r="V154" s="67"/>
    </row>
    <row r="155" spans="1:22" x14ac:dyDescent="0.25">
      <c r="A155" s="27"/>
      <c r="B155" s="67" t="s">
        <v>555</v>
      </c>
      <c r="C155" s="67"/>
      <c r="D155" s="67"/>
      <c r="E155" s="67"/>
      <c r="F155" s="67"/>
      <c r="G155" s="67"/>
      <c r="H155" s="67"/>
      <c r="I155" s="67"/>
      <c r="J155" s="67"/>
      <c r="K155" s="67"/>
      <c r="L155" s="67"/>
      <c r="M155" s="67"/>
      <c r="N155" s="67"/>
      <c r="O155" s="67"/>
      <c r="P155" s="67"/>
      <c r="Q155" s="67"/>
      <c r="R155" s="67"/>
      <c r="S155" s="67"/>
      <c r="T155" s="67"/>
      <c r="U155" s="67"/>
      <c r="V155" s="67"/>
    </row>
    <row r="156" spans="1:22" x14ac:dyDescent="0.25">
      <c r="A156" s="27"/>
      <c r="B156" s="67" t="s">
        <v>501</v>
      </c>
      <c r="C156" s="67"/>
      <c r="D156" s="67"/>
      <c r="E156" s="67"/>
      <c r="F156" s="67"/>
      <c r="G156" s="67"/>
      <c r="H156" s="67"/>
      <c r="I156" s="67"/>
      <c r="J156" s="67"/>
      <c r="K156" s="67"/>
      <c r="L156" s="67"/>
      <c r="M156" s="67"/>
      <c r="N156" s="67"/>
      <c r="O156" s="67"/>
      <c r="P156" s="67"/>
      <c r="Q156" s="67"/>
      <c r="R156" s="67"/>
      <c r="S156" s="67"/>
      <c r="T156" s="67"/>
      <c r="U156" s="67"/>
      <c r="V156" s="67"/>
    </row>
    <row r="157" spans="1:22" ht="15.75" x14ac:dyDescent="0.25">
      <c r="A157" s="27"/>
      <c r="B157" s="32"/>
      <c r="C157" s="32"/>
      <c r="D157" s="32"/>
      <c r="E157" s="32"/>
      <c r="F157" s="32"/>
      <c r="G157" s="32"/>
      <c r="H157" s="32"/>
      <c r="I157" s="32"/>
      <c r="J157" s="32"/>
      <c r="K157" s="32"/>
      <c r="L157" s="32"/>
      <c r="M157" s="32"/>
      <c r="N157" s="32"/>
      <c r="O157" s="32"/>
      <c r="P157" s="32"/>
      <c r="Q157" s="32"/>
      <c r="R157" s="32"/>
      <c r="S157" s="32"/>
      <c r="T157" s="32"/>
      <c r="U157" s="32"/>
      <c r="V157" s="32"/>
    </row>
    <row r="158" spans="1:22" x14ac:dyDescent="0.25">
      <c r="A158" s="27"/>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27"/>
      <c r="B159" s="35"/>
      <c r="C159" s="35" t="s">
        <v>146</v>
      </c>
      <c r="D159" s="25" t="s">
        <v>502</v>
      </c>
      <c r="E159" s="25"/>
      <c r="F159" s="35"/>
      <c r="G159" s="35"/>
      <c r="H159" s="25" t="s">
        <v>503</v>
      </c>
      <c r="I159" s="25"/>
      <c r="J159" s="35"/>
      <c r="K159" s="35" t="s">
        <v>146</v>
      </c>
      <c r="L159" s="25" t="s">
        <v>504</v>
      </c>
      <c r="M159" s="25"/>
      <c r="N159" s="35"/>
      <c r="O159" s="35"/>
      <c r="P159" s="25" t="s">
        <v>505</v>
      </c>
      <c r="Q159" s="25"/>
      <c r="R159" s="35"/>
      <c r="S159" s="35"/>
      <c r="T159" s="25" t="s">
        <v>506</v>
      </c>
      <c r="U159" s="25"/>
      <c r="V159" s="35"/>
    </row>
    <row r="160" spans="1:22" ht="15.75" thickBot="1" x14ac:dyDescent="0.3">
      <c r="A160" s="27"/>
      <c r="B160" s="35"/>
      <c r="C160" s="35"/>
      <c r="D160" s="26"/>
      <c r="E160" s="26"/>
      <c r="F160" s="35"/>
      <c r="G160" s="35"/>
      <c r="H160" s="26"/>
      <c r="I160" s="26"/>
      <c r="J160" s="35"/>
      <c r="K160" s="35"/>
      <c r="L160" s="26" t="s">
        <v>503</v>
      </c>
      <c r="M160" s="26"/>
      <c r="N160" s="35"/>
      <c r="O160" s="35"/>
      <c r="P160" s="26"/>
      <c r="Q160" s="26"/>
      <c r="R160" s="35"/>
      <c r="S160" s="35"/>
      <c r="T160" s="26"/>
      <c r="U160" s="26"/>
      <c r="V160" s="35"/>
    </row>
    <row r="161" spans="1:22" x14ac:dyDescent="0.25">
      <c r="A161" s="27"/>
      <c r="B161" s="14" t="s">
        <v>97</v>
      </c>
      <c r="C161" s="15" t="s">
        <v>146</v>
      </c>
      <c r="D161" s="15" t="s">
        <v>150</v>
      </c>
      <c r="E161" s="20" t="s">
        <v>565</v>
      </c>
      <c r="F161" s="17" t="s">
        <v>153</v>
      </c>
      <c r="G161" s="15"/>
      <c r="H161" s="15" t="s">
        <v>150</v>
      </c>
      <c r="I161" s="16">
        <v>33120</v>
      </c>
      <c r="J161" s="17" t="s">
        <v>146</v>
      </c>
      <c r="K161" s="15" t="s">
        <v>146</v>
      </c>
      <c r="L161" s="15" t="s">
        <v>150</v>
      </c>
      <c r="M161" s="20" t="s">
        <v>575</v>
      </c>
      <c r="N161" s="17" t="s">
        <v>153</v>
      </c>
      <c r="O161" s="15"/>
      <c r="P161" s="15" t="s">
        <v>150</v>
      </c>
      <c r="Q161" s="20" t="s">
        <v>570</v>
      </c>
      <c r="R161" s="17" t="s">
        <v>153</v>
      </c>
      <c r="S161" s="15"/>
      <c r="T161" s="15" t="s">
        <v>150</v>
      </c>
      <c r="U161" s="20" t="s">
        <v>576</v>
      </c>
      <c r="V161" s="17" t="s">
        <v>153</v>
      </c>
    </row>
    <row r="162" spans="1:22" x14ac:dyDescent="0.25">
      <c r="A162" s="27"/>
      <c r="B162" s="18" t="s">
        <v>87</v>
      </c>
      <c r="C162" s="11" t="s">
        <v>146</v>
      </c>
      <c r="D162" s="11"/>
      <c r="E162" s="31"/>
      <c r="F162" s="31"/>
      <c r="G162" s="31"/>
      <c r="H162" s="31"/>
      <c r="I162" s="31"/>
      <c r="J162" s="31"/>
      <c r="K162" s="31"/>
      <c r="L162" s="31"/>
      <c r="M162" s="31"/>
      <c r="N162" s="31"/>
      <c r="O162" s="31"/>
      <c r="P162" s="31"/>
      <c r="Q162" s="31"/>
      <c r="R162" s="31"/>
      <c r="S162" s="31"/>
      <c r="T162" s="31"/>
      <c r="U162" s="31"/>
      <c r="V162" s="11"/>
    </row>
    <row r="163" spans="1:22" ht="26.25" thickBot="1" x14ac:dyDescent="0.3">
      <c r="A163" s="27"/>
      <c r="B163" s="40" t="s">
        <v>592</v>
      </c>
      <c r="C163" s="15" t="s">
        <v>146</v>
      </c>
      <c r="D163" s="17"/>
      <c r="E163" s="57" t="s">
        <v>274</v>
      </c>
      <c r="F163" s="17" t="s">
        <v>146</v>
      </c>
      <c r="G163" s="15"/>
      <c r="H163" s="17"/>
      <c r="I163" s="57" t="s">
        <v>274</v>
      </c>
      <c r="J163" s="17" t="s">
        <v>146</v>
      </c>
      <c r="K163" s="15" t="s">
        <v>146</v>
      </c>
      <c r="L163" s="15"/>
      <c r="M163" s="20" t="s">
        <v>593</v>
      </c>
      <c r="N163" s="17" t="s">
        <v>153</v>
      </c>
      <c r="O163" s="15"/>
      <c r="P163" s="17"/>
      <c r="Q163" s="57" t="s">
        <v>274</v>
      </c>
      <c r="R163" s="17" t="s">
        <v>146</v>
      </c>
      <c r="S163" s="15"/>
      <c r="T163" s="15"/>
      <c r="U163" s="20" t="s">
        <v>593</v>
      </c>
      <c r="V163" s="17" t="s">
        <v>153</v>
      </c>
    </row>
    <row r="164" spans="1:22" x14ac:dyDescent="0.25">
      <c r="A164" s="27"/>
      <c r="B164" s="21"/>
      <c r="C164" s="21" t="s">
        <v>146</v>
      </c>
      <c r="D164" s="22"/>
      <c r="E164" s="22"/>
      <c r="F164" s="21"/>
      <c r="G164" s="21"/>
      <c r="H164" s="22"/>
      <c r="I164" s="22"/>
      <c r="J164" s="21"/>
      <c r="K164" s="21" t="s">
        <v>146</v>
      </c>
      <c r="L164" s="22"/>
      <c r="M164" s="22"/>
      <c r="N164" s="21"/>
      <c r="O164" s="21"/>
      <c r="P164" s="22"/>
      <c r="Q164" s="22"/>
      <c r="R164" s="21"/>
      <c r="S164" s="21"/>
      <c r="T164" s="22"/>
      <c r="U164" s="22"/>
      <c r="V164" s="21"/>
    </row>
    <row r="165" spans="1:22" ht="15.75" thickBot="1" x14ac:dyDescent="0.3">
      <c r="A165" s="27"/>
      <c r="B165" s="39" t="s">
        <v>89</v>
      </c>
      <c r="C165" s="13" t="s">
        <v>146</v>
      </c>
      <c r="D165" s="12"/>
      <c r="E165" s="46" t="s">
        <v>274</v>
      </c>
      <c r="F165" s="12" t="s">
        <v>146</v>
      </c>
      <c r="G165" s="13"/>
      <c r="H165" s="12"/>
      <c r="I165" s="46" t="s">
        <v>274</v>
      </c>
      <c r="J165" s="12" t="s">
        <v>146</v>
      </c>
      <c r="K165" s="13" t="s">
        <v>146</v>
      </c>
      <c r="L165" s="11"/>
      <c r="M165" s="19" t="s">
        <v>593</v>
      </c>
      <c r="N165" s="12" t="s">
        <v>153</v>
      </c>
      <c r="O165" s="13"/>
      <c r="P165" s="12"/>
      <c r="Q165" s="46" t="s">
        <v>274</v>
      </c>
      <c r="R165" s="12" t="s">
        <v>146</v>
      </c>
      <c r="S165" s="13"/>
      <c r="T165" s="11"/>
      <c r="U165" s="19" t="s">
        <v>593</v>
      </c>
      <c r="V165" s="12" t="s">
        <v>153</v>
      </c>
    </row>
    <row r="166" spans="1:22" x14ac:dyDescent="0.25">
      <c r="A166" s="27"/>
      <c r="B166" s="21"/>
      <c r="C166" s="21" t="s">
        <v>146</v>
      </c>
      <c r="D166" s="22"/>
      <c r="E166" s="22"/>
      <c r="F166" s="21"/>
      <c r="G166" s="21"/>
      <c r="H166" s="22"/>
      <c r="I166" s="22"/>
      <c r="J166" s="21"/>
      <c r="K166" s="21" t="s">
        <v>146</v>
      </c>
      <c r="L166" s="22"/>
      <c r="M166" s="22"/>
      <c r="N166" s="21"/>
      <c r="O166" s="21"/>
      <c r="P166" s="22"/>
      <c r="Q166" s="22"/>
      <c r="R166" s="21"/>
      <c r="S166" s="21"/>
      <c r="T166" s="22"/>
      <c r="U166" s="22"/>
      <c r="V166" s="21"/>
    </row>
    <row r="167" spans="1:22" ht="15.75" thickBot="1" x14ac:dyDescent="0.3">
      <c r="A167" s="27"/>
      <c r="B167" s="40" t="s">
        <v>584</v>
      </c>
      <c r="C167" s="23" t="s">
        <v>146</v>
      </c>
      <c r="D167" s="15"/>
      <c r="E167" s="20" t="s">
        <v>565</v>
      </c>
      <c r="F167" s="17" t="s">
        <v>153</v>
      </c>
      <c r="G167" s="23"/>
      <c r="H167" s="15"/>
      <c r="I167" s="16">
        <v>33120</v>
      </c>
      <c r="J167" s="17" t="s">
        <v>146</v>
      </c>
      <c r="K167" s="23" t="s">
        <v>146</v>
      </c>
      <c r="L167" s="15"/>
      <c r="M167" s="20" t="s">
        <v>594</v>
      </c>
      <c r="N167" s="17" t="s">
        <v>153</v>
      </c>
      <c r="O167" s="23"/>
      <c r="P167" s="15"/>
      <c r="Q167" s="20" t="s">
        <v>570</v>
      </c>
      <c r="R167" s="17" t="s">
        <v>153</v>
      </c>
      <c r="S167" s="23"/>
      <c r="T167" s="15"/>
      <c r="U167" s="20" t="s">
        <v>595</v>
      </c>
      <c r="V167" s="17" t="s">
        <v>153</v>
      </c>
    </row>
    <row r="168" spans="1:22" x14ac:dyDescent="0.25">
      <c r="A168" s="27"/>
      <c r="B168" s="21"/>
      <c r="C168" s="21" t="s">
        <v>146</v>
      </c>
      <c r="D168" s="22"/>
      <c r="E168" s="22"/>
      <c r="F168" s="21"/>
      <c r="G168" s="21"/>
      <c r="H168" s="22"/>
      <c r="I168" s="22"/>
      <c r="J168" s="21"/>
      <c r="K168" s="21" t="s">
        <v>146</v>
      </c>
      <c r="L168" s="22"/>
      <c r="M168" s="22"/>
      <c r="N168" s="21"/>
      <c r="O168" s="21"/>
      <c r="P168" s="22"/>
      <c r="Q168" s="22"/>
      <c r="R168" s="21"/>
      <c r="S168" s="21"/>
      <c r="T168" s="22"/>
      <c r="U168" s="22"/>
      <c r="V168" s="21"/>
    </row>
    <row r="169" spans="1:22" ht="26.25" thickBot="1" x14ac:dyDescent="0.3">
      <c r="A169" s="27"/>
      <c r="B169" s="39" t="s">
        <v>587</v>
      </c>
      <c r="C169" s="13" t="s">
        <v>146</v>
      </c>
      <c r="D169" s="12"/>
      <c r="E169" s="46" t="s">
        <v>274</v>
      </c>
      <c r="F169" s="12" t="s">
        <v>146</v>
      </c>
      <c r="G169" s="13"/>
      <c r="H169" s="12"/>
      <c r="I169" s="46" t="s">
        <v>274</v>
      </c>
      <c r="J169" s="12" t="s">
        <v>146</v>
      </c>
      <c r="K169" s="13" t="s">
        <v>146</v>
      </c>
      <c r="L169" s="11"/>
      <c r="M169" s="19" t="s">
        <v>596</v>
      </c>
      <c r="N169" s="12" t="s">
        <v>153</v>
      </c>
      <c r="O169" s="13"/>
      <c r="P169" s="12"/>
      <c r="Q169" s="46" t="s">
        <v>274</v>
      </c>
      <c r="R169" s="12" t="s">
        <v>146</v>
      </c>
      <c r="S169" s="13"/>
      <c r="T169" s="11"/>
      <c r="U169" s="19" t="s">
        <v>596</v>
      </c>
      <c r="V169" s="12" t="s">
        <v>153</v>
      </c>
    </row>
    <row r="170" spans="1:22" x14ac:dyDescent="0.25">
      <c r="A170" s="27"/>
      <c r="B170" s="21"/>
      <c r="C170" s="21" t="s">
        <v>146</v>
      </c>
      <c r="D170" s="22"/>
      <c r="E170" s="22"/>
      <c r="F170" s="21"/>
      <c r="G170" s="21"/>
      <c r="H170" s="22"/>
      <c r="I170" s="22"/>
      <c r="J170" s="21"/>
      <c r="K170" s="21" t="s">
        <v>146</v>
      </c>
      <c r="L170" s="22"/>
      <c r="M170" s="22"/>
      <c r="N170" s="21"/>
      <c r="O170" s="21"/>
      <c r="P170" s="22"/>
      <c r="Q170" s="22"/>
      <c r="R170" s="21"/>
      <c r="S170" s="21"/>
      <c r="T170" s="22"/>
      <c r="U170" s="22"/>
      <c r="V170" s="21"/>
    </row>
    <row r="171" spans="1:22" ht="26.25" thickBot="1" x14ac:dyDescent="0.3">
      <c r="A171" s="27"/>
      <c r="B171" s="40" t="s">
        <v>589</v>
      </c>
      <c r="C171" s="23" t="s">
        <v>146</v>
      </c>
      <c r="D171" s="15" t="s">
        <v>150</v>
      </c>
      <c r="E171" s="20" t="s">
        <v>565</v>
      </c>
      <c r="F171" s="17" t="s">
        <v>153</v>
      </c>
      <c r="G171" s="23"/>
      <c r="H171" s="15" t="s">
        <v>150</v>
      </c>
      <c r="I171" s="16">
        <v>33120</v>
      </c>
      <c r="J171" s="17" t="s">
        <v>146</v>
      </c>
      <c r="K171" s="23" t="s">
        <v>146</v>
      </c>
      <c r="L171" s="15" t="s">
        <v>150</v>
      </c>
      <c r="M171" s="20" t="s">
        <v>597</v>
      </c>
      <c r="N171" s="17" t="s">
        <v>153</v>
      </c>
      <c r="O171" s="23"/>
      <c r="P171" s="15" t="s">
        <v>150</v>
      </c>
      <c r="Q171" s="20" t="s">
        <v>570</v>
      </c>
      <c r="R171" s="17" t="s">
        <v>153</v>
      </c>
      <c r="S171" s="23"/>
      <c r="T171" s="15" t="s">
        <v>150</v>
      </c>
      <c r="U171" s="20" t="s">
        <v>598</v>
      </c>
      <c r="V171" s="17" t="s">
        <v>153</v>
      </c>
    </row>
    <row r="172" spans="1:22" ht="15.75" thickTop="1" x14ac:dyDescent="0.25">
      <c r="A172" s="27"/>
      <c r="B172" s="21"/>
      <c r="C172" s="21" t="s">
        <v>146</v>
      </c>
      <c r="D172" s="24"/>
      <c r="E172" s="24"/>
      <c r="F172" s="21"/>
      <c r="G172" s="21"/>
      <c r="H172" s="24"/>
      <c r="I172" s="24"/>
      <c r="J172" s="21"/>
      <c r="K172" s="21" t="s">
        <v>146</v>
      </c>
      <c r="L172" s="24"/>
      <c r="M172" s="24"/>
      <c r="N172" s="21"/>
      <c r="O172" s="21"/>
      <c r="P172" s="24"/>
      <c r="Q172" s="24"/>
      <c r="R172" s="21"/>
      <c r="S172" s="21"/>
      <c r="T172" s="24"/>
      <c r="U172" s="24"/>
      <c r="V172" s="21"/>
    </row>
    <row r="173" spans="1:22" x14ac:dyDescent="0.25">
      <c r="A173" s="27"/>
      <c r="B173" s="33"/>
      <c r="C173" s="33"/>
      <c r="D173" s="33"/>
      <c r="E173" s="33"/>
      <c r="F173" s="33"/>
      <c r="G173" s="33"/>
      <c r="H173" s="33"/>
      <c r="I173" s="33"/>
      <c r="J173" s="33"/>
      <c r="K173" s="33"/>
      <c r="L173" s="33"/>
      <c r="M173" s="33"/>
      <c r="N173" s="33"/>
      <c r="O173" s="33"/>
      <c r="P173" s="33"/>
      <c r="Q173" s="33"/>
      <c r="R173" s="33"/>
      <c r="S173" s="33"/>
      <c r="T173" s="33"/>
      <c r="U173" s="33"/>
      <c r="V173" s="33"/>
    </row>
    <row r="174" spans="1:22" x14ac:dyDescent="0.25">
      <c r="A174" s="27"/>
      <c r="B174" s="67" t="s">
        <v>498</v>
      </c>
      <c r="C174" s="67"/>
      <c r="D174" s="67"/>
      <c r="E174" s="67"/>
      <c r="F174" s="67"/>
      <c r="G174" s="67"/>
      <c r="H174" s="67"/>
      <c r="I174" s="67"/>
      <c r="J174" s="67"/>
      <c r="K174" s="67"/>
      <c r="L174" s="67"/>
      <c r="M174" s="67"/>
      <c r="N174" s="67"/>
      <c r="O174" s="67"/>
      <c r="P174" s="67"/>
      <c r="Q174" s="67"/>
      <c r="R174" s="67"/>
      <c r="S174" s="67"/>
      <c r="T174" s="67"/>
      <c r="U174" s="67"/>
      <c r="V174" s="67"/>
    </row>
    <row r="175" spans="1:22" x14ac:dyDescent="0.25">
      <c r="A175" s="27"/>
      <c r="B175" s="67" t="s">
        <v>599</v>
      </c>
      <c r="C175" s="67"/>
      <c r="D175" s="67"/>
      <c r="E175" s="67"/>
      <c r="F175" s="67"/>
      <c r="G175" s="67"/>
      <c r="H175" s="67"/>
      <c r="I175" s="67"/>
      <c r="J175" s="67"/>
      <c r="K175" s="67"/>
      <c r="L175" s="67"/>
      <c r="M175" s="67"/>
      <c r="N175" s="67"/>
      <c r="O175" s="67"/>
      <c r="P175" s="67"/>
      <c r="Q175" s="67"/>
      <c r="R175" s="67"/>
      <c r="S175" s="67"/>
      <c r="T175" s="67"/>
      <c r="U175" s="67"/>
      <c r="V175" s="67"/>
    </row>
    <row r="176" spans="1:22" x14ac:dyDescent="0.25">
      <c r="A176" s="27"/>
      <c r="B176" s="67" t="s">
        <v>555</v>
      </c>
      <c r="C176" s="67"/>
      <c r="D176" s="67"/>
      <c r="E176" s="67"/>
      <c r="F176" s="67"/>
      <c r="G176" s="67"/>
      <c r="H176" s="67"/>
      <c r="I176" s="67"/>
      <c r="J176" s="67"/>
      <c r="K176" s="67"/>
      <c r="L176" s="67"/>
      <c r="M176" s="67"/>
      <c r="N176" s="67"/>
      <c r="O176" s="67"/>
      <c r="P176" s="67"/>
      <c r="Q176" s="67"/>
      <c r="R176" s="67"/>
      <c r="S176" s="67"/>
      <c r="T176" s="67"/>
      <c r="U176" s="67"/>
      <c r="V176" s="67"/>
    </row>
    <row r="177" spans="1:22" x14ac:dyDescent="0.25">
      <c r="A177" s="27"/>
      <c r="B177" s="68" t="s">
        <v>501</v>
      </c>
      <c r="C177" s="68"/>
      <c r="D177" s="68"/>
      <c r="E177" s="68"/>
      <c r="F177" s="68"/>
      <c r="G177" s="68"/>
      <c r="H177" s="68"/>
      <c r="I177" s="68"/>
      <c r="J177" s="68"/>
      <c r="K177" s="68"/>
      <c r="L177" s="68"/>
      <c r="M177" s="68"/>
      <c r="N177" s="68"/>
      <c r="O177" s="68"/>
      <c r="P177" s="68"/>
      <c r="Q177" s="68"/>
      <c r="R177" s="68"/>
      <c r="S177" s="68"/>
      <c r="T177" s="68"/>
      <c r="U177" s="68"/>
      <c r="V177" s="68"/>
    </row>
    <row r="178" spans="1:22" ht="15.75" x14ac:dyDescent="0.25">
      <c r="A178" s="27"/>
      <c r="B178" s="32"/>
      <c r="C178" s="32"/>
      <c r="D178" s="32"/>
      <c r="E178" s="32"/>
      <c r="F178" s="32"/>
      <c r="G178" s="32"/>
      <c r="H178" s="32"/>
      <c r="I178" s="32"/>
      <c r="J178" s="32"/>
      <c r="K178" s="32"/>
      <c r="L178" s="32"/>
      <c r="M178" s="32"/>
      <c r="N178" s="32"/>
      <c r="O178" s="32"/>
      <c r="P178" s="32"/>
      <c r="Q178" s="32"/>
      <c r="R178" s="32"/>
      <c r="S178" s="32"/>
      <c r="T178" s="32"/>
      <c r="U178" s="32"/>
      <c r="V178" s="32"/>
    </row>
    <row r="179" spans="1:22" x14ac:dyDescent="0.25">
      <c r="A179" s="27"/>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27"/>
      <c r="B180" s="35"/>
      <c r="C180" s="35" t="s">
        <v>146</v>
      </c>
      <c r="D180" s="25" t="s">
        <v>502</v>
      </c>
      <c r="E180" s="25"/>
      <c r="F180" s="35"/>
      <c r="G180" s="35"/>
      <c r="H180" s="25" t="s">
        <v>503</v>
      </c>
      <c r="I180" s="25"/>
      <c r="J180" s="35"/>
      <c r="K180" s="35"/>
      <c r="L180" s="25" t="s">
        <v>600</v>
      </c>
      <c r="M180" s="25"/>
      <c r="N180" s="35"/>
      <c r="O180" s="35"/>
      <c r="P180" s="25" t="s">
        <v>505</v>
      </c>
      <c r="Q180" s="25"/>
      <c r="R180" s="35"/>
      <c r="S180" s="35"/>
      <c r="T180" s="25" t="s">
        <v>506</v>
      </c>
      <c r="U180" s="25"/>
      <c r="V180" s="35"/>
    </row>
    <row r="181" spans="1:22" ht="15.75" thickBot="1" x14ac:dyDescent="0.3">
      <c r="A181" s="27"/>
      <c r="B181" s="35"/>
      <c r="C181" s="35"/>
      <c r="D181" s="26"/>
      <c r="E181" s="26"/>
      <c r="F181" s="35"/>
      <c r="G181" s="35"/>
      <c r="H181" s="26"/>
      <c r="I181" s="26"/>
      <c r="J181" s="35"/>
      <c r="K181" s="35"/>
      <c r="L181" s="26" t="s">
        <v>503</v>
      </c>
      <c r="M181" s="26"/>
      <c r="N181" s="35"/>
      <c r="O181" s="35"/>
      <c r="P181" s="26"/>
      <c r="Q181" s="26"/>
      <c r="R181" s="35"/>
      <c r="S181" s="35"/>
      <c r="T181" s="26"/>
      <c r="U181" s="26"/>
      <c r="V181" s="35"/>
    </row>
    <row r="182" spans="1:22" x14ac:dyDescent="0.25">
      <c r="A182" s="27"/>
      <c r="B182" s="14" t="s">
        <v>104</v>
      </c>
      <c r="C182" s="15" t="s">
        <v>146</v>
      </c>
      <c r="D182" s="15"/>
      <c r="E182" s="50"/>
      <c r="F182" s="50"/>
      <c r="G182" s="50"/>
      <c r="H182" s="50"/>
      <c r="I182" s="50"/>
      <c r="J182" s="50"/>
      <c r="K182" s="50"/>
      <c r="L182" s="50"/>
      <c r="M182" s="50"/>
      <c r="N182" s="15"/>
      <c r="O182" s="15"/>
      <c r="P182" s="15"/>
      <c r="Q182" s="15"/>
      <c r="R182" s="15"/>
      <c r="S182" s="15"/>
      <c r="T182" s="15"/>
      <c r="U182" s="15"/>
      <c r="V182" s="15"/>
    </row>
    <row r="183" spans="1:22" x14ac:dyDescent="0.25">
      <c r="A183" s="27"/>
      <c r="B183" s="18" t="s">
        <v>97</v>
      </c>
      <c r="C183" s="11" t="s">
        <v>146</v>
      </c>
      <c r="D183" s="11" t="s">
        <v>150</v>
      </c>
      <c r="E183" s="19" t="s">
        <v>565</v>
      </c>
      <c r="F183" s="12" t="s">
        <v>153</v>
      </c>
      <c r="G183" s="11"/>
      <c r="H183" s="11" t="s">
        <v>150</v>
      </c>
      <c r="I183" s="34">
        <v>33120</v>
      </c>
      <c r="J183" s="12" t="s">
        <v>146</v>
      </c>
      <c r="K183" s="11"/>
      <c r="L183" s="11" t="s">
        <v>150</v>
      </c>
      <c r="M183" s="19" t="s">
        <v>575</v>
      </c>
      <c r="N183" s="12" t="s">
        <v>153</v>
      </c>
      <c r="O183" s="11"/>
      <c r="P183" s="11" t="s">
        <v>150</v>
      </c>
      <c r="Q183" s="19" t="s">
        <v>570</v>
      </c>
      <c r="R183" s="12" t="s">
        <v>153</v>
      </c>
      <c r="S183" s="11"/>
      <c r="T183" s="11" t="s">
        <v>150</v>
      </c>
      <c r="U183" s="19" t="s">
        <v>576</v>
      </c>
      <c r="V183" s="12" t="s">
        <v>153</v>
      </c>
    </row>
    <row r="184" spans="1:22" ht="38.25" x14ac:dyDescent="0.25">
      <c r="A184" s="27"/>
      <c r="B184" s="14" t="s">
        <v>601</v>
      </c>
      <c r="C184" s="15" t="s">
        <v>146</v>
      </c>
      <c r="D184" s="15"/>
      <c r="E184" s="50"/>
      <c r="F184" s="50"/>
      <c r="G184" s="50"/>
      <c r="H184" s="50"/>
      <c r="I184" s="50"/>
      <c r="J184" s="50"/>
      <c r="K184" s="50"/>
      <c r="L184" s="50"/>
      <c r="M184" s="50"/>
      <c r="N184" s="15"/>
      <c r="O184" s="15"/>
      <c r="P184" s="15"/>
      <c r="Q184" s="15"/>
      <c r="R184" s="15"/>
      <c r="S184" s="15"/>
      <c r="T184" s="15"/>
      <c r="U184" s="15"/>
      <c r="V184" s="15"/>
    </row>
    <row r="185" spans="1:22" x14ac:dyDescent="0.25">
      <c r="A185" s="27"/>
      <c r="B185" s="39" t="s">
        <v>106</v>
      </c>
      <c r="C185" s="11" t="s">
        <v>146</v>
      </c>
      <c r="D185" s="12"/>
      <c r="E185" s="46" t="s">
        <v>274</v>
      </c>
      <c r="F185" s="12" t="s">
        <v>146</v>
      </c>
      <c r="G185" s="11"/>
      <c r="H185" s="11"/>
      <c r="I185" s="34">
        <v>14199</v>
      </c>
      <c r="J185" s="12" t="s">
        <v>146</v>
      </c>
      <c r="K185" s="11"/>
      <c r="L185" s="11"/>
      <c r="M185" s="34">
        <v>3099</v>
      </c>
      <c r="N185" s="12" t="s">
        <v>146</v>
      </c>
      <c r="O185" s="11"/>
      <c r="P185" s="11"/>
      <c r="Q185" s="19" t="s">
        <v>602</v>
      </c>
      <c r="R185" s="12" t="s">
        <v>153</v>
      </c>
      <c r="S185" s="11"/>
      <c r="T185" s="11"/>
      <c r="U185" s="34">
        <v>17200</v>
      </c>
      <c r="V185" s="12" t="s">
        <v>146</v>
      </c>
    </row>
    <row r="186" spans="1:22" x14ac:dyDescent="0.25">
      <c r="A186" s="27"/>
      <c r="B186" s="40" t="s">
        <v>71</v>
      </c>
      <c r="C186" s="15" t="s">
        <v>146</v>
      </c>
      <c r="D186" s="17"/>
      <c r="E186" s="57" t="s">
        <v>274</v>
      </c>
      <c r="F186" s="17" t="s">
        <v>146</v>
      </c>
      <c r="G186" s="15"/>
      <c r="H186" s="15"/>
      <c r="I186" s="16">
        <v>44755</v>
      </c>
      <c r="J186" s="17" t="s">
        <v>146</v>
      </c>
      <c r="K186" s="15"/>
      <c r="L186" s="15"/>
      <c r="M186" s="16">
        <v>2304</v>
      </c>
      <c r="N186" s="17" t="s">
        <v>146</v>
      </c>
      <c r="O186" s="15"/>
      <c r="P186" s="17"/>
      <c r="Q186" s="57" t="s">
        <v>274</v>
      </c>
      <c r="R186" s="17" t="s">
        <v>146</v>
      </c>
      <c r="S186" s="15"/>
      <c r="T186" s="15"/>
      <c r="U186" s="16">
        <v>47059</v>
      </c>
      <c r="V186" s="17" t="s">
        <v>146</v>
      </c>
    </row>
    <row r="187" spans="1:22" ht="25.5" x14ac:dyDescent="0.25">
      <c r="A187" s="27"/>
      <c r="B187" s="39" t="s">
        <v>603</v>
      </c>
      <c r="C187" s="11" t="s">
        <v>146</v>
      </c>
      <c r="D187" s="11"/>
      <c r="E187" s="34">
        <v>4219</v>
      </c>
      <c r="F187" s="12" t="s">
        <v>146</v>
      </c>
      <c r="G187" s="11"/>
      <c r="H187" s="12"/>
      <c r="I187" s="46" t="s">
        <v>274</v>
      </c>
      <c r="J187" s="12" t="s">
        <v>146</v>
      </c>
      <c r="K187" s="11"/>
      <c r="L187" s="12"/>
      <c r="M187" s="46" t="s">
        <v>274</v>
      </c>
      <c r="N187" s="12" t="s">
        <v>146</v>
      </c>
      <c r="O187" s="11"/>
      <c r="P187" s="12"/>
      <c r="Q187" s="46" t="s">
        <v>274</v>
      </c>
      <c r="R187" s="12" t="s">
        <v>146</v>
      </c>
      <c r="S187" s="11"/>
      <c r="T187" s="11"/>
      <c r="U187" s="34">
        <v>4219</v>
      </c>
      <c r="V187" s="12" t="s">
        <v>146</v>
      </c>
    </row>
    <row r="188" spans="1:22" ht="25.5" x14ac:dyDescent="0.25">
      <c r="A188" s="27"/>
      <c r="B188" s="40" t="s">
        <v>77</v>
      </c>
      <c r="C188" s="15" t="s">
        <v>146</v>
      </c>
      <c r="D188" s="15"/>
      <c r="E188" s="16">
        <v>1019</v>
      </c>
      <c r="F188" s="17" t="s">
        <v>146</v>
      </c>
      <c r="G188" s="15"/>
      <c r="H188" s="17"/>
      <c r="I188" s="57" t="s">
        <v>274</v>
      </c>
      <c r="J188" s="17" t="s">
        <v>146</v>
      </c>
      <c r="K188" s="15"/>
      <c r="L188" s="17"/>
      <c r="M188" s="57" t="s">
        <v>274</v>
      </c>
      <c r="N188" s="17" t="s">
        <v>146</v>
      </c>
      <c r="O188" s="15"/>
      <c r="P188" s="17"/>
      <c r="Q188" s="57" t="s">
        <v>274</v>
      </c>
      <c r="R188" s="17" t="s">
        <v>146</v>
      </c>
      <c r="S188" s="15"/>
      <c r="T188" s="15"/>
      <c r="U188" s="16">
        <v>1019</v>
      </c>
      <c r="V188" s="17" t="s">
        <v>146</v>
      </c>
    </row>
    <row r="189" spans="1:22" x14ac:dyDescent="0.25">
      <c r="A189" s="27"/>
      <c r="B189" s="39" t="s">
        <v>108</v>
      </c>
      <c r="C189" s="11" t="s">
        <v>146</v>
      </c>
      <c r="D189" s="12"/>
      <c r="E189" s="46" t="s">
        <v>274</v>
      </c>
      <c r="F189" s="12" t="s">
        <v>146</v>
      </c>
      <c r="G189" s="11"/>
      <c r="H189" s="11"/>
      <c r="I189" s="19">
        <v>931</v>
      </c>
      <c r="J189" s="12" t="s">
        <v>146</v>
      </c>
      <c r="K189" s="11"/>
      <c r="L189" s="12"/>
      <c r="M189" s="46" t="s">
        <v>274</v>
      </c>
      <c r="N189" s="12" t="s">
        <v>146</v>
      </c>
      <c r="O189" s="11"/>
      <c r="P189" s="12"/>
      <c r="Q189" s="46" t="s">
        <v>274</v>
      </c>
      <c r="R189" s="12" t="s">
        <v>146</v>
      </c>
      <c r="S189" s="11"/>
      <c r="T189" s="11"/>
      <c r="U189" s="19">
        <v>931</v>
      </c>
      <c r="V189" s="12" t="s">
        <v>146</v>
      </c>
    </row>
    <row r="190" spans="1:22" x14ac:dyDescent="0.25">
      <c r="A190" s="27"/>
      <c r="B190" s="40" t="s">
        <v>604</v>
      </c>
      <c r="C190" s="15" t="s">
        <v>146</v>
      </c>
      <c r="D190" s="17"/>
      <c r="E190" s="57" t="s">
        <v>274</v>
      </c>
      <c r="F190" s="17" t="s">
        <v>146</v>
      </c>
      <c r="G190" s="15"/>
      <c r="H190" s="15"/>
      <c r="I190" s="20" t="s">
        <v>605</v>
      </c>
      <c r="J190" s="17" t="s">
        <v>153</v>
      </c>
      <c r="K190" s="15"/>
      <c r="L190" s="15"/>
      <c r="M190" s="20">
        <v>37</v>
      </c>
      <c r="N190" s="17" t="s">
        <v>146</v>
      </c>
      <c r="O190" s="15"/>
      <c r="P190" s="17"/>
      <c r="Q190" s="57" t="s">
        <v>274</v>
      </c>
      <c r="R190" s="17" t="s">
        <v>146</v>
      </c>
      <c r="S190" s="15"/>
      <c r="T190" s="15"/>
      <c r="U190" s="20" t="s">
        <v>606</v>
      </c>
      <c r="V190" s="17" t="s">
        <v>153</v>
      </c>
    </row>
    <row r="191" spans="1:22" x14ac:dyDescent="0.25">
      <c r="A191" s="27"/>
      <c r="B191" s="39" t="s">
        <v>607</v>
      </c>
      <c r="C191" s="11" t="s">
        <v>146</v>
      </c>
      <c r="D191" s="12"/>
      <c r="E191" s="46" t="s">
        <v>274</v>
      </c>
      <c r="F191" s="12" t="s">
        <v>146</v>
      </c>
      <c r="G191" s="11"/>
      <c r="H191" s="11"/>
      <c r="I191" s="34">
        <v>6813</v>
      </c>
      <c r="J191" s="12" t="s">
        <v>146</v>
      </c>
      <c r="K191" s="11"/>
      <c r="L191" s="11"/>
      <c r="M191" s="19" t="s">
        <v>608</v>
      </c>
      <c r="N191" s="12" t="s">
        <v>153</v>
      </c>
      <c r="O191" s="11"/>
      <c r="P191" s="11"/>
      <c r="Q191" s="19" t="s">
        <v>608</v>
      </c>
      <c r="R191" s="12" t="s">
        <v>153</v>
      </c>
      <c r="S191" s="11"/>
      <c r="T191" s="11"/>
      <c r="U191" s="34">
        <v>6773</v>
      </c>
      <c r="V191" s="12" t="s">
        <v>146</v>
      </c>
    </row>
    <row r="192" spans="1:22" x14ac:dyDescent="0.25">
      <c r="A192" s="27"/>
      <c r="B192" s="40" t="s">
        <v>111</v>
      </c>
      <c r="C192" s="15" t="s">
        <v>146</v>
      </c>
      <c r="D192" s="17"/>
      <c r="E192" s="57" t="s">
        <v>274</v>
      </c>
      <c r="F192" s="17" t="s">
        <v>146</v>
      </c>
      <c r="G192" s="15"/>
      <c r="H192" s="15"/>
      <c r="I192" s="16">
        <v>17602</v>
      </c>
      <c r="J192" s="17" t="s">
        <v>146</v>
      </c>
      <c r="K192" s="15"/>
      <c r="L192" s="15"/>
      <c r="M192" s="20">
        <v>524</v>
      </c>
      <c r="N192" s="17" t="s">
        <v>146</v>
      </c>
      <c r="O192" s="15"/>
      <c r="P192" s="17"/>
      <c r="Q192" s="57" t="s">
        <v>274</v>
      </c>
      <c r="R192" s="17" t="s">
        <v>146</v>
      </c>
      <c r="S192" s="15"/>
      <c r="T192" s="15"/>
      <c r="U192" s="16">
        <v>18126</v>
      </c>
      <c r="V192" s="17" t="s">
        <v>146</v>
      </c>
    </row>
    <row r="193" spans="1:22" x14ac:dyDescent="0.25">
      <c r="A193" s="27"/>
      <c r="B193" s="39" t="s">
        <v>112</v>
      </c>
      <c r="C193" s="11" t="s">
        <v>146</v>
      </c>
      <c r="D193" s="12"/>
      <c r="E193" s="46" t="s">
        <v>274</v>
      </c>
      <c r="F193" s="12" t="s">
        <v>146</v>
      </c>
      <c r="G193" s="11"/>
      <c r="H193" s="11"/>
      <c r="I193" s="34">
        <v>4441</v>
      </c>
      <c r="J193" s="12" t="s">
        <v>146</v>
      </c>
      <c r="K193" s="11"/>
      <c r="L193" s="11"/>
      <c r="M193" s="19">
        <v>242</v>
      </c>
      <c r="N193" s="12" t="s">
        <v>146</v>
      </c>
      <c r="O193" s="11"/>
      <c r="P193" s="12"/>
      <c r="Q193" s="46" t="s">
        <v>274</v>
      </c>
      <c r="R193" s="12" t="s">
        <v>146</v>
      </c>
      <c r="S193" s="11"/>
      <c r="T193" s="11"/>
      <c r="U193" s="34">
        <v>4683</v>
      </c>
      <c r="V193" s="12" t="s">
        <v>146</v>
      </c>
    </row>
    <row r="194" spans="1:22" x14ac:dyDescent="0.25">
      <c r="A194" s="27"/>
      <c r="B194" s="40" t="s">
        <v>537</v>
      </c>
      <c r="C194" s="15" t="s">
        <v>146</v>
      </c>
      <c r="D194" s="15"/>
      <c r="E194" s="20" t="s">
        <v>564</v>
      </c>
      <c r="F194" s="17" t="s">
        <v>153</v>
      </c>
      <c r="G194" s="15"/>
      <c r="H194" s="17"/>
      <c r="I194" s="57" t="s">
        <v>274</v>
      </c>
      <c r="J194" s="17" t="s">
        <v>146</v>
      </c>
      <c r="K194" s="15"/>
      <c r="L194" s="17"/>
      <c r="M194" s="57" t="s">
        <v>274</v>
      </c>
      <c r="N194" s="17" t="s">
        <v>146</v>
      </c>
      <c r="O194" s="15"/>
      <c r="P194" s="15"/>
      <c r="Q194" s="16">
        <v>26222</v>
      </c>
      <c r="R194" s="17" t="s">
        <v>146</v>
      </c>
      <c r="S194" s="15"/>
      <c r="T194" s="17"/>
      <c r="U194" s="57" t="s">
        <v>274</v>
      </c>
      <c r="V194" s="17" t="s">
        <v>146</v>
      </c>
    </row>
    <row r="195" spans="1:22" x14ac:dyDescent="0.25">
      <c r="A195" s="27"/>
      <c r="B195" s="18" t="s">
        <v>609</v>
      </c>
      <c r="C195" s="11" t="s">
        <v>146</v>
      </c>
      <c r="D195" s="11"/>
      <c r="E195" s="31"/>
      <c r="F195" s="31"/>
      <c r="G195" s="31"/>
      <c r="H195" s="31"/>
      <c r="I195" s="31"/>
      <c r="J195" s="31"/>
      <c r="K195" s="31"/>
      <c r="L195" s="31"/>
      <c r="M195" s="31"/>
      <c r="N195" s="11"/>
      <c r="O195" s="11"/>
      <c r="P195" s="11"/>
      <c r="Q195" s="11"/>
      <c r="R195" s="11"/>
      <c r="S195" s="11"/>
      <c r="T195" s="11"/>
      <c r="U195" s="11"/>
      <c r="V195" s="11"/>
    </row>
    <row r="196" spans="1:22" x14ac:dyDescent="0.25">
      <c r="A196" s="27"/>
      <c r="B196" s="40" t="s">
        <v>114</v>
      </c>
      <c r="C196" s="15" t="s">
        <v>146</v>
      </c>
      <c r="D196" s="17"/>
      <c r="E196" s="57" t="s">
        <v>274</v>
      </c>
      <c r="F196" s="17" t="s">
        <v>146</v>
      </c>
      <c r="G196" s="15"/>
      <c r="H196" s="15"/>
      <c r="I196" s="20" t="s">
        <v>610</v>
      </c>
      <c r="J196" s="17" t="s">
        <v>153</v>
      </c>
      <c r="K196" s="15"/>
      <c r="L196" s="15"/>
      <c r="M196" s="20" t="s">
        <v>611</v>
      </c>
      <c r="N196" s="17" t="s">
        <v>153</v>
      </c>
      <c r="O196" s="15"/>
      <c r="P196" s="17"/>
      <c r="Q196" s="57" t="s">
        <v>274</v>
      </c>
      <c r="R196" s="17" t="s">
        <v>146</v>
      </c>
      <c r="S196" s="15"/>
      <c r="T196" s="15"/>
      <c r="U196" s="20" t="s">
        <v>612</v>
      </c>
      <c r="V196" s="17" t="s">
        <v>153</v>
      </c>
    </row>
    <row r="197" spans="1:22" x14ac:dyDescent="0.25">
      <c r="A197" s="27"/>
      <c r="B197" s="39" t="s">
        <v>115</v>
      </c>
      <c r="C197" s="11" t="s">
        <v>146</v>
      </c>
      <c r="D197" s="12"/>
      <c r="E197" s="46" t="s">
        <v>274</v>
      </c>
      <c r="F197" s="12" t="s">
        <v>146</v>
      </c>
      <c r="G197" s="11"/>
      <c r="H197" s="11"/>
      <c r="I197" s="19" t="s">
        <v>613</v>
      </c>
      <c r="J197" s="12" t="s">
        <v>153</v>
      </c>
      <c r="K197" s="11"/>
      <c r="L197" s="11"/>
      <c r="M197" s="34">
        <v>6485</v>
      </c>
      <c r="N197" s="12" t="s">
        <v>146</v>
      </c>
      <c r="O197" s="11"/>
      <c r="P197" s="11"/>
      <c r="Q197" s="19" t="s">
        <v>614</v>
      </c>
      <c r="R197" s="12" t="s">
        <v>153</v>
      </c>
      <c r="S197" s="11"/>
      <c r="T197" s="11"/>
      <c r="U197" s="19" t="s">
        <v>615</v>
      </c>
      <c r="V197" s="12" t="s">
        <v>153</v>
      </c>
    </row>
    <row r="198" spans="1:22" x14ac:dyDescent="0.25">
      <c r="A198" s="27"/>
      <c r="B198" s="40" t="s">
        <v>116</v>
      </c>
      <c r="C198" s="15" t="s">
        <v>146</v>
      </c>
      <c r="D198" s="15"/>
      <c r="E198" s="20">
        <v>87</v>
      </c>
      <c r="F198" s="17" t="s">
        <v>146</v>
      </c>
      <c r="G198" s="15"/>
      <c r="H198" s="15"/>
      <c r="I198" s="16">
        <v>3258</v>
      </c>
      <c r="J198" s="17" t="s">
        <v>146</v>
      </c>
      <c r="K198" s="15"/>
      <c r="L198" s="15"/>
      <c r="M198" s="20" t="s">
        <v>616</v>
      </c>
      <c r="N198" s="17" t="s">
        <v>153</v>
      </c>
      <c r="O198" s="15"/>
      <c r="P198" s="15"/>
      <c r="Q198" s="20" t="s">
        <v>617</v>
      </c>
      <c r="R198" s="17" t="s">
        <v>153</v>
      </c>
      <c r="S198" s="15"/>
      <c r="T198" s="15"/>
      <c r="U198" s="16">
        <v>2626</v>
      </c>
      <c r="V198" s="17" t="s">
        <v>146</v>
      </c>
    </row>
    <row r="199" spans="1:22" ht="26.25" thickBot="1" x14ac:dyDescent="0.3">
      <c r="A199" s="27"/>
      <c r="B199" s="39" t="s">
        <v>117</v>
      </c>
      <c r="C199" s="11" t="s">
        <v>146</v>
      </c>
      <c r="D199" s="11"/>
      <c r="E199" s="34">
        <v>3053</v>
      </c>
      <c r="F199" s="12" t="s">
        <v>146</v>
      </c>
      <c r="G199" s="11"/>
      <c r="H199" s="11"/>
      <c r="I199" s="34">
        <v>9353</v>
      </c>
      <c r="J199" s="12" t="s">
        <v>146</v>
      </c>
      <c r="K199" s="11"/>
      <c r="L199" s="11"/>
      <c r="M199" s="19" t="s">
        <v>618</v>
      </c>
      <c r="N199" s="12" t="s">
        <v>153</v>
      </c>
      <c r="O199" s="11"/>
      <c r="P199" s="11"/>
      <c r="Q199" s="19" t="s">
        <v>619</v>
      </c>
      <c r="R199" s="12" t="s">
        <v>153</v>
      </c>
      <c r="S199" s="11"/>
      <c r="T199" s="11"/>
      <c r="U199" s="34">
        <v>11956</v>
      </c>
      <c r="V199" s="12" t="s">
        <v>146</v>
      </c>
    </row>
    <row r="200" spans="1:22" x14ac:dyDescent="0.25">
      <c r="A200" s="27"/>
      <c r="B200" s="21"/>
      <c r="C200" s="21" t="s">
        <v>146</v>
      </c>
      <c r="D200" s="22"/>
      <c r="E200" s="22"/>
      <c r="F200" s="21"/>
      <c r="G200" s="21"/>
      <c r="H200" s="22"/>
      <c r="I200" s="22"/>
      <c r="J200" s="21"/>
      <c r="K200" s="21"/>
      <c r="L200" s="22"/>
      <c r="M200" s="22"/>
      <c r="N200" s="21"/>
      <c r="O200" s="21"/>
      <c r="P200" s="22"/>
      <c r="Q200" s="22"/>
      <c r="R200" s="21"/>
      <c r="S200" s="21"/>
      <c r="T200" s="22"/>
      <c r="U200" s="22"/>
      <c r="V200" s="21"/>
    </row>
    <row r="201" spans="1:22" ht="25.5" x14ac:dyDescent="0.25">
      <c r="A201" s="27"/>
      <c r="B201" s="60" t="s">
        <v>620</v>
      </c>
      <c r="C201" s="23" t="s">
        <v>146</v>
      </c>
      <c r="D201" s="15"/>
      <c r="E201" s="20" t="s">
        <v>621</v>
      </c>
      <c r="F201" s="17" t="s">
        <v>153</v>
      </c>
      <c r="G201" s="23"/>
      <c r="H201" s="15"/>
      <c r="I201" s="16">
        <v>106196</v>
      </c>
      <c r="J201" s="17" t="s">
        <v>146</v>
      </c>
      <c r="K201" s="23"/>
      <c r="L201" s="15"/>
      <c r="M201" s="20" t="s">
        <v>622</v>
      </c>
      <c r="N201" s="17" t="s">
        <v>153</v>
      </c>
      <c r="O201" s="23"/>
      <c r="P201" s="15"/>
      <c r="Q201" s="20">
        <v>189</v>
      </c>
      <c r="R201" s="17" t="s">
        <v>146</v>
      </c>
      <c r="S201" s="23"/>
      <c r="T201" s="15"/>
      <c r="U201" s="16">
        <v>18029</v>
      </c>
      <c r="V201" s="17" t="s">
        <v>146</v>
      </c>
    </row>
    <row r="202" spans="1:22" x14ac:dyDescent="0.25">
      <c r="A202" s="27"/>
      <c r="B202" s="18" t="s">
        <v>623</v>
      </c>
      <c r="C202" s="13" t="s">
        <v>146</v>
      </c>
      <c r="D202" s="11"/>
      <c r="E202" s="31"/>
      <c r="F202" s="31"/>
      <c r="G202" s="31"/>
      <c r="H202" s="31"/>
      <c r="I202" s="31"/>
      <c r="J202" s="31"/>
      <c r="K202" s="31"/>
      <c r="L202" s="31"/>
      <c r="M202" s="31"/>
      <c r="N202" s="11"/>
      <c r="O202" s="13"/>
      <c r="P202" s="11"/>
      <c r="Q202" s="11"/>
      <c r="R202" s="11"/>
      <c r="S202" s="13"/>
      <c r="T202" s="11"/>
      <c r="U202" s="11"/>
      <c r="V202" s="11"/>
    </row>
    <row r="203" spans="1:22" ht="25.5" x14ac:dyDescent="0.25">
      <c r="A203" s="27"/>
      <c r="B203" s="40" t="s">
        <v>624</v>
      </c>
      <c r="C203" s="23" t="s">
        <v>146</v>
      </c>
      <c r="D203" s="17"/>
      <c r="E203" s="57" t="s">
        <v>274</v>
      </c>
      <c r="F203" s="17" t="s">
        <v>146</v>
      </c>
      <c r="G203" s="23"/>
      <c r="H203" s="17"/>
      <c r="I203" s="57" t="s">
        <v>274</v>
      </c>
      <c r="J203" s="17" t="s">
        <v>146</v>
      </c>
      <c r="K203" s="23"/>
      <c r="L203" s="15"/>
      <c r="M203" s="20" t="s">
        <v>625</v>
      </c>
      <c r="N203" s="17" t="s">
        <v>153</v>
      </c>
      <c r="O203" s="23"/>
      <c r="P203" s="17"/>
      <c r="Q203" s="57" t="s">
        <v>274</v>
      </c>
      <c r="R203" s="17" t="s">
        <v>146</v>
      </c>
      <c r="S203" s="23"/>
      <c r="T203" s="15"/>
      <c r="U203" s="20" t="s">
        <v>625</v>
      </c>
      <c r="V203" s="17" t="s">
        <v>153</v>
      </c>
    </row>
    <row r="204" spans="1:22" x14ac:dyDescent="0.25">
      <c r="A204" s="27"/>
      <c r="B204" s="39" t="s">
        <v>121</v>
      </c>
      <c r="C204" s="13" t="s">
        <v>146</v>
      </c>
      <c r="D204" s="12"/>
      <c r="E204" s="46" t="s">
        <v>274</v>
      </c>
      <c r="F204" s="12" t="s">
        <v>146</v>
      </c>
      <c r="G204" s="13"/>
      <c r="H204" s="11"/>
      <c r="I204" s="19" t="s">
        <v>626</v>
      </c>
      <c r="J204" s="12" t="s">
        <v>153</v>
      </c>
      <c r="K204" s="13"/>
      <c r="L204" s="11"/>
      <c r="M204" s="19" t="s">
        <v>627</v>
      </c>
      <c r="N204" s="12" t="s">
        <v>153</v>
      </c>
      <c r="O204" s="13"/>
      <c r="P204" s="11"/>
      <c r="Q204" s="19">
        <v>91</v>
      </c>
      <c r="R204" s="12" t="s">
        <v>146</v>
      </c>
      <c r="S204" s="13"/>
      <c r="T204" s="11"/>
      <c r="U204" s="19" t="s">
        <v>628</v>
      </c>
      <c r="V204" s="12" t="s">
        <v>153</v>
      </c>
    </row>
    <row r="205" spans="1:22" ht="15.75" thickBot="1" x14ac:dyDescent="0.3">
      <c r="A205" s="27"/>
      <c r="B205" s="40" t="s">
        <v>122</v>
      </c>
      <c r="C205" s="23" t="s">
        <v>146</v>
      </c>
      <c r="D205" s="17"/>
      <c r="E205" s="57" t="s">
        <v>274</v>
      </c>
      <c r="F205" s="17" t="s">
        <v>146</v>
      </c>
      <c r="G205" s="23"/>
      <c r="H205" s="15"/>
      <c r="I205" s="20" t="s">
        <v>629</v>
      </c>
      <c r="J205" s="17" t="s">
        <v>153</v>
      </c>
      <c r="K205" s="23"/>
      <c r="L205" s="15"/>
      <c r="M205" s="20" t="s">
        <v>630</v>
      </c>
      <c r="N205" s="17" t="s">
        <v>153</v>
      </c>
      <c r="O205" s="23"/>
      <c r="P205" s="17"/>
      <c r="Q205" s="57" t="s">
        <v>274</v>
      </c>
      <c r="R205" s="17" t="s">
        <v>146</v>
      </c>
      <c r="S205" s="23"/>
      <c r="T205" s="15"/>
      <c r="U205" s="20" t="s">
        <v>631</v>
      </c>
      <c r="V205" s="17" t="s">
        <v>153</v>
      </c>
    </row>
    <row r="206" spans="1:22" x14ac:dyDescent="0.25">
      <c r="A206" s="27"/>
      <c r="B206" s="21"/>
      <c r="C206" s="21" t="s">
        <v>146</v>
      </c>
      <c r="D206" s="22"/>
      <c r="E206" s="22"/>
      <c r="F206" s="21"/>
      <c r="G206" s="21"/>
      <c r="H206" s="22"/>
      <c r="I206" s="22"/>
      <c r="J206" s="21"/>
      <c r="K206" s="21"/>
      <c r="L206" s="22"/>
      <c r="M206" s="22"/>
      <c r="N206" s="21"/>
      <c r="O206" s="21"/>
      <c r="P206" s="22"/>
      <c r="Q206" s="22"/>
      <c r="R206" s="21"/>
      <c r="S206" s="21"/>
      <c r="T206" s="22"/>
      <c r="U206" s="22"/>
      <c r="V206" s="21"/>
    </row>
    <row r="207" spans="1:22" ht="25.5" x14ac:dyDescent="0.25">
      <c r="A207" s="27"/>
      <c r="B207" s="59" t="s">
        <v>632</v>
      </c>
      <c r="C207" s="13" t="s">
        <v>146</v>
      </c>
      <c r="D207" s="12"/>
      <c r="E207" s="46" t="s">
        <v>274</v>
      </c>
      <c r="F207" s="12" t="s">
        <v>146</v>
      </c>
      <c r="G207" s="13"/>
      <c r="H207" s="11"/>
      <c r="I207" s="19" t="s">
        <v>633</v>
      </c>
      <c r="J207" s="12" t="s">
        <v>153</v>
      </c>
      <c r="K207" s="13"/>
      <c r="L207" s="11"/>
      <c r="M207" s="19" t="s">
        <v>634</v>
      </c>
      <c r="N207" s="12" t="s">
        <v>153</v>
      </c>
      <c r="O207" s="13"/>
      <c r="P207" s="11"/>
      <c r="Q207" s="19">
        <v>91</v>
      </c>
      <c r="R207" s="12" t="s">
        <v>146</v>
      </c>
      <c r="S207" s="13"/>
      <c r="T207" s="11"/>
      <c r="U207" s="19" t="s">
        <v>635</v>
      </c>
      <c r="V207" s="12" t="s">
        <v>153</v>
      </c>
    </row>
    <row r="208" spans="1:22" x14ac:dyDescent="0.25">
      <c r="A208" s="27"/>
      <c r="B208" s="14" t="s">
        <v>124</v>
      </c>
      <c r="C208" s="23" t="s">
        <v>146</v>
      </c>
      <c r="D208" s="15"/>
      <c r="E208" s="50"/>
      <c r="F208" s="50"/>
      <c r="G208" s="50"/>
      <c r="H208" s="50"/>
      <c r="I208" s="50"/>
      <c r="J208" s="50"/>
      <c r="K208" s="50"/>
      <c r="L208" s="50"/>
      <c r="M208" s="50"/>
      <c r="N208" s="15"/>
      <c r="O208" s="23"/>
      <c r="P208" s="15"/>
      <c r="Q208" s="15"/>
      <c r="R208" s="15"/>
      <c r="S208" s="23"/>
      <c r="T208" s="15"/>
      <c r="U208" s="15"/>
      <c r="V208" s="15"/>
    </row>
    <row r="209" spans="1:22" x14ac:dyDescent="0.25">
      <c r="A209" s="27"/>
      <c r="B209" s="39" t="s">
        <v>636</v>
      </c>
      <c r="C209" s="13" t="s">
        <v>146</v>
      </c>
      <c r="D209" s="11"/>
      <c r="E209" s="34">
        <v>55784</v>
      </c>
      <c r="F209" s="12" t="s">
        <v>146</v>
      </c>
      <c r="G209" s="13"/>
      <c r="H209" s="11"/>
      <c r="I209" s="19" t="s">
        <v>637</v>
      </c>
      <c r="J209" s="12" t="s">
        <v>153</v>
      </c>
      <c r="K209" s="13"/>
      <c r="L209" s="11"/>
      <c r="M209" s="34">
        <v>15201</v>
      </c>
      <c r="N209" s="12" t="s">
        <v>146</v>
      </c>
      <c r="O209" s="13"/>
      <c r="P209" s="11"/>
      <c r="Q209" s="19" t="s">
        <v>638</v>
      </c>
      <c r="R209" s="12" t="s">
        <v>153</v>
      </c>
      <c r="S209" s="13"/>
      <c r="T209" s="12"/>
      <c r="U209" s="46" t="s">
        <v>274</v>
      </c>
      <c r="V209" s="12" t="s">
        <v>146</v>
      </c>
    </row>
    <row r="210" spans="1:22" x14ac:dyDescent="0.25">
      <c r="A210" s="27"/>
      <c r="B210" s="40" t="s">
        <v>125</v>
      </c>
      <c r="C210" s="23" t="s">
        <v>146</v>
      </c>
      <c r="D210" s="15"/>
      <c r="E210" s="16">
        <v>942294</v>
      </c>
      <c r="F210" s="17" t="s">
        <v>146</v>
      </c>
      <c r="G210" s="23"/>
      <c r="H210" s="17"/>
      <c r="I210" s="57" t="s">
        <v>274</v>
      </c>
      <c r="J210" s="17" t="s">
        <v>146</v>
      </c>
      <c r="K210" s="23"/>
      <c r="L210" s="17"/>
      <c r="M210" s="57" t="s">
        <v>274</v>
      </c>
      <c r="N210" s="17" t="s">
        <v>146</v>
      </c>
      <c r="O210" s="23"/>
      <c r="P210" s="17"/>
      <c r="Q210" s="57" t="s">
        <v>274</v>
      </c>
      <c r="R210" s="17" t="s">
        <v>146</v>
      </c>
      <c r="S210" s="23"/>
      <c r="T210" s="15"/>
      <c r="U210" s="16">
        <v>942294</v>
      </c>
      <c r="V210" s="17" t="s">
        <v>146</v>
      </c>
    </row>
    <row r="211" spans="1:22" x14ac:dyDescent="0.25">
      <c r="A211" s="27"/>
      <c r="B211" s="39" t="s">
        <v>126</v>
      </c>
      <c r="C211" s="13" t="s">
        <v>146</v>
      </c>
      <c r="D211" s="11"/>
      <c r="E211" s="19" t="s">
        <v>639</v>
      </c>
      <c r="F211" s="12" t="s">
        <v>153</v>
      </c>
      <c r="G211" s="13"/>
      <c r="H211" s="12"/>
      <c r="I211" s="46" t="s">
        <v>274</v>
      </c>
      <c r="J211" s="12" t="s">
        <v>146</v>
      </c>
      <c r="K211" s="13"/>
      <c r="L211" s="11"/>
      <c r="M211" s="19" t="s">
        <v>640</v>
      </c>
      <c r="N211" s="12" t="s">
        <v>153</v>
      </c>
      <c r="O211" s="13"/>
      <c r="P211" s="12"/>
      <c r="Q211" s="46" t="s">
        <v>274</v>
      </c>
      <c r="R211" s="12" t="s">
        <v>146</v>
      </c>
      <c r="S211" s="13"/>
      <c r="T211" s="11"/>
      <c r="U211" s="19" t="s">
        <v>641</v>
      </c>
      <c r="V211" s="12" t="s">
        <v>153</v>
      </c>
    </row>
    <row r="212" spans="1:22" x14ac:dyDescent="0.25">
      <c r="A212" s="27"/>
      <c r="B212" s="40" t="s">
        <v>127</v>
      </c>
      <c r="C212" s="23" t="s">
        <v>146</v>
      </c>
      <c r="D212" s="15"/>
      <c r="E212" s="20" t="s">
        <v>642</v>
      </c>
      <c r="F212" s="17" t="s">
        <v>153</v>
      </c>
      <c r="G212" s="23"/>
      <c r="H212" s="17"/>
      <c r="I212" s="57" t="s">
        <v>274</v>
      </c>
      <c r="J212" s="17" t="s">
        <v>146</v>
      </c>
      <c r="K212" s="23"/>
      <c r="L212" s="17"/>
      <c r="M212" s="57" t="s">
        <v>274</v>
      </c>
      <c r="N212" s="17" t="s">
        <v>146</v>
      </c>
      <c r="O212" s="23"/>
      <c r="P212" s="17"/>
      <c r="Q212" s="57" t="s">
        <v>274</v>
      </c>
      <c r="R212" s="17" t="s">
        <v>146</v>
      </c>
      <c r="S212" s="23"/>
      <c r="T212" s="15"/>
      <c r="U212" s="20" t="s">
        <v>642</v>
      </c>
      <c r="V212" s="17" t="s">
        <v>153</v>
      </c>
    </row>
    <row r="213" spans="1:22" x14ac:dyDescent="0.25">
      <c r="A213" s="27"/>
      <c r="B213" s="39" t="s">
        <v>128</v>
      </c>
      <c r="C213" s="13" t="s">
        <v>146</v>
      </c>
      <c r="D213" s="12"/>
      <c r="E213" s="46" t="s">
        <v>274</v>
      </c>
      <c r="F213" s="12" t="s">
        <v>146</v>
      </c>
      <c r="G213" s="13"/>
      <c r="H213" s="11"/>
      <c r="I213" s="19" t="s">
        <v>314</v>
      </c>
      <c r="J213" s="12" t="s">
        <v>153</v>
      </c>
      <c r="K213" s="13"/>
      <c r="L213" s="12"/>
      <c r="M213" s="46" t="s">
        <v>274</v>
      </c>
      <c r="N213" s="12" t="s">
        <v>146</v>
      </c>
      <c r="O213" s="13"/>
      <c r="P213" s="12"/>
      <c r="Q213" s="46" t="s">
        <v>274</v>
      </c>
      <c r="R213" s="12" t="s">
        <v>146</v>
      </c>
      <c r="S213" s="13"/>
      <c r="T213" s="11"/>
      <c r="U213" s="19" t="s">
        <v>314</v>
      </c>
      <c r="V213" s="12" t="s">
        <v>153</v>
      </c>
    </row>
    <row r="214" spans="1:22" x14ac:dyDescent="0.25">
      <c r="A214" s="27"/>
      <c r="B214" s="40" t="s">
        <v>129</v>
      </c>
      <c r="C214" s="23" t="s">
        <v>146</v>
      </c>
      <c r="D214" s="15"/>
      <c r="E214" s="20">
        <v>22</v>
      </c>
      <c r="F214" s="17" t="s">
        <v>146</v>
      </c>
      <c r="G214" s="23"/>
      <c r="H214" s="17"/>
      <c r="I214" s="57" t="s">
        <v>274</v>
      </c>
      <c r="J214" s="17" t="s">
        <v>146</v>
      </c>
      <c r="K214" s="23"/>
      <c r="L214" s="17"/>
      <c r="M214" s="57" t="s">
        <v>274</v>
      </c>
      <c r="N214" s="17" t="s">
        <v>146</v>
      </c>
      <c r="O214" s="23"/>
      <c r="P214" s="17"/>
      <c r="Q214" s="57" t="s">
        <v>274</v>
      </c>
      <c r="R214" s="17" t="s">
        <v>146</v>
      </c>
      <c r="S214" s="23"/>
      <c r="T214" s="15"/>
      <c r="U214" s="20">
        <v>22</v>
      </c>
      <c r="V214" s="17" t="s">
        <v>146</v>
      </c>
    </row>
    <row r="215" spans="1:22" ht="26.25" thickBot="1" x14ac:dyDescent="0.3">
      <c r="A215" s="27"/>
      <c r="B215" s="39" t="s">
        <v>130</v>
      </c>
      <c r="C215" s="13" t="s">
        <v>146</v>
      </c>
      <c r="D215" s="11"/>
      <c r="E215" s="19" t="s">
        <v>643</v>
      </c>
      <c r="F215" s="12" t="s">
        <v>153</v>
      </c>
      <c r="G215" s="13"/>
      <c r="H215" s="12"/>
      <c r="I215" s="46" t="s">
        <v>274</v>
      </c>
      <c r="J215" s="12" t="s">
        <v>146</v>
      </c>
      <c r="K215" s="13"/>
      <c r="L215" s="12"/>
      <c r="M215" s="46" t="s">
        <v>274</v>
      </c>
      <c r="N215" s="12" t="s">
        <v>146</v>
      </c>
      <c r="O215" s="13"/>
      <c r="P215" s="12"/>
      <c r="Q215" s="46" t="s">
        <v>274</v>
      </c>
      <c r="R215" s="12" t="s">
        <v>146</v>
      </c>
      <c r="S215" s="13"/>
      <c r="T215" s="11"/>
      <c r="U215" s="19" t="s">
        <v>643</v>
      </c>
      <c r="V215" s="12" t="s">
        <v>153</v>
      </c>
    </row>
    <row r="216" spans="1:22" x14ac:dyDescent="0.25">
      <c r="A216" s="27"/>
      <c r="B216" s="21"/>
      <c r="C216" s="21" t="s">
        <v>146</v>
      </c>
      <c r="D216" s="22"/>
      <c r="E216" s="22"/>
      <c r="F216" s="21"/>
      <c r="G216" s="21"/>
      <c r="H216" s="22"/>
      <c r="I216" s="22"/>
      <c r="J216" s="21"/>
      <c r="K216" s="21"/>
      <c r="L216" s="22"/>
      <c r="M216" s="22"/>
      <c r="N216" s="21"/>
      <c r="O216" s="21"/>
      <c r="P216" s="22"/>
      <c r="Q216" s="22"/>
      <c r="R216" s="21"/>
      <c r="S216" s="21"/>
      <c r="T216" s="22"/>
      <c r="U216" s="22"/>
      <c r="V216" s="21"/>
    </row>
    <row r="217" spans="1:22" ht="25.5" x14ac:dyDescent="0.25">
      <c r="A217" s="27"/>
      <c r="B217" s="60" t="s">
        <v>131</v>
      </c>
      <c r="C217" s="23" t="s">
        <v>146</v>
      </c>
      <c r="D217" s="15"/>
      <c r="E217" s="16">
        <v>73887</v>
      </c>
      <c r="F217" s="17" t="s">
        <v>146</v>
      </c>
      <c r="G217" s="23"/>
      <c r="H217" s="15"/>
      <c r="I217" s="20" t="s">
        <v>644</v>
      </c>
      <c r="J217" s="17" t="s">
        <v>153</v>
      </c>
      <c r="K217" s="23"/>
      <c r="L217" s="15"/>
      <c r="M217" s="16">
        <v>15143</v>
      </c>
      <c r="N217" s="17" t="s">
        <v>146</v>
      </c>
      <c r="O217" s="23"/>
      <c r="P217" s="15"/>
      <c r="Q217" s="20" t="s">
        <v>638</v>
      </c>
      <c r="R217" s="17" t="s">
        <v>153</v>
      </c>
      <c r="S217" s="23"/>
      <c r="T217" s="15"/>
      <c r="U217" s="16">
        <v>12355</v>
      </c>
      <c r="V217" s="17" t="s">
        <v>146</v>
      </c>
    </row>
    <row r="218" spans="1:22" ht="26.25" thickBot="1" x14ac:dyDescent="0.3">
      <c r="A218" s="27"/>
      <c r="B218" s="39" t="s">
        <v>645</v>
      </c>
      <c r="C218" s="13" t="s">
        <v>146</v>
      </c>
      <c r="D218" s="12"/>
      <c r="E218" s="46" t="s">
        <v>274</v>
      </c>
      <c r="F218" s="12" t="s">
        <v>146</v>
      </c>
      <c r="G218" s="13"/>
      <c r="H218" s="12"/>
      <c r="I218" s="46" t="s">
        <v>274</v>
      </c>
      <c r="J218" s="12" t="s">
        <v>146</v>
      </c>
      <c r="K218" s="13"/>
      <c r="L218" s="11"/>
      <c r="M218" s="19" t="s">
        <v>646</v>
      </c>
      <c r="N218" s="12" t="s">
        <v>153</v>
      </c>
      <c r="O218" s="13"/>
      <c r="P218" s="12"/>
      <c r="Q218" s="46" t="s">
        <v>274</v>
      </c>
      <c r="R218" s="12" t="s">
        <v>146</v>
      </c>
      <c r="S218" s="13"/>
      <c r="T218" s="11"/>
      <c r="U218" s="19" t="s">
        <v>646</v>
      </c>
      <c r="V218" s="12" t="s">
        <v>153</v>
      </c>
    </row>
    <row r="219" spans="1:22" x14ac:dyDescent="0.25">
      <c r="A219" s="27"/>
      <c r="B219" s="21"/>
      <c r="C219" s="21" t="s">
        <v>146</v>
      </c>
      <c r="D219" s="22"/>
      <c r="E219" s="22"/>
      <c r="F219" s="21"/>
      <c r="G219" s="21"/>
      <c r="H219" s="22"/>
      <c r="I219" s="22"/>
      <c r="J219" s="21"/>
      <c r="K219" s="21"/>
      <c r="L219" s="22"/>
      <c r="M219" s="22"/>
      <c r="N219" s="21"/>
      <c r="O219" s="21"/>
      <c r="P219" s="22"/>
      <c r="Q219" s="22"/>
      <c r="R219" s="21"/>
      <c r="S219" s="21"/>
      <c r="T219" s="22"/>
      <c r="U219" s="22"/>
      <c r="V219" s="21"/>
    </row>
    <row r="220" spans="1:22" ht="25.5" x14ac:dyDescent="0.25">
      <c r="A220" s="27"/>
      <c r="B220" s="40" t="s">
        <v>133</v>
      </c>
      <c r="C220" s="23" t="s">
        <v>146</v>
      </c>
      <c r="D220" s="15"/>
      <c r="E220" s="20" t="s">
        <v>647</v>
      </c>
      <c r="F220" s="17" t="s">
        <v>153</v>
      </c>
      <c r="G220" s="23"/>
      <c r="H220" s="15"/>
      <c r="I220" s="20">
        <v>202</v>
      </c>
      <c r="J220" s="17" t="s">
        <v>146</v>
      </c>
      <c r="K220" s="23"/>
      <c r="L220" s="15"/>
      <c r="M220" s="20" t="s">
        <v>648</v>
      </c>
      <c r="N220" s="17" t="s">
        <v>153</v>
      </c>
      <c r="O220" s="23"/>
      <c r="P220" s="15"/>
      <c r="Q220" s="20" t="s">
        <v>425</v>
      </c>
      <c r="R220" s="17" t="s">
        <v>153</v>
      </c>
      <c r="S220" s="23"/>
      <c r="T220" s="15"/>
      <c r="U220" s="20" t="s">
        <v>649</v>
      </c>
      <c r="V220" s="17" t="s">
        <v>153</v>
      </c>
    </row>
    <row r="221" spans="1:22" ht="26.25" thickBot="1" x14ac:dyDescent="0.3">
      <c r="A221" s="27"/>
      <c r="B221" s="18" t="s">
        <v>134</v>
      </c>
      <c r="C221" s="13" t="s">
        <v>146</v>
      </c>
      <c r="D221" s="11"/>
      <c r="E221" s="34">
        <v>22370</v>
      </c>
      <c r="F221" s="12" t="s">
        <v>146</v>
      </c>
      <c r="G221" s="13"/>
      <c r="H221" s="11"/>
      <c r="I221" s="19">
        <v>358</v>
      </c>
      <c r="J221" s="12" t="s">
        <v>146</v>
      </c>
      <c r="K221" s="13"/>
      <c r="L221" s="11"/>
      <c r="M221" s="34">
        <v>20848</v>
      </c>
      <c r="N221" s="12" t="s">
        <v>146</v>
      </c>
      <c r="O221" s="13"/>
      <c r="P221" s="11"/>
      <c r="Q221" s="19">
        <v>2</v>
      </c>
      <c r="R221" s="12" t="s">
        <v>146</v>
      </c>
      <c r="S221" s="13"/>
      <c r="T221" s="11"/>
      <c r="U221" s="34">
        <v>43578</v>
      </c>
      <c r="V221" s="12" t="s">
        <v>146</v>
      </c>
    </row>
    <row r="222" spans="1:22" x14ac:dyDescent="0.25">
      <c r="A222" s="27"/>
      <c r="B222" s="21"/>
      <c r="C222" s="21" t="s">
        <v>146</v>
      </c>
      <c r="D222" s="22"/>
      <c r="E222" s="22"/>
      <c r="F222" s="21"/>
      <c r="G222" s="21"/>
      <c r="H222" s="22"/>
      <c r="I222" s="22"/>
      <c r="J222" s="21"/>
      <c r="K222" s="21"/>
      <c r="L222" s="22"/>
      <c r="M222" s="22"/>
      <c r="N222" s="21"/>
      <c r="O222" s="21"/>
      <c r="P222" s="22"/>
      <c r="Q222" s="22"/>
      <c r="R222" s="21"/>
      <c r="S222" s="21"/>
      <c r="T222" s="22"/>
      <c r="U222" s="22"/>
      <c r="V222" s="21"/>
    </row>
    <row r="223" spans="1:22" ht="15.75" thickBot="1" x14ac:dyDescent="0.3">
      <c r="A223" s="27"/>
      <c r="B223" s="14" t="s">
        <v>135</v>
      </c>
      <c r="C223" s="23" t="s">
        <v>146</v>
      </c>
      <c r="D223" s="15" t="s">
        <v>150</v>
      </c>
      <c r="E223" s="16">
        <v>16457</v>
      </c>
      <c r="F223" s="17" t="s">
        <v>146</v>
      </c>
      <c r="G223" s="23"/>
      <c r="H223" s="15" t="s">
        <v>150</v>
      </c>
      <c r="I223" s="20">
        <v>560</v>
      </c>
      <c r="J223" s="17" t="s">
        <v>146</v>
      </c>
      <c r="K223" s="23"/>
      <c r="L223" s="15" t="s">
        <v>150</v>
      </c>
      <c r="M223" s="16">
        <v>19626</v>
      </c>
      <c r="N223" s="17" t="s">
        <v>146</v>
      </c>
      <c r="O223" s="23"/>
      <c r="P223" s="17" t="s">
        <v>150</v>
      </c>
      <c r="Q223" s="57" t="s">
        <v>274</v>
      </c>
      <c r="R223" s="17" t="s">
        <v>146</v>
      </c>
      <c r="S223" s="23"/>
      <c r="T223" s="15" t="s">
        <v>150</v>
      </c>
      <c r="U223" s="16">
        <v>36643</v>
      </c>
      <c r="V223" s="17" t="s">
        <v>146</v>
      </c>
    </row>
    <row r="224" spans="1:22" ht="15.75" thickTop="1" x14ac:dyDescent="0.25">
      <c r="A224" s="27"/>
      <c r="B224" s="21"/>
      <c r="C224" s="21" t="s">
        <v>146</v>
      </c>
      <c r="D224" s="24"/>
      <c r="E224" s="24"/>
      <c r="F224" s="21"/>
      <c r="G224" s="21"/>
      <c r="H224" s="24"/>
      <c r="I224" s="24"/>
      <c r="J224" s="21"/>
      <c r="K224" s="21"/>
      <c r="L224" s="24"/>
      <c r="M224" s="24"/>
      <c r="N224" s="21"/>
      <c r="O224" s="21"/>
      <c r="P224" s="24"/>
      <c r="Q224" s="24"/>
      <c r="R224" s="21"/>
      <c r="S224" s="21"/>
      <c r="T224" s="24"/>
      <c r="U224" s="24"/>
      <c r="V224" s="21"/>
    </row>
    <row r="225" spans="1:22" x14ac:dyDescent="0.25">
      <c r="A225" s="27"/>
      <c r="B225" s="33"/>
      <c r="C225" s="33"/>
      <c r="D225" s="33"/>
      <c r="E225" s="33"/>
      <c r="F225" s="33"/>
      <c r="G225" s="33"/>
      <c r="H225" s="33"/>
      <c r="I225" s="33"/>
      <c r="J225" s="33"/>
      <c r="K225" s="33"/>
      <c r="L225" s="33"/>
      <c r="M225" s="33"/>
      <c r="N225" s="33"/>
      <c r="O225" s="33"/>
      <c r="P225" s="33"/>
      <c r="Q225" s="33"/>
      <c r="R225" s="33"/>
      <c r="S225" s="33"/>
      <c r="T225" s="33"/>
      <c r="U225" s="33"/>
      <c r="V225" s="33"/>
    </row>
    <row r="226" spans="1:22" x14ac:dyDescent="0.25">
      <c r="A226" s="27"/>
      <c r="B226" s="67" t="s">
        <v>498</v>
      </c>
      <c r="C226" s="67"/>
      <c r="D226" s="67"/>
      <c r="E226" s="67"/>
      <c r="F226" s="67"/>
      <c r="G226" s="67"/>
      <c r="H226" s="67"/>
      <c r="I226" s="67"/>
      <c r="J226" s="67"/>
      <c r="K226" s="67"/>
      <c r="L226" s="67"/>
      <c r="M226" s="67"/>
      <c r="N226" s="67"/>
      <c r="O226" s="67"/>
      <c r="P226" s="67"/>
      <c r="Q226" s="67"/>
      <c r="R226" s="67"/>
      <c r="S226" s="67"/>
      <c r="T226" s="67"/>
      <c r="U226" s="67"/>
      <c r="V226" s="67"/>
    </row>
    <row r="227" spans="1:22" x14ac:dyDescent="0.25">
      <c r="A227" s="27"/>
      <c r="B227" s="67" t="s">
        <v>523</v>
      </c>
      <c r="C227" s="67"/>
      <c r="D227" s="67"/>
      <c r="E227" s="67"/>
      <c r="F227" s="67"/>
      <c r="G227" s="67"/>
      <c r="H227" s="67"/>
      <c r="I227" s="67"/>
      <c r="J227" s="67"/>
      <c r="K227" s="67"/>
      <c r="L227" s="67"/>
      <c r="M227" s="67"/>
      <c r="N227" s="67"/>
      <c r="O227" s="67"/>
      <c r="P227" s="67"/>
      <c r="Q227" s="67"/>
      <c r="R227" s="67"/>
      <c r="S227" s="67"/>
      <c r="T227" s="67"/>
      <c r="U227" s="67"/>
      <c r="V227" s="67"/>
    </row>
    <row r="228" spans="1:22" x14ac:dyDescent="0.25">
      <c r="A228" s="27"/>
      <c r="B228" s="67" t="s">
        <v>650</v>
      </c>
      <c r="C228" s="67"/>
      <c r="D228" s="67"/>
      <c r="E228" s="67"/>
      <c r="F228" s="67"/>
      <c r="G228" s="67"/>
      <c r="H228" s="67"/>
      <c r="I228" s="67"/>
      <c r="J228" s="67"/>
      <c r="K228" s="67"/>
      <c r="L228" s="67"/>
      <c r="M228" s="67"/>
      <c r="N228" s="67"/>
      <c r="O228" s="67"/>
      <c r="P228" s="67"/>
      <c r="Q228" s="67"/>
      <c r="R228" s="67"/>
      <c r="S228" s="67"/>
      <c r="T228" s="67"/>
      <c r="U228" s="67"/>
      <c r="V228" s="67"/>
    </row>
    <row r="229" spans="1:22" x14ac:dyDescent="0.25">
      <c r="A229" s="27"/>
      <c r="B229" s="68" t="s">
        <v>501</v>
      </c>
      <c r="C229" s="68"/>
      <c r="D229" s="68"/>
      <c r="E229" s="68"/>
      <c r="F229" s="68"/>
      <c r="G229" s="68"/>
      <c r="H229" s="68"/>
      <c r="I229" s="68"/>
      <c r="J229" s="68"/>
      <c r="K229" s="68"/>
      <c r="L229" s="68"/>
      <c r="M229" s="68"/>
      <c r="N229" s="68"/>
      <c r="O229" s="68"/>
      <c r="P229" s="68"/>
      <c r="Q229" s="68"/>
      <c r="R229" s="68"/>
      <c r="S229" s="68"/>
      <c r="T229" s="68"/>
      <c r="U229" s="68"/>
      <c r="V229" s="68"/>
    </row>
    <row r="230" spans="1:22" ht="15.75" x14ac:dyDescent="0.25">
      <c r="A230" s="27"/>
      <c r="B230" s="32"/>
      <c r="C230" s="32"/>
      <c r="D230" s="32"/>
      <c r="E230" s="32"/>
      <c r="F230" s="32"/>
      <c r="G230" s="32"/>
      <c r="H230" s="32"/>
      <c r="I230" s="32"/>
      <c r="J230" s="32"/>
      <c r="K230" s="32"/>
      <c r="L230" s="32"/>
      <c r="M230" s="32"/>
      <c r="N230" s="32"/>
      <c r="O230" s="32"/>
      <c r="P230" s="32"/>
      <c r="Q230" s="32"/>
      <c r="R230" s="32"/>
      <c r="S230" s="32"/>
      <c r="T230" s="32"/>
      <c r="U230" s="32"/>
      <c r="V230" s="32"/>
    </row>
    <row r="231" spans="1:22" x14ac:dyDescent="0.25">
      <c r="A231" s="27"/>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27"/>
      <c r="B232" s="35"/>
      <c r="C232" s="35" t="s">
        <v>146</v>
      </c>
      <c r="D232" s="25" t="s">
        <v>502</v>
      </c>
      <c r="E232" s="25"/>
      <c r="F232" s="35"/>
      <c r="G232" s="35"/>
      <c r="H232" s="25" t="s">
        <v>503</v>
      </c>
      <c r="I232" s="25"/>
      <c r="J232" s="35"/>
      <c r="K232" s="35"/>
      <c r="L232" s="25" t="s">
        <v>600</v>
      </c>
      <c r="M232" s="25"/>
      <c r="N232" s="35"/>
      <c r="O232" s="35"/>
      <c r="P232" s="25" t="s">
        <v>505</v>
      </c>
      <c r="Q232" s="25"/>
      <c r="R232" s="35"/>
      <c r="S232" s="35"/>
      <c r="T232" s="25" t="s">
        <v>506</v>
      </c>
      <c r="U232" s="25"/>
      <c r="V232" s="35"/>
    </row>
    <row r="233" spans="1:22" ht="15.75" thickBot="1" x14ac:dyDescent="0.3">
      <c r="A233" s="27"/>
      <c r="B233" s="35"/>
      <c r="C233" s="35"/>
      <c r="D233" s="26"/>
      <c r="E233" s="26"/>
      <c r="F233" s="35"/>
      <c r="G233" s="35"/>
      <c r="H233" s="26"/>
      <c r="I233" s="26"/>
      <c r="J233" s="35"/>
      <c r="K233" s="35"/>
      <c r="L233" s="26" t="s">
        <v>503</v>
      </c>
      <c r="M233" s="26"/>
      <c r="N233" s="35"/>
      <c r="O233" s="35"/>
      <c r="P233" s="26"/>
      <c r="Q233" s="26"/>
      <c r="R233" s="35"/>
      <c r="S233" s="35"/>
      <c r="T233" s="26"/>
      <c r="U233" s="26"/>
      <c r="V233" s="35"/>
    </row>
    <row r="234" spans="1:22" x14ac:dyDescent="0.25">
      <c r="A234" s="27"/>
      <c r="B234" s="14" t="s">
        <v>65</v>
      </c>
      <c r="C234" s="15" t="s">
        <v>146</v>
      </c>
      <c r="D234" s="17" t="s">
        <v>150</v>
      </c>
      <c r="E234" s="57" t="s">
        <v>651</v>
      </c>
      <c r="F234" s="17" t="s">
        <v>146</v>
      </c>
      <c r="G234" s="15"/>
      <c r="H234" s="15" t="s">
        <v>150</v>
      </c>
      <c r="I234" s="16">
        <v>256118</v>
      </c>
      <c r="J234" s="17" t="s">
        <v>146</v>
      </c>
      <c r="K234" s="15"/>
      <c r="L234" s="15" t="s">
        <v>150</v>
      </c>
      <c r="M234" s="16">
        <v>73880</v>
      </c>
      <c r="N234" s="17" t="s">
        <v>146</v>
      </c>
      <c r="O234" s="15"/>
      <c r="P234" s="15" t="s">
        <v>150</v>
      </c>
      <c r="Q234" s="20" t="s">
        <v>652</v>
      </c>
      <c r="R234" s="17" t="s">
        <v>153</v>
      </c>
      <c r="S234" s="15"/>
      <c r="T234" s="15" t="s">
        <v>150</v>
      </c>
      <c r="U234" s="16">
        <v>294745</v>
      </c>
      <c r="V234" s="17" t="s">
        <v>146</v>
      </c>
    </row>
    <row r="235" spans="1:22" ht="26.25" thickBot="1" x14ac:dyDescent="0.3">
      <c r="A235" s="27"/>
      <c r="B235" s="18" t="s">
        <v>653</v>
      </c>
      <c r="C235" s="11" t="s">
        <v>146</v>
      </c>
      <c r="D235" s="12"/>
      <c r="E235" s="46" t="s">
        <v>274</v>
      </c>
      <c r="F235" s="12" t="s">
        <v>146</v>
      </c>
      <c r="G235" s="11"/>
      <c r="H235" s="11"/>
      <c r="I235" s="34">
        <v>106517</v>
      </c>
      <c r="J235" s="12" t="s">
        <v>146</v>
      </c>
      <c r="K235" s="11"/>
      <c r="L235" s="11"/>
      <c r="M235" s="34">
        <v>50626</v>
      </c>
      <c r="N235" s="12" t="s">
        <v>146</v>
      </c>
      <c r="O235" s="11"/>
      <c r="P235" s="11"/>
      <c r="Q235" s="19" t="s">
        <v>654</v>
      </c>
      <c r="R235" s="12" t="s">
        <v>153</v>
      </c>
      <c r="S235" s="11"/>
      <c r="T235" s="11"/>
      <c r="U235" s="34">
        <v>118962</v>
      </c>
      <c r="V235" s="12" t="s">
        <v>146</v>
      </c>
    </row>
    <row r="236" spans="1:22" x14ac:dyDescent="0.25">
      <c r="A236" s="27"/>
      <c r="B236" s="21"/>
      <c r="C236" s="21" t="s">
        <v>146</v>
      </c>
      <c r="D236" s="22"/>
      <c r="E236" s="22"/>
      <c r="F236" s="21"/>
      <c r="G236" s="21"/>
      <c r="H236" s="22"/>
      <c r="I236" s="22"/>
      <c r="J236" s="21"/>
      <c r="K236" s="21"/>
      <c r="L236" s="22"/>
      <c r="M236" s="22"/>
      <c r="N236" s="21"/>
      <c r="O236" s="21"/>
      <c r="P236" s="22"/>
      <c r="Q236" s="22"/>
      <c r="R236" s="21"/>
      <c r="S236" s="21"/>
      <c r="T236" s="22"/>
      <c r="U236" s="22"/>
      <c r="V236" s="21"/>
    </row>
    <row r="237" spans="1:22" x14ac:dyDescent="0.25">
      <c r="A237" s="27"/>
      <c r="B237" s="40" t="s">
        <v>67</v>
      </c>
      <c r="C237" s="23" t="s">
        <v>146</v>
      </c>
      <c r="D237" s="17"/>
      <c r="E237" s="57" t="s">
        <v>274</v>
      </c>
      <c r="F237" s="17" t="s">
        <v>146</v>
      </c>
      <c r="G237" s="23"/>
      <c r="H237" s="15"/>
      <c r="I237" s="16">
        <v>149601</v>
      </c>
      <c r="J237" s="17" t="s">
        <v>146</v>
      </c>
      <c r="K237" s="23"/>
      <c r="L237" s="15"/>
      <c r="M237" s="16">
        <v>23254</v>
      </c>
      <c r="N237" s="17" t="s">
        <v>146</v>
      </c>
      <c r="O237" s="23"/>
      <c r="P237" s="15"/>
      <c r="Q237" s="16">
        <v>2928</v>
      </c>
      <c r="R237" s="17" t="s">
        <v>146</v>
      </c>
      <c r="S237" s="23"/>
      <c r="T237" s="15"/>
      <c r="U237" s="16">
        <v>175783</v>
      </c>
      <c r="V237" s="17" t="s">
        <v>146</v>
      </c>
    </row>
    <row r="238" spans="1:22" x14ac:dyDescent="0.25">
      <c r="A238" s="27"/>
      <c r="B238" s="18" t="s">
        <v>68</v>
      </c>
      <c r="C238" s="13" t="s">
        <v>146</v>
      </c>
      <c r="D238" s="11"/>
      <c r="E238" s="31"/>
      <c r="F238" s="31"/>
      <c r="G238" s="31"/>
      <c r="H238" s="31"/>
      <c r="I238" s="31"/>
      <c r="J238" s="31"/>
      <c r="K238" s="31"/>
      <c r="L238" s="31"/>
      <c r="M238" s="31"/>
      <c r="N238" s="11"/>
      <c r="O238" s="13"/>
      <c r="P238" s="11"/>
      <c r="Q238" s="11"/>
      <c r="R238" s="11"/>
      <c r="S238" s="13"/>
      <c r="T238" s="11"/>
      <c r="U238" s="11"/>
      <c r="V238" s="11"/>
    </row>
    <row r="239" spans="1:22" x14ac:dyDescent="0.25">
      <c r="A239" s="27"/>
      <c r="B239" s="40" t="s">
        <v>69</v>
      </c>
      <c r="C239" s="23" t="s">
        <v>146</v>
      </c>
      <c r="D239" s="17"/>
      <c r="E239" s="57" t="s">
        <v>274</v>
      </c>
      <c r="F239" s="17" t="s">
        <v>146</v>
      </c>
      <c r="G239" s="23"/>
      <c r="H239" s="15"/>
      <c r="I239" s="16">
        <v>93774</v>
      </c>
      <c r="J239" s="17" t="s">
        <v>146</v>
      </c>
      <c r="K239" s="23"/>
      <c r="L239" s="15"/>
      <c r="M239" s="16">
        <v>23994</v>
      </c>
      <c r="N239" s="17" t="s">
        <v>146</v>
      </c>
      <c r="O239" s="23"/>
      <c r="P239" s="15"/>
      <c r="Q239" s="20">
        <v>6</v>
      </c>
      <c r="R239" s="17" t="s">
        <v>146</v>
      </c>
      <c r="S239" s="23"/>
      <c r="T239" s="15"/>
      <c r="U239" s="16">
        <v>117774</v>
      </c>
      <c r="V239" s="17" t="s">
        <v>146</v>
      </c>
    </row>
    <row r="240" spans="1:22" x14ac:dyDescent="0.25">
      <c r="A240" s="27"/>
      <c r="B240" s="39" t="s">
        <v>70</v>
      </c>
      <c r="C240" s="13" t="s">
        <v>146</v>
      </c>
      <c r="D240" s="12"/>
      <c r="E240" s="46" t="s">
        <v>274</v>
      </c>
      <c r="F240" s="12" t="s">
        <v>146</v>
      </c>
      <c r="G240" s="13"/>
      <c r="H240" s="11"/>
      <c r="I240" s="34">
        <v>6787</v>
      </c>
      <c r="J240" s="12" t="s">
        <v>146</v>
      </c>
      <c r="K240" s="13"/>
      <c r="L240" s="11"/>
      <c r="M240" s="19">
        <v>955</v>
      </c>
      <c r="N240" s="12" t="s">
        <v>146</v>
      </c>
      <c r="O240" s="13"/>
      <c r="P240" s="12"/>
      <c r="Q240" s="46" t="s">
        <v>274</v>
      </c>
      <c r="R240" s="12" t="s">
        <v>146</v>
      </c>
      <c r="S240" s="13"/>
      <c r="T240" s="11"/>
      <c r="U240" s="34">
        <v>7742</v>
      </c>
      <c r="V240" s="12" t="s">
        <v>146</v>
      </c>
    </row>
    <row r="241" spans="1:22" ht="15.75" thickBot="1" x14ac:dyDescent="0.3">
      <c r="A241" s="27"/>
      <c r="B241" s="40" t="s">
        <v>71</v>
      </c>
      <c r="C241" s="23" t="s">
        <v>146</v>
      </c>
      <c r="D241" s="17"/>
      <c r="E241" s="57" t="s">
        <v>274</v>
      </c>
      <c r="F241" s="17" t="s">
        <v>146</v>
      </c>
      <c r="G241" s="23"/>
      <c r="H241" s="15"/>
      <c r="I241" s="16">
        <v>22485</v>
      </c>
      <c r="J241" s="17" t="s">
        <v>146</v>
      </c>
      <c r="K241" s="23"/>
      <c r="L241" s="15"/>
      <c r="M241" s="16">
        <v>1359</v>
      </c>
      <c r="N241" s="17" t="s">
        <v>146</v>
      </c>
      <c r="O241" s="23"/>
      <c r="P241" s="17"/>
      <c r="Q241" s="57" t="s">
        <v>274</v>
      </c>
      <c r="R241" s="17" t="s">
        <v>146</v>
      </c>
      <c r="S241" s="23"/>
      <c r="T241" s="15"/>
      <c r="U241" s="16">
        <v>23844</v>
      </c>
      <c r="V241" s="17" t="s">
        <v>146</v>
      </c>
    </row>
    <row r="242" spans="1:22" x14ac:dyDescent="0.25">
      <c r="A242" s="27"/>
      <c r="B242" s="21"/>
      <c r="C242" s="21" t="s">
        <v>146</v>
      </c>
      <c r="D242" s="22"/>
      <c r="E242" s="22"/>
      <c r="F242" s="21"/>
      <c r="G242" s="21"/>
      <c r="H242" s="22"/>
      <c r="I242" s="22"/>
      <c r="J242" s="21"/>
      <c r="K242" s="21"/>
      <c r="L242" s="22"/>
      <c r="M242" s="22"/>
      <c r="N242" s="21"/>
      <c r="O242" s="21"/>
      <c r="P242" s="22"/>
      <c r="Q242" s="22"/>
      <c r="R242" s="21"/>
      <c r="S242" s="21"/>
      <c r="T242" s="22"/>
      <c r="U242" s="22"/>
      <c r="V242" s="21"/>
    </row>
    <row r="243" spans="1:22" ht="15.75" thickBot="1" x14ac:dyDescent="0.3">
      <c r="A243" s="27"/>
      <c r="B243" s="63"/>
      <c r="C243" s="13" t="s">
        <v>146</v>
      </c>
      <c r="D243" s="12"/>
      <c r="E243" s="46" t="s">
        <v>274</v>
      </c>
      <c r="F243" s="12" t="s">
        <v>146</v>
      </c>
      <c r="G243" s="13"/>
      <c r="H243" s="11"/>
      <c r="I243" s="34">
        <v>123046</v>
      </c>
      <c r="J243" s="12" t="s">
        <v>146</v>
      </c>
      <c r="K243" s="13"/>
      <c r="L243" s="11"/>
      <c r="M243" s="34">
        <v>26308</v>
      </c>
      <c r="N243" s="12" t="s">
        <v>146</v>
      </c>
      <c r="O243" s="13"/>
      <c r="P243" s="11"/>
      <c r="Q243" s="19">
        <v>6</v>
      </c>
      <c r="R243" s="12" t="s">
        <v>146</v>
      </c>
      <c r="S243" s="13"/>
      <c r="T243" s="11"/>
      <c r="U243" s="34">
        <v>149360</v>
      </c>
      <c r="V243" s="12" t="s">
        <v>146</v>
      </c>
    </row>
    <row r="244" spans="1:22" x14ac:dyDescent="0.25">
      <c r="A244" s="27"/>
      <c r="B244" s="21"/>
      <c r="C244" s="21" t="s">
        <v>146</v>
      </c>
      <c r="D244" s="22"/>
      <c r="E244" s="22"/>
      <c r="F244" s="21"/>
      <c r="G244" s="21"/>
      <c r="H244" s="22"/>
      <c r="I244" s="22"/>
      <c r="J244" s="21"/>
      <c r="K244" s="21"/>
      <c r="L244" s="22"/>
      <c r="M244" s="22"/>
      <c r="N244" s="21"/>
      <c r="O244" s="21"/>
      <c r="P244" s="22"/>
      <c r="Q244" s="22"/>
      <c r="R244" s="21"/>
      <c r="S244" s="21"/>
      <c r="T244" s="22"/>
      <c r="U244" s="22"/>
      <c r="V244" s="21"/>
    </row>
    <row r="245" spans="1:22" x14ac:dyDescent="0.25">
      <c r="A245" s="27"/>
      <c r="B245" s="40" t="s">
        <v>528</v>
      </c>
      <c r="C245" s="23" t="s">
        <v>146</v>
      </c>
      <c r="D245" s="17"/>
      <c r="E245" s="57" t="s">
        <v>274</v>
      </c>
      <c r="F245" s="17" t="s">
        <v>146</v>
      </c>
      <c r="G245" s="23"/>
      <c r="H245" s="15"/>
      <c r="I245" s="16">
        <v>26555</v>
      </c>
      <c r="J245" s="17" t="s">
        <v>146</v>
      </c>
      <c r="K245" s="23"/>
      <c r="L245" s="15"/>
      <c r="M245" s="20" t="s">
        <v>655</v>
      </c>
      <c r="N245" s="17" t="s">
        <v>153</v>
      </c>
      <c r="O245" s="23"/>
      <c r="P245" s="15"/>
      <c r="Q245" s="16">
        <v>2922</v>
      </c>
      <c r="R245" s="17" t="s">
        <v>146</v>
      </c>
      <c r="S245" s="23"/>
      <c r="T245" s="15"/>
      <c r="U245" s="16">
        <v>26423</v>
      </c>
      <c r="V245" s="17" t="s">
        <v>146</v>
      </c>
    </row>
    <row r="246" spans="1:22" x14ac:dyDescent="0.25">
      <c r="A246" s="27"/>
      <c r="B246" s="18" t="s">
        <v>74</v>
      </c>
      <c r="C246" s="13" t="s">
        <v>146</v>
      </c>
      <c r="D246" s="11"/>
      <c r="E246" s="31"/>
      <c r="F246" s="31"/>
      <c r="G246" s="31"/>
      <c r="H246" s="31"/>
      <c r="I246" s="31"/>
      <c r="J246" s="31"/>
      <c r="K246" s="31"/>
      <c r="L246" s="31"/>
      <c r="M246" s="31"/>
      <c r="N246" s="11"/>
      <c r="O246" s="13"/>
      <c r="P246" s="11"/>
      <c r="Q246" s="11"/>
      <c r="R246" s="11"/>
      <c r="S246" s="13"/>
      <c r="T246" s="11"/>
      <c r="U246" s="11"/>
      <c r="V246" s="11"/>
    </row>
    <row r="247" spans="1:22" x14ac:dyDescent="0.25">
      <c r="A247" s="27"/>
      <c r="B247" s="40" t="s">
        <v>75</v>
      </c>
      <c r="C247" s="23" t="s">
        <v>146</v>
      </c>
      <c r="D247" s="15"/>
      <c r="E247" s="20" t="s">
        <v>656</v>
      </c>
      <c r="F247" s="17" t="s">
        <v>153</v>
      </c>
      <c r="G247" s="23"/>
      <c r="H247" s="17"/>
      <c r="I247" s="57" t="s">
        <v>274</v>
      </c>
      <c r="J247" s="17" t="s">
        <v>146</v>
      </c>
      <c r="K247" s="23"/>
      <c r="L247" s="15"/>
      <c r="M247" s="20" t="s">
        <v>657</v>
      </c>
      <c r="N247" s="17" t="s">
        <v>153</v>
      </c>
      <c r="O247" s="23"/>
      <c r="P247" s="17"/>
      <c r="Q247" s="57" t="s">
        <v>274</v>
      </c>
      <c r="R247" s="17" t="s">
        <v>146</v>
      </c>
      <c r="S247" s="23"/>
      <c r="T247" s="15"/>
      <c r="U247" s="20" t="s">
        <v>658</v>
      </c>
      <c r="V247" s="17" t="s">
        <v>153</v>
      </c>
    </row>
    <row r="248" spans="1:22" x14ac:dyDescent="0.25">
      <c r="A248" s="27"/>
      <c r="B248" s="39" t="s">
        <v>76</v>
      </c>
      <c r="C248" s="13" t="s">
        <v>146</v>
      </c>
      <c r="D248" s="11"/>
      <c r="E248" s="19">
        <v>5</v>
      </c>
      <c r="F248" s="12" t="s">
        <v>146</v>
      </c>
      <c r="G248" s="13"/>
      <c r="H248" s="11"/>
      <c r="I248" s="19">
        <v>21</v>
      </c>
      <c r="J248" s="12" t="s">
        <v>146</v>
      </c>
      <c r="K248" s="13"/>
      <c r="L248" s="11"/>
      <c r="M248" s="19">
        <v>26</v>
      </c>
      <c r="N248" s="12" t="s">
        <v>146</v>
      </c>
      <c r="O248" s="13"/>
      <c r="P248" s="12"/>
      <c r="Q248" s="46" t="s">
        <v>274</v>
      </c>
      <c r="R248" s="12" t="s">
        <v>146</v>
      </c>
      <c r="S248" s="13"/>
      <c r="T248" s="11"/>
      <c r="U248" s="19">
        <v>52</v>
      </c>
      <c r="V248" s="12" t="s">
        <v>146</v>
      </c>
    </row>
    <row r="249" spans="1:22" ht="25.5" x14ac:dyDescent="0.25">
      <c r="A249" s="27"/>
      <c r="B249" s="40" t="s">
        <v>659</v>
      </c>
      <c r="C249" s="23" t="s">
        <v>146</v>
      </c>
      <c r="D249" s="17"/>
      <c r="E249" s="57" t="s">
        <v>274</v>
      </c>
      <c r="F249" s="17" t="s">
        <v>146</v>
      </c>
      <c r="G249" s="23"/>
      <c r="H249" s="17"/>
      <c r="I249" s="57" t="s">
        <v>274</v>
      </c>
      <c r="J249" s="17" t="s">
        <v>146</v>
      </c>
      <c r="K249" s="23"/>
      <c r="L249" s="17"/>
      <c r="M249" s="57" t="s">
        <v>274</v>
      </c>
      <c r="N249" s="17" t="s">
        <v>146</v>
      </c>
      <c r="O249" s="23"/>
      <c r="P249" s="17"/>
      <c r="Q249" s="57" t="s">
        <v>274</v>
      </c>
      <c r="R249" s="17" t="s">
        <v>146</v>
      </c>
      <c r="S249" s="23"/>
      <c r="T249" s="17"/>
      <c r="U249" s="57" t="s">
        <v>274</v>
      </c>
      <c r="V249" s="17" t="s">
        <v>146</v>
      </c>
    </row>
    <row r="250" spans="1:22" x14ac:dyDescent="0.25">
      <c r="A250" s="27"/>
      <c r="B250" s="39" t="s">
        <v>78</v>
      </c>
      <c r="C250" s="13" t="s">
        <v>146</v>
      </c>
      <c r="D250" s="12"/>
      <c r="E250" s="46" t="s">
        <v>274</v>
      </c>
      <c r="F250" s="12" t="s">
        <v>146</v>
      </c>
      <c r="G250" s="13"/>
      <c r="H250" s="11"/>
      <c r="I250" s="19">
        <v>89</v>
      </c>
      <c r="J250" s="12" t="s">
        <v>146</v>
      </c>
      <c r="K250" s="13"/>
      <c r="L250" s="11"/>
      <c r="M250" s="19" t="s">
        <v>660</v>
      </c>
      <c r="N250" s="12" t="s">
        <v>153</v>
      </c>
      <c r="O250" s="13"/>
      <c r="P250" s="12"/>
      <c r="Q250" s="46" t="s">
        <v>274</v>
      </c>
      <c r="R250" s="12" t="s">
        <v>146</v>
      </c>
      <c r="S250" s="13"/>
      <c r="T250" s="11"/>
      <c r="U250" s="19" t="s">
        <v>661</v>
      </c>
      <c r="V250" s="12" t="s">
        <v>153</v>
      </c>
    </row>
    <row r="251" spans="1:22" x14ac:dyDescent="0.25">
      <c r="A251" s="27"/>
      <c r="B251" s="40" t="s">
        <v>535</v>
      </c>
      <c r="C251" s="23" t="s">
        <v>146</v>
      </c>
      <c r="D251" s="17"/>
      <c r="E251" s="57" t="s">
        <v>274</v>
      </c>
      <c r="F251" s="17" t="s">
        <v>146</v>
      </c>
      <c r="G251" s="23"/>
      <c r="H251" s="15"/>
      <c r="I251" s="20">
        <v>361</v>
      </c>
      <c r="J251" s="17" t="s">
        <v>146</v>
      </c>
      <c r="K251" s="23"/>
      <c r="L251" s="15"/>
      <c r="M251" s="20" t="s">
        <v>662</v>
      </c>
      <c r="N251" s="17" t="s">
        <v>153</v>
      </c>
      <c r="O251" s="23"/>
      <c r="P251" s="15"/>
      <c r="Q251" s="20">
        <v>271</v>
      </c>
      <c r="R251" s="17" t="s">
        <v>146</v>
      </c>
      <c r="S251" s="23"/>
      <c r="T251" s="17"/>
      <c r="U251" s="57" t="s">
        <v>274</v>
      </c>
      <c r="V251" s="17" t="s">
        <v>146</v>
      </c>
    </row>
    <row r="252" spans="1:22" ht="26.25" thickBot="1" x14ac:dyDescent="0.3">
      <c r="A252" s="27"/>
      <c r="B252" s="39" t="s">
        <v>663</v>
      </c>
      <c r="C252" s="13" t="s">
        <v>146</v>
      </c>
      <c r="D252" s="11"/>
      <c r="E252" s="34">
        <v>23247</v>
      </c>
      <c r="F252" s="12" t="s">
        <v>146</v>
      </c>
      <c r="G252" s="13"/>
      <c r="H252" s="12"/>
      <c r="I252" s="46" t="s">
        <v>274</v>
      </c>
      <c r="J252" s="12" t="s">
        <v>146</v>
      </c>
      <c r="K252" s="13"/>
      <c r="L252" s="12"/>
      <c r="M252" s="46" t="s">
        <v>274</v>
      </c>
      <c r="N252" s="12" t="s">
        <v>146</v>
      </c>
      <c r="O252" s="13"/>
      <c r="P252" s="11"/>
      <c r="Q252" s="19" t="s">
        <v>664</v>
      </c>
      <c r="R252" s="12" t="s">
        <v>153</v>
      </c>
      <c r="S252" s="13"/>
      <c r="T252" s="12"/>
      <c r="U252" s="46" t="s">
        <v>274</v>
      </c>
      <c r="V252" s="12" t="s">
        <v>146</v>
      </c>
    </row>
    <row r="253" spans="1:22" x14ac:dyDescent="0.25">
      <c r="A253" s="27"/>
      <c r="B253" s="21"/>
      <c r="C253" s="21" t="s">
        <v>146</v>
      </c>
      <c r="D253" s="22"/>
      <c r="E253" s="22"/>
      <c r="F253" s="21"/>
      <c r="G253" s="21"/>
      <c r="H253" s="22"/>
      <c r="I253" s="22"/>
      <c r="J253" s="21"/>
      <c r="K253" s="21"/>
      <c r="L253" s="22"/>
      <c r="M253" s="22"/>
      <c r="N253" s="21"/>
      <c r="O253" s="21"/>
      <c r="P253" s="22"/>
      <c r="Q253" s="22"/>
      <c r="R253" s="21"/>
      <c r="S253" s="21"/>
      <c r="T253" s="22"/>
      <c r="U253" s="22"/>
      <c r="V253" s="21"/>
    </row>
    <row r="254" spans="1:22" ht="15.75" thickBot="1" x14ac:dyDescent="0.3">
      <c r="A254" s="27"/>
      <c r="B254" s="38"/>
      <c r="C254" s="23" t="s">
        <v>146</v>
      </c>
      <c r="D254" s="15"/>
      <c r="E254" s="20" t="s">
        <v>665</v>
      </c>
      <c r="F254" s="17" t="s">
        <v>153</v>
      </c>
      <c r="G254" s="23"/>
      <c r="H254" s="15"/>
      <c r="I254" s="20">
        <v>471</v>
      </c>
      <c r="J254" s="17" t="s">
        <v>146</v>
      </c>
      <c r="K254" s="23"/>
      <c r="L254" s="15"/>
      <c r="M254" s="20" t="s">
        <v>666</v>
      </c>
      <c r="N254" s="17" t="s">
        <v>153</v>
      </c>
      <c r="O254" s="23"/>
      <c r="P254" s="15"/>
      <c r="Q254" s="20" t="s">
        <v>667</v>
      </c>
      <c r="R254" s="17" t="s">
        <v>153</v>
      </c>
      <c r="S254" s="23"/>
      <c r="T254" s="15"/>
      <c r="U254" s="20" t="s">
        <v>668</v>
      </c>
      <c r="V254" s="17" t="s">
        <v>153</v>
      </c>
    </row>
    <row r="255" spans="1:22" x14ac:dyDescent="0.25">
      <c r="A255" s="27"/>
      <c r="B255" s="21"/>
      <c r="C255" s="21" t="s">
        <v>146</v>
      </c>
      <c r="D255" s="22"/>
      <c r="E255" s="22"/>
      <c r="F255" s="21"/>
      <c r="G255" s="21"/>
      <c r="H255" s="22"/>
      <c r="I255" s="22"/>
      <c r="J255" s="21"/>
      <c r="K255" s="21"/>
      <c r="L255" s="22"/>
      <c r="M255" s="22"/>
      <c r="N255" s="21"/>
      <c r="O255" s="21"/>
      <c r="P255" s="22"/>
      <c r="Q255" s="22"/>
      <c r="R255" s="21"/>
      <c r="S255" s="21"/>
      <c r="T255" s="22"/>
      <c r="U255" s="22"/>
      <c r="V255" s="21"/>
    </row>
    <row r="256" spans="1:22" x14ac:dyDescent="0.25">
      <c r="A256" s="27"/>
      <c r="B256" s="39" t="s">
        <v>543</v>
      </c>
      <c r="C256" s="13" t="s">
        <v>146</v>
      </c>
      <c r="D256" s="11"/>
      <c r="E256" s="19" t="s">
        <v>665</v>
      </c>
      <c r="F256" s="12" t="s">
        <v>153</v>
      </c>
      <c r="G256" s="13"/>
      <c r="H256" s="11"/>
      <c r="I256" s="34">
        <v>27026</v>
      </c>
      <c r="J256" s="12" t="s">
        <v>146</v>
      </c>
      <c r="K256" s="13"/>
      <c r="L256" s="11"/>
      <c r="M256" s="19" t="s">
        <v>669</v>
      </c>
      <c r="N256" s="12" t="s">
        <v>153</v>
      </c>
      <c r="O256" s="13"/>
      <c r="P256" s="11"/>
      <c r="Q256" s="19" t="s">
        <v>670</v>
      </c>
      <c r="R256" s="12" t="s">
        <v>153</v>
      </c>
      <c r="S256" s="13"/>
      <c r="T256" s="11"/>
      <c r="U256" s="19" t="s">
        <v>671</v>
      </c>
      <c r="V256" s="12" t="s">
        <v>153</v>
      </c>
    </row>
    <row r="257" spans="1:22" ht="15.75" thickBot="1" x14ac:dyDescent="0.3">
      <c r="A257" s="27"/>
      <c r="B257" s="14" t="s">
        <v>81</v>
      </c>
      <c r="C257" s="23" t="s">
        <v>146</v>
      </c>
      <c r="D257" s="17"/>
      <c r="E257" s="57" t="s">
        <v>274</v>
      </c>
      <c r="F257" s="17" t="s">
        <v>146</v>
      </c>
      <c r="G257" s="23"/>
      <c r="H257" s="15"/>
      <c r="I257" s="20" t="s">
        <v>672</v>
      </c>
      <c r="J257" s="17" t="s">
        <v>153</v>
      </c>
      <c r="K257" s="23"/>
      <c r="L257" s="15"/>
      <c r="M257" s="20" t="s">
        <v>673</v>
      </c>
      <c r="N257" s="17" t="s">
        <v>153</v>
      </c>
      <c r="O257" s="23"/>
      <c r="P257" s="17"/>
      <c r="Q257" s="57" t="s">
        <v>274</v>
      </c>
      <c r="R257" s="17" t="s">
        <v>146</v>
      </c>
      <c r="S257" s="23"/>
      <c r="T257" s="15"/>
      <c r="U257" s="20" t="s">
        <v>674</v>
      </c>
      <c r="V257" s="17" t="s">
        <v>153</v>
      </c>
    </row>
    <row r="258" spans="1:22" x14ac:dyDescent="0.25">
      <c r="A258" s="27"/>
      <c r="B258" s="21"/>
      <c r="C258" s="21" t="s">
        <v>146</v>
      </c>
      <c r="D258" s="22"/>
      <c r="E258" s="22"/>
      <c r="F258" s="21"/>
      <c r="G258" s="21"/>
      <c r="H258" s="22"/>
      <c r="I258" s="22"/>
      <c r="J258" s="21"/>
      <c r="K258" s="21"/>
      <c r="L258" s="22"/>
      <c r="M258" s="22"/>
      <c r="N258" s="21"/>
      <c r="O258" s="21"/>
      <c r="P258" s="22"/>
      <c r="Q258" s="22"/>
      <c r="R258" s="21"/>
      <c r="S258" s="21"/>
      <c r="T258" s="22"/>
      <c r="U258" s="22"/>
      <c r="V258" s="21"/>
    </row>
    <row r="259" spans="1:22" x14ac:dyDescent="0.25">
      <c r="A259" s="27"/>
      <c r="B259" s="39" t="s">
        <v>97</v>
      </c>
      <c r="C259" s="13" t="s">
        <v>146</v>
      </c>
      <c r="D259" s="11"/>
      <c r="E259" s="19" t="s">
        <v>665</v>
      </c>
      <c r="F259" s="12" t="s">
        <v>153</v>
      </c>
      <c r="G259" s="13"/>
      <c r="H259" s="11"/>
      <c r="I259" s="34">
        <v>26154</v>
      </c>
      <c r="J259" s="12" t="s">
        <v>146</v>
      </c>
      <c r="K259" s="13"/>
      <c r="L259" s="11"/>
      <c r="M259" s="19" t="s">
        <v>675</v>
      </c>
      <c r="N259" s="12" t="s">
        <v>153</v>
      </c>
      <c r="O259" s="13"/>
      <c r="P259" s="11"/>
      <c r="Q259" s="19" t="s">
        <v>670</v>
      </c>
      <c r="R259" s="12" t="s">
        <v>153</v>
      </c>
      <c r="S259" s="13"/>
      <c r="T259" s="11"/>
      <c r="U259" s="19" t="s">
        <v>676</v>
      </c>
      <c r="V259" s="12" t="s">
        <v>153</v>
      </c>
    </row>
    <row r="260" spans="1:22" ht="26.25" thickBot="1" x14ac:dyDescent="0.3">
      <c r="A260" s="27"/>
      <c r="B260" s="14" t="s">
        <v>83</v>
      </c>
      <c r="C260" s="23" t="s">
        <v>146</v>
      </c>
      <c r="D260" s="17"/>
      <c r="E260" s="57" t="s">
        <v>274</v>
      </c>
      <c r="F260" s="17" t="s">
        <v>146</v>
      </c>
      <c r="G260" s="23"/>
      <c r="H260" s="17"/>
      <c r="I260" s="57" t="s">
        <v>274</v>
      </c>
      <c r="J260" s="17" t="s">
        <v>146</v>
      </c>
      <c r="K260" s="23"/>
      <c r="L260" s="15"/>
      <c r="M260" s="20" t="s">
        <v>677</v>
      </c>
      <c r="N260" s="17" t="s">
        <v>153</v>
      </c>
      <c r="O260" s="23"/>
      <c r="P260" s="17"/>
      <c r="Q260" s="57" t="s">
        <v>274</v>
      </c>
      <c r="R260" s="17" t="s">
        <v>146</v>
      </c>
      <c r="S260" s="23"/>
      <c r="T260" s="15"/>
      <c r="U260" s="20" t="s">
        <v>677</v>
      </c>
      <c r="V260" s="17" t="s">
        <v>153</v>
      </c>
    </row>
    <row r="261" spans="1:22" x14ac:dyDescent="0.25">
      <c r="A261" s="27"/>
      <c r="B261" s="21"/>
      <c r="C261" s="21" t="s">
        <v>146</v>
      </c>
      <c r="D261" s="22"/>
      <c r="E261" s="22"/>
      <c r="F261" s="21"/>
      <c r="G261" s="21"/>
      <c r="H261" s="22"/>
      <c r="I261" s="22"/>
      <c r="J261" s="21"/>
      <c r="K261" s="21"/>
      <c r="L261" s="22"/>
      <c r="M261" s="22"/>
      <c r="N261" s="21"/>
      <c r="O261" s="21"/>
      <c r="P261" s="22"/>
      <c r="Q261" s="22"/>
      <c r="R261" s="21"/>
      <c r="S261" s="21"/>
      <c r="T261" s="22"/>
      <c r="U261" s="22"/>
      <c r="V261" s="21"/>
    </row>
    <row r="262" spans="1:22" ht="15.75" thickBot="1" x14ac:dyDescent="0.3">
      <c r="A262" s="27"/>
      <c r="B262" s="39" t="s">
        <v>553</v>
      </c>
      <c r="C262" s="13" t="s">
        <v>146</v>
      </c>
      <c r="D262" s="11" t="s">
        <v>150</v>
      </c>
      <c r="E262" s="19" t="s">
        <v>665</v>
      </c>
      <c r="F262" s="12" t="s">
        <v>153</v>
      </c>
      <c r="G262" s="13"/>
      <c r="H262" s="11" t="s">
        <v>150</v>
      </c>
      <c r="I262" s="34">
        <v>26154</v>
      </c>
      <c r="J262" s="12" t="s">
        <v>146</v>
      </c>
      <c r="K262" s="13"/>
      <c r="L262" s="11" t="s">
        <v>150</v>
      </c>
      <c r="M262" s="19" t="s">
        <v>678</v>
      </c>
      <c r="N262" s="12" t="s">
        <v>153</v>
      </c>
      <c r="O262" s="13"/>
      <c r="P262" s="11" t="s">
        <v>150</v>
      </c>
      <c r="Q262" s="19" t="s">
        <v>670</v>
      </c>
      <c r="R262" s="12" t="s">
        <v>153</v>
      </c>
      <c r="S262" s="13"/>
      <c r="T262" s="11" t="s">
        <v>150</v>
      </c>
      <c r="U262" s="19" t="s">
        <v>665</v>
      </c>
      <c r="V262" s="12" t="s">
        <v>153</v>
      </c>
    </row>
    <row r="263" spans="1:22" ht="15.75" thickTop="1" x14ac:dyDescent="0.25">
      <c r="A263" s="27"/>
      <c r="B263" s="21"/>
      <c r="C263" s="21" t="s">
        <v>146</v>
      </c>
      <c r="D263" s="24"/>
      <c r="E263" s="24"/>
      <c r="F263" s="21"/>
      <c r="G263" s="21"/>
      <c r="H263" s="24"/>
      <c r="I263" s="24"/>
      <c r="J263" s="21"/>
      <c r="K263" s="21"/>
      <c r="L263" s="24"/>
      <c r="M263" s="24"/>
      <c r="N263" s="21"/>
      <c r="O263" s="21"/>
      <c r="P263" s="24"/>
      <c r="Q263" s="24"/>
      <c r="R263" s="21"/>
      <c r="S263" s="21"/>
      <c r="T263" s="24"/>
      <c r="U263" s="24"/>
      <c r="V263" s="21"/>
    </row>
    <row r="264" spans="1:22" x14ac:dyDescent="0.25">
      <c r="A264" s="27"/>
      <c r="B264" s="33"/>
      <c r="C264" s="33"/>
      <c r="D264" s="33"/>
      <c r="E264" s="33"/>
      <c r="F264" s="33"/>
      <c r="G264" s="33"/>
      <c r="H264" s="33"/>
      <c r="I264" s="33"/>
      <c r="J264" s="33"/>
      <c r="K264" s="33"/>
      <c r="L264" s="33"/>
      <c r="M264" s="33"/>
      <c r="N264" s="33"/>
      <c r="O264" s="33"/>
      <c r="P264" s="33"/>
      <c r="Q264" s="33"/>
      <c r="R264" s="33"/>
      <c r="S264" s="33"/>
      <c r="T264" s="33"/>
      <c r="U264" s="33"/>
      <c r="V264" s="33"/>
    </row>
    <row r="265" spans="1:22" x14ac:dyDescent="0.25">
      <c r="A265" s="27"/>
      <c r="B265" s="67" t="s">
        <v>498</v>
      </c>
      <c r="C265" s="67"/>
      <c r="D265" s="67"/>
      <c r="E265" s="67"/>
      <c r="F265" s="67"/>
      <c r="G265" s="67"/>
      <c r="H265" s="67"/>
      <c r="I265" s="67"/>
      <c r="J265" s="67"/>
      <c r="K265" s="67"/>
      <c r="L265" s="67"/>
      <c r="M265" s="67"/>
      <c r="N265" s="67"/>
      <c r="O265" s="67"/>
      <c r="P265" s="67"/>
      <c r="Q265" s="67"/>
      <c r="R265" s="67"/>
      <c r="S265" s="67"/>
      <c r="T265" s="67"/>
      <c r="U265" s="67"/>
      <c r="V265" s="67"/>
    </row>
    <row r="266" spans="1:22" x14ac:dyDescent="0.25">
      <c r="A266" s="27"/>
      <c r="B266" s="67" t="s">
        <v>523</v>
      </c>
      <c r="C266" s="67"/>
      <c r="D266" s="67"/>
      <c r="E266" s="67"/>
      <c r="F266" s="67"/>
      <c r="G266" s="67"/>
      <c r="H266" s="67"/>
      <c r="I266" s="67"/>
      <c r="J266" s="67"/>
      <c r="K266" s="67"/>
      <c r="L266" s="67"/>
      <c r="M266" s="67"/>
      <c r="N266" s="67"/>
      <c r="O266" s="67"/>
      <c r="P266" s="67"/>
      <c r="Q266" s="67"/>
      <c r="R266" s="67"/>
      <c r="S266" s="67"/>
      <c r="T266" s="67"/>
      <c r="U266" s="67"/>
      <c r="V266" s="67"/>
    </row>
    <row r="267" spans="1:22" x14ac:dyDescent="0.25">
      <c r="A267" s="27"/>
      <c r="B267" s="67" t="s">
        <v>679</v>
      </c>
      <c r="C267" s="67"/>
      <c r="D267" s="67"/>
      <c r="E267" s="67"/>
      <c r="F267" s="67"/>
      <c r="G267" s="67"/>
      <c r="H267" s="67"/>
      <c r="I267" s="67"/>
      <c r="J267" s="67"/>
      <c r="K267" s="67"/>
      <c r="L267" s="67"/>
      <c r="M267" s="67"/>
      <c r="N267" s="67"/>
      <c r="O267" s="67"/>
      <c r="P267" s="67"/>
      <c r="Q267" s="67"/>
      <c r="R267" s="67"/>
      <c r="S267" s="67"/>
      <c r="T267" s="67"/>
      <c r="U267" s="67"/>
      <c r="V267" s="67"/>
    </row>
    <row r="268" spans="1:22" x14ac:dyDescent="0.25">
      <c r="A268" s="27"/>
      <c r="B268" s="68" t="s">
        <v>501</v>
      </c>
      <c r="C268" s="68"/>
      <c r="D268" s="68"/>
      <c r="E268" s="68"/>
      <c r="F268" s="68"/>
      <c r="G268" s="68"/>
      <c r="H268" s="68"/>
      <c r="I268" s="68"/>
      <c r="J268" s="68"/>
      <c r="K268" s="68"/>
      <c r="L268" s="68"/>
      <c r="M268" s="68"/>
      <c r="N268" s="68"/>
      <c r="O268" s="68"/>
      <c r="P268" s="68"/>
      <c r="Q268" s="68"/>
      <c r="R268" s="68"/>
      <c r="S268" s="68"/>
      <c r="T268" s="68"/>
      <c r="U268" s="68"/>
      <c r="V268" s="68"/>
    </row>
    <row r="269" spans="1:22" ht="15.75" x14ac:dyDescent="0.25">
      <c r="A269" s="27"/>
      <c r="B269" s="32"/>
      <c r="C269" s="32"/>
      <c r="D269" s="32"/>
      <c r="E269" s="32"/>
      <c r="F269" s="32"/>
      <c r="G269" s="32"/>
      <c r="H269" s="32"/>
      <c r="I269" s="32"/>
      <c r="J269" s="32"/>
      <c r="K269" s="32"/>
      <c r="L269" s="32"/>
      <c r="M269" s="32"/>
      <c r="N269" s="32"/>
      <c r="O269" s="32"/>
      <c r="P269" s="32"/>
      <c r="Q269" s="32"/>
      <c r="R269" s="32"/>
      <c r="S269" s="32"/>
      <c r="T269" s="32"/>
      <c r="U269" s="32"/>
      <c r="V269" s="32"/>
    </row>
    <row r="270" spans="1:22" x14ac:dyDescent="0.25">
      <c r="A270" s="27"/>
      <c r="B270" s="11"/>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27"/>
      <c r="B271" s="35"/>
      <c r="C271" s="35" t="s">
        <v>146</v>
      </c>
      <c r="D271" s="25" t="s">
        <v>502</v>
      </c>
      <c r="E271" s="25"/>
      <c r="F271" s="35"/>
      <c r="G271" s="35"/>
      <c r="H271" s="25" t="s">
        <v>503</v>
      </c>
      <c r="I271" s="25"/>
      <c r="J271" s="35"/>
      <c r="K271" s="35"/>
      <c r="L271" s="25" t="s">
        <v>600</v>
      </c>
      <c r="M271" s="25"/>
      <c r="N271" s="35"/>
      <c r="O271" s="35"/>
      <c r="P271" s="25" t="s">
        <v>505</v>
      </c>
      <c r="Q271" s="25"/>
      <c r="R271" s="35"/>
      <c r="S271" s="35"/>
      <c r="T271" s="25" t="s">
        <v>506</v>
      </c>
      <c r="U271" s="25"/>
      <c r="V271" s="35"/>
    </row>
    <row r="272" spans="1:22" ht="15.75" thickBot="1" x14ac:dyDescent="0.3">
      <c r="A272" s="27"/>
      <c r="B272" s="35"/>
      <c r="C272" s="35"/>
      <c r="D272" s="26"/>
      <c r="E272" s="26"/>
      <c r="F272" s="35"/>
      <c r="G272" s="35"/>
      <c r="H272" s="26"/>
      <c r="I272" s="26"/>
      <c r="J272" s="35"/>
      <c r="K272" s="35"/>
      <c r="L272" s="26" t="s">
        <v>503</v>
      </c>
      <c r="M272" s="26"/>
      <c r="N272" s="35"/>
      <c r="O272" s="35"/>
      <c r="P272" s="26"/>
      <c r="Q272" s="26"/>
      <c r="R272" s="35"/>
      <c r="S272" s="35"/>
      <c r="T272" s="26"/>
      <c r="U272" s="26"/>
      <c r="V272" s="35"/>
    </row>
    <row r="273" spans="1:22" x14ac:dyDescent="0.25">
      <c r="A273" s="27"/>
      <c r="B273" s="14" t="s">
        <v>65</v>
      </c>
      <c r="C273" s="15" t="s">
        <v>146</v>
      </c>
      <c r="D273" s="17" t="s">
        <v>150</v>
      </c>
      <c r="E273" s="57" t="s">
        <v>651</v>
      </c>
      <c r="F273" s="17" t="s">
        <v>146</v>
      </c>
      <c r="G273" s="15"/>
      <c r="H273" s="15" t="s">
        <v>150</v>
      </c>
      <c r="I273" s="16">
        <v>493827</v>
      </c>
      <c r="J273" s="17" t="s">
        <v>146</v>
      </c>
      <c r="K273" s="15"/>
      <c r="L273" s="15" t="s">
        <v>150</v>
      </c>
      <c r="M273" s="16">
        <v>142396</v>
      </c>
      <c r="N273" s="17" t="s">
        <v>146</v>
      </c>
      <c r="O273" s="15"/>
      <c r="P273" s="15" t="s">
        <v>150</v>
      </c>
      <c r="Q273" s="20" t="s">
        <v>680</v>
      </c>
      <c r="R273" s="17" t="s">
        <v>153</v>
      </c>
      <c r="S273" s="15"/>
      <c r="T273" s="15" t="s">
        <v>150</v>
      </c>
      <c r="U273" s="16">
        <v>573822</v>
      </c>
      <c r="V273" s="17" t="s">
        <v>146</v>
      </c>
    </row>
    <row r="274" spans="1:22" ht="26.25" thickBot="1" x14ac:dyDescent="0.3">
      <c r="A274" s="27"/>
      <c r="B274" s="18" t="s">
        <v>681</v>
      </c>
      <c r="C274" s="11" t="s">
        <v>146</v>
      </c>
      <c r="D274" s="12"/>
      <c r="E274" s="46" t="s">
        <v>274</v>
      </c>
      <c r="F274" s="12" t="s">
        <v>146</v>
      </c>
      <c r="G274" s="11"/>
      <c r="H274" s="11"/>
      <c r="I274" s="34">
        <v>202901</v>
      </c>
      <c r="J274" s="12" t="s">
        <v>146</v>
      </c>
      <c r="K274" s="11"/>
      <c r="L274" s="11"/>
      <c r="M274" s="34">
        <v>95618</v>
      </c>
      <c r="N274" s="12" t="s">
        <v>146</v>
      </c>
      <c r="O274" s="11"/>
      <c r="P274" s="11"/>
      <c r="Q274" s="19" t="s">
        <v>682</v>
      </c>
      <c r="R274" s="12" t="s">
        <v>153</v>
      </c>
      <c r="S274" s="11"/>
      <c r="T274" s="11"/>
      <c r="U274" s="34">
        <v>228601</v>
      </c>
      <c r="V274" s="12" t="s">
        <v>146</v>
      </c>
    </row>
    <row r="275" spans="1:22" x14ac:dyDescent="0.25">
      <c r="A275" s="27"/>
      <c r="B275" s="21"/>
      <c r="C275" s="21" t="s">
        <v>146</v>
      </c>
      <c r="D275" s="22"/>
      <c r="E275" s="22"/>
      <c r="F275" s="21"/>
      <c r="G275" s="21"/>
      <c r="H275" s="22"/>
      <c r="I275" s="22"/>
      <c r="J275" s="21"/>
      <c r="K275" s="21"/>
      <c r="L275" s="22"/>
      <c r="M275" s="22"/>
      <c r="N275" s="21"/>
      <c r="O275" s="21"/>
      <c r="P275" s="22"/>
      <c r="Q275" s="22"/>
      <c r="R275" s="21"/>
      <c r="S275" s="21"/>
      <c r="T275" s="22"/>
      <c r="U275" s="22"/>
      <c r="V275" s="21"/>
    </row>
    <row r="276" spans="1:22" x14ac:dyDescent="0.25">
      <c r="A276" s="27"/>
      <c r="B276" s="40" t="s">
        <v>67</v>
      </c>
      <c r="C276" s="23" t="s">
        <v>146</v>
      </c>
      <c r="D276" s="17"/>
      <c r="E276" s="57" t="s">
        <v>274</v>
      </c>
      <c r="F276" s="17" t="s">
        <v>146</v>
      </c>
      <c r="G276" s="23"/>
      <c r="H276" s="15"/>
      <c r="I276" s="16">
        <v>290926</v>
      </c>
      <c r="J276" s="17" t="s">
        <v>146</v>
      </c>
      <c r="K276" s="23"/>
      <c r="L276" s="15"/>
      <c r="M276" s="16">
        <v>46778</v>
      </c>
      <c r="N276" s="17" t="s">
        <v>146</v>
      </c>
      <c r="O276" s="23"/>
      <c r="P276" s="15"/>
      <c r="Q276" s="16">
        <v>7517</v>
      </c>
      <c r="R276" s="17" t="s">
        <v>146</v>
      </c>
      <c r="S276" s="23"/>
      <c r="T276" s="15"/>
      <c r="U276" s="16">
        <v>345221</v>
      </c>
      <c r="V276" s="17" t="s">
        <v>146</v>
      </c>
    </row>
    <row r="277" spans="1:22" x14ac:dyDescent="0.25">
      <c r="A277" s="27"/>
      <c r="B277" s="18" t="s">
        <v>68</v>
      </c>
      <c r="C277" s="13" t="s">
        <v>146</v>
      </c>
      <c r="D277" s="11"/>
      <c r="E277" s="31"/>
      <c r="F277" s="31"/>
      <c r="G277" s="31"/>
      <c r="H277" s="31"/>
      <c r="I277" s="31"/>
      <c r="J277" s="31"/>
      <c r="K277" s="31"/>
      <c r="L277" s="31"/>
      <c r="M277" s="31"/>
      <c r="N277" s="11"/>
      <c r="O277" s="13"/>
      <c r="P277" s="11"/>
      <c r="Q277" s="11"/>
      <c r="R277" s="11"/>
      <c r="S277" s="13"/>
      <c r="T277" s="11"/>
      <c r="U277" s="11"/>
      <c r="V277" s="11"/>
    </row>
    <row r="278" spans="1:22" x14ac:dyDescent="0.25">
      <c r="A278" s="27"/>
      <c r="B278" s="40" t="s">
        <v>69</v>
      </c>
      <c r="C278" s="23" t="s">
        <v>146</v>
      </c>
      <c r="D278" s="17"/>
      <c r="E278" s="57" t="s">
        <v>274</v>
      </c>
      <c r="F278" s="17" t="s">
        <v>146</v>
      </c>
      <c r="G278" s="23"/>
      <c r="H278" s="15"/>
      <c r="I278" s="16">
        <v>189373</v>
      </c>
      <c r="J278" s="17" t="s">
        <v>146</v>
      </c>
      <c r="K278" s="23"/>
      <c r="L278" s="15"/>
      <c r="M278" s="16">
        <v>46230</v>
      </c>
      <c r="N278" s="17" t="s">
        <v>146</v>
      </c>
      <c r="O278" s="23"/>
      <c r="P278" s="15"/>
      <c r="Q278" s="20">
        <v>6</v>
      </c>
      <c r="R278" s="17" t="s">
        <v>146</v>
      </c>
      <c r="S278" s="23"/>
      <c r="T278" s="15"/>
      <c r="U278" s="16">
        <v>235609</v>
      </c>
      <c r="V278" s="17" t="s">
        <v>146</v>
      </c>
    </row>
    <row r="279" spans="1:22" x14ac:dyDescent="0.25">
      <c r="A279" s="27"/>
      <c r="B279" s="39" t="s">
        <v>70</v>
      </c>
      <c r="C279" s="13" t="s">
        <v>146</v>
      </c>
      <c r="D279" s="12"/>
      <c r="E279" s="46" t="s">
        <v>274</v>
      </c>
      <c r="F279" s="12" t="s">
        <v>146</v>
      </c>
      <c r="G279" s="13"/>
      <c r="H279" s="11"/>
      <c r="I279" s="34">
        <v>13804</v>
      </c>
      <c r="J279" s="12" t="s">
        <v>146</v>
      </c>
      <c r="K279" s="13"/>
      <c r="L279" s="11"/>
      <c r="M279" s="34">
        <v>1917</v>
      </c>
      <c r="N279" s="12" t="s">
        <v>146</v>
      </c>
      <c r="O279" s="13"/>
      <c r="P279" s="12"/>
      <c r="Q279" s="46" t="s">
        <v>274</v>
      </c>
      <c r="R279" s="12" t="s">
        <v>146</v>
      </c>
      <c r="S279" s="13"/>
      <c r="T279" s="11"/>
      <c r="U279" s="34">
        <v>15721</v>
      </c>
      <c r="V279" s="12" t="s">
        <v>146</v>
      </c>
    </row>
    <row r="280" spans="1:22" ht="15.75" thickBot="1" x14ac:dyDescent="0.3">
      <c r="A280" s="27"/>
      <c r="B280" s="40" t="s">
        <v>71</v>
      </c>
      <c r="C280" s="23" t="s">
        <v>146</v>
      </c>
      <c r="D280" s="17"/>
      <c r="E280" s="57" t="s">
        <v>274</v>
      </c>
      <c r="F280" s="17" t="s">
        <v>146</v>
      </c>
      <c r="G280" s="23"/>
      <c r="H280" s="15"/>
      <c r="I280" s="16">
        <v>44982</v>
      </c>
      <c r="J280" s="17" t="s">
        <v>146</v>
      </c>
      <c r="K280" s="23"/>
      <c r="L280" s="15"/>
      <c r="M280" s="16">
        <v>2693</v>
      </c>
      <c r="N280" s="17" t="s">
        <v>146</v>
      </c>
      <c r="O280" s="23"/>
      <c r="P280" s="17"/>
      <c r="Q280" s="57" t="s">
        <v>274</v>
      </c>
      <c r="R280" s="17" t="s">
        <v>146</v>
      </c>
      <c r="S280" s="23"/>
      <c r="T280" s="15"/>
      <c r="U280" s="16">
        <v>47675</v>
      </c>
      <c r="V280" s="17" t="s">
        <v>146</v>
      </c>
    </row>
    <row r="281" spans="1:22" x14ac:dyDescent="0.25">
      <c r="A281" s="27"/>
      <c r="B281" s="21"/>
      <c r="C281" s="21" t="s">
        <v>146</v>
      </c>
      <c r="D281" s="22"/>
      <c r="E281" s="22"/>
      <c r="F281" s="21"/>
      <c r="G281" s="21"/>
      <c r="H281" s="22"/>
      <c r="I281" s="22"/>
      <c r="J281" s="21"/>
      <c r="K281" s="21"/>
      <c r="L281" s="22"/>
      <c r="M281" s="22"/>
      <c r="N281" s="21"/>
      <c r="O281" s="21"/>
      <c r="P281" s="22"/>
      <c r="Q281" s="22"/>
      <c r="R281" s="21"/>
      <c r="S281" s="21"/>
      <c r="T281" s="22"/>
      <c r="U281" s="22"/>
      <c r="V281" s="21"/>
    </row>
    <row r="282" spans="1:22" ht="15.75" thickBot="1" x14ac:dyDescent="0.3">
      <c r="A282" s="27"/>
      <c r="B282" s="63"/>
      <c r="C282" s="13" t="s">
        <v>146</v>
      </c>
      <c r="D282" s="12"/>
      <c r="E282" s="46" t="s">
        <v>274</v>
      </c>
      <c r="F282" s="12" t="s">
        <v>146</v>
      </c>
      <c r="G282" s="13"/>
      <c r="H282" s="11"/>
      <c r="I282" s="34">
        <v>248159</v>
      </c>
      <c r="J282" s="12" t="s">
        <v>146</v>
      </c>
      <c r="K282" s="13"/>
      <c r="L282" s="11"/>
      <c r="M282" s="34">
        <v>50840</v>
      </c>
      <c r="N282" s="12" t="s">
        <v>146</v>
      </c>
      <c r="O282" s="13"/>
      <c r="P282" s="11"/>
      <c r="Q282" s="19">
        <v>6</v>
      </c>
      <c r="R282" s="12" t="s">
        <v>146</v>
      </c>
      <c r="S282" s="13"/>
      <c r="T282" s="11"/>
      <c r="U282" s="34">
        <v>299005</v>
      </c>
      <c r="V282" s="12" t="s">
        <v>146</v>
      </c>
    </row>
    <row r="283" spans="1:22" x14ac:dyDescent="0.25">
      <c r="A283" s="27"/>
      <c r="B283" s="21"/>
      <c r="C283" s="21" t="s">
        <v>146</v>
      </c>
      <c r="D283" s="22"/>
      <c r="E283" s="22"/>
      <c r="F283" s="21"/>
      <c r="G283" s="21"/>
      <c r="H283" s="22"/>
      <c r="I283" s="22"/>
      <c r="J283" s="21"/>
      <c r="K283" s="21"/>
      <c r="L283" s="22"/>
      <c r="M283" s="22"/>
      <c r="N283" s="21"/>
      <c r="O283" s="21"/>
      <c r="P283" s="22"/>
      <c r="Q283" s="22"/>
      <c r="R283" s="21"/>
      <c r="S283" s="21"/>
      <c r="T283" s="22"/>
      <c r="U283" s="22"/>
      <c r="V283" s="21"/>
    </row>
    <row r="284" spans="1:22" x14ac:dyDescent="0.25">
      <c r="A284" s="27"/>
      <c r="B284" s="40" t="s">
        <v>528</v>
      </c>
      <c r="C284" s="23" t="s">
        <v>146</v>
      </c>
      <c r="D284" s="17"/>
      <c r="E284" s="57" t="s">
        <v>274</v>
      </c>
      <c r="F284" s="17" t="s">
        <v>146</v>
      </c>
      <c r="G284" s="23"/>
      <c r="H284" s="15"/>
      <c r="I284" s="16">
        <v>42767</v>
      </c>
      <c r="J284" s="17" t="s">
        <v>146</v>
      </c>
      <c r="K284" s="23"/>
      <c r="L284" s="15"/>
      <c r="M284" s="20" t="s">
        <v>683</v>
      </c>
      <c r="N284" s="17" t="s">
        <v>153</v>
      </c>
      <c r="O284" s="23"/>
      <c r="P284" s="15"/>
      <c r="Q284" s="16">
        <v>7511</v>
      </c>
      <c r="R284" s="17" t="s">
        <v>146</v>
      </c>
      <c r="S284" s="23"/>
      <c r="T284" s="15"/>
      <c r="U284" s="16">
        <v>46216</v>
      </c>
      <c r="V284" s="17" t="s">
        <v>146</v>
      </c>
    </row>
    <row r="285" spans="1:22" x14ac:dyDescent="0.25">
      <c r="A285" s="27"/>
      <c r="B285" s="18" t="s">
        <v>74</v>
      </c>
      <c r="C285" s="13" t="s">
        <v>146</v>
      </c>
      <c r="D285" s="11"/>
      <c r="E285" s="31"/>
      <c r="F285" s="31"/>
      <c r="G285" s="31"/>
      <c r="H285" s="31"/>
      <c r="I285" s="31"/>
      <c r="J285" s="31"/>
      <c r="K285" s="31"/>
      <c r="L285" s="31"/>
      <c r="M285" s="31"/>
      <c r="N285" s="11"/>
      <c r="O285" s="13"/>
      <c r="P285" s="11"/>
      <c r="Q285" s="11"/>
      <c r="R285" s="11"/>
      <c r="S285" s="13"/>
      <c r="T285" s="11"/>
      <c r="U285" s="11"/>
      <c r="V285" s="11"/>
    </row>
    <row r="286" spans="1:22" x14ac:dyDescent="0.25">
      <c r="A286" s="27"/>
      <c r="B286" s="40" t="s">
        <v>75</v>
      </c>
      <c r="C286" s="23" t="s">
        <v>146</v>
      </c>
      <c r="D286" s="15"/>
      <c r="E286" s="20" t="s">
        <v>684</v>
      </c>
      <c r="F286" s="17" t="s">
        <v>153</v>
      </c>
      <c r="G286" s="23"/>
      <c r="H286" s="17"/>
      <c r="I286" s="57" t="s">
        <v>274</v>
      </c>
      <c r="J286" s="17" t="s">
        <v>146</v>
      </c>
      <c r="K286" s="23"/>
      <c r="L286" s="15"/>
      <c r="M286" s="20" t="s">
        <v>685</v>
      </c>
      <c r="N286" s="17" t="s">
        <v>153</v>
      </c>
      <c r="O286" s="23"/>
      <c r="P286" s="17"/>
      <c r="Q286" s="57" t="s">
        <v>274</v>
      </c>
      <c r="R286" s="17" t="s">
        <v>146</v>
      </c>
      <c r="S286" s="23"/>
      <c r="T286" s="15"/>
      <c r="U286" s="20" t="s">
        <v>686</v>
      </c>
      <c r="V286" s="17" t="s">
        <v>153</v>
      </c>
    </row>
    <row r="287" spans="1:22" x14ac:dyDescent="0.25">
      <c r="A287" s="27"/>
      <c r="B287" s="39" t="s">
        <v>76</v>
      </c>
      <c r="C287" s="13" t="s">
        <v>146</v>
      </c>
      <c r="D287" s="11"/>
      <c r="E287" s="19">
        <v>8</v>
      </c>
      <c r="F287" s="12" t="s">
        <v>146</v>
      </c>
      <c r="G287" s="13"/>
      <c r="H287" s="11"/>
      <c r="I287" s="19">
        <v>46</v>
      </c>
      <c r="J287" s="12" t="s">
        <v>146</v>
      </c>
      <c r="K287" s="13"/>
      <c r="L287" s="11"/>
      <c r="M287" s="19">
        <v>34</v>
      </c>
      <c r="N287" s="12" t="s">
        <v>146</v>
      </c>
      <c r="O287" s="13"/>
      <c r="P287" s="12"/>
      <c r="Q287" s="46" t="s">
        <v>274</v>
      </c>
      <c r="R287" s="12" t="s">
        <v>146</v>
      </c>
      <c r="S287" s="13"/>
      <c r="T287" s="11"/>
      <c r="U287" s="19">
        <v>88</v>
      </c>
      <c r="V287" s="12" t="s">
        <v>146</v>
      </c>
    </row>
    <row r="288" spans="1:22" ht="25.5" x14ac:dyDescent="0.25">
      <c r="A288" s="27"/>
      <c r="B288" s="40" t="s">
        <v>659</v>
      </c>
      <c r="C288" s="23" t="s">
        <v>146</v>
      </c>
      <c r="D288" s="15"/>
      <c r="E288" s="20" t="s">
        <v>687</v>
      </c>
      <c r="F288" s="17" t="s">
        <v>153</v>
      </c>
      <c r="G288" s="23"/>
      <c r="H288" s="17"/>
      <c r="I288" s="57" t="s">
        <v>274</v>
      </c>
      <c r="J288" s="17" t="s">
        <v>146</v>
      </c>
      <c r="K288" s="23"/>
      <c r="L288" s="17"/>
      <c r="M288" s="57" t="s">
        <v>274</v>
      </c>
      <c r="N288" s="17" t="s">
        <v>146</v>
      </c>
      <c r="O288" s="23"/>
      <c r="P288" s="17"/>
      <c r="Q288" s="57" t="s">
        <v>274</v>
      </c>
      <c r="R288" s="17" t="s">
        <v>146</v>
      </c>
      <c r="S288" s="23"/>
      <c r="T288" s="15"/>
      <c r="U288" s="20" t="s">
        <v>687</v>
      </c>
      <c r="V288" s="17" t="s">
        <v>153</v>
      </c>
    </row>
    <row r="289" spans="1:22" x14ac:dyDescent="0.25">
      <c r="A289" s="27"/>
      <c r="B289" s="39" t="s">
        <v>688</v>
      </c>
      <c r="C289" s="13" t="s">
        <v>146</v>
      </c>
      <c r="D289" s="12"/>
      <c r="E289" s="46" t="s">
        <v>274</v>
      </c>
      <c r="F289" s="12" t="s">
        <v>146</v>
      </c>
      <c r="G289" s="13"/>
      <c r="H289" s="11"/>
      <c r="I289" s="19" t="s">
        <v>689</v>
      </c>
      <c r="J289" s="12" t="s">
        <v>153</v>
      </c>
      <c r="K289" s="13"/>
      <c r="L289" s="11"/>
      <c r="M289" s="19" t="s">
        <v>690</v>
      </c>
      <c r="N289" s="12" t="s">
        <v>153</v>
      </c>
      <c r="O289" s="13"/>
      <c r="P289" s="12"/>
      <c r="Q289" s="46" t="s">
        <v>274</v>
      </c>
      <c r="R289" s="12" t="s">
        <v>146</v>
      </c>
      <c r="S289" s="13"/>
      <c r="T289" s="11"/>
      <c r="U289" s="19" t="s">
        <v>691</v>
      </c>
      <c r="V289" s="12" t="s">
        <v>153</v>
      </c>
    </row>
    <row r="290" spans="1:22" x14ac:dyDescent="0.25">
      <c r="A290" s="27"/>
      <c r="B290" s="40" t="s">
        <v>535</v>
      </c>
      <c r="C290" s="23" t="s">
        <v>146</v>
      </c>
      <c r="D290" s="17"/>
      <c r="E290" s="57" t="s">
        <v>274</v>
      </c>
      <c r="F290" s="17" t="s">
        <v>146</v>
      </c>
      <c r="G290" s="23"/>
      <c r="H290" s="15"/>
      <c r="I290" s="20">
        <v>707</v>
      </c>
      <c r="J290" s="17" t="s">
        <v>146</v>
      </c>
      <c r="K290" s="23"/>
      <c r="L290" s="15"/>
      <c r="M290" s="20" t="s">
        <v>692</v>
      </c>
      <c r="N290" s="17" t="s">
        <v>153</v>
      </c>
      <c r="O290" s="23"/>
      <c r="P290" s="15"/>
      <c r="Q290" s="20">
        <v>160</v>
      </c>
      <c r="R290" s="17" t="s">
        <v>146</v>
      </c>
      <c r="S290" s="23"/>
      <c r="T290" s="17"/>
      <c r="U290" s="57" t="s">
        <v>274</v>
      </c>
      <c r="V290" s="17" t="s">
        <v>146</v>
      </c>
    </row>
    <row r="291" spans="1:22" ht="26.25" thickBot="1" x14ac:dyDescent="0.3">
      <c r="A291" s="27"/>
      <c r="B291" s="39" t="s">
        <v>663</v>
      </c>
      <c r="C291" s="13" t="s">
        <v>146</v>
      </c>
      <c r="D291" s="11"/>
      <c r="E291" s="34">
        <v>37362</v>
      </c>
      <c r="F291" s="12" t="s">
        <v>146</v>
      </c>
      <c r="G291" s="13"/>
      <c r="H291" s="12"/>
      <c r="I291" s="46" t="s">
        <v>274</v>
      </c>
      <c r="J291" s="12" t="s">
        <v>146</v>
      </c>
      <c r="K291" s="13"/>
      <c r="L291" s="12"/>
      <c r="M291" s="46" t="s">
        <v>274</v>
      </c>
      <c r="N291" s="12" t="s">
        <v>146</v>
      </c>
      <c r="O291" s="13"/>
      <c r="P291" s="11"/>
      <c r="Q291" s="19" t="s">
        <v>693</v>
      </c>
      <c r="R291" s="12" t="s">
        <v>153</v>
      </c>
      <c r="S291" s="13"/>
      <c r="T291" s="12"/>
      <c r="U291" s="46" t="s">
        <v>274</v>
      </c>
      <c r="V291" s="12" t="s">
        <v>146</v>
      </c>
    </row>
    <row r="292" spans="1:22" x14ac:dyDescent="0.25">
      <c r="A292" s="27"/>
      <c r="B292" s="21"/>
      <c r="C292" s="21" t="s">
        <v>146</v>
      </c>
      <c r="D292" s="22"/>
      <c r="E292" s="22"/>
      <c r="F292" s="21"/>
      <c r="G292" s="21"/>
      <c r="H292" s="22"/>
      <c r="I292" s="22"/>
      <c r="J292" s="21"/>
      <c r="K292" s="21"/>
      <c r="L292" s="22"/>
      <c r="M292" s="22"/>
      <c r="N292" s="21"/>
      <c r="O292" s="21"/>
      <c r="P292" s="22"/>
      <c r="Q292" s="22"/>
      <c r="R292" s="21"/>
      <c r="S292" s="21"/>
      <c r="T292" s="22"/>
      <c r="U292" s="22"/>
      <c r="V292" s="21"/>
    </row>
    <row r="293" spans="1:22" ht="15.75" thickBot="1" x14ac:dyDescent="0.3">
      <c r="A293" s="27"/>
      <c r="B293" s="38"/>
      <c r="C293" s="23" t="s">
        <v>146</v>
      </c>
      <c r="D293" s="15"/>
      <c r="E293" s="20" t="s">
        <v>694</v>
      </c>
      <c r="F293" s="17" t="s">
        <v>153</v>
      </c>
      <c r="G293" s="23"/>
      <c r="H293" s="15"/>
      <c r="I293" s="20">
        <v>676</v>
      </c>
      <c r="J293" s="17" t="s">
        <v>146</v>
      </c>
      <c r="K293" s="23"/>
      <c r="L293" s="15"/>
      <c r="M293" s="20" t="s">
        <v>695</v>
      </c>
      <c r="N293" s="17" t="s">
        <v>153</v>
      </c>
      <c r="O293" s="23"/>
      <c r="P293" s="15"/>
      <c r="Q293" s="20" t="s">
        <v>696</v>
      </c>
      <c r="R293" s="17" t="s">
        <v>153</v>
      </c>
      <c r="S293" s="23"/>
      <c r="T293" s="15"/>
      <c r="U293" s="20" t="s">
        <v>697</v>
      </c>
      <c r="V293" s="17" t="s">
        <v>153</v>
      </c>
    </row>
    <row r="294" spans="1:22" x14ac:dyDescent="0.25">
      <c r="A294" s="27"/>
      <c r="B294" s="21"/>
      <c r="C294" s="21" t="s">
        <v>146</v>
      </c>
      <c r="D294" s="22"/>
      <c r="E294" s="22"/>
      <c r="F294" s="21"/>
      <c r="G294" s="21"/>
      <c r="H294" s="22"/>
      <c r="I294" s="22"/>
      <c r="J294" s="21"/>
      <c r="K294" s="21"/>
      <c r="L294" s="22"/>
      <c r="M294" s="22"/>
      <c r="N294" s="21"/>
      <c r="O294" s="21"/>
      <c r="P294" s="22"/>
      <c r="Q294" s="22"/>
      <c r="R294" s="21"/>
      <c r="S294" s="21"/>
      <c r="T294" s="22"/>
      <c r="U294" s="22"/>
      <c r="V294" s="21"/>
    </row>
    <row r="295" spans="1:22" x14ac:dyDescent="0.25">
      <c r="A295" s="27"/>
      <c r="B295" s="39" t="s">
        <v>543</v>
      </c>
      <c r="C295" s="13" t="s">
        <v>146</v>
      </c>
      <c r="D295" s="11"/>
      <c r="E295" s="19" t="s">
        <v>694</v>
      </c>
      <c r="F295" s="12" t="s">
        <v>153</v>
      </c>
      <c r="G295" s="13"/>
      <c r="H295" s="11"/>
      <c r="I295" s="34">
        <v>43443</v>
      </c>
      <c r="J295" s="12" t="s">
        <v>146</v>
      </c>
      <c r="K295" s="13"/>
      <c r="L295" s="11"/>
      <c r="M295" s="19" t="s">
        <v>698</v>
      </c>
      <c r="N295" s="12" t="s">
        <v>153</v>
      </c>
      <c r="O295" s="13"/>
      <c r="P295" s="11"/>
      <c r="Q295" s="19" t="s">
        <v>699</v>
      </c>
      <c r="R295" s="12" t="s">
        <v>153</v>
      </c>
      <c r="S295" s="13"/>
      <c r="T295" s="11"/>
      <c r="U295" s="19" t="s">
        <v>700</v>
      </c>
      <c r="V295" s="12" t="s">
        <v>153</v>
      </c>
    </row>
    <row r="296" spans="1:22" ht="15.75" thickBot="1" x14ac:dyDescent="0.3">
      <c r="A296" s="27"/>
      <c r="B296" s="14" t="s">
        <v>81</v>
      </c>
      <c r="C296" s="23" t="s">
        <v>146</v>
      </c>
      <c r="D296" s="17"/>
      <c r="E296" s="57" t="s">
        <v>274</v>
      </c>
      <c r="F296" s="17" t="s">
        <v>146</v>
      </c>
      <c r="G296" s="23"/>
      <c r="H296" s="15"/>
      <c r="I296" s="20" t="s">
        <v>701</v>
      </c>
      <c r="J296" s="17" t="s">
        <v>153</v>
      </c>
      <c r="K296" s="23"/>
      <c r="L296" s="15"/>
      <c r="M296" s="20" t="s">
        <v>702</v>
      </c>
      <c r="N296" s="17" t="s">
        <v>153</v>
      </c>
      <c r="O296" s="23"/>
      <c r="P296" s="17"/>
      <c r="Q296" s="57" t="s">
        <v>274</v>
      </c>
      <c r="R296" s="17" t="s">
        <v>146</v>
      </c>
      <c r="S296" s="23"/>
      <c r="T296" s="15"/>
      <c r="U296" s="20" t="s">
        <v>703</v>
      </c>
      <c r="V296" s="17" t="s">
        <v>153</v>
      </c>
    </row>
    <row r="297" spans="1:22" x14ac:dyDescent="0.25">
      <c r="A297" s="27"/>
      <c r="B297" s="21"/>
      <c r="C297" s="21" t="s">
        <v>146</v>
      </c>
      <c r="D297" s="22"/>
      <c r="E297" s="22"/>
      <c r="F297" s="21"/>
      <c r="G297" s="21"/>
      <c r="H297" s="22"/>
      <c r="I297" s="22"/>
      <c r="J297" s="21"/>
      <c r="K297" s="21"/>
      <c r="L297" s="22"/>
      <c r="M297" s="22"/>
      <c r="N297" s="21"/>
      <c r="O297" s="21"/>
      <c r="P297" s="22"/>
      <c r="Q297" s="22"/>
      <c r="R297" s="21"/>
      <c r="S297" s="21"/>
      <c r="T297" s="22"/>
      <c r="U297" s="22"/>
      <c r="V297" s="21"/>
    </row>
    <row r="298" spans="1:22" x14ac:dyDescent="0.25">
      <c r="A298" s="27"/>
      <c r="B298" s="39" t="s">
        <v>97</v>
      </c>
      <c r="C298" s="13" t="s">
        <v>146</v>
      </c>
      <c r="D298" s="11"/>
      <c r="E298" s="19" t="s">
        <v>694</v>
      </c>
      <c r="F298" s="12" t="s">
        <v>153</v>
      </c>
      <c r="G298" s="13"/>
      <c r="H298" s="11"/>
      <c r="I298" s="34">
        <v>39307</v>
      </c>
      <c r="J298" s="12" t="s">
        <v>146</v>
      </c>
      <c r="K298" s="13"/>
      <c r="L298" s="11"/>
      <c r="M298" s="19" t="s">
        <v>704</v>
      </c>
      <c r="N298" s="12" t="s">
        <v>153</v>
      </c>
      <c r="O298" s="13"/>
      <c r="P298" s="11"/>
      <c r="Q298" s="19" t="s">
        <v>699</v>
      </c>
      <c r="R298" s="12" t="s">
        <v>153</v>
      </c>
      <c r="S298" s="13"/>
      <c r="T298" s="11"/>
      <c r="U298" s="19" t="s">
        <v>705</v>
      </c>
      <c r="V298" s="12" t="s">
        <v>153</v>
      </c>
    </row>
    <row r="299" spans="1:22" ht="26.25" thickBot="1" x14ac:dyDescent="0.3">
      <c r="A299" s="27"/>
      <c r="B299" s="14" t="s">
        <v>83</v>
      </c>
      <c r="C299" s="23" t="s">
        <v>146</v>
      </c>
      <c r="D299" s="17"/>
      <c r="E299" s="57" t="s">
        <v>274</v>
      </c>
      <c r="F299" s="17" t="s">
        <v>146</v>
      </c>
      <c r="G299" s="23"/>
      <c r="H299" s="17"/>
      <c r="I299" s="57" t="s">
        <v>274</v>
      </c>
      <c r="J299" s="17" t="s">
        <v>146</v>
      </c>
      <c r="K299" s="23"/>
      <c r="L299" s="15"/>
      <c r="M299" s="20" t="s">
        <v>706</v>
      </c>
      <c r="N299" s="17" t="s">
        <v>153</v>
      </c>
      <c r="O299" s="23"/>
      <c r="P299" s="17"/>
      <c r="Q299" s="57" t="s">
        <v>274</v>
      </c>
      <c r="R299" s="17" t="s">
        <v>146</v>
      </c>
      <c r="S299" s="23"/>
      <c r="T299" s="15"/>
      <c r="U299" s="20" t="s">
        <v>706</v>
      </c>
      <c r="V299" s="17" t="s">
        <v>153</v>
      </c>
    </row>
    <row r="300" spans="1:22" x14ac:dyDescent="0.25">
      <c r="A300" s="27"/>
      <c r="B300" s="21"/>
      <c r="C300" s="21" t="s">
        <v>146</v>
      </c>
      <c r="D300" s="22"/>
      <c r="E300" s="22"/>
      <c r="F300" s="21"/>
      <c r="G300" s="21"/>
      <c r="H300" s="22"/>
      <c r="I300" s="22"/>
      <c r="J300" s="21"/>
      <c r="K300" s="21"/>
      <c r="L300" s="22"/>
      <c r="M300" s="22"/>
      <c r="N300" s="21"/>
      <c r="O300" s="21"/>
      <c r="P300" s="22"/>
      <c r="Q300" s="22"/>
      <c r="R300" s="21"/>
      <c r="S300" s="21"/>
      <c r="T300" s="22"/>
      <c r="U300" s="22"/>
      <c r="V300" s="21"/>
    </row>
    <row r="301" spans="1:22" ht="15.75" thickBot="1" x14ac:dyDescent="0.3">
      <c r="A301" s="27"/>
      <c r="B301" s="39" t="s">
        <v>553</v>
      </c>
      <c r="C301" s="13" t="s">
        <v>146</v>
      </c>
      <c r="D301" s="11" t="s">
        <v>150</v>
      </c>
      <c r="E301" s="19" t="s">
        <v>694</v>
      </c>
      <c r="F301" s="12" t="s">
        <v>153</v>
      </c>
      <c r="G301" s="13"/>
      <c r="H301" s="11" t="s">
        <v>150</v>
      </c>
      <c r="I301" s="34">
        <v>39307</v>
      </c>
      <c r="J301" s="12" t="s">
        <v>146</v>
      </c>
      <c r="K301" s="13"/>
      <c r="L301" s="11" t="s">
        <v>150</v>
      </c>
      <c r="M301" s="19" t="s">
        <v>707</v>
      </c>
      <c r="N301" s="12" t="s">
        <v>153</v>
      </c>
      <c r="O301" s="13"/>
      <c r="P301" s="11" t="s">
        <v>150</v>
      </c>
      <c r="Q301" s="19" t="s">
        <v>699</v>
      </c>
      <c r="R301" s="12" t="s">
        <v>153</v>
      </c>
      <c r="S301" s="13"/>
      <c r="T301" s="11" t="s">
        <v>150</v>
      </c>
      <c r="U301" s="19" t="s">
        <v>694</v>
      </c>
      <c r="V301" s="12" t="s">
        <v>153</v>
      </c>
    </row>
    <row r="302" spans="1:22" ht="15.75" thickTop="1" x14ac:dyDescent="0.25">
      <c r="A302" s="27"/>
      <c r="B302" s="21"/>
      <c r="C302" s="21" t="s">
        <v>146</v>
      </c>
      <c r="D302" s="24"/>
      <c r="E302" s="24"/>
      <c r="F302" s="21"/>
      <c r="G302" s="21"/>
      <c r="H302" s="24"/>
      <c r="I302" s="24"/>
      <c r="J302" s="21"/>
      <c r="K302" s="21"/>
      <c r="L302" s="24"/>
      <c r="M302" s="24"/>
      <c r="N302" s="21"/>
      <c r="O302" s="21"/>
      <c r="P302" s="24"/>
      <c r="Q302" s="24"/>
      <c r="R302" s="21"/>
      <c r="S302" s="21"/>
      <c r="T302" s="24"/>
      <c r="U302" s="24"/>
      <c r="V302" s="21"/>
    </row>
    <row r="303" spans="1:22" x14ac:dyDescent="0.25">
      <c r="A303" s="27"/>
      <c r="B303" s="33"/>
      <c r="C303" s="33"/>
      <c r="D303" s="33"/>
      <c r="E303" s="33"/>
      <c r="F303" s="33"/>
      <c r="G303" s="33"/>
      <c r="H303" s="33"/>
      <c r="I303" s="33"/>
      <c r="J303" s="33"/>
      <c r="K303" s="33"/>
      <c r="L303" s="33"/>
      <c r="M303" s="33"/>
      <c r="N303" s="33"/>
      <c r="O303" s="33"/>
      <c r="P303" s="33"/>
      <c r="Q303" s="33"/>
      <c r="R303" s="33"/>
      <c r="S303" s="33"/>
      <c r="T303" s="33"/>
      <c r="U303" s="33"/>
      <c r="V303" s="33"/>
    </row>
    <row r="304" spans="1:22" x14ac:dyDescent="0.25">
      <c r="A304" s="27"/>
      <c r="B304" s="67" t="s">
        <v>580</v>
      </c>
      <c r="C304" s="67"/>
      <c r="D304" s="67"/>
      <c r="E304" s="67"/>
      <c r="F304" s="67"/>
      <c r="G304" s="67"/>
      <c r="H304" s="67"/>
      <c r="I304" s="67"/>
      <c r="J304" s="67"/>
      <c r="K304" s="67"/>
      <c r="L304" s="67"/>
      <c r="M304" s="67"/>
      <c r="N304" s="67"/>
      <c r="O304" s="67"/>
      <c r="P304" s="67"/>
      <c r="Q304" s="67"/>
      <c r="R304" s="67"/>
      <c r="S304" s="67"/>
      <c r="T304" s="67"/>
      <c r="U304" s="67"/>
      <c r="V304" s="67"/>
    </row>
    <row r="305" spans="1:22" x14ac:dyDescent="0.25">
      <c r="A305" s="27"/>
      <c r="B305" s="67" t="s">
        <v>581</v>
      </c>
      <c r="C305" s="67"/>
      <c r="D305" s="67"/>
      <c r="E305" s="67"/>
      <c r="F305" s="67"/>
      <c r="G305" s="67"/>
      <c r="H305" s="67"/>
      <c r="I305" s="67"/>
      <c r="J305" s="67"/>
      <c r="K305" s="67"/>
      <c r="L305" s="67"/>
      <c r="M305" s="67"/>
      <c r="N305" s="67"/>
      <c r="O305" s="67"/>
      <c r="P305" s="67"/>
      <c r="Q305" s="67"/>
      <c r="R305" s="67"/>
      <c r="S305" s="67"/>
      <c r="T305" s="67"/>
      <c r="U305" s="67"/>
      <c r="V305" s="67"/>
    </row>
    <row r="306" spans="1:22" x14ac:dyDescent="0.25">
      <c r="A306" s="27"/>
      <c r="B306" s="67" t="s">
        <v>650</v>
      </c>
      <c r="C306" s="67"/>
      <c r="D306" s="67"/>
      <c r="E306" s="67"/>
      <c r="F306" s="67"/>
      <c r="G306" s="67"/>
      <c r="H306" s="67"/>
      <c r="I306" s="67"/>
      <c r="J306" s="67"/>
      <c r="K306" s="67"/>
      <c r="L306" s="67"/>
      <c r="M306" s="67"/>
      <c r="N306" s="67"/>
      <c r="O306" s="67"/>
      <c r="P306" s="67"/>
      <c r="Q306" s="67"/>
      <c r="R306" s="67"/>
      <c r="S306" s="67"/>
      <c r="T306" s="67"/>
      <c r="U306" s="67"/>
      <c r="V306" s="67"/>
    </row>
    <row r="307" spans="1:22" x14ac:dyDescent="0.25">
      <c r="A307" s="27"/>
      <c r="B307" s="67" t="s">
        <v>501</v>
      </c>
      <c r="C307" s="67"/>
      <c r="D307" s="67"/>
      <c r="E307" s="67"/>
      <c r="F307" s="67"/>
      <c r="G307" s="67"/>
      <c r="H307" s="67"/>
      <c r="I307" s="67"/>
      <c r="J307" s="67"/>
      <c r="K307" s="67"/>
      <c r="L307" s="67"/>
      <c r="M307" s="67"/>
      <c r="N307" s="67"/>
      <c r="O307" s="67"/>
      <c r="P307" s="67"/>
      <c r="Q307" s="67"/>
      <c r="R307" s="67"/>
      <c r="S307" s="67"/>
      <c r="T307" s="67"/>
      <c r="U307" s="67"/>
      <c r="V307" s="67"/>
    </row>
    <row r="308" spans="1:22" ht="15.75" x14ac:dyDescent="0.25">
      <c r="A308" s="27"/>
      <c r="B308" s="32"/>
      <c r="C308" s="32"/>
      <c r="D308" s="32"/>
      <c r="E308" s="32"/>
      <c r="F308" s="32"/>
      <c r="G308" s="32"/>
      <c r="H308" s="32"/>
      <c r="I308" s="32"/>
      <c r="J308" s="32"/>
      <c r="K308" s="32"/>
      <c r="L308" s="32"/>
      <c r="M308" s="32"/>
      <c r="N308" s="32"/>
      <c r="O308" s="32"/>
      <c r="P308" s="32"/>
      <c r="Q308" s="32"/>
      <c r="R308" s="32"/>
      <c r="S308" s="32"/>
      <c r="T308" s="32"/>
      <c r="U308" s="32"/>
      <c r="V308" s="32"/>
    </row>
    <row r="309" spans="1:22" x14ac:dyDescent="0.25">
      <c r="A309" s="27"/>
      <c r="B309" s="11"/>
      <c r="C309" s="11"/>
      <c r="D309" s="11"/>
      <c r="E309" s="11"/>
      <c r="F309" s="11"/>
      <c r="G309" s="11"/>
      <c r="H309" s="11"/>
      <c r="I309" s="11"/>
      <c r="J309" s="11"/>
      <c r="K309" s="11"/>
      <c r="L309" s="11"/>
      <c r="M309" s="11"/>
      <c r="N309" s="11"/>
      <c r="O309" s="11"/>
      <c r="P309" s="11"/>
      <c r="Q309" s="11"/>
      <c r="R309" s="11"/>
      <c r="S309" s="11"/>
      <c r="T309" s="11"/>
      <c r="U309" s="11"/>
      <c r="V309" s="11"/>
    </row>
    <row r="310" spans="1:22" x14ac:dyDescent="0.25">
      <c r="A310" s="27"/>
      <c r="B310" s="35"/>
      <c r="C310" s="35" t="s">
        <v>146</v>
      </c>
      <c r="D310" s="25" t="s">
        <v>502</v>
      </c>
      <c r="E310" s="25"/>
      <c r="F310" s="35"/>
      <c r="G310" s="35"/>
      <c r="H310" s="25" t="s">
        <v>503</v>
      </c>
      <c r="I310" s="25"/>
      <c r="J310" s="35"/>
      <c r="K310" s="35" t="s">
        <v>146</v>
      </c>
      <c r="L310" s="25" t="s">
        <v>600</v>
      </c>
      <c r="M310" s="25"/>
      <c r="N310" s="35"/>
      <c r="O310" s="35"/>
      <c r="P310" s="25" t="s">
        <v>505</v>
      </c>
      <c r="Q310" s="25"/>
      <c r="R310" s="35"/>
      <c r="S310" s="35"/>
      <c r="T310" s="25" t="s">
        <v>506</v>
      </c>
      <c r="U310" s="25"/>
      <c r="V310" s="35"/>
    </row>
    <row r="311" spans="1:22" ht="15.75" thickBot="1" x14ac:dyDescent="0.3">
      <c r="A311" s="27"/>
      <c r="B311" s="35"/>
      <c r="C311" s="35"/>
      <c r="D311" s="26"/>
      <c r="E311" s="26"/>
      <c r="F311" s="35"/>
      <c r="G311" s="35"/>
      <c r="H311" s="26"/>
      <c r="I311" s="26"/>
      <c r="J311" s="35"/>
      <c r="K311" s="35"/>
      <c r="L311" s="26" t="s">
        <v>503</v>
      </c>
      <c r="M311" s="26"/>
      <c r="N311" s="35"/>
      <c r="O311" s="35"/>
      <c r="P311" s="26"/>
      <c r="Q311" s="26"/>
      <c r="R311" s="35"/>
      <c r="S311" s="35"/>
      <c r="T311" s="26"/>
      <c r="U311" s="26"/>
      <c r="V311" s="35"/>
    </row>
    <row r="312" spans="1:22" x14ac:dyDescent="0.25">
      <c r="A312" s="27"/>
      <c r="B312" s="14" t="s">
        <v>97</v>
      </c>
      <c r="C312" s="15" t="s">
        <v>146</v>
      </c>
      <c r="D312" s="15" t="s">
        <v>150</v>
      </c>
      <c r="E312" s="20" t="s">
        <v>665</v>
      </c>
      <c r="F312" s="17" t="s">
        <v>153</v>
      </c>
      <c r="G312" s="15"/>
      <c r="H312" s="15" t="s">
        <v>150</v>
      </c>
      <c r="I312" s="16">
        <v>26154</v>
      </c>
      <c r="J312" s="17" t="s">
        <v>146</v>
      </c>
      <c r="K312" s="15" t="s">
        <v>146</v>
      </c>
      <c r="L312" s="15" t="s">
        <v>150</v>
      </c>
      <c r="M312" s="20" t="s">
        <v>675</v>
      </c>
      <c r="N312" s="17" t="s">
        <v>153</v>
      </c>
      <c r="O312" s="15"/>
      <c r="P312" s="15" t="s">
        <v>150</v>
      </c>
      <c r="Q312" s="20" t="s">
        <v>670</v>
      </c>
      <c r="R312" s="17" t="s">
        <v>153</v>
      </c>
      <c r="S312" s="15"/>
      <c r="T312" s="15" t="s">
        <v>150</v>
      </c>
      <c r="U312" s="20" t="s">
        <v>676</v>
      </c>
      <c r="V312" s="17" t="s">
        <v>153</v>
      </c>
    </row>
    <row r="313" spans="1:22" x14ac:dyDescent="0.25">
      <c r="A313" s="27"/>
      <c r="B313" s="18" t="s">
        <v>87</v>
      </c>
      <c r="C313" s="11" t="s">
        <v>146</v>
      </c>
      <c r="D313" s="11"/>
      <c r="E313" s="11"/>
      <c r="F313" s="11"/>
      <c r="G313" s="11"/>
      <c r="H313" s="11"/>
      <c r="I313" s="11"/>
      <c r="J313" s="11"/>
      <c r="K313" s="11" t="s">
        <v>146</v>
      </c>
      <c r="L313" s="11"/>
      <c r="M313" s="11"/>
      <c r="N313" s="11"/>
      <c r="O313" s="11"/>
      <c r="P313" s="11"/>
      <c r="Q313" s="11"/>
      <c r="R313" s="11"/>
      <c r="S313" s="11"/>
      <c r="T313" s="11"/>
      <c r="U313" s="11"/>
      <c r="V313" s="11"/>
    </row>
    <row r="314" spans="1:22" ht="26.25" thickBot="1" x14ac:dyDescent="0.3">
      <c r="A314" s="27"/>
      <c r="B314" s="40" t="s">
        <v>708</v>
      </c>
      <c r="C314" s="15" t="s">
        <v>146</v>
      </c>
      <c r="D314" s="17"/>
      <c r="E314" s="57" t="s">
        <v>274</v>
      </c>
      <c r="F314" s="17" t="s">
        <v>146</v>
      </c>
      <c r="G314" s="15"/>
      <c r="H314" s="17"/>
      <c r="I314" s="57" t="s">
        <v>274</v>
      </c>
      <c r="J314" s="17" t="s">
        <v>146</v>
      </c>
      <c r="K314" s="15" t="s">
        <v>146</v>
      </c>
      <c r="L314" s="15"/>
      <c r="M314" s="20" t="s">
        <v>709</v>
      </c>
      <c r="N314" s="17" t="s">
        <v>153</v>
      </c>
      <c r="O314" s="15"/>
      <c r="P314" s="17"/>
      <c r="Q314" s="57" t="s">
        <v>274</v>
      </c>
      <c r="R314" s="17" t="s">
        <v>146</v>
      </c>
      <c r="S314" s="15"/>
      <c r="T314" s="15"/>
      <c r="U314" s="20" t="s">
        <v>709</v>
      </c>
      <c r="V314" s="17" t="s">
        <v>153</v>
      </c>
    </row>
    <row r="315" spans="1:22" x14ac:dyDescent="0.25">
      <c r="A315" s="27"/>
      <c r="B315" s="21"/>
      <c r="C315" s="21" t="s">
        <v>146</v>
      </c>
      <c r="D315" s="22"/>
      <c r="E315" s="22"/>
      <c r="F315" s="21"/>
      <c r="G315" s="21"/>
      <c r="H315" s="22"/>
      <c r="I315" s="22"/>
      <c r="J315" s="21"/>
      <c r="K315" s="21" t="s">
        <v>146</v>
      </c>
      <c r="L315" s="22"/>
      <c r="M315" s="22"/>
      <c r="N315" s="21"/>
      <c r="O315" s="21"/>
      <c r="P315" s="22"/>
      <c r="Q315" s="22"/>
      <c r="R315" s="21"/>
      <c r="S315" s="21"/>
      <c r="T315" s="22"/>
      <c r="U315" s="22"/>
      <c r="V315" s="21"/>
    </row>
    <row r="316" spans="1:22" ht="15.75" thickBot="1" x14ac:dyDescent="0.3">
      <c r="A316" s="27"/>
      <c r="B316" s="39" t="s">
        <v>89</v>
      </c>
      <c r="C316" s="13" t="s">
        <v>146</v>
      </c>
      <c r="D316" s="12"/>
      <c r="E316" s="46" t="s">
        <v>274</v>
      </c>
      <c r="F316" s="12" t="s">
        <v>146</v>
      </c>
      <c r="G316" s="13"/>
      <c r="H316" s="12"/>
      <c r="I316" s="46" t="s">
        <v>274</v>
      </c>
      <c r="J316" s="12" t="s">
        <v>146</v>
      </c>
      <c r="K316" s="13" t="s">
        <v>146</v>
      </c>
      <c r="L316" s="11"/>
      <c r="M316" s="19" t="s">
        <v>709</v>
      </c>
      <c r="N316" s="12" t="s">
        <v>153</v>
      </c>
      <c r="O316" s="13"/>
      <c r="P316" s="12"/>
      <c r="Q316" s="46" t="s">
        <v>274</v>
      </c>
      <c r="R316" s="12" t="s">
        <v>146</v>
      </c>
      <c r="S316" s="13"/>
      <c r="T316" s="11"/>
      <c r="U316" s="19" t="s">
        <v>709</v>
      </c>
      <c r="V316" s="12" t="s">
        <v>153</v>
      </c>
    </row>
    <row r="317" spans="1:22" x14ac:dyDescent="0.25">
      <c r="A317" s="27"/>
      <c r="B317" s="21"/>
      <c r="C317" s="21" t="s">
        <v>146</v>
      </c>
      <c r="D317" s="22"/>
      <c r="E317" s="22"/>
      <c r="F317" s="21"/>
      <c r="G317" s="21"/>
      <c r="H317" s="22"/>
      <c r="I317" s="22"/>
      <c r="J317" s="21"/>
      <c r="K317" s="21" t="s">
        <v>146</v>
      </c>
      <c r="L317" s="22"/>
      <c r="M317" s="22"/>
      <c r="N317" s="21"/>
      <c r="O317" s="21"/>
      <c r="P317" s="22"/>
      <c r="Q317" s="22"/>
      <c r="R317" s="21"/>
      <c r="S317" s="21"/>
      <c r="T317" s="22"/>
      <c r="U317" s="22"/>
      <c r="V317" s="21"/>
    </row>
    <row r="318" spans="1:22" ht="15.75" thickBot="1" x14ac:dyDescent="0.3">
      <c r="A318" s="27"/>
      <c r="B318" s="40" t="s">
        <v>584</v>
      </c>
      <c r="C318" s="23" t="s">
        <v>146</v>
      </c>
      <c r="D318" s="15"/>
      <c r="E318" s="20" t="s">
        <v>665</v>
      </c>
      <c r="F318" s="17" t="s">
        <v>153</v>
      </c>
      <c r="G318" s="23"/>
      <c r="H318" s="15"/>
      <c r="I318" s="16">
        <v>26154</v>
      </c>
      <c r="J318" s="17" t="s">
        <v>146</v>
      </c>
      <c r="K318" s="23" t="s">
        <v>146</v>
      </c>
      <c r="L318" s="15"/>
      <c r="M318" s="20" t="s">
        <v>710</v>
      </c>
      <c r="N318" s="17" t="s">
        <v>153</v>
      </c>
      <c r="O318" s="23"/>
      <c r="P318" s="15"/>
      <c r="Q318" s="20" t="s">
        <v>670</v>
      </c>
      <c r="R318" s="17" t="s">
        <v>153</v>
      </c>
      <c r="S318" s="23"/>
      <c r="T318" s="15"/>
      <c r="U318" s="20" t="s">
        <v>711</v>
      </c>
      <c r="V318" s="17" t="s">
        <v>153</v>
      </c>
    </row>
    <row r="319" spans="1:22" x14ac:dyDescent="0.25">
      <c r="A319" s="27"/>
      <c r="B319" s="21"/>
      <c r="C319" s="21" t="s">
        <v>146</v>
      </c>
      <c r="D319" s="22"/>
      <c r="E319" s="22"/>
      <c r="F319" s="21"/>
      <c r="G319" s="21"/>
      <c r="H319" s="22"/>
      <c r="I319" s="22"/>
      <c r="J319" s="21"/>
      <c r="K319" s="21" t="s">
        <v>146</v>
      </c>
      <c r="L319" s="22"/>
      <c r="M319" s="22"/>
      <c r="N319" s="21"/>
      <c r="O319" s="21"/>
      <c r="P319" s="22"/>
      <c r="Q319" s="22"/>
      <c r="R319" s="21"/>
      <c r="S319" s="21"/>
      <c r="T319" s="22"/>
      <c r="U319" s="22"/>
      <c r="V319" s="21"/>
    </row>
    <row r="320" spans="1:22" ht="26.25" thickBot="1" x14ac:dyDescent="0.3">
      <c r="A320" s="27"/>
      <c r="B320" s="39" t="s">
        <v>91</v>
      </c>
      <c r="C320" s="13" t="s">
        <v>146</v>
      </c>
      <c r="D320" s="12"/>
      <c r="E320" s="46" t="s">
        <v>274</v>
      </c>
      <c r="F320" s="12" t="s">
        <v>146</v>
      </c>
      <c r="G320" s="13"/>
      <c r="H320" s="12"/>
      <c r="I320" s="46" t="s">
        <v>274</v>
      </c>
      <c r="J320" s="12" t="s">
        <v>146</v>
      </c>
      <c r="K320" s="13" t="s">
        <v>146</v>
      </c>
      <c r="L320" s="11"/>
      <c r="M320" s="19" t="s">
        <v>712</v>
      </c>
      <c r="N320" s="12" t="s">
        <v>153</v>
      </c>
      <c r="O320" s="13"/>
      <c r="P320" s="12"/>
      <c r="Q320" s="46" t="s">
        <v>274</v>
      </c>
      <c r="R320" s="12" t="s">
        <v>146</v>
      </c>
      <c r="S320" s="13"/>
      <c r="T320" s="11"/>
      <c r="U320" s="19" t="s">
        <v>712</v>
      </c>
      <c r="V320" s="12" t="s">
        <v>153</v>
      </c>
    </row>
    <row r="321" spans="1:22" x14ac:dyDescent="0.25">
      <c r="A321" s="27"/>
      <c r="B321" s="21"/>
      <c r="C321" s="21" t="s">
        <v>146</v>
      </c>
      <c r="D321" s="22"/>
      <c r="E321" s="22"/>
      <c r="F321" s="21"/>
      <c r="G321" s="21"/>
      <c r="H321" s="22"/>
      <c r="I321" s="22"/>
      <c r="J321" s="21"/>
      <c r="K321" s="21" t="s">
        <v>146</v>
      </c>
      <c r="L321" s="22"/>
      <c r="M321" s="22"/>
      <c r="N321" s="21"/>
      <c r="O321" s="21"/>
      <c r="P321" s="22"/>
      <c r="Q321" s="22"/>
      <c r="R321" s="21"/>
      <c r="S321" s="21"/>
      <c r="T321" s="22"/>
      <c r="U321" s="22"/>
      <c r="V321" s="21"/>
    </row>
    <row r="322" spans="1:22" ht="26.25" thickBot="1" x14ac:dyDescent="0.3">
      <c r="A322" s="27"/>
      <c r="B322" s="40" t="s">
        <v>589</v>
      </c>
      <c r="C322" s="23" t="s">
        <v>146</v>
      </c>
      <c r="D322" s="15" t="s">
        <v>150</v>
      </c>
      <c r="E322" s="20" t="s">
        <v>665</v>
      </c>
      <c r="F322" s="17" t="s">
        <v>153</v>
      </c>
      <c r="G322" s="23"/>
      <c r="H322" s="15" t="s">
        <v>150</v>
      </c>
      <c r="I322" s="16">
        <v>26154</v>
      </c>
      <c r="J322" s="17" t="s">
        <v>146</v>
      </c>
      <c r="K322" s="23" t="s">
        <v>146</v>
      </c>
      <c r="L322" s="15" t="s">
        <v>150</v>
      </c>
      <c r="M322" s="20" t="s">
        <v>713</v>
      </c>
      <c r="N322" s="17" t="s">
        <v>153</v>
      </c>
      <c r="O322" s="23"/>
      <c r="P322" s="15" t="s">
        <v>150</v>
      </c>
      <c r="Q322" s="20" t="s">
        <v>670</v>
      </c>
      <c r="R322" s="17" t="s">
        <v>153</v>
      </c>
      <c r="S322" s="23"/>
      <c r="T322" s="15" t="s">
        <v>150</v>
      </c>
      <c r="U322" s="20" t="s">
        <v>714</v>
      </c>
      <c r="V322" s="17" t="s">
        <v>153</v>
      </c>
    </row>
    <row r="323" spans="1:22" ht="15.75" thickTop="1" x14ac:dyDescent="0.25">
      <c r="A323" s="27"/>
      <c r="B323" s="21"/>
      <c r="C323" s="21" t="s">
        <v>146</v>
      </c>
      <c r="D323" s="24"/>
      <c r="E323" s="24"/>
      <c r="F323" s="21"/>
      <c r="G323" s="21"/>
      <c r="H323" s="24"/>
      <c r="I323" s="24"/>
      <c r="J323" s="21"/>
      <c r="K323" s="21" t="s">
        <v>146</v>
      </c>
      <c r="L323" s="24"/>
      <c r="M323" s="24"/>
      <c r="N323" s="21"/>
      <c r="O323" s="21"/>
      <c r="P323" s="24"/>
      <c r="Q323" s="24"/>
      <c r="R323" s="21"/>
      <c r="S323" s="21"/>
      <c r="T323" s="24"/>
      <c r="U323" s="24"/>
      <c r="V323" s="21"/>
    </row>
    <row r="324" spans="1:22" x14ac:dyDescent="0.25">
      <c r="A324" s="27"/>
      <c r="B324" s="33"/>
      <c r="C324" s="33"/>
      <c r="D324" s="33"/>
      <c r="E324" s="33"/>
      <c r="F324" s="33"/>
      <c r="G324" s="33"/>
      <c r="H324" s="33"/>
      <c r="I324" s="33"/>
      <c r="J324" s="33"/>
      <c r="K324" s="33"/>
      <c r="L324" s="33"/>
      <c r="M324" s="33"/>
      <c r="N324" s="33"/>
      <c r="O324" s="33"/>
      <c r="P324" s="33"/>
      <c r="Q324" s="33"/>
      <c r="R324" s="33"/>
      <c r="S324" s="33"/>
      <c r="T324" s="33"/>
      <c r="U324" s="33"/>
      <c r="V324" s="33"/>
    </row>
    <row r="325" spans="1:22" x14ac:dyDescent="0.25">
      <c r="A325" s="27"/>
      <c r="B325" s="67" t="s">
        <v>580</v>
      </c>
      <c r="C325" s="67"/>
      <c r="D325" s="67"/>
      <c r="E325" s="67"/>
      <c r="F325" s="67"/>
      <c r="G325" s="67"/>
      <c r="H325" s="67"/>
      <c r="I325" s="67"/>
      <c r="J325" s="67"/>
      <c r="K325" s="67"/>
      <c r="L325" s="67"/>
      <c r="M325" s="67"/>
      <c r="N325" s="67"/>
      <c r="O325" s="67"/>
      <c r="P325" s="67"/>
      <c r="Q325" s="67"/>
      <c r="R325" s="67"/>
      <c r="S325" s="67"/>
      <c r="T325" s="67"/>
      <c r="U325" s="67"/>
      <c r="V325" s="67"/>
    </row>
    <row r="326" spans="1:22" x14ac:dyDescent="0.25">
      <c r="A326" s="27"/>
      <c r="B326" s="67" t="s">
        <v>581</v>
      </c>
      <c r="C326" s="67"/>
      <c r="D326" s="67"/>
      <c r="E326" s="67"/>
      <c r="F326" s="67"/>
      <c r="G326" s="67"/>
      <c r="H326" s="67"/>
      <c r="I326" s="67"/>
      <c r="J326" s="67"/>
      <c r="K326" s="67"/>
      <c r="L326" s="67"/>
      <c r="M326" s="67"/>
      <c r="N326" s="67"/>
      <c r="O326" s="67"/>
      <c r="P326" s="67"/>
      <c r="Q326" s="67"/>
      <c r="R326" s="67"/>
      <c r="S326" s="67"/>
      <c r="T326" s="67"/>
      <c r="U326" s="67"/>
      <c r="V326" s="67"/>
    </row>
    <row r="327" spans="1:22" x14ac:dyDescent="0.25">
      <c r="A327" s="27"/>
      <c r="B327" s="67" t="s">
        <v>679</v>
      </c>
      <c r="C327" s="67"/>
      <c r="D327" s="67"/>
      <c r="E327" s="67"/>
      <c r="F327" s="67"/>
      <c r="G327" s="67"/>
      <c r="H327" s="67"/>
      <c r="I327" s="67"/>
      <c r="J327" s="67"/>
      <c r="K327" s="67"/>
      <c r="L327" s="67"/>
      <c r="M327" s="67"/>
      <c r="N327" s="67"/>
      <c r="O327" s="67"/>
      <c r="P327" s="67"/>
      <c r="Q327" s="67"/>
      <c r="R327" s="67"/>
      <c r="S327" s="67"/>
      <c r="T327" s="67"/>
      <c r="U327" s="67"/>
      <c r="V327" s="67"/>
    </row>
    <row r="328" spans="1:22" x14ac:dyDescent="0.25">
      <c r="A328" s="27"/>
      <c r="B328" s="67" t="s">
        <v>501</v>
      </c>
      <c r="C328" s="67"/>
      <c r="D328" s="67"/>
      <c r="E328" s="67"/>
      <c r="F328" s="67"/>
      <c r="G328" s="67"/>
      <c r="H328" s="67"/>
      <c r="I328" s="67"/>
      <c r="J328" s="67"/>
      <c r="K328" s="67"/>
      <c r="L328" s="67"/>
      <c r="M328" s="67"/>
      <c r="N328" s="67"/>
      <c r="O328" s="67"/>
      <c r="P328" s="67"/>
      <c r="Q328" s="67"/>
      <c r="R328" s="67"/>
      <c r="S328" s="67"/>
      <c r="T328" s="67"/>
      <c r="U328" s="67"/>
      <c r="V328" s="67"/>
    </row>
    <row r="329" spans="1:22" ht="15.75" x14ac:dyDescent="0.25">
      <c r="A329" s="27"/>
      <c r="B329" s="32"/>
      <c r="C329" s="32"/>
      <c r="D329" s="32"/>
      <c r="E329" s="32"/>
      <c r="F329" s="32"/>
      <c r="G329" s="32"/>
      <c r="H329" s="32"/>
      <c r="I329" s="32"/>
      <c r="J329" s="32"/>
      <c r="K329" s="32"/>
      <c r="L329" s="32"/>
      <c r="M329" s="32"/>
      <c r="N329" s="32"/>
      <c r="O329" s="32"/>
      <c r="P329" s="32"/>
      <c r="Q329" s="32"/>
      <c r="R329" s="32"/>
      <c r="S329" s="32"/>
      <c r="T329" s="32"/>
      <c r="U329" s="32"/>
      <c r="V329" s="32"/>
    </row>
    <row r="330" spans="1:22" x14ac:dyDescent="0.25">
      <c r="A330" s="27"/>
      <c r="B330" s="11"/>
      <c r="C330" s="11"/>
      <c r="D330" s="11"/>
      <c r="E330" s="11"/>
      <c r="F330" s="11"/>
      <c r="G330" s="11"/>
      <c r="H330" s="11"/>
      <c r="I330" s="11"/>
      <c r="J330" s="11"/>
      <c r="K330" s="11"/>
      <c r="L330" s="11"/>
      <c r="M330" s="11"/>
      <c r="N330" s="11"/>
      <c r="O330" s="11"/>
      <c r="P330" s="11"/>
      <c r="Q330" s="11"/>
      <c r="R330" s="11"/>
      <c r="S330" s="11"/>
      <c r="T330" s="11"/>
      <c r="U330" s="11"/>
      <c r="V330" s="11"/>
    </row>
    <row r="331" spans="1:22" x14ac:dyDescent="0.25">
      <c r="A331" s="27"/>
      <c r="B331" s="35"/>
      <c r="C331" s="35" t="s">
        <v>146</v>
      </c>
      <c r="D331" s="25" t="s">
        <v>502</v>
      </c>
      <c r="E331" s="25"/>
      <c r="F331" s="35"/>
      <c r="G331" s="35"/>
      <c r="H331" s="25" t="s">
        <v>503</v>
      </c>
      <c r="I331" s="25"/>
      <c r="J331" s="35"/>
      <c r="K331" s="35" t="s">
        <v>146</v>
      </c>
      <c r="L331" s="25" t="s">
        <v>600</v>
      </c>
      <c r="M331" s="25"/>
      <c r="N331" s="35"/>
      <c r="O331" s="35"/>
      <c r="P331" s="25" t="s">
        <v>505</v>
      </c>
      <c r="Q331" s="25"/>
      <c r="R331" s="35"/>
      <c r="S331" s="35"/>
      <c r="T331" s="25" t="s">
        <v>506</v>
      </c>
      <c r="U331" s="25"/>
      <c r="V331" s="35"/>
    </row>
    <row r="332" spans="1:22" ht="15.75" thickBot="1" x14ac:dyDescent="0.3">
      <c r="A332" s="27"/>
      <c r="B332" s="35"/>
      <c r="C332" s="35"/>
      <c r="D332" s="26"/>
      <c r="E332" s="26"/>
      <c r="F332" s="35"/>
      <c r="G332" s="35"/>
      <c r="H332" s="26"/>
      <c r="I332" s="26"/>
      <c r="J332" s="35"/>
      <c r="K332" s="35"/>
      <c r="L332" s="26" t="s">
        <v>503</v>
      </c>
      <c r="M332" s="26"/>
      <c r="N332" s="35"/>
      <c r="O332" s="35"/>
      <c r="P332" s="26"/>
      <c r="Q332" s="26"/>
      <c r="R332" s="35"/>
      <c r="S332" s="35"/>
      <c r="T332" s="26"/>
      <c r="U332" s="26"/>
      <c r="V332" s="35"/>
    </row>
    <row r="333" spans="1:22" x14ac:dyDescent="0.25">
      <c r="A333" s="27"/>
      <c r="B333" s="14" t="s">
        <v>97</v>
      </c>
      <c r="C333" s="15" t="s">
        <v>146</v>
      </c>
      <c r="D333" s="15" t="s">
        <v>150</v>
      </c>
      <c r="E333" s="20" t="s">
        <v>694</v>
      </c>
      <c r="F333" s="17" t="s">
        <v>153</v>
      </c>
      <c r="G333" s="15"/>
      <c r="H333" s="15" t="s">
        <v>150</v>
      </c>
      <c r="I333" s="16">
        <v>39307</v>
      </c>
      <c r="J333" s="17" t="s">
        <v>146</v>
      </c>
      <c r="K333" s="15" t="s">
        <v>146</v>
      </c>
      <c r="L333" s="15" t="s">
        <v>150</v>
      </c>
      <c r="M333" s="20" t="s">
        <v>704</v>
      </c>
      <c r="N333" s="17" t="s">
        <v>153</v>
      </c>
      <c r="O333" s="15"/>
      <c r="P333" s="15" t="s">
        <v>150</v>
      </c>
      <c r="Q333" s="20" t="s">
        <v>699</v>
      </c>
      <c r="R333" s="17" t="s">
        <v>153</v>
      </c>
      <c r="S333" s="15"/>
      <c r="T333" s="15" t="s">
        <v>150</v>
      </c>
      <c r="U333" s="20" t="s">
        <v>705</v>
      </c>
      <c r="V333" s="17" t="s">
        <v>153</v>
      </c>
    </row>
    <row r="334" spans="1:22" x14ac:dyDescent="0.25">
      <c r="A334" s="27"/>
      <c r="B334" s="18" t="s">
        <v>87</v>
      </c>
      <c r="C334" s="11" t="s">
        <v>146</v>
      </c>
      <c r="D334" s="11"/>
      <c r="E334" s="11"/>
      <c r="F334" s="11"/>
      <c r="G334" s="11"/>
      <c r="H334" s="11"/>
      <c r="I334" s="11"/>
      <c r="J334" s="11"/>
      <c r="K334" s="11" t="s">
        <v>146</v>
      </c>
      <c r="L334" s="11"/>
      <c r="M334" s="11"/>
      <c r="N334" s="11"/>
      <c r="O334" s="11"/>
      <c r="P334" s="11"/>
      <c r="Q334" s="11"/>
      <c r="R334" s="11"/>
      <c r="S334" s="11"/>
      <c r="T334" s="11"/>
      <c r="U334" s="11"/>
      <c r="V334" s="11"/>
    </row>
    <row r="335" spans="1:22" ht="26.25" thickBot="1" x14ac:dyDescent="0.3">
      <c r="A335" s="27"/>
      <c r="B335" s="40" t="s">
        <v>715</v>
      </c>
      <c r="C335" s="15" t="s">
        <v>146</v>
      </c>
      <c r="D335" s="17"/>
      <c r="E335" s="57" t="s">
        <v>274</v>
      </c>
      <c r="F335" s="17" t="s">
        <v>146</v>
      </c>
      <c r="G335" s="15"/>
      <c r="H335" s="17"/>
      <c r="I335" s="57" t="s">
        <v>274</v>
      </c>
      <c r="J335" s="17" t="s">
        <v>146</v>
      </c>
      <c r="K335" s="15" t="s">
        <v>146</v>
      </c>
      <c r="L335" s="15"/>
      <c r="M335" s="20" t="s">
        <v>716</v>
      </c>
      <c r="N335" s="17" t="s">
        <v>153</v>
      </c>
      <c r="O335" s="15"/>
      <c r="P335" s="17"/>
      <c r="Q335" s="57" t="s">
        <v>274</v>
      </c>
      <c r="R335" s="17" t="s">
        <v>146</v>
      </c>
      <c r="S335" s="15"/>
      <c r="T335" s="15"/>
      <c r="U335" s="20" t="s">
        <v>716</v>
      </c>
      <c r="V335" s="17" t="s">
        <v>153</v>
      </c>
    </row>
    <row r="336" spans="1:22" x14ac:dyDescent="0.25">
      <c r="A336" s="27"/>
      <c r="B336" s="21"/>
      <c r="C336" s="21" t="s">
        <v>146</v>
      </c>
      <c r="D336" s="22"/>
      <c r="E336" s="22"/>
      <c r="F336" s="21"/>
      <c r="G336" s="21"/>
      <c r="H336" s="22"/>
      <c r="I336" s="22"/>
      <c r="J336" s="21"/>
      <c r="K336" s="21" t="s">
        <v>146</v>
      </c>
      <c r="L336" s="22"/>
      <c r="M336" s="22"/>
      <c r="N336" s="21"/>
      <c r="O336" s="21"/>
      <c r="P336" s="22"/>
      <c r="Q336" s="22"/>
      <c r="R336" s="21"/>
      <c r="S336" s="21"/>
      <c r="T336" s="22"/>
      <c r="U336" s="22"/>
      <c r="V336" s="21"/>
    </row>
    <row r="337" spans="1:22" ht="15.75" thickBot="1" x14ac:dyDescent="0.3">
      <c r="A337" s="27"/>
      <c r="B337" s="39" t="s">
        <v>89</v>
      </c>
      <c r="C337" s="13" t="s">
        <v>146</v>
      </c>
      <c r="D337" s="12"/>
      <c r="E337" s="46" t="s">
        <v>274</v>
      </c>
      <c r="F337" s="12" t="s">
        <v>146</v>
      </c>
      <c r="G337" s="13"/>
      <c r="H337" s="12"/>
      <c r="I337" s="46" t="s">
        <v>274</v>
      </c>
      <c r="J337" s="12" t="s">
        <v>146</v>
      </c>
      <c r="K337" s="13" t="s">
        <v>146</v>
      </c>
      <c r="L337" s="11"/>
      <c r="M337" s="19" t="s">
        <v>716</v>
      </c>
      <c r="N337" s="12" t="s">
        <v>153</v>
      </c>
      <c r="O337" s="13"/>
      <c r="P337" s="12"/>
      <c r="Q337" s="46" t="s">
        <v>274</v>
      </c>
      <c r="R337" s="12" t="s">
        <v>146</v>
      </c>
      <c r="S337" s="13"/>
      <c r="T337" s="11"/>
      <c r="U337" s="19" t="s">
        <v>716</v>
      </c>
      <c r="V337" s="12" t="s">
        <v>153</v>
      </c>
    </row>
    <row r="338" spans="1:22" x14ac:dyDescent="0.25">
      <c r="A338" s="27"/>
      <c r="B338" s="21"/>
      <c r="C338" s="21" t="s">
        <v>146</v>
      </c>
      <c r="D338" s="22"/>
      <c r="E338" s="22"/>
      <c r="F338" s="21"/>
      <c r="G338" s="21"/>
      <c r="H338" s="22"/>
      <c r="I338" s="22"/>
      <c r="J338" s="21"/>
      <c r="K338" s="21" t="s">
        <v>146</v>
      </c>
      <c r="L338" s="22"/>
      <c r="M338" s="22"/>
      <c r="N338" s="21"/>
      <c r="O338" s="21"/>
      <c r="P338" s="22"/>
      <c r="Q338" s="22"/>
      <c r="R338" s="21"/>
      <c r="S338" s="21"/>
      <c r="T338" s="22"/>
      <c r="U338" s="22"/>
      <c r="V338" s="21"/>
    </row>
    <row r="339" spans="1:22" ht="15.75" thickBot="1" x14ac:dyDescent="0.3">
      <c r="A339" s="27"/>
      <c r="B339" s="40" t="s">
        <v>584</v>
      </c>
      <c r="C339" s="23" t="s">
        <v>146</v>
      </c>
      <c r="D339" s="15"/>
      <c r="E339" s="20" t="s">
        <v>694</v>
      </c>
      <c r="F339" s="17" t="s">
        <v>153</v>
      </c>
      <c r="G339" s="23"/>
      <c r="H339" s="15"/>
      <c r="I339" s="16">
        <v>39307</v>
      </c>
      <c r="J339" s="17" t="s">
        <v>146</v>
      </c>
      <c r="K339" s="23" t="s">
        <v>146</v>
      </c>
      <c r="L339" s="15"/>
      <c r="M339" s="20" t="s">
        <v>717</v>
      </c>
      <c r="N339" s="17" t="s">
        <v>153</v>
      </c>
      <c r="O339" s="23"/>
      <c r="P339" s="15"/>
      <c r="Q339" s="20" t="s">
        <v>699</v>
      </c>
      <c r="R339" s="17" t="s">
        <v>153</v>
      </c>
      <c r="S339" s="23"/>
      <c r="T339" s="15"/>
      <c r="U339" s="20" t="s">
        <v>718</v>
      </c>
      <c r="V339" s="17" t="s">
        <v>153</v>
      </c>
    </row>
    <row r="340" spans="1:22" x14ac:dyDescent="0.25">
      <c r="A340" s="27"/>
      <c r="B340" s="21"/>
      <c r="C340" s="21" t="s">
        <v>146</v>
      </c>
      <c r="D340" s="22"/>
      <c r="E340" s="22"/>
      <c r="F340" s="21"/>
      <c r="G340" s="21"/>
      <c r="H340" s="22"/>
      <c r="I340" s="22"/>
      <c r="J340" s="21"/>
      <c r="K340" s="21" t="s">
        <v>146</v>
      </c>
      <c r="L340" s="22"/>
      <c r="M340" s="22"/>
      <c r="N340" s="21"/>
      <c r="O340" s="21"/>
      <c r="P340" s="22"/>
      <c r="Q340" s="22"/>
      <c r="R340" s="21"/>
      <c r="S340" s="21"/>
      <c r="T340" s="22"/>
      <c r="U340" s="22"/>
      <c r="V340" s="21"/>
    </row>
    <row r="341" spans="1:22" ht="26.25" thickBot="1" x14ac:dyDescent="0.3">
      <c r="A341" s="27"/>
      <c r="B341" s="39" t="s">
        <v>91</v>
      </c>
      <c r="C341" s="13" t="s">
        <v>146</v>
      </c>
      <c r="D341" s="12"/>
      <c r="E341" s="46" t="s">
        <v>274</v>
      </c>
      <c r="F341" s="12" t="s">
        <v>146</v>
      </c>
      <c r="G341" s="13"/>
      <c r="H341" s="12"/>
      <c r="I341" s="46" t="s">
        <v>274</v>
      </c>
      <c r="J341" s="12" t="s">
        <v>146</v>
      </c>
      <c r="K341" s="13" t="s">
        <v>146</v>
      </c>
      <c r="L341" s="11"/>
      <c r="M341" s="19" t="s">
        <v>719</v>
      </c>
      <c r="N341" s="12" t="s">
        <v>153</v>
      </c>
      <c r="O341" s="13"/>
      <c r="P341" s="12"/>
      <c r="Q341" s="46" t="s">
        <v>274</v>
      </c>
      <c r="R341" s="12" t="s">
        <v>146</v>
      </c>
      <c r="S341" s="13"/>
      <c r="T341" s="11"/>
      <c r="U341" s="19" t="s">
        <v>719</v>
      </c>
      <c r="V341" s="12" t="s">
        <v>153</v>
      </c>
    </row>
    <row r="342" spans="1:22" x14ac:dyDescent="0.25">
      <c r="A342" s="27"/>
      <c r="B342" s="21"/>
      <c r="C342" s="21" t="s">
        <v>146</v>
      </c>
      <c r="D342" s="22"/>
      <c r="E342" s="22"/>
      <c r="F342" s="21"/>
      <c r="G342" s="21"/>
      <c r="H342" s="22"/>
      <c r="I342" s="22"/>
      <c r="J342" s="21"/>
      <c r="K342" s="21" t="s">
        <v>146</v>
      </c>
      <c r="L342" s="22"/>
      <c r="M342" s="22"/>
      <c r="N342" s="21"/>
      <c r="O342" s="21"/>
      <c r="P342" s="22"/>
      <c r="Q342" s="22"/>
      <c r="R342" s="21"/>
      <c r="S342" s="21"/>
      <c r="T342" s="22"/>
      <c r="U342" s="22"/>
      <c r="V342" s="21"/>
    </row>
    <row r="343" spans="1:22" ht="26.25" thickBot="1" x14ac:dyDescent="0.3">
      <c r="A343" s="27"/>
      <c r="B343" s="40" t="s">
        <v>589</v>
      </c>
      <c r="C343" s="23" t="s">
        <v>146</v>
      </c>
      <c r="D343" s="15" t="s">
        <v>150</v>
      </c>
      <c r="E343" s="20" t="s">
        <v>694</v>
      </c>
      <c r="F343" s="17" t="s">
        <v>153</v>
      </c>
      <c r="G343" s="23"/>
      <c r="H343" s="15" t="s">
        <v>150</v>
      </c>
      <c r="I343" s="16">
        <v>39307</v>
      </c>
      <c r="J343" s="17" t="s">
        <v>146</v>
      </c>
      <c r="K343" s="23" t="s">
        <v>146</v>
      </c>
      <c r="L343" s="15" t="s">
        <v>150</v>
      </c>
      <c r="M343" s="20" t="s">
        <v>720</v>
      </c>
      <c r="N343" s="17" t="s">
        <v>153</v>
      </c>
      <c r="O343" s="23"/>
      <c r="P343" s="15" t="s">
        <v>150</v>
      </c>
      <c r="Q343" s="20" t="s">
        <v>699</v>
      </c>
      <c r="R343" s="17" t="s">
        <v>153</v>
      </c>
      <c r="S343" s="23"/>
      <c r="T343" s="15" t="s">
        <v>150</v>
      </c>
      <c r="U343" s="20" t="s">
        <v>721</v>
      </c>
      <c r="V343" s="17" t="s">
        <v>153</v>
      </c>
    </row>
    <row r="344" spans="1:22" ht="15.75" thickTop="1" x14ac:dyDescent="0.25">
      <c r="A344" s="27"/>
      <c r="B344" s="21"/>
      <c r="C344" s="21" t="s">
        <v>146</v>
      </c>
      <c r="D344" s="24"/>
      <c r="E344" s="24"/>
      <c r="F344" s="21"/>
      <c r="G344" s="21"/>
      <c r="H344" s="24"/>
      <c r="I344" s="24"/>
      <c r="J344" s="21"/>
      <c r="K344" s="21" t="s">
        <v>146</v>
      </c>
      <c r="L344" s="24"/>
      <c r="M344" s="24"/>
      <c r="N344" s="21"/>
      <c r="O344" s="21"/>
      <c r="P344" s="24"/>
      <c r="Q344" s="24"/>
      <c r="R344" s="21"/>
      <c r="S344" s="21"/>
      <c r="T344" s="24"/>
      <c r="U344" s="24"/>
      <c r="V344" s="21"/>
    </row>
    <row r="345" spans="1:22" x14ac:dyDescent="0.25">
      <c r="A345" s="27"/>
      <c r="B345" s="33"/>
      <c r="C345" s="33"/>
      <c r="D345" s="33"/>
      <c r="E345" s="33"/>
      <c r="F345" s="33"/>
      <c r="G345" s="33"/>
      <c r="H345" s="33"/>
      <c r="I345" s="33"/>
      <c r="J345" s="33"/>
      <c r="K345" s="33"/>
      <c r="L345" s="33"/>
      <c r="M345" s="33"/>
      <c r="N345" s="33"/>
      <c r="O345" s="33"/>
      <c r="P345" s="33"/>
      <c r="Q345" s="33"/>
      <c r="R345" s="33"/>
      <c r="S345" s="33"/>
      <c r="T345" s="33"/>
      <c r="U345" s="33"/>
      <c r="V345" s="33"/>
    </row>
    <row r="346" spans="1:22" x14ac:dyDescent="0.25">
      <c r="A346" s="27"/>
      <c r="B346" s="67" t="s">
        <v>498</v>
      </c>
      <c r="C346" s="67"/>
      <c r="D346" s="67"/>
      <c r="E346" s="67"/>
      <c r="F346" s="67"/>
      <c r="G346" s="67"/>
      <c r="H346" s="67"/>
      <c r="I346" s="67"/>
      <c r="J346" s="67"/>
      <c r="K346" s="67"/>
      <c r="L346" s="67"/>
      <c r="M346" s="67"/>
      <c r="N346" s="67"/>
      <c r="O346" s="67"/>
      <c r="P346" s="67"/>
      <c r="Q346" s="67"/>
      <c r="R346" s="67"/>
      <c r="S346" s="67"/>
      <c r="T346" s="67"/>
      <c r="U346" s="67"/>
      <c r="V346" s="67"/>
    </row>
    <row r="347" spans="1:22" x14ac:dyDescent="0.25">
      <c r="A347" s="27"/>
      <c r="B347" s="67" t="s">
        <v>599</v>
      </c>
      <c r="C347" s="67"/>
      <c r="D347" s="67"/>
      <c r="E347" s="67"/>
      <c r="F347" s="67"/>
      <c r="G347" s="67"/>
      <c r="H347" s="67"/>
      <c r="I347" s="67"/>
      <c r="J347" s="67"/>
      <c r="K347" s="67"/>
      <c r="L347" s="67"/>
      <c r="M347" s="67"/>
      <c r="N347" s="67"/>
      <c r="O347" s="67"/>
      <c r="P347" s="67"/>
      <c r="Q347" s="67"/>
      <c r="R347" s="67"/>
      <c r="S347" s="67"/>
      <c r="T347" s="67"/>
      <c r="U347" s="67"/>
      <c r="V347" s="67"/>
    </row>
    <row r="348" spans="1:22" x14ac:dyDescent="0.25">
      <c r="A348" s="27"/>
      <c r="B348" s="67" t="s">
        <v>679</v>
      </c>
      <c r="C348" s="67"/>
      <c r="D348" s="67"/>
      <c r="E348" s="67"/>
      <c r="F348" s="67"/>
      <c r="G348" s="67"/>
      <c r="H348" s="67"/>
      <c r="I348" s="67"/>
      <c r="J348" s="67"/>
      <c r="K348" s="67"/>
      <c r="L348" s="67"/>
      <c r="M348" s="67"/>
      <c r="N348" s="67"/>
      <c r="O348" s="67"/>
      <c r="P348" s="67"/>
      <c r="Q348" s="67"/>
      <c r="R348" s="67"/>
      <c r="S348" s="67"/>
      <c r="T348" s="67"/>
      <c r="U348" s="67"/>
      <c r="V348" s="67"/>
    </row>
    <row r="349" spans="1:22" x14ac:dyDescent="0.25">
      <c r="A349" s="27"/>
      <c r="B349" s="68" t="s">
        <v>501</v>
      </c>
      <c r="C349" s="68"/>
      <c r="D349" s="68"/>
      <c r="E349" s="68"/>
      <c r="F349" s="68"/>
      <c r="G349" s="68"/>
      <c r="H349" s="68"/>
      <c r="I349" s="68"/>
      <c r="J349" s="68"/>
      <c r="K349" s="68"/>
      <c r="L349" s="68"/>
      <c r="M349" s="68"/>
      <c r="N349" s="68"/>
      <c r="O349" s="68"/>
      <c r="P349" s="68"/>
      <c r="Q349" s="68"/>
      <c r="R349" s="68"/>
      <c r="S349" s="68"/>
      <c r="T349" s="68"/>
      <c r="U349" s="68"/>
      <c r="V349" s="68"/>
    </row>
    <row r="350" spans="1:22" ht="15.75" x14ac:dyDescent="0.25">
      <c r="A350" s="27"/>
      <c r="B350" s="32"/>
      <c r="C350" s="32"/>
      <c r="D350" s="32"/>
      <c r="E350" s="32"/>
      <c r="F350" s="32"/>
      <c r="G350" s="32"/>
      <c r="H350" s="32"/>
      <c r="I350" s="32"/>
      <c r="J350" s="32"/>
      <c r="K350" s="32"/>
      <c r="L350" s="32"/>
      <c r="M350" s="32"/>
      <c r="N350" s="32"/>
      <c r="O350" s="32"/>
      <c r="P350" s="32"/>
      <c r="Q350" s="32"/>
      <c r="R350" s="32"/>
      <c r="S350" s="32"/>
      <c r="T350" s="32"/>
      <c r="U350" s="32"/>
      <c r="V350" s="32"/>
    </row>
    <row r="351" spans="1:22" x14ac:dyDescent="0.25">
      <c r="A351" s="27"/>
      <c r="B351" s="11"/>
      <c r="C351" s="11"/>
      <c r="D351" s="11"/>
      <c r="E351" s="11"/>
      <c r="F351" s="11"/>
      <c r="G351" s="11"/>
      <c r="H351" s="11"/>
      <c r="I351" s="11"/>
      <c r="J351" s="11"/>
      <c r="K351" s="11"/>
      <c r="L351" s="11"/>
      <c r="M351" s="11"/>
      <c r="N351" s="11"/>
      <c r="O351" s="11"/>
      <c r="P351" s="11"/>
      <c r="Q351" s="11"/>
      <c r="R351" s="11"/>
      <c r="S351" s="11"/>
      <c r="T351" s="11"/>
      <c r="U351" s="11"/>
      <c r="V351" s="11"/>
    </row>
    <row r="352" spans="1:22" x14ac:dyDescent="0.25">
      <c r="A352" s="27"/>
      <c r="B352" s="35"/>
      <c r="C352" s="35" t="s">
        <v>146</v>
      </c>
      <c r="D352" s="25" t="s">
        <v>502</v>
      </c>
      <c r="E352" s="25"/>
      <c r="F352" s="35"/>
      <c r="G352" s="35"/>
      <c r="H352" s="25" t="s">
        <v>503</v>
      </c>
      <c r="I352" s="25"/>
      <c r="J352" s="35"/>
      <c r="K352" s="35"/>
      <c r="L352" s="25" t="s">
        <v>600</v>
      </c>
      <c r="M352" s="25"/>
      <c r="N352" s="35"/>
      <c r="O352" s="35"/>
      <c r="P352" s="25" t="s">
        <v>505</v>
      </c>
      <c r="Q352" s="25"/>
      <c r="R352" s="35"/>
      <c r="S352" s="35"/>
      <c r="T352" s="25" t="s">
        <v>506</v>
      </c>
      <c r="U352" s="25"/>
      <c r="V352" s="35"/>
    </row>
    <row r="353" spans="1:22" ht="15.75" thickBot="1" x14ac:dyDescent="0.3">
      <c r="A353" s="27"/>
      <c r="B353" s="35"/>
      <c r="C353" s="35"/>
      <c r="D353" s="26"/>
      <c r="E353" s="26"/>
      <c r="F353" s="35"/>
      <c r="G353" s="35"/>
      <c r="H353" s="26"/>
      <c r="I353" s="26"/>
      <c r="J353" s="35"/>
      <c r="K353" s="35"/>
      <c r="L353" s="26" t="s">
        <v>503</v>
      </c>
      <c r="M353" s="26"/>
      <c r="N353" s="35"/>
      <c r="O353" s="35"/>
      <c r="P353" s="26"/>
      <c r="Q353" s="26"/>
      <c r="R353" s="35"/>
      <c r="S353" s="35"/>
      <c r="T353" s="26"/>
      <c r="U353" s="26"/>
      <c r="V353" s="35"/>
    </row>
    <row r="354" spans="1:22" x14ac:dyDescent="0.25">
      <c r="A354" s="27"/>
      <c r="B354" s="14" t="s">
        <v>104</v>
      </c>
      <c r="C354" s="15" t="s">
        <v>146</v>
      </c>
      <c r="D354" s="15"/>
      <c r="E354" s="15"/>
      <c r="F354" s="15"/>
      <c r="G354" s="15"/>
      <c r="H354" s="15"/>
      <c r="I354" s="15"/>
      <c r="J354" s="15"/>
      <c r="K354" s="15"/>
      <c r="L354" s="15"/>
      <c r="M354" s="15"/>
      <c r="N354" s="15"/>
      <c r="O354" s="15"/>
      <c r="P354" s="15"/>
      <c r="Q354" s="15"/>
      <c r="R354" s="15"/>
      <c r="S354" s="15"/>
      <c r="T354" s="15"/>
      <c r="U354" s="15"/>
      <c r="V354" s="15"/>
    </row>
    <row r="355" spans="1:22" x14ac:dyDescent="0.25">
      <c r="A355" s="27"/>
      <c r="B355" s="18" t="s">
        <v>97</v>
      </c>
      <c r="C355" s="11" t="s">
        <v>146</v>
      </c>
      <c r="D355" s="11" t="s">
        <v>150</v>
      </c>
      <c r="E355" s="19" t="s">
        <v>694</v>
      </c>
      <c r="F355" s="12" t="s">
        <v>153</v>
      </c>
      <c r="G355" s="11"/>
      <c r="H355" s="11" t="s">
        <v>150</v>
      </c>
      <c r="I355" s="34">
        <v>39307</v>
      </c>
      <c r="J355" s="12" t="s">
        <v>146</v>
      </c>
      <c r="K355" s="11"/>
      <c r="L355" s="11" t="s">
        <v>150</v>
      </c>
      <c r="M355" s="19" t="s">
        <v>704</v>
      </c>
      <c r="N355" s="12" t="s">
        <v>153</v>
      </c>
      <c r="O355" s="11"/>
      <c r="P355" s="11" t="s">
        <v>150</v>
      </c>
      <c r="Q355" s="19" t="s">
        <v>699</v>
      </c>
      <c r="R355" s="12" t="s">
        <v>153</v>
      </c>
      <c r="S355" s="11"/>
      <c r="T355" s="11" t="s">
        <v>150</v>
      </c>
      <c r="U355" s="19" t="s">
        <v>705</v>
      </c>
      <c r="V355" s="12" t="s">
        <v>153</v>
      </c>
    </row>
    <row r="356" spans="1:22" ht="38.25" x14ac:dyDescent="0.25">
      <c r="A356" s="27"/>
      <c r="B356" s="14" t="s">
        <v>601</v>
      </c>
      <c r="C356" s="15" t="s">
        <v>146</v>
      </c>
      <c r="D356" s="15"/>
      <c r="E356" s="15"/>
      <c r="F356" s="15"/>
      <c r="G356" s="15"/>
      <c r="H356" s="15"/>
      <c r="I356" s="15"/>
      <c r="J356" s="15"/>
      <c r="K356" s="15"/>
      <c r="L356" s="15"/>
      <c r="M356" s="15"/>
      <c r="N356" s="15"/>
      <c r="O356" s="15"/>
      <c r="P356" s="15"/>
      <c r="Q356" s="15"/>
      <c r="R356" s="15"/>
      <c r="S356" s="15"/>
      <c r="T356" s="15"/>
      <c r="U356" s="15"/>
      <c r="V356" s="15"/>
    </row>
    <row r="357" spans="1:22" x14ac:dyDescent="0.25">
      <c r="A357" s="27"/>
      <c r="B357" s="39" t="s">
        <v>106</v>
      </c>
      <c r="C357" s="11" t="s">
        <v>146</v>
      </c>
      <c r="D357" s="12"/>
      <c r="E357" s="46" t="s">
        <v>274</v>
      </c>
      <c r="F357" s="12" t="s">
        <v>146</v>
      </c>
      <c r="G357" s="11"/>
      <c r="H357" s="11"/>
      <c r="I357" s="34">
        <v>12996</v>
      </c>
      <c r="J357" s="12" t="s">
        <v>146</v>
      </c>
      <c r="K357" s="11"/>
      <c r="L357" s="11"/>
      <c r="M357" s="34">
        <v>2486</v>
      </c>
      <c r="N357" s="12" t="s">
        <v>146</v>
      </c>
      <c r="O357" s="11"/>
      <c r="P357" s="11"/>
      <c r="Q357" s="19" t="s">
        <v>722</v>
      </c>
      <c r="R357" s="12" t="s">
        <v>153</v>
      </c>
      <c r="S357" s="11"/>
      <c r="T357" s="11"/>
      <c r="U357" s="34">
        <v>15349</v>
      </c>
      <c r="V357" s="12" t="s">
        <v>146</v>
      </c>
    </row>
    <row r="358" spans="1:22" x14ac:dyDescent="0.25">
      <c r="A358" s="27"/>
      <c r="B358" s="40" t="s">
        <v>71</v>
      </c>
      <c r="C358" s="15" t="s">
        <v>146</v>
      </c>
      <c r="D358" s="17"/>
      <c r="E358" s="57" t="s">
        <v>274</v>
      </c>
      <c r="F358" s="17" t="s">
        <v>146</v>
      </c>
      <c r="G358" s="15"/>
      <c r="H358" s="15"/>
      <c r="I358" s="16">
        <v>44982</v>
      </c>
      <c r="J358" s="17" t="s">
        <v>146</v>
      </c>
      <c r="K358" s="15"/>
      <c r="L358" s="15"/>
      <c r="M358" s="16">
        <v>2693</v>
      </c>
      <c r="N358" s="17" t="s">
        <v>146</v>
      </c>
      <c r="O358" s="15"/>
      <c r="P358" s="17"/>
      <c r="Q358" s="57" t="s">
        <v>274</v>
      </c>
      <c r="R358" s="17" t="s">
        <v>146</v>
      </c>
      <c r="S358" s="15"/>
      <c r="T358" s="15"/>
      <c r="U358" s="16">
        <v>47675</v>
      </c>
      <c r="V358" s="17" t="s">
        <v>146</v>
      </c>
    </row>
    <row r="359" spans="1:22" ht="25.5" x14ac:dyDescent="0.25">
      <c r="A359" s="27"/>
      <c r="B359" s="39" t="s">
        <v>603</v>
      </c>
      <c r="C359" s="11" t="s">
        <v>146</v>
      </c>
      <c r="D359" s="11"/>
      <c r="E359" s="34">
        <v>3931</v>
      </c>
      <c r="F359" s="12" t="s">
        <v>146</v>
      </c>
      <c r="G359" s="11"/>
      <c r="H359" s="12"/>
      <c r="I359" s="46" t="s">
        <v>274</v>
      </c>
      <c r="J359" s="12" t="s">
        <v>146</v>
      </c>
      <c r="K359" s="11"/>
      <c r="L359" s="12"/>
      <c r="M359" s="46" t="s">
        <v>274</v>
      </c>
      <c r="N359" s="12" t="s">
        <v>146</v>
      </c>
      <c r="O359" s="11"/>
      <c r="P359" s="12"/>
      <c r="Q359" s="46" t="s">
        <v>274</v>
      </c>
      <c r="R359" s="12" t="s">
        <v>146</v>
      </c>
      <c r="S359" s="11"/>
      <c r="T359" s="11"/>
      <c r="U359" s="34">
        <v>3931</v>
      </c>
      <c r="V359" s="12" t="s">
        <v>146</v>
      </c>
    </row>
    <row r="360" spans="1:22" ht="25.5" x14ac:dyDescent="0.25">
      <c r="A360" s="27"/>
      <c r="B360" s="40" t="s">
        <v>77</v>
      </c>
      <c r="C360" s="15" t="s">
        <v>146</v>
      </c>
      <c r="D360" s="15"/>
      <c r="E360" s="16">
        <v>1059</v>
      </c>
      <c r="F360" s="17" t="s">
        <v>146</v>
      </c>
      <c r="G360" s="15"/>
      <c r="H360" s="17"/>
      <c r="I360" s="57" t="s">
        <v>274</v>
      </c>
      <c r="J360" s="17" t="s">
        <v>146</v>
      </c>
      <c r="K360" s="15"/>
      <c r="L360" s="17"/>
      <c r="M360" s="57" t="s">
        <v>274</v>
      </c>
      <c r="N360" s="17" t="s">
        <v>146</v>
      </c>
      <c r="O360" s="15"/>
      <c r="P360" s="17"/>
      <c r="Q360" s="57" t="s">
        <v>274</v>
      </c>
      <c r="R360" s="17" t="s">
        <v>146</v>
      </c>
      <c r="S360" s="15"/>
      <c r="T360" s="15"/>
      <c r="U360" s="16">
        <v>1059</v>
      </c>
      <c r="V360" s="17" t="s">
        <v>146</v>
      </c>
    </row>
    <row r="361" spans="1:22" x14ac:dyDescent="0.25">
      <c r="A361" s="27"/>
      <c r="B361" s="39" t="s">
        <v>108</v>
      </c>
      <c r="C361" s="11" t="s">
        <v>146</v>
      </c>
      <c r="D361" s="12"/>
      <c r="E361" s="46" t="s">
        <v>274</v>
      </c>
      <c r="F361" s="12" t="s">
        <v>146</v>
      </c>
      <c r="G361" s="11"/>
      <c r="H361" s="11"/>
      <c r="I361" s="34">
        <v>1253</v>
      </c>
      <c r="J361" s="12" t="s">
        <v>146</v>
      </c>
      <c r="K361" s="11"/>
      <c r="L361" s="12"/>
      <c r="M361" s="46" t="s">
        <v>274</v>
      </c>
      <c r="N361" s="12" t="s">
        <v>146</v>
      </c>
      <c r="O361" s="11"/>
      <c r="P361" s="12"/>
      <c r="Q361" s="46" t="s">
        <v>274</v>
      </c>
      <c r="R361" s="12" t="s">
        <v>146</v>
      </c>
      <c r="S361" s="11"/>
      <c r="T361" s="11"/>
      <c r="U361" s="34">
        <v>1253</v>
      </c>
      <c r="V361" s="12" t="s">
        <v>146</v>
      </c>
    </row>
    <row r="362" spans="1:22" x14ac:dyDescent="0.25">
      <c r="A362" s="27"/>
      <c r="B362" s="40" t="s">
        <v>723</v>
      </c>
      <c r="C362" s="15" t="s">
        <v>146</v>
      </c>
      <c r="D362" s="17"/>
      <c r="E362" s="57" t="s">
        <v>274</v>
      </c>
      <c r="F362" s="17" t="s">
        <v>146</v>
      </c>
      <c r="G362" s="15"/>
      <c r="H362" s="15"/>
      <c r="I362" s="20">
        <v>135</v>
      </c>
      <c r="J362" s="17" t="s">
        <v>146</v>
      </c>
      <c r="K362" s="15"/>
      <c r="L362" s="15"/>
      <c r="M362" s="20">
        <v>60</v>
      </c>
      <c r="N362" s="17" t="s">
        <v>146</v>
      </c>
      <c r="O362" s="15"/>
      <c r="P362" s="17"/>
      <c r="Q362" s="57" t="s">
        <v>274</v>
      </c>
      <c r="R362" s="17" t="s">
        <v>146</v>
      </c>
      <c r="S362" s="15"/>
      <c r="T362" s="15"/>
      <c r="U362" s="20">
        <v>195</v>
      </c>
      <c r="V362" s="17" t="s">
        <v>146</v>
      </c>
    </row>
    <row r="363" spans="1:22" x14ac:dyDescent="0.25">
      <c r="A363" s="27"/>
      <c r="B363" s="39" t="s">
        <v>110</v>
      </c>
      <c r="C363" s="11" t="s">
        <v>146</v>
      </c>
      <c r="D363" s="12"/>
      <c r="E363" s="46" t="s">
        <v>274</v>
      </c>
      <c r="F363" s="12" t="s">
        <v>146</v>
      </c>
      <c r="G363" s="11"/>
      <c r="H363" s="11"/>
      <c r="I363" s="34">
        <v>2924</v>
      </c>
      <c r="J363" s="12" t="s">
        <v>146</v>
      </c>
      <c r="K363" s="11"/>
      <c r="L363" s="11"/>
      <c r="M363" s="19">
        <v>157</v>
      </c>
      <c r="N363" s="12" t="s">
        <v>146</v>
      </c>
      <c r="O363" s="11"/>
      <c r="P363" s="12"/>
      <c r="Q363" s="46" t="s">
        <v>274</v>
      </c>
      <c r="R363" s="12" t="s">
        <v>146</v>
      </c>
      <c r="S363" s="11"/>
      <c r="T363" s="11"/>
      <c r="U363" s="34">
        <v>3081</v>
      </c>
      <c r="V363" s="12" t="s">
        <v>146</v>
      </c>
    </row>
    <row r="364" spans="1:22" x14ac:dyDescent="0.25">
      <c r="A364" s="27"/>
      <c r="B364" s="40" t="s">
        <v>111</v>
      </c>
      <c r="C364" s="15" t="s">
        <v>146</v>
      </c>
      <c r="D364" s="17"/>
      <c r="E364" s="57" t="s">
        <v>274</v>
      </c>
      <c r="F364" s="17" t="s">
        <v>146</v>
      </c>
      <c r="G364" s="15"/>
      <c r="H364" s="15"/>
      <c r="I364" s="16">
        <v>13274</v>
      </c>
      <c r="J364" s="17" t="s">
        <v>146</v>
      </c>
      <c r="K364" s="15"/>
      <c r="L364" s="15"/>
      <c r="M364" s="20">
        <v>144</v>
      </c>
      <c r="N364" s="17" t="s">
        <v>146</v>
      </c>
      <c r="O364" s="15"/>
      <c r="P364" s="17"/>
      <c r="Q364" s="57" t="s">
        <v>274</v>
      </c>
      <c r="R364" s="17" t="s">
        <v>146</v>
      </c>
      <c r="S364" s="15"/>
      <c r="T364" s="15"/>
      <c r="U364" s="16">
        <v>13418</v>
      </c>
      <c r="V364" s="17" t="s">
        <v>146</v>
      </c>
    </row>
    <row r="365" spans="1:22" x14ac:dyDescent="0.25">
      <c r="A365" s="27"/>
      <c r="B365" s="39" t="s">
        <v>112</v>
      </c>
      <c r="C365" s="11" t="s">
        <v>146</v>
      </c>
      <c r="D365" s="12"/>
      <c r="E365" s="46" t="s">
        <v>274</v>
      </c>
      <c r="F365" s="12" t="s">
        <v>146</v>
      </c>
      <c r="G365" s="11"/>
      <c r="H365" s="11"/>
      <c r="I365" s="34">
        <v>3055</v>
      </c>
      <c r="J365" s="12" t="s">
        <v>146</v>
      </c>
      <c r="K365" s="11"/>
      <c r="L365" s="11"/>
      <c r="M365" s="19" t="s">
        <v>724</v>
      </c>
      <c r="N365" s="12" t="s">
        <v>153</v>
      </c>
      <c r="O365" s="11"/>
      <c r="P365" s="12"/>
      <c r="Q365" s="46" t="s">
        <v>274</v>
      </c>
      <c r="R365" s="12" t="s">
        <v>146</v>
      </c>
      <c r="S365" s="11"/>
      <c r="T365" s="11"/>
      <c r="U365" s="34">
        <v>2934</v>
      </c>
      <c r="V365" s="12" t="s">
        <v>146</v>
      </c>
    </row>
    <row r="366" spans="1:22" x14ac:dyDescent="0.25">
      <c r="A366" s="27"/>
      <c r="B366" s="40" t="s">
        <v>537</v>
      </c>
      <c r="C366" s="15" t="s">
        <v>146</v>
      </c>
      <c r="D366" s="15"/>
      <c r="E366" s="20" t="s">
        <v>693</v>
      </c>
      <c r="F366" s="17" t="s">
        <v>153</v>
      </c>
      <c r="G366" s="15"/>
      <c r="H366" s="17"/>
      <c r="I366" s="57" t="s">
        <v>274</v>
      </c>
      <c r="J366" s="17" t="s">
        <v>146</v>
      </c>
      <c r="K366" s="15"/>
      <c r="L366" s="17"/>
      <c r="M366" s="57" t="s">
        <v>274</v>
      </c>
      <c r="N366" s="17" t="s">
        <v>146</v>
      </c>
      <c r="O366" s="15"/>
      <c r="P366" s="15"/>
      <c r="Q366" s="16">
        <v>37362</v>
      </c>
      <c r="R366" s="17" t="s">
        <v>146</v>
      </c>
      <c r="S366" s="15"/>
      <c r="T366" s="17"/>
      <c r="U366" s="57" t="s">
        <v>274</v>
      </c>
      <c r="V366" s="17" t="s">
        <v>146</v>
      </c>
    </row>
    <row r="367" spans="1:22" x14ac:dyDescent="0.25">
      <c r="A367" s="27"/>
      <c r="B367" s="18" t="s">
        <v>609</v>
      </c>
      <c r="C367" s="11" t="s">
        <v>146</v>
      </c>
      <c r="D367" s="11"/>
      <c r="E367" s="11"/>
      <c r="F367" s="11"/>
      <c r="G367" s="11"/>
      <c r="H367" s="11"/>
      <c r="I367" s="11"/>
      <c r="J367" s="11"/>
      <c r="K367" s="11"/>
      <c r="L367" s="11"/>
      <c r="M367" s="11"/>
      <c r="N367" s="11"/>
      <c r="O367" s="11"/>
      <c r="P367" s="11"/>
      <c r="Q367" s="11"/>
      <c r="R367" s="11"/>
      <c r="S367" s="11"/>
      <c r="T367" s="11"/>
      <c r="U367" s="11"/>
      <c r="V367" s="11"/>
    </row>
    <row r="368" spans="1:22" x14ac:dyDescent="0.25">
      <c r="A368" s="27"/>
      <c r="B368" s="40" t="s">
        <v>114</v>
      </c>
      <c r="C368" s="15" t="s">
        <v>146</v>
      </c>
      <c r="D368" s="17"/>
      <c r="E368" s="57" t="s">
        <v>274</v>
      </c>
      <c r="F368" s="17" t="s">
        <v>146</v>
      </c>
      <c r="G368" s="15"/>
      <c r="H368" s="15"/>
      <c r="I368" s="20" t="s">
        <v>725</v>
      </c>
      <c r="J368" s="17" t="s">
        <v>153</v>
      </c>
      <c r="K368" s="15"/>
      <c r="L368" s="15"/>
      <c r="M368" s="20" t="s">
        <v>726</v>
      </c>
      <c r="N368" s="17" t="s">
        <v>153</v>
      </c>
      <c r="O368" s="15"/>
      <c r="P368" s="17"/>
      <c r="Q368" s="57" t="s">
        <v>274</v>
      </c>
      <c r="R368" s="17" t="s">
        <v>146</v>
      </c>
      <c r="S368" s="15"/>
      <c r="T368" s="15"/>
      <c r="U368" s="20" t="s">
        <v>727</v>
      </c>
      <c r="V368" s="17" t="s">
        <v>153</v>
      </c>
    </row>
    <row r="369" spans="1:22" x14ac:dyDescent="0.25">
      <c r="A369" s="27"/>
      <c r="B369" s="39" t="s">
        <v>115</v>
      </c>
      <c r="C369" s="11" t="s">
        <v>146</v>
      </c>
      <c r="D369" s="12"/>
      <c r="E369" s="46" t="s">
        <v>274</v>
      </c>
      <c r="F369" s="12" t="s">
        <v>146</v>
      </c>
      <c r="G369" s="11"/>
      <c r="H369" s="11"/>
      <c r="I369" s="34">
        <v>10383</v>
      </c>
      <c r="J369" s="12" t="s">
        <v>146</v>
      </c>
      <c r="K369" s="11"/>
      <c r="L369" s="11"/>
      <c r="M369" s="34">
        <v>5622</v>
      </c>
      <c r="N369" s="12" t="s">
        <v>146</v>
      </c>
      <c r="O369" s="11"/>
      <c r="P369" s="11"/>
      <c r="Q369" s="19" t="s">
        <v>728</v>
      </c>
      <c r="R369" s="12" t="s">
        <v>153</v>
      </c>
      <c r="S369" s="11"/>
      <c r="T369" s="11"/>
      <c r="U369" s="34">
        <v>9848</v>
      </c>
      <c r="V369" s="12" t="s">
        <v>146</v>
      </c>
    </row>
    <row r="370" spans="1:22" x14ac:dyDescent="0.25">
      <c r="A370" s="27"/>
      <c r="B370" s="40" t="s">
        <v>116</v>
      </c>
      <c r="C370" s="15" t="s">
        <v>146</v>
      </c>
      <c r="D370" s="15"/>
      <c r="E370" s="20">
        <v>87</v>
      </c>
      <c r="F370" s="17" t="s">
        <v>146</v>
      </c>
      <c r="G370" s="15"/>
      <c r="H370" s="15"/>
      <c r="I370" s="16">
        <v>1186</v>
      </c>
      <c r="J370" s="17" t="s">
        <v>146</v>
      </c>
      <c r="K370" s="15"/>
      <c r="L370" s="15"/>
      <c r="M370" s="20" t="s">
        <v>729</v>
      </c>
      <c r="N370" s="17" t="s">
        <v>153</v>
      </c>
      <c r="O370" s="15"/>
      <c r="P370" s="15"/>
      <c r="Q370" s="20">
        <v>169</v>
      </c>
      <c r="R370" s="17" t="s">
        <v>146</v>
      </c>
      <c r="S370" s="15"/>
      <c r="T370" s="15"/>
      <c r="U370" s="20">
        <v>5</v>
      </c>
      <c r="V370" s="17" t="s">
        <v>146</v>
      </c>
    </row>
    <row r="371" spans="1:22" ht="26.25" thickBot="1" x14ac:dyDescent="0.3">
      <c r="A371" s="27"/>
      <c r="B371" s="39" t="s">
        <v>117</v>
      </c>
      <c r="C371" s="11" t="s">
        <v>146</v>
      </c>
      <c r="D371" s="11"/>
      <c r="E371" s="19" t="s">
        <v>730</v>
      </c>
      <c r="F371" s="12" t="s">
        <v>153</v>
      </c>
      <c r="G371" s="11"/>
      <c r="H371" s="11"/>
      <c r="I371" s="19" t="s">
        <v>731</v>
      </c>
      <c r="J371" s="12" t="s">
        <v>153</v>
      </c>
      <c r="K371" s="11"/>
      <c r="L371" s="11"/>
      <c r="M371" s="34">
        <v>1113</v>
      </c>
      <c r="N371" s="12" t="s">
        <v>146</v>
      </c>
      <c r="O371" s="11"/>
      <c r="P371" s="11"/>
      <c r="Q371" s="19">
        <v>815</v>
      </c>
      <c r="R371" s="12" t="s">
        <v>146</v>
      </c>
      <c r="S371" s="11"/>
      <c r="T371" s="11"/>
      <c r="U371" s="19" t="s">
        <v>732</v>
      </c>
      <c r="V371" s="12" t="s">
        <v>153</v>
      </c>
    </row>
    <row r="372" spans="1:22" x14ac:dyDescent="0.25">
      <c r="A372" s="27"/>
      <c r="B372" s="21"/>
      <c r="C372" s="21" t="s">
        <v>146</v>
      </c>
      <c r="D372" s="22"/>
      <c r="E372" s="22"/>
      <c r="F372" s="21"/>
      <c r="G372" s="21"/>
      <c r="H372" s="22"/>
      <c r="I372" s="22"/>
      <c r="J372" s="21"/>
      <c r="K372" s="21"/>
      <c r="L372" s="22"/>
      <c r="M372" s="22"/>
      <c r="N372" s="21"/>
      <c r="O372" s="21"/>
      <c r="P372" s="22"/>
      <c r="Q372" s="22"/>
      <c r="R372" s="21"/>
      <c r="S372" s="21"/>
      <c r="T372" s="22"/>
      <c r="U372" s="22"/>
      <c r="V372" s="21"/>
    </row>
    <row r="373" spans="1:22" ht="25.5" x14ac:dyDescent="0.25">
      <c r="A373" s="27"/>
      <c r="B373" s="60" t="s">
        <v>620</v>
      </c>
      <c r="C373" s="23" t="s">
        <v>146</v>
      </c>
      <c r="D373" s="15"/>
      <c r="E373" s="20" t="s">
        <v>733</v>
      </c>
      <c r="F373" s="17" t="s">
        <v>153</v>
      </c>
      <c r="G373" s="23"/>
      <c r="H373" s="15"/>
      <c r="I373" s="16">
        <v>92558</v>
      </c>
      <c r="J373" s="17" t="s">
        <v>146</v>
      </c>
      <c r="K373" s="23"/>
      <c r="L373" s="15"/>
      <c r="M373" s="20" t="s">
        <v>734</v>
      </c>
      <c r="N373" s="17" t="s">
        <v>153</v>
      </c>
      <c r="O373" s="23"/>
      <c r="P373" s="15"/>
      <c r="Q373" s="16">
        <v>2365</v>
      </c>
      <c r="R373" s="17" t="s">
        <v>146</v>
      </c>
      <c r="S373" s="23"/>
      <c r="T373" s="15"/>
      <c r="U373" s="16">
        <v>3554</v>
      </c>
      <c r="V373" s="17" t="s">
        <v>146</v>
      </c>
    </row>
    <row r="374" spans="1:22" x14ac:dyDescent="0.25">
      <c r="A374" s="27"/>
      <c r="B374" s="18" t="s">
        <v>623</v>
      </c>
      <c r="C374" s="13" t="s">
        <v>146</v>
      </c>
      <c r="D374" s="11"/>
      <c r="E374" s="11"/>
      <c r="F374" s="11"/>
      <c r="G374" s="13"/>
      <c r="H374" s="11"/>
      <c r="I374" s="11"/>
      <c r="J374" s="11"/>
      <c r="K374" s="13"/>
      <c r="L374" s="11"/>
      <c r="M374" s="11"/>
      <c r="N374" s="11"/>
      <c r="O374" s="13"/>
      <c r="P374" s="11"/>
      <c r="Q374" s="11"/>
      <c r="R374" s="11"/>
      <c r="S374" s="13"/>
      <c r="T374" s="11"/>
      <c r="U374" s="11"/>
      <c r="V374" s="11"/>
    </row>
    <row r="375" spans="1:22" ht="25.5" x14ac:dyDescent="0.25">
      <c r="A375" s="27"/>
      <c r="B375" s="40" t="s">
        <v>624</v>
      </c>
      <c r="C375" s="23" t="s">
        <v>146</v>
      </c>
      <c r="D375" s="17"/>
      <c r="E375" s="57" t="s">
        <v>274</v>
      </c>
      <c r="F375" s="17" t="s">
        <v>146</v>
      </c>
      <c r="G375" s="23"/>
      <c r="H375" s="17"/>
      <c r="I375" s="57" t="s">
        <v>274</v>
      </c>
      <c r="J375" s="17" t="s">
        <v>146</v>
      </c>
      <c r="K375" s="23"/>
      <c r="L375" s="15"/>
      <c r="M375" s="20" t="s">
        <v>735</v>
      </c>
      <c r="N375" s="17" t="s">
        <v>153</v>
      </c>
      <c r="O375" s="23"/>
      <c r="P375" s="17"/>
      <c r="Q375" s="57" t="s">
        <v>274</v>
      </c>
      <c r="R375" s="17" t="s">
        <v>146</v>
      </c>
      <c r="S375" s="23"/>
      <c r="T375" s="15"/>
      <c r="U375" s="20" t="s">
        <v>735</v>
      </c>
      <c r="V375" s="17" t="s">
        <v>153</v>
      </c>
    </row>
    <row r="376" spans="1:22" x14ac:dyDescent="0.25">
      <c r="A376" s="27"/>
      <c r="B376" s="39" t="s">
        <v>121</v>
      </c>
      <c r="C376" s="13" t="s">
        <v>146</v>
      </c>
      <c r="D376" s="12"/>
      <c r="E376" s="46" t="s">
        <v>274</v>
      </c>
      <c r="F376" s="12" t="s">
        <v>146</v>
      </c>
      <c r="G376" s="13"/>
      <c r="H376" s="11"/>
      <c r="I376" s="19" t="s">
        <v>736</v>
      </c>
      <c r="J376" s="12" t="s">
        <v>153</v>
      </c>
      <c r="K376" s="13"/>
      <c r="L376" s="11"/>
      <c r="M376" s="19" t="s">
        <v>737</v>
      </c>
      <c r="N376" s="12" t="s">
        <v>153</v>
      </c>
      <c r="O376" s="13"/>
      <c r="P376" s="11"/>
      <c r="Q376" s="19" t="s">
        <v>618</v>
      </c>
      <c r="R376" s="12" t="s">
        <v>153</v>
      </c>
      <c r="S376" s="13"/>
      <c r="T376" s="11"/>
      <c r="U376" s="19" t="s">
        <v>738</v>
      </c>
      <c r="V376" s="12" t="s">
        <v>153</v>
      </c>
    </row>
    <row r="377" spans="1:22" ht="15.75" thickBot="1" x14ac:dyDescent="0.3">
      <c r="A377" s="27"/>
      <c r="B377" s="40" t="s">
        <v>122</v>
      </c>
      <c r="C377" s="23" t="s">
        <v>146</v>
      </c>
      <c r="D377" s="17"/>
      <c r="E377" s="57" t="s">
        <v>274</v>
      </c>
      <c r="F377" s="17" t="s">
        <v>146</v>
      </c>
      <c r="G377" s="23"/>
      <c r="H377" s="15"/>
      <c r="I377" s="20" t="s">
        <v>739</v>
      </c>
      <c r="J377" s="17" t="s">
        <v>153</v>
      </c>
      <c r="K377" s="23"/>
      <c r="L377" s="15"/>
      <c r="M377" s="20" t="s">
        <v>740</v>
      </c>
      <c r="N377" s="17" t="s">
        <v>153</v>
      </c>
      <c r="O377" s="23"/>
      <c r="P377" s="17"/>
      <c r="Q377" s="57" t="s">
        <v>274</v>
      </c>
      <c r="R377" s="17" t="s">
        <v>146</v>
      </c>
      <c r="S377" s="23"/>
      <c r="T377" s="15"/>
      <c r="U377" s="20" t="s">
        <v>706</v>
      </c>
      <c r="V377" s="17" t="s">
        <v>153</v>
      </c>
    </row>
    <row r="378" spans="1:22" x14ac:dyDescent="0.25">
      <c r="A378" s="27"/>
      <c r="B378" s="21"/>
      <c r="C378" s="21" t="s">
        <v>146</v>
      </c>
      <c r="D378" s="22"/>
      <c r="E378" s="22"/>
      <c r="F378" s="21"/>
      <c r="G378" s="21"/>
      <c r="H378" s="22"/>
      <c r="I378" s="22"/>
      <c r="J378" s="21"/>
      <c r="K378" s="21"/>
      <c r="L378" s="22"/>
      <c r="M378" s="22"/>
      <c r="N378" s="21"/>
      <c r="O378" s="21"/>
      <c r="P378" s="22"/>
      <c r="Q378" s="22"/>
      <c r="R378" s="21"/>
      <c r="S378" s="21"/>
      <c r="T378" s="22"/>
      <c r="U378" s="22"/>
      <c r="V378" s="21"/>
    </row>
    <row r="379" spans="1:22" x14ac:dyDescent="0.25">
      <c r="A379" s="27"/>
      <c r="B379" s="59" t="s">
        <v>741</v>
      </c>
      <c r="C379" s="13" t="s">
        <v>146</v>
      </c>
      <c r="D379" s="12"/>
      <c r="E379" s="46" t="s">
        <v>274</v>
      </c>
      <c r="F379" s="12" t="s">
        <v>146</v>
      </c>
      <c r="G379" s="13"/>
      <c r="H379" s="11"/>
      <c r="I379" s="19" t="s">
        <v>742</v>
      </c>
      <c r="J379" s="12" t="s">
        <v>153</v>
      </c>
      <c r="K379" s="13"/>
      <c r="L379" s="11"/>
      <c r="M379" s="19" t="s">
        <v>743</v>
      </c>
      <c r="N379" s="12" t="s">
        <v>153</v>
      </c>
      <c r="O379" s="13"/>
      <c r="P379" s="11"/>
      <c r="Q379" s="19" t="s">
        <v>618</v>
      </c>
      <c r="R379" s="12" t="s">
        <v>153</v>
      </c>
      <c r="S379" s="13"/>
      <c r="T379" s="11"/>
      <c r="U379" s="19" t="s">
        <v>744</v>
      </c>
      <c r="V379" s="12" t="s">
        <v>153</v>
      </c>
    </row>
    <row r="380" spans="1:22" x14ac:dyDescent="0.25">
      <c r="A380" s="27"/>
      <c r="B380" s="14" t="s">
        <v>124</v>
      </c>
      <c r="C380" s="23" t="s">
        <v>146</v>
      </c>
      <c r="D380" s="15"/>
      <c r="E380" s="15"/>
      <c r="F380" s="15"/>
      <c r="G380" s="23"/>
      <c r="H380" s="15"/>
      <c r="I380" s="15"/>
      <c r="J380" s="15"/>
      <c r="K380" s="23"/>
      <c r="L380" s="15"/>
      <c r="M380" s="15"/>
      <c r="N380" s="15"/>
      <c r="O380" s="23"/>
      <c r="P380" s="15"/>
      <c r="Q380" s="15"/>
      <c r="R380" s="15"/>
      <c r="S380" s="23"/>
      <c r="T380" s="15"/>
      <c r="U380" s="15"/>
      <c r="V380" s="15"/>
    </row>
    <row r="381" spans="1:22" x14ac:dyDescent="0.25">
      <c r="A381" s="27"/>
      <c r="B381" s="39" t="s">
        <v>636</v>
      </c>
      <c r="C381" s="13" t="s">
        <v>146</v>
      </c>
      <c r="D381" s="11"/>
      <c r="E381" s="34">
        <v>71010</v>
      </c>
      <c r="F381" s="12" t="s">
        <v>146</v>
      </c>
      <c r="G381" s="13"/>
      <c r="H381" s="11"/>
      <c r="I381" s="19" t="s">
        <v>745</v>
      </c>
      <c r="J381" s="12" t="s">
        <v>153</v>
      </c>
      <c r="K381" s="13"/>
      <c r="L381" s="11"/>
      <c r="M381" s="34">
        <v>14106</v>
      </c>
      <c r="N381" s="12" t="s">
        <v>146</v>
      </c>
      <c r="O381" s="13"/>
      <c r="P381" s="11"/>
      <c r="Q381" s="19" t="s">
        <v>746</v>
      </c>
      <c r="R381" s="12" t="s">
        <v>153</v>
      </c>
      <c r="S381" s="13"/>
      <c r="T381" s="12"/>
      <c r="U381" s="46" t="s">
        <v>274</v>
      </c>
      <c r="V381" s="12" t="s">
        <v>146</v>
      </c>
    </row>
    <row r="382" spans="1:22" x14ac:dyDescent="0.25">
      <c r="A382" s="27"/>
      <c r="B382" s="40" t="s">
        <v>125</v>
      </c>
      <c r="C382" s="23" t="s">
        <v>146</v>
      </c>
      <c r="D382" s="15"/>
      <c r="E382" s="16">
        <v>496417</v>
      </c>
      <c r="F382" s="17" t="s">
        <v>146</v>
      </c>
      <c r="G382" s="23"/>
      <c r="H382" s="17"/>
      <c r="I382" s="57" t="s">
        <v>274</v>
      </c>
      <c r="J382" s="17" t="s">
        <v>146</v>
      </c>
      <c r="K382" s="23"/>
      <c r="L382" s="17"/>
      <c r="M382" s="57" t="s">
        <v>274</v>
      </c>
      <c r="N382" s="17" t="s">
        <v>146</v>
      </c>
      <c r="O382" s="23"/>
      <c r="P382" s="17"/>
      <c r="Q382" s="57" t="s">
        <v>274</v>
      </c>
      <c r="R382" s="17" t="s">
        <v>146</v>
      </c>
      <c r="S382" s="23"/>
      <c r="T382" s="15"/>
      <c r="U382" s="16">
        <v>496417</v>
      </c>
      <c r="V382" s="17" t="s">
        <v>146</v>
      </c>
    </row>
    <row r="383" spans="1:22" x14ac:dyDescent="0.25">
      <c r="A383" s="27"/>
      <c r="B383" s="39" t="s">
        <v>126</v>
      </c>
      <c r="C383" s="13" t="s">
        <v>146</v>
      </c>
      <c r="D383" s="11"/>
      <c r="E383" s="19" t="s">
        <v>747</v>
      </c>
      <c r="F383" s="12" t="s">
        <v>153</v>
      </c>
      <c r="G383" s="13"/>
      <c r="H383" s="12"/>
      <c r="I383" s="46" t="s">
        <v>274</v>
      </c>
      <c r="J383" s="12" t="s">
        <v>146</v>
      </c>
      <c r="K383" s="13"/>
      <c r="L383" s="12"/>
      <c r="M383" s="46" t="s">
        <v>274</v>
      </c>
      <c r="N383" s="12" t="s">
        <v>146</v>
      </c>
      <c r="O383" s="13"/>
      <c r="P383" s="12"/>
      <c r="Q383" s="46" t="s">
        <v>274</v>
      </c>
      <c r="R383" s="12" t="s">
        <v>146</v>
      </c>
      <c r="S383" s="13"/>
      <c r="T383" s="11"/>
      <c r="U383" s="19" t="s">
        <v>747</v>
      </c>
      <c r="V383" s="12" t="s">
        <v>153</v>
      </c>
    </row>
    <row r="384" spans="1:22" ht="15.75" thickBot="1" x14ac:dyDescent="0.3">
      <c r="A384" s="27"/>
      <c r="B384" s="40" t="s">
        <v>127</v>
      </c>
      <c r="C384" s="23" t="s">
        <v>146</v>
      </c>
      <c r="D384" s="15"/>
      <c r="E384" s="20" t="s">
        <v>748</v>
      </c>
      <c r="F384" s="17" t="s">
        <v>153</v>
      </c>
      <c r="G384" s="23"/>
      <c r="H384" s="17"/>
      <c r="I384" s="57" t="s">
        <v>274</v>
      </c>
      <c r="J384" s="17" t="s">
        <v>146</v>
      </c>
      <c r="K384" s="23"/>
      <c r="L384" s="17"/>
      <c r="M384" s="57" t="s">
        <v>274</v>
      </c>
      <c r="N384" s="17" t="s">
        <v>146</v>
      </c>
      <c r="O384" s="23"/>
      <c r="P384" s="17"/>
      <c r="Q384" s="57" t="s">
        <v>274</v>
      </c>
      <c r="R384" s="17" t="s">
        <v>146</v>
      </c>
      <c r="S384" s="23"/>
      <c r="T384" s="15"/>
      <c r="U384" s="20" t="s">
        <v>748</v>
      </c>
      <c r="V384" s="17" t="s">
        <v>153</v>
      </c>
    </row>
    <row r="385" spans="1:22" x14ac:dyDescent="0.25">
      <c r="A385" s="27"/>
      <c r="B385" s="21"/>
      <c r="C385" s="21" t="s">
        <v>146</v>
      </c>
      <c r="D385" s="22"/>
      <c r="E385" s="22"/>
      <c r="F385" s="21"/>
      <c r="G385" s="21"/>
      <c r="H385" s="22"/>
      <c r="I385" s="22"/>
      <c r="J385" s="21"/>
      <c r="K385" s="21"/>
      <c r="L385" s="22"/>
      <c r="M385" s="22"/>
      <c r="N385" s="21"/>
      <c r="O385" s="21"/>
      <c r="P385" s="22"/>
      <c r="Q385" s="22"/>
      <c r="R385" s="21"/>
      <c r="S385" s="21"/>
      <c r="T385" s="22"/>
      <c r="U385" s="22"/>
      <c r="V385" s="21"/>
    </row>
    <row r="386" spans="1:22" ht="25.5" x14ac:dyDescent="0.25">
      <c r="A386" s="27"/>
      <c r="B386" s="59" t="s">
        <v>131</v>
      </c>
      <c r="C386" s="13" t="s">
        <v>146</v>
      </c>
      <c r="D386" s="11"/>
      <c r="E386" s="34">
        <v>90313</v>
      </c>
      <c r="F386" s="12" t="s">
        <v>146</v>
      </c>
      <c r="G386" s="13"/>
      <c r="H386" s="11"/>
      <c r="I386" s="19" t="s">
        <v>745</v>
      </c>
      <c r="J386" s="12" t="s">
        <v>153</v>
      </c>
      <c r="K386" s="13"/>
      <c r="L386" s="11"/>
      <c r="M386" s="34">
        <v>14106</v>
      </c>
      <c r="N386" s="12" t="s">
        <v>146</v>
      </c>
      <c r="O386" s="13"/>
      <c r="P386" s="11"/>
      <c r="Q386" s="19" t="s">
        <v>746</v>
      </c>
      <c r="R386" s="12" t="s">
        <v>153</v>
      </c>
      <c r="S386" s="13"/>
      <c r="T386" s="11"/>
      <c r="U386" s="34">
        <v>19303</v>
      </c>
      <c r="V386" s="12" t="s">
        <v>146</v>
      </c>
    </row>
    <row r="387" spans="1:22" ht="26.25" thickBot="1" x14ac:dyDescent="0.3">
      <c r="A387" s="27"/>
      <c r="B387" s="40" t="s">
        <v>645</v>
      </c>
      <c r="C387" s="23" t="s">
        <v>146</v>
      </c>
      <c r="D387" s="17"/>
      <c r="E387" s="57" t="s">
        <v>274</v>
      </c>
      <c r="F387" s="17" t="s">
        <v>146</v>
      </c>
      <c r="G387" s="23"/>
      <c r="H387" s="17"/>
      <c r="I387" s="57" t="s">
        <v>274</v>
      </c>
      <c r="J387" s="17" t="s">
        <v>146</v>
      </c>
      <c r="K387" s="23"/>
      <c r="L387" s="15"/>
      <c r="M387" s="20" t="s">
        <v>749</v>
      </c>
      <c r="N387" s="17" t="s">
        <v>153</v>
      </c>
      <c r="O387" s="23"/>
      <c r="P387" s="17"/>
      <c r="Q387" s="57" t="s">
        <v>274</v>
      </c>
      <c r="R387" s="17" t="s">
        <v>146</v>
      </c>
      <c r="S387" s="23"/>
      <c r="T387" s="15"/>
      <c r="U387" s="20" t="s">
        <v>749</v>
      </c>
      <c r="V387" s="17" t="s">
        <v>153</v>
      </c>
    </row>
    <row r="388" spans="1:22" x14ac:dyDescent="0.25">
      <c r="A388" s="27"/>
      <c r="B388" s="21"/>
      <c r="C388" s="21" t="s">
        <v>146</v>
      </c>
      <c r="D388" s="22"/>
      <c r="E388" s="22"/>
      <c r="F388" s="21"/>
      <c r="G388" s="21"/>
      <c r="H388" s="22"/>
      <c r="I388" s="22"/>
      <c r="J388" s="21"/>
      <c r="K388" s="21"/>
      <c r="L388" s="22"/>
      <c r="M388" s="22"/>
      <c r="N388" s="21"/>
      <c r="O388" s="21"/>
      <c r="P388" s="22"/>
      <c r="Q388" s="22"/>
      <c r="R388" s="21"/>
      <c r="S388" s="21"/>
      <c r="T388" s="22"/>
      <c r="U388" s="22"/>
      <c r="V388" s="21"/>
    </row>
    <row r="389" spans="1:22" ht="25.5" x14ac:dyDescent="0.25">
      <c r="A389" s="27"/>
      <c r="B389" s="39" t="s">
        <v>750</v>
      </c>
      <c r="C389" s="13" t="s">
        <v>146</v>
      </c>
      <c r="D389" s="11"/>
      <c r="E389" s="34">
        <v>3258</v>
      </c>
      <c r="F389" s="12" t="s">
        <v>146</v>
      </c>
      <c r="G389" s="13"/>
      <c r="H389" s="11"/>
      <c r="I389" s="19" t="s">
        <v>751</v>
      </c>
      <c r="J389" s="12" t="s">
        <v>153</v>
      </c>
      <c r="K389" s="13"/>
      <c r="L389" s="11"/>
      <c r="M389" s="34">
        <v>4731</v>
      </c>
      <c r="N389" s="12" t="s">
        <v>146</v>
      </c>
      <c r="O389" s="13"/>
      <c r="P389" s="12"/>
      <c r="Q389" s="46" t="s">
        <v>274</v>
      </c>
      <c r="R389" s="12" t="s">
        <v>146</v>
      </c>
      <c r="S389" s="13"/>
      <c r="T389" s="11"/>
      <c r="U389" s="34">
        <v>5474</v>
      </c>
      <c r="V389" s="12" t="s">
        <v>146</v>
      </c>
    </row>
    <row r="390" spans="1:22" ht="26.25" thickBot="1" x14ac:dyDescent="0.3">
      <c r="A390" s="27"/>
      <c r="B390" s="14" t="s">
        <v>134</v>
      </c>
      <c r="C390" s="23" t="s">
        <v>146</v>
      </c>
      <c r="D390" s="15"/>
      <c r="E390" s="16">
        <v>13176</v>
      </c>
      <c r="F390" s="17" t="s">
        <v>146</v>
      </c>
      <c r="G390" s="23"/>
      <c r="H390" s="15"/>
      <c r="I390" s="16">
        <v>3122</v>
      </c>
      <c r="J390" s="17" t="s">
        <v>146</v>
      </c>
      <c r="K390" s="23"/>
      <c r="L390" s="15"/>
      <c r="M390" s="16">
        <v>14919</v>
      </c>
      <c r="N390" s="17" t="s">
        <v>146</v>
      </c>
      <c r="O390" s="23"/>
      <c r="P390" s="15"/>
      <c r="Q390" s="20">
        <v>6</v>
      </c>
      <c r="R390" s="17" t="s">
        <v>146</v>
      </c>
      <c r="S390" s="23"/>
      <c r="T390" s="15"/>
      <c r="U390" s="16">
        <v>31223</v>
      </c>
      <c r="V390" s="17" t="s">
        <v>146</v>
      </c>
    </row>
    <row r="391" spans="1:22" x14ac:dyDescent="0.25">
      <c r="A391" s="27"/>
      <c r="B391" s="21"/>
      <c r="C391" s="21" t="s">
        <v>146</v>
      </c>
      <c r="D391" s="22"/>
      <c r="E391" s="22"/>
      <c r="F391" s="21"/>
      <c r="G391" s="21"/>
      <c r="H391" s="22"/>
      <c r="I391" s="22"/>
      <c r="J391" s="21"/>
      <c r="K391" s="21"/>
      <c r="L391" s="22"/>
      <c r="M391" s="22"/>
      <c r="N391" s="21"/>
      <c r="O391" s="21"/>
      <c r="P391" s="22"/>
      <c r="Q391" s="22"/>
      <c r="R391" s="21"/>
      <c r="S391" s="21"/>
      <c r="T391" s="22"/>
      <c r="U391" s="22"/>
      <c r="V391" s="21"/>
    </row>
    <row r="392" spans="1:22" ht="15.75" thickBot="1" x14ac:dyDescent="0.3">
      <c r="A392" s="27"/>
      <c r="B392" s="18" t="s">
        <v>135</v>
      </c>
      <c r="C392" s="13" t="s">
        <v>146</v>
      </c>
      <c r="D392" s="11" t="s">
        <v>150</v>
      </c>
      <c r="E392" s="34">
        <v>16434</v>
      </c>
      <c r="F392" s="12" t="s">
        <v>146</v>
      </c>
      <c r="G392" s="13"/>
      <c r="H392" s="11" t="s">
        <v>150</v>
      </c>
      <c r="I392" s="19">
        <v>607</v>
      </c>
      <c r="J392" s="12" t="s">
        <v>146</v>
      </c>
      <c r="K392" s="13"/>
      <c r="L392" s="11" t="s">
        <v>150</v>
      </c>
      <c r="M392" s="34">
        <v>19650</v>
      </c>
      <c r="N392" s="12" t="s">
        <v>146</v>
      </c>
      <c r="O392" s="13"/>
      <c r="P392" s="11" t="s">
        <v>150</v>
      </c>
      <c r="Q392" s="19">
        <v>6</v>
      </c>
      <c r="R392" s="12" t="s">
        <v>146</v>
      </c>
      <c r="S392" s="13"/>
      <c r="T392" s="11" t="s">
        <v>150</v>
      </c>
      <c r="U392" s="34">
        <v>36697</v>
      </c>
      <c r="V392" s="12" t="s">
        <v>146</v>
      </c>
    </row>
    <row r="393" spans="1:22" ht="15.75" thickTop="1" x14ac:dyDescent="0.25">
      <c r="A393" s="27"/>
      <c r="B393" s="21"/>
      <c r="C393" s="21" t="s">
        <v>146</v>
      </c>
      <c r="D393" s="24"/>
      <c r="E393" s="24"/>
      <c r="F393" s="21"/>
      <c r="G393" s="21"/>
      <c r="H393" s="24"/>
      <c r="I393" s="24"/>
      <c r="J393" s="21"/>
      <c r="K393" s="21"/>
      <c r="L393" s="24"/>
      <c r="M393" s="24"/>
      <c r="N393" s="21"/>
      <c r="O393" s="21"/>
      <c r="P393" s="24"/>
      <c r="Q393" s="24"/>
      <c r="R393" s="21"/>
      <c r="S393" s="21"/>
      <c r="T393" s="24"/>
      <c r="U393" s="24"/>
      <c r="V393" s="21"/>
    </row>
    <row r="394" spans="1:22" x14ac:dyDescent="0.25">
      <c r="A394" s="27"/>
      <c r="B394" s="33"/>
      <c r="C394" s="33"/>
      <c r="D394" s="33"/>
      <c r="E394" s="33"/>
      <c r="F394" s="33"/>
      <c r="G394" s="33"/>
      <c r="H394" s="33"/>
      <c r="I394" s="33"/>
      <c r="J394" s="33"/>
      <c r="K394" s="33"/>
      <c r="L394" s="33"/>
      <c r="M394" s="33"/>
      <c r="N394" s="33"/>
      <c r="O394" s="33"/>
      <c r="P394" s="33"/>
      <c r="Q394" s="33"/>
      <c r="R394" s="33"/>
      <c r="S394" s="33"/>
      <c r="T394" s="33"/>
      <c r="U394" s="33"/>
      <c r="V394" s="33"/>
    </row>
    <row r="395" spans="1:22" x14ac:dyDescent="0.25">
      <c r="A395" s="27"/>
      <c r="B395" s="67" t="s">
        <v>580</v>
      </c>
      <c r="C395" s="67"/>
      <c r="D395" s="67"/>
      <c r="E395" s="67"/>
      <c r="F395" s="67"/>
      <c r="G395" s="67"/>
      <c r="H395" s="67"/>
      <c r="I395" s="67"/>
      <c r="J395" s="67"/>
      <c r="K395" s="67"/>
      <c r="L395" s="67"/>
      <c r="M395" s="67"/>
      <c r="N395" s="67"/>
      <c r="O395" s="67"/>
      <c r="P395" s="67"/>
      <c r="Q395" s="67"/>
      <c r="R395" s="67"/>
      <c r="S395" s="67"/>
      <c r="T395" s="67"/>
      <c r="U395" s="67"/>
      <c r="V395" s="67"/>
    </row>
    <row r="396" spans="1:22" x14ac:dyDescent="0.25">
      <c r="A396" s="27"/>
      <c r="B396" s="67" t="s">
        <v>752</v>
      </c>
      <c r="C396" s="67"/>
      <c r="D396" s="67"/>
      <c r="E396" s="67"/>
      <c r="F396" s="67"/>
      <c r="G396" s="67"/>
      <c r="H396" s="67"/>
      <c r="I396" s="67"/>
      <c r="J396" s="67"/>
      <c r="K396" s="67"/>
      <c r="L396" s="67"/>
      <c r="M396" s="67"/>
      <c r="N396" s="67"/>
      <c r="O396" s="67"/>
      <c r="P396" s="67"/>
      <c r="Q396" s="67"/>
      <c r="R396" s="67"/>
      <c r="S396" s="67"/>
      <c r="T396" s="67"/>
      <c r="U396" s="67"/>
      <c r="V396" s="67"/>
    </row>
    <row r="397" spans="1:22" x14ac:dyDescent="0.25">
      <c r="A397" s="27"/>
      <c r="B397" s="67" t="s">
        <v>753</v>
      </c>
      <c r="C397" s="67"/>
      <c r="D397" s="67"/>
      <c r="E397" s="67"/>
      <c r="F397" s="67"/>
      <c r="G397" s="67"/>
      <c r="H397" s="67"/>
      <c r="I397" s="67"/>
      <c r="J397" s="67"/>
      <c r="K397" s="67"/>
      <c r="L397" s="67"/>
      <c r="M397" s="67"/>
      <c r="N397" s="67"/>
      <c r="O397" s="67"/>
      <c r="P397" s="67"/>
      <c r="Q397" s="67"/>
      <c r="R397" s="67"/>
      <c r="S397" s="67"/>
      <c r="T397" s="67"/>
      <c r="U397" s="67"/>
      <c r="V397" s="67"/>
    </row>
    <row r="398" spans="1:22" x14ac:dyDescent="0.25">
      <c r="A398" s="27"/>
      <c r="B398" s="67" t="s">
        <v>501</v>
      </c>
      <c r="C398" s="67"/>
      <c r="D398" s="67"/>
      <c r="E398" s="67"/>
      <c r="F398" s="67"/>
      <c r="G398" s="67"/>
      <c r="H398" s="67"/>
      <c r="I398" s="67"/>
      <c r="J398" s="67"/>
      <c r="K398" s="67"/>
      <c r="L398" s="67"/>
      <c r="M398" s="67"/>
      <c r="N398" s="67"/>
      <c r="O398" s="67"/>
      <c r="P398" s="67"/>
      <c r="Q398" s="67"/>
      <c r="R398" s="67"/>
      <c r="S398" s="67"/>
      <c r="T398" s="67"/>
      <c r="U398" s="67"/>
      <c r="V398" s="67"/>
    </row>
    <row r="399" spans="1:22" ht="15.75" x14ac:dyDescent="0.25">
      <c r="A399" s="27"/>
      <c r="B399" s="32"/>
      <c r="C399" s="32"/>
      <c r="D399" s="32"/>
      <c r="E399" s="32"/>
      <c r="F399" s="32"/>
      <c r="G399" s="32"/>
      <c r="H399" s="32"/>
      <c r="I399" s="32"/>
      <c r="J399" s="32"/>
      <c r="K399" s="32"/>
      <c r="L399" s="32"/>
      <c r="M399" s="32"/>
      <c r="N399" s="32"/>
      <c r="O399" s="32"/>
      <c r="P399" s="32"/>
      <c r="Q399" s="32"/>
      <c r="R399" s="32"/>
      <c r="S399" s="32"/>
      <c r="T399" s="32"/>
      <c r="U399" s="32"/>
      <c r="V399" s="32"/>
    </row>
    <row r="400" spans="1:22" ht="15.75" x14ac:dyDescent="0.25">
      <c r="A400" s="27"/>
      <c r="B400" s="32"/>
      <c r="C400" s="32"/>
      <c r="D400" s="32"/>
      <c r="E400" s="32"/>
      <c r="F400" s="32"/>
      <c r="G400" s="32"/>
      <c r="H400" s="32"/>
      <c r="I400" s="32"/>
      <c r="J400" s="32"/>
      <c r="K400" s="32"/>
      <c r="L400" s="32"/>
      <c r="M400" s="32"/>
      <c r="N400" s="32"/>
      <c r="O400" s="32"/>
      <c r="P400" s="32"/>
      <c r="Q400" s="32"/>
      <c r="R400" s="32"/>
      <c r="S400" s="32"/>
      <c r="T400" s="32"/>
      <c r="U400" s="32"/>
      <c r="V400" s="32"/>
    </row>
    <row r="401" spans="1:22" x14ac:dyDescent="0.25">
      <c r="A401" s="27"/>
      <c r="B401" s="11"/>
      <c r="C401" s="11"/>
      <c r="D401" s="11"/>
      <c r="E401" s="11"/>
      <c r="F401" s="11"/>
      <c r="G401" s="11"/>
      <c r="H401" s="11"/>
      <c r="I401" s="11"/>
      <c r="J401" s="11"/>
      <c r="K401" s="11"/>
      <c r="L401" s="11"/>
      <c r="M401" s="11"/>
      <c r="N401" s="11"/>
      <c r="O401" s="11"/>
      <c r="P401" s="11"/>
      <c r="Q401" s="11"/>
      <c r="R401" s="11"/>
      <c r="S401" s="11"/>
      <c r="T401" s="11"/>
      <c r="U401" s="11"/>
      <c r="V401" s="11"/>
    </row>
    <row r="402" spans="1:22" ht="15.75" thickBot="1" x14ac:dyDescent="0.3">
      <c r="A402" s="27"/>
      <c r="B402" s="13"/>
      <c r="C402" s="13" t="s">
        <v>146</v>
      </c>
      <c r="D402" s="26" t="s">
        <v>502</v>
      </c>
      <c r="E402" s="26"/>
      <c r="F402" s="13"/>
      <c r="G402" s="13"/>
      <c r="H402" s="26" t="s">
        <v>503</v>
      </c>
      <c r="I402" s="26"/>
      <c r="J402" s="13"/>
      <c r="K402" s="13" t="s">
        <v>146</v>
      </c>
      <c r="L402" s="26" t="s">
        <v>754</v>
      </c>
      <c r="M402" s="26"/>
      <c r="N402" s="13"/>
      <c r="O402" s="13" t="s">
        <v>146</v>
      </c>
      <c r="P402" s="26" t="s">
        <v>505</v>
      </c>
      <c r="Q402" s="26"/>
      <c r="R402" s="13"/>
      <c r="S402" s="13"/>
      <c r="T402" s="26" t="s">
        <v>506</v>
      </c>
      <c r="U402" s="26"/>
      <c r="V402" s="13"/>
    </row>
    <row r="403" spans="1:22" x14ac:dyDescent="0.25">
      <c r="A403" s="27"/>
      <c r="B403" s="45" t="s">
        <v>507</v>
      </c>
      <c r="C403" s="15" t="s">
        <v>146</v>
      </c>
      <c r="D403" s="15"/>
      <c r="E403" s="15"/>
      <c r="F403" s="15"/>
      <c r="G403" s="15"/>
      <c r="H403" s="15"/>
      <c r="I403" s="15"/>
      <c r="J403" s="15"/>
      <c r="K403" s="15" t="s">
        <v>146</v>
      </c>
      <c r="L403" s="15"/>
      <c r="M403" s="15"/>
      <c r="N403" s="15"/>
      <c r="O403" s="15" t="s">
        <v>146</v>
      </c>
      <c r="P403" s="15"/>
      <c r="Q403" s="15"/>
      <c r="R403" s="15"/>
      <c r="S403" s="15"/>
      <c r="T403" s="15"/>
      <c r="U403" s="15"/>
      <c r="V403" s="15"/>
    </row>
    <row r="404" spans="1:22" x14ac:dyDescent="0.25">
      <c r="A404" s="27"/>
      <c r="B404" s="18" t="s">
        <v>30</v>
      </c>
      <c r="C404" s="11" t="s">
        <v>146</v>
      </c>
      <c r="D404" s="11"/>
      <c r="E404" s="11"/>
      <c r="F404" s="11"/>
      <c r="G404" s="11"/>
      <c r="H404" s="11"/>
      <c r="I404" s="11"/>
      <c r="J404" s="11"/>
      <c r="K404" s="11" t="s">
        <v>146</v>
      </c>
      <c r="L404" s="11"/>
      <c r="M404" s="11"/>
      <c r="N404" s="11"/>
      <c r="O404" s="11" t="s">
        <v>146</v>
      </c>
      <c r="P404" s="11"/>
      <c r="Q404" s="11"/>
      <c r="R404" s="11"/>
      <c r="S404" s="11"/>
      <c r="T404" s="11"/>
      <c r="U404" s="11"/>
      <c r="V404" s="11"/>
    </row>
    <row r="405" spans="1:22" x14ac:dyDescent="0.25">
      <c r="A405" s="27"/>
      <c r="B405" s="40" t="s">
        <v>31</v>
      </c>
      <c r="C405" s="15" t="s">
        <v>146</v>
      </c>
      <c r="D405" s="15" t="s">
        <v>150</v>
      </c>
      <c r="E405" s="16">
        <v>22370</v>
      </c>
      <c r="F405" s="17" t="s">
        <v>146</v>
      </c>
      <c r="G405" s="15"/>
      <c r="H405" s="15" t="s">
        <v>150</v>
      </c>
      <c r="I405" s="20">
        <v>358</v>
      </c>
      <c r="J405" s="17" t="s">
        <v>146</v>
      </c>
      <c r="K405" s="15" t="s">
        <v>146</v>
      </c>
      <c r="L405" s="15" t="s">
        <v>150</v>
      </c>
      <c r="M405" s="16">
        <v>20848</v>
      </c>
      <c r="N405" s="17" t="s">
        <v>146</v>
      </c>
      <c r="O405" s="15" t="s">
        <v>146</v>
      </c>
      <c r="P405" s="15" t="s">
        <v>150</v>
      </c>
      <c r="Q405" s="20">
        <v>2</v>
      </c>
      <c r="R405" s="17" t="s">
        <v>146</v>
      </c>
      <c r="S405" s="15"/>
      <c r="T405" s="15" t="s">
        <v>150</v>
      </c>
      <c r="U405" s="16">
        <v>43578</v>
      </c>
      <c r="V405" s="17" t="s">
        <v>146</v>
      </c>
    </row>
    <row r="406" spans="1:22" x14ac:dyDescent="0.25">
      <c r="A406" s="27"/>
      <c r="B406" s="39" t="s">
        <v>32</v>
      </c>
      <c r="C406" s="11" t="s">
        <v>146</v>
      </c>
      <c r="D406" s="12"/>
      <c r="E406" s="46" t="s">
        <v>274</v>
      </c>
      <c r="F406" s="12" t="s">
        <v>146</v>
      </c>
      <c r="G406" s="11"/>
      <c r="H406" s="11"/>
      <c r="I406" s="34">
        <v>141121</v>
      </c>
      <c r="J406" s="12" t="s">
        <v>146</v>
      </c>
      <c r="K406" s="11" t="s">
        <v>146</v>
      </c>
      <c r="L406" s="11"/>
      <c r="M406" s="34">
        <v>43967</v>
      </c>
      <c r="N406" s="12" t="s">
        <v>146</v>
      </c>
      <c r="O406" s="11" t="s">
        <v>146</v>
      </c>
      <c r="P406" s="12"/>
      <c r="Q406" s="46" t="s">
        <v>274</v>
      </c>
      <c r="R406" s="12" t="s">
        <v>146</v>
      </c>
      <c r="S406" s="11"/>
      <c r="T406" s="11"/>
      <c r="U406" s="34">
        <v>185088</v>
      </c>
      <c r="V406" s="12" t="s">
        <v>146</v>
      </c>
    </row>
    <row r="407" spans="1:22" x14ac:dyDescent="0.25">
      <c r="A407" s="27"/>
      <c r="B407" s="40" t="s">
        <v>33</v>
      </c>
      <c r="C407" s="15" t="s">
        <v>146</v>
      </c>
      <c r="D407" s="17"/>
      <c r="E407" s="57" t="s">
        <v>274</v>
      </c>
      <c r="F407" s="17" t="s">
        <v>146</v>
      </c>
      <c r="G407" s="15"/>
      <c r="H407" s="15"/>
      <c r="I407" s="16">
        <v>126529</v>
      </c>
      <c r="J407" s="17" t="s">
        <v>146</v>
      </c>
      <c r="K407" s="15" t="s">
        <v>146</v>
      </c>
      <c r="L407" s="15"/>
      <c r="M407" s="16">
        <v>33439</v>
      </c>
      <c r="N407" s="17" t="s">
        <v>146</v>
      </c>
      <c r="O407" s="15" t="s">
        <v>146</v>
      </c>
      <c r="P407" s="15"/>
      <c r="Q407" s="20" t="s">
        <v>755</v>
      </c>
      <c r="R407" s="17" t="s">
        <v>153</v>
      </c>
      <c r="S407" s="15"/>
      <c r="T407" s="15"/>
      <c r="U407" s="16">
        <v>154983</v>
      </c>
      <c r="V407" s="17" t="s">
        <v>146</v>
      </c>
    </row>
    <row r="408" spans="1:22" x14ac:dyDescent="0.25">
      <c r="A408" s="27"/>
      <c r="B408" s="39" t="s">
        <v>34</v>
      </c>
      <c r="C408" s="11" t="s">
        <v>146</v>
      </c>
      <c r="D408" s="12"/>
      <c r="E408" s="46" t="s">
        <v>274</v>
      </c>
      <c r="F408" s="12" t="s">
        <v>146</v>
      </c>
      <c r="G408" s="11"/>
      <c r="H408" s="11"/>
      <c r="I408" s="34">
        <v>27286</v>
      </c>
      <c r="J408" s="12" t="s">
        <v>146</v>
      </c>
      <c r="K408" s="11" t="s">
        <v>146</v>
      </c>
      <c r="L408" s="11"/>
      <c r="M408" s="19">
        <v>241</v>
      </c>
      <c r="N408" s="12" t="s">
        <v>146</v>
      </c>
      <c r="O408" s="11" t="s">
        <v>146</v>
      </c>
      <c r="P408" s="12"/>
      <c r="Q408" s="46" t="s">
        <v>274</v>
      </c>
      <c r="R408" s="12" t="s">
        <v>146</v>
      </c>
      <c r="S408" s="11"/>
      <c r="T408" s="11"/>
      <c r="U408" s="34">
        <v>27527</v>
      </c>
      <c r="V408" s="12" t="s">
        <v>146</v>
      </c>
    </row>
    <row r="409" spans="1:22" ht="26.25" thickBot="1" x14ac:dyDescent="0.3">
      <c r="A409" s="27"/>
      <c r="B409" s="40" t="s">
        <v>35</v>
      </c>
      <c r="C409" s="15" t="s">
        <v>146</v>
      </c>
      <c r="D409" s="15"/>
      <c r="E409" s="20">
        <v>160</v>
      </c>
      <c r="F409" s="17" t="s">
        <v>146</v>
      </c>
      <c r="G409" s="15"/>
      <c r="H409" s="15"/>
      <c r="I409" s="16">
        <v>16469</v>
      </c>
      <c r="J409" s="17" t="s">
        <v>146</v>
      </c>
      <c r="K409" s="15" t="s">
        <v>146</v>
      </c>
      <c r="L409" s="15"/>
      <c r="M409" s="16">
        <v>10596</v>
      </c>
      <c r="N409" s="17" t="s">
        <v>146</v>
      </c>
      <c r="O409" s="15" t="s">
        <v>146</v>
      </c>
      <c r="P409" s="15"/>
      <c r="Q409" s="20">
        <v>726</v>
      </c>
      <c r="R409" s="17" t="s">
        <v>146</v>
      </c>
      <c r="S409" s="15"/>
      <c r="T409" s="15"/>
      <c r="U409" s="16">
        <v>27951</v>
      </c>
      <c r="V409" s="17" t="s">
        <v>146</v>
      </c>
    </row>
    <row r="410" spans="1:22" x14ac:dyDescent="0.25">
      <c r="A410" s="27"/>
      <c r="B410" s="21"/>
      <c r="C410" s="21" t="s">
        <v>146</v>
      </c>
      <c r="D410" s="22"/>
      <c r="E410" s="22"/>
      <c r="F410" s="21"/>
      <c r="G410" s="21"/>
      <c r="H410" s="22"/>
      <c r="I410" s="22"/>
      <c r="J410" s="21"/>
      <c r="K410" s="21" t="s">
        <v>146</v>
      </c>
      <c r="L410" s="22"/>
      <c r="M410" s="22"/>
      <c r="N410" s="21"/>
      <c r="O410" s="21" t="s">
        <v>146</v>
      </c>
      <c r="P410" s="22"/>
      <c r="Q410" s="22"/>
      <c r="R410" s="21"/>
      <c r="S410" s="21"/>
      <c r="T410" s="22"/>
      <c r="U410" s="22"/>
      <c r="V410" s="21"/>
    </row>
    <row r="411" spans="1:22" x14ac:dyDescent="0.25">
      <c r="A411" s="27"/>
      <c r="B411" s="59" t="s">
        <v>36</v>
      </c>
      <c r="C411" s="13" t="s">
        <v>146</v>
      </c>
      <c r="D411" s="11"/>
      <c r="E411" s="34">
        <v>22530</v>
      </c>
      <c r="F411" s="12" t="s">
        <v>146</v>
      </c>
      <c r="G411" s="13"/>
      <c r="H411" s="11"/>
      <c r="I411" s="34">
        <v>311763</v>
      </c>
      <c r="J411" s="12" t="s">
        <v>146</v>
      </c>
      <c r="K411" s="13" t="s">
        <v>146</v>
      </c>
      <c r="L411" s="11"/>
      <c r="M411" s="34">
        <v>109091</v>
      </c>
      <c r="N411" s="12" t="s">
        <v>146</v>
      </c>
      <c r="O411" s="13" t="s">
        <v>146</v>
      </c>
      <c r="P411" s="11"/>
      <c r="Q411" s="19" t="s">
        <v>756</v>
      </c>
      <c r="R411" s="12" t="s">
        <v>153</v>
      </c>
      <c r="S411" s="13"/>
      <c r="T411" s="11"/>
      <c r="U411" s="34">
        <v>439127</v>
      </c>
      <c r="V411" s="12" t="s">
        <v>146</v>
      </c>
    </row>
    <row r="412" spans="1:22" x14ac:dyDescent="0.25">
      <c r="A412" s="27"/>
      <c r="B412" s="14" t="s">
        <v>37</v>
      </c>
      <c r="C412" s="23" t="s">
        <v>146</v>
      </c>
      <c r="D412" s="17"/>
      <c r="E412" s="57" t="s">
        <v>274</v>
      </c>
      <c r="F412" s="17" t="s">
        <v>146</v>
      </c>
      <c r="G412" s="23"/>
      <c r="H412" s="15"/>
      <c r="I412" s="16">
        <v>93229</v>
      </c>
      <c r="J412" s="17" t="s">
        <v>146</v>
      </c>
      <c r="K412" s="23" t="s">
        <v>146</v>
      </c>
      <c r="L412" s="15"/>
      <c r="M412" s="16">
        <v>14834</v>
      </c>
      <c r="N412" s="17" t="s">
        <v>146</v>
      </c>
      <c r="O412" s="23" t="s">
        <v>146</v>
      </c>
      <c r="P412" s="15"/>
      <c r="Q412" s="20" t="s">
        <v>757</v>
      </c>
      <c r="R412" s="17" t="s">
        <v>153</v>
      </c>
      <c r="S412" s="23"/>
      <c r="T412" s="15"/>
      <c r="U412" s="16">
        <v>107829</v>
      </c>
      <c r="V412" s="17" t="s">
        <v>146</v>
      </c>
    </row>
    <row r="413" spans="1:22" x14ac:dyDescent="0.25">
      <c r="A413" s="27"/>
      <c r="B413" s="18" t="s">
        <v>38</v>
      </c>
      <c r="C413" s="13" t="s">
        <v>146</v>
      </c>
      <c r="D413" s="12"/>
      <c r="E413" s="46" t="s">
        <v>274</v>
      </c>
      <c r="F413" s="12" t="s">
        <v>146</v>
      </c>
      <c r="G413" s="13"/>
      <c r="H413" s="11"/>
      <c r="I413" s="34">
        <v>1066479</v>
      </c>
      <c r="J413" s="12" t="s">
        <v>146</v>
      </c>
      <c r="K413" s="13" t="s">
        <v>146</v>
      </c>
      <c r="L413" s="11"/>
      <c r="M413" s="34">
        <v>121998</v>
      </c>
      <c r="N413" s="12" t="s">
        <v>146</v>
      </c>
      <c r="O413" s="13" t="s">
        <v>146</v>
      </c>
      <c r="P413" s="11"/>
      <c r="Q413" s="19" t="s">
        <v>758</v>
      </c>
      <c r="R413" s="12" t="s">
        <v>153</v>
      </c>
      <c r="S413" s="13"/>
      <c r="T413" s="11"/>
      <c r="U413" s="34">
        <v>1149331</v>
      </c>
      <c r="V413" s="12" t="s">
        <v>146</v>
      </c>
    </row>
    <row r="414" spans="1:22" x14ac:dyDescent="0.25">
      <c r="A414" s="27"/>
      <c r="B414" s="14" t="s">
        <v>39</v>
      </c>
      <c r="C414" s="23" t="s">
        <v>146</v>
      </c>
      <c r="D414" s="17"/>
      <c r="E414" s="57" t="s">
        <v>274</v>
      </c>
      <c r="F414" s="17" t="s">
        <v>146</v>
      </c>
      <c r="G414" s="23"/>
      <c r="H414" s="15"/>
      <c r="I414" s="16">
        <v>941550</v>
      </c>
      <c r="J414" s="17" t="s">
        <v>146</v>
      </c>
      <c r="K414" s="23" t="s">
        <v>146</v>
      </c>
      <c r="L414" s="15"/>
      <c r="M414" s="16">
        <v>17443</v>
      </c>
      <c r="N414" s="17" t="s">
        <v>146</v>
      </c>
      <c r="O414" s="23" t="s">
        <v>146</v>
      </c>
      <c r="P414" s="17"/>
      <c r="Q414" s="57" t="s">
        <v>274</v>
      </c>
      <c r="R414" s="17" t="s">
        <v>146</v>
      </c>
      <c r="S414" s="23"/>
      <c r="T414" s="15"/>
      <c r="U414" s="16">
        <v>958993</v>
      </c>
      <c r="V414" s="17" t="s">
        <v>146</v>
      </c>
    </row>
    <row r="415" spans="1:22" x14ac:dyDescent="0.25">
      <c r="A415" s="27"/>
      <c r="B415" s="18" t="s">
        <v>511</v>
      </c>
      <c r="C415" s="13" t="s">
        <v>146</v>
      </c>
      <c r="D415" s="11"/>
      <c r="E415" s="34">
        <v>1297699</v>
      </c>
      <c r="F415" s="12" t="s">
        <v>146</v>
      </c>
      <c r="G415" s="13"/>
      <c r="H415" s="11"/>
      <c r="I415" s="34">
        <v>1686557</v>
      </c>
      <c r="J415" s="12" t="s">
        <v>146</v>
      </c>
      <c r="K415" s="13" t="s">
        <v>146</v>
      </c>
      <c r="L415" s="11"/>
      <c r="M415" s="34">
        <v>62344</v>
      </c>
      <c r="N415" s="12" t="s">
        <v>146</v>
      </c>
      <c r="O415" s="13" t="s">
        <v>146</v>
      </c>
      <c r="P415" s="11"/>
      <c r="Q415" s="19" t="s">
        <v>759</v>
      </c>
      <c r="R415" s="12" t="s">
        <v>153</v>
      </c>
      <c r="S415" s="13"/>
      <c r="T415" s="12"/>
      <c r="U415" s="46" t="s">
        <v>274</v>
      </c>
      <c r="V415" s="12" t="s">
        <v>146</v>
      </c>
    </row>
    <row r="416" spans="1:22" x14ac:dyDescent="0.25">
      <c r="A416" s="27"/>
      <c r="B416" s="14" t="s">
        <v>513</v>
      </c>
      <c r="C416" s="23" t="s">
        <v>146</v>
      </c>
      <c r="D416" s="15"/>
      <c r="E416" s="16">
        <v>911630</v>
      </c>
      <c r="F416" s="17" t="s">
        <v>146</v>
      </c>
      <c r="G416" s="23"/>
      <c r="H416" s="17"/>
      <c r="I416" s="57" t="s">
        <v>274</v>
      </c>
      <c r="J416" s="17" t="s">
        <v>146</v>
      </c>
      <c r="K416" s="23" t="s">
        <v>146</v>
      </c>
      <c r="L416" s="17"/>
      <c r="M416" s="57" t="s">
        <v>274</v>
      </c>
      <c r="N416" s="17" t="s">
        <v>146</v>
      </c>
      <c r="O416" s="23" t="s">
        <v>146</v>
      </c>
      <c r="P416" s="15"/>
      <c r="Q416" s="20" t="s">
        <v>760</v>
      </c>
      <c r="R416" s="17" t="s">
        <v>153</v>
      </c>
      <c r="S416" s="23"/>
      <c r="T416" s="17"/>
      <c r="U416" s="57" t="s">
        <v>274</v>
      </c>
      <c r="V416" s="17" t="s">
        <v>146</v>
      </c>
    </row>
    <row r="417" spans="1:22" ht="15.75" thickBot="1" x14ac:dyDescent="0.3">
      <c r="A417" s="27"/>
      <c r="B417" s="18" t="s">
        <v>515</v>
      </c>
      <c r="C417" s="13" t="s">
        <v>146</v>
      </c>
      <c r="D417" s="11"/>
      <c r="E417" s="34">
        <v>35675</v>
      </c>
      <c r="F417" s="12" t="s">
        <v>146</v>
      </c>
      <c r="G417" s="13"/>
      <c r="H417" s="11"/>
      <c r="I417" s="34">
        <v>1828</v>
      </c>
      <c r="J417" s="12" t="s">
        <v>146</v>
      </c>
      <c r="K417" s="13" t="s">
        <v>146</v>
      </c>
      <c r="L417" s="11"/>
      <c r="M417" s="34">
        <v>1996</v>
      </c>
      <c r="N417" s="12" t="s">
        <v>146</v>
      </c>
      <c r="O417" s="13" t="s">
        <v>146</v>
      </c>
      <c r="P417" s="12"/>
      <c r="Q417" s="46" t="s">
        <v>274</v>
      </c>
      <c r="R417" s="12" t="s">
        <v>146</v>
      </c>
      <c r="S417" s="13"/>
      <c r="T417" s="11"/>
      <c r="U417" s="34">
        <v>39499</v>
      </c>
      <c r="V417" s="12" t="s">
        <v>146</v>
      </c>
    </row>
    <row r="418" spans="1:22" x14ac:dyDescent="0.25">
      <c r="A418" s="27"/>
      <c r="B418" s="21"/>
      <c r="C418" s="21" t="s">
        <v>146</v>
      </c>
      <c r="D418" s="22"/>
      <c r="E418" s="22"/>
      <c r="F418" s="21"/>
      <c r="G418" s="21"/>
      <c r="H418" s="22"/>
      <c r="I418" s="22"/>
      <c r="J418" s="21"/>
      <c r="K418" s="21" t="s">
        <v>146</v>
      </c>
      <c r="L418" s="22"/>
      <c r="M418" s="22"/>
      <c r="N418" s="21"/>
      <c r="O418" s="21" t="s">
        <v>146</v>
      </c>
      <c r="P418" s="22"/>
      <c r="Q418" s="22"/>
      <c r="R418" s="21"/>
      <c r="S418" s="21"/>
      <c r="T418" s="22"/>
      <c r="U418" s="22"/>
      <c r="V418" s="21"/>
    </row>
    <row r="419" spans="1:22" ht="15.75" thickBot="1" x14ac:dyDescent="0.3">
      <c r="A419" s="27"/>
      <c r="B419" s="60" t="s">
        <v>41</v>
      </c>
      <c r="C419" s="23" t="s">
        <v>146</v>
      </c>
      <c r="D419" s="15" t="s">
        <v>150</v>
      </c>
      <c r="E419" s="16">
        <v>2267534</v>
      </c>
      <c r="F419" s="17" t="s">
        <v>146</v>
      </c>
      <c r="G419" s="23"/>
      <c r="H419" s="15" t="s">
        <v>150</v>
      </c>
      <c r="I419" s="16">
        <v>4101406</v>
      </c>
      <c r="J419" s="17" t="s">
        <v>146</v>
      </c>
      <c r="K419" s="23" t="s">
        <v>146</v>
      </c>
      <c r="L419" s="15" t="s">
        <v>150</v>
      </c>
      <c r="M419" s="16">
        <v>327706</v>
      </c>
      <c r="N419" s="17" t="s">
        <v>146</v>
      </c>
      <c r="O419" s="23" t="s">
        <v>146</v>
      </c>
      <c r="P419" s="15" t="s">
        <v>150</v>
      </c>
      <c r="Q419" s="20" t="s">
        <v>761</v>
      </c>
      <c r="R419" s="17" t="s">
        <v>153</v>
      </c>
      <c r="S419" s="23"/>
      <c r="T419" s="15" t="s">
        <v>150</v>
      </c>
      <c r="U419" s="16">
        <v>2694779</v>
      </c>
      <c r="V419" s="17" t="s">
        <v>146</v>
      </c>
    </row>
    <row r="420" spans="1:22" ht="15.75" thickTop="1" x14ac:dyDescent="0.25">
      <c r="A420" s="27"/>
      <c r="B420" s="21"/>
      <c r="C420" s="21" t="s">
        <v>146</v>
      </c>
      <c r="D420" s="24"/>
      <c r="E420" s="24"/>
      <c r="F420" s="21"/>
      <c r="G420" s="21"/>
      <c r="H420" s="24"/>
      <c r="I420" s="24"/>
      <c r="J420" s="21"/>
      <c r="K420" s="21" t="s">
        <v>146</v>
      </c>
      <c r="L420" s="24"/>
      <c r="M420" s="24"/>
      <c r="N420" s="21"/>
      <c r="O420" s="21" t="s">
        <v>146</v>
      </c>
      <c r="P420" s="24"/>
      <c r="Q420" s="24"/>
      <c r="R420" s="21"/>
      <c r="S420" s="21"/>
      <c r="T420" s="24"/>
      <c r="U420" s="24"/>
      <c r="V420" s="21"/>
    </row>
    <row r="421" spans="1:22" x14ac:dyDescent="0.25">
      <c r="A421" s="27"/>
      <c r="B421" s="66" t="s">
        <v>517</v>
      </c>
      <c r="C421" s="13" t="s">
        <v>146</v>
      </c>
      <c r="D421" s="11"/>
      <c r="E421" s="11"/>
      <c r="F421" s="11"/>
      <c r="G421" s="13"/>
      <c r="H421" s="11"/>
      <c r="I421" s="11"/>
      <c r="J421" s="11"/>
      <c r="K421" s="13" t="s">
        <v>146</v>
      </c>
      <c r="L421" s="11"/>
      <c r="M421" s="11"/>
      <c r="N421" s="11"/>
      <c r="O421" s="13" t="s">
        <v>146</v>
      </c>
      <c r="P421" s="11"/>
      <c r="Q421" s="11"/>
      <c r="R421" s="11"/>
      <c r="S421" s="13"/>
      <c r="T421" s="11"/>
      <c r="U421" s="11"/>
      <c r="V421" s="11"/>
    </row>
    <row r="422" spans="1:22" x14ac:dyDescent="0.25">
      <c r="A422" s="27"/>
      <c r="B422" s="14" t="s">
        <v>42</v>
      </c>
      <c r="C422" s="23" t="s">
        <v>146</v>
      </c>
      <c r="D422" s="15"/>
      <c r="E422" s="15"/>
      <c r="F422" s="15"/>
      <c r="G422" s="23"/>
      <c r="H422" s="15"/>
      <c r="I422" s="15"/>
      <c r="J422" s="15"/>
      <c r="K422" s="23" t="s">
        <v>146</v>
      </c>
      <c r="L422" s="15"/>
      <c r="M422" s="15"/>
      <c r="N422" s="15"/>
      <c r="O422" s="23" t="s">
        <v>146</v>
      </c>
      <c r="P422" s="15"/>
      <c r="Q422" s="15"/>
      <c r="R422" s="15"/>
      <c r="S422" s="23"/>
      <c r="T422" s="15"/>
      <c r="U422" s="15"/>
      <c r="V422" s="15"/>
    </row>
    <row r="423" spans="1:22" x14ac:dyDescent="0.25">
      <c r="A423" s="27"/>
      <c r="B423" s="39" t="s">
        <v>43</v>
      </c>
      <c r="C423" s="13" t="s">
        <v>146</v>
      </c>
      <c r="D423" s="12" t="s">
        <v>150</v>
      </c>
      <c r="E423" s="46" t="s">
        <v>651</v>
      </c>
      <c r="F423" s="12" t="s">
        <v>146</v>
      </c>
      <c r="G423" s="13"/>
      <c r="H423" s="11" t="s">
        <v>150</v>
      </c>
      <c r="I423" s="34">
        <v>45639</v>
      </c>
      <c r="J423" s="12" t="s">
        <v>146</v>
      </c>
      <c r="K423" s="13" t="s">
        <v>146</v>
      </c>
      <c r="L423" s="11" t="s">
        <v>150</v>
      </c>
      <c r="M423" s="34">
        <v>10736</v>
      </c>
      <c r="N423" s="12" t="s">
        <v>146</v>
      </c>
      <c r="O423" s="13" t="s">
        <v>146</v>
      </c>
      <c r="P423" s="11" t="s">
        <v>150</v>
      </c>
      <c r="Q423" s="19" t="s">
        <v>762</v>
      </c>
      <c r="R423" s="12" t="s">
        <v>153</v>
      </c>
      <c r="S423" s="13"/>
      <c r="T423" s="11" t="s">
        <v>150</v>
      </c>
      <c r="U423" s="34">
        <v>56374</v>
      </c>
      <c r="V423" s="12" t="s">
        <v>146</v>
      </c>
    </row>
    <row r="424" spans="1:22" x14ac:dyDescent="0.25">
      <c r="A424" s="27"/>
      <c r="B424" s="40" t="s">
        <v>45</v>
      </c>
      <c r="C424" s="23" t="s">
        <v>146</v>
      </c>
      <c r="D424" s="15"/>
      <c r="E424" s="16">
        <v>8620</v>
      </c>
      <c r="F424" s="17" t="s">
        <v>146</v>
      </c>
      <c r="G424" s="23"/>
      <c r="H424" s="17"/>
      <c r="I424" s="57" t="s">
        <v>274</v>
      </c>
      <c r="J424" s="17" t="s">
        <v>146</v>
      </c>
      <c r="K424" s="23" t="s">
        <v>146</v>
      </c>
      <c r="L424" s="17"/>
      <c r="M424" s="57" t="s">
        <v>274</v>
      </c>
      <c r="N424" s="17" t="s">
        <v>146</v>
      </c>
      <c r="O424" s="23" t="s">
        <v>146</v>
      </c>
      <c r="P424" s="17"/>
      <c r="Q424" s="57" t="s">
        <v>274</v>
      </c>
      <c r="R424" s="17" t="s">
        <v>146</v>
      </c>
      <c r="S424" s="23"/>
      <c r="T424" s="15"/>
      <c r="U424" s="16">
        <v>8620</v>
      </c>
      <c r="V424" s="17" t="s">
        <v>146</v>
      </c>
    </row>
    <row r="425" spans="1:22" ht="15.75" thickBot="1" x14ac:dyDescent="0.3">
      <c r="A425" s="27"/>
      <c r="B425" s="39" t="s">
        <v>46</v>
      </c>
      <c r="C425" s="13" t="s">
        <v>146</v>
      </c>
      <c r="D425" s="11"/>
      <c r="E425" s="34">
        <v>29673</v>
      </c>
      <c r="F425" s="12" t="s">
        <v>146</v>
      </c>
      <c r="G425" s="13"/>
      <c r="H425" s="11"/>
      <c r="I425" s="34">
        <v>77220</v>
      </c>
      <c r="J425" s="12" t="s">
        <v>146</v>
      </c>
      <c r="K425" s="13" t="s">
        <v>146</v>
      </c>
      <c r="L425" s="11"/>
      <c r="M425" s="34">
        <v>31564</v>
      </c>
      <c r="N425" s="12" t="s">
        <v>146</v>
      </c>
      <c r="O425" s="13" t="s">
        <v>146</v>
      </c>
      <c r="P425" s="11"/>
      <c r="Q425" s="19">
        <v>697</v>
      </c>
      <c r="R425" s="12" t="s">
        <v>146</v>
      </c>
      <c r="S425" s="13"/>
      <c r="T425" s="11"/>
      <c r="U425" s="34">
        <v>139154</v>
      </c>
      <c r="V425" s="12" t="s">
        <v>146</v>
      </c>
    </row>
    <row r="426" spans="1:22" x14ac:dyDescent="0.25">
      <c r="A426" s="27"/>
      <c r="B426" s="21"/>
      <c r="C426" s="21" t="s">
        <v>146</v>
      </c>
      <c r="D426" s="22"/>
      <c r="E426" s="22"/>
      <c r="F426" s="21"/>
      <c r="G426" s="21"/>
      <c r="H426" s="22"/>
      <c r="I426" s="22"/>
      <c r="J426" s="21"/>
      <c r="K426" s="21" t="s">
        <v>146</v>
      </c>
      <c r="L426" s="22"/>
      <c r="M426" s="22"/>
      <c r="N426" s="21"/>
      <c r="O426" s="21" t="s">
        <v>146</v>
      </c>
      <c r="P426" s="22"/>
      <c r="Q426" s="22"/>
      <c r="R426" s="21"/>
      <c r="S426" s="21"/>
      <c r="T426" s="22"/>
      <c r="U426" s="22"/>
      <c r="V426" s="21"/>
    </row>
    <row r="427" spans="1:22" x14ac:dyDescent="0.25">
      <c r="A427" s="27"/>
      <c r="B427" s="60" t="s">
        <v>47</v>
      </c>
      <c r="C427" s="23" t="s">
        <v>146</v>
      </c>
      <c r="D427" s="15"/>
      <c r="E427" s="16">
        <v>38293</v>
      </c>
      <c r="F427" s="17" t="s">
        <v>146</v>
      </c>
      <c r="G427" s="23"/>
      <c r="H427" s="15"/>
      <c r="I427" s="16">
        <v>122859</v>
      </c>
      <c r="J427" s="17" t="s">
        <v>146</v>
      </c>
      <c r="K427" s="23" t="s">
        <v>146</v>
      </c>
      <c r="L427" s="15"/>
      <c r="M427" s="16">
        <v>42300</v>
      </c>
      <c r="N427" s="17" t="s">
        <v>146</v>
      </c>
      <c r="O427" s="23" t="s">
        <v>146</v>
      </c>
      <c r="P427" s="15"/>
      <c r="Q427" s="20">
        <v>696</v>
      </c>
      <c r="R427" s="17" t="s">
        <v>146</v>
      </c>
      <c r="S427" s="23"/>
      <c r="T427" s="15"/>
      <c r="U427" s="16">
        <v>204148</v>
      </c>
      <c r="V427" s="17" t="s">
        <v>146</v>
      </c>
    </row>
    <row r="428" spans="1:22" x14ac:dyDescent="0.25">
      <c r="A428" s="27"/>
      <c r="B428" s="18" t="s">
        <v>48</v>
      </c>
      <c r="C428" s="13" t="s">
        <v>146</v>
      </c>
      <c r="D428" s="11"/>
      <c r="E428" s="34">
        <v>2251167</v>
      </c>
      <c r="F428" s="12" t="s">
        <v>146</v>
      </c>
      <c r="G428" s="13"/>
      <c r="H428" s="12"/>
      <c r="I428" s="46" t="s">
        <v>274</v>
      </c>
      <c r="J428" s="12" t="s">
        <v>146</v>
      </c>
      <c r="K428" s="13" t="s">
        <v>146</v>
      </c>
      <c r="L428" s="12"/>
      <c r="M428" s="46" t="s">
        <v>274</v>
      </c>
      <c r="N428" s="12" t="s">
        <v>146</v>
      </c>
      <c r="O428" s="13" t="s">
        <v>146</v>
      </c>
      <c r="P428" s="12"/>
      <c r="Q428" s="46" t="s">
        <v>274</v>
      </c>
      <c r="R428" s="12" t="s">
        <v>146</v>
      </c>
      <c r="S428" s="13"/>
      <c r="T428" s="11"/>
      <c r="U428" s="34">
        <v>2251167</v>
      </c>
      <c r="V428" s="12" t="s">
        <v>146</v>
      </c>
    </row>
    <row r="429" spans="1:22" x14ac:dyDescent="0.25">
      <c r="A429" s="27"/>
      <c r="B429" s="14" t="s">
        <v>49</v>
      </c>
      <c r="C429" s="23" t="s">
        <v>146</v>
      </c>
      <c r="D429" s="17"/>
      <c r="E429" s="57" t="s">
        <v>274</v>
      </c>
      <c r="F429" s="17" t="s">
        <v>146</v>
      </c>
      <c r="G429" s="23"/>
      <c r="H429" s="15"/>
      <c r="I429" s="16">
        <v>236230</v>
      </c>
      <c r="J429" s="17" t="s">
        <v>146</v>
      </c>
      <c r="K429" s="23" t="s">
        <v>146</v>
      </c>
      <c r="L429" s="15"/>
      <c r="M429" s="16">
        <v>5798</v>
      </c>
      <c r="N429" s="17" t="s">
        <v>146</v>
      </c>
      <c r="O429" s="23" t="s">
        <v>146</v>
      </c>
      <c r="P429" s="17"/>
      <c r="Q429" s="57" t="s">
        <v>274</v>
      </c>
      <c r="R429" s="17" t="s">
        <v>146</v>
      </c>
      <c r="S429" s="23"/>
      <c r="T429" s="15"/>
      <c r="U429" s="16">
        <v>242028</v>
      </c>
      <c r="V429" s="17" t="s">
        <v>146</v>
      </c>
    </row>
    <row r="430" spans="1:22" x14ac:dyDescent="0.25">
      <c r="A430" s="27"/>
      <c r="B430" s="18" t="s">
        <v>518</v>
      </c>
      <c r="C430" s="13" t="s">
        <v>146</v>
      </c>
      <c r="D430" s="12"/>
      <c r="E430" s="46" t="s">
        <v>274</v>
      </c>
      <c r="F430" s="12" t="s">
        <v>146</v>
      </c>
      <c r="G430" s="13"/>
      <c r="H430" s="11"/>
      <c r="I430" s="34">
        <v>693513</v>
      </c>
      <c r="J430" s="12" t="s">
        <v>146</v>
      </c>
      <c r="K430" s="13" t="s">
        <v>146</v>
      </c>
      <c r="L430" s="11"/>
      <c r="M430" s="34">
        <v>143637</v>
      </c>
      <c r="N430" s="12" t="s">
        <v>146</v>
      </c>
      <c r="O430" s="13" t="s">
        <v>146</v>
      </c>
      <c r="P430" s="11"/>
      <c r="Q430" s="19" t="s">
        <v>763</v>
      </c>
      <c r="R430" s="12" t="s">
        <v>153</v>
      </c>
      <c r="S430" s="13"/>
      <c r="T430" s="12"/>
      <c r="U430" s="46" t="s">
        <v>274</v>
      </c>
      <c r="V430" s="12" t="s">
        <v>146</v>
      </c>
    </row>
    <row r="431" spans="1:22" ht="15.75" thickBot="1" x14ac:dyDescent="0.3">
      <c r="A431" s="27"/>
      <c r="B431" s="14" t="s">
        <v>50</v>
      </c>
      <c r="C431" s="23" t="s">
        <v>146</v>
      </c>
      <c r="D431" s="17"/>
      <c r="E431" s="57" t="s">
        <v>274</v>
      </c>
      <c r="F431" s="17" t="s">
        <v>146</v>
      </c>
      <c r="G431" s="23"/>
      <c r="H431" s="15"/>
      <c r="I431" s="16">
        <v>13820</v>
      </c>
      <c r="J431" s="17" t="s">
        <v>146</v>
      </c>
      <c r="K431" s="23" t="s">
        <v>146</v>
      </c>
      <c r="L431" s="15"/>
      <c r="M431" s="16">
        <v>2898</v>
      </c>
      <c r="N431" s="17" t="s">
        <v>146</v>
      </c>
      <c r="O431" s="23" t="s">
        <v>146</v>
      </c>
      <c r="P431" s="17"/>
      <c r="Q431" s="57" t="s">
        <v>274</v>
      </c>
      <c r="R431" s="17" t="s">
        <v>146</v>
      </c>
      <c r="S431" s="23"/>
      <c r="T431" s="15"/>
      <c r="U431" s="16">
        <v>16718</v>
      </c>
      <c r="V431" s="17" t="s">
        <v>146</v>
      </c>
    </row>
    <row r="432" spans="1:22" x14ac:dyDescent="0.25">
      <c r="A432" s="27"/>
      <c r="B432" s="21"/>
      <c r="C432" s="21" t="s">
        <v>146</v>
      </c>
      <c r="D432" s="22"/>
      <c r="E432" s="22"/>
      <c r="F432" s="21"/>
      <c r="G432" s="21"/>
      <c r="H432" s="22"/>
      <c r="I432" s="22"/>
      <c r="J432" s="21"/>
      <c r="K432" s="21" t="s">
        <v>146</v>
      </c>
      <c r="L432" s="22"/>
      <c r="M432" s="22"/>
      <c r="N432" s="21"/>
      <c r="O432" s="21" t="s">
        <v>146</v>
      </c>
      <c r="P432" s="22"/>
      <c r="Q432" s="22"/>
      <c r="R432" s="21"/>
      <c r="S432" s="21"/>
      <c r="T432" s="22"/>
      <c r="U432" s="22"/>
      <c r="V432" s="21"/>
    </row>
    <row r="433" spans="1:22" x14ac:dyDescent="0.25">
      <c r="A433" s="27"/>
      <c r="B433" s="59" t="s">
        <v>51</v>
      </c>
      <c r="C433" s="13" t="s">
        <v>146</v>
      </c>
      <c r="D433" s="11"/>
      <c r="E433" s="34">
        <v>2289460</v>
      </c>
      <c r="F433" s="12" t="s">
        <v>146</v>
      </c>
      <c r="G433" s="13"/>
      <c r="H433" s="11"/>
      <c r="I433" s="34">
        <v>1066422</v>
      </c>
      <c r="J433" s="12" t="s">
        <v>146</v>
      </c>
      <c r="K433" s="13" t="s">
        <v>146</v>
      </c>
      <c r="L433" s="11"/>
      <c r="M433" s="34">
        <v>194633</v>
      </c>
      <c r="N433" s="12" t="s">
        <v>146</v>
      </c>
      <c r="O433" s="13" t="s">
        <v>146</v>
      </c>
      <c r="P433" s="11"/>
      <c r="Q433" s="19" t="s">
        <v>764</v>
      </c>
      <c r="R433" s="12" t="s">
        <v>153</v>
      </c>
      <c r="S433" s="13"/>
      <c r="T433" s="11"/>
      <c r="U433" s="34">
        <v>2714061</v>
      </c>
      <c r="V433" s="12" t="s">
        <v>146</v>
      </c>
    </row>
    <row r="434" spans="1:22" x14ac:dyDescent="0.25">
      <c r="A434" s="27"/>
      <c r="B434" s="14" t="s">
        <v>59</v>
      </c>
      <c r="C434" s="23" t="s">
        <v>146</v>
      </c>
      <c r="D434" s="17"/>
      <c r="E434" s="57" t="s">
        <v>274</v>
      </c>
      <c r="F434" s="17" t="s">
        <v>146</v>
      </c>
      <c r="G434" s="23"/>
      <c r="H434" s="17"/>
      <c r="I434" s="57" t="s">
        <v>274</v>
      </c>
      <c r="J434" s="17" t="s">
        <v>146</v>
      </c>
      <c r="K434" s="23" t="s">
        <v>146</v>
      </c>
      <c r="L434" s="15"/>
      <c r="M434" s="16">
        <v>2644</v>
      </c>
      <c r="N434" s="17" t="s">
        <v>146</v>
      </c>
      <c r="O434" s="23" t="s">
        <v>146</v>
      </c>
      <c r="P434" s="17"/>
      <c r="Q434" s="57" t="s">
        <v>274</v>
      </c>
      <c r="R434" s="17" t="s">
        <v>146</v>
      </c>
      <c r="S434" s="23"/>
      <c r="T434" s="15"/>
      <c r="U434" s="16">
        <v>2644</v>
      </c>
      <c r="V434" s="17" t="s">
        <v>146</v>
      </c>
    </row>
    <row r="435" spans="1:22" ht="15.75" thickBot="1" x14ac:dyDescent="0.3">
      <c r="A435" s="27"/>
      <c r="B435" s="18" t="s">
        <v>520</v>
      </c>
      <c r="C435" s="13" t="s">
        <v>146</v>
      </c>
      <c r="D435" s="11"/>
      <c r="E435" s="19" t="s">
        <v>765</v>
      </c>
      <c r="F435" s="12" t="s">
        <v>153</v>
      </c>
      <c r="G435" s="13"/>
      <c r="H435" s="11"/>
      <c r="I435" s="34">
        <v>3034984</v>
      </c>
      <c r="J435" s="12" t="s">
        <v>146</v>
      </c>
      <c r="K435" s="13" t="s">
        <v>146</v>
      </c>
      <c r="L435" s="11"/>
      <c r="M435" s="34">
        <v>130429</v>
      </c>
      <c r="N435" s="12" t="s">
        <v>146</v>
      </c>
      <c r="O435" s="13" t="s">
        <v>146</v>
      </c>
      <c r="P435" s="11"/>
      <c r="Q435" s="19" t="s">
        <v>766</v>
      </c>
      <c r="R435" s="12" t="s">
        <v>153</v>
      </c>
      <c r="S435" s="13"/>
      <c r="T435" s="11"/>
      <c r="U435" s="19" t="s">
        <v>765</v>
      </c>
      <c r="V435" s="12" t="s">
        <v>153</v>
      </c>
    </row>
    <row r="436" spans="1:22" x14ac:dyDescent="0.25">
      <c r="A436" s="27"/>
      <c r="B436" s="21"/>
      <c r="C436" s="21" t="s">
        <v>146</v>
      </c>
      <c r="D436" s="22"/>
      <c r="E436" s="22"/>
      <c r="F436" s="21"/>
      <c r="G436" s="21"/>
      <c r="H436" s="22"/>
      <c r="I436" s="22"/>
      <c r="J436" s="21"/>
      <c r="K436" s="21" t="s">
        <v>146</v>
      </c>
      <c r="L436" s="22"/>
      <c r="M436" s="22"/>
      <c r="N436" s="21"/>
      <c r="O436" s="21" t="s">
        <v>146</v>
      </c>
      <c r="P436" s="22"/>
      <c r="Q436" s="22"/>
      <c r="R436" s="21"/>
      <c r="S436" s="21"/>
      <c r="T436" s="22"/>
      <c r="U436" s="22"/>
      <c r="V436" s="21"/>
    </row>
    <row r="437" spans="1:22" ht="15.75" thickBot="1" x14ac:dyDescent="0.3">
      <c r="A437" s="27"/>
      <c r="B437" s="60" t="s">
        <v>61</v>
      </c>
      <c r="C437" s="23" t="s">
        <v>146</v>
      </c>
      <c r="D437" s="15" t="s">
        <v>150</v>
      </c>
      <c r="E437" s="16">
        <v>2267534</v>
      </c>
      <c r="F437" s="17" t="s">
        <v>146</v>
      </c>
      <c r="G437" s="23"/>
      <c r="H437" s="15" t="s">
        <v>150</v>
      </c>
      <c r="I437" s="16">
        <v>4101406</v>
      </c>
      <c r="J437" s="17" t="s">
        <v>146</v>
      </c>
      <c r="K437" s="23" t="s">
        <v>146</v>
      </c>
      <c r="L437" s="15" t="s">
        <v>150</v>
      </c>
      <c r="M437" s="16">
        <v>327706</v>
      </c>
      <c r="N437" s="17" t="s">
        <v>146</v>
      </c>
      <c r="O437" s="23" t="s">
        <v>146</v>
      </c>
      <c r="P437" s="15" t="s">
        <v>150</v>
      </c>
      <c r="Q437" s="20" t="s">
        <v>761</v>
      </c>
      <c r="R437" s="17" t="s">
        <v>153</v>
      </c>
      <c r="S437" s="23"/>
      <c r="T437" s="15" t="s">
        <v>150</v>
      </c>
      <c r="U437" s="16">
        <v>2694779</v>
      </c>
      <c r="V437" s="17" t="s">
        <v>146</v>
      </c>
    </row>
    <row r="438" spans="1:22" ht="15.75" thickTop="1" x14ac:dyDescent="0.25">
      <c r="A438" s="27"/>
      <c r="B438" s="21"/>
      <c r="C438" s="21" t="s">
        <v>146</v>
      </c>
      <c r="D438" s="24"/>
      <c r="E438" s="24"/>
      <c r="F438" s="21"/>
      <c r="G438" s="21"/>
      <c r="H438" s="24"/>
      <c r="I438" s="24"/>
      <c r="J438" s="21"/>
      <c r="K438" s="21" t="s">
        <v>146</v>
      </c>
      <c r="L438" s="24"/>
      <c r="M438" s="24"/>
      <c r="N438" s="21"/>
      <c r="O438" s="21" t="s">
        <v>146</v>
      </c>
      <c r="P438" s="24"/>
      <c r="Q438" s="24"/>
      <c r="R438" s="21"/>
      <c r="S438" s="21"/>
      <c r="T438" s="24"/>
      <c r="U438" s="24"/>
      <c r="V438" s="21"/>
    </row>
  </sheetData>
  <mergeCells count="292">
    <mergeCell ref="B397:V397"/>
    <mergeCell ref="B398:V398"/>
    <mergeCell ref="B399:V399"/>
    <mergeCell ref="B400:V400"/>
    <mergeCell ref="B348:V348"/>
    <mergeCell ref="B349:V349"/>
    <mergeCell ref="B350:V350"/>
    <mergeCell ref="B394:V394"/>
    <mergeCell ref="B395:V395"/>
    <mergeCell ref="B396:V396"/>
    <mergeCell ref="B327:V327"/>
    <mergeCell ref="B328:V328"/>
    <mergeCell ref="B329:V329"/>
    <mergeCell ref="B345:V345"/>
    <mergeCell ref="B346:V346"/>
    <mergeCell ref="B347:V347"/>
    <mergeCell ref="B306:V306"/>
    <mergeCell ref="B307:V307"/>
    <mergeCell ref="B308:V308"/>
    <mergeCell ref="B324:V324"/>
    <mergeCell ref="B325:V325"/>
    <mergeCell ref="B326:V326"/>
    <mergeCell ref="B267:V267"/>
    <mergeCell ref="B268:V268"/>
    <mergeCell ref="B269:V269"/>
    <mergeCell ref="B303:V303"/>
    <mergeCell ref="B304:V304"/>
    <mergeCell ref="B305:V305"/>
    <mergeCell ref="B228:V228"/>
    <mergeCell ref="B229:V229"/>
    <mergeCell ref="B230:V230"/>
    <mergeCell ref="B264:V264"/>
    <mergeCell ref="B265:V265"/>
    <mergeCell ref="B266:V266"/>
    <mergeCell ref="B176:V176"/>
    <mergeCell ref="B177:V177"/>
    <mergeCell ref="B178:V178"/>
    <mergeCell ref="B225:V225"/>
    <mergeCell ref="B226:V226"/>
    <mergeCell ref="B227:V227"/>
    <mergeCell ref="B155:V155"/>
    <mergeCell ref="B156:V156"/>
    <mergeCell ref="B157:V157"/>
    <mergeCell ref="B173:V173"/>
    <mergeCell ref="B174:V174"/>
    <mergeCell ref="B175:V175"/>
    <mergeCell ref="B134:V134"/>
    <mergeCell ref="B135:V135"/>
    <mergeCell ref="B136:V136"/>
    <mergeCell ref="B152:V152"/>
    <mergeCell ref="B153:V153"/>
    <mergeCell ref="B154:V154"/>
    <mergeCell ref="B95:V95"/>
    <mergeCell ref="B96:V96"/>
    <mergeCell ref="B97:V97"/>
    <mergeCell ref="B131:V131"/>
    <mergeCell ref="B132:V132"/>
    <mergeCell ref="B133:V133"/>
    <mergeCell ref="B56:V56"/>
    <mergeCell ref="B57:V57"/>
    <mergeCell ref="B58:V58"/>
    <mergeCell ref="B92:V92"/>
    <mergeCell ref="B93:V93"/>
    <mergeCell ref="B94:V94"/>
    <mergeCell ref="B9:V9"/>
    <mergeCell ref="B10:V10"/>
    <mergeCell ref="B11:V11"/>
    <mergeCell ref="B12:V12"/>
    <mergeCell ref="B13:V13"/>
    <mergeCell ref="B53:V53"/>
    <mergeCell ref="A1:A2"/>
    <mergeCell ref="B1:V1"/>
    <mergeCell ref="B2:V2"/>
    <mergeCell ref="A3:A438"/>
    <mergeCell ref="B3:V3"/>
    <mergeCell ref="B4:V4"/>
    <mergeCell ref="B5:V5"/>
    <mergeCell ref="B6:V6"/>
    <mergeCell ref="B7:V7"/>
    <mergeCell ref="B8:V8"/>
    <mergeCell ref="P352:Q353"/>
    <mergeCell ref="R352:R353"/>
    <mergeCell ref="S352:S353"/>
    <mergeCell ref="T352:U353"/>
    <mergeCell ref="V352:V353"/>
    <mergeCell ref="D402:E402"/>
    <mergeCell ref="H402:I402"/>
    <mergeCell ref="L402:M402"/>
    <mergeCell ref="P402:Q402"/>
    <mergeCell ref="T402:U402"/>
    <mergeCell ref="J352:J353"/>
    <mergeCell ref="K352:K353"/>
    <mergeCell ref="L352:M352"/>
    <mergeCell ref="L353:M353"/>
    <mergeCell ref="N352:N353"/>
    <mergeCell ref="O352:O353"/>
    <mergeCell ref="B352:B353"/>
    <mergeCell ref="C352:C353"/>
    <mergeCell ref="D352:E353"/>
    <mergeCell ref="F352:F353"/>
    <mergeCell ref="G352:G353"/>
    <mergeCell ref="H352:I353"/>
    <mergeCell ref="O331:O332"/>
    <mergeCell ref="P331:Q332"/>
    <mergeCell ref="R331:R332"/>
    <mergeCell ref="S331:S332"/>
    <mergeCell ref="T331:U332"/>
    <mergeCell ref="V331:V332"/>
    <mergeCell ref="H331:I332"/>
    <mergeCell ref="J331:J332"/>
    <mergeCell ref="K331:K332"/>
    <mergeCell ref="L331:M331"/>
    <mergeCell ref="L332:M332"/>
    <mergeCell ref="N331:N332"/>
    <mergeCell ref="P310:Q311"/>
    <mergeCell ref="R310:R311"/>
    <mergeCell ref="S310:S311"/>
    <mergeCell ref="T310:U311"/>
    <mergeCell ref="V310:V311"/>
    <mergeCell ref="B331:B332"/>
    <mergeCell ref="C331:C332"/>
    <mergeCell ref="D331:E332"/>
    <mergeCell ref="F331:F332"/>
    <mergeCell ref="G331:G332"/>
    <mergeCell ref="J310:J311"/>
    <mergeCell ref="K310:K311"/>
    <mergeCell ref="L310:M310"/>
    <mergeCell ref="L311:M311"/>
    <mergeCell ref="N310:N311"/>
    <mergeCell ref="O310:O311"/>
    <mergeCell ref="T271:U272"/>
    <mergeCell ref="V271:V272"/>
    <mergeCell ref="E277:M277"/>
    <mergeCell ref="E285:M285"/>
    <mergeCell ref="B310:B311"/>
    <mergeCell ref="C310:C311"/>
    <mergeCell ref="D310:E311"/>
    <mergeCell ref="F310:F311"/>
    <mergeCell ref="G310:G311"/>
    <mergeCell ref="H310:I311"/>
    <mergeCell ref="L272:M272"/>
    <mergeCell ref="N271:N272"/>
    <mergeCell ref="O271:O272"/>
    <mergeCell ref="P271:Q272"/>
    <mergeCell ref="R271:R272"/>
    <mergeCell ref="S271:S272"/>
    <mergeCell ref="E246:M246"/>
    <mergeCell ref="B271:B272"/>
    <mergeCell ref="C271:C272"/>
    <mergeCell ref="D271:E272"/>
    <mergeCell ref="F271:F272"/>
    <mergeCell ref="G271:G272"/>
    <mergeCell ref="H271:I272"/>
    <mergeCell ref="J271:J272"/>
    <mergeCell ref="K271:K272"/>
    <mergeCell ref="L271:M271"/>
    <mergeCell ref="P232:Q233"/>
    <mergeCell ref="R232:R233"/>
    <mergeCell ref="S232:S233"/>
    <mergeCell ref="T232:U233"/>
    <mergeCell ref="V232:V233"/>
    <mergeCell ref="E238:M238"/>
    <mergeCell ref="J232:J233"/>
    <mergeCell ref="K232:K233"/>
    <mergeCell ref="L232:M232"/>
    <mergeCell ref="L233:M233"/>
    <mergeCell ref="N232:N233"/>
    <mergeCell ref="O232:O233"/>
    <mergeCell ref="E184:M184"/>
    <mergeCell ref="E195:M195"/>
    <mergeCell ref="E202:M202"/>
    <mergeCell ref="E208:M208"/>
    <mergeCell ref="B232:B233"/>
    <mergeCell ref="C232:C233"/>
    <mergeCell ref="D232:E233"/>
    <mergeCell ref="F232:F233"/>
    <mergeCell ref="G232:G233"/>
    <mergeCell ref="H232:I233"/>
    <mergeCell ref="P180:Q181"/>
    <mergeCell ref="R180:R181"/>
    <mergeCell ref="S180:S181"/>
    <mergeCell ref="T180:U181"/>
    <mergeCell ref="V180:V181"/>
    <mergeCell ref="E182:M182"/>
    <mergeCell ref="J180:J181"/>
    <mergeCell ref="K180:K181"/>
    <mergeCell ref="L180:M180"/>
    <mergeCell ref="L181:M181"/>
    <mergeCell ref="N180:N181"/>
    <mergeCell ref="O180:O181"/>
    <mergeCell ref="B180:B181"/>
    <mergeCell ref="C180:C181"/>
    <mergeCell ref="D180:E181"/>
    <mergeCell ref="F180:F181"/>
    <mergeCell ref="G180:G181"/>
    <mergeCell ref="H180:I181"/>
    <mergeCell ref="P159:Q160"/>
    <mergeCell ref="R159:R160"/>
    <mergeCell ref="S159:S160"/>
    <mergeCell ref="T159:U160"/>
    <mergeCell ref="V159:V160"/>
    <mergeCell ref="E162:U162"/>
    <mergeCell ref="J159:J160"/>
    <mergeCell ref="K159:K160"/>
    <mergeCell ref="L159:M159"/>
    <mergeCell ref="L160:M160"/>
    <mergeCell ref="N159:N160"/>
    <mergeCell ref="O159:O160"/>
    <mergeCell ref="B159:B160"/>
    <mergeCell ref="C159:C160"/>
    <mergeCell ref="D159:E160"/>
    <mergeCell ref="F159:F160"/>
    <mergeCell ref="G159:G160"/>
    <mergeCell ref="H159:I160"/>
    <mergeCell ref="P138:Q139"/>
    <mergeCell ref="R138:R139"/>
    <mergeCell ref="S138:S139"/>
    <mergeCell ref="T138:U139"/>
    <mergeCell ref="V138:V139"/>
    <mergeCell ref="E141:U141"/>
    <mergeCell ref="J138:J139"/>
    <mergeCell ref="K138:K139"/>
    <mergeCell ref="L138:M138"/>
    <mergeCell ref="L139:M139"/>
    <mergeCell ref="N138:N139"/>
    <mergeCell ref="O138:O139"/>
    <mergeCell ref="T99:U100"/>
    <mergeCell ref="V99:V100"/>
    <mergeCell ref="E105:M105"/>
    <mergeCell ref="E113:M113"/>
    <mergeCell ref="B138:B139"/>
    <mergeCell ref="C138:C139"/>
    <mergeCell ref="D138:E139"/>
    <mergeCell ref="F138:F139"/>
    <mergeCell ref="G138:G139"/>
    <mergeCell ref="H138:I139"/>
    <mergeCell ref="L100:M100"/>
    <mergeCell ref="N99:N100"/>
    <mergeCell ref="O99:O100"/>
    <mergeCell ref="P99:Q100"/>
    <mergeCell ref="R99:R100"/>
    <mergeCell ref="S99:S100"/>
    <mergeCell ref="E74:M74"/>
    <mergeCell ref="B99:B100"/>
    <mergeCell ref="C99:C100"/>
    <mergeCell ref="D99:E100"/>
    <mergeCell ref="F99:F100"/>
    <mergeCell ref="G99:G100"/>
    <mergeCell ref="H99:I100"/>
    <mergeCell ref="J99:J100"/>
    <mergeCell ref="K99:K100"/>
    <mergeCell ref="L99:M99"/>
    <mergeCell ref="P60:Q61"/>
    <mergeCell ref="R60:R61"/>
    <mergeCell ref="S60:S61"/>
    <mergeCell ref="T60:U61"/>
    <mergeCell ref="V60:V61"/>
    <mergeCell ref="E66:M66"/>
    <mergeCell ref="J60:J61"/>
    <mergeCell ref="K60:K61"/>
    <mergeCell ref="L60:M60"/>
    <mergeCell ref="L61:M61"/>
    <mergeCell ref="N60:N61"/>
    <mergeCell ref="O60:O61"/>
    <mergeCell ref="E35:I35"/>
    <mergeCell ref="E36:I36"/>
    <mergeCell ref="B60:B61"/>
    <mergeCell ref="C60:C61"/>
    <mergeCell ref="D60:E61"/>
    <mergeCell ref="F60:F61"/>
    <mergeCell ref="G60:G61"/>
    <mergeCell ref="H60:I61"/>
    <mergeCell ref="B54:V54"/>
    <mergeCell ref="B55:V55"/>
    <mergeCell ref="P15:Q16"/>
    <mergeCell ref="R15:R16"/>
    <mergeCell ref="S15:S16"/>
    <mergeCell ref="T15:U16"/>
    <mergeCell ref="V15:V16"/>
    <mergeCell ref="E17:I17"/>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9.140625" customWidth="1"/>
    <col min="5" max="5" width="27.28515625" customWidth="1"/>
    <col min="6" max="6" width="9.85546875" customWidth="1"/>
  </cols>
  <sheetData>
    <row r="1" spans="1:6" ht="15" customHeight="1" x14ac:dyDescent="0.25">
      <c r="A1" s="7" t="s">
        <v>767</v>
      </c>
      <c r="B1" s="7" t="s">
        <v>1</v>
      </c>
      <c r="C1" s="7"/>
      <c r="D1" s="7"/>
      <c r="E1" s="7"/>
      <c r="F1" s="7"/>
    </row>
    <row r="2" spans="1:6" ht="15" customHeight="1" x14ac:dyDescent="0.25">
      <c r="A2" s="7"/>
      <c r="B2" s="7" t="s">
        <v>2</v>
      </c>
      <c r="C2" s="7"/>
      <c r="D2" s="7"/>
      <c r="E2" s="7"/>
      <c r="F2" s="7"/>
    </row>
    <row r="3" spans="1:6" ht="15" customHeight="1" x14ac:dyDescent="0.25">
      <c r="A3" s="27" t="s">
        <v>144</v>
      </c>
      <c r="B3" s="28" t="s">
        <v>5</v>
      </c>
      <c r="C3" s="28"/>
      <c r="D3" s="28"/>
      <c r="E3" s="28"/>
      <c r="F3" s="28"/>
    </row>
    <row r="4" spans="1:6" x14ac:dyDescent="0.25">
      <c r="A4" s="27"/>
      <c r="B4" s="30" t="s">
        <v>144</v>
      </c>
      <c r="C4" s="30"/>
      <c r="D4" s="30"/>
      <c r="E4" s="30"/>
      <c r="F4" s="30"/>
    </row>
    <row r="5" spans="1:6" ht="89.25" customHeight="1" x14ac:dyDescent="0.25">
      <c r="A5" s="27"/>
      <c r="B5" s="31" t="s">
        <v>145</v>
      </c>
      <c r="C5" s="31"/>
      <c r="D5" s="31"/>
      <c r="E5" s="31"/>
      <c r="F5" s="31"/>
    </row>
    <row r="6" spans="1:6" ht="15.75" x14ac:dyDescent="0.25">
      <c r="A6" s="27"/>
      <c r="B6" s="32"/>
      <c r="C6" s="32"/>
      <c r="D6" s="32"/>
      <c r="E6" s="32"/>
      <c r="F6" s="32"/>
    </row>
    <row r="7" spans="1:6" x14ac:dyDescent="0.25">
      <c r="A7" s="27"/>
      <c r="B7" s="11"/>
      <c r="C7" s="11"/>
      <c r="D7" s="11"/>
      <c r="E7" s="11"/>
      <c r="F7" s="11"/>
    </row>
    <row r="8" spans="1:6" x14ac:dyDescent="0.25">
      <c r="A8" s="27"/>
      <c r="B8" s="13"/>
      <c r="C8" s="13" t="s">
        <v>146</v>
      </c>
      <c r="D8" s="25" t="s">
        <v>147</v>
      </c>
      <c r="E8" s="25"/>
      <c r="F8" s="13"/>
    </row>
    <row r="9" spans="1:6" ht="15.75" thickBot="1" x14ac:dyDescent="0.3">
      <c r="A9" s="27"/>
      <c r="B9" s="13"/>
      <c r="C9" s="13" t="s">
        <v>146</v>
      </c>
      <c r="D9" s="26" t="s">
        <v>148</v>
      </c>
      <c r="E9" s="26"/>
      <c r="F9" s="13"/>
    </row>
    <row r="10" spans="1:6" x14ac:dyDescent="0.25">
      <c r="A10" s="27"/>
      <c r="B10" s="14" t="s">
        <v>149</v>
      </c>
      <c r="C10" s="15" t="s">
        <v>146</v>
      </c>
      <c r="D10" s="15" t="s">
        <v>150</v>
      </c>
      <c r="E10" s="16">
        <v>6261</v>
      </c>
      <c r="F10" s="17" t="s">
        <v>146</v>
      </c>
    </row>
    <row r="11" spans="1:6" x14ac:dyDescent="0.25">
      <c r="A11" s="27"/>
      <c r="B11" s="18" t="s">
        <v>151</v>
      </c>
      <c r="C11" s="11" t="s">
        <v>146</v>
      </c>
      <c r="D11" s="11"/>
      <c r="E11" s="19" t="s">
        <v>152</v>
      </c>
      <c r="F11" s="12" t="s">
        <v>153</v>
      </c>
    </row>
    <row r="12" spans="1:6" x14ac:dyDescent="0.25">
      <c r="A12" s="27"/>
      <c r="B12" s="14" t="s">
        <v>154</v>
      </c>
      <c r="C12" s="15" t="s">
        <v>146</v>
      </c>
      <c r="D12" s="15"/>
      <c r="E12" s="20">
        <v>735</v>
      </c>
      <c r="F12" s="17" t="s">
        <v>146</v>
      </c>
    </row>
    <row r="13" spans="1:6" ht="15.75" thickBot="1" x14ac:dyDescent="0.3">
      <c r="A13" s="27"/>
      <c r="B13" s="18" t="s">
        <v>155</v>
      </c>
      <c r="C13" s="11" t="s">
        <v>146</v>
      </c>
      <c r="D13" s="11"/>
      <c r="E13" s="19" t="s">
        <v>156</v>
      </c>
      <c r="F13" s="12" t="s">
        <v>153</v>
      </c>
    </row>
    <row r="14" spans="1:6" x14ac:dyDescent="0.25">
      <c r="A14" s="27"/>
      <c r="B14" s="21"/>
      <c r="C14" s="21" t="s">
        <v>146</v>
      </c>
      <c r="D14" s="22"/>
      <c r="E14" s="22"/>
      <c r="F14" s="21"/>
    </row>
    <row r="15" spans="1:6" ht="15.75" thickBot="1" x14ac:dyDescent="0.3">
      <c r="A15" s="27"/>
      <c r="B15" s="14" t="s">
        <v>157</v>
      </c>
      <c r="C15" s="23" t="s">
        <v>146</v>
      </c>
      <c r="D15" s="15" t="s">
        <v>150</v>
      </c>
      <c r="E15" s="16">
        <v>4776</v>
      </c>
      <c r="F15" s="17" t="s">
        <v>146</v>
      </c>
    </row>
    <row r="16" spans="1:6" ht="15.75" thickTop="1" x14ac:dyDescent="0.25">
      <c r="A16" s="27"/>
      <c r="B16" s="21"/>
      <c r="C16" s="21" t="s">
        <v>146</v>
      </c>
      <c r="D16" s="24"/>
      <c r="E16" s="24"/>
      <c r="F16" s="21"/>
    </row>
    <row r="17" spans="1:6" ht="15" customHeight="1" x14ac:dyDescent="0.25">
      <c r="A17" s="27" t="s">
        <v>158</v>
      </c>
      <c r="B17" s="28" t="s">
        <v>5</v>
      </c>
      <c r="C17" s="28"/>
      <c r="D17" s="28"/>
      <c r="E17" s="28"/>
      <c r="F17" s="28"/>
    </row>
    <row r="18" spans="1:6" x14ac:dyDescent="0.25">
      <c r="A18" s="27"/>
      <c r="B18" s="30" t="s">
        <v>158</v>
      </c>
      <c r="C18" s="30"/>
      <c r="D18" s="30"/>
      <c r="E18" s="30"/>
      <c r="F18" s="30"/>
    </row>
    <row r="19" spans="1:6" ht="114.75" customHeight="1" x14ac:dyDescent="0.25">
      <c r="A19" s="27"/>
      <c r="B19" s="31" t="s">
        <v>159</v>
      </c>
      <c r="C19" s="31"/>
      <c r="D19" s="31"/>
      <c r="E19" s="31"/>
      <c r="F19" s="31"/>
    </row>
    <row r="20" spans="1:6" ht="15" customHeight="1" x14ac:dyDescent="0.25">
      <c r="A20" s="27" t="s">
        <v>160</v>
      </c>
      <c r="B20" s="28" t="s">
        <v>5</v>
      </c>
      <c r="C20" s="28"/>
      <c r="D20" s="28"/>
      <c r="E20" s="28"/>
      <c r="F20" s="28"/>
    </row>
    <row r="21" spans="1:6" x14ac:dyDescent="0.25">
      <c r="A21" s="27"/>
      <c r="B21" s="30" t="s">
        <v>160</v>
      </c>
      <c r="C21" s="30"/>
      <c r="D21" s="30"/>
      <c r="E21" s="30"/>
      <c r="F21" s="30"/>
    </row>
    <row r="22" spans="1:6" ht="102" customHeight="1" x14ac:dyDescent="0.25">
      <c r="A22" s="27"/>
      <c r="B22" s="31" t="s">
        <v>161</v>
      </c>
      <c r="C22" s="31"/>
      <c r="D22" s="31"/>
      <c r="E22" s="31"/>
      <c r="F22" s="31"/>
    </row>
    <row r="23" spans="1:6" ht="15" customHeight="1" x14ac:dyDescent="0.25">
      <c r="A23" s="27" t="s">
        <v>162</v>
      </c>
      <c r="B23" s="28" t="s">
        <v>5</v>
      </c>
      <c r="C23" s="28"/>
      <c r="D23" s="28"/>
      <c r="E23" s="28"/>
      <c r="F23" s="28"/>
    </row>
    <row r="24" spans="1:6" x14ac:dyDescent="0.25">
      <c r="A24" s="27"/>
      <c r="B24" s="30" t="s">
        <v>162</v>
      </c>
      <c r="C24" s="30"/>
      <c r="D24" s="30"/>
      <c r="E24" s="30"/>
      <c r="F24" s="30"/>
    </row>
    <row r="25" spans="1:6" ht="63.75" customHeight="1" x14ac:dyDescent="0.25">
      <c r="A25" s="27"/>
      <c r="B25" s="31" t="s">
        <v>163</v>
      </c>
      <c r="C25" s="31"/>
      <c r="D25" s="31"/>
      <c r="E25" s="31"/>
      <c r="F25" s="31"/>
    </row>
    <row r="26" spans="1:6" ht="15" customHeight="1" x14ac:dyDescent="0.25">
      <c r="A26" s="27" t="s">
        <v>164</v>
      </c>
      <c r="B26" s="28" t="s">
        <v>5</v>
      </c>
      <c r="C26" s="28"/>
      <c r="D26" s="28"/>
      <c r="E26" s="28"/>
      <c r="F26" s="28"/>
    </row>
    <row r="27" spans="1:6" x14ac:dyDescent="0.25">
      <c r="A27" s="27"/>
      <c r="B27" s="30" t="s">
        <v>164</v>
      </c>
      <c r="C27" s="30"/>
      <c r="D27" s="30"/>
      <c r="E27" s="30"/>
      <c r="F27" s="30"/>
    </row>
    <row r="28" spans="1:6" ht="153" customHeight="1" x14ac:dyDescent="0.25">
      <c r="A28" s="27"/>
      <c r="B28" s="31" t="s">
        <v>165</v>
      </c>
      <c r="C28" s="31"/>
      <c r="D28" s="31"/>
      <c r="E28" s="31"/>
      <c r="F28" s="31"/>
    </row>
    <row r="29" spans="1:6" ht="15" customHeight="1" x14ac:dyDescent="0.25">
      <c r="A29" s="27" t="s">
        <v>166</v>
      </c>
      <c r="B29" s="28" t="s">
        <v>5</v>
      </c>
      <c r="C29" s="28"/>
      <c r="D29" s="28"/>
      <c r="E29" s="28"/>
      <c r="F29" s="28"/>
    </row>
    <row r="30" spans="1:6" x14ac:dyDescent="0.25">
      <c r="A30" s="27"/>
      <c r="B30" s="30" t="s">
        <v>166</v>
      </c>
      <c r="C30" s="30"/>
      <c r="D30" s="30"/>
      <c r="E30" s="30"/>
      <c r="F30" s="30"/>
    </row>
    <row r="31" spans="1:6" ht="76.5" customHeight="1" x14ac:dyDescent="0.25">
      <c r="A31" s="27"/>
      <c r="B31" s="31" t="s">
        <v>167</v>
      </c>
      <c r="C31" s="31"/>
      <c r="D31" s="31"/>
      <c r="E31" s="31"/>
      <c r="F31" s="31"/>
    </row>
    <row r="32" spans="1:6" ht="127.5" customHeight="1" x14ac:dyDescent="0.25">
      <c r="A32" s="27"/>
      <c r="B32" s="31" t="s">
        <v>168</v>
      </c>
      <c r="C32" s="31"/>
      <c r="D32" s="31"/>
      <c r="E32" s="31"/>
      <c r="F32" s="31"/>
    </row>
    <row r="33" spans="1:6" ht="76.5" customHeight="1" x14ac:dyDescent="0.25">
      <c r="A33" s="27"/>
      <c r="B33" s="31" t="s">
        <v>169</v>
      </c>
      <c r="C33" s="31"/>
      <c r="D33" s="31"/>
      <c r="E33" s="31"/>
      <c r="F33" s="31"/>
    </row>
  </sheetData>
  <mergeCells count="32">
    <mergeCell ref="A29:A33"/>
    <mergeCell ref="B29:F29"/>
    <mergeCell ref="B30:F30"/>
    <mergeCell ref="B31:F31"/>
    <mergeCell ref="B32:F32"/>
    <mergeCell ref="B33:F33"/>
    <mergeCell ref="A23:A25"/>
    <mergeCell ref="B23:F23"/>
    <mergeCell ref="B24:F24"/>
    <mergeCell ref="B25:F25"/>
    <mergeCell ref="A26:A28"/>
    <mergeCell ref="B26:F26"/>
    <mergeCell ref="B27:F27"/>
    <mergeCell ref="B28:F28"/>
    <mergeCell ref="A17:A19"/>
    <mergeCell ref="B17:F17"/>
    <mergeCell ref="B18:F18"/>
    <mergeCell ref="B19:F19"/>
    <mergeCell ref="A20:A22"/>
    <mergeCell ref="B20:F20"/>
    <mergeCell ref="B21:F21"/>
    <mergeCell ref="B22:F22"/>
    <mergeCell ref="D8:E8"/>
    <mergeCell ref="D9:E9"/>
    <mergeCell ref="A1:A2"/>
    <mergeCell ref="B1:F1"/>
    <mergeCell ref="B2:F2"/>
    <mergeCell ref="A3:A16"/>
    <mergeCell ref="B3:F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5703125" customWidth="1"/>
    <col min="5" max="5" width="22.28515625" customWidth="1"/>
    <col min="6" max="6" width="8.140625" customWidth="1"/>
  </cols>
  <sheetData>
    <row r="1" spans="1:6" ht="15" customHeight="1" x14ac:dyDescent="0.25">
      <c r="A1" s="7" t="s">
        <v>768</v>
      </c>
      <c r="B1" s="7" t="s">
        <v>1</v>
      </c>
      <c r="C1" s="7"/>
      <c r="D1" s="7"/>
      <c r="E1" s="7"/>
      <c r="F1" s="7"/>
    </row>
    <row r="2" spans="1:6" ht="15" customHeight="1" x14ac:dyDescent="0.25">
      <c r="A2" s="7"/>
      <c r="B2" s="7" t="s">
        <v>2</v>
      </c>
      <c r="C2" s="7"/>
      <c r="D2" s="7"/>
      <c r="E2" s="7"/>
      <c r="F2" s="7"/>
    </row>
    <row r="3" spans="1:6" ht="15" customHeight="1" x14ac:dyDescent="0.25">
      <c r="A3" s="27" t="s">
        <v>769</v>
      </c>
      <c r="B3" s="28" t="s">
        <v>5</v>
      </c>
      <c r="C3" s="28"/>
      <c r="D3" s="28"/>
      <c r="E3" s="28"/>
      <c r="F3" s="28"/>
    </row>
    <row r="4" spans="1:6" ht="38.25" customHeight="1" x14ac:dyDescent="0.25">
      <c r="A4" s="27"/>
      <c r="B4" s="31" t="s">
        <v>770</v>
      </c>
      <c r="C4" s="31"/>
      <c r="D4" s="31"/>
      <c r="E4" s="31"/>
      <c r="F4" s="31"/>
    </row>
    <row r="5" spans="1:6" ht="15.75" x14ac:dyDescent="0.25">
      <c r="A5" s="27"/>
      <c r="B5" s="32"/>
      <c r="C5" s="32"/>
      <c r="D5" s="32"/>
      <c r="E5" s="32"/>
      <c r="F5" s="32"/>
    </row>
    <row r="6" spans="1:6" x14ac:dyDescent="0.25">
      <c r="A6" s="27"/>
      <c r="B6" s="11"/>
      <c r="C6" s="11"/>
      <c r="D6" s="11"/>
      <c r="E6" s="11"/>
      <c r="F6" s="11"/>
    </row>
    <row r="7" spans="1:6" x14ac:dyDescent="0.25">
      <c r="A7" s="27"/>
      <c r="B7" s="13"/>
      <c r="C7" s="13" t="s">
        <v>146</v>
      </c>
      <c r="D7" s="25" t="s">
        <v>147</v>
      </c>
      <c r="E7" s="25"/>
      <c r="F7" s="13"/>
    </row>
    <row r="8" spans="1:6" ht="15.75" thickBot="1" x14ac:dyDescent="0.3">
      <c r="A8" s="27"/>
      <c r="B8" s="13"/>
      <c r="C8" s="13" t="s">
        <v>146</v>
      </c>
      <c r="D8" s="26" t="s">
        <v>148</v>
      </c>
      <c r="E8" s="26"/>
      <c r="F8" s="13"/>
    </row>
    <row r="9" spans="1:6" x14ac:dyDescent="0.25">
      <c r="A9" s="27"/>
      <c r="B9" s="14" t="s">
        <v>149</v>
      </c>
      <c r="C9" s="15" t="s">
        <v>146</v>
      </c>
      <c r="D9" s="15" t="s">
        <v>150</v>
      </c>
      <c r="E9" s="16">
        <v>6261</v>
      </c>
      <c r="F9" s="17" t="s">
        <v>146</v>
      </c>
    </row>
    <row r="10" spans="1:6" x14ac:dyDescent="0.25">
      <c r="A10" s="27"/>
      <c r="B10" s="18" t="s">
        <v>151</v>
      </c>
      <c r="C10" s="11" t="s">
        <v>146</v>
      </c>
      <c r="D10" s="11"/>
      <c r="E10" s="19" t="s">
        <v>152</v>
      </c>
      <c r="F10" s="12" t="s">
        <v>153</v>
      </c>
    </row>
    <row r="11" spans="1:6" x14ac:dyDescent="0.25">
      <c r="A11" s="27"/>
      <c r="B11" s="14" t="s">
        <v>154</v>
      </c>
      <c r="C11" s="15" t="s">
        <v>146</v>
      </c>
      <c r="D11" s="15"/>
      <c r="E11" s="20">
        <v>735</v>
      </c>
      <c r="F11" s="17" t="s">
        <v>146</v>
      </c>
    </row>
    <row r="12" spans="1:6" ht="15.75" thickBot="1" x14ac:dyDescent="0.3">
      <c r="A12" s="27"/>
      <c r="B12" s="18" t="s">
        <v>155</v>
      </c>
      <c r="C12" s="11" t="s">
        <v>146</v>
      </c>
      <c r="D12" s="11"/>
      <c r="E12" s="19" t="s">
        <v>156</v>
      </c>
      <c r="F12" s="12" t="s">
        <v>153</v>
      </c>
    </row>
    <row r="13" spans="1:6" x14ac:dyDescent="0.25">
      <c r="A13" s="27"/>
      <c r="B13" s="21"/>
      <c r="C13" s="21" t="s">
        <v>146</v>
      </c>
      <c r="D13" s="22"/>
      <c r="E13" s="22"/>
      <c r="F13" s="21"/>
    </row>
    <row r="14" spans="1:6" ht="15.75" thickBot="1" x14ac:dyDescent="0.3">
      <c r="A14" s="27"/>
      <c r="B14" s="14" t="s">
        <v>157</v>
      </c>
      <c r="C14" s="23" t="s">
        <v>146</v>
      </c>
      <c r="D14" s="15" t="s">
        <v>150</v>
      </c>
      <c r="E14" s="16">
        <v>4776</v>
      </c>
      <c r="F14" s="17" t="s">
        <v>146</v>
      </c>
    </row>
    <row r="15" spans="1:6" ht="15.75" thickTop="1" x14ac:dyDescent="0.25">
      <c r="A15" s="27"/>
      <c r="B15" s="21"/>
      <c r="C15" s="21" t="s">
        <v>146</v>
      </c>
      <c r="D15" s="24"/>
      <c r="E15" s="24"/>
      <c r="F15" s="21"/>
    </row>
  </sheetData>
  <mergeCells count="9">
    <mergeCell ref="D7:E7"/>
    <mergeCell ref="D8:E8"/>
    <mergeCell ref="A1:A2"/>
    <mergeCell ref="B1:F1"/>
    <mergeCell ref="B2:F2"/>
    <mergeCell ref="A3:A15"/>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 customWidth="1"/>
    <col min="5" max="5" width="17.5703125" customWidth="1"/>
    <col min="6" max="6" width="6.42578125" customWidth="1"/>
  </cols>
  <sheetData>
    <row r="1" spans="1:6" ht="15" customHeight="1" x14ac:dyDescent="0.25">
      <c r="A1" s="7" t="s">
        <v>771</v>
      </c>
      <c r="B1" s="7" t="s">
        <v>1</v>
      </c>
      <c r="C1" s="7"/>
      <c r="D1" s="7"/>
      <c r="E1" s="7"/>
      <c r="F1" s="7"/>
    </row>
    <row r="2" spans="1:6" ht="15" customHeight="1" x14ac:dyDescent="0.25">
      <c r="A2" s="7"/>
      <c r="B2" s="7" t="s">
        <v>2</v>
      </c>
      <c r="C2" s="7"/>
      <c r="D2" s="7"/>
      <c r="E2" s="7"/>
      <c r="F2" s="7"/>
    </row>
    <row r="3" spans="1:6" ht="15" customHeight="1" x14ac:dyDescent="0.25">
      <c r="A3" s="27" t="s">
        <v>772</v>
      </c>
      <c r="B3" s="28" t="s">
        <v>5</v>
      </c>
      <c r="C3" s="28"/>
      <c r="D3" s="28"/>
      <c r="E3" s="28"/>
      <c r="F3" s="28"/>
    </row>
    <row r="4" spans="1:6" ht="25.5" customHeight="1" x14ac:dyDescent="0.25">
      <c r="A4" s="27"/>
      <c r="B4" s="31" t="s">
        <v>174</v>
      </c>
      <c r="C4" s="31"/>
      <c r="D4" s="31"/>
      <c r="E4" s="31"/>
      <c r="F4" s="31"/>
    </row>
    <row r="5" spans="1:6" ht="15.75" x14ac:dyDescent="0.25">
      <c r="A5" s="27"/>
      <c r="B5" s="32"/>
      <c r="C5" s="32"/>
      <c r="D5" s="32"/>
      <c r="E5" s="32"/>
      <c r="F5" s="32"/>
    </row>
    <row r="6" spans="1:6" x14ac:dyDescent="0.25">
      <c r="A6" s="27"/>
      <c r="B6" s="11"/>
      <c r="C6" s="11"/>
      <c r="D6" s="11"/>
      <c r="E6" s="11"/>
      <c r="F6" s="11"/>
    </row>
    <row r="7" spans="1:6" x14ac:dyDescent="0.25">
      <c r="A7" s="27"/>
      <c r="B7" s="14" t="s">
        <v>175</v>
      </c>
      <c r="C7" s="23" t="s">
        <v>146</v>
      </c>
      <c r="D7" s="15" t="s">
        <v>150</v>
      </c>
      <c r="E7" s="20">
        <v>489</v>
      </c>
      <c r="F7" s="17" t="s">
        <v>146</v>
      </c>
    </row>
    <row r="8" spans="1:6" x14ac:dyDescent="0.25">
      <c r="A8" s="27"/>
      <c r="B8" s="18" t="s">
        <v>114</v>
      </c>
      <c r="C8" s="13" t="s">
        <v>146</v>
      </c>
      <c r="D8" s="11"/>
      <c r="E8" s="19">
        <v>608</v>
      </c>
      <c r="F8" s="12" t="s">
        <v>146</v>
      </c>
    </row>
    <row r="9" spans="1:6" x14ac:dyDescent="0.25">
      <c r="A9" s="27"/>
      <c r="B9" s="14" t="s">
        <v>115</v>
      </c>
      <c r="C9" s="23" t="s">
        <v>146</v>
      </c>
      <c r="D9" s="15"/>
      <c r="E9" s="16">
        <v>2766</v>
      </c>
      <c r="F9" s="17" t="s">
        <v>146</v>
      </c>
    </row>
    <row r="10" spans="1:6" x14ac:dyDescent="0.25">
      <c r="A10" s="27"/>
      <c r="B10" s="18" t="s">
        <v>176</v>
      </c>
      <c r="C10" s="13" t="s">
        <v>146</v>
      </c>
      <c r="D10" s="11"/>
      <c r="E10" s="19">
        <v>154</v>
      </c>
      <c r="F10" s="12" t="s">
        <v>146</v>
      </c>
    </row>
    <row r="11" spans="1:6" x14ac:dyDescent="0.25">
      <c r="A11" s="27"/>
      <c r="B11" s="14" t="s">
        <v>177</v>
      </c>
      <c r="C11" s="23" t="s">
        <v>146</v>
      </c>
      <c r="D11" s="15"/>
      <c r="E11" s="20">
        <v>379</v>
      </c>
      <c r="F11" s="17" t="s">
        <v>146</v>
      </c>
    </row>
    <row r="12" spans="1:6" x14ac:dyDescent="0.25">
      <c r="A12" s="27"/>
      <c r="B12" s="18" t="s">
        <v>178</v>
      </c>
      <c r="C12" s="13" t="s">
        <v>146</v>
      </c>
      <c r="D12" s="11"/>
      <c r="E12" s="19" t="s">
        <v>179</v>
      </c>
      <c r="F12" s="12" t="s">
        <v>153</v>
      </c>
    </row>
    <row r="13" spans="1:6" x14ac:dyDescent="0.25">
      <c r="A13" s="27"/>
      <c r="B13" s="14" t="s">
        <v>180</v>
      </c>
      <c r="C13" s="23" t="s">
        <v>146</v>
      </c>
      <c r="D13" s="15"/>
      <c r="E13" s="20" t="s">
        <v>181</v>
      </c>
      <c r="F13" s="17" t="s">
        <v>153</v>
      </c>
    </row>
    <row r="14" spans="1:6" x14ac:dyDescent="0.25">
      <c r="A14" s="27"/>
      <c r="B14" s="18" t="s">
        <v>182</v>
      </c>
      <c r="C14" s="13" t="s">
        <v>146</v>
      </c>
      <c r="D14" s="11"/>
      <c r="E14" s="34">
        <v>3750</v>
      </c>
      <c r="F14" s="12" t="s">
        <v>146</v>
      </c>
    </row>
    <row r="15" spans="1:6" ht="15.75" thickBot="1" x14ac:dyDescent="0.3">
      <c r="A15" s="27"/>
      <c r="B15" s="14" t="s">
        <v>38</v>
      </c>
      <c r="C15" s="23" t="s">
        <v>146</v>
      </c>
      <c r="D15" s="15"/>
      <c r="E15" s="16">
        <v>2383</v>
      </c>
      <c r="F15" s="17" t="s">
        <v>146</v>
      </c>
    </row>
    <row r="16" spans="1:6" x14ac:dyDescent="0.25">
      <c r="A16" s="27"/>
      <c r="B16" s="21"/>
      <c r="C16" s="21" t="s">
        <v>146</v>
      </c>
      <c r="D16" s="22"/>
      <c r="E16" s="22"/>
      <c r="F16" s="21"/>
    </row>
    <row r="17" spans="1:6" ht="15.75" thickBot="1" x14ac:dyDescent="0.3">
      <c r="A17" s="27"/>
      <c r="B17" s="18" t="s">
        <v>183</v>
      </c>
      <c r="C17" s="13" t="s">
        <v>146</v>
      </c>
      <c r="D17" s="11" t="s">
        <v>150</v>
      </c>
      <c r="E17" s="34">
        <v>7884</v>
      </c>
      <c r="F17" s="12" t="s">
        <v>146</v>
      </c>
    </row>
    <row r="18" spans="1:6" ht="15.75" thickTop="1" x14ac:dyDescent="0.25">
      <c r="A18" s="27"/>
      <c r="B18" s="21"/>
      <c r="C18" s="21" t="s">
        <v>146</v>
      </c>
      <c r="D18" s="24"/>
      <c r="E18" s="24"/>
      <c r="F18" s="21"/>
    </row>
  </sheetData>
  <mergeCells count="7">
    <mergeCell ref="A1:A2"/>
    <mergeCell ref="B1:F1"/>
    <mergeCell ref="B2:F2"/>
    <mergeCell ref="A3:A18"/>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 min="7" max="7" width="14.28515625" customWidth="1"/>
    <col min="8" max="8" width="2.85546875" customWidth="1"/>
    <col min="9" max="9" width="9.7109375" customWidth="1"/>
    <col min="10" max="10" width="3" customWidth="1"/>
  </cols>
  <sheetData>
    <row r="1" spans="1:10" ht="15" customHeight="1" x14ac:dyDescent="0.25">
      <c r="A1" s="7" t="s">
        <v>7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774</v>
      </c>
      <c r="B3" s="28" t="s">
        <v>5</v>
      </c>
      <c r="C3" s="28"/>
      <c r="D3" s="28"/>
      <c r="E3" s="28"/>
      <c r="F3" s="28"/>
      <c r="G3" s="28"/>
      <c r="H3" s="28"/>
      <c r="I3" s="28"/>
      <c r="J3" s="28"/>
    </row>
    <row r="4" spans="1:10" ht="25.5" customHeight="1" x14ac:dyDescent="0.25">
      <c r="A4" s="27"/>
      <c r="B4" s="31" t="s">
        <v>188</v>
      </c>
      <c r="C4" s="31"/>
      <c r="D4" s="31"/>
      <c r="E4" s="31"/>
      <c r="F4" s="31"/>
      <c r="G4" s="31"/>
      <c r="H4" s="31"/>
      <c r="I4" s="31"/>
      <c r="J4" s="31"/>
    </row>
    <row r="5" spans="1:10" ht="15.75" x14ac:dyDescent="0.25">
      <c r="A5" s="27"/>
      <c r="B5" s="32"/>
      <c r="C5" s="32"/>
      <c r="D5" s="32"/>
      <c r="E5" s="32"/>
      <c r="F5" s="32"/>
      <c r="G5" s="32"/>
      <c r="H5" s="32"/>
      <c r="I5" s="32"/>
      <c r="J5" s="32"/>
    </row>
    <row r="6" spans="1:10" x14ac:dyDescent="0.25">
      <c r="A6" s="27"/>
      <c r="B6" s="11"/>
      <c r="C6" s="11"/>
      <c r="D6" s="11"/>
      <c r="E6" s="11"/>
      <c r="F6" s="11"/>
      <c r="G6" s="11"/>
      <c r="H6" s="11"/>
      <c r="I6" s="11"/>
      <c r="J6" s="11"/>
    </row>
    <row r="7" spans="1:10" ht="15.75" thickBot="1" x14ac:dyDescent="0.3">
      <c r="A7" s="27"/>
      <c r="B7" s="13"/>
      <c r="C7" s="13" t="s">
        <v>146</v>
      </c>
      <c r="D7" s="26" t="s">
        <v>189</v>
      </c>
      <c r="E7" s="26"/>
      <c r="F7" s="26"/>
      <c r="G7" s="26"/>
      <c r="H7" s="26"/>
      <c r="I7" s="26"/>
      <c r="J7" s="13"/>
    </row>
    <row r="8" spans="1:10" x14ac:dyDescent="0.25">
      <c r="A8" s="27"/>
      <c r="B8" s="35"/>
      <c r="C8" s="35" t="s">
        <v>146</v>
      </c>
      <c r="D8" s="36" t="s">
        <v>190</v>
      </c>
      <c r="E8" s="36"/>
      <c r="F8" s="37"/>
      <c r="G8" s="37"/>
      <c r="H8" s="36" t="s">
        <v>191</v>
      </c>
      <c r="I8" s="36"/>
      <c r="J8" s="35"/>
    </row>
    <row r="9" spans="1:10" ht="15.75" thickBot="1" x14ac:dyDescent="0.3">
      <c r="A9" s="27"/>
      <c r="B9" s="35"/>
      <c r="C9" s="35"/>
      <c r="D9" s="26">
        <v>2014</v>
      </c>
      <c r="E9" s="26"/>
      <c r="F9" s="35"/>
      <c r="G9" s="35"/>
      <c r="H9" s="26">
        <v>2013</v>
      </c>
      <c r="I9" s="26"/>
      <c r="J9" s="35"/>
    </row>
    <row r="10" spans="1:10" x14ac:dyDescent="0.25">
      <c r="A10" s="27"/>
      <c r="B10" s="14" t="s">
        <v>149</v>
      </c>
      <c r="C10" s="15" t="s">
        <v>146</v>
      </c>
      <c r="D10" s="15" t="s">
        <v>150</v>
      </c>
      <c r="E10" s="16">
        <v>32957</v>
      </c>
      <c r="F10" s="17" t="s">
        <v>146</v>
      </c>
      <c r="G10" s="15"/>
      <c r="H10" s="15" t="s">
        <v>150</v>
      </c>
      <c r="I10" s="16">
        <v>25211</v>
      </c>
      <c r="J10" s="17" t="s">
        <v>146</v>
      </c>
    </row>
    <row r="11" spans="1:10" x14ac:dyDescent="0.25">
      <c r="A11" s="27"/>
      <c r="B11" s="18" t="s">
        <v>111</v>
      </c>
      <c r="C11" s="11" t="s">
        <v>146</v>
      </c>
      <c r="D11" s="11"/>
      <c r="E11" s="34">
        <v>18126</v>
      </c>
      <c r="F11" s="12" t="s">
        <v>146</v>
      </c>
      <c r="G11" s="11"/>
      <c r="H11" s="11"/>
      <c r="I11" s="34">
        <v>13418</v>
      </c>
      <c r="J11" s="12" t="s">
        <v>146</v>
      </c>
    </row>
    <row r="12" spans="1:10" ht="15.75" thickBot="1" x14ac:dyDescent="0.3">
      <c r="A12" s="27"/>
      <c r="B12" s="14" t="s">
        <v>192</v>
      </c>
      <c r="C12" s="15" t="s">
        <v>146</v>
      </c>
      <c r="D12" s="15"/>
      <c r="E12" s="20" t="s">
        <v>193</v>
      </c>
      <c r="F12" s="17" t="s">
        <v>153</v>
      </c>
      <c r="G12" s="15"/>
      <c r="H12" s="15"/>
      <c r="I12" s="20" t="s">
        <v>194</v>
      </c>
      <c r="J12" s="17" t="s">
        <v>153</v>
      </c>
    </row>
    <row r="13" spans="1:10" x14ac:dyDescent="0.25">
      <c r="A13" s="27"/>
      <c r="B13" s="21"/>
      <c r="C13" s="21" t="s">
        <v>146</v>
      </c>
      <c r="D13" s="22"/>
      <c r="E13" s="22"/>
      <c r="F13" s="21"/>
      <c r="G13" s="21"/>
      <c r="H13" s="22"/>
      <c r="I13" s="22"/>
      <c r="J13" s="21"/>
    </row>
    <row r="14" spans="1:10" ht="15.75" thickBot="1" x14ac:dyDescent="0.3">
      <c r="A14" s="27"/>
      <c r="B14" s="18" t="s">
        <v>157</v>
      </c>
      <c r="C14" s="13" t="s">
        <v>146</v>
      </c>
      <c r="D14" s="11" t="s">
        <v>150</v>
      </c>
      <c r="E14" s="34">
        <v>35619</v>
      </c>
      <c r="F14" s="12" t="s">
        <v>146</v>
      </c>
      <c r="G14" s="13"/>
      <c r="H14" s="11" t="s">
        <v>150</v>
      </c>
      <c r="I14" s="34">
        <v>27042</v>
      </c>
      <c r="J14" s="12" t="s">
        <v>146</v>
      </c>
    </row>
    <row r="15" spans="1:10" ht="15.75" thickTop="1" x14ac:dyDescent="0.25">
      <c r="A15" s="27"/>
      <c r="B15" s="21"/>
      <c r="C15" s="21" t="s">
        <v>146</v>
      </c>
      <c r="D15" s="24"/>
      <c r="E15" s="24"/>
      <c r="F15" s="21"/>
      <c r="G15" s="21"/>
      <c r="H15" s="24"/>
      <c r="I15" s="24"/>
      <c r="J15" s="21"/>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6" width="4" customWidth="1"/>
    <col min="7" max="7" width="18.42578125" customWidth="1"/>
    <col min="8" max="8" width="3.7109375" customWidth="1"/>
    <col min="9" max="9" width="13.140625" customWidth="1"/>
    <col min="10" max="10" width="4" customWidth="1"/>
  </cols>
  <sheetData>
    <row r="1" spans="1:10" ht="15" customHeight="1" x14ac:dyDescent="0.25">
      <c r="A1" s="7" t="s">
        <v>7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776</v>
      </c>
      <c r="B3" s="28" t="s">
        <v>5</v>
      </c>
      <c r="C3" s="28"/>
      <c r="D3" s="28"/>
      <c r="E3" s="28"/>
      <c r="F3" s="28"/>
      <c r="G3" s="28"/>
      <c r="H3" s="28"/>
      <c r="I3" s="28"/>
      <c r="J3" s="28"/>
    </row>
    <row r="4" spans="1:10" x14ac:dyDescent="0.25">
      <c r="A4" s="27"/>
      <c r="B4" s="31" t="s">
        <v>198</v>
      </c>
      <c r="C4" s="31"/>
      <c r="D4" s="31"/>
      <c r="E4" s="31"/>
      <c r="F4" s="31"/>
      <c r="G4" s="31"/>
      <c r="H4" s="31"/>
      <c r="I4" s="31"/>
      <c r="J4" s="31"/>
    </row>
    <row r="5" spans="1:10" ht="15.75" x14ac:dyDescent="0.25">
      <c r="A5" s="27"/>
      <c r="B5" s="32"/>
      <c r="C5" s="32"/>
      <c r="D5" s="32"/>
      <c r="E5" s="32"/>
      <c r="F5" s="32"/>
      <c r="G5" s="32"/>
      <c r="H5" s="32"/>
      <c r="I5" s="32"/>
      <c r="J5" s="32"/>
    </row>
    <row r="6" spans="1:10" x14ac:dyDescent="0.25">
      <c r="A6" s="27"/>
      <c r="B6" s="11"/>
      <c r="C6" s="11"/>
      <c r="D6" s="11"/>
      <c r="E6" s="11"/>
      <c r="F6" s="11"/>
      <c r="G6" s="11"/>
      <c r="H6" s="11"/>
      <c r="I6" s="11"/>
      <c r="J6" s="11"/>
    </row>
    <row r="7" spans="1:10" x14ac:dyDescent="0.25">
      <c r="A7" s="27"/>
      <c r="B7" s="35"/>
      <c r="C7" s="35" t="s">
        <v>146</v>
      </c>
      <c r="D7" s="25" t="s">
        <v>190</v>
      </c>
      <c r="E7" s="25"/>
      <c r="F7" s="35"/>
      <c r="G7" s="35"/>
      <c r="H7" s="25" t="s">
        <v>199</v>
      </c>
      <c r="I7" s="25"/>
      <c r="J7" s="35"/>
    </row>
    <row r="8" spans="1:10" ht="15.75" thickBot="1" x14ac:dyDescent="0.3">
      <c r="A8" s="27"/>
      <c r="B8" s="35"/>
      <c r="C8" s="35"/>
      <c r="D8" s="26">
        <v>2014</v>
      </c>
      <c r="E8" s="26"/>
      <c r="F8" s="35"/>
      <c r="G8" s="35"/>
      <c r="H8" s="26">
        <v>2013</v>
      </c>
      <c r="I8" s="26"/>
      <c r="J8" s="35"/>
    </row>
    <row r="9" spans="1:10" x14ac:dyDescent="0.25">
      <c r="A9" s="27"/>
      <c r="B9" s="14" t="s">
        <v>200</v>
      </c>
      <c r="C9" s="15" t="s">
        <v>146</v>
      </c>
      <c r="D9" s="15" t="s">
        <v>150</v>
      </c>
      <c r="E9" s="16">
        <v>59349</v>
      </c>
      <c r="F9" s="17" t="s">
        <v>146</v>
      </c>
      <c r="G9" s="15"/>
      <c r="H9" s="15" t="s">
        <v>150</v>
      </c>
      <c r="I9" s="16">
        <v>59825</v>
      </c>
      <c r="J9" s="17" t="s">
        <v>146</v>
      </c>
    </row>
    <row r="10" spans="1:10" x14ac:dyDescent="0.25">
      <c r="A10" s="27"/>
      <c r="B10" s="18" t="s">
        <v>201</v>
      </c>
      <c r="C10" s="11" t="s">
        <v>146</v>
      </c>
      <c r="D10" s="11"/>
      <c r="E10" s="34">
        <v>7785</v>
      </c>
      <c r="F10" s="12" t="s">
        <v>146</v>
      </c>
      <c r="G10" s="11"/>
      <c r="H10" s="11"/>
      <c r="I10" s="34">
        <v>7373</v>
      </c>
      <c r="J10" s="12" t="s">
        <v>146</v>
      </c>
    </row>
    <row r="11" spans="1:10" x14ac:dyDescent="0.25">
      <c r="A11" s="27"/>
      <c r="B11" s="14" t="s">
        <v>202</v>
      </c>
      <c r="C11" s="15" t="s">
        <v>146</v>
      </c>
      <c r="D11" s="15"/>
      <c r="E11" s="16">
        <v>87891</v>
      </c>
      <c r="F11" s="17" t="s">
        <v>146</v>
      </c>
      <c r="G11" s="15"/>
      <c r="H11" s="15"/>
      <c r="I11" s="16">
        <v>83502</v>
      </c>
      <c r="J11" s="17" t="s">
        <v>146</v>
      </c>
    </row>
    <row r="12" spans="1:10" ht="15.75" thickBot="1" x14ac:dyDescent="0.3">
      <c r="A12" s="27"/>
      <c r="B12" s="18" t="s">
        <v>203</v>
      </c>
      <c r="C12" s="11" t="s">
        <v>146</v>
      </c>
      <c r="D12" s="11"/>
      <c r="E12" s="34">
        <v>33600</v>
      </c>
      <c r="F12" s="12" t="s">
        <v>146</v>
      </c>
      <c r="G12" s="11"/>
      <c r="H12" s="11"/>
      <c r="I12" s="34">
        <v>27969</v>
      </c>
      <c r="J12" s="12" t="s">
        <v>146</v>
      </c>
    </row>
    <row r="13" spans="1:10" x14ac:dyDescent="0.25">
      <c r="A13" s="27"/>
      <c r="B13" s="21"/>
      <c r="C13" s="21" t="s">
        <v>146</v>
      </c>
      <c r="D13" s="22"/>
      <c r="E13" s="22"/>
      <c r="F13" s="21"/>
      <c r="G13" s="21"/>
      <c r="H13" s="22"/>
      <c r="I13" s="22"/>
      <c r="J13" s="21"/>
    </row>
    <row r="14" spans="1:10" x14ac:dyDescent="0.25">
      <c r="A14" s="27"/>
      <c r="B14" s="38"/>
      <c r="C14" s="23" t="s">
        <v>146</v>
      </c>
      <c r="D14" s="15"/>
      <c r="E14" s="16">
        <v>188625</v>
      </c>
      <c r="F14" s="17" t="s">
        <v>146</v>
      </c>
      <c r="G14" s="23"/>
      <c r="H14" s="15"/>
      <c r="I14" s="16">
        <v>178669</v>
      </c>
      <c r="J14" s="17" t="s">
        <v>146</v>
      </c>
    </row>
    <row r="15" spans="1:10" ht="15.75" thickBot="1" x14ac:dyDescent="0.3">
      <c r="A15" s="27"/>
      <c r="B15" s="18" t="s">
        <v>112</v>
      </c>
      <c r="C15" s="13" t="s">
        <v>146</v>
      </c>
      <c r="D15" s="11"/>
      <c r="E15" s="19" t="s">
        <v>204</v>
      </c>
      <c r="F15" s="12" t="s">
        <v>153</v>
      </c>
      <c r="G15" s="13"/>
      <c r="H15" s="11"/>
      <c r="I15" s="19" t="s">
        <v>205</v>
      </c>
      <c r="J15" s="12" t="s">
        <v>153</v>
      </c>
    </row>
    <row r="16" spans="1:10" x14ac:dyDescent="0.25">
      <c r="A16" s="27"/>
      <c r="B16" s="21"/>
      <c r="C16" s="21" t="s">
        <v>146</v>
      </c>
      <c r="D16" s="22"/>
      <c r="E16" s="22"/>
      <c r="F16" s="21"/>
      <c r="G16" s="21"/>
      <c r="H16" s="22"/>
      <c r="I16" s="22"/>
      <c r="J16" s="21"/>
    </row>
    <row r="17" spans="1:10" ht="15.75" thickBot="1" x14ac:dyDescent="0.3">
      <c r="A17" s="27"/>
      <c r="B17" s="38"/>
      <c r="C17" s="23" t="s">
        <v>146</v>
      </c>
      <c r="D17" s="15" t="s">
        <v>150</v>
      </c>
      <c r="E17" s="16">
        <v>163774</v>
      </c>
      <c r="F17" s="17" t="s">
        <v>146</v>
      </c>
      <c r="G17" s="23"/>
      <c r="H17" s="15" t="s">
        <v>150</v>
      </c>
      <c r="I17" s="16">
        <v>154983</v>
      </c>
      <c r="J17" s="17" t="s">
        <v>146</v>
      </c>
    </row>
    <row r="18" spans="1:10" ht="15.75" thickTop="1" x14ac:dyDescent="0.25">
      <c r="A18" s="27"/>
      <c r="B18" s="21"/>
      <c r="C18" s="21" t="s">
        <v>146</v>
      </c>
      <c r="D18" s="24"/>
      <c r="E18" s="24"/>
      <c r="F18" s="21"/>
      <c r="G18" s="21"/>
      <c r="H18" s="24"/>
      <c r="I18" s="24"/>
      <c r="J18" s="21"/>
    </row>
    <row r="19" spans="1:10" ht="15" customHeight="1" x14ac:dyDescent="0.25">
      <c r="A19" s="27" t="s">
        <v>777</v>
      </c>
      <c r="B19" s="28" t="s">
        <v>5</v>
      </c>
      <c r="C19" s="28"/>
      <c r="D19" s="28"/>
      <c r="E19" s="28"/>
      <c r="F19" s="28"/>
      <c r="G19" s="28"/>
      <c r="H19" s="28"/>
      <c r="I19" s="28"/>
      <c r="J19" s="28"/>
    </row>
    <row r="20" spans="1:10" ht="25.5" customHeight="1" x14ac:dyDescent="0.25">
      <c r="A20" s="27"/>
      <c r="B20" s="31" t="s">
        <v>206</v>
      </c>
      <c r="C20" s="31"/>
      <c r="D20" s="31"/>
      <c r="E20" s="31"/>
      <c r="F20" s="31"/>
      <c r="G20" s="31"/>
      <c r="H20" s="31"/>
      <c r="I20" s="31"/>
      <c r="J20" s="31"/>
    </row>
    <row r="21" spans="1:10" ht="15.75" x14ac:dyDescent="0.25">
      <c r="A21" s="27"/>
      <c r="B21" s="32"/>
      <c r="C21" s="32"/>
      <c r="D21" s="32"/>
      <c r="E21" s="32"/>
      <c r="F21" s="32"/>
      <c r="G21" s="32"/>
      <c r="H21" s="32"/>
      <c r="I21" s="32"/>
      <c r="J21" s="32"/>
    </row>
    <row r="22" spans="1:10" x14ac:dyDescent="0.25">
      <c r="A22" s="27"/>
      <c r="B22" s="11"/>
      <c r="C22" s="11"/>
      <c r="D22" s="11"/>
      <c r="E22" s="11"/>
      <c r="F22" s="11"/>
      <c r="G22" s="11"/>
      <c r="H22" s="11"/>
      <c r="I22" s="11"/>
      <c r="J22" s="11"/>
    </row>
    <row r="23" spans="1:10" ht="15.75" thickBot="1" x14ac:dyDescent="0.3">
      <c r="A23" s="27"/>
      <c r="B23" s="13"/>
      <c r="C23" s="13" t="s">
        <v>146</v>
      </c>
      <c r="D23" s="26" t="s">
        <v>147</v>
      </c>
      <c r="E23" s="26"/>
      <c r="F23" s="26"/>
      <c r="G23" s="26"/>
      <c r="H23" s="26"/>
      <c r="I23" s="26"/>
      <c r="J23" s="13"/>
    </row>
    <row r="24" spans="1:10" x14ac:dyDescent="0.25">
      <c r="A24" s="27"/>
      <c r="B24" s="35"/>
      <c r="C24" s="35" t="s">
        <v>146</v>
      </c>
      <c r="D24" s="36" t="s">
        <v>190</v>
      </c>
      <c r="E24" s="36"/>
      <c r="F24" s="37"/>
      <c r="G24" s="37"/>
      <c r="H24" s="36" t="s">
        <v>191</v>
      </c>
      <c r="I24" s="36"/>
      <c r="J24" s="35"/>
    </row>
    <row r="25" spans="1:10" ht="15.75" thickBot="1" x14ac:dyDescent="0.3">
      <c r="A25" s="27"/>
      <c r="B25" s="35"/>
      <c r="C25" s="35"/>
      <c r="D25" s="26">
        <v>2014</v>
      </c>
      <c r="E25" s="26"/>
      <c r="F25" s="35"/>
      <c r="G25" s="35"/>
      <c r="H25" s="26">
        <v>2013</v>
      </c>
      <c r="I25" s="26"/>
      <c r="J25" s="35"/>
    </row>
    <row r="26" spans="1:10" x14ac:dyDescent="0.25">
      <c r="A26" s="27"/>
      <c r="B26" s="14" t="s">
        <v>149</v>
      </c>
      <c r="C26" s="15" t="s">
        <v>146</v>
      </c>
      <c r="D26" s="15" t="s">
        <v>150</v>
      </c>
      <c r="E26" s="16">
        <v>23686</v>
      </c>
      <c r="F26" s="17" t="s">
        <v>146</v>
      </c>
      <c r="G26" s="15"/>
      <c r="H26" s="15" t="s">
        <v>150</v>
      </c>
      <c r="I26" s="16">
        <v>17313</v>
      </c>
      <c r="J26" s="17" t="s">
        <v>146</v>
      </c>
    </row>
    <row r="27" spans="1:10" x14ac:dyDescent="0.25">
      <c r="A27" s="27"/>
      <c r="B27" s="18" t="s">
        <v>207</v>
      </c>
      <c r="C27" s="11" t="s">
        <v>146</v>
      </c>
      <c r="D27" s="11"/>
      <c r="E27" s="34">
        <v>4683</v>
      </c>
      <c r="F27" s="12" t="s">
        <v>146</v>
      </c>
      <c r="G27" s="11"/>
      <c r="H27" s="11"/>
      <c r="I27" s="34">
        <v>2934</v>
      </c>
      <c r="J27" s="12" t="s">
        <v>146</v>
      </c>
    </row>
    <row r="28" spans="1:10" ht="15.75" thickBot="1" x14ac:dyDescent="0.3">
      <c r="A28" s="27"/>
      <c r="B28" s="14" t="s">
        <v>192</v>
      </c>
      <c r="C28" s="15" t="s">
        <v>146</v>
      </c>
      <c r="D28" s="15"/>
      <c r="E28" s="20" t="s">
        <v>208</v>
      </c>
      <c r="F28" s="17" t="s">
        <v>153</v>
      </c>
      <c r="G28" s="15"/>
      <c r="H28" s="15"/>
      <c r="I28" s="20" t="s">
        <v>209</v>
      </c>
      <c r="J28" s="17" t="s">
        <v>153</v>
      </c>
    </row>
    <row r="29" spans="1:10" x14ac:dyDescent="0.25">
      <c r="A29" s="27"/>
      <c r="B29" s="21"/>
      <c r="C29" s="21" t="s">
        <v>146</v>
      </c>
      <c r="D29" s="22"/>
      <c r="E29" s="22"/>
      <c r="F29" s="21"/>
      <c r="G29" s="21"/>
      <c r="H29" s="22"/>
      <c r="I29" s="22"/>
      <c r="J29" s="21"/>
    </row>
    <row r="30" spans="1:10" ht="15.75" thickBot="1" x14ac:dyDescent="0.3">
      <c r="A30" s="27"/>
      <c r="B30" s="18" t="s">
        <v>157</v>
      </c>
      <c r="C30" s="13" t="s">
        <v>146</v>
      </c>
      <c r="D30" s="11" t="s">
        <v>150</v>
      </c>
      <c r="E30" s="34">
        <v>24851</v>
      </c>
      <c r="F30" s="12" t="s">
        <v>146</v>
      </c>
      <c r="G30" s="13"/>
      <c r="H30" s="11" t="s">
        <v>150</v>
      </c>
      <c r="I30" s="34">
        <v>18549</v>
      </c>
      <c r="J30" s="12" t="s">
        <v>146</v>
      </c>
    </row>
    <row r="31" spans="1:10" ht="15.75" thickTop="1" x14ac:dyDescent="0.25">
      <c r="A31" s="27"/>
      <c r="B31" s="21"/>
      <c r="C31" s="21" t="s">
        <v>146</v>
      </c>
      <c r="D31" s="24"/>
      <c r="E31" s="24"/>
      <c r="F31" s="21"/>
      <c r="G31" s="21"/>
      <c r="H31" s="24"/>
      <c r="I31" s="24"/>
      <c r="J31" s="21"/>
    </row>
  </sheetData>
  <mergeCells count="30">
    <mergeCell ref="A19:A31"/>
    <mergeCell ref="B19:J19"/>
    <mergeCell ref="B20:J20"/>
    <mergeCell ref="B21:J21"/>
    <mergeCell ref="H24:I24"/>
    <mergeCell ref="H25:I25"/>
    <mergeCell ref="J24:J25"/>
    <mergeCell ref="A1:A2"/>
    <mergeCell ref="B1:J1"/>
    <mergeCell ref="B2:J2"/>
    <mergeCell ref="A3:A18"/>
    <mergeCell ref="B3:J3"/>
    <mergeCell ref="B4:J4"/>
    <mergeCell ref="B5:J5"/>
    <mergeCell ref="H7:I7"/>
    <mergeCell ref="H8:I8"/>
    <mergeCell ref="J7:J8"/>
    <mergeCell ref="D23:I23"/>
    <mergeCell ref="B24:B25"/>
    <mergeCell ref="C24:C25"/>
    <mergeCell ref="D24:E24"/>
    <mergeCell ref="D25:E25"/>
    <mergeCell ref="F24:F25"/>
    <mergeCell ref="G24:G2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3</v>
      </c>
      <c r="C1" s="7"/>
      <c r="D1" s="7" t="s">
        <v>1</v>
      </c>
      <c r="E1" s="7"/>
    </row>
    <row r="2" spans="1:5" ht="30" x14ac:dyDescent="0.25">
      <c r="A2" s="1" t="s">
        <v>28</v>
      </c>
      <c r="B2" s="1" t="s">
        <v>2</v>
      </c>
      <c r="C2" s="1" t="s">
        <v>64</v>
      </c>
      <c r="D2" s="1" t="s">
        <v>2</v>
      </c>
      <c r="E2" s="1" t="s">
        <v>64</v>
      </c>
    </row>
    <row r="3" spans="1:5" x14ac:dyDescent="0.25">
      <c r="A3" s="2" t="s">
        <v>65</v>
      </c>
      <c r="B3" s="8">
        <v>313867</v>
      </c>
      <c r="C3" s="8">
        <v>294745</v>
      </c>
      <c r="D3" s="8">
        <v>596611</v>
      </c>
      <c r="E3" s="8">
        <v>573822</v>
      </c>
    </row>
    <row r="4" spans="1:5" ht="90" x14ac:dyDescent="0.25">
      <c r="A4" s="2" t="s">
        <v>66</v>
      </c>
      <c r="B4" s="9">
        <v>127467</v>
      </c>
      <c r="C4" s="9">
        <v>118962</v>
      </c>
      <c r="D4" s="9">
        <v>243215</v>
      </c>
      <c r="E4" s="9">
        <v>228601</v>
      </c>
    </row>
    <row r="5" spans="1:5" x14ac:dyDescent="0.25">
      <c r="A5" s="2" t="s">
        <v>67</v>
      </c>
      <c r="B5" s="9">
        <v>186400</v>
      </c>
      <c r="C5" s="9">
        <v>175783</v>
      </c>
      <c r="D5" s="9">
        <v>353396</v>
      </c>
      <c r="E5" s="9">
        <v>345221</v>
      </c>
    </row>
    <row r="6" spans="1:5" x14ac:dyDescent="0.25">
      <c r="A6" s="3" t="s">
        <v>68</v>
      </c>
      <c r="B6" s="4" t="s">
        <v>5</v>
      </c>
      <c r="C6" s="4" t="s">
        <v>5</v>
      </c>
      <c r="D6" s="4" t="s">
        <v>5</v>
      </c>
      <c r="E6" s="4" t="s">
        <v>5</v>
      </c>
    </row>
    <row r="7" spans="1:5" x14ac:dyDescent="0.25">
      <c r="A7" s="2" t="s">
        <v>69</v>
      </c>
      <c r="B7" s="9">
        <v>127776</v>
      </c>
      <c r="C7" s="9">
        <v>117774</v>
      </c>
      <c r="D7" s="9">
        <v>251258</v>
      </c>
      <c r="E7" s="9">
        <v>235609</v>
      </c>
    </row>
    <row r="8" spans="1:5" x14ac:dyDescent="0.25">
      <c r="A8" s="2" t="s">
        <v>70</v>
      </c>
      <c r="B8" s="9">
        <v>9603</v>
      </c>
      <c r="C8" s="9">
        <v>7742</v>
      </c>
      <c r="D8" s="9">
        <v>19356</v>
      </c>
      <c r="E8" s="9">
        <v>15721</v>
      </c>
    </row>
    <row r="9" spans="1:5" x14ac:dyDescent="0.25">
      <c r="A9" s="2" t="s">
        <v>71</v>
      </c>
      <c r="B9" s="9">
        <v>23500</v>
      </c>
      <c r="C9" s="9">
        <v>23844</v>
      </c>
      <c r="D9" s="9">
        <v>47059</v>
      </c>
      <c r="E9" s="9">
        <v>47675</v>
      </c>
    </row>
    <row r="10" spans="1:5" x14ac:dyDescent="0.25">
      <c r="A10" s="2" t="s">
        <v>72</v>
      </c>
      <c r="B10" s="9">
        <v>160879</v>
      </c>
      <c r="C10" s="9">
        <v>149360</v>
      </c>
      <c r="D10" s="9">
        <v>317673</v>
      </c>
      <c r="E10" s="9">
        <v>299005</v>
      </c>
    </row>
    <row r="11" spans="1:5" x14ac:dyDescent="0.25">
      <c r="A11" s="2" t="s">
        <v>73</v>
      </c>
      <c r="B11" s="9">
        <v>25521</v>
      </c>
      <c r="C11" s="9">
        <v>26423</v>
      </c>
      <c r="D11" s="9">
        <v>35723</v>
      </c>
      <c r="E11" s="9">
        <v>46216</v>
      </c>
    </row>
    <row r="12" spans="1:5" x14ac:dyDescent="0.25">
      <c r="A12" s="3" t="s">
        <v>74</v>
      </c>
      <c r="B12" s="4" t="s">
        <v>5</v>
      </c>
      <c r="C12" s="4" t="s">
        <v>5</v>
      </c>
      <c r="D12" s="4" t="s">
        <v>5</v>
      </c>
      <c r="E12" s="4" t="s">
        <v>5</v>
      </c>
    </row>
    <row r="13" spans="1:5" x14ac:dyDescent="0.25">
      <c r="A13" s="2" t="s">
        <v>75</v>
      </c>
      <c r="B13" s="9">
        <v>-43641</v>
      </c>
      <c r="C13" s="9">
        <v>-44125</v>
      </c>
      <c r="D13" s="9">
        <v>-87369</v>
      </c>
      <c r="E13" s="9">
        <v>-89570</v>
      </c>
    </row>
    <row r="14" spans="1:5" x14ac:dyDescent="0.25">
      <c r="A14" s="2" t="s">
        <v>76</v>
      </c>
      <c r="B14" s="4">
        <v>74</v>
      </c>
      <c r="C14" s="4">
        <v>52</v>
      </c>
      <c r="D14" s="4">
        <v>131</v>
      </c>
      <c r="E14" s="4">
        <v>88</v>
      </c>
    </row>
    <row r="15" spans="1:5" ht="30" x14ac:dyDescent="0.25">
      <c r="A15" s="2" t="s">
        <v>77</v>
      </c>
      <c r="B15" s="9">
        <v>-1019</v>
      </c>
      <c r="C15" s="4" t="s">
        <v>5</v>
      </c>
      <c r="D15" s="9">
        <v>-1019</v>
      </c>
      <c r="E15" s="9">
        <v>-1059</v>
      </c>
    </row>
    <row r="16" spans="1:5" x14ac:dyDescent="0.25">
      <c r="A16" s="2" t="s">
        <v>78</v>
      </c>
      <c r="B16" s="4">
        <v>612</v>
      </c>
      <c r="C16" s="4">
        <v>-788</v>
      </c>
      <c r="D16" s="4">
        <v>532</v>
      </c>
      <c r="E16" s="9">
        <v>-1405</v>
      </c>
    </row>
    <row r="17" spans="1:5" x14ac:dyDescent="0.25">
      <c r="A17" s="2" t="s">
        <v>79</v>
      </c>
      <c r="B17" s="9">
        <v>-43974</v>
      </c>
      <c r="C17" s="9">
        <v>-44861</v>
      </c>
      <c r="D17" s="9">
        <v>-87725</v>
      </c>
      <c r="E17" s="9">
        <v>-91946</v>
      </c>
    </row>
    <row r="18" spans="1:5" x14ac:dyDescent="0.25">
      <c r="A18" s="2" t="s">
        <v>80</v>
      </c>
      <c r="B18" s="9">
        <v>-18453</v>
      </c>
      <c r="C18" s="9">
        <v>-18438</v>
      </c>
      <c r="D18" s="9">
        <v>-52002</v>
      </c>
      <c r="E18" s="9">
        <v>-45730</v>
      </c>
    </row>
    <row r="19" spans="1:5" x14ac:dyDescent="0.25">
      <c r="A19" s="2" t="s">
        <v>81</v>
      </c>
      <c r="B19" s="9">
        <v>-6754</v>
      </c>
      <c r="C19" s="9">
        <v>-2204</v>
      </c>
      <c r="D19" s="9">
        <v>-9378</v>
      </c>
      <c r="E19" s="9">
        <v>-7038</v>
      </c>
    </row>
    <row r="20" spans="1:5" x14ac:dyDescent="0.25">
      <c r="A20" s="2" t="s">
        <v>82</v>
      </c>
      <c r="B20" s="9">
        <v>-25207</v>
      </c>
      <c r="C20" s="9">
        <v>-20642</v>
      </c>
      <c r="D20" s="9">
        <v>-61380</v>
      </c>
      <c r="E20" s="9">
        <v>-52768</v>
      </c>
    </row>
    <row r="21" spans="1:5" ht="30" x14ac:dyDescent="0.25">
      <c r="A21" s="2" t="s">
        <v>83</v>
      </c>
      <c r="B21" s="4">
        <v>-227</v>
      </c>
      <c r="C21" s="4">
        <v>-172</v>
      </c>
      <c r="D21" s="4">
        <v>-576</v>
      </c>
      <c r="E21" s="4">
        <v>-410</v>
      </c>
    </row>
    <row r="22" spans="1:5" ht="30" x14ac:dyDescent="0.25">
      <c r="A22" s="2" t="s">
        <v>84</v>
      </c>
      <c r="B22" s="8">
        <v>-25434</v>
      </c>
      <c r="C22" s="8">
        <v>-20814</v>
      </c>
      <c r="D22" s="8">
        <v>-61956</v>
      </c>
      <c r="E22" s="8">
        <v>-531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4" width="4" customWidth="1"/>
    <col min="5" max="5" width="17.85546875" customWidth="1"/>
    <col min="6" max="6" width="4.42578125" customWidth="1"/>
    <col min="7" max="8" width="4" customWidth="1"/>
    <col min="9" max="9" width="16.28515625" customWidth="1"/>
    <col min="10" max="10" width="12.85546875" customWidth="1"/>
    <col min="11" max="11" width="20.85546875" customWidth="1"/>
    <col min="12" max="12" width="4" customWidth="1"/>
    <col min="13" max="13" width="15" customWidth="1"/>
    <col min="14" max="14" width="4" customWidth="1"/>
  </cols>
  <sheetData>
    <row r="1" spans="1:14" ht="15"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7" t="s">
        <v>779</v>
      </c>
      <c r="B3" s="28" t="s">
        <v>5</v>
      </c>
      <c r="C3" s="28"/>
      <c r="D3" s="28"/>
      <c r="E3" s="28"/>
      <c r="F3" s="28"/>
      <c r="G3" s="28"/>
      <c r="H3" s="28"/>
      <c r="I3" s="28"/>
      <c r="J3" s="28"/>
      <c r="K3" s="28"/>
      <c r="L3" s="28"/>
      <c r="M3" s="28"/>
      <c r="N3" s="28"/>
    </row>
    <row r="4" spans="1:14" x14ac:dyDescent="0.25">
      <c r="A4" s="27"/>
      <c r="B4" s="31" t="s">
        <v>213</v>
      </c>
      <c r="C4" s="31"/>
      <c r="D4" s="31"/>
      <c r="E4" s="31"/>
      <c r="F4" s="31"/>
      <c r="G4" s="31"/>
      <c r="H4" s="31"/>
      <c r="I4" s="31"/>
      <c r="J4" s="31"/>
      <c r="K4" s="31"/>
      <c r="L4" s="31"/>
      <c r="M4" s="31"/>
      <c r="N4" s="31"/>
    </row>
    <row r="5" spans="1:14" ht="15.75" x14ac:dyDescent="0.25">
      <c r="A5" s="27"/>
      <c r="B5" s="32"/>
      <c r="C5" s="32"/>
      <c r="D5" s="32"/>
      <c r="E5" s="32"/>
      <c r="F5" s="32"/>
      <c r="G5" s="32"/>
      <c r="H5" s="32"/>
      <c r="I5" s="32"/>
      <c r="J5" s="32"/>
      <c r="K5" s="32"/>
      <c r="L5" s="32"/>
      <c r="M5" s="32"/>
      <c r="N5" s="32"/>
    </row>
    <row r="6" spans="1:14" x14ac:dyDescent="0.25">
      <c r="A6" s="27"/>
      <c r="B6" s="11"/>
      <c r="C6" s="11"/>
      <c r="D6" s="11"/>
      <c r="E6" s="11"/>
      <c r="F6" s="11"/>
    </row>
    <row r="7" spans="1:14" x14ac:dyDescent="0.25">
      <c r="A7" s="27"/>
      <c r="B7" s="14" t="s">
        <v>149</v>
      </c>
      <c r="C7" s="23" t="s">
        <v>146</v>
      </c>
      <c r="D7" s="15" t="s">
        <v>150</v>
      </c>
      <c r="E7" s="16">
        <v>1149331</v>
      </c>
      <c r="F7" s="17" t="s">
        <v>146</v>
      </c>
    </row>
    <row r="8" spans="1:14" x14ac:dyDescent="0.25">
      <c r="A8" s="27"/>
      <c r="B8" s="18" t="s">
        <v>214</v>
      </c>
      <c r="C8" s="13" t="s">
        <v>146</v>
      </c>
      <c r="D8" s="11"/>
      <c r="E8" s="34">
        <v>2383</v>
      </c>
      <c r="F8" s="12" t="s">
        <v>146</v>
      </c>
    </row>
    <row r="9" spans="1:14" ht="15.75" thickBot="1" x14ac:dyDescent="0.3">
      <c r="A9" s="27"/>
      <c r="B9" s="14" t="s">
        <v>215</v>
      </c>
      <c r="C9" s="23" t="s">
        <v>146</v>
      </c>
      <c r="D9" s="15"/>
      <c r="E9" s="20" t="s">
        <v>216</v>
      </c>
      <c r="F9" s="17" t="s">
        <v>153</v>
      </c>
    </row>
    <row r="10" spans="1:14" x14ac:dyDescent="0.25">
      <c r="A10" s="27"/>
      <c r="B10" s="21"/>
      <c r="C10" s="21" t="s">
        <v>146</v>
      </c>
      <c r="D10" s="22"/>
      <c r="E10" s="22"/>
      <c r="F10" s="21"/>
    </row>
    <row r="11" spans="1:14" ht="15.75" thickBot="1" x14ac:dyDescent="0.3">
      <c r="A11" s="27"/>
      <c r="B11" s="18" t="s">
        <v>157</v>
      </c>
      <c r="C11" s="13" t="s">
        <v>146</v>
      </c>
      <c r="D11" s="11" t="s">
        <v>150</v>
      </c>
      <c r="E11" s="34">
        <v>1150558</v>
      </c>
      <c r="F11" s="12" t="s">
        <v>146</v>
      </c>
    </row>
    <row r="12" spans="1:14" ht="15.75" thickTop="1" x14ac:dyDescent="0.25">
      <c r="A12" s="27"/>
      <c r="B12" s="21"/>
      <c r="C12" s="21" t="s">
        <v>146</v>
      </c>
      <c r="D12" s="24"/>
      <c r="E12" s="24"/>
      <c r="F12" s="21"/>
    </row>
    <row r="13" spans="1:14" ht="15" customHeight="1" x14ac:dyDescent="0.25">
      <c r="A13" s="27" t="s">
        <v>780</v>
      </c>
      <c r="B13" s="28" t="s">
        <v>5</v>
      </c>
      <c r="C13" s="28"/>
      <c r="D13" s="28"/>
      <c r="E13" s="28"/>
      <c r="F13" s="28"/>
      <c r="G13" s="28"/>
      <c r="H13" s="28"/>
      <c r="I13" s="28"/>
      <c r="J13" s="28"/>
      <c r="K13" s="28"/>
      <c r="L13" s="28"/>
      <c r="M13" s="28"/>
      <c r="N13" s="28"/>
    </row>
    <row r="14" spans="1:14" x14ac:dyDescent="0.25">
      <c r="A14" s="27"/>
      <c r="B14" s="31" t="s">
        <v>218</v>
      </c>
      <c r="C14" s="31"/>
      <c r="D14" s="31"/>
      <c r="E14" s="31"/>
      <c r="F14" s="31"/>
      <c r="G14" s="31"/>
      <c r="H14" s="31"/>
      <c r="I14" s="31"/>
      <c r="J14" s="31"/>
      <c r="K14" s="31"/>
      <c r="L14" s="31"/>
      <c r="M14" s="31"/>
      <c r="N14" s="31"/>
    </row>
    <row r="15" spans="1:14" ht="15.75" x14ac:dyDescent="0.25">
      <c r="A15" s="27"/>
      <c r="B15" s="32"/>
      <c r="C15" s="32"/>
      <c r="D15" s="32"/>
      <c r="E15" s="32"/>
      <c r="F15" s="32"/>
      <c r="G15" s="32"/>
      <c r="H15" s="32"/>
      <c r="I15" s="32"/>
      <c r="J15" s="32"/>
      <c r="K15" s="32"/>
      <c r="L15" s="32"/>
      <c r="M15" s="32"/>
      <c r="N15" s="32"/>
    </row>
    <row r="16" spans="1:14" x14ac:dyDescent="0.25">
      <c r="A16" s="27"/>
      <c r="B16" s="11"/>
      <c r="C16" s="11"/>
      <c r="D16" s="11"/>
      <c r="E16" s="11"/>
      <c r="F16" s="11"/>
      <c r="G16" s="11"/>
      <c r="H16" s="11"/>
      <c r="I16" s="11"/>
      <c r="J16" s="11"/>
      <c r="K16" s="11"/>
      <c r="L16" s="11"/>
      <c r="M16" s="11"/>
      <c r="N16" s="11"/>
    </row>
    <row r="17" spans="1:14" x14ac:dyDescent="0.25">
      <c r="A17" s="27"/>
      <c r="B17" s="41" t="s">
        <v>148</v>
      </c>
      <c r="C17" s="35" t="s">
        <v>146</v>
      </c>
      <c r="D17" s="25" t="s">
        <v>219</v>
      </c>
      <c r="E17" s="25"/>
      <c r="F17" s="35"/>
      <c r="G17" s="35" t="s">
        <v>146</v>
      </c>
      <c r="H17" s="25" t="s">
        <v>221</v>
      </c>
      <c r="I17" s="25"/>
      <c r="J17" s="35"/>
      <c r="K17" s="35"/>
      <c r="L17" s="25" t="s">
        <v>223</v>
      </c>
      <c r="M17" s="25"/>
      <c r="N17" s="35"/>
    </row>
    <row r="18" spans="1:14" ht="15.75" thickBot="1" x14ac:dyDescent="0.3">
      <c r="A18" s="27"/>
      <c r="B18" s="41"/>
      <c r="C18" s="35"/>
      <c r="D18" s="26" t="s">
        <v>220</v>
      </c>
      <c r="E18" s="26"/>
      <c r="F18" s="35"/>
      <c r="G18" s="35"/>
      <c r="H18" s="26" t="s">
        <v>222</v>
      </c>
      <c r="I18" s="26"/>
      <c r="J18" s="35"/>
      <c r="K18" s="35"/>
      <c r="L18" s="26" t="s">
        <v>224</v>
      </c>
      <c r="M18" s="26"/>
      <c r="N18" s="35"/>
    </row>
    <row r="19" spans="1:14" x14ac:dyDescent="0.25">
      <c r="A19" s="27"/>
      <c r="B19" s="14" t="s">
        <v>225</v>
      </c>
      <c r="C19" s="15" t="s">
        <v>146</v>
      </c>
      <c r="D19" s="15"/>
      <c r="E19" s="15"/>
      <c r="F19" s="15"/>
      <c r="G19" s="15" t="s">
        <v>146</v>
      </c>
      <c r="H19" s="15"/>
      <c r="I19" s="15"/>
      <c r="J19" s="15"/>
      <c r="K19" s="15"/>
      <c r="L19" s="15"/>
      <c r="M19" s="15"/>
      <c r="N19" s="15"/>
    </row>
    <row r="20" spans="1:14" x14ac:dyDescent="0.25">
      <c r="A20" s="27"/>
      <c r="B20" s="39" t="s">
        <v>226</v>
      </c>
      <c r="C20" s="11" t="s">
        <v>146</v>
      </c>
      <c r="D20" s="11" t="s">
        <v>150</v>
      </c>
      <c r="E20" s="34">
        <v>572803</v>
      </c>
      <c r="F20" s="12" t="s">
        <v>146</v>
      </c>
      <c r="G20" s="11" t="s">
        <v>146</v>
      </c>
      <c r="H20" s="11" t="s">
        <v>150</v>
      </c>
      <c r="I20" s="19" t="s">
        <v>227</v>
      </c>
      <c r="J20" s="12" t="s">
        <v>153</v>
      </c>
      <c r="K20" s="11"/>
      <c r="L20" s="11" t="s">
        <v>150</v>
      </c>
      <c r="M20" s="34">
        <v>255374</v>
      </c>
      <c r="N20" s="12" t="s">
        <v>146</v>
      </c>
    </row>
    <row r="21" spans="1:14" x14ac:dyDescent="0.25">
      <c r="A21" s="27"/>
      <c r="B21" s="40" t="s">
        <v>228</v>
      </c>
      <c r="C21" s="15" t="s">
        <v>146</v>
      </c>
      <c r="D21" s="15"/>
      <c r="E21" s="16">
        <v>486734</v>
      </c>
      <c r="F21" s="17" t="s">
        <v>146</v>
      </c>
      <c r="G21" s="15" t="s">
        <v>146</v>
      </c>
      <c r="H21" s="15"/>
      <c r="I21" s="20" t="s">
        <v>229</v>
      </c>
      <c r="J21" s="17" t="s">
        <v>153</v>
      </c>
      <c r="K21" s="15"/>
      <c r="L21" s="15"/>
      <c r="M21" s="16">
        <v>239366</v>
      </c>
      <c r="N21" s="17" t="s">
        <v>146</v>
      </c>
    </row>
    <row r="22" spans="1:14" x14ac:dyDescent="0.25">
      <c r="A22" s="27"/>
      <c r="B22" s="39" t="s">
        <v>230</v>
      </c>
      <c r="C22" s="11" t="s">
        <v>146</v>
      </c>
      <c r="D22" s="11"/>
      <c r="E22" s="34">
        <v>26130</v>
      </c>
      <c r="F22" s="12" t="s">
        <v>146</v>
      </c>
      <c r="G22" s="11" t="s">
        <v>146</v>
      </c>
      <c r="H22" s="11"/>
      <c r="I22" s="19" t="s">
        <v>231</v>
      </c>
      <c r="J22" s="12" t="s">
        <v>153</v>
      </c>
      <c r="K22" s="11"/>
      <c r="L22" s="11"/>
      <c r="M22" s="34">
        <v>17583</v>
      </c>
      <c r="N22" s="12" t="s">
        <v>146</v>
      </c>
    </row>
    <row r="23" spans="1:14" x14ac:dyDescent="0.25">
      <c r="A23" s="27"/>
      <c r="B23" s="40" t="s">
        <v>232</v>
      </c>
      <c r="C23" s="15" t="s">
        <v>146</v>
      </c>
      <c r="D23" s="15"/>
      <c r="E23" s="16">
        <v>4885</v>
      </c>
      <c r="F23" s="17" t="s">
        <v>146</v>
      </c>
      <c r="G23" s="15" t="s">
        <v>146</v>
      </c>
      <c r="H23" s="15"/>
      <c r="I23" s="20" t="s">
        <v>233</v>
      </c>
      <c r="J23" s="17" t="s">
        <v>153</v>
      </c>
      <c r="K23" s="15"/>
      <c r="L23" s="15"/>
      <c r="M23" s="16">
        <v>1646</v>
      </c>
      <c r="N23" s="17" t="s">
        <v>146</v>
      </c>
    </row>
    <row r="24" spans="1:14" ht="15.75" thickBot="1" x14ac:dyDescent="0.3">
      <c r="A24" s="27"/>
      <c r="B24" s="39" t="s">
        <v>234</v>
      </c>
      <c r="C24" s="11" t="s">
        <v>146</v>
      </c>
      <c r="D24" s="11"/>
      <c r="E24" s="34">
        <v>7045</v>
      </c>
      <c r="F24" s="12" t="s">
        <v>146</v>
      </c>
      <c r="G24" s="11" t="s">
        <v>146</v>
      </c>
      <c r="H24" s="11"/>
      <c r="I24" s="19" t="s">
        <v>235</v>
      </c>
      <c r="J24" s="12" t="s">
        <v>153</v>
      </c>
      <c r="K24" s="11"/>
      <c r="L24" s="11"/>
      <c r="M24" s="34">
        <v>3025</v>
      </c>
      <c r="N24" s="12" t="s">
        <v>146</v>
      </c>
    </row>
    <row r="25" spans="1:14" x14ac:dyDescent="0.25">
      <c r="A25" s="27"/>
      <c r="B25" s="21"/>
      <c r="C25" s="21" t="s">
        <v>146</v>
      </c>
      <c r="D25" s="22"/>
      <c r="E25" s="22"/>
      <c r="F25" s="21"/>
      <c r="G25" s="21" t="s">
        <v>146</v>
      </c>
      <c r="H25" s="22"/>
      <c r="I25" s="22"/>
      <c r="J25" s="21"/>
      <c r="K25" s="21"/>
      <c r="L25" s="22"/>
      <c r="M25" s="22"/>
      <c r="N25" s="21"/>
    </row>
    <row r="26" spans="1:14" ht="15.75" thickBot="1" x14ac:dyDescent="0.3">
      <c r="A26" s="27"/>
      <c r="B26" s="38"/>
      <c r="C26" s="23" t="s">
        <v>146</v>
      </c>
      <c r="D26" s="15" t="s">
        <v>150</v>
      </c>
      <c r="E26" s="16">
        <v>1097597</v>
      </c>
      <c r="F26" s="17" t="s">
        <v>146</v>
      </c>
      <c r="G26" s="23" t="s">
        <v>146</v>
      </c>
      <c r="H26" s="15" t="s">
        <v>150</v>
      </c>
      <c r="I26" s="20" t="s">
        <v>236</v>
      </c>
      <c r="J26" s="17" t="s">
        <v>153</v>
      </c>
      <c r="K26" s="23"/>
      <c r="L26" s="15"/>
      <c r="M26" s="16">
        <v>516994</v>
      </c>
      <c r="N26" s="17" t="s">
        <v>146</v>
      </c>
    </row>
    <row r="27" spans="1:14" ht="15.75" thickTop="1" x14ac:dyDescent="0.25">
      <c r="A27" s="27"/>
      <c r="B27" s="21"/>
      <c r="C27" s="21" t="s">
        <v>146</v>
      </c>
      <c r="D27" s="24"/>
      <c r="E27" s="24"/>
      <c r="F27" s="21"/>
      <c r="G27" s="21" t="s">
        <v>146</v>
      </c>
      <c r="H27" s="24"/>
      <c r="I27" s="24"/>
      <c r="J27" s="21"/>
      <c r="K27" s="21"/>
      <c r="L27" s="21"/>
      <c r="M27" s="21"/>
      <c r="N27" s="21"/>
    </row>
    <row r="28" spans="1:14" x14ac:dyDescent="0.25">
      <c r="A28" s="27"/>
      <c r="B28" s="18" t="s">
        <v>237</v>
      </c>
      <c r="C28" s="13" t="s">
        <v>146</v>
      </c>
      <c r="D28" s="11"/>
      <c r="E28" s="11"/>
      <c r="F28" s="11"/>
      <c r="G28" s="13" t="s">
        <v>146</v>
      </c>
      <c r="H28" s="11"/>
      <c r="I28" s="11"/>
      <c r="J28" s="11"/>
      <c r="K28" s="13"/>
      <c r="L28" s="11"/>
      <c r="M28" s="11"/>
      <c r="N28" s="11"/>
    </row>
    <row r="29" spans="1:14" ht="15.75" thickBot="1" x14ac:dyDescent="0.3">
      <c r="A29" s="27"/>
      <c r="B29" s="42" t="s">
        <v>230</v>
      </c>
      <c r="C29" s="42"/>
      <c r="D29" s="42"/>
      <c r="E29" s="42"/>
      <c r="F29" s="42"/>
      <c r="G29" s="42"/>
      <c r="H29" s="42"/>
      <c r="I29" s="42"/>
      <c r="J29" s="40" t="s">
        <v>146</v>
      </c>
      <c r="K29" s="23"/>
      <c r="L29" s="15"/>
      <c r="M29" s="16">
        <v>399089</v>
      </c>
      <c r="N29" s="17" t="s">
        <v>146</v>
      </c>
    </row>
    <row r="30" spans="1:14" x14ac:dyDescent="0.25">
      <c r="A30" s="27"/>
      <c r="B30" s="21"/>
      <c r="C30" s="21" t="s">
        <v>146</v>
      </c>
      <c r="D30" s="21"/>
      <c r="E30" s="21"/>
      <c r="F30" s="21"/>
      <c r="G30" s="21" t="s">
        <v>146</v>
      </c>
      <c r="H30" s="21"/>
      <c r="I30" s="21"/>
      <c r="J30" s="21"/>
      <c r="K30" s="21"/>
      <c r="L30" s="22"/>
      <c r="M30" s="22"/>
      <c r="N30" s="21"/>
    </row>
    <row r="31" spans="1:14" ht="15.75" thickBot="1" x14ac:dyDescent="0.3">
      <c r="A31" s="27"/>
      <c r="B31" s="43" t="s">
        <v>238</v>
      </c>
      <c r="C31" s="43"/>
      <c r="D31" s="43"/>
      <c r="E31" s="43"/>
      <c r="F31" s="43"/>
      <c r="G31" s="43"/>
      <c r="H31" s="43"/>
      <c r="I31" s="43"/>
      <c r="J31" s="18" t="s">
        <v>146</v>
      </c>
      <c r="K31" s="13"/>
      <c r="L31" s="11" t="s">
        <v>150</v>
      </c>
      <c r="M31" s="34">
        <v>916083</v>
      </c>
      <c r="N31" s="12" t="s">
        <v>146</v>
      </c>
    </row>
    <row r="32" spans="1:14" ht="15.75" thickTop="1" x14ac:dyDescent="0.25">
      <c r="A32" s="27"/>
      <c r="B32" s="21"/>
      <c r="C32" s="21" t="s">
        <v>146</v>
      </c>
      <c r="D32" s="21"/>
      <c r="E32" s="21"/>
      <c r="F32" s="21"/>
      <c r="G32" s="21" t="s">
        <v>146</v>
      </c>
      <c r="H32" s="21"/>
      <c r="I32" s="21"/>
      <c r="J32" s="21"/>
      <c r="K32" s="21"/>
      <c r="L32" s="24"/>
      <c r="M32" s="24"/>
      <c r="N32" s="21"/>
    </row>
    <row r="33" spans="1:14" x14ac:dyDescent="0.25">
      <c r="A33" s="27"/>
      <c r="B33" s="33"/>
      <c r="C33" s="33"/>
      <c r="D33" s="33"/>
      <c r="E33" s="33"/>
      <c r="F33" s="33"/>
      <c r="G33" s="33"/>
      <c r="H33" s="33"/>
      <c r="I33" s="33"/>
      <c r="J33" s="33"/>
      <c r="K33" s="33"/>
      <c r="L33" s="33"/>
      <c r="M33" s="33"/>
      <c r="N33" s="33"/>
    </row>
    <row r="34" spans="1:14" x14ac:dyDescent="0.25">
      <c r="A34" s="27"/>
      <c r="B34" s="11"/>
      <c r="C34" s="11"/>
      <c r="D34" s="11"/>
      <c r="E34" s="11"/>
      <c r="F34" s="11"/>
      <c r="G34" s="11"/>
      <c r="H34" s="11"/>
      <c r="I34" s="11"/>
      <c r="J34" s="11"/>
      <c r="K34" s="11"/>
      <c r="L34" s="11"/>
      <c r="M34" s="11"/>
      <c r="N34" s="11"/>
    </row>
    <row r="35" spans="1:14" x14ac:dyDescent="0.25">
      <c r="A35" s="27"/>
      <c r="B35" s="41" t="s">
        <v>239</v>
      </c>
      <c r="C35" s="35" t="s">
        <v>146</v>
      </c>
      <c r="D35" s="25" t="s">
        <v>219</v>
      </c>
      <c r="E35" s="25"/>
      <c r="F35" s="35"/>
      <c r="G35" s="35" t="s">
        <v>146</v>
      </c>
      <c r="H35" s="25" t="s">
        <v>221</v>
      </c>
      <c r="I35" s="25"/>
      <c r="J35" s="35"/>
      <c r="K35" s="35"/>
      <c r="L35" s="25" t="s">
        <v>223</v>
      </c>
      <c r="M35" s="25"/>
      <c r="N35" s="35"/>
    </row>
    <row r="36" spans="1:14" ht="15.75" thickBot="1" x14ac:dyDescent="0.3">
      <c r="A36" s="27"/>
      <c r="B36" s="41"/>
      <c r="C36" s="35"/>
      <c r="D36" s="26" t="s">
        <v>220</v>
      </c>
      <c r="E36" s="26"/>
      <c r="F36" s="35"/>
      <c r="G36" s="35"/>
      <c r="H36" s="26" t="s">
        <v>222</v>
      </c>
      <c r="I36" s="26"/>
      <c r="J36" s="35"/>
      <c r="K36" s="35"/>
      <c r="L36" s="26" t="s">
        <v>224</v>
      </c>
      <c r="M36" s="26"/>
      <c r="N36" s="35"/>
    </row>
    <row r="37" spans="1:14" x14ac:dyDescent="0.25">
      <c r="A37" s="27"/>
      <c r="B37" s="14" t="s">
        <v>225</v>
      </c>
      <c r="C37" s="15" t="s">
        <v>146</v>
      </c>
      <c r="D37" s="15"/>
      <c r="E37" s="15"/>
      <c r="F37" s="15"/>
      <c r="G37" s="15" t="s">
        <v>146</v>
      </c>
      <c r="H37" s="15"/>
      <c r="I37" s="15"/>
      <c r="J37" s="15"/>
      <c r="K37" s="15"/>
      <c r="L37" s="15"/>
      <c r="M37" s="15"/>
      <c r="N37" s="15"/>
    </row>
    <row r="38" spans="1:14" x14ac:dyDescent="0.25">
      <c r="A38" s="27"/>
      <c r="B38" s="39" t="s">
        <v>226</v>
      </c>
      <c r="C38" s="11" t="s">
        <v>146</v>
      </c>
      <c r="D38" s="11" t="s">
        <v>150</v>
      </c>
      <c r="E38" s="34">
        <v>570070</v>
      </c>
      <c r="F38" s="12" t="s">
        <v>146</v>
      </c>
      <c r="G38" s="11" t="s">
        <v>146</v>
      </c>
      <c r="H38" s="11" t="s">
        <v>150</v>
      </c>
      <c r="I38" s="19" t="s">
        <v>240</v>
      </c>
      <c r="J38" s="12" t="s">
        <v>153</v>
      </c>
      <c r="K38" s="11"/>
      <c r="L38" s="11" t="s">
        <v>150</v>
      </c>
      <c r="M38" s="34">
        <v>279711</v>
      </c>
      <c r="N38" s="12" t="s">
        <v>146</v>
      </c>
    </row>
    <row r="39" spans="1:14" x14ac:dyDescent="0.25">
      <c r="A39" s="27"/>
      <c r="B39" s="40" t="s">
        <v>228</v>
      </c>
      <c r="C39" s="15" t="s">
        <v>146</v>
      </c>
      <c r="D39" s="15"/>
      <c r="E39" s="16">
        <v>486246</v>
      </c>
      <c r="F39" s="17" t="s">
        <v>146</v>
      </c>
      <c r="G39" s="15" t="s">
        <v>146</v>
      </c>
      <c r="H39" s="15"/>
      <c r="I39" s="20" t="s">
        <v>241</v>
      </c>
      <c r="J39" s="17" t="s">
        <v>153</v>
      </c>
      <c r="K39" s="15"/>
      <c r="L39" s="15"/>
      <c r="M39" s="16">
        <v>256135</v>
      </c>
      <c r="N39" s="17" t="s">
        <v>146</v>
      </c>
    </row>
    <row r="40" spans="1:14" x14ac:dyDescent="0.25">
      <c r="A40" s="27"/>
      <c r="B40" s="39" t="s">
        <v>230</v>
      </c>
      <c r="C40" s="11" t="s">
        <v>146</v>
      </c>
      <c r="D40" s="11"/>
      <c r="E40" s="34">
        <v>25820</v>
      </c>
      <c r="F40" s="12" t="s">
        <v>146</v>
      </c>
      <c r="G40" s="11" t="s">
        <v>146</v>
      </c>
      <c r="H40" s="11"/>
      <c r="I40" s="19" t="s">
        <v>242</v>
      </c>
      <c r="J40" s="12" t="s">
        <v>153</v>
      </c>
      <c r="K40" s="11"/>
      <c r="L40" s="11"/>
      <c r="M40" s="34">
        <v>18718</v>
      </c>
      <c r="N40" s="12" t="s">
        <v>146</v>
      </c>
    </row>
    <row r="41" spans="1:14" x14ac:dyDescent="0.25">
      <c r="A41" s="27"/>
      <c r="B41" s="40" t="s">
        <v>232</v>
      </c>
      <c r="C41" s="15" t="s">
        <v>146</v>
      </c>
      <c r="D41" s="15"/>
      <c r="E41" s="16">
        <v>5054</v>
      </c>
      <c r="F41" s="17" t="s">
        <v>146</v>
      </c>
      <c r="G41" s="15" t="s">
        <v>146</v>
      </c>
      <c r="H41" s="15"/>
      <c r="I41" s="20" t="s">
        <v>243</v>
      </c>
      <c r="J41" s="17" t="s">
        <v>153</v>
      </c>
      <c r="K41" s="15"/>
      <c r="L41" s="15"/>
      <c r="M41" s="16">
        <v>1871</v>
      </c>
      <c r="N41" s="17" t="s">
        <v>146</v>
      </c>
    </row>
    <row r="42" spans="1:14" ht="15.75" thickBot="1" x14ac:dyDescent="0.3">
      <c r="A42" s="27"/>
      <c r="B42" s="39" t="s">
        <v>234</v>
      </c>
      <c r="C42" s="11" t="s">
        <v>146</v>
      </c>
      <c r="D42" s="11"/>
      <c r="E42" s="34">
        <v>6423</v>
      </c>
      <c r="F42" s="12" t="s">
        <v>146</v>
      </c>
      <c r="G42" s="11" t="s">
        <v>146</v>
      </c>
      <c r="H42" s="11"/>
      <c r="I42" s="19" t="s">
        <v>244</v>
      </c>
      <c r="J42" s="12" t="s">
        <v>153</v>
      </c>
      <c r="K42" s="11"/>
      <c r="L42" s="11"/>
      <c r="M42" s="34">
        <v>3274</v>
      </c>
      <c r="N42" s="12" t="s">
        <v>146</v>
      </c>
    </row>
    <row r="43" spans="1:14" x14ac:dyDescent="0.25">
      <c r="A43" s="27"/>
      <c r="B43" s="21"/>
      <c r="C43" s="21" t="s">
        <v>146</v>
      </c>
      <c r="D43" s="22"/>
      <c r="E43" s="22"/>
      <c r="F43" s="21"/>
      <c r="G43" s="21" t="s">
        <v>146</v>
      </c>
      <c r="H43" s="22"/>
      <c r="I43" s="22"/>
      <c r="J43" s="21"/>
      <c r="K43" s="21"/>
      <c r="L43" s="22"/>
      <c r="M43" s="22"/>
      <c r="N43" s="21"/>
    </row>
    <row r="44" spans="1:14" ht="15.75" thickBot="1" x14ac:dyDescent="0.3">
      <c r="A44" s="27"/>
      <c r="B44" s="38"/>
      <c r="C44" s="23" t="s">
        <v>146</v>
      </c>
      <c r="D44" s="15" t="s">
        <v>150</v>
      </c>
      <c r="E44" s="16">
        <v>1093613</v>
      </c>
      <c r="F44" s="17" t="s">
        <v>146</v>
      </c>
      <c r="G44" s="23" t="s">
        <v>146</v>
      </c>
      <c r="H44" s="15" t="s">
        <v>150</v>
      </c>
      <c r="I44" s="20" t="s">
        <v>245</v>
      </c>
      <c r="J44" s="17" t="s">
        <v>153</v>
      </c>
      <c r="K44" s="23"/>
      <c r="L44" s="15"/>
      <c r="M44" s="16">
        <v>559709</v>
      </c>
      <c r="N44" s="17" t="s">
        <v>146</v>
      </c>
    </row>
    <row r="45" spans="1:14" ht="15.75" thickTop="1" x14ac:dyDescent="0.25">
      <c r="A45" s="27"/>
      <c r="B45" s="21"/>
      <c r="C45" s="21" t="s">
        <v>146</v>
      </c>
      <c r="D45" s="24"/>
      <c r="E45" s="24"/>
      <c r="F45" s="21"/>
      <c r="G45" s="21" t="s">
        <v>146</v>
      </c>
      <c r="H45" s="24"/>
      <c r="I45" s="24"/>
      <c r="J45" s="21"/>
      <c r="K45" s="21"/>
      <c r="L45" s="21"/>
      <c r="M45" s="21"/>
      <c r="N45" s="21"/>
    </row>
    <row r="46" spans="1:14" x14ac:dyDescent="0.25">
      <c r="A46" s="27"/>
      <c r="B46" s="18" t="s">
        <v>237</v>
      </c>
      <c r="C46" s="13" t="s">
        <v>146</v>
      </c>
      <c r="D46" s="11"/>
      <c r="E46" s="11"/>
      <c r="F46" s="11"/>
      <c r="G46" s="13" t="s">
        <v>146</v>
      </c>
      <c r="H46" s="11"/>
      <c r="I46" s="11"/>
      <c r="J46" s="11"/>
      <c r="K46" s="13"/>
      <c r="L46" s="11"/>
      <c r="M46" s="11"/>
      <c r="N46" s="11"/>
    </row>
    <row r="47" spans="1:14" ht="15.75" thickBot="1" x14ac:dyDescent="0.3">
      <c r="A47" s="27"/>
      <c r="B47" s="42" t="s">
        <v>230</v>
      </c>
      <c r="C47" s="42"/>
      <c r="D47" s="42"/>
      <c r="E47" s="42"/>
      <c r="F47" s="42"/>
      <c r="G47" s="42"/>
      <c r="H47" s="42"/>
      <c r="I47" s="42"/>
      <c r="J47" s="40" t="s">
        <v>146</v>
      </c>
      <c r="K47" s="23"/>
      <c r="L47" s="15"/>
      <c r="M47" s="16">
        <v>399284</v>
      </c>
      <c r="N47" s="17" t="s">
        <v>146</v>
      </c>
    </row>
    <row r="48" spans="1:14" x14ac:dyDescent="0.25">
      <c r="A48" s="27"/>
      <c r="B48" s="21"/>
      <c r="C48" s="21" t="s">
        <v>146</v>
      </c>
      <c r="D48" s="21"/>
      <c r="E48" s="21"/>
      <c r="F48" s="21"/>
      <c r="G48" s="21" t="s">
        <v>146</v>
      </c>
      <c r="H48" s="21"/>
      <c r="I48" s="21"/>
      <c r="J48" s="21"/>
      <c r="K48" s="21"/>
      <c r="L48" s="22"/>
      <c r="M48" s="22"/>
      <c r="N48" s="21"/>
    </row>
    <row r="49" spans="1:14" ht="15.75" thickBot="1" x14ac:dyDescent="0.3">
      <c r="A49" s="27"/>
      <c r="B49" s="43" t="s">
        <v>238</v>
      </c>
      <c r="C49" s="43"/>
      <c r="D49" s="43"/>
      <c r="E49" s="43"/>
      <c r="F49" s="43"/>
      <c r="G49" s="43"/>
      <c r="H49" s="43"/>
      <c r="I49" s="43"/>
      <c r="J49" s="18" t="s">
        <v>146</v>
      </c>
      <c r="K49" s="13"/>
      <c r="L49" s="11" t="s">
        <v>150</v>
      </c>
      <c r="M49" s="34">
        <v>958993</v>
      </c>
      <c r="N49" s="12" t="s">
        <v>146</v>
      </c>
    </row>
    <row r="50" spans="1:14" ht="15.75" thickTop="1" x14ac:dyDescent="0.25">
      <c r="A50" s="27"/>
      <c r="B50" s="21"/>
      <c r="C50" s="21" t="s">
        <v>146</v>
      </c>
      <c r="D50" s="21"/>
      <c r="E50" s="21"/>
      <c r="F50" s="21"/>
      <c r="G50" s="21" t="s">
        <v>146</v>
      </c>
      <c r="H50" s="21"/>
      <c r="I50" s="21"/>
      <c r="J50" s="21"/>
      <c r="K50" s="21"/>
      <c r="L50" s="24"/>
      <c r="M50" s="24"/>
      <c r="N50" s="21"/>
    </row>
    <row r="51" spans="1:14" ht="15" customHeight="1" x14ac:dyDescent="0.25">
      <c r="A51" s="27" t="s">
        <v>781</v>
      </c>
      <c r="B51" s="28" t="s">
        <v>5</v>
      </c>
      <c r="C51" s="28"/>
      <c r="D51" s="28"/>
      <c r="E51" s="28"/>
      <c r="F51" s="28"/>
      <c r="G51" s="28"/>
      <c r="H51" s="28"/>
      <c r="I51" s="28"/>
      <c r="J51" s="28"/>
      <c r="K51" s="28"/>
      <c r="L51" s="28"/>
      <c r="M51" s="28"/>
      <c r="N51" s="28"/>
    </row>
    <row r="52" spans="1:14" ht="25.5" customHeight="1" x14ac:dyDescent="0.25">
      <c r="A52" s="27"/>
      <c r="B52" s="31" t="s">
        <v>782</v>
      </c>
      <c r="C52" s="31"/>
      <c r="D52" s="31"/>
      <c r="E52" s="31"/>
      <c r="F52" s="31"/>
      <c r="G52" s="31"/>
      <c r="H52" s="31"/>
      <c r="I52" s="31"/>
      <c r="J52" s="31"/>
      <c r="K52" s="31"/>
      <c r="L52" s="31"/>
      <c r="M52" s="31"/>
      <c r="N52" s="31"/>
    </row>
    <row r="53" spans="1:14" ht="15.75" x14ac:dyDescent="0.25">
      <c r="A53" s="27"/>
      <c r="B53" s="32"/>
      <c r="C53" s="32"/>
      <c r="D53" s="32"/>
      <c r="E53" s="32"/>
      <c r="F53" s="32"/>
      <c r="G53" s="32"/>
      <c r="H53" s="32"/>
      <c r="I53" s="32"/>
      <c r="J53" s="32"/>
      <c r="K53" s="32"/>
      <c r="L53" s="32"/>
      <c r="M53" s="32"/>
      <c r="N53" s="32"/>
    </row>
    <row r="54" spans="1:14" x14ac:dyDescent="0.25">
      <c r="A54" s="27"/>
      <c r="B54" s="11"/>
      <c r="C54" s="11"/>
      <c r="D54" s="11"/>
      <c r="E54" s="11"/>
      <c r="F54" s="11"/>
    </row>
    <row r="55" spans="1:14" x14ac:dyDescent="0.25">
      <c r="A55" s="27"/>
      <c r="B55" s="14" t="s">
        <v>247</v>
      </c>
      <c r="C55" s="23" t="s">
        <v>146</v>
      </c>
      <c r="D55" s="15" t="s">
        <v>150</v>
      </c>
      <c r="E55" s="16">
        <v>46089</v>
      </c>
      <c r="F55" s="17" t="s">
        <v>146</v>
      </c>
    </row>
    <row r="56" spans="1:14" x14ac:dyDescent="0.25">
      <c r="A56" s="27"/>
      <c r="B56" s="18">
        <v>2015</v>
      </c>
      <c r="C56" s="13" t="s">
        <v>146</v>
      </c>
      <c r="D56" s="11"/>
      <c r="E56" s="34">
        <v>88732</v>
      </c>
      <c r="F56" s="12" t="s">
        <v>146</v>
      </c>
    </row>
    <row r="57" spans="1:14" x14ac:dyDescent="0.25">
      <c r="A57" s="27"/>
      <c r="B57" s="14">
        <v>2016</v>
      </c>
      <c r="C57" s="23" t="s">
        <v>146</v>
      </c>
      <c r="D57" s="15"/>
      <c r="E57" s="16">
        <v>84092</v>
      </c>
      <c r="F57" s="17" t="s">
        <v>146</v>
      </c>
    </row>
    <row r="58" spans="1:14" x14ac:dyDescent="0.25">
      <c r="A58" s="27"/>
      <c r="B58" s="18">
        <v>2017</v>
      </c>
      <c r="C58" s="13" t="s">
        <v>146</v>
      </c>
      <c r="D58" s="11"/>
      <c r="E58" s="34">
        <v>72880</v>
      </c>
      <c r="F58" s="12" t="s">
        <v>146</v>
      </c>
    </row>
    <row r="59" spans="1:14" x14ac:dyDescent="0.25">
      <c r="A59" s="27"/>
      <c r="B59" s="14">
        <v>2018</v>
      </c>
      <c r="C59" s="23" t="s">
        <v>146</v>
      </c>
      <c r="D59" s="15"/>
      <c r="E59" s="16">
        <v>62701</v>
      </c>
      <c r="F59" s="17" t="s">
        <v>146</v>
      </c>
    </row>
    <row r="60" spans="1:14" ht="15.75" thickBot="1" x14ac:dyDescent="0.3">
      <c r="A60" s="27"/>
      <c r="B60" s="18" t="s">
        <v>248</v>
      </c>
      <c r="C60" s="13" t="s">
        <v>146</v>
      </c>
      <c r="D60" s="11"/>
      <c r="E60" s="34">
        <v>162500</v>
      </c>
      <c r="F60" s="12" t="s">
        <v>146</v>
      </c>
    </row>
    <row r="61" spans="1:14" x14ac:dyDescent="0.25">
      <c r="A61" s="27"/>
      <c r="B61" s="21"/>
      <c r="C61" s="21" t="s">
        <v>146</v>
      </c>
      <c r="D61" s="22"/>
      <c r="E61" s="22"/>
      <c r="F61" s="21"/>
    </row>
    <row r="62" spans="1:14" ht="15.75" thickBot="1" x14ac:dyDescent="0.3">
      <c r="A62" s="27"/>
      <c r="B62" s="38"/>
      <c r="C62" s="23" t="s">
        <v>146</v>
      </c>
      <c r="D62" s="15" t="s">
        <v>150</v>
      </c>
      <c r="E62" s="16">
        <v>516994</v>
      </c>
      <c r="F62" s="17" t="s">
        <v>146</v>
      </c>
    </row>
    <row r="63" spans="1:14" ht="15.75" thickTop="1" x14ac:dyDescent="0.25">
      <c r="A63" s="27"/>
      <c r="B63" s="21"/>
      <c r="C63" s="21" t="s">
        <v>146</v>
      </c>
      <c r="D63" s="24"/>
      <c r="E63" s="24"/>
      <c r="F63" s="21"/>
    </row>
  </sheetData>
  <mergeCells count="46">
    <mergeCell ref="B13:N13"/>
    <mergeCell ref="B14:N14"/>
    <mergeCell ref="B15:N15"/>
    <mergeCell ref="B33:N33"/>
    <mergeCell ref="A51:A63"/>
    <mergeCell ref="B51:N51"/>
    <mergeCell ref="B52:N52"/>
    <mergeCell ref="B53:N53"/>
    <mergeCell ref="B47:I47"/>
    <mergeCell ref="B49:I49"/>
    <mergeCell ref="A1:A2"/>
    <mergeCell ref="B1:N1"/>
    <mergeCell ref="B2:N2"/>
    <mergeCell ref="A3:A12"/>
    <mergeCell ref="B3:N3"/>
    <mergeCell ref="B4:N4"/>
    <mergeCell ref="B5:N5"/>
    <mergeCell ref="A13:A50"/>
    <mergeCell ref="H36:I36"/>
    <mergeCell ref="J35:J36"/>
    <mergeCell ref="K35:K36"/>
    <mergeCell ref="L35:M35"/>
    <mergeCell ref="L36:M36"/>
    <mergeCell ref="N35:N36"/>
    <mergeCell ref="N17:N18"/>
    <mergeCell ref="B29:I29"/>
    <mergeCell ref="B31:I31"/>
    <mergeCell ref="B35:B36"/>
    <mergeCell ref="C35:C36"/>
    <mergeCell ref="D35:E35"/>
    <mergeCell ref="D36:E36"/>
    <mergeCell ref="F35:F36"/>
    <mergeCell ref="G35:G36"/>
    <mergeCell ref="H35:I35"/>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31.140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784</v>
      </c>
      <c r="B3" s="28" t="s">
        <v>5</v>
      </c>
      <c r="C3" s="28"/>
      <c r="D3" s="28"/>
      <c r="E3" s="28"/>
      <c r="F3" s="28"/>
      <c r="G3" s="28"/>
      <c r="H3" s="28"/>
      <c r="I3" s="28"/>
      <c r="J3" s="28"/>
    </row>
    <row r="4" spans="1:10" x14ac:dyDescent="0.25">
      <c r="A4" s="27"/>
      <c r="B4" s="31" t="s">
        <v>251</v>
      </c>
      <c r="C4" s="31"/>
      <c r="D4" s="31"/>
      <c r="E4" s="31"/>
      <c r="F4" s="31"/>
      <c r="G4" s="31"/>
      <c r="H4" s="31"/>
      <c r="I4" s="31"/>
      <c r="J4" s="31"/>
    </row>
    <row r="5" spans="1:10" ht="15.75" x14ac:dyDescent="0.25">
      <c r="A5" s="27"/>
      <c r="B5" s="32"/>
      <c r="C5" s="32"/>
      <c r="D5" s="32"/>
      <c r="E5" s="32"/>
      <c r="F5" s="32"/>
      <c r="G5" s="32"/>
      <c r="H5" s="32"/>
      <c r="I5" s="32"/>
      <c r="J5" s="32"/>
    </row>
    <row r="6" spans="1:10" x14ac:dyDescent="0.25">
      <c r="A6" s="27"/>
      <c r="B6" s="11"/>
      <c r="C6" s="11"/>
      <c r="D6" s="11"/>
      <c r="E6" s="11"/>
      <c r="F6" s="11"/>
      <c r="G6" s="11"/>
      <c r="H6" s="11"/>
      <c r="I6" s="11"/>
      <c r="J6" s="11"/>
    </row>
    <row r="7" spans="1:10" x14ac:dyDescent="0.25">
      <c r="A7" s="27"/>
      <c r="B7" s="35"/>
      <c r="C7" s="35" t="s">
        <v>146</v>
      </c>
      <c r="D7" s="25" t="s">
        <v>190</v>
      </c>
      <c r="E7" s="25"/>
      <c r="F7" s="35"/>
      <c r="G7" s="35" t="s">
        <v>146</v>
      </c>
      <c r="H7" s="25" t="s">
        <v>199</v>
      </c>
      <c r="I7" s="25"/>
      <c r="J7" s="35"/>
    </row>
    <row r="8" spans="1:10" ht="15.75" thickBot="1" x14ac:dyDescent="0.3">
      <c r="A8" s="27"/>
      <c r="B8" s="35"/>
      <c r="C8" s="35"/>
      <c r="D8" s="26">
        <v>2014</v>
      </c>
      <c r="E8" s="26"/>
      <c r="F8" s="35"/>
      <c r="G8" s="35"/>
      <c r="H8" s="26">
        <v>2013</v>
      </c>
      <c r="I8" s="26"/>
      <c r="J8" s="35"/>
    </row>
    <row r="9" spans="1:10" x14ac:dyDescent="0.25">
      <c r="A9" s="27"/>
      <c r="B9" s="14" t="s">
        <v>252</v>
      </c>
      <c r="C9" s="15" t="s">
        <v>146</v>
      </c>
      <c r="D9" s="15" t="s">
        <v>150</v>
      </c>
      <c r="E9" s="16">
        <v>38073</v>
      </c>
      <c r="F9" s="17" t="s">
        <v>146</v>
      </c>
      <c r="G9" s="15" t="s">
        <v>146</v>
      </c>
      <c r="H9" s="15" t="s">
        <v>150</v>
      </c>
      <c r="I9" s="16">
        <v>33128</v>
      </c>
      <c r="J9" s="17" t="s">
        <v>146</v>
      </c>
    </row>
    <row r="10" spans="1:10" x14ac:dyDescent="0.25">
      <c r="A10" s="27"/>
      <c r="B10" s="18" t="s">
        <v>253</v>
      </c>
      <c r="C10" s="11" t="s">
        <v>146</v>
      </c>
      <c r="D10" s="11"/>
      <c r="E10" s="34">
        <v>14284</v>
      </c>
      <c r="F10" s="12" t="s">
        <v>146</v>
      </c>
      <c r="G10" s="11" t="s">
        <v>146</v>
      </c>
      <c r="H10" s="11"/>
      <c r="I10" s="34">
        <v>16489</v>
      </c>
      <c r="J10" s="12" t="s">
        <v>146</v>
      </c>
    </row>
    <row r="11" spans="1:10" x14ac:dyDescent="0.25">
      <c r="A11" s="27"/>
      <c r="B11" s="14" t="s">
        <v>254</v>
      </c>
      <c r="C11" s="15" t="s">
        <v>146</v>
      </c>
      <c r="D11" s="15"/>
      <c r="E11" s="16">
        <v>9344</v>
      </c>
      <c r="F11" s="17" t="s">
        <v>146</v>
      </c>
      <c r="G11" s="15" t="s">
        <v>146</v>
      </c>
      <c r="H11" s="15"/>
      <c r="I11" s="16">
        <v>10731</v>
      </c>
      <c r="J11" s="17" t="s">
        <v>146</v>
      </c>
    </row>
    <row r="12" spans="1:10" x14ac:dyDescent="0.25">
      <c r="A12" s="27"/>
      <c r="B12" s="18" t="s">
        <v>255</v>
      </c>
      <c r="C12" s="11" t="s">
        <v>146</v>
      </c>
      <c r="D12" s="11"/>
      <c r="E12" s="34">
        <v>3742</v>
      </c>
      <c r="F12" s="12" t="s">
        <v>146</v>
      </c>
      <c r="G12" s="11" t="s">
        <v>146</v>
      </c>
      <c r="H12" s="11"/>
      <c r="I12" s="34">
        <v>4734</v>
      </c>
      <c r="J12" s="12" t="s">
        <v>146</v>
      </c>
    </row>
    <row r="13" spans="1:10" x14ac:dyDescent="0.25">
      <c r="A13" s="27"/>
      <c r="B13" s="14" t="s">
        <v>256</v>
      </c>
      <c r="C13" s="15" t="s">
        <v>146</v>
      </c>
      <c r="D13" s="15"/>
      <c r="E13" s="16">
        <v>3350</v>
      </c>
      <c r="F13" s="17" t="s">
        <v>146</v>
      </c>
      <c r="G13" s="15" t="s">
        <v>146</v>
      </c>
      <c r="H13" s="15"/>
      <c r="I13" s="16">
        <v>3372</v>
      </c>
      <c r="J13" s="17" t="s">
        <v>146</v>
      </c>
    </row>
    <row r="14" spans="1:10" x14ac:dyDescent="0.25">
      <c r="A14" s="27"/>
      <c r="B14" s="18" t="s">
        <v>257</v>
      </c>
      <c r="C14" s="11" t="s">
        <v>146</v>
      </c>
      <c r="D14" s="11"/>
      <c r="E14" s="34">
        <v>3787</v>
      </c>
      <c r="F14" s="12" t="s">
        <v>146</v>
      </c>
      <c r="G14" s="11" t="s">
        <v>146</v>
      </c>
      <c r="H14" s="11"/>
      <c r="I14" s="34">
        <v>2877</v>
      </c>
      <c r="J14" s="12" t="s">
        <v>146</v>
      </c>
    </row>
    <row r="15" spans="1:10" x14ac:dyDescent="0.25">
      <c r="A15" s="27"/>
      <c r="B15" s="14" t="s">
        <v>258</v>
      </c>
      <c r="C15" s="15" t="s">
        <v>146</v>
      </c>
      <c r="D15" s="15"/>
      <c r="E15" s="20">
        <v>445</v>
      </c>
      <c r="F15" s="17" t="s">
        <v>146</v>
      </c>
      <c r="G15" s="15" t="s">
        <v>146</v>
      </c>
      <c r="H15" s="15"/>
      <c r="I15" s="20">
        <v>445</v>
      </c>
      <c r="J15" s="17" t="s">
        <v>146</v>
      </c>
    </row>
    <row r="16" spans="1:10" ht="15.75" thickBot="1" x14ac:dyDescent="0.3">
      <c r="A16" s="27"/>
      <c r="B16" s="18" t="s">
        <v>259</v>
      </c>
      <c r="C16" s="11" t="s">
        <v>146</v>
      </c>
      <c r="D16" s="11"/>
      <c r="E16" s="34">
        <v>33036</v>
      </c>
      <c r="F16" s="12" t="s">
        <v>146</v>
      </c>
      <c r="G16" s="11" t="s">
        <v>146</v>
      </c>
      <c r="H16" s="11"/>
      <c r="I16" s="34">
        <v>37696</v>
      </c>
      <c r="J16" s="12" t="s">
        <v>146</v>
      </c>
    </row>
    <row r="17" spans="1:10" x14ac:dyDescent="0.25">
      <c r="A17" s="27"/>
      <c r="B17" s="21"/>
      <c r="C17" s="21" t="s">
        <v>146</v>
      </c>
      <c r="D17" s="22"/>
      <c r="E17" s="22"/>
      <c r="F17" s="21"/>
      <c r="G17" s="21" t="s">
        <v>146</v>
      </c>
      <c r="H17" s="22"/>
      <c r="I17" s="22"/>
      <c r="J17" s="21"/>
    </row>
    <row r="18" spans="1:10" ht="15.75" thickBot="1" x14ac:dyDescent="0.3">
      <c r="A18" s="27"/>
      <c r="B18" s="38"/>
      <c r="C18" s="23" t="s">
        <v>146</v>
      </c>
      <c r="D18" s="15" t="s">
        <v>150</v>
      </c>
      <c r="E18" s="16">
        <v>106061</v>
      </c>
      <c r="F18" s="17" t="s">
        <v>146</v>
      </c>
      <c r="G18" s="23" t="s">
        <v>146</v>
      </c>
      <c r="H18" s="15" t="s">
        <v>150</v>
      </c>
      <c r="I18" s="16">
        <v>109472</v>
      </c>
      <c r="J18" s="17" t="s">
        <v>146</v>
      </c>
    </row>
    <row r="19" spans="1:10" ht="15.75" thickTop="1" x14ac:dyDescent="0.25">
      <c r="A19" s="27"/>
      <c r="B19" s="21"/>
      <c r="C19" s="21" t="s">
        <v>146</v>
      </c>
      <c r="D19" s="24"/>
      <c r="E19" s="24"/>
      <c r="F19" s="21"/>
      <c r="G19" s="21" t="s">
        <v>146</v>
      </c>
      <c r="H19" s="24"/>
      <c r="I19" s="24"/>
      <c r="J19" s="21"/>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3" width="2" customWidth="1"/>
    <col min="4" max="4" width="21.42578125" customWidth="1"/>
    <col min="5" max="5" width="6.42578125" customWidth="1"/>
    <col min="6" max="6" width="2.28515625" customWidth="1"/>
    <col min="7" max="7" width="4.7109375" customWidth="1"/>
    <col min="8" max="8" width="2.28515625" customWidth="1"/>
    <col min="9" max="9" width="8.42578125" customWidth="1"/>
    <col min="10" max="10" width="3" customWidth="1"/>
    <col min="11" max="11" width="7.7109375" customWidth="1"/>
    <col min="12" max="12" width="2.140625" customWidth="1"/>
    <col min="13" max="13" width="5.28515625" customWidth="1"/>
    <col min="14" max="14" width="2.140625" customWidth="1"/>
    <col min="15" max="15" width="4.85546875" customWidth="1"/>
    <col min="16" max="16" width="2.5703125" customWidth="1"/>
    <col min="17" max="17" width="8.140625" customWidth="1"/>
    <col min="18" max="18" width="2" customWidth="1"/>
    <col min="19" max="19" width="5" customWidth="1"/>
    <col min="20" max="20" width="2.140625" customWidth="1"/>
  </cols>
  <sheetData>
    <row r="1" spans="1:20" ht="15" customHeight="1" x14ac:dyDescent="0.25">
      <c r="A1" s="7" t="s">
        <v>7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27" t="s">
        <v>786</v>
      </c>
      <c r="B3" s="28" t="s">
        <v>5</v>
      </c>
      <c r="C3" s="28"/>
      <c r="D3" s="28"/>
      <c r="E3" s="28"/>
      <c r="F3" s="28"/>
      <c r="G3" s="28"/>
      <c r="H3" s="28"/>
      <c r="I3" s="28"/>
      <c r="J3" s="28"/>
      <c r="K3" s="28"/>
      <c r="L3" s="28"/>
      <c r="M3" s="28"/>
      <c r="N3" s="28"/>
      <c r="O3" s="28"/>
      <c r="P3" s="28"/>
      <c r="Q3" s="28"/>
      <c r="R3" s="28"/>
      <c r="S3" s="28"/>
      <c r="T3" s="28"/>
    </row>
    <row r="4" spans="1:20" x14ac:dyDescent="0.25">
      <c r="A4" s="27"/>
      <c r="B4" s="31" t="s">
        <v>265</v>
      </c>
      <c r="C4" s="31"/>
      <c r="D4" s="31"/>
      <c r="E4" s="31"/>
      <c r="F4" s="31"/>
      <c r="G4" s="31"/>
      <c r="H4" s="31"/>
      <c r="I4" s="31"/>
      <c r="J4" s="31"/>
      <c r="K4" s="31"/>
      <c r="L4" s="31"/>
      <c r="M4" s="31"/>
      <c r="N4" s="31"/>
      <c r="O4" s="31"/>
      <c r="P4" s="31"/>
      <c r="Q4" s="31"/>
      <c r="R4" s="31"/>
      <c r="S4" s="31"/>
      <c r="T4" s="31"/>
    </row>
    <row r="5" spans="1:20" ht="15.75" x14ac:dyDescent="0.25">
      <c r="A5" s="27"/>
      <c r="B5" s="32"/>
      <c r="C5" s="32"/>
      <c r="D5" s="32"/>
      <c r="E5" s="32"/>
      <c r="F5" s="32"/>
      <c r="G5" s="32"/>
      <c r="H5" s="32"/>
      <c r="I5" s="32"/>
      <c r="J5" s="32"/>
      <c r="K5" s="32"/>
      <c r="L5" s="32"/>
      <c r="M5" s="32"/>
      <c r="N5" s="32"/>
      <c r="O5" s="32"/>
      <c r="P5" s="32"/>
      <c r="Q5" s="32"/>
      <c r="R5" s="32"/>
      <c r="S5" s="32"/>
      <c r="T5" s="32"/>
    </row>
    <row r="6" spans="1:20" x14ac:dyDescent="0.25">
      <c r="A6" s="27"/>
      <c r="B6" s="13"/>
      <c r="C6" s="13"/>
      <c r="D6" s="13"/>
      <c r="E6" s="13"/>
      <c r="F6" s="13"/>
      <c r="G6" s="13"/>
      <c r="H6" s="13"/>
      <c r="I6" s="13"/>
      <c r="J6" s="13"/>
      <c r="K6" s="13"/>
      <c r="L6" s="13"/>
      <c r="M6" s="13"/>
      <c r="N6" s="13"/>
      <c r="O6" s="13"/>
      <c r="P6" s="13"/>
      <c r="Q6" s="13"/>
      <c r="R6" s="13"/>
    </row>
    <row r="7" spans="1:20" ht="15.75" thickBot="1" x14ac:dyDescent="0.3">
      <c r="A7" s="27"/>
      <c r="B7" s="13"/>
      <c r="C7" s="13" t="s">
        <v>146</v>
      </c>
      <c r="D7" s="26" t="s">
        <v>266</v>
      </c>
      <c r="E7" s="26"/>
      <c r="F7" s="26"/>
      <c r="G7" s="26"/>
      <c r="H7" s="26"/>
      <c r="I7" s="26"/>
      <c r="J7" s="13"/>
      <c r="K7" s="13" t="s">
        <v>146</v>
      </c>
      <c r="L7" s="26" t="s">
        <v>267</v>
      </c>
      <c r="M7" s="26"/>
      <c r="N7" s="26"/>
      <c r="O7" s="26"/>
      <c r="P7" s="26"/>
      <c r="Q7" s="26"/>
      <c r="R7" s="13"/>
    </row>
    <row r="8" spans="1:20" x14ac:dyDescent="0.25">
      <c r="A8" s="27"/>
      <c r="B8" s="35"/>
      <c r="C8" s="35" t="s">
        <v>146</v>
      </c>
      <c r="D8" s="36" t="s">
        <v>190</v>
      </c>
      <c r="E8" s="36"/>
      <c r="F8" s="37"/>
      <c r="G8" s="37" t="s">
        <v>146</v>
      </c>
      <c r="H8" s="36" t="s">
        <v>199</v>
      </c>
      <c r="I8" s="36"/>
      <c r="J8" s="35"/>
      <c r="K8" s="35" t="s">
        <v>146</v>
      </c>
      <c r="L8" s="36" t="s">
        <v>190</v>
      </c>
      <c r="M8" s="36"/>
      <c r="N8" s="37"/>
      <c r="O8" s="37" t="s">
        <v>146</v>
      </c>
      <c r="P8" s="36" t="s">
        <v>199</v>
      </c>
      <c r="Q8" s="36"/>
      <c r="R8" s="35"/>
    </row>
    <row r="9" spans="1:20" ht="15.75" thickBot="1" x14ac:dyDescent="0.3">
      <c r="A9" s="27"/>
      <c r="B9" s="35"/>
      <c r="C9" s="35"/>
      <c r="D9" s="26">
        <v>2014</v>
      </c>
      <c r="E9" s="26"/>
      <c r="F9" s="35"/>
      <c r="G9" s="35"/>
      <c r="H9" s="26">
        <v>2013</v>
      </c>
      <c r="I9" s="26"/>
      <c r="J9" s="35"/>
      <c r="K9" s="35"/>
      <c r="L9" s="26">
        <v>2014</v>
      </c>
      <c r="M9" s="26"/>
      <c r="N9" s="35"/>
      <c r="O9" s="35"/>
      <c r="P9" s="26">
        <v>2013</v>
      </c>
      <c r="Q9" s="26"/>
      <c r="R9" s="35"/>
    </row>
    <row r="10" spans="1:20" ht="26.25" thickBot="1" x14ac:dyDescent="0.3">
      <c r="A10" s="27"/>
      <c r="B10" s="14" t="s">
        <v>268</v>
      </c>
      <c r="C10" s="15" t="s">
        <v>146</v>
      </c>
      <c r="D10" s="15"/>
      <c r="E10" s="16">
        <v>84067</v>
      </c>
      <c r="F10" s="17" t="s">
        <v>146</v>
      </c>
      <c r="G10" s="15" t="s">
        <v>146</v>
      </c>
      <c r="H10" s="15"/>
      <c r="I10" s="16">
        <v>302730</v>
      </c>
      <c r="J10" s="17" t="s">
        <v>146</v>
      </c>
      <c r="K10" s="15" t="s">
        <v>146</v>
      </c>
      <c r="L10" s="15" t="s">
        <v>150</v>
      </c>
      <c r="M10" s="16">
        <v>6354</v>
      </c>
      <c r="N10" s="17" t="s">
        <v>146</v>
      </c>
      <c r="O10" s="15" t="s">
        <v>146</v>
      </c>
      <c r="P10" s="15" t="s">
        <v>150</v>
      </c>
      <c r="Q10" s="16">
        <v>22959</v>
      </c>
      <c r="R10" s="17" t="s">
        <v>146</v>
      </c>
    </row>
    <row r="11" spans="1:20" ht="15.75" thickTop="1" x14ac:dyDescent="0.25">
      <c r="A11" s="27"/>
      <c r="B11" s="21"/>
      <c r="C11" s="21" t="s">
        <v>146</v>
      </c>
      <c r="D11" s="24"/>
      <c r="E11" s="24"/>
      <c r="F11" s="21"/>
      <c r="G11" s="21" t="s">
        <v>146</v>
      </c>
      <c r="H11" s="24"/>
      <c r="I11" s="24"/>
      <c r="J11" s="21"/>
      <c r="K11" s="21" t="s">
        <v>146</v>
      </c>
      <c r="L11" s="24"/>
      <c r="M11" s="24"/>
      <c r="N11" s="21"/>
      <c r="O11" s="21" t="s">
        <v>146</v>
      </c>
      <c r="P11" s="24"/>
      <c r="Q11" s="24"/>
      <c r="R11" s="21"/>
    </row>
    <row r="12" spans="1:20" ht="15" customHeight="1" x14ac:dyDescent="0.25">
      <c r="A12" s="27" t="s">
        <v>787</v>
      </c>
      <c r="B12" s="28" t="s">
        <v>5</v>
      </c>
      <c r="C12" s="28"/>
      <c r="D12" s="28"/>
      <c r="E12" s="28"/>
      <c r="F12" s="28"/>
      <c r="G12" s="28"/>
      <c r="H12" s="28"/>
      <c r="I12" s="28"/>
      <c r="J12" s="28"/>
      <c r="K12" s="28"/>
      <c r="L12" s="28"/>
      <c r="M12" s="28"/>
      <c r="N12" s="28"/>
      <c r="O12" s="28"/>
      <c r="P12" s="28"/>
      <c r="Q12" s="28"/>
      <c r="R12" s="28"/>
      <c r="S12" s="28"/>
      <c r="T12" s="28"/>
    </row>
    <row r="13" spans="1:20" x14ac:dyDescent="0.25">
      <c r="A13" s="27"/>
      <c r="B13" s="31" t="s">
        <v>269</v>
      </c>
      <c r="C13" s="31"/>
      <c r="D13" s="31"/>
      <c r="E13" s="31"/>
      <c r="F13" s="31"/>
      <c r="G13" s="31"/>
      <c r="H13" s="31"/>
      <c r="I13" s="31"/>
      <c r="J13" s="31"/>
      <c r="K13" s="31"/>
      <c r="L13" s="31"/>
      <c r="M13" s="31"/>
      <c r="N13" s="31"/>
      <c r="O13" s="31"/>
      <c r="P13" s="31"/>
      <c r="Q13" s="31"/>
      <c r="R13" s="31"/>
      <c r="S13" s="31"/>
      <c r="T13" s="31"/>
    </row>
    <row r="14" spans="1:20" ht="15.75" x14ac:dyDescent="0.25">
      <c r="A14" s="27"/>
      <c r="B14" s="32"/>
      <c r="C14" s="32"/>
      <c r="D14" s="32"/>
      <c r="E14" s="32"/>
      <c r="F14" s="32"/>
      <c r="G14" s="32"/>
      <c r="H14" s="32"/>
      <c r="I14" s="32"/>
      <c r="J14" s="32"/>
      <c r="K14" s="32"/>
      <c r="L14" s="32"/>
      <c r="M14" s="32"/>
      <c r="N14" s="32"/>
      <c r="O14" s="32"/>
      <c r="P14" s="32"/>
      <c r="Q14" s="32"/>
      <c r="R14" s="32"/>
      <c r="S14" s="32"/>
      <c r="T14" s="32"/>
    </row>
    <row r="15" spans="1:20" x14ac:dyDescent="0.25">
      <c r="A15" s="27"/>
      <c r="B15" s="11"/>
      <c r="C15" s="11"/>
      <c r="D15" s="11"/>
      <c r="E15" s="11"/>
      <c r="F15" s="11"/>
      <c r="G15" s="11"/>
      <c r="H15" s="11"/>
      <c r="I15" s="11"/>
      <c r="J15" s="11"/>
      <c r="K15" s="11"/>
      <c r="L15" s="11"/>
    </row>
    <row r="16" spans="1:20" x14ac:dyDescent="0.25">
      <c r="A16" s="27"/>
      <c r="B16" s="35"/>
      <c r="C16" s="35" t="s">
        <v>146</v>
      </c>
      <c r="D16" s="25" t="s">
        <v>270</v>
      </c>
      <c r="E16" s="35" t="s">
        <v>146</v>
      </c>
      <c r="F16" s="25" t="s">
        <v>190</v>
      </c>
      <c r="G16" s="25"/>
      <c r="H16" s="35"/>
      <c r="I16" s="35" t="s">
        <v>146</v>
      </c>
      <c r="J16" s="25" t="s">
        <v>199</v>
      </c>
      <c r="K16" s="25"/>
      <c r="L16" s="35"/>
    </row>
    <row r="17" spans="1:20" ht="15.75" thickBot="1" x14ac:dyDescent="0.3">
      <c r="A17" s="27"/>
      <c r="B17" s="35"/>
      <c r="C17" s="35"/>
      <c r="D17" s="26"/>
      <c r="E17" s="35"/>
      <c r="F17" s="26">
        <v>2014</v>
      </c>
      <c r="G17" s="26"/>
      <c r="H17" s="35"/>
      <c r="I17" s="35"/>
      <c r="J17" s="26">
        <v>2013</v>
      </c>
      <c r="K17" s="26"/>
      <c r="L17" s="35"/>
    </row>
    <row r="18" spans="1:20" x14ac:dyDescent="0.25">
      <c r="A18" s="27"/>
      <c r="B18" s="45" t="s">
        <v>271</v>
      </c>
      <c r="C18" s="15" t="s">
        <v>146</v>
      </c>
      <c r="D18" s="15"/>
      <c r="E18" s="15" t="s">
        <v>146</v>
      </c>
      <c r="F18" s="15"/>
      <c r="G18" s="15"/>
      <c r="H18" s="15"/>
      <c r="I18" s="15" t="s">
        <v>146</v>
      </c>
      <c r="J18" s="15"/>
      <c r="K18" s="15"/>
      <c r="L18" s="15"/>
    </row>
    <row r="19" spans="1:20" ht="26.25" thickBot="1" x14ac:dyDescent="0.3">
      <c r="A19" s="27"/>
      <c r="B19" s="39" t="s">
        <v>272</v>
      </c>
      <c r="C19" s="11" t="s">
        <v>146</v>
      </c>
      <c r="D19" s="11" t="s">
        <v>273</v>
      </c>
      <c r="E19" s="11" t="s">
        <v>146</v>
      </c>
      <c r="F19" s="11" t="s">
        <v>150</v>
      </c>
      <c r="G19" s="19">
        <v>103</v>
      </c>
      <c r="H19" s="12" t="s">
        <v>146</v>
      </c>
      <c r="I19" s="11" t="s">
        <v>146</v>
      </c>
      <c r="J19" s="12" t="s">
        <v>150</v>
      </c>
      <c r="K19" s="46" t="s">
        <v>274</v>
      </c>
      <c r="L19" s="12" t="s">
        <v>146</v>
      </c>
    </row>
    <row r="20" spans="1:20" ht="15.75" thickTop="1" x14ac:dyDescent="0.25">
      <c r="A20" s="27"/>
      <c r="B20" s="21"/>
      <c r="C20" s="21" t="s">
        <v>146</v>
      </c>
      <c r="D20" s="21"/>
      <c r="E20" s="21" t="s">
        <v>146</v>
      </c>
      <c r="F20" s="24"/>
      <c r="G20" s="24"/>
      <c r="H20" s="21"/>
      <c r="I20" s="21" t="s">
        <v>146</v>
      </c>
      <c r="J20" s="24"/>
      <c r="K20" s="24"/>
      <c r="L20" s="21"/>
    </row>
    <row r="21" spans="1:20" x14ac:dyDescent="0.25">
      <c r="A21" s="27"/>
      <c r="B21" s="45" t="s">
        <v>275</v>
      </c>
      <c r="C21" s="23" t="s">
        <v>146</v>
      </c>
      <c r="D21" s="15"/>
      <c r="E21" s="23" t="s">
        <v>146</v>
      </c>
      <c r="F21" s="15"/>
      <c r="G21" s="15"/>
      <c r="H21" s="15"/>
      <c r="I21" s="23" t="s">
        <v>146</v>
      </c>
      <c r="J21" s="15"/>
      <c r="K21" s="15"/>
      <c r="L21" s="15"/>
    </row>
    <row r="22" spans="1:20" ht="26.25" thickBot="1" x14ac:dyDescent="0.3">
      <c r="A22" s="27"/>
      <c r="B22" s="39" t="s">
        <v>272</v>
      </c>
      <c r="C22" s="13" t="s">
        <v>146</v>
      </c>
      <c r="D22" s="11" t="s">
        <v>276</v>
      </c>
      <c r="E22" s="13" t="s">
        <v>146</v>
      </c>
      <c r="F22" s="12"/>
      <c r="G22" s="46" t="s">
        <v>274</v>
      </c>
      <c r="H22" s="12" t="s">
        <v>146</v>
      </c>
      <c r="I22" s="13" t="s">
        <v>146</v>
      </c>
      <c r="J22" s="11"/>
      <c r="K22" s="19">
        <v>44</v>
      </c>
      <c r="L22" s="12" t="s">
        <v>146</v>
      </c>
    </row>
    <row r="23" spans="1:20" ht="15.75" thickTop="1" x14ac:dyDescent="0.25">
      <c r="A23" s="27"/>
      <c r="B23" s="21"/>
      <c r="C23" s="21" t="s">
        <v>146</v>
      </c>
      <c r="D23" s="21"/>
      <c r="E23" s="21" t="s">
        <v>146</v>
      </c>
      <c r="F23" s="24"/>
      <c r="G23" s="24"/>
      <c r="H23" s="21"/>
      <c r="I23" s="21" t="s">
        <v>146</v>
      </c>
      <c r="J23" s="24"/>
      <c r="K23" s="24"/>
      <c r="L23" s="21"/>
    </row>
    <row r="24" spans="1:20" ht="15" customHeight="1" x14ac:dyDescent="0.25">
      <c r="A24" s="27" t="s">
        <v>788</v>
      </c>
      <c r="B24" s="28" t="s">
        <v>5</v>
      </c>
      <c r="C24" s="28"/>
      <c r="D24" s="28"/>
      <c r="E24" s="28"/>
      <c r="F24" s="28"/>
      <c r="G24" s="28"/>
      <c r="H24" s="28"/>
      <c r="I24" s="28"/>
      <c r="J24" s="28"/>
      <c r="K24" s="28"/>
      <c r="L24" s="28"/>
      <c r="M24" s="28"/>
      <c r="N24" s="28"/>
      <c r="O24" s="28"/>
      <c r="P24" s="28"/>
      <c r="Q24" s="28"/>
      <c r="R24" s="28"/>
      <c r="S24" s="28"/>
      <c r="T24" s="28"/>
    </row>
    <row r="25" spans="1:20" x14ac:dyDescent="0.25">
      <c r="A25" s="27"/>
      <c r="B25" s="31" t="s">
        <v>277</v>
      </c>
      <c r="C25" s="31"/>
      <c r="D25" s="31"/>
      <c r="E25" s="31"/>
      <c r="F25" s="31"/>
      <c r="G25" s="31"/>
      <c r="H25" s="31"/>
      <c r="I25" s="31"/>
      <c r="J25" s="31"/>
      <c r="K25" s="31"/>
      <c r="L25" s="31"/>
      <c r="M25" s="31"/>
      <c r="N25" s="31"/>
      <c r="O25" s="31"/>
      <c r="P25" s="31"/>
      <c r="Q25" s="31"/>
      <c r="R25" s="31"/>
      <c r="S25" s="31"/>
      <c r="T25" s="31"/>
    </row>
    <row r="26" spans="1:20" ht="15.75" x14ac:dyDescent="0.25">
      <c r="A26" s="27"/>
      <c r="B26" s="32"/>
      <c r="C26" s="32"/>
      <c r="D26" s="32"/>
      <c r="E26" s="32"/>
      <c r="F26" s="32"/>
      <c r="G26" s="32"/>
      <c r="H26" s="32"/>
      <c r="I26" s="32"/>
      <c r="J26" s="32"/>
      <c r="K26" s="32"/>
      <c r="L26" s="32"/>
      <c r="M26" s="32"/>
      <c r="N26" s="32"/>
      <c r="O26" s="32"/>
      <c r="P26" s="32"/>
      <c r="Q26" s="32"/>
      <c r="R26" s="32"/>
      <c r="S26" s="32"/>
      <c r="T26" s="32"/>
    </row>
    <row r="27" spans="1:20" x14ac:dyDescent="0.25">
      <c r="A27" s="27"/>
      <c r="B27" s="13"/>
      <c r="C27" s="13"/>
      <c r="D27" s="13"/>
      <c r="E27" s="13"/>
      <c r="F27" s="13"/>
      <c r="G27" s="13"/>
      <c r="H27" s="13"/>
      <c r="I27" s="13"/>
      <c r="J27" s="13"/>
      <c r="K27" s="13"/>
      <c r="L27" s="13"/>
      <c r="M27" s="13"/>
      <c r="N27" s="13"/>
      <c r="O27" s="13"/>
      <c r="P27" s="13"/>
      <c r="Q27" s="13"/>
      <c r="R27" s="13"/>
      <c r="S27" s="13"/>
      <c r="T27" s="13"/>
    </row>
    <row r="28" spans="1:20" ht="15.75" thickBot="1" x14ac:dyDescent="0.3">
      <c r="A28" s="27"/>
      <c r="B28" s="13"/>
      <c r="C28" s="13" t="s">
        <v>146</v>
      </c>
      <c r="D28" s="13"/>
      <c r="E28" s="13"/>
      <c r="F28" s="26" t="s">
        <v>278</v>
      </c>
      <c r="G28" s="26"/>
      <c r="H28" s="26"/>
      <c r="I28" s="26"/>
      <c r="J28" s="26"/>
      <c r="K28" s="26"/>
      <c r="L28" s="13"/>
      <c r="M28" s="13"/>
      <c r="N28" s="26" t="s">
        <v>147</v>
      </c>
      <c r="O28" s="26"/>
      <c r="P28" s="26"/>
      <c r="Q28" s="26"/>
      <c r="R28" s="26"/>
      <c r="S28" s="26"/>
      <c r="T28" s="13"/>
    </row>
    <row r="29" spans="1:20" x14ac:dyDescent="0.25">
      <c r="A29" s="27"/>
      <c r="B29" s="35"/>
      <c r="C29" s="35" t="s">
        <v>146</v>
      </c>
      <c r="D29" s="47" t="s">
        <v>279</v>
      </c>
      <c r="E29" s="35"/>
      <c r="F29" s="36" t="s">
        <v>190</v>
      </c>
      <c r="G29" s="36"/>
      <c r="H29" s="37"/>
      <c r="I29" s="37" t="s">
        <v>146</v>
      </c>
      <c r="J29" s="36" t="s">
        <v>191</v>
      </c>
      <c r="K29" s="36"/>
      <c r="L29" s="35"/>
      <c r="M29" s="35"/>
      <c r="N29" s="36" t="s">
        <v>190</v>
      </c>
      <c r="O29" s="36"/>
      <c r="P29" s="37"/>
      <c r="Q29" s="37" t="s">
        <v>146</v>
      </c>
      <c r="R29" s="36" t="s">
        <v>191</v>
      </c>
      <c r="S29" s="36"/>
      <c r="T29" s="35"/>
    </row>
    <row r="30" spans="1:20" ht="15.75" thickBot="1" x14ac:dyDescent="0.3">
      <c r="A30" s="27"/>
      <c r="B30" s="35"/>
      <c r="C30" s="35"/>
      <c r="D30" s="48"/>
      <c r="E30" s="35"/>
      <c r="F30" s="26">
        <v>2014</v>
      </c>
      <c r="G30" s="26"/>
      <c r="H30" s="35"/>
      <c r="I30" s="35"/>
      <c r="J30" s="26">
        <v>2013</v>
      </c>
      <c r="K30" s="26"/>
      <c r="L30" s="35"/>
      <c r="M30" s="35"/>
      <c r="N30" s="26">
        <v>2014</v>
      </c>
      <c r="O30" s="26"/>
      <c r="P30" s="35"/>
      <c r="Q30" s="35"/>
      <c r="R30" s="26">
        <v>2013</v>
      </c>
      <c r="S30" s="26"/>
      <c r="T30" s="35"/>
    </row>
    <row r="31" spans="1:20" x14ac:dyDescent="0.25">
      <c r="A31" s="27"/>
      <c r="B31" s="49" t="s">
        <v>280</v>
      </c>
      <c r="C31" s="50" t="s">
        <v>146</v>
      </c>
      <c r="D31" s="15" t="s">
        <v>281</v>
      </c>
      <c r="E31" s="50"/>
      <c r="F31" s="51" t="s">
        <v>150</v>
      </c>
      <c r="G31" s="53" t="s">
        <v>283</v>
      </c>
      <c r="H31" s="55" t="s">
        <v>146</v>
      </c>
      <c r="I31" s="50" t="s">
        <v>146</v>
      </c>
      <c r="J31" s="51" t="s">
        <v>150</v>
      </c>
      <c r="K31" s="53" t="s">
        <v>284</v>
      </c>
      <c r="L31" s="55" t="s">
        <v>153</v>
      </c>
      <c r="M31" s="50"/>
      <c r="N31" s="51" t="s">
        <v>150</v>
      </c>
      <c r="O31" s="53" t="s">
        <v>285</v>
      </c>
      <c r="P31" s="55" t="s">
        <v>146</v>
      </c>
      <c r="Q31" s="50" t="s">
        <v>146</v>
      </c>
      <c r="R31" s="51" t="s">
        <v>150</v>
      </c>
      <c r="S31" s="53" t="s">
        <v>286</v>
      </c>
      <c r="T31" s="55" t="s">
        <v>153</v>
      </c>
    </row>
    <row r="32" spans="1:20" ht="15.75" thickBot="1" x14ac:dyDescent="0.3">
      <c r="A32" s="27"/>
      <c r="B32" s="49"/>
      <c r="C32" s="50"/>
      <c r="D32" s="15" t="s">
        <v>282</v>
      </c>
      <c r="E32" s="50"/>
      <c r="F32" s="52"/>
      <c r="G32" s="54"/>
      <c r="H32" s="55"/>
      <c r="I32" s="50"/>
      <c r="J32" s="52"/>
      <c r="K32" s="54"/>
      <c r="L32" s="55"/>
      <c r="M32" s="50"/>
      <c r="N32" s="52"/>
      <c r="O32" s="54"/>
      <c r="P32" s="55"/>
      <c r="Q32" s="50"/>
      <c r="R32" s="52"/>
      <c r="S32" s="54"/>
      <c r="T32" s="55"/>
    </row>
    <row r="33" spans="1:20" ht="15.75" thickTop="1" x14ac:dyDescent="0.25">
      <c r="A33" s="27"/>
      <c r="B33" s="21"/>
      <c r="C33" s="21" t="s">
        <v>146</v>
      </c>
      <c r="D33" s="21"/>
      <c r="E33" s="21"/>
      <c r="F33" s="24"/>
      <c r="G33" s="24"/>
      <c r="H33" s="21"/>
      <c r="I33" s="21" t="s">
        <v>146</v>
      </c>
      <c r="J33" s="24"/>
      <c r="K33" s="24"/>
      <c r="L33" s="21"/>
      <c r="M33" s="21"/>
      <c r="N33" s="24"/>
      <c r="O33" s="24"/>
      <c r="P33" s="21"/>
      <c r="Q33" s="21" t="s">
        <v>146</v>
      </c>
      <c r="R33" s="24"/>
      <c r="S33" s="24"/>
      <c r="T33" s="21"/>
    </row>
  </sheetData>
  <mergeCells count="84">
    <mergeCell ref="A12:A23"/>
    <mergeCell ref="B12:T12"/>
    <mergeCell ref="B13:T13"/>
    <mergeCell ref="B14:T14"/>
    <mergeCell ref="A24:A33"/>
    <mergeCell ref="B24:T24"/>
    <mergeCell ref="B25:T25"/>
    <mergeCell ref="B26:T26"/>
    <mergeCell ref="R31:R32"/>
    <mergeCell ref="S31:S32"/>
    <mergeCell ref="T31:T32"/>
    <mergeCell ref="A1:A2"/>
    <mergeCell ref="B1:T1"/>
    <mergeCell ref="B2:T2"/>
    <mergeCell ref="A3:A11"/>
    <mergeCell ref="B3:T3"/>
    <mergeCell ref="B4:T4"/>
    <mergeCell ref="B5:T5"/>
    <mergeCell ref="L31:L32"/>
    <mergeCell ref="M31:M32"/>
    <mergeCell ref="N31:N32"/>
    <mergeCell ref="O31:O32"/>
    <mergeCell ref="P31:P32"/>
    <mergeCell ref="Q31:Q32"/>
    <mergeCell ref="T29:T30"/>
    <mergeCell ref="B31:B32"/>
    <mergeCell ref="C31:C32"/>
    <mergeCell ref="E31:E32"/>
    <mergeCell ref="F31:F32"/>
    <mergeCell ref="G31:G32"/>
    <mergeCell ref="H31:H32"/>
    <mergeCell ref="I31:I32"/>
    <mergeCell ref="J31:J32"/>
    <mergeCell ref="K31:K32"/>
    <mergeCell ref="N29:O29"/>
    <mergeCell ref="N30:O30"/>
    <mergeCell ref="P29:P30"/>
    <mergeCell ref="Q29:Q30"/>
    <mergeCell ref="R29:S29"/>
    <mergeCell ref="R30:S30"/>
    <mergeCell ref="H29:H30"/>
    <mergeCell ref="I29:I30"/>
    <mergeCell ref="J29:K29"/>
    <mergeCell ref="J30:K30"/>
    <mergeCell ref="L29:L30"/>
    <mergeCell ref="M29:M30"/>
    <mergeCell ref="B29:B30"/>
    <mergeCell ref="C29:C30"/>
    <mergeCell ref="D29:D30"/>
    <mergeCell ref="E29:E30"/>
    <mergeCell ref="F29:G29"/>
    <mergeCell ref="F30:G30"/>
    <mergeCell ref="I16:I17"/>
    <mergeCell ref="J16:K16"/>
    <mergeCell ref="J17:K17"/>
    <mergeCell ref="L16:L17"/>
    <mergeCell ref="F28:K28"/>
    <mergeCell ref="N28:S28"/>
    <mergeCell ref="P8:Q8"/>
    <mergeCell ref="P9:Q9"/>
    <mergeCell ref="R8:R9"/>
    <mergeCell ref="B16:B17"/>
    <mergeCell ref="C16:C17"/>
    <mergeCell ref="D16:D17"/>
    <mergeCell ref="E16:E17"/>
    <mergeCell ref="F16:G16"/>
    <mergeCell ref="F17:G17"/>
    <mergeCell ref="H16:H1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4.5703125" customWidth="1"/>
    <col min="5" max="5" width="13.85546875" customWidth="1"/>
    <col min="6" max="6" width="4.85546875" customWidth="1"/>
    <col min="7" max="8" width="4.5703125" customWidth="1"/>
    <col min="9" max="9" width="9.42578125" customWidth="1"/>
    <col min="10" max="12" width="4.5703125" customWidth="1"/>
    <col min="13" max="13" width="12.140625" customWidth="1"/>
    <col min="14" max="16" width="4.5703125" customWidth="1"/>
    <col min="17" max="17" width="12.140625" customWidth="1"/>
    <col min="18" max="18" width="4.5703125"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790</v>
      </c>
      <c r="B3" s="28" t="s">
        <v>5</v>
      </c>
      <c r="C3" s="28"/>
      <c r="D3" s="28"/>
      <c r="E3" s="28"/>
      <c r="F3" s="28"/>
      <c r="G3" s="28"/>
      <c r="H3" s="28"/>
      <c r="I3" s="28"/>
      <c r="J3" s="28"/>
      <c r="K3" s="28"/>
      <c r="L3" s="28"/>
      <c r="M3" s="28"/>
      <c r="N3" s="28"/>
      <c r="O3" s="28"/>
      <c r="P3" s="28"/>
      <c r="Q3" s="28"/>
      <c r="R3" s="28"/>
    </row>
    <row r="4" spans="1:18" x14ac:dyDescent="0.25">
      <c r="A4" s="27"/>
      <c r="B4" s="31" t="s">
        <v>292</v>
      </c>
      <c r="C4" s="31"/>
      <c r="D4" s="31"/>
      <c r="E4" s="31"/>
      <c r="F4" s="31"/>
      <c r="G4" s="31"/>
      <c r="H4" s="31"/>
      <c r="I4" s="31"/>
      <c r="J4" s="31"/>
      <c r="K4" s="31"/>
      <c r="L4" s="31"/>
      <c r="M4" s="31"/>
      <c r="N4" s="31"/>
      <c r="O4" s="31"/>
      <c r="P4" s="31"/>
      <c r="Q4" s="31"/>
      <c r="R4" s="31"/>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11"/>
      <c r="C6" s="11"/>
      <c r="D6" s="11"/>
      <c r="E6" s="11"/>
      <c r="F6" s="11"/>
      <c r="G6" s="11"/>
      <c r="H6" s="11"/>
      <c r="I6" s="11"/>
      <c r="J6" s="11"/>
      <c r="K6" s="11"/>
      <c r="L6" s="11"/>
      <c r="M6" s="11"/>
      <c r="N6" s="11"/>
      <c r="O6" s="11"/>
      <c r="P6" s="11"/>
      <c r="Q6" s="11"/>
      <c r="R6" s="11"/>
    </row>
    <row r="7" spans="1:18" x14ac:dyDescent="0.25">
      <c r="A7" s="27"/>
      <c r="B7" s="41" t="s">
        <v>293</v>
      </c>
      <c r="C7" s="35" t="s">
        <v>146</v>
      </c>
      <c r="D7" s="25" t="s">
        <v>294</v>
      </c>
      <c r="E7" s="25"/>
      <c r="F7" s="35"/>
      <c r="G7" s="35" t="s">
        <v>146</v>
      </c>
      <c r="H7" s="25" t="s">
        <v>299</v>
      </c>
      <c r="I7" s="25"/>
      <c r="J7" s="35"/>
      <c r="K7" s="35" t="s">
        <v>146</v>
      </c>
      <c r="L7" s="25" t="s">
        <v>299</v>
      </c>
      <c r="M7" s="25"/>
      <c r="N7" s="35"/>
      <c r="O7" s="35" t="s">
        <v>146</v>
      </c>
      <c r="P7" s="25" t="s">
        <v>306</v>
      </c>
      <c r="Q7" s="25"/>
      <c r="R7" s="35"/>
    </row>
    <row r="8" spans="1:18" x14ac:dyDescent="0.25">
      <c r="A8" s="27"/>
      <c r="B8" s="41"/>
      <c r="C8" s="35"/>
      <c r="D8" s="25" t="s">
        <v>295</v>
      </c>
      <c r="E8" s="25"/>
      <c r="F8" s="35"/>
      <c r="G8" s="35"/>
      <c r="H8" s="25" t="s">
        <v>300</v>
      </c>
      <c r="I8" s="25"/>
      <c r="J8" s="35"/>
      <c r="K8" s="35"/>
      <c r="L8" s="25" t="s">
        <v>304</v>
      </c>
      <c r="M8" s="25"/>
      <c r="N8" s="35"/>
      <c r="O8" s="35"/>
      <c r="P8" s="25" t="s">
        <v>307</v>
      </c>
      <c r="Q8" s="25"/>
      <c r="R8" s="35"/>
    </row>
    <row r="9" spans="1:18" x14ac:dyDescent="0.25">
      <c r="A9" s="27"/>
      <c r="B9" s="41"/>
      <c r="C9" s="35"/>
      <c r="D9" s="25" t="s">
        <v>296</v>
      </c>
      <c r="E9" s="25"/>
      <c r="F9" s="35"/>
      <c r="G9" s="35"/>
      <c r="H9" s="25" t="s">
        <v>301</v>
      </c>
      <c r="I9" s="25"/>
      <c r="J9" s="35"/>
      <c r="K9" s="35"/>
      <c r="L9" s="25" t="s">
        <v>302</v>
      </c>
      <c r="M9" s="25"/>
      <c r="N9" s="35"/>
      <c r="O9" s="35"/>
      <c r="P9" s="25"/>
      <c r="Q9" s="25"/>
      <c r="R9" s="35"/>
    </row>
    <row r="10" spans="1:18" x14ac:dyDescent="0.25">
      <c r="A10" s="27"/>
      <c r="B10" s="41"/>
      <c r="C10" s="35"/>
      <c r="D10" s="25" t="s">
        <v>297</v>
      </c>
      <c r="E10" s="25"/>
      <c r="F10" s="35"/>
      <c r="G10" s="35"/>
      <c r="H10" s="25" t="s">
        <v>302</v>
      </c>
      <c r="I10" s="25"/>
      <c r="J10" s="35"/>
      <c r="K10" s="35"/>
      <c r="L10" s="25" t="s">
        <v>305</v>
      </c>
      <c r="M10" s="25"/>
      <c r="N10" s="35"/>
      <c r="O10" s="35"/>
      <c r="P10" s="25"/>
      <c r="Q10" s="25"/>
      <c r="R10" s="35"/>
    </row>
    <row r="11" spans="1:18" ht="15.75" thickBot="1" x14ac:dyDescent="0.3">
      <c r="A11" s="27"/>
      <c r="B11" s="41"/>
      <c r="C11" s="35"/>
      <c r="D11" s="26" t="s">
        <v>298</v>
      </c>
      <c r="E11" s="26"/>
      <c r="F11" s="35"/>
      <c r="G11" s="35"/>
      <c r="H11" s="26" t="s">
        <v>303</v>
      </c>
      <c r="I11" s="26"/>
      <c r="J11" s="35"/>
      <c r="K11" s="35"/>
      <c r="L11" s="26"/>
      <c r="M11" s="26"/>
      <c r="N11" s="35"/>
      <c r="O11" s="35"/>
      <c r="P11" s="26"/>
      <c r="Q11" s="26"/>
      <c r="R11" s="35"/>
    </row>
    <row r="12" spans="1:18" x14ac:dyDescent="0.25">
      <c r="A12" s="27"/>
      <c r="B12" s="45" t="s">
        <v>308</v>
      </c>
      <c r="C12" s="15" t="s">
        <v>146</v>
      </c>
      <c r="D12" s="15"/>
      <c r="E12" s="15"/>
      <c r="F12" s="15"/>
      <c r="G12" s="15" t="s">
        <v>146</v>
      </c>
      <c r="H12" s="15"/>
      <c r="I12" s="15"/>
      <c r="J12" s="15"/>
      <c r="K12" s="15" t="s">
        <v>146</v>
      </c>
      <c r="L12" s="15"/>
      <c r="M12" s="15"/>
      <c r="N12" s="15"/>
      <c r="O12" s="15" t="s">
        <v>146</v>
      </c>
      <c r="P12" s="15"/>
      <c r="Q12" s="15"/>
      <c r="R12" s="15"/>
    </row>
    <row r="13" spans="1:18" ht="26.25" thickBot="1" x14ac:dyDescent="0.3">
      <c r="A13" s="27"/>
      <c r="B13" s="39" t="s">
        <v>272</v>
      </c>
      <c r="C13" s="11" t="s">
        <v>146</v>
      </c>
      <c r="D13" s="12" t="s">
        <v>150</v>
      </c>
      <c r="E13" s="46" t="s">
        <v>274</v>
      </c>
      <c r="F13" s="12"/>
      <c r="G13" s="11" t="s">
        <v>146</v>
      </c>
      <c r="H13" s="11" t="s">
        <v>150</v>
      </c>
      <c r="I13" s="19">
        <v>103</v>
      </c>
      <c r="J13" s="12" t="s">
        <v>146</v>
      </c>
      <c r="K13" s="11" t="s">
        <v>146</v>
      </c>
      <c r="L13" s="12" t="s">
        <v>150</v>
      </c>
      <c r="M13" s="46" t="s">
        <v>274</v>
      </c>
      <c r="N13" s="12"/>
      <c r="O13" s="11" t="s">
        <v>146</v>
      </c>
      <c r="P13" s="11" t="s">
        <v>150</v>
      </c>
      <c r="Q13" s="19">
        <v>103</v>
      </c>
      <c r="R13" s="12" t="s">
        <v>146</v>
      </c>
    </row>
    <row r="14" spans="1:18" ht="15.75" thickTop="1" x14ac:dyDescent="0.25">
      <c r="A14" s="27"/>
      <c r="B14" s="21"/>
      <c r="C14" s="21" t="s">
        <v>146</v>
      </c>
      <c r="D14" s="24"/>
      <c r="E14" s="24"/>
      <c r="F14" s="21"/>
      <c r="G14" s="21" t="s">
        <v>146</v>
      </c>
      <c r="H14" s="24"/>
      <c r="I14" s="24"/>
      <c r="J14" s="21"/>
      <c r="K14" s="21" t="s">
        <v>146</v>
      </c>
      <c r="L14" s="24"/>
      <c r="M14" s="24"/>
      <c r="N14" s="21"/>
      <c r="O14" s="21" t="s">
        <v>146</v>
      </c>
      <c r="P14" s="24"/>
      <c r="Q14" s="24"/>
      <c r="R14" s="21"/>
    </row>
    <row r="15" spans="1:18" x14ac:dyDescent="0.25">
      <c r="A15" s="27"/>
      <c r="B15" s="45" t="s">
        <v>309</v>
      </c>
      <c r="C15" s="23" t="s">
        <v>146</v>
      </c>
      <c r="D15" s="15"/>
      <c r="E15" s="15"/>
      <c r="F15" s="15"/>
      <c r="G15" s="23" t="s">
        <v>146</v>
      </c>
      <c r="H15" s="15"/>
      <c r="I15" s="15"/>
      <c r="J15" s="15"/>
      <c r="K15" s="23" t="s">
        <v>146</v>
      </c>
      <c r="L15" s="15"/>
      <c r="M15" s="15"/>
      <c r="N15" s="15"/>
      <c r="O15" s="23" t="s">
        <v>146</v>
      </c>
      <c r="P15" s="15"/>
      <c r="Q15" s="15"/>
      <c r="R15" s="15"/>
    </row>
    <row r="16" spans="1:18" ht="15.75" thickBot="1" x14ac:dyDescent="0.3">
      <c r="A16" s="27"/>
      <c r="B16" s="39" t="s">
        <v>310</v>
      </c>
      <c r="C16" s="13" t="s">
        <v>146</v>
      </c>
      <c r="D16" s="12" t="s">
        <v>150</v>
      </c>
      <c r="E16" s="46" t="s">
        <v>274</v>
      </c>
      <c r="F16" s="12"/>
      <c r="G16" s="13" t="s">
        <v>146</v>
      </c>
      <c r="H16" s="12" t="s">
        <v>150</v>
      </c>
      <c r="I16" s="46" t="s">
        <v>274</v>
      </c>
      <c r="J16" s="12"/>
      <c r="K16" s="13" t="s">
        <v>146</v>
      </c>
      <c r="L16" s="11" t="s">
        <v>150</v>
      </c>
      <c r="M16" s="34">
        <v>1635</v>
      </c>
      <c r="N16" s="12" t="s">
        <v>146</v>
      </c>
      <c r="O16" s="13" t="s">
        <v>146</v>
      </c>
      <c r="P16" s="11" t="s">
        <v>150</v>
      </c>
      <c r="Q16" s="34">
        <v>1635</v>
      </c>
      <c r="R16" s="12" t="s">
        <v>146</v>
      </c>
    </row>
    <row r="17" spans="1:18" ht="15.75" thickTop="1" x14ac:dyDescent="0.25">
      <c r="A17" s="27"/>
      <c r="B17" s="21"/>
      <c r="C17" s="21" t="s">
        <v>146</v>
      </c>
      <c r="D17" s="24"/>
      <c r="E17" s="24"/>
      <c r="F17" s="21"/>
      <c r="G17" s="21" t="s">
        <v>146</v>
      </c>
      <c r="H17" s="24"/>
      <c r="I17" s="24"/>
      <c r="J17" s="21"/>
      <c r="K17" s="21" t="s">
        <v>146</v>
      </c>
      <c r="L17" s="24"/>
      <c r="M17" s="24"/>
      <c r="N17" s="21"/>
      <c r="O17" s="21" t="s">
        <v>146</v>
      </c>
      <c r="P17" s="24"/>
      <c r="Q17" s="24"/>
      <c r="R17" s="21"/>
    </row>
    <row r="18" spans="1:18" ht="15.75" x14ac:dyDescent="0.25">
      <c r="A18" s="27"/>
      <c r="B18" s="32"/>
      <c r="C18" s="32"/>
      <c r="D18" s="32"/>
      <c r="E18" s="32"/>
      <c r="F18" s="32"/>
      <c r="G18" s="32"/>
      <c r="H18" s="32"/>
      <c r="I18" s="32"/>
      <c r="J18" s="32"/>
      <c r="K18" s="32"/>
      <c r="L18" s="32"/>
      <c r="M18" s="32"/>
      <c r="N18" s="32"/>
      <c r="O18" s="32"/>
      <c r="P18" s="32"/>
      <c r="Q18" s="32"/>
      <c r="R18" s="32"/>
    </row>
    <row r="19" spans="1:18" x14ac:dyDescent="0.25">
      <c r="A19" s="27"/>
      <c r="B19" s="13"/>
      <c r="C19" s="13"/>
      <c r="D19" s="13"/>
      <c r="E19" s="13"/>
      <c r="F19" s="13"/>
      <c r="G19" s="13"/>
      <c r="H19" s="13"/>
      <c r="I19" s="13"/>
      <c r="J19" s="13"/>
      <c r="K19" s="13"/>
      <c r="L19" s="13"/>
      <c r="M19" s="13"/>
      <c r="N19" s="13"/>
      <c r="O19" s="13"/>
      <c r="P19" s="13"/>
      <c r="Q19" s="13"/>
      <c r="R19" s="13"/>
    </row>
    <row r="20" spans="1:18" x14ac:dyDescent="0.25">
      <c r="A20" s="27"/>
      <c r="B20" s="41" t="s">
        <v>311</v>
      </c>
      <c r="C20" s="35" t="s">
        <v>146</v>
      </c>
      <c r="D20" s="25" t="s">
        <v>294</v>
      </c>
      <c r="E20" s="25"/>
      <c r="F20" s="35"/>
      <c r="G20" s="35" t="s">
        <v>146</v>
      </c>
      <c r="H20" s="25" t="s">
        <v>299</v>
      </c>
      <c r="I20" s="25"/>
      <c r="J20" s="35"/>
      <c r="K20" s="35" t="s">
        <v>146</v>
      </c>
      <c r="L20" s="25" t="s">
        <v>299</v>
      </c>
      <c r="M20" s="25"/>
      <c r="N20" s="35"/>
      <c r="O20" s="35" t="s">
        <v>146</v>
      </c>
      <c r="P20" s="25" t="s">
        <v>306</v>
      </c>
      <c r="Q20" s="25"/>
      <c r="R20" s="35"/>
    </row>
    <row r="21" spans="1:18" x14ac:dyDescent="0.25">
      <c r="A21" s="27"/>
      <c r="B21" s="41"/>
      <c r="C21" s="35"/>
      <c r="D21" s="25" t="s">
        <v>295</v>
      </c>
      <c r="E21" s="25"/>
      <c r="F21" s="35"/>
      <c r="G21" s="35"/>
      <c r="H21" s="25" t="s">
        <v>300</v>
      </c>
      <c r="I21" s="25"/>
      <c r="J21" s="35"/>
      <c r="K21" s="35"/>
      <c r="L21" s="25" t="s">
        <v>304</v>
      </c>
      <c r="M21" s="25"/>
      <c r="N21" s="35"/>
      <c r="O21" s="35"/>
      <c r="P21" s="25" t="s">
        <v>307</v>
      </c>
      <c r="Q21" s="25"/>
      <c r="R21" s="35"/>
    </row>
    <row r="22" spans="1:18" x14ac:dyDescent="0.25">
      <c r="A22" s="27"/>
      <c r="B22" s="41"/>
      <c r="C22" s="35"/>
      <c r="D22" s="25" t="s">
        <v>296</v>
      </c>
      <c r="E22" s="25"/>
      <c r="F22" s="35"/>
      <c r="G22" s="35"/>
      <c r="H22" s="25" t="s">
        <v>301</v>
      </c>
      <c r="I22" s="25"/>
      <c r="J22" s="35"/>
      <c r="K22" s="35"/>
      <c r="L22" s="25" t="s">
        <v>302</v>
      </c>
      <c r="M22" s="25"/>
      <c r="N22" s="35"/>
      <c r="O22" s="35"/>
      <c r="P22" s="25"/>
      <c r="Q22" s="25"/>
      <c r="R22" s="35"/>
    </row>
    <row r="23" spans="1:18" x14ac:dyDescent="0.25">
      <c r="A23" s="27"/>
      <c r="B23" s="41"/>
      <c r="C23" s="35"/>
      <c r="D23" s="25" t="s">
        <v>297</v>
      </c>
      <c r="E23" s="25"/>
      <c r="F23" s="35"/>
      <c r="G23" s="35"/>
      <c r="H23" s="25" t="s">
        <v>302</v>
      </c>
      <c r="I23" s="25"/>
      <c r="J23" s="35"/>
      <c r="K23" s="35"/>
      <c r="L23" s="25" t="s">
        <v>305</v>
      </c>
      <c r="M23" s="25"/>
      <c r="N23" s="35"/>
      <c r="O23" s="35"/>
      <c r="P23" s="25"/>
      <c r="Q23" s="25"/>
      <c r="R23" s="35"/>
    </row>
    <row r="24" spans="1:18" ht="15.75" thickBot="1" x14ac:dyDescent="0.3">
      <c r="A24" s="27"/>
      <c r="B24" s="41"/>
      <c r="C24" s="35"/>
      <c r="D24" s="26" t="s">
        <v>298</v>
      </c>
      <c r="E24" s="26"/>
      <c r="F24" s="35"/>
      <c r="G24" s="35"/>
      <c r="H24" s="26" t="s">
        <v>303</v>
      </c>
      <c r="I24" s="26"/>
      <c r="J24" s="35"/>
      <c r="K24" s="35"/>
      <c r="L24" s="26"/>
      <c r="M24" s="26"/>
      <c r="N24" s="35"/>
      <c r="O24" s="35"/>
      <c r="P24" s="26"/>
      <c r="Q24" s="26"/>
      <c r="R24" s="35"/>
    </row>
    <row r="25" spans="1:18" x14ac:dyDescent="0.25">
      <c r="A25" s="27"/>
      <c r="B25" s="45" t="s">
        <v>309</v>
      </c>
      <c r="C25" s="15" t="s">
        <v>146</v>
      </c>
      <c r="D25" s="15"/>
      <c r="E25" s="15"/>
      <c r="F25" s="15"/>
      <c r="G25" s="15" t="s">
        <v>146</v>
      </c>
      <c r="H25" s="15"/>
      <c r="I25" s="15"/>
      <c r="J25" s="15"/>
      <c r="K25" s="15" t="s">
        <v>146</v>
      </c>
      <c r="L25" s="15"/>
      <c r="M25" s="15"/>
      <c r="N25" s="15"/>
      <c r="O25" s="15" t="s">
        <v>146</v>
      </c>
      <c r="P25" s="15"/>
      <c r="Q25" s="15"/>
      <c r="R25" s="15"/>
    </row>
    <row r="26" spans="1:18" ht="26.25" thickBot="1" x14ac:dyDescent="0.3">
      <c r="A26" s="27"/>
      <c r="B26" s="39" t="s">
        <v>272</v>
      </c>
      <c r="C26" s="11" t="s">
        <v>146</v>
      </c>
      <c r="D26" s="12" t="s">
        <v>150</v>
      </c>
      <c r="E26" s="46" t="s">
        <v>274</v>
      </c>
      <c r="F26" s="12"/>
      <c r="G26" s="11" t="s">
        <v>146</v>
      </c>
      <c r="H26" s="11" t="s">
        <v>150</v>
      </c>
      <c r="I26" s="19">
        <v>44</v>
      </c>
      <c r="J26" s="12" t="s">
        <v>146</v>
      </c>
      <c r="K26" s="11" t="s">
        <v>146</v>
      </c>
      <c r="L26" s="12" t="s">
        <v>150</v>
      </c>
      <c r="M26" s="46" t="s">
        <v>274</v>
      </c>
      <c r="N26" s="12"/>
      <c r="O26" s="11" t="s">
        <v>146</v>
      </c>
      <c r="P26" s="11" t="s">
        <v>150</v>
      </c>
      <c r="Q26" s="19">
        <v>44</v>
      </c>
      <c r="R26" s="12" t="s">
        <v>146</v>
      </c>
    </row>
    <row r="27" spans="1:18" ht="15.75" thickTop="1" x14ac:dyDescent="0.25">
      <c r="A27" s="27"/>
      <c r="B27" s="21"/>
      <c r="C27" s="21" t="s">
        <v>146</v>
      </c>
      <c r="D27" s="24"/>
      <c r="E27" s="24"/>
      <c r="F27" s="21"/>
      <c r="G27" s="21" t="s">
        <v>146</v>
      </c>
      <c r="H27" s="24"/>
      <c r="I27" s="24"/>
      <c r="J27" s="21"/>
      <c r="K27" s="21" t="s">
        <v>146</v>
      </c>
      <c r="L27" s="24"/>
      <c r="M27" s="24"/>
      <c r="N27" s="21"/>
      <c r="O27" s="21" t="s">
        <v>146</v>
      </c>
      <c r="P27" s="24"/>
      <c r="Q27" s="24"/>
      <c r="R27" s="21"/>
    </row>
    <row r="28" spans="1:18" ht="15.75" thickBot="1" x14ac:dyDescent="0.3">
      <c r="A28" s="27"/>
      <c r="B28" s="40" t="s">
        <v>310</v>
      </c>
      <c r="C28" s="23" t="s">
        <v>146</v>
      </c>
      <c r="D28" s="17" t="s">
        <v>150</v>
      </c>
      <c r="E28" s="57" t="s">
        <v>274</v>
      </c>
      <c r="F28" s="17"/>
      <c r="G28" s="23" t="s">
        <v>146</v>
      </c>
      <c r="H28" s="17" t="s">
        <v>150</v>
      </c>
      <c r="I28" s="57" t="s">
        <v>274</v>
      </c>
      <c r="J28" s="17"/>
      <c r="K28" s="23" t="s">
        <v>146</v>
      </c>
      <c r="L28" s="15" t="s">
        <v>150</v>
      </c>
      <c r="M28" s="16">
        <v>5690</v>
      </c>
      <c r="N28" s="17" t="s">
        <v>146</v>
      </c>
      <c r="O28" s="23" t="s">
        <v>146</v>
      </c>
      <c r="P28" s="15" t="s">
        <v>150</v>
      </c>
      <c r="Q28" s="16">
        <v>5690</v>
      </c>
      <c r="R28" s="17" t="s">
        <v>146</v>
      </c>
    </row>
    <row r="29" spans="1:18" ht="15.75" thickTop="1" x14ac:dyDescent="0.25">
      <c r="A29" s="27"/>
      <c r="B29" s="21"/>
      <c r="C29" s="21" t="s">
        <v>146</v>
      </c>
      <c r="D29" s="24"/>
      <c r="E29" s="24"/>
      <c r="F29" s="21"/>
      <c r="G29" s="21" t="s">
        <v>146</v>
      </c>
      <c r="H29" s="24"/>
      <c r="I29" s="24"/>
      <c r="J29" s="21"/>
      <c r="K29" s="21" t="s">
        <v>146</v>
      </c>
      <c r="L29" s="24"/>
      <c r="M29" s="24"/>
      <c r="N29" s="21"/>
      <c r="O29" s="21" t="s">
        <v>146</v>
      </c>
      <c r="P29" s="24"/>
      <c r="Q29" s="24"/>
      <c r="R29" s="21"/>
    </row>
    <row r="30" spans="1:18" ht="15" customHeight="1" x14ac:dyDescent="0.25">
      <c r="A30" s="27" t="s">
        <v>791</v>
      </c>
      <c r="B30" s="28" t="s">
        <v>5</v>
      </c>
      <c r="C30" s="28"/>
      <c r="D30" s="28"/>
      <c r="E30" s="28"/>
      <c r="F30" s="28"/>
      <c r="G30" s="28"/>
      <c r="H30" s="28"/>
      <c r="I30" s="28"/>
      <c r="J30" s="28"/>
      <c r="K30" s="28"/>
      <c r="L30" s="28"/>
      <c r="M30" s="28"/>
      <c r="N30" s="28"/>
      <c r="O30" s="28"/>
      <c r="P30" s="28"/>
      <c r="Q30" s="28"/>
      <c r="R30" s="28"/>
    </row>
    <row r="31" spans="1:18" ht="25.5" customHeight="1" x14ac:dyDescent="0.25">
      <c r="A31" s="27"/>
      <c r="B31" s="31" t="s">
        <v>312</v>
      </c>
      <c r="C31" s="31"/>
      <c r="D31" s="31"/>
      <c r="E31" s="31"/>
      <c r="F31" s="31"/>
      <c r="G31" s="31"/>
      <c r="H31" s="31"/>
      <c r="I31" s="31"/>
      <c r="J31" s="31"/>
      <c r="K31" s="31"/>
      <c r="L31" s="31"/>
      <c r="M31" s="31"/>
      <c r="N31" s="31"/>
      <c r="O31" s="31"/>
      <c r="P31" s="31"/>
      <c r="Q31" s="31"/>
      <c r="R31" s="31"/>
    </row>
    <row r="32" spans="1:18" ht="15.75" x14ac:dyDescent="0.25">
      <c r="A32" s="27"/>
      <c r="B32" s="32"/>
      <c r="C32" s="32"/>
      <c r="D32" s="32"/>
      <c r="E32" s="32"/>
      <c r="F32" s="32"/>
      <c r="G32" s="32"/>
      <c r="H32" s="32"/>
      <c r="I32" s="32"/>
      <c r="J32" s="32"/>
      <c r="K32" s="32"/>
      <c r="L32" s="32"/>
      <c r="M32" s="32"/>
      <c r="N32" s="32"/>
      <c r="O32" s="32"/>
      <c r="P32" s="32"/>
      <c r="Q32" s="32"/>
      <c r="R32" s="32"/>
    </row>
    <row r="33" spans="1:6" x14ac:dyDescent="0.25">
      <c r="A33" s="27"/>
      <c r="B33" s="11"/>
      <c r="C33" s="11"/>
      <c r="D33" s="11"/>
      <c r="E33" s="11"/>
      <c r="F33" s="11"/>
    </row>
    <row r="34" spans="1:6" ht="15.75" thickBot="1" x14ac:dyDescent="0.3">
      <c r="A34" s="27"/>
      <c r="B34" s="13"/>
      <c r="C34" s="13" t="s">
        <v>146</v>
      </c>
      <c r="D34" s="26" t="s">
        <v>147</v>
      </c>
      <c r="E34" s="26"/>
      <c r="F34" s="13"/>
    </row>
    <row r="35" spans="1:6" ht="15.75" thickBot="1" x14ac:dyDescent="0.3">
      <c r="A35" s="27"/>
      <c r="B35" s="13"/>
      <c r="C35" s="13" t="s">
        <v>146</v>
      </c>
      <c r="D35" s="58" t="s">
        <v>148</v>
      </c>
      <c r="E35" s="58"/>
      <c r="F35" s="13"/>
    </row>
    <row r="36" spans="1:6" x14ac:dyDescent="0.25">
      <c r="A36" s="27"/>
      <c r="B36" s="14" t="s">
        <v>149</v>
      </c>
      <c r="C36" s="15" t="s">
        <v>146</v>
      </c>
      <c r="D36" s="15" t="s">
        <v>150</v>
      </c>
      <c r="E36" s="16">
        <v>5690</v>
      </c>
      <c r="F36" s="17" t="s">
        <v>146</v>
      </c>
    </row>
    <row r="37" spans="1:6" x14ac:dyDescent="0.25">
      <c r="A37" s="27"/>
      <c r="B37" s="18" t="s">
        <v>313</v>
      </c>
      <c r="C37" s="11" t="s">
        <v>146</v>
      </c>
      <c r="D37" s="11"/>
      <c r="E37" s="34">
        <v>1627</v>
      </c>
      <c r="F37" s="12" t="s">
        <v>146</v>
      </c>
    </row>
    <row r="38" spans="1:6" x14ac:dyDescent="0.25">
      <c r="A38" s="27"/>
      <c r="B38" s="14" t="s">
        <v>128</v>
      </c>
      <c r="C38" s="15" t="s">
        <v>146</v>
      </c>
      <c r="D38" s="15"/>
      <c r="E38" s="20" t="s">
        <v>314</v>
      </c>
      <c r="F38" s="17" t="s">
        <v>153</v>
      </c>
    </row>
    <row r="39" spans="1:6" ht="15.75" thickBot="1" x14ac:dyDescent="0.3">
      <c r="A39" s="27"/>
      <c r="B39" s="18" t="s">
        <v>215</v>
      </c>
      <c r="C39" s="11" t="s">
        <v>146</v>
      </c>
      <c r="D39" s="11"/>
      <c r="E39" s="19">
        <v>8</v>
      </c>
      <c r="F39" s="12" t="s">
        <v>146</v>
      </c>
    </row>
    <row r="40" spans="1:6" x14ac:dyDescent="0.25">
      <c r="A40" s="27"/>
      <c r="B40" s="21"/>
      <c r="C40" s="21" t="s">
        <v>146</v>
      </c>
      <c r="D40" s="22"/>
      <c r="E40" s="22"/>
      <c r="F40" s="21"/>
    </row>
    <row r="41" spans="1:6" ht="15.75" thickBot="1" x14ac:dyDescent="0.3">
      <c r="A41" s="27"/>
      <c r="B41" s="14" t="s">
        <v>157</v>
      </c>
      <c r="C41" s="23" t="s">
        <v>146</v>
      </c>
      <c r="D41" s="15" t="s">
        <v>150</v>
      </c>
      <c r="E41" s="16">
        <v>1635</v>
      </c>
      <c r="F41" s="17" t="s">
        <v>146</v>
      </c>
    </row>
    <row r="42" spans="1:6" ht="15.75" thickTop="1" x14ac:dyDescent="0.25">
      <c r="A42" s="27"/>
      <c r="B42" s="21"/>
      <c r="C42" s="21" t="s">
        <v>146</v>
      </c>
      <c r="D42" s="24"/>
      <c r="E42" s="24"/>
      <c r="F42" s="21"/>
    </row>
  </sheetData>
  <mergeCells count="72">
    <mergeCell ref="B18:R18"/>
    <mergeCell ref="A30:A42"/>
    <mergeCell ref="B30:R30"/>
    <mergeCell ref="B31:R31"/>
    <mergeCell ref="B32:R32"/>
    <mergeCell ref="R20:R24"/>
    <mergeCell ref="D34:E34"/>
    <mergeCell ref="D35:E35"/>
    <mergeCell ref="A1:A2"/>
    <mergeCell ref="B1:R1"/>
    <mergeCell ref="B2:R2"/>
    <mergeCell ref="A3:A29"/>
    <mergeCell ref="B3:R3"/>
    <mergeCell ref="B4:R4"/>
    <mergeCell ref="B5:R5"/>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R7:R11"/>
    <mergeCell ref="B20:B24"/>
    <mergeCell ref="C20:C24"/>
    <mergeCell ref="D20:E20"/>
    <mergeCell ref="D21:E21"/>
    <mergeCell ref="D22:E22"/>
    <mergeCell ref="D23:E23"/>
    <mergeCell ref="D24:E24"/>
    <mergeCell ref="F20:F24"/>
    <mergeCell ref="G20:G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28515625" bestFit="1" customWidth="1"/>
    <col min="2" max="2" width="36.57031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7" t="s">
        <v>793</v>
      </c>
      <c r="B3" s="28" t="s">
        <v>5</v>
      </c>
      <c r="C3" s="28"/>
      <c r="D3" s="28"/>
      <c r="E3" s="28"/>
      <c r="F3" s="28"/>
      <c r="G3" s="28"/>
      <c r="H3" s="28"/>
      <c r="I3" s="28"/>
      <c r="J3" s="28"/>
    </row>
    <row r="4" spans="1:10" x14ac:dyDescent="0.25">
      <c r="A4" s="27"/>
      <c r="B4" s="31" t="s">
        <v>317</v>
      </c>
      <c r="C4" s="31"/>
      <c r="D4" s="31"/>
      <c r="E4" s="31"/>
      <c r="F4" s="31"/>
      <c r="G4" s="31"/>
      <c r="H4" s="31"/>
      <c r="I4" s="31"/>
      <c r="J4" s="31"/>
    </row>
    <row r="5" spans="1:10" ht="15.75" x14ac:dyDescent="0.25">
      <c r="A5" s="27"/>
      <c r="B5" s="32"/>
      <c r="C5" s="32"/>
      <c r="D5" s="32"/>
      <c r="E5" s="32"/>
      <c r="F5" s="32"/>
      <c r="G5" s="32"/>
      <c r="H5" s="32"/>
      <c r="I5" s="32"/>
      <c r="J5" s="32"/>
    </row>
    <row r="6" spans="1:10" x14ac:dyDescent="0.25">
      <c r="A6" s="27"/>
      <c r="B6" s="11"/>
      <c r="C6" s="11"/>
      <c r="D6" s="11"/>
      <c r="E6" s="11"/>
      <c r="F6" s="11"/>
      <c r="G6" s="11"/>
      <c r="H6" s="11"/>
      <c r="I6" s="11"/>
      <c r="J6" s="11"/>
    </row>
    <row r="7" spans="1:10" x14ac:dyDescent="0.25">
      <c r="A7" s="27"/>
      <c r="B7" s="35"/>
      <c r="C7" s="35" t="s">
        <v>146</v>
      </c>
      <c r="D7" s="25" t="s">
        <v>190</v>
      </c>
      <c r="E7" s="25"/>
      <c r="F7" s="35"/>
      <c r="G7" s="35"/>
      <c r="H7" s="25" t="s">
        <v>199</v>
      </c>
      <c r="I7" s="25"/>
      <c r="J7" s="35"/>
    </row>
    <row r="8" spans="1:10" ht="15.75" thickBot="1" x14ac:dyDescent="0.3">
      <c r="A8" s="27"/>
      <c r="B8" s="35"/>
      <c r="C8" s="35"/>
      <c r="D8" s="26">
        <v>2014</v>
      </c>
      <c r="E8" s="26"/>
      <c r="F8" s="35"/>
      <c r="G8" s="35"/>
      <c r="H8" s="26">
        <v>2013</v>
      </c>
      <c r="I8" s="26"/>
      <c r="J8" s="35"/>
    </row>
    <row r="9" spans="1:10" x14ac:dyDescent="0.25">
      <c r="A9" s="27"/>
      <c r="B9" s="14" t="s">
        <v>318</v>
      </c>
      <c r="C9" s="15" t="s">
        <v>146</v>
      </c>
      <c r="D9" s="15"/>
      <c r="E9" s="50"/>
      <c r="F9" s="50"/>
      <c r="G9" s="50"/>
      <c r="H9" s="50"/>
      <c r="I9" s="50"/>
      <c r="J9" s="15"/>
    </row>
    <row r="10" spans="1:10" x14ac:dyDescent="0.25">
      <c r="A10" s="27"/>
      <c r="B10" s="39" t="s">
        <v>319</v>
      </c>
      <c r="C10" s="11" t="s">
        <v>146</v>
      </c>
      <c r="D10" s="11" t="s">
        <v>150</v>
      </c>
      <c r="E10" s="34">
        <v>22000</v>
      </c>
      <c r="F10" s="12" t="s">
        <v>146</v>
      </c>
      <c r="G10" s="11"/>
      <c r="H10" s="11" t="s">
        <v>150</v>
      </c>
      <c r="I10" s="34">
        <v>38000</v>
      </c>
      <c r="J10" s="12" t="s">
        <v>146</v>
      </c>
    </row>
    <row r="11" spans="1:10" x14ac:dyDescent="0.25">
      <c r="A11" s="27"/>
      <c r="B11" s="40" t="s">
        <v>320</v>
      </c>
      <c r="C11" s="15" t="s">
        <v>146</v>
      </c>
      <c r="D11" s="15"/>
      <c r="E11" s="50"/>
      <c r="F11" s="50"/>
      <c r="G11" s="50"/>
      <c r="H11" s="50"/>
      <c r="I11" s="50"/>
      <c r="J11" s="15"/>
    </row>
    <row r="12" spans="1:10" ht="51" x14ac:dyDescent="0.25">
      <c r="A12" s="27"/>
      <c r="B12" s="59" t="s">
        <v>321</v>
      </c>
      <c r="C12" s="11" t="s">
        <v>146</v>
      </c>
      <c r="D12" s="11"/>
      <c r="E12" s="34">
        <v>885291</v>
      </c>
      <c r="F12" s="12" t="s">
        <v>146</v>
      </c>
      <c r="G12" s="11"/>
      <c r="H12" s="12"/>
      <c r="I12" s="46" t="s">
        <v>274</v>
      </c>
      <c r="J12" s="12" t="s">
        <v>146</v>
      </c>
    </row>
    <row r="13" spans="1:10" ht="51" x14ac:dyDescent="0.25">
      <c r="A13" s="27"/>
      <c r="B13" s="60" t="s">
        <v>322</v>
      </c>
      <c r="C13" s="15" t="s">
        <v>146</v>
      </c>
      <c r="D13" s="17"/>
      <c r="E13" s="57" t="s">
        <v>274</v>
      </c>
      <c r="F13" s="17" t="s">
        <v>146</v>
      </c>
      <c r="G13" s="15"/>
      <c r="H13" s="15"/>
      <c r="I13" s="16">
        <v>846297</v>
      </c>
      <c r="J13" s="17" t="s">
        <v>146</v>
      </c>
    </row>
    <row r="14" spans="1:10" ht="63.75" x14ac:dyDescent="0.25">
      <c r="A14" s="27"/>
      <c r="B14" s="18" t="s">
        <v>323</v>
      </c>
      <c r="C14" s="11" t="s">
        <v>146</v>
      </c>
      <c r="D14" s="11"/>
      <c r="E14" s="34">
        <v>334945</v>
      </c>
      <c r="F14" s="12" t="s">
        <v>146</v>
      </c>
      <c r="G14" s="11"/>
      <c r="H14" s="11"/>
      <c r="I14" s="34">
        <v>335490</v>
      </c>
      <c r="J14" s="12" t="s">
        <v>146</v>
      </c>
    </row>
    <row r="15" spans="1:10" x14ac:dyDescent="0.25">
      <c r="A15" s="27"/>
      <c r="B15" s="14" t="s">
        <v>324</v>
      </c>
      <c r="C15" s="15" t="s">
        <v>146</v>
      </c>
      <c r="D15" s="15"/>
      <c r="E15" s="16">
        <v>440000</v>
      </c>
      <c r="F15" s="17" t="s">
        <v>146</v>
      </c>
      <c r="G15" s="15"/>
      <c r="H15" s="15"/>
      <c r="I15" s="16">
        <v>440000</v>
      </c>
      <c r="J15" s="17" t="s">
        <v>146</v>
      </c>
    </row>
    <row r="16" spans="1:10" x14ac:dyDescent="0.25">
      <c r="A16" s="27"/>
      <c r="B16" s="18" t="s">
        <v>325</v>
      </c>
      <c r="C16" s="11" t="s">
        <v>146</v>
      </c>
      <c r="D16" s="11"/>
      <c r="E16" s="34">
        <v>300000</v>
      </c>
      <c r="F16" s="12" t="s">
        <v>146</v>
      </c>
      <c r="G16" s="11"/>
      <c r="H16" s="11"/>
      <c r="I16" s="34">
        <v>300000</v>
      </c>
      <c r="J16" s="12" t="s">
        <v>146</v>
      </c>
    </row>
    <row r="17" spans="1:10" x14ac:dyDescent="0.25">
      <c r="A17" s="27"/>
      <c r="B17" s="14" t="s">
        <v>326</v>
      </c>
      <c r="C17" s="15" t="s">
        <v>146</v>
      </c>
      <c r="D17" s="15"/>
      <c r="E17" s="16">
        <v>300000</v>
      </c>
      <c r="F17" s="17" t="s">
        <v>146</v>
      </c>
      <c r="G17" s="15"/>
      <c r="H17" s="15"/>
      <c r="I17" s="16">
        <v>300000</v>
      </c>
      <c r="J17" s="17" t="s">
        <v>146</v>
      </c>
    </row>
    <row r="18" spans="1:10" ht="15.75" thickBot="1" x14ac:dyDescent="0.3">
      <c r="A18" s="27"/>
      <c r="B18" s="18" t="s">
        <v>300</v>
      </c>
      <c r="C18" s="11" t="s">
        <v>146</v>
      </c>
      <c r="D18" s="11"/>
      <c r="E18" s="19">
        <v>152</v>
      </c>
      <c r="F18" s="12" t="s">
        <v>146</v>
      </c>
      <c r="G18" s="11"/>
      <c r="H18" s="12"/>
      <c r="I18" s="46" t="s">
        <v>274</v>
      </c>
      <c r="J18" s="12" t="s">
        <v>146</v>
      </c>
    </row>
    <row r="19" spans="1:10" x14ac:dyDescent="0.25">
      <c r="A19" s="27"/>
      <c r="B19" s="21"/>
      <c r="C19" s="21" t="s">
        <v>146</v>
      </c>
      <c r="D19" s="22"/>
      <c r="E19" s="22"/>
      <c r="F19" s="21"/>
      <c r="G19" s="21"/>
      <c r="H19" s="22"/>
      <c r="I19" s="22"/>
      <c r="J19" s="21"/>
    </row>
    <row r="20" spans="1:10" x14ac:dyDescent="0.25">
      <c r="A20" s="27"/>
      <c r="B20" s="61" t="s">
        <v>327</v>
      </c>
      <c r="C20" s="23" t="s">
        <v>146</v>
      </c>
      <c r="D20" s="15"/>
      <c r="E20" s="16">
        <v>2282388</v>
      </c>
      <c r="F20" s="17" t="s">
        <v>146</v>
      </c>
      <c r="G20" s="23"/>
      <c r="H20" s="15"/>
      <c r="I20" s="16">
        <v>2259787</v>
      </c>
      <c r="J20" s="17" t="s">
        <v>146</v>
      </c>
    </row>
    <row r="21" spans="1:10" ht="15.75" thickBot="1" x14ac:dyDescent="0.3">
      <c r="A21" s="27"/>
      <c r="B21" s="18" t="s">
        <v>328</v>
      </c>
      <c r="C21" s="13" t="s">
        <v>146</v>
      </c>
      <c r="D21" s="11"/>
      <c r="E21" s="19" t="s">
        <v>329</v>
      </c>
      <c r="F21" s="12" t="s">
        <v>153</v>
      </c>
      <c r="G21" s="13"/>
      <c r="H21" s="11"/>
      <c r="I21" s="19" t="s">
        <v>330</v>
      </c>
      <c r="J21" s="12" t="s">
        <v>153</v>
      </c>
    </row>
    <row r="22" spans="1:10" x14ac:dyDescent="0.25">
      <c r="A22" s="27"/>
      <c r="B22" s="21"/>
      <c r="C22" s="21" t="s">
        <v>146</v>
      </c>
      <c r="D22" s="22"/>
      <c r="E22" s="22"/>
      <c r="F22" s="21"/>
      <c r="G22" s="21"/>
      <c r="H22" s="22"/>
      <c r="I22" s="22"/>
      <c r="J22" s="21"/>
    </row>
    <row r="23" spans="1:10" ht="15.75" thickBot="1" x14ac:dyDescent="0.3">
      <c r="A23" s="27"/>
      <c r="B23" s="14" t="s">
        <v>331</v>
      </c>
      <c r="C23" s="23" t="s">
        <v>146</v>
      </c>
      <c r="D23" s="15" t="s">
        <v>150</v>
      </c>
      <c r="E23" s="16">
        <v>2273476</v>
      </c>
      <c r="F23" s="17" t="s">
        <v>146</v>
      </c>
      <c r="G23" s="23"/>
      <c r="H23" s="15" t="s">
        <v>150</v>
      </c>
      <c r="I23" s="16">
        <v>2251167</v>
      </c>
      <c r="J23" s="17" t="s">
        <v>146</v>
      </c>
    </row>
    <row r="24" spans="1:10" ht="15.75" thickTop="1" x14ac:dyDescent="0.25">
      <c r="A24" s="27"/>
      <c r="B24" s="21"/>
      <c r="C24" s="21" t="s">
        <v>146</v>
      </c>
      <c r="D24" s="24"/>
      <c r="E24" s="24"/>
      <c r="F24" s="21"/>
      <c r="G24" s="21"/>
      <c r="H24" s="24"/>
      <c r="I24" s="24"/>
      <c r="J24" s="21"/>
    </row>
  </sheetData>
  <mergeCells count="18">
    <mergeCell ref="B4:J4"/>
    <mergeCell ref="B5:J5"/>
    <mergeCell ref="H7:I7"/>
    <mergeCell ref="H8:I8"/>
    <mergeCell ref="J7:J8"/>
    <mergeCell ref="E9:I9"/>
    <mergeCell ref="E11:I11"/>
    <mergeCell ref="A1:A2"/>
    <mergeCell ref="B1:J1"/>
    <mergeCell ref="B2:J2"/>
    <mergeCell ref="A3:A24"/>
    <mergeCell ref="B3:J3"/>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2.85546875" customWidth="1"/>
    <col min="5" max="5" width="6.7109375" customWidth="1"/>
    <col min="6" max="6" width="4.5703125" customWidth="1"/>
    <col min="7" max="7" width="14.140625" customWidth="1"/>
    <col min="8" max="8" width="2.85546875" customWidth="1"/>
    <col min="9" max="9" width="6.7109375" customWidth="1"/>
    <col min="10" max="10" width="4.5703125" customWidth="1"/>
    <col min="11" max="12" width="2.85546875" customWidth="1"/>
    <col min="13" max="13" width="9" customWidth="1"/>
    <col min="14" max="14" width="4.5703125" customWidth="1"/>
    <col min="15" max="16" width="2.85546875" customWidth="1"/>
    <col min="17" max="17" width="11.5703125" customWidth="1"/>
    <col min="18" max="18" width="4.5703125"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795</v>
      </c>
      <c r="B3" s="28" t="s">
        <v>5</v>
      </c>
      <c r="C3" s="28"/>
      <c r="D3" s="28"/>
      <c r="E3" s="28"/>
      <c r="F3" s="28"/>
      <c r="G3" s="28"/>
      <c r="H3" s="28"/>
      <c r="I3" s="28"/>
      <c r="J3" s="28"/>
      <c r="K3" s="28"/>
      <c r="L3" s="28"/>
      <c r="M3" s="28"/>
      <c r="N3" s="28"/>
      <c r="O3" s="28"/>
      <c r="P3" s="28"/>
      <c r="Q3" s="28"/>
      <c r="R3" s="28"/>
    </row>
    <row r="4" spans="1:18" ht="25.5" customHeight="1" x14ac:dyDescent="0.25">
      <c r="A4" s="27"/>
      <c r="B4" s="31" t="s">
        <v>413</v>
      </c>
      <c r="C4" s="31"/>
      <c r="D4" s="31"/>
      <c r="E4" s="31"/>
      <c r="F4" s="31"/>
      <c r="G4" s="31"/>
      <c r="H4" s="31"/>
      <c r="I4" s="31"/>
      <c r="J4" s="31"/>
      <c r="K4" s="31"/>
      <c r="L4" s="31"/>
      <c r="M4" s="31"/>
      <c r="N4" s="31"/>
      <c r="O4" s="31"/>
      <c r="P4" s="31"/>
      <c r="Q4" s="31"/>
      <c r="R4" s="31"/>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11"/>
      <c r="C6" s="11"/>
      <c r="D6" s="11"/>
      <c r="E6" s="11"/>
      <c r="F6" s="11"/>
      <c r="G6" s="11"/>
      <c r="H6" s="11"/>
      <c r="I6" s="11"/>
      <c r="J6" s="11"/>
      <c r="K6" s="11"/>
      <c r="L6" s="11"/>
      <c r="M6" s="11"/>
      <c r="N6" s="11"/>
      <c r="O6" s="11"/>
      <c r="P6" s="11"/>
      <c r="Q6" s="11"/>
      <c r="R6" s="11"/>
    </row>
    <row r="7" spans="1:18" ht="15.75" thickBot="1" x14ac:dyDescent="0.3">
      <c r="A7" s="27"/>
      <c r="B7" s="13"/>
      <c r="C7" s="13" t="s">
        <v>146</v>
      </c>
      <c r="D7" s="26" t="s">
        <v>278</v>
      </c>
      <c r="E7" s="26"/>
      <c r="F7" s="26"/>
      <c r="G7" s="26"/>
      <c r="H7" s="26"/>
      <c r="I7" s="26"/>
      <c r="J7" s="13"/>
      <c r="K7" s="13"/>
      <c r="L7" s="26" t="s">
        <v>147</v>
      </c>
      <c r="M7" s="26"/>
      <c r="N7" s="26"/>
      <c r="O7" s="26"/>
      <c r="P7" s="26"/>
      <c r="Q7" s="26"/>
      <c r="R7" s="13"/>
    </row>
    <row r="8" spans="1:18" x14ac:dyDescent="0.25">
      <c r="A8" s="27"/>
      <c r="B8" s="35"/>
      <c r="C8" s="35" t="s">
        <v>146</v>
      </c>
      <c r="D8" s="36" t="s">
        <v>190</v>
      </c>
      <c r="E8" s="36"/>
      <c r="F8" s="37"/>
      <c r="G8" s="37"/>
      <c r="H8" s="36" t="s">
        <v>191</v>
      </c>
      <c r="I8" s="36"/>
      <c r="J8" s="35"/>
      <c r="K8" s="35"/>
      <c r="L8" s="36" t="s">
        <v>190</v>
      </c>
      <c r="M8" s="36"/>
      <c r="N8" s="37"/>
      <c r="O8" s="37"/>
      <c r="P8" s="36" t="s">
        <v>191</v>
      </c>
      <c r="Q8" s="36"/>
      <c r="R8" s="35"/>
    </row>
    <row r="9" spans="1:18" ht="15.75" thickBot="1" x14ac:dyDescent="0.3">
      <c r="A9" s="27"/>
      <c r="B9" s="35"/>
      <c r="C9" s="35"/>
      <c r="D9" s="26">
        <v>2014</v>
      </c>
      <c r="E9" s="26"/>
      <c r="F9" s="35"/>
      <c r="G9" s="35"/>
      <c r="H9" s="26">
        <v>2013</v>
      </c>
      <c r="I9" s="26"/>
      <c r="J9" s="35"/>
      <c r="K9" s="35"/>
      <c r="L9" s="26">
        <v>2014</v>
      </c>
      <c r="M9" s="26"/>
      <c r="N9" s="35"/>
      <c r="O9" s="35"/>
      <c r="P9" s="26">
        <v>2013</v>
      </c>
      <c r="Q9" s="26"/>
      <c r="R9" s="35"/>
    </row>
    <row r="10" spans="1:18" x14ac:dyDescent="0.25">
      <c r="A10" s="27"/>
      <c r="B10" s="14" t="s">
        <v>414</v>
      </c>
      <c r="C10" s="15" t="s">
        <v>146</v>
      </c>
      <c r="D10" s="15"/>
      <c r="E10" s="20">
        <v>33.200000000000003</v>
      </c>
      <c r="F10" s="17" t="s">
        <v>415</v>
      </c>
      <c r="G10" s="15"/>
      <c r="H10" s="15"/>
      <c r="I10" s="20">
        <v>34.799999999999997</v>
      </c>
      <c r="J10" s="17" t="s">
        <v>415</v>
      </c>
      <c r="K10" s="15"/>
      <c r="L10" s="15"/>
      <c r="M10" s="20">
        <v>33.200000000000003</v>
      </c>
      <c r="N10" s="17" t="s">
        <v>415</v>
      </c>
      <c r="O10" s="15"/>
      <c r="P10" s="15"/>
      <c r="Q10" s="20" t="s">
        <v>416</v>
      </c>
      <c r="R10" s="17" t="s">
        <v>415</v>
      </c>
    </row>
    <row r="11" spans="1:18" x14ac:dyDescent="0.25">
      <c r="A11" s="27"/>
      <c r="B11" s="18" t="s">
        <v>417</v>
      </c>
      <c r="C11" s="11" t="s">
        <v>146</v>
      </c>
      <c r="D11" s="11"/>
      <c r="E11" s="19">
        <v>2.2000000000000002</v>
      </c>
      <c r="F11" s="12" t="s">
        <v>415</v>
      </c>
      <c r="G11" s="11"/>
      <c r="H11" s="11"/>
      <c r="I11" s="19">
        <v>0.9</v>
      </c>
      <c r="J11" s="12" t="s">
        <v>415</v>
      </c>
      <c r="K11" s="11"/>
      <c r="L11" s="11"/>
      <c r="M11" s="19" t="s">
        <v>418</v>
      </c>
      <c r="N11" s="12" t="s">
        <v>415</v>
      </c>
      <c r="O11" s="11"/>
      <c r="P11" s="11"/>
      <c r="Q11" s="19" t="s">
        <v>419</v>
      </c>
      <c r="R11" s="12" t="s">
        <v>415</v>
      </c>
    </row>
    <row r="12" spans="1:18" x14ac:dyDescent="0.25">
      <c r="A12" s="27"/>
      <c r="B12" s="14" t="s">
        <v>420</v>
      </c>
      <c r="C12" s="15" t="s">
        <v>146</v>
      </c>
      <c r="D12" s="15"/>
      <c r="E12" s="20">
        <v>6.4</v>
      </c>
      <c r="F12" s="17" t="s">
        <v>146</v>
      </c>
      <c r="G12" s="15"/>
      <c r="H12" s="15"/>
      <c r="I12" s="20">
        <v>6.2</v>
      </c>
      <c r="J12" s="17" t="s">
        <v>146</v>
      </c>
      <c r="K12" s="15"/>
      <c r="L12" s="15"/>
      <c r="M12" s="20">
        <v>6.4</v>
      </c>
      <c r="N12" s="17" t="s">
        <v>146</v>
      </c>
      <c r="O12" s="15"/>
      <c r="P12" s="15"/>
      <c r="Q12" s="20">
        <v>6.2</v>
      </c>
      <c r="R12" s="17" t="s">
        <v>146</v>
      </c>
    </row>
    <row r="13" spans="1:18" x14ac:dyDescent="0.25">
      <c r="A13" s="27"/>
      <c r="B13" s="18" t="s">
        <v>421</v>
      </c>
      <c r="C13" s="11" t="s">
        <v>146</v>
      </c>
      <c r="D13" s="11"/>
      <c r="E13" s="19">
        <v>0</v>
      </c>
      <c r="F13" s="12" t="s">
        <v>415</v>
      </c>
      <c r="G13" s="11"/>
      <c r="H13" s="11"/>
      <c r="I13" s="19">
        <v>0</v>
      </c>
      <c r="J13" s="12" t="s">
        <v>415</v>
      </c>
      <c r="K13" s="11"/>
      <c r="L13" s="11"/>
      <c r="M13" s="19">
        <v>0</v>
      </c>
      <c r="N13" s="12" t="s">
        <v>415</v>
      </c>
      <c r="O13" s="11"/>
      <c r="P13" s="11"/>
      <c r="Q13" s="19">
        <v>0</v>
      </c>
      <c r="R13" s="12" t="s">
        <v>415</v>
      </c>
    </row>
    <row r="14" spans="1:18" ht="15" customHeight="1" x14ac:dyDescent="0.25">
      <c r="A14" s="27" t="s">
        <v>796</v>
      </c>
      <c r="B14" s="28" t="s">
        <v>5</v>
      </c>
      <c r="C14" s="28"/>
      <c r="D14" s="28"/>
      <c r="E14" s="28"/>
      <c r="F14" s="28"/>
      <c r="G14" s="28"/>
      <c r="H14" s="28"/>
      <c r="I14" s="28"/>
      <c r="J14" s="28"/>
      <c r="K14" s="28"/>
      <c r="L14" s="28"/>
      <c r="M14" s="28"/>
      <c r="N14" s="28"/>
      <c r="O14" s="28"/>
      <c r="P14" s="28"/>
      <c r="Q14" s="28"/>
      <c r="R14" s="28"/>
    </row>
    <row r="15" spans="1:18" x14ac:dyDescent="0.25">
      <c r="A15" s="27"/>
      <c r="B15" s="31" t="s">
        <v>422</v>
      </c>
      <c r="C15" s="31"/>
      <c r="D15" s="31"/>
      <c r="E15" s="31"/>
      <c r="F15" s="31"/>
      <c r="G15" s="31"/>
      <c r="H15" s="31"/>
      <c r="I15" s="31"/>
      <c r="J15" s="31"/>
      <c r="K15" s="31"/>
      <c r="L15" s="31"/>
      <c r="M15" s="31"/>
      <c r="N15" s="31"/>
      <c r="O15" s="31"/>
      <c r="P15" s="31"/>
      <c r="Q15" s="31"/>
      <c r="R15" s="31"/>
    </row>
    <row r="16" spans="1:18" ht="15.75" x14ac:dyDescent="0.25">
      <c r="A16" s="27"/>
      <c r="B16" s="32"/>
      <c r="C16" s="32"/>
      <c r="D16" s="32"/>
      <c r="E16" s="32"/>
      <c r="F16" s="32"/>
      <c r="G16" s="32"/>
      <c r="H16" s="32"/>
      <c r="I16" s="32"/>
      <c r="J16" s="32"/>
      <c r="K16" s="32"/>
      <c r="L16" s="32"/>
      <c r="M16" s="32"/>
      <c r="N16" s="32"/>
      <c r="O16" s="32"/>
      <c r="P16" s="32"/>
      <c r="Q16" s="32"/>
      <c r="R16" s="32"/>
    </row>
    <row r="17" spans="1:18" x14ac:dyDescent="0.25">
      <c r="A17" s="27"/>
      <c r="B17" s="11"/>
      <c r="C17" s="11"/>
      <c r="D17" s="11"/>
      <c r="E17" s="11"/>
      <c r="F17" s="11"/>
      <c r="G17" s="11"/>
      <c r="H17" s="11"/>
      <c r="I17" s="11"/>
      <c r="J17" s="11"/>
      <c r="K17" s="11"/>
      <c r="L17" s="11"/>
      <c r="M17" s="11"/>
      <c r="N17" s="11"/>
      <c r="O17" s="11"/>
      <c r="P17" s="11"/>
      <c r="Q17" s="11"/>
      <c r="R17" s="11"/>
    </row>
    <row r="18" spans="1:18" ht="15.75" thickBot="1" x14ac:dyDescent="0.3">
      <c r="A18" s="27"/>
      <c r="B18" s="13"/>
      <c r="C18" s="13" t="s">
        <v>146</v>
      </c>
      <c r="D18" s="26" t="s">
        <v>278</v>
      </c>
      <c r="E18" s="26"/>
      <c r="F18" s="26"/>
      <c r="G18" s="26"/>
      <c r="H18" s="26"/>
      <c r="I18" s="26"/>
      <c r="J18" s="13"/>
      <c r="K18" s="13" t="s">
        <v>146</v>
      </c>
      <c r="L18" s="26" t="s">
        <v>147</v>
      </c>
      <c r="M18" s="26"/>
      <c r="N18" s="26"/>
      <c r="O18" s="26"/>
      <c r="P18" s="26"/>
      <c r="Q18" s="26"/>
      <c r="R18" s="13"/>
    </row>
    <row r="19" spans="1:18" x14ac:dyDescent="0.25">
      <c r="A19" s="27"/>
      <c r="B19" s="35"/>
      <c r="C19" s="35" t="s">
        <v>146</v>
      </c>
      <c r="D19" s="36" t="s">
        <v>190</v>
      </c>
      <c r="E19" s="36"/>
      <c r="F19" s="37"/>
      <c r="G19" s="37"/>
      <c r="H19" s="36" t="s">
        <v>191</v>
      </c>
      <c r="I19" s="36"/>
      <c r="J19" s="35"/>
      <c r="K19" s="35" t="s">
        <v>146</v>
      </c>
      <c r="L19" s="36" t="s">
        <v>190</v>
      </c>
      <c r="M19" s="36"/>
      <c r="N19" s="37"/>
      <c r="O19" s="37" t="s">
        <v>146</v>
      </c>
      <c r="P19" s="36" t="s">
        <v>191</v>
      </c>
      <c r="Q19" s="36"/>
      <c r="R19" s="35"/>
    </row>
    <row r="20" spans="1:18" ht="15.75" thickBot="1" x14ac:dyDescent="0.3">
      <c r="A20" s="27"/>
      <c r="B20" s="35"/>
      <c r="C20" s="35"/>
      <c r="D20" s="26">
        <v>2014</v>
      </c>
      <c r="E20" s="26"/>
      <c r="F20" s="35"/>
      <c r="G20" s="35"/>
      <c r="H20" s="26">
        <v>2013</v>
      </c>
      <c r="I20" s="26"/>
      <c r="J20" s="35"/>
      <c r="K20" s="35"/>
      <c r="L20" s="26">
        <v>2014</v>
      </c>
      <c r="M20" s="26"/>
      <c r="N20" s="35"/>
      <c r="O20" s="35"/>
      <c r="P20" s="26">
        <v>2013</v>
      </c>
      <c r="Q20" s="26"/>
      <c r="R20" s="35"/>
    </row>
    <row r="21" spans="1:18" x14ac:dyDescent="0.25">
      <c r="A21" s="27"/>
      <c r="B21" s="14" t="s">
        <v>423</v>
      </c>
      <c r="C21" s="15" t="s">
        <v>146</v>
      </c>
      <c r="D21" s="15" t="s">
        <v>150</v>
      </c>
      <c r="E21" s="20">
        <v>24</v>
      </c>
      <c r="F21" s="17" t="s">
        <v>146</v>
      </c>
      <c r="G21" s="15"/>
      <c r="H21" s="15" t="s">
        <v>150</v>
      </c>
      <c r="I21" s="20">
        <v>17</v>
      </c>
      <c r="J21" s="17" t="s">
        <v>146</v>
      </c>
      <c r="K21" s="15" t="s">
        <v>146</v>
      </c>
      <c r="L21" s="15" t="s">
        <v>150</v>
      </c>
      <c r="M21" s="20">
        <v>47</v>
      </c>
      <c r="N21" s="17" t="s">
        <v>146</v>
      </c>
      <c r="O21" s="15" t="s">
        <v>146</v>
      </c>
      <c r="P21" s="15" t="s">
        <v>150</v>
      </c>
      <c r="Q21" s="20">
        <v>36</v>
      </c>
      <c r="R21" s="17" t="s">
        <v>146</v>
      </c>
    </row>
    <row r="22" spans="1:18" x14ac:dyDescent="0.25">
      <c r="A22" s="27"/>
      <c r="B22" s="18" t="s">
        <v>424</v>
      </c>
      <c r="C22" s="11" t="s">
        <v>146</v>
      </c>
      <c r="D22" s="11"/>
      <c r="E22" s="11"/>
      <c r="F22" s="11"/>
      <c r="G22" s="11"/>
      <c r="H22" s="11"/>
      <c r="I22" s="11"/>
      <c r="J22" s="11"/>
      <c r="K22" s="11" t="s">
        <v>146</v>
      </c>
      <c r="L22" s="11"/>
      <c r="M22" s="11"/>
      <c r="N22" s="11"/>
      <c r="O22" s="11" t="s">
        <v>146</v>
      </c>
      <c r="P22" s="11"/>
      <c r="Q22" s="11"/>
      <c r="R22" s="11"/>
    </row>
    <row r="23" spans="1:18" x14ac:dyDescent="0.25">
      <c r="A23" s="27"/>
      <c r="B23" s="40" t="s">
        <v>69</v>
      </c>
      <c r="C23" s="15" t="s">
        <v>146</v>
      </c>
      <c r="D23" s="15"/>
      <c r="E23" s="20">
        <v>465</v>
      </c>
      <c r="F23" s="17" t="s">
        <v>146</v>
      </c>
      <c r="G23" s="15"/>
      <c r="H23" s="15"/>
      <c r="I23" s="20">
        <v>668</v>
      </c>
      <c r="J23" s="17" t="s">
        <v>146</v>
      </c>
      <c r="K23" s="15" t="s">
        <v>146</v>
      </c>
      <c r="L23" s="15"/>
      <c r="M23" s="20">
        <v>883</v>
      </c>
      <c r="N23" s="17" t="s">
        <v>146</v>
      </c>
      <c r="O23" s="15" t="s">
        <v>146</v>
      </c>
      <c r="P23" s="15"/>
      <c r="Q23" s="16">
        <v>1198</v>
      </c>
      <c r="R23" s="17" t="s">
        <v>146</v>
      </c>
    </row>
    <row r="24" spans="1:18" ht="15.75" thickBot="1" x14ac:dyDescent="0.3">
      <c r="A24" s="27"/>
      <c r="B24" s="39" t="s">
        <v>70</v>
      </c>
      <c r="C24" s="11" t="s">
        <v>146</v>
      </c>
      <c r="D24" s="11"/>
      <c r="E24" s="19" t="s">
        <v>425</v>
      </c>
      <c r="F24" s="12" t="s">
        <v>153</v>
      </c>
      <c r="G24" s="11"/>
      <c r="H24" s="11"/>
      <c r="I24" s="19">
        <v>5</v>
      </c>
      <c r="J24" s="12" t="s">
        <v>146</v>
      </c>
      <c r="K24" s="11" t="s">
        <v>146</v>
      </c>
      <c r="L24" s="11"/>
      <c r="M24" s="19">
        <v>1</v>
      </c>
      <c r="N24" s="12" t="s">
        <v>146</v>
      </c>
      <c r="O24" s="11" t="s">
        <v>146</v>
      </c>
      <c r="P24" s="11"/>
      <c r="Q24" s="19">
        <v>19</v>
      </c>
      <c r="R24" s="12" t="s">
        <v>146</v>
      </c>
    </row>
    <row r="25" spans="1:18" x14ac:dyDescent="0.25">
      <c r="A25" s="27"/>
      <c r="B25" s="21"/>
      <c r="C25" s="21" t="s">
        <v>146</v>
      </c>
      <c r="D25" s="22"/>
      <c r="E25" s="22"/>
      <c r="F25" s="21"/>
      <c r="G25" s="21"/>
      <c r="H25" s="22"/>
      <c r="I25" s="22"/>
      <c r="J25" s="21"/>
      <c r="K25" s="21" t="s">
        <v>146</v>
      </c>
      <c r="L25" s="22"/>
      <c r="M25" s="22"/>
      <c r="N25" s="21"/>
      <c r="O25" s="21" t="s">
        <v>146</v>
      </c>
      <c r="P25" s="22"/>
      <c r="Q25" s="22"/>
      <c r="R25" s="21"/>
    </row>
    <row r="26" spans="1:18" ht="15.75" thickBot="1" x14ac:dyDescent="0.3">
      <c r="A26" s="27"/>
      <c r="B26" s="38"/>
      <c r="C26" s="23" t="s">
        <v>146</v>
      </c>
      <c r="D26" s="15" t="s">
        <v>150</v>
      </c>
      <c r="E26" s="20">
        <v>487</v>
      </c>
      <c r="F26" s="17" t="s">
        <v>146</v>
      </c>
      <c r="G26" s="23"/>
      <c r="H26" s="15" t="s">
        <v>150</v>
      </c>
      <c r="I26" s="20">
        <v>690</v>
      </c>
      <c r="J26" s="17" t="s">
        <v>146</v>
      </c>
      <c r="K26" s="23" t="s">
        <v>146</v>
      </c>
      <c r="L26" s="15" t="s">
        <v>150</v>
      </c>
      <c r="M26" s="20">
        <v>931</v>
      </c>
      <c r="N26" s="17" t="s">
        <v>146</v>
      </c>
      <c r="O26" s="23" t="s">
        <v>146</v>
      </c>
      <c r="P26" s="15" t="s">
        <v>150</v>
      </c>
      <c r="Q26" s="16">
        <v>1253</v>
      </c>
      <c r="R26" s="17" t="s">
        <v>146</v>
      </c>
    </row>
    <row r="27" spans="1:18" ht="15.75" thickTop="1" x14ac:dyDescent="0.25">
      <c r="A27" s="27"/>
      <c r="B27" s="21"/>
      <c r="C27" s="21" t="s">
        <v>146</v>
      </c>
      <c r="D27" s="24"/>
      <c r="E27" s="24"/>
      <c r="F27" s="21"/>
      <c r="G27" s="21"/>
      <c r="H27" s="24"/>
      <c r="I27" s="24"/>
      <c r="J27" s="21"/>
      <c r="K27" s="21" t="s">
        <v>146</v>
      </c>
      <c r="L27" s="24"/>
      <c r="M27" s="24"/>
      <c r="N27" s="21"/>
      <c r="O27" s="21" t="s">
        <v>146</v>
      </c>
      <c r="P27" s="24"/>
      <c r="Q27" s="24"/>
      <c r="R27" s="21"/>
    </row>
  </sheetData>
  <mergeCells count="49">
    <mergeCell ref="B4:R4"/>
    <mergeCell ref="B5:R5"/>
    <mergeCell ref="A14:A27"/>
    <mergeCell ref="B14:R14"/>
    <mergeCell ref="B15:R15"/>
    <mergeCell ref="B16:R16"/>
    <mergeCell ref="N19:N20"/>
    <mergeCell ref="O19:O20"/>
    <mergeCell ref="P19:Q19"/>
    <mergeCell ref="P20:Q20"/>
    <mergeCell ref="R19:R20"/>
    <mergeCell ref="A1:A2"/>
    <mergeCell ref="B1:R1"/>
    <mergeCell ref="B2:R2"/>
    <mergeCell ref="A3:A13"/>
    <mergeCell ref="B3:R3"/>
    <mergeCell ref="G19:G20"/>
    <mergeCell ref="H19:I19"/>
    <mergeCell ref="H20:I20"/>
    <mergeCell ref="J19:J20"/>
    <mergeCell ref="K19:K20"/>
    <mergeCell ref="L19:M19"/>
    <mergeCell ref="L20:M20"/>
    <mergeCell ref="P8:Q8"/>
    <mergeCell ref="P9:Q9"/>
    <mergeCell ref="R8:R9"/>
    <mergeCell ref="D18:I18"/>
    <mergeCell ref="L18:Q18"/>
    <mergeCell ref="B19:B20"/>
    <mergeCell ref="C19:C20"/>
    <mergeCell ref="D19:E19"/>
    <mergeCell ref="D20:E20"/>
    <mergeCell ref="F19:F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11.5703125" customWidth="1"/>
    <col min="5" max="5" width="36.5703125" customWidth="1"/>
    <col min="6" max="6" width="12.42578125" customWidth="1"/>
    <col min="7" max="8" width="11.5703125" customWidth="1"/>
    <col min="9" max="9" width="36.5703125" customWidth="1"/>
    <col min="10" max="10" width="12.42578125" customWidth="1"/>
    <col min="11" max="12" width="11.5703125" customWidth="1"/>
    <col min="13" max="13" width="36.5703125" customWidth="1"/>
    <col min="14" max="14" width="12.42578125" customWidth="1"/>
    <col min="15" max="16" width="11.5703125" customWidth="1"/>
    <col min="17" max="17" width="36.5703125" customWidth="1"/>
    <col min="18" max="18" width="12.425781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798</v>
      </c>
      <c r="B3" s="28" t="s">
        <v>5</v>
      </c>
      <c r="C3" s="28"/>
      <c r="D3" s="28"/>
      <c r="E3" s="28"/>
      <c r="F3" s="28"/>
      <c r="G3" s="28"/>
      <c r="H3" s="28"/>
      <c r="I3" s="28"/>
      <c r="J3" s="28"/>
      <c r="K3" s="28"/>
      <c r="L3" s="28"/>
      <c r="M3" s="28"/>
      <c r="N3" s="28"/>
      <c r="O3" s="28"/>
      <c r="P3" s="28"/>
      <c r="Q3" s="28"/>
      <c r="R3" s="28"/>
    </row>
    <row r="4" spans="1:18" ht="25.5" customHeight="1" x14ac:dyDescent="0.25">
      <c r="A4" s="27"/>
      <c r="B4" s="31" t="s">
        <v>466</v>
      </c>
      <c r="C4" s="31"/>
      <c r="D4" s="31"/>
      <c r="E4" s="31"/>
      <c r="F4" s="31"/>
      <c r="G4" s="31"/>
      <c r="H4" s="31"/>
      <c r="I4" s="31"/>
      <c r="J4" s="31"/>
      <c r="K4" s="31"/>
      <c r="L4" s="31"/>
      <c r="M4" s="31"/>
      <c r="N4" s="31"/>
      <c r="O4" s="31"/>
      <c r="P4" s="31"/>
      <c r="Q4" s="31"/>
      <c r="R4" s="31"/>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11"/>
      <c r="C6" s="11"/>
      <c r="D6" s="11"/>
      <c r="E6" s="11"/>
      <c r="F6" s="11"/>
      <c r="G6" s="11"/>
      <c r="H6" s="11"/>
      <c r="I6" s="11"/>
      <c r="J6" s="11"/>
      <c r="K6" s="11"/>
      <c r="L6" s="11"/>
      <c r="M6" s="11"/>
      <c r="N6" s="11"/>
      <c r="O6" s="11"/>
      <c r="P6" s="11"/>
      <c r="Q6" s="11"/>
      <c r="R6" s="11"/>
    </row>
    <row r="7" spans="1:18" ht="15.75" thickBot="1" x14ac:dyDescent="0.3">
      <c r="A7" s="27"/>
      <c r="B7" s="13"/>
      <c r="C7" s="13" t="s">
        <v>146</v>
      </c>
      <c r="D7" s="26" t="s">
        <v>467</v>
      </c>
      <c r="E7" s="26"/>
      <c r="F7" s="26"/>
      <c r="G7" s="26"/>
      <c r="H7" s="26"/>
      <c r="I7" s="26"/>
      <c r="J7" s="13"/>
      <c r="K7" s="13"/>
      <c r="L7" s="26" t="s">
        <v>147</v>
      </c>
      <c r="M7" s="26"/>
      <c r="N7" s="26"/>
      <c r="O7" s="26"/>
      <c r="P7" s="26"/>
      <c r="Q7" s="26"/>
      <c r="R7" s="13"/>
    </row>
    <row r="8" spans="1:18" x14ac:dyDescent="0.25">
      <c r="A8" s="27"/>
      <c r="B8" s="35"/>
      <c r="C8" s="35" t="s">
        <v>146</v>
      </c>
      <c r="D8" s="36" t="s">
        <v>190</v>
      </c>
      <c r="E8" s="36"/>
      <c r="F8" s="37"/>
      <c r="G8" s="37"/>
      <c r="H8" s="36" t="s">
        <v>191</v>
      </c>
      <c r="I8" s="36"/>
      <c r="J8" s="35"/>
      <c r="K8" s="35"/>
      <c r="L8" s="36" t="s">
        <v>190</v>
      </c>
      <c r="M8" s="36"/>
      <c r="N8" s="37"/>
      <c r="O8" s="37"/>
      <c r="P8" s="36" t="s">
        <v>191</v>
      </c>
      <c r="Q8" s="36"/>
      <c r="R8" s="35"/>
    </row>
    <row r="9" spans="1:18" ht="15.75" thickBot="1" x14ac:dyDescent="0.3">
      <c r="A9" s="27"/>
      <c r="B9" s="35"/>
      <c r="C9" s="35"/>
      <c r="D9" s="26">
        <v>2014</v>
      </c>
      <c r="E9" s="26"/>
      <c r="F9" s="35"/>
      <c r="G9" s="35"/>
      <c r="H9" s="26">
        <v>2013</v>
      </c>
      <c r="I9" s="26"/>
      <c r="J9" s="35"/>
      <c r="K9" s="35"/>
      <c r="L9" s="26">
        <v>2014</v>
      </c>
      <c r="M9" s="26"/>
      <c r="N9" s="35"/>
      <c r="O9" s="35"/>
      <c r="P9" s="26">
        <v>2013</v>
      </c>
      <c r="Q9" s="26"/>
      <c r="R9" s="35"/>
    </row>
    <row r="10" spans="1:18" x14ac:dyDescent="0.25">
      <c r="A10" s="27"/>
      <c r="B10" s="45" t="s">
        <v>468</v>
      </c>
      <c r="C10" s="15" t="s">
        <v>146</v>
      </c>
      <c r="D10" s="15"/>
      <c r="E10" s="15"/>
      <c r="F10" s="15"/>
      <c r="G10" s="15"/>
      <c r="H10" s="15"/>
      <c r="I10" s="15"/>
      <c r="J10" s="15"/>
      <c r="K10" s="15"/>
      <c r="L10" s="15"/>
      <c r="M10" s="15"/>
      <c r="N10" s="15"/>
      <c r="O10" s="15"/>
      <c r="P10" s="15"/>
      <c r="Q10" s="15"/>
      <c r="R10" s="15"/>
    </row>
    <row r="11" spans="1:18" x14ac:dyDescent="0.25">
      <c r="A11" s="27"/>
      <c r="B11" s="39" t="s">
        <v>469</v>
      </c>
      <c r="C11" s="11" t="s">
        <v>146</v>
      </c>
      <c r="D11" s="11" t="s">
        <v>150</v>
      </c>
      <c r="E11" s="34">
        <v>128253</v>
      </c>
      <c r="F11" s="12" t="s">
        <v>146</v>
      </c>
      <c r="G11" s="11"/>
      <c r="H11" s="11" t="s">
        <v>150</v>
      </c>
      <c r="I11" s="34">
        <v>119368</v>
      </c>
      <c r="J11" s="12" t="s">
        <v>146</v>
      </c>
      <c r="K11" s="11"/>
      <c r="L11" s="11" t="s">
        <v>150</v>
      </c>
      <c r="M11" s="34">
        <v>237759</v>
      </c>
      <c r="N11" s="12" t="s">
        <v>146</v>
      </c>
      <c r="O11" s="11"/>
      <c r="P11" s="11" t="s">
        <v>150</v>
      </c>
      <c r="Q11" s="34">
        <v>227508</v>
      </c>
      <c r="R11" s="12" t="s">
        <v>146</v>
      </c>
    </row>
    <row r="12" spans="1:18" x14ac:dyDescent="0.25">
      <c r="A12" s="27"/>
      <c r="B12" s="40" t="s">
        <v>470</v>
      </c>
      <c r="C12" s="15" t="s">
        <v>146</v>
      </c>
      <c r="D12" s="15"/>
      <c r="E12" s="16">
        <v>75911</v>
      </c>
      <c r="F12" s="17" t="s">
        <v>146</v>
      </c>
      <c r="G12" s="15"/>
      <c r="H12" s="15"/>
      <c r="I12" s="16">
        <v>77238</v>
      </c>
      <c r="J12" s="17" t="s">
        <v>146</v>
      </c>
      <c r="K12" s="15"/>
      <c r="L12" s="15"/>
      <c r="M12" s="16">
        <v>144781</v>
      </c>
      <c r="N12" s="17" t="s">
        <v>146</v>
      </c>
      <c r="O12" s="15"/>
      <c r="P12" s="15"/>
      <c r="Q12" s="16">
        <v>152759</v>
      </c>
      <c r="R12" s="17" t="s">
        <v>146</v>
      </c>
    </row>
    <row r="13" spans="1:18" x14ac:dyDescent="0.25">
      <c r="A13" s="27"/>
      <c r="B13" s="39" t="s">
        <v>471</v>
      </c>
      <c r="C13" s="11" t="s">
        <v>146</v>
      </c>
      <c r="D13" s="11"/>
      <c r="E13" s="34">
        <v>25080</v>
      </c>
      <c r="F13" s="12" t="s">
        <v>146</v>
      </c>
      <c r="G13" s="11"/>
      <c r="H13" s="11"/>
      <c r="I13" s="34">
        <v>21382</v>
      </c>
      <c r="J13" s="12" t="s">
        <v>146</v>
      </c>
      <c r="K13" s="11"/>
      <c r="L13" s="11"/>
      <c r="M13" s="34">
        <v>49012</v>
      </c>
      <c r="N13" s="12" t="s">
        <v>146</v>
      </c>
      <c r="O13" s="11"/>
      <c r="P13" s="11"/>
      <c r="Q13" s="34">
        <v>42865</v>
      </c>
      <c r="R13" s="12" t="s">
        <v>146</v>
      </c>
    </row>
    <row r="14" spans="1:18" ht="15.75" thickBot="1" x14ac:dyDescent="0.3">
      <c r="A14" s="27"/>
      <c r="B14" s="40" t="s">
        <v>472</v>
      </c>
      <c r="C14" s="15" t="s">
        <v>146</v>
      </c>
      <c r="D14" s="15"/>
      <c r="E14" s="16">
        <v>84623</v>
      </c>
      <c r="F14" s="17" t="s">
        <v>146</v>
      </c>
      <c r="G14" s="15"/>
      <c r="H14" s="15"/>
      <c r="I14" s="16">
        <v>76757</v>
      </c>
      <c r="J14" s="17" t="s">
        <v>146</v>
      </c>
      <c r="K14" s="15"/>
      <c r="L14" s="15"/>
      <c r="M14" s="16">
        <v>165059</v>
      </c>
      <c r="N14" s="17" t="s">
        <v>146</v>
      </c>
      <c r="O14" s="15"/>
      <c r="P14" s="15"/>
      <c r="Q14" s="16">
        <v>150690</v>
      </c>
      <c r="R14" s="17" t="s">
        <v>146</v>
      </c>
    </row>
    <row r="15" spans="1:18" x14ac:dyDescent="0.25">
      <c r="A15" s="27"/>
      <c r="B15" s="21"/>
      <c r="C15" s="21" t="s">
        <v>146</v>
      </c>
      <c r="D15" s="22"/>
      <c r="E15" s="22"/>
      <c r="F15" s="21"/>
      <c r="G15" s="21"/>
      <c r="H15" s="22"/>
      <c r="I15" s="22"/>
      <c r="J15" s="21"/>
      <c r="K15" s="21"/>
      <c r="L15" s="22"/>
      <c r="M15" s="22"/>
      <c r="N15" s="21"/>
      <c r="O15" s="21"/>
      <c r="P15" s="22"/>
      <c r="Q15" s="22"/>
      <c r="R15" s="21"/>
    </row>
    <row r="16" spans="1:18" ht="15.75" thickBot="1" x14ac:dyDescent="0.3">
      <c r="A16" s="27"/>
      <c r="B16" s="63"/>
      <c r="C16" s="13" t="s">
        <v>146</v>
      </c>
      <c r="D16" s="11" t="s">
        <v>150</v>
      </c>
      <c r="E16" s="34">
        <v>313867</v>
      </c>
      <c r="F16" s="12" t="s">
        <v>146</v>
      </c>
      <c r="G16" s="13"/>
      <c r="H16" s="11" t="s">
        <v>150</v>
      </c>
      <c r="I16" s="34">
        <v>294745</v>
      </c>
      <c r="J16" s="12" t="s">
        <v>146</v>
      </c>
      <c r="K16" s="13"/>
      <c r="L16" s="11" t="s">
        <v>150</v>
      </c>
      <c r="M16" s="34">
        <v>596611</v>
      </c>
      <c r="N16" s="12" t="s">
        <v>146</v>
      </c>
      <c r="O16" s="13"/>
      <c r="P16" s="11" t="s">
        <v>150</v>
      </c>
      <c r="Q16" s="34">
        <v>573822</v>
      </c>
      <c r="R16" s="12" t="s">
        <v>146</v>
      </c>
    </row>
    <row r="17" spans="1:18" ht="15.75" thickTop="1" x14ac:dyDescent="0.25">
      <c r="A17" s="27"/>
      <c r="B17" s="21"/>
      <c r="C17" s="21" t="s">
        <v>146</v>
      </c>
      <c r="D17" s="24"/>
      <c r="E17" s="24"/>
      <c r="F17" s="21"/>
      <c r="G17" s="21"/>
      <c r="H17" s="24"/>
      <c r="I17" s="24"/>
      <c r="J17" s="21"/>
      <c r="K17" s="21"/>
      <c r="L17" s="24"/>
      <c r="M17" s="24"/>
      <c r="N17" s="21"/>
      <c r="O17" s="21"/>
      <c r="P17" s="24"/>
      <c r="Q17" s="24"/>
      <c r="R17" s="21"/>
    </row>
    <row r="18" spans="1:18" x14ac:dyDescent="0.25">
      <c r="A18" s="27"/>
      <c r="B18" s="45" t="s">
        <v>473</v>
      </c>
      <c r="C18" s="23" t="s">
        <v>146</v>
      </c>
      <c r="D18" s="15"/>
      <c r="E18" s="15"/>
      <c r="F18" s="15"/>
      <c r="G18" s="23"/>
      <c r="H18" s="15"/>
      <c r="I18" s="15"/>
      <c r="J18" s="15"/>
      <c r="K18" s="23"/>
      <c r="L18" s="15"/>
      <c r="M18" s="15"/>
      <c r="N18" s="15"/>
      <c r="O18" s="23"/>
      <c r="P18" s="15"/>
      <c r="Q18" s="15"/>
      <c r="R18" s="15"/>
    </row>
    <row r="19" spans="1:18" x14ac:dyDescent="0.25">
      <c r="A19" s="27"/>
      <c r="B19" s="39" t="s">
        <v>469</v>
      </c>
      <c r="C19" s="13" t="s">
        <v>146</v>
      </c>
      <c r="D19" s="11" t="s">
        <v>150</v>
      </c>
      <c r="E19" s="34">
        <v>67279</v>
      </c>
      <c r="F19" s="12" t="s">
        <v>146</v>
      </c>
      <c r="G19" s="13"/>
      <c r="H19" s="11" t="s">
        <v>150</v>
      </c>
      <c r="I19" s="34">
        <v>60979</v>
      </c>
      <c r="J19" s="12" t="s">
        <v>146</v>
      </c>
      <c r="K19" s="13"/>
      <c r="L19" s="11" t="s">
        <v>150</v>
      </c>
      <c r="M19" s="34">
        <v>124608</v>
      </c>
      <c r="N19" s="12" t="s">
        <v>146</v>
      </c>
      <c r="O19" s="13"/>
      <c r="P19" s="11" t="s">
        <v>150</v>
      </c>
      <c r="Q19" s="34">
        <v>116656</v>
      </c>
      <c r="R19" s="12" t="s">
        <v>146</v>
      </c>
    </row>
    <row r="20" spans="1:18" x14ac:dyDescent="0.25">
      <c r="A20" s="27"/>
      <c r="B20" s="40" t="s">
        <v>470</v>
      </c>
      <c r="C20" s="23" t="s">
        <v>146</v>
      </c>
      <c r="D20" s="15"/>
      <c r="E20" s="16">
        <v>57314</v>
      </c>
      <c r="F20" s="17" t="s">
        <v>146</v>
      </c>
      <c r="G20" s="23"/>
      <c r="H20" s="15"/>
      <c r="I20" s="16">
        <v>57952</v>
      </c>
      <c r="J20" s="17" t="s">
        <v>146</v>
      </c>
      <c r="K20" s="23"/>
      <c r="L20" s="15"/>
      <c r="M20" s="16">
        <v>109214</v>
      </c>
      <c r="N20" s="17" t="s">
        <v>146</v>
      </c>
      <c r="O20" s="23"/>
      <c r="P20" s="15"/>
      <c r="Q20" s="16">
        <v>114870</v>
      </c>
      <c r="R20" s="17" t="s">
        <v>146</v>
      </c>
    </row>
    <row r="21" spans="1:18" x14ac:dyDescent="0.25">
      <c r="A21" s="27"/>
      <c r="B21" s="39" t="s">
        <v>471</v>
      </c>
      <c r="C21" s="13" t="s">
        <v>146</v>
      </c>
      <c r="D21" s="11"/>
      <c r="E21" s="34">
        <v>18523</v>
      </c>
      <c r="F21" s="12" t="s">
        <v>146</v>
      </c>
      <c r="G21" s="13"/>
      <c r="H21" s="11"/>
      <c r="I21" s="34">
        <v>15384</v>
      </c>
      <c r="J21" s="12" t="s">
        <v>146</v>
      </c>
      <c r="K21" s="13"/>
      <c r="L21" s="11"/>
      <c r="M21" s="34">
        <v>36216</v>
      </c>
      <c r="N21" s="12" t="s">
        <v>146</v>
      </c>
      <c r="O21" s="13"/>
      <c r="P21" s="11"/>
      <c r="Q21" s="34">
        <v>31086</v>
      </c>
      <c r="R21" s="12" t="s">
        <v>146</v>
      </c>
    </row>
    <row r="22" spans="1:18" x14ac:dyDescent="0.25">
      <c r="A22" s="27"/>
      <c r="B22" s="40" t="s">
        <v>472</v>
      </c>
      <c r="C22" s="23" t="s">
        <v>146</v>
      </c>
      <c r="D22" s="15"/>
      <c r="E22" s="16">
        <v>46678</v>
      </c>
      <c r="F22" s="17" t="s">
        <v>146</v>
      </c>
      <c r="G22" s="23"/>
      <c r="H22" s="15"/>
      <c r="I22" s="16">
        <v>43049</v>
      </c>
      <c r="J22" s="17" t="s">
        <v>146</v>
      </c>
      <c r="K22" s="23"/>
      <c r="L22" s="15"/>
      <c r="M22" s="16">
        <v>90909</v>
      </c>
      <c r="N22" s="17" t="s">
        <v>146</v>
      </c>
      <c r="O22" s="23"/>
      <c r="P22" s="15"/>
      <c r="Q22" s="16">
        <v>84984</v>
      </c>
      <c r="R22" s="17" t="s">
        <v>146</v>
      </c>
    </row>
    <row r="23" spans="1:18" ht="26.25" thickBot="1" x14ac:dyDescent="0.3">
      <c r="A23" s="27"/>
      <c r="B23" s="39" t="s">
        <v>474</v>
      </c>
      <c r="C23" s="13" t="s">
        <v>146</v>
      </c>
      <c r="D23" s="11"/>
      <c r="E23" s="19" t="s">
        <v>475</v>
      </c>
      <c r="F23" s="12" t="s">
        <v>153</v>
      </c>
      <c r="G23" s="13"/>
      <c r="H23" s="11"/>
      <c r="I23" s="19" t="s">
        <v>476</v>
      </c>
      <c r="J23" s="12" t="s">
        <v>153</v>
      </c>
      <c r="K23" s="13"/>
      <c r="L23" s="11"/>
      <c r="M23" s="19" t="s">
        <v>477</v>
      </c>
      <c r="N23" s="12" t="s">
        <v>153</v>
      </c>
      <c r="O23" s="13"/>
      <c r="P23" s="11"/>
      <c r="Q23" s="19" t="s">
        <v>478</v>
      </c>
      <c r="R23" s="12" t="s">
        <v>153</v>
      </c>
    </row>
    <row r="24" spans="1:18" x14ac:dyDescent="0.25">
      <c r="A24" s="27"/>
      <c r="B24" s="21"/>
      <c r="C24" s="21" t="s">
        <v>146</v>
      </c>
      <c r="D24" s="22"/>
      <c r="E24" s="22"/>
      <c r="F24" s="21"/>
      <c r="G24" s="21"/>
      <c r="H24" s="22"/>
      <c r="I24" s="22"/>
      <c r="J24" s="21"/>
      <c r="K24" s="21"/>
      <c r="L24" s="22"/>
      <c r="M24" s="22"/>
      <c r="N24" s="21"/>
      <c r="O24" s="21"/>
      <c r="P24" s="22"/>
      <c r="Q24" s="22"/>
      <c r="R24" s="21"/>
    </row>
    <row r="25" spans="1:18" ht="15.75" thickBot="1" x14ac:dyDescent="0.3">
      <c r="A25" s="27"/>
      <c r="B25" s="38"/>
      <c r="C25" s="23" t="s">
        <v>146</v>
      </c>
      <c r="D25" s="15" t="s">
        <v>150</v>
      </c>
      <c r="E25" s="16">
        <v>186400</v>
      </c>
      <c r="F25" s="17" t="s">
        <v>146</v>
      </c>
      <c r="G25" s="23"/>
      <c r="H25" s="15" t="s">
        <v>150</v>
      </c>
      <c r="I25" s="16">
        <v>175783</v>
      </c>
      <c r="J25" s="17" t="s">
        <v>146</v>
      </c>
      <c r="K25" s="23"/>
      <c r="L25" s="15" t="s">
        <v>150</v>
      </c>
      <c r="M25" s="16">
        <v>353396</v>
      </c>
      <c r="N25" s="17" t="s">
        <v>146</v>
      </c>
      <c r="O25" s="23"/>
      <c r="P25" s="15" t="s">
        <v>150</v>
      </c>
      <c r="Q25" s="16">
        <v>345221</v>
      </c>
      <c r="R25" s="17" t="s">
        <v>146</v>
      </c>
    </row>
    <row r="26" spans="1:18" ht="15.75" thickTop="1" x14ac:dyDescent="0.25">
      <c r="A26" s="27"/>
      <c r="B26" s="21"/>
      <c r="C26" s="21" t="s">
        <v>146</v>
      </c>
      <c r="D26" s="24"/>
      <c r="E26" s="24"/>
      <c r="F26" s="21"/>
      <c r="G26" s="21"/>
      <c r="H26" s="24"/>
      <c r="I26" s="24"/>
      <c r="J26" s="21"/>
      <c r="K26" s="21"/>
      <c r="L26" s="24"/>
      <c r="M26" s="24"/>
      <c r="N26" s="21"/>
      <c r="O26" s="21"/>
      <c r="P26" s="24"/>
      <c r="Q26" s="24"/>
      <c r="R26" s="21"/>
    </row>
    <row r="27" spans="1:18" x14ac:dyDescent="0.25">
      <c r="A27" s="27"/>
      <c r="B27" s="66" t="s">
        <v>479</v>
      </c>
      <c r="C27" s="13" t="s">
        <v>146</v>
      </c>
      <c r="D27" s="11"/>
      <c r="E27" s="11"/>
      <c r="F27" s="11"/>
      <c r="G27" s="13"/>
      <c r="H27" s="11"/>
      <c r="I27" s="11"/>
      <c r="J27" s="11"/>
      <c r="K27" s="13"/>
      <c r="L27" s="11"/>
      <c r="M27" s="11"/>
      <c r="N27" s="11"/>
      <c r="O27" s="13"/>
      <c r="P27" s="11"/>
      <c r="Q27" s="11"/>
      <c r="R27" s="11"/>
    </row>
    <row r="28" spans="1:18" x14ac:dyDescent="0.25">
      <c r="A28" s="27"/>
      <c r="B28" s="40" t="s">
        <v>469</v>
      </c>
      <c r="C28" s="23" t="s">
        <v>146</v>
      </c>
      <c r="D28" s="15" t="s">
        <v>150</v>
      </c>
      <c r="E28" s="16">
        <v>26086</v>
      </c>
      <c r="F28" s="17" t="s">
        <v>146</v>
      </c>
      <c r="G28" s="23"/>
      <c r="H28" s="15" t="s">
        <v>150</v>
      </c>
      <c r="I28" s="16">
        <v>22886</v>
      </c>
      <c r="J28" s="17" t="s">
        <v>146</v>
      </c>
      <c r="K28" s="23"/>
      <c r="L28" s="15" t="s">
        <v>150</v>
      </c>
      <c r="M28" s="16">
        <v>45571</v>
      </c>
      <c r="N28" s="17" t="s">
        <v>146</v>
      </c>
      <c r="O28" s="23"/>
      <c r="P28" s="15" t="s">
        <v>150</v>
      </c>
      <c r="Q28" s="16">
        <v>40405</v>
      </c>
      <c r="R28" s="17" t="s">
        <v>146</v>
      </c>
    </row>
    <row r="29" spans="1:18" x14ac:dyDescent="0.25">
      <c r="A29" s="27"/>
      <c r="B29" s="39" t="s">
        <v>470</v>
      </c>
      <c r="C29" s="13" t="s">
        <v>146</v>
      </c>
      <c r="D29" s="11"/>
      <c r="E29" s="34">
        <v>21745</v>
      </c>
      <c r="F29" s="12" t="s">
        <v>146</v>
      </c>
      <c r="G29" s="13"/>
      <c r="H29" s="11"/>
      <c r="I29" s="34">
        <v>20216</v>
      </c>
      <c r="J29" s="12" t="s">
        <v>146</v>
      </c>
      <c r="K29" s="13"/>
      <c r="L29" s="11"/>
      <c r="M29" s="34">
        <v>39143</v>
      </c>
      <c r="N29" s="12" t="s">
        <v>146</v>
      </c>
      <c r="O29" s="13"/>
      <c r="P29" s="11"/>
      <c r="Q29" s="34">
        <v>38413</v>
      </c>
      <c r="R29" s="12" t="s">
        <v>146</v>
      </c>
    </row>
    <row r="30" spans="1:18" x14ac:dyDescent="0.25">
      <c r="A30" s="27"/>
      <c r="B30" s="40" t="s">
        <v>471</v>
      </c>
      <c r="C30" s="23" t="s">
        <v>146</v>
      </c>
      <c r="D30" s="15"/>
      <c r="E30" s="16">
        <v>2809</v>
      </c>
      <c r="F30" s="17" t="s">
        <v>146</v>
      </c>
      <c r="G30" s="23"/>
      <c r="H30" s="15"/>
      <c r="I30" s="16">
        <v>2506</v>
      </c>
      <c r="J30" s="17" t="s">
        <v>146</v>
      </c>
      <c r="K30" s="23"/>
      <c r="L30" s="15"/>
      <c r="M30" s="16">
        <v>5629</v>
      </c>
      <c r="N30" s="17" t="s">
        <v>146</v>
      </c>
      <c r="O30" s="23"/>
      <c r="P30" s="15"/>
      <c r="Q30" s="16">
        <v>4390</v>
      </c>
      <c r="R30" s="17" t="s">
        <v>146</v>
      </c>
    </row>
    <row r="31" spans="1:18" x14ac:dyDescent="0.25">
      <c r="A31" s="27"/>
      <c r="B31" s="39" t="s">
        <v>472</v>
      </c>
      <c r="C31" s="13" t="s">
        <v>146</v>
      </c>
      <c r="D31" s="11"/>
      <c r="E31" s="34">
        <v>15570</v>
      </c>
      <c r="F31" s="12" t="s">
        <v>146</v>
      </c>
      <c r="G31" s="13"/>
      <c r="H31" s="11"/>
      <c r="I31" s="34">
        <v>14674</v>
      </c>
      <c r="J31" s="12" t="s">
        <v>146</v>
      </c>
      <c r="K31" s="13"/>
      <c r="L31" s="11"/>
      <c r="M31" s="34">
        <v>30276</v>
      </c>
      <c r="N31" s="12" t="s">
        <v>146</v>
      </c>
      <c r="O31" s="13"/>
      <c r="P31" s="11"/>
      <c r="Q31" s="34">
        <v>30615</v>
      </c>
      <c r="R31" s="12" t="s">
        <v>146</v>
      </c>
    </row>
    <row r="32" spans="1:18" ht="26.25" thickBot="1" x14ac:dyDescent="0.3">
      <c r="A32" s="27"/>
      <c r="B32" s="40" t="s">
        <v>474</v>
      </c>
      <c r="C32" s="23" t="s">
        <v>146</v>
      </c>
      <c r="D32" s="15"/>
      <c r="E32" s="20" t="s">
        <v>480</v>
      </c>
      <c r="F32" s="17" t="s">
        <v>153</v>
      </c>
      <c r="G32" s="23"/>
      <c r="H32" s="15"/>
      <c r="I32" s="20" t="s">
        <v>481</v>
      </c>
      <c r="J32" s="17" t="s">
        <v>153</v>
      </c>
      <c r="K32" s="23"/>
      <c r="L32" s="15"/>
      <c r="M32" s="20" t="s">
        <v>482</v>
      </c>
      <c r="N32" s="17" t="s">
        <v>153</v>
      </c>
      <c r="O32" s="23"/>
      <c r="P32" s="15"/>
      <c r="Q32" s="20" t="s">
        <v>483</v>
      </c>
      <c r="R32" s="17" t="s">
        <v>153</v>
      </c>
    </row>
    <row r="33" spans="1:18" x14ac:dyDescent="0.25">
      <c r="A33" s="27"/>
      <c r="B33" s="21"/>
      <c r="C33" s="21" t="s">
        <v>146</v>
      </c>
      <c r="D33" s="22"/>
      <c r="E33" s="22"/>
      <c r="F33" s="21"/>
      <c r="G33" s="21"/>
      <c r="H33" s="22"/>
      <c r="I33" s="22"/>
      <c r="J33" s="21"/>
      <c r="K33" s="21"/>
      <c r="L33" s="22"/>
      <c r="M33" s="22"/>
      <c r="N33" s="21"/>
      <c r="O33" s="21"/>
      <c r="P33" s="22"/>
      <c r="Q33" s="22"/>
      <c r="R33" s="21"/>
    </row>
    <row r="34" spans="1:18" ht="15.75" thickBot="1" x14ac:dyDescent="0.3">
      <c r="A34" s="27"/>
      <c r="B34" s="63"/>
      <c r="C34" s="13" t="s">
        <v>146</v>
      </c>
      <c r="D34" s="11" t="s">
        <v>150</v>
      </c>
      <c r="E34" s="34">
        <v>25521</v>
      </c>
      <c r="F34" s="12" t="s">
        <v>146</v>
      </c>
      <c r="G34" s="13"/>
      <c r="H34" s="11" t="s">
        <v>150</v>
      </c>
      <c r="I34" s="34">
        <v>26423</v>
      </c>
      <c r="J34" s="12" t="s">
        <v>146</v>
      </c>
      <c r="K34" s="13"/>
      <c r="L34" s="11" t="s">
        <v>150</v>
      </c>
      <c r="M34" s="34">
        <v>35723</v>
      </c>
      <c r="N34" s="12" t="s">
        <v>146</v>
      </c>
      <c r="O34" s="13"/>
      <c r="P34" s="11" t="s">
        <v>150</v>
      </c>
      <c r="Q34" s="34">
        <v>46216</v>
      </c>
      <c r="R34" s="12" t="s">
        <v>146</v>
      </c>
    </row>
    <row r="35" spans="1:18" ht="15.75" thickTop="1" x14ac:dyDescent="0.25">
      <c r="A35" s="27"/>
      <c r="B35" s="21"/>
      <c r="C35" s="21" t="s">
        <v>146</v>
      </c>
      <c r="D35" s="24"/>
      <c r="E35" s="24"/>
      <c r="F35" s="21"/>
      <c r="G35" s="21"/>
      <c r="H35" s="24"/>
      <c r="I35" s="24"/>
      <c r="J35" s="21"/>
      <c r="K35" s="21"/>
      <c r="L35" s="24"/>
      <c r="M35" s="24"/>
      <c r="N35" s="21"/>
      <c r="O35" s="21"/>
      <c r="P35" s="24"/>
      <c r="Q35" s="24"/>
      <c r="R35" s="21"/>
    </row>
    <row r="36" spans="1:18" ht="15" customHeight="1" x14ac:dyDescent="0.25">
      <c r="A36" s="27" t="s">
        <v>799</v>
      </c>
      <c r="B36" s="28" t="s">
        <v>5</v>
      </c>
      <c r="C36" s="28"/>
      <c r="D36" s="28"/>
      <c r="E36" s="28"/>
      <c r="F36" s="28"/>
      <c r="G36" s="28"/>
      <c r="H36" s="28"/>
      <c r="I36" s="28"/>
      <c r="J36" s="28"/>
      <c r="K36" s="28"/>
      <c r="L36" s="28"/>
      <c r="M36" s="28"/>
      <c r="N36" s="28"/>
      <c r="O36" s="28"/>
      <c r="P36" s="28"/>
      <c r="Q36" s="28"/>
      <c r="R36" s="28"/>
    </row>
    <row r="37" spans="1:18" x14ac:dyDescent="0.25">
      <c r="A37" s="27"/>
      <c r="B37" s="31" t="s">
        <v>485</v>
      </c>
      <c r="C37" s="31"/>
      <c r="D37" s="31"/>
      <c r="E37" s="31"/>
      <c r="F37" s="31"/>
      <c r="G37" s="31"/>
      <c r="H37" s="31"/>
      <c r="I37" s="31"/>
      <c r="J37" s="31"/>
      <c r="K37" s="31"/>
      <c r="L37" s="31"/>
      <c r="M37" s="31"/>
      <c r="N37" s="31"/>
      <c r="O37" s="31"/>
      <c r="P37" s="31"/>
      <c r="Q37" s="31"/>
      <c r="R37" s="31"/>
    </row>
    <row r="38" spans="1:18" ht="15.75" x14ac:dyDescent="0.25">
      <c r="A38" s="27"/>
      <c r="B38" s="32"/>
      <c r="C38" s="32"/>
      <c r="D38" s="32"/>
      <c r="E38" s="32"/>
      <c r="F38" s="32"/>
      <c r="G38" s="32"/>
      <c r="H38" s="32"/>
      <c r="I38" s="32"/>
      <c r="J38" s="32"/>
      <c r="K38" s="32"/>
      <c r="L38" s="32"/>
      <c r="M38" s="32"/>
      <c r="N38" s="32"/>
      <c r="O38" s="32"/>
      <c r="P38" s="32"/>
      <c r="Q38" s="32"/>
      <c r="R38" s="32"/>
    </row>
    <row r="39" spans="1:18" x14ac:dyDescent="0.25">
      <c r="A39" s="27"/>
      <c r="B39" s="11"/>
      <c r="C39" s="11"/>
      <c r="D39" s="11"/>
      <c r="E39" s="11"/>
      <c r="F39" s="11"/>
      <c r="G39" s="11"/>
      <c r="H39" s="11"/>
      <c r="I39" s="11"/>
      <c r="J39" s="11"/>
      <c r="K39" s="11"/>
      <c r="L39" s="11"/>
      <c r="M39" s="11"/>
      <c r="N39" s="11"/>
      <c r="O39" s="11"/>
      <c r="P39" s="11"/>
      <c r="Q39" s="11"/>
      <c r="R39" s="11"/>
    </row>
    <row r="40" spans="1:18" ht="15.75" thickBot="1" x14ac:dyDescent="0.3">
      <c r="A40" s="27"/>
      <c r="B40" s="13"/>
      <c r="C40" s="13" t="s">
        <v>146</v>
      </c>
      <c r="D40" s="26" t="s">
        <v>278</v>
      </c>
      <c r="E40" s="26"/>
      <c r="F40" s="26"/>
      <c r="G40" s="26"/>
      <c r="H40" s="26"/>
      <c r="I40" s="26"/>
      <c r="J40" s="13"/>
      <c r="K40" s="13" t="s">
        <v>146</v>
      </c>
      <c r="L40" s="26" t="s">
        <v>486</v>
      </c>
      <c r="M40" s="26"/>
      <c r="N40" s="26"/>
      <c r="O40" s="26"/>
      <c r="P40" s="26"/>
      <c r="Q40" s="26"/>
      <c r="R40" s="13"/>
    </row>
    <row r="41" spans="1:18" x14ac:dyDescent="0.25">
      <c r="A41" s="27"/>
      <c r="B41" s="35"/>
      <c r="C41" s="35" t="s">
        <v>146</v>
      </c>
      <c r="D41" s="36" t="s">
        <v>190</v>
      </c>
      <c r="E41" s="36"/>
      <c r="F41" s="37"/>
      <c r="G41" s="37" t="s">
        <v>146</v>
      </c>
      <c r="H41" s="36" t="s">
        <v>191</v>
      </c>
      <c r="I41" s="36"/>
      <c r="J41" s="35"/>
      <c r="K41" s="35" t="s">
        <v>146</v>
      </c>
      <c r="L41" s="36" t="s">
        <v>190</v>
      </c>
      <c r="M41" s="36"/>
      <c r="N41" s="37"/>
      <c r="O41" s="37" t="s">
        <v>146</v>
      </c>
      <c r="P41" s="36" t="s">
        <v>191</v>
      </c>
      <c r="Q41" s="36"/>
      <c r="R41" s="35"/>
    </row>
    <row r="42" spans="1:18" ht="15.75" thickBot="1" x14ac:dyDescent="0.3">
      <c r="A42" s="27"/>
      <c r="B42" s="35"/>
      <c r="C42" s="35"/>
      <c r="D42" s="26">
        <v>2014</v>
      </c>
      <c r="E42" s="26"/>
      <c r="F42" s="35"/>
      <c r="G42" s="35"/>
      <c r="H42" s="26">
        <v>2013</v>
      </c>
      <c r="I42" s="26"/>
      <c r="J42" s="35"/>
      <c r="K42" s="35"/>
      <c r="L42" s="26">
        <v>2014</v>
      </c>
      <c r="M42" s="26"/>
      <c r="N42" s="35"/>
      <c r="O42" s="35"/>
      <c r="P42" s="26">
        <v>2013</v>
      </c>
      <c r="Q42" s="26"/>
      <c r="R42" s="35"/>
    </row>
    <row r="43" spans="1:18" x14ac:dyDescent="0.25">
      <c r="A43" s="27"/>
      <c r="B43" s="45" t="s">
        <v>468</v>
      </c>
      <c r="C43" s="15" t="s">
        <v>146</v>
      </c>
      <c r="D43" s="15"/>
      <c r="E43" s="15"/>
      <c r="F43" s="15"/>
      <c r="G43" s="15" t="s">
        <v>146</v>
      </c>
      <c r="H43" s="15"/>
      <c r="I43" s="15"/>
      <c r="J43" s="15"/>
      <c r="K43" s="15" t="s">
        <v>146</v>
      </c>
      <c r="L43" s="15"/>
      <c r="M43" s="15"/>
      <c r="N43" s="15"/>
      <c r="O43" s="15" t="s">
        <v>146</v>
      </c>
      <c r="P43" s="15"/>
      <c r="Q43" s="15"/>
      <c r="R43" s="15"/>
    </row>
    <row r="44" spans="1:18" x14ac:dyDescent="0.25">
      <c r="A44" s="27"/>
      <c r="B44" s="18" t="s">
        <v>487</v>
      </c>
      <c r="C44" s="11" t="s">
        <v>146</v>
      </c>
      <c r="D44" s="11" t="s">
        <v>150</v>
      </c>
      <c r="E44" s="34">
        <v>229244</v>
      </c>
      <c r="F44" s="12" t="s">
        <v>146</v>
      </c>
      <c r="G44" s="11" t="s">
        <v>146</v>
      </c>
      <c r="H44" s="11" t="s">
        <v>150</v>
      </c>
      <c r="I44" s="34">
        <v>217988</v>
      </c>
      <c r="J44" s="12" t="s">
        <v>146</v>
      </c>
      <c r="K44" s="11" t="s">
        <v>146</v>
      </c>
      <c r="L44" s="11" t="s">
        <v>150</v>
      </c>
      <c r="M44" s="34">
        <v>431552</v>
      </c>
      <c r="N44" s="12" t="s">
        <v>146</v>
      </c>
      <c r="O44" s="11" t="s">
        <v>146</v>
      </c>
      <c r="P44" s="11" t="s">
        <v>150</v>
      </c>
      <c r="Q44" s="34">
        <v>423132</v>
      </c>
      <c r="R44" s="12" t="s">
        <v>146</v>
      </c>
    </row>
    <row r="45" spans="1:18" x14ac:dyDescent="0.25">
      <c r="A45" s="27"/>
      <c r="B45" s="14" t="s">
        <v>488</v>
      </c>
      <c r="C45" s="15" t="s">
        <v>146</v>
      </c>
      <c r="D45" s="15"/>
      <c r="E45" s="16">
        <v>40134</v>
      </c>
      <c r="F45" s="17" t="s">
        <v>146</v>
      </c>
      <c r="G45" s="15" t="s">
        <v>146</v>
      </c>
      <c r="H45" s="15"/>
      <c r="I45" s="16">
        <v>36932</v>
      </c>
      <c r="J45" s="17" t="s">
        <v>146</v>
      </c>
      <c r="K45" s="15" t="s">
        <v>146</v>
      </c>
      <c r="L45" s="15"/>
      <c r="M45" s="16">
        <v>78511</v>
      </c>
      <c r="N45" s="17" t="s">
        <v>146</v>
      </c>
      <c r="O45" s="15" t="s">
        <v>146</v>
      </c>
      <c r="P45" s="15"/>
      <c r="Q45" s="16">
        <v>72261</v>
      </c>
      <c r="R45" s="17" t="s">
        <v>146</v>
      </c>
    </row>
    <row r="46" spans="1:18" x14ac:dyDescent="0.25">
      <c r="A46" s="27"/>
      <c r="B46" s="18" t="s">
        <v>489</v>
      </c>
      <c r="C46" s="11" t="s">
        <v>146</v>
      </c>
      <c r="D46" s="11"/>
      <c r="E46" s="34">
        <v>23799</v>
      </c>
      <c r="F46" s="12" t="s">
        <v>146</v>
      </c>
      <c r="G46" s="11" t="s">
        <v>146</v>
      </c>
      <c r="H46" s="11"/>
      <c r="I46" s="34">
        <v>22298</v>
      </c>
      <c r="J46" s="12" t="s">
        <v>146</v>
      </c>
      <c r="K46" s="11" t="s">
        <v>146</v>
      </c>
      <c r="L46" s="11"/>
      <c r="M46" s="34">
        <v>48270</v>
      </c>
      <c r="N46" s="12" t="s">
        <v>146</v>
      </c>
      <c r="O46" s="11" t="s">
        <v>146</v>
      </c>
      <c r="P46" s="11"/>
      <c r="Q46" s="34">
        <v>45352</v>
      </c>
      <c r="R46" s="12" t="s">
        <v>146</v>
      </c>
    </row>
    <row r="47" spans="1:18" x14ac:dyDescent="0.25">
      <c r="A47" s="27"/>
      <c r="B47" s="14" t="s">
        <v>490</v>
      </c>
      <c r="C47" s="15" t="s">
        <v>146</v>
      </c>
      <c r="D47" s="15"/>
      <c r="E47" s="16">
        <v>10943</v>
      </c>
      <c r="F47" s="17" t="s">
        <v>146</v>
      </c>
      <c r="G47" s="15" t="s">
        <v>146</v>
      </c>
      <c r="H47" s="15"/>
      <c r="I47" s="16">
        <v>8290</v>
      </c>
      <c r="J47" s="17" t="s">
        <v>146</v>
      </c>
      <c r="K47" s="15" t="s">
        <v>146</v>
      </c>
      <c r="L47" s="15"/>
      <c r="M47" s="16">
        <v>20057</v>
      </c>
      <c r="N47" s="17" t="s">
        <v>146</v>
      </c>
      <c r="O47" s="15" t="s">
        <v>146</v>
      </c>
      <c r="P47" s="15"/>
      <c r="Q47" s="16">
        <v>15445</v>
      </c>
      <c r="R47" s="17" t="s">
        <v>146</v>
      </c>
    </row>
    <row r="48" spans="1:18" x14ac:dyDescent="0.25">
      <c r="A48" s="27"/>
      <c r="B48" s="18" t="s">
        <v>491</v>
      </c>
      <c r="C48" s="11" t="s">
        <v>146</v>
      </c>
      <c r="D48" s="11"/>
      <c r="E48" s="34">
        <v>6751</v>
      </c>
      <c r="F48" s="12" t="s">
        <v>146</v>
      </c>
      <c r="G48" s="11" t="s">
        <v>146</v>
      </c>
      <c r="H48" s="11"/>
      <c r="I48" s="34">
        <v>6726</v>
      </c>
      <c r="J48" s="12" t="s">
        <v>146</v>
      </c>
      <c r="K48" s="11" t="s">
        <v>146</v>
      </c>
      <c r="L48" s="11"/>
      <c r="M48" s="34">
        <v>12964</v>
      </c>
      <c r="N48" s="12" t="s">
        <v>146</v>
      </c>
      <c r="O48" s="11" t="s">
        <v>146</v>
      </c>
      <c r="P48" s="11"/>
      <c r="Q48" s="34">
        <v>13026</v>
      </c>
      <c r="R48" s="12" t="s">
        <v>146</v>
      </c>
    </row>
    <row r="49" spans="1:18" ht="15.75" thickBot="1" x14ac:dyDescent="0.3">
      <c r="A49" s="27"/>
      <c r="B49" s="14" t="s">
        <v>492</v>
      </c>
      <c r="C49" s="15" t="s">
        <v>146</v>
      </c>
      <c r="D49" s="15"/>
      <c r="E49" s="16">
        <v>2996</v>
      </c>
      <c r="F49" s="17" t="s">
        <v>146</v>
      </c>
      <c r="G49" s="15" t="s">
        <v>146</v>
      </c>
      <c r="H49" s="15"/>
      <c r="I49" s="16">
        <v>2511</v>
      </c>
      <c r="J49" s="17" t="s">
        <v>146</v>
      </c>
      <c r="K49" s="15" t="s">
        <v>146</v>
      </c>
      <c r="L49" s="15"/>
      <c r="M49" s="16">
        <v>5257</v>
      </c>
      <c r="N49" s="17" t="s">
        <v>146</v>
      </c>
      <c r="O49" s="15" t="s">
        <v>146</v>
      </c>
      <c r="P49" s="15"/>
      <c r="Q49" s="16">
        <v>4606</v>
      </c>
      <c r="R49" s="17" t="s">
        <v>146</v>
      </c>
    </row>
    <row r="50" spans="1:18" x14ac:dyDescent="0.25">
      <c r="A50" s="27"/>
      <c r="B50" s="21"/>
      <c r="C50" s="21" t="s">
        <v>146</v>
      </c>
      <c r="D50" s="22"/>
      <c r="E50" s="22"/>
      <c r="F50" s="21"/>
      <c r="G50" s="21" t="s">
        <v>146</v>
      </c>
      <c r="H50" s="22"/>
      <c r="I50" s="22"/>
      <c r="J50" s="21"/>
      <c r="K50" s="21" t="s">
        <v>146</v>
      </c>
      <c r="L50" s="22"/>
      <c r="M50" s="22"/>
      <c r="N50" s="21"/>
      <c r="O50" s="21" t="s">
        <v>146</v>
      </c>
      <c r="P50" s="22"/>
      <c r="Q50" s="22"/>
      <c r="R50" s="21"/>
    </row>
    <row r="51" spans="1:18" ht="15.75" thickBot="1" x14ac:dyDescent="0.3">
      <c r="A51" s="27"/>
      <c r="B51" s="63"/>
      <c r="C51" s="13" t="s">
        <v>146</v>
      </c>
      <c r="D51" s="11" t="s">
        <v>150</v>
      </c>
      <c r="E51" s="34">
        <v>313867</v>
      </c>
      <c r="F51" s="12" t="s">
        <v>146</v>
      </c>
      <c r="G51" s="13" t="s">
        <v>146</v>
      </c>
      <c r="H51" s="11" t="s">
        <v>150</v>
      </c>
      <c r="I51" s="34">
        <v>294745</v>
      </c>
      <c r="J51" s="12" t="s">
        <v>146</v>
      </c>
      <c r="K51" s="13" t="s">
        <v>146</v>
      </c>
      <c r="L51" s="11" t="s">
        <v>150</v>
      </c>
      <c r="M51" s="34">
        <v>596611</v>
      </c>
      <c r="N51" s="12" t="s">
        <v>146</v>
      </c>
      <c r="O51" s="13" t="s">
        <v>146</v>
      </c>
      <c r="P51" s="11" t="s">
        <v>150</v>
      </c>
      <c r="Q51" s="34">
        <v>573822</v>
      </c>
      <c r="R51" s="12" t="s">
        <v>146</v>
      </c>
    </row>
    <row r="52" spans="1:18" ht="15.75" thickTop="1" x14ac:dyDescent="0.25">
      <c r="A52" s="27"/>
      <c r="B52" s="21"/>
      <c r="C52" s="21" t="s">
        <v>146</v>
      </c>
      <c r="D52" s="24"/>
      <c r="E52" s="24"/>
      <c r="F52" s="21"/>
      <c r="G52" s="21" t="s">
        <v>146</v>
      </c>
      <c r="H52" s="24"/>
      <c r="I52" s="24"/>
      <c r="J52" s="21"/>
      <c r="K52" s="21" t="s">
        <v>146</v>
      </c>
      <c r="L52" s="24"/>
      <c r="M52" s="24"/>
      <c r="N52" s="21"/>
      <c r="O52" s="21" t="s">
        <v>146</v>
      </c>
      <c r="P52" s="24"/>
      <c r="Q52" s="24"/>
      <c r="R52" s="21"/>
    </row>
  </sheetData>
  <mergeCells count="49">
    <mergeCell ref="B4:R4"/>
    <mergeCell ref="B5:R5"/>
    <mergeCell ref="A36:A52"/>
    <mergeCell ref="B36:R36"/>
    <mergeCell ref="B37:R37"/>
    <mergeCell ref="B38:R38"/>
    <mergeCell ref="N41:N42"/>
    <mergeCell ref="O41:O42"/>
    <mergeCell ref="P41:Q41"/>
    <mergeCell ref="P42:Q42"/>
    <mergeCell ref="R41:R42"/>
    <mergeCell ref="A1:A2"/>
    <mergeCell ref="B1:R1"/>
    <mergeCell ref="B2:R2"/>
    <mergeCell ref="A3:A35"/>
    <mergeCell ref="B3:R3"/>
    <mergeCell ref="G41:G42"/>
    <mergeCell ref="H41:I41"/>
    <mergeCell ref="H42:I42"/>
    <mergeCell ref="J41:J42"/>
    <mergeCell ref="K41:K42"/>
    <mergeCell ref="L41:M41"/>
    <mergeCell ref="L42:M42"/>
    <mergeCell ref="P8:Q8"/>
    <mergeCell ref="P9:Q9"/>
    <mergeCell ref="R8:R9"/>
    <mergeCell ref="D40:I40"/>
    <mergeCell ref="L40:Q40"/>
    <mergeCell ref="B41:B42"/>
    <mergeCell ref="C41:C42"/>
    <mergeCell ref="D41:E41"/>
    <mergeCell ref="D42:E42"/>
    <mergeCell ref="F41:F4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5"/>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8" max="8" width="1.85546875" bestFit="1" customWidth="1"/>
    <col min="9" max="9" width="7.85546875" bestFit="1" customWidth="1"/>
    <col min="10" max="10" width="2" bestFit="1" customWidth="1"/>
    <col min="11" max="11" width="1.85546875" bestFit="1" customWidth="1"/>
    <col min="12" max="12" width="2.7109375" customWidth="1"/>
    <col min="13" max="13" width="10.28515625"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30" customHeight="1" x14ac:dyDescent="0.25">
      <c r="A1" s="7" t="s">
        <v>8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801</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7" t="s">
        <v>802</v>
      </c>
      <c r="B4" s="28" t="s">
        <v>5</v>
      </c>
      <c r="C4" s="28"/>
      <c r="D4" s="28"/>
      <c r="E4" s="28"/>
      <c r="F4" s="28"/>
      <c r="G4" s="28"/>
      <c r="H4" s="28"/>
      <c r="I4" s="28"/>
      <c r="J4" s="28"/>
      <c r="K4" s="28"/>
      <c r="L4" s="28"/>
      <c r="M4" s="28"/>
      <c r="N4" s="28"/>
      <c r="O4" s="28"/>
      <c r="P4" s="28"/>
      <c r="Q4" s="28"/>
      <c r="R4" s="28"/>
      <c r="S4" s="28"/>
      <c r="T4" s="28"/>
      <c r="U4" s="28"/>
      <c r="V4" s="28"/>
    </row>
    <row r="5" spans="1:22" x14ac:dyDescent="0.25">
      <c r="A5" s="27"/>
      <c r="B5" s="67" t="s">
        <v>498</v>
      </c>
      <c r="C5" s="67"/>
      <c r="D5" s="67"/>
      <c r="E5" s="67"/>
      <c r="F5" s="67"/>
      <c r="G5" s="67"/>
      <c r="H5" s="67"/>
      <c r="I5" s="67"/>
      <c r="J5" s="67"/>
      <c r="K5" s="67"/>
      <c r="L5" s="67"/>
      <c r="M5" s="67"/>
      <c r="N5" s="67"/>
      <c r="O5" s="67"/>
      <c r="P5" s="67"/>
      <c r="Q5" s="67"/>
      <c r="R5" s="67"/>
      <c r="S5" s="67"/>
      <c r="T5" s="67"/>
      <c r="U5" s="67"/>
      <c r="V5" s="67"/>
    </row>
    <row r="6" spans="1:22" x14ac:dyDescent="0.25">
      <c r="A6" s="27"/>
      <c r="B6" s="67" t="s">
        <v>499</v>
      </c>
      <c r="C6" s="67"/>
      <c r="D6" s="67"/>
      <c r="E6" s="67"/>
      <c r="F6" s="67"/>
      <c r="G6" s="67"/>
      <c r="H6" s="67"/>
      <c r="I6" s="67"/>
      <c r="J6" s="67"/>
      <c r="K6" s="67"/>
      <c r="L6" s="67"/>
      <c r="M6" s="67"/>
      <c r="N6" s="67"/>
      <c r="O6" s="67"/>
      <c r="P6" s="67"/>
      <c r="Q6" s="67"/>
      <c r="R6" s="67"/>
      <c r="S6" s="67"/>
      <c r="T6" s="67"/>
      <c r="U6" s="67"/>
      <c r="V6" s="67"/>
    </row>
    <row r="7" spans="1:22" x14ac:dyDescent="0.25">
      <c r="A7" s="27"/>
      <c r="B7" s="67" t="s">
        <v>500</v>
      </c>
      <c r="C7" s="67"/>
      <c r="D7" s="67"/>
      <c r="E7" s="67"/>
      <c r="F7" s="67"/>
      <c r="G7" s="67"/>
      <c r="H7" s="67"/>
      <c r="I7" s="67"/>
      <c r="J7" s="67"/>
      <c r="K7" s="67"/>
      <c r="L7" s="67"/>
      <c r="M7" s="67"/>
      <c r="N7" s="67"/>
      <c r="O7" s="67"/>
      <c r="P7" s="67"/>
      <c r="Q7" s="67"/>
      <c r="R7" s="67"/>
      <c r="S7" s="67"/>
      <c r="T7" s="67"/>
      <c r="U7" s="67"/>
      <c r="V7" s="67"/>
    </row>
    <row r="8" spans="1:22" x14ac:dyDescent="0.25">
      <c r="A8" s="27"/>
      <c r="B8" s="68" t="s">
        <v>501</v>
      </c>
      <c r="C8" s="68"/>
      <c r="D8" s="68"/>
      <c r="E8" s="68"/>
      <c r="F8" s="68"/>
      <c r="G8" s="68"/>
      <c r="H8" s="68"/>
      <c r="I8" s="68"/>
      <c r="J8" s="68"/>
      <c r="K8" s="68"/>
      <c r="L8" s="68"/>
      <c r="M8" s="68"/>
      <c r="N8" s="68"/>
      <c r="O8" s="68"/>
      <c r="P8" s="68"/>
      <c r="Q8" s="68"/>
      <c r="R8" s="68"/>
      <c r="S8" s="68"/>
      <c r="T8" s="68"/>
      <c r="U8" s="68"/>
      <c r="V8" s="68"/>
    </row>
    <row r="9" spans="1:22" ht="15.75" x14ac:dyDescent="0.25">
      <c r="A9" s="27"/>
      <c r="B9" s="32"/>
      <c r="C9" s="32"/>
      <c r="D9" s="32"/>
      <c r="E9" s="32"/>
      <c r="F9" s="32"/>
      <c r="G9" s="32"/>
      <c r="H9" s="32"/>
      <c r="I9" s="32"/>
      <c r="J9" s="32"/>
      <c r="K9" s="32"/>
      <c r="L9" s="32"/>
      <c r="M9" s="32"/>
      <c r="N9" s="32"/>
      <c r="O9" s="32"/>
      <c r="P9" s="32"/>
      <c r="Q9" s="32"/>
      <c r="R9" s="32"/>
      <c r="S9" s="32"/>
      <c r="T9" s="32"/>
      <c r="U9" s="32"/>
      <c r="V9" s="32"/>
    </row>
    <row r="10" spans="1:22" x14ac:dyDescent="0.25">
      <c r="A10" s="27"/>
      <c r="B10" s="11"/>
      <c r="C10" s="11"/>
      <c r="D10" s="11"/>
      <c r="E10" s="11"/>
      <c r="F10" s="11"/>
      <c r="G10" s="11"/>
      <c r="H10" s="11"/>
      <c r="I10" s="11"/>
      <c r="J10" s="11"/>
      <c r="K10" s="11"/>
      <c r="L10" s="11"/>
      <c r="M10" s="11"/>
      <c r="N10" s="11"/>
      <c r="O10" s="11"/>
      <c r="P10" s="11"/>
      <c r="Q10" s="11"/>
      <c r="R10" s="11"/>
      <c r="S10" s="11"/>
      <c r="T10" s="11"/>
      <c r="U10" s="11"/>
      <c r="V10" s="11"/>
    </row>
    <row r="11" spans="1:22" x14ac:dyDescent="0.25">
      <c r="A11" s="27"/>
      <c r="B11" s="35"/>
      <c r="C11" s="35" t="s">
        <v>146</v>
      </c>
      <c r="D11" s="25" t="s">
        <v>502</v>
      </c>
      <c r="E11" s="25"/>
      <c r="F11" s="35"/>
      <c r="G11" s="35"/>
      <c r="H11" s="25" t="s">
        <v>503</v>
      </c>
      <c r="I11" s="25"/>
      <c r="J11" s="35"/>
      <c r="K11" s="35" t="s">
        <v>146</v>
      </c>
      <c r="L11" s="25" t="s">
        <v>504</v>
      </c>
      <c r="M11" s="25"/>
      <c r="N11" s="35"/>
      <c r="O11" s="35" t="s">
        <v>146</v>
      </c>
      <c r="P11" s="25" t="s">
        <v>505</v>
      </c>
      <c r="Q11" s="25"/>
      <c r="R11" s="35"/>
      <c r="S11" s="35"/>
      <c r="T11" s="25" t="s">
        <v>506</v>
      </c>
      <c r="U11" s="25"/>
      <c r="V11" s="35"/>
    </row>
    <row r="12" spans="1:22" ht="15.75" thickBot="1" x14ac:dyDescent="0.3">
      <c r="A12" s="27"/>
      <c r="B12" s="35"/>
      <c r="C12" s="35"/>
      <c r="D12" s="26"/>
      <c r="E12" s="26"/>
      <c r="F12" s="35"/>
      <c r="G12" s="35"/>
      <c r="H12" s="26"/>
      <c r="I12" s="26"/>
      <c r="J12" s="35"/>
      <c r="K12" s="35"/>
      <c r="L12" s="26" t="s">
        <v>503</v>
      </c>
      <c r="M12" s="26"/>
      <c r="N12" s="35"/>
      <c r="O12" s="35"/>
      <c r="P12" s="26"/>
      <c r="Q12" s="26"/>
      <c r="R12" s="35"/>
      <c r="S12" s="35"/>
      <c r="T12" s="26"/>
      <c r="U12" s="26"/>
      <c r="V12" s="35"/>
    </row>
    <row r="13" spans="1:22" x14ac:dyDescent="0.25">
      <c r="A13" s="27"/>
      <c r="B13" s="45" t="s">
        <v>507</v>
      </c>
      <c r="C13" s="15" t="s">
        <v>146</v>
      </c>
      <c r="D13" s="15"/>
      <c r="E13" s="50"/>
      <c r="F13" s="50"/>
      <c r="G13" s="50"/>
      <c r="H13" s="50"/>
      <c r="I13" s="50"/>
      <c r="J13" s="15"/>
      <c r="K13" s="15" t="s">
        <v>146</v>
      </c>
      <c r="L13" s="15"/>
      <c r="M13" s="15"/>
      <c r="N13" s="15"/>
      <c r="O13" s="15" t="s">
        <v>146</v>
      </c>
      <c r="P13" s="15"/>
      <c r="Q13" s="15"/>
      <c r="R13" s="15"/>
      <c r="S13" s="15"/>
      <c r="T13" s="15"/>
      <c r="U13" s="15"/>
      <c r="V13" s="15"/>
    </row>
    <row r="14" spans="1:22" x14ac:dyDescent="0.25">
      <c r="A14" s="27"/>
      <c r="B14" s="18" t="s">
        <v>30</v>
      </c>
      <c r="C14" s="11" t="s">
        <v>146</v>
      </c>
      <c r="D14" s="11"/>
      <c r="E14" s="11"/>
      <c r="F14" s="11"/>
      <c r="G14" s="11"/>
      <c r="H14" s="11"/>
      <c r="I14" s="11"/>
      <c r="J14" s="11"/>
      <c r="K14" s="11" t="s">
        <v>146</v>
      </c>
      <c r="L14" s="11"/>
      <c r="M14" s="11"/>
      <c r="N14" s="11"/>
      <c r="O14" s="11" t="s">
        <v>146</v>
      </c>
      <c r="P14" s="11"/>
      <c r="Q14" s="11"/>
      <c r="R14" s="11"/>
      <c r="S14" s="11"/>
      <c r="T14" s="11"/>
      <c r="U14" s="11"/>
      <c r="V14" s="11"/>
    </row>
    <row r="15" spans="1:22" x14ac:dyDescent="0.25">
      <c r="A15" s="27"/>
      <c r="B15" s="40" t="s">
        <v>31</v>
      </c>
      <c r="C15" s="15" t="s">
        <v>146</v>
      </c>
      <c r="D15" s="15" t="s">
        <v>150</v>
      </c>
      <c r="E15" s="16">
        <v>16457</v>
      </c>
      <c r="F15" s="17" t="s">
        <v>146</v>
      </c>
      <c r="G15" s="15"/>
      <c r="H15" s="15" t="s">
        <v>150</v>
      </c>
      <c r="I15" s="20">
        <v>560</v>
      </c>
      <c r="J15" s="17" t="s">
        <v>146</v>
      </c>
      <c r="K15" s="15" t="s">
        <v>146</v>
      </c>
      <c r="L15" s="15" t="s">
        <v>150</v>
      </c>
      <c r="M15" s="16">
        <v>19626</v>
      </c>
      <c r="N15" s="17" t="s">
        <v>146</v>
      </c>
      <c r="O15" s="15" t="s">
        <v>146</v>
      </c>
      <c r="P15" s="17" t="s">
        <v>150</v>
      </c>
      <c r="Q15" s="57" t="s">
        <v>274</v>
      </c>
      <c r="R15" s="17" t="s">
        <v>146</v>
      </c>
      <c r="S15" s="15"/>
      <c r="T15" s="15" t="s">
        <v>150</v>
      </c>
      <c r="U15" s="16">
        <v>36643</v>
      </c>
      <c r="V15" s="17" t="s">
        <v>146</v>
      </c>
    </row>
    <row r="16" spans="1:22" x14ac:dyDescent="0.25">
      <c r="A16" s="27"/>
      <c r="B16" s="39" t="s">
        <v>32</v>
      </c>
      <c r="C16" s="11" t="s">
        <v>146</v>
      </c>
      <c r="D16" s="12"/>
      <c r="E16" s="46" t="s">
        <v>274</v>
      </c>
      <c r="F16" s="12" t="s">
        <v>146</v>
      </c>
      <c r="G16" s="11"/>
      <c r="H16" s="11"/>
      <c r="I16" s="34">
        <v>143309</v>
      </c>
      <c r="J16" s="12" t="s">
        <v>146</v>
      </c>
      <c r="K16" s="11" t="s">
        <v>146</v>
      </c>
      <c r="L16" s="11"/>
      <c r="M16" s="34">
        <v>48954</v>
      </c>
      <c r="N16" s="12" t="s">
        <v>146</v>
      </c>
      <c r="O16" s="11" t="s">
        <v>146</v>
      </c>
      <c r="P16" s="12"/>
      <c r="Q16" s="46" t="s">
        <v>274</v>
      </c>
      <c r="R16" s="12" t="s">
        <v>146</v>
      </c>
      <c r="S16" s="11"/>
      <c r="T16" s="11"/>
      <c r="U16" s="34">
        <v>192263</v>
      </c>
      <c r="V16" s="12" t="s">
        <v>146</v>
      </c>
    </row>
    <row r="17" spans="1:22" x14ac:dyDescent="0.25">
      <c r="A17" s="27"/>
      <c r="B17" s="40" t="s">
        <v>33</v>
      </c>
      <c r="C17" s="15" t="s">
        <v>146</v>
      </c>
      <c r="D17" s="17"/>
      <c r="E17" s="57" t="s">
        <v>274</v>
      </c>
      <c r="F17" s="17" t="s">
        <v>146</v>
      </c>
      <c r="G17" s="15"/>
      <c r="H17" s="15"/>
      <c r="I17" s="16">
        <v>132843</v>
      </c>
      <c r="J17" s="17" t="s">
        <v>146</v>
      </c>
      <c r="K17" s="15" t="s">
        <v>146</v>
      </c>
      <c r="L17" s="15"/>
      <c r="M17" s="16">
        <v>43662</v>
      </c>
      <c r="N17" s="17" t="s">
        <v>146</v>
      </c>
      <c r="O17" s="15" t="s">
        <v>146</v>
      </c>
      <c r="P17" s="15"/>
      <c r="Q17" s="20" t="s">
        <v>508</v>
      </c>
      <c r="R17" s="17" t="s">
        <v>153</v>
      </c>
      <c r="S17" s="15"/>
      <c r="T17" s="15"/>
      <c r="U17" s="16">
        <v>163774</v>
      </c>
      <c r="V17" s="17" t="s">
        <v>146</v>
      </c>
    </row>
    <row r="18" spans="1:22" x14ac:dyDescent="0.25">
      <c r="A18" s="27"/>
      <c r="B18" s="39" t="s">
        <v>34</v>
      </c>
      <c r="C18" s="11" t="s">
        <v>146</v>
      </c>
      <c r="D18" s="12"/>
      <c r="E18" s="46" t="s">
        <v>274</v>
      </c>
      <c r="F18" s="12" t="s">
        <v>146</v>
      </c>
      <c r="G18" s="11"/>
      <c r="H18" s="11"/>
      <c r="I18" s="34">
        <v>27155</v>
      </c>
      <c r="J18" s="12" t="s">
        <v>146</v>
      </c>
      <c r="K18" s="11" t="s">
        <v>146</v>
      </c>
      <c r="L18" s="11"/>
      <c r="M18" s="19">
        <v>372</v>
      </c>
      <c r="N18" s="12" t="s">
        <v>146</v>
      </c>
      <c r="O18" s="11" t="s">
        <v>146</v>
      </c>
      <c r="P18" s="12"/>
      <c r="Q18" s="46" t="s">
        <v>274</v>
      </c>
      <c r="R18" s="12" t="s">
        <v>146</v>
      </c>
      <c r="S18" s="11"/>
      <c r="T18" s="11"/>
      <c r="U18" s="34">
        <v>27527</v>
      </c>
      <c r="V18" s="12" t="s">
        <v>146</v>
      </c>
    </row>
    <row r="19" spans="1:22" ht="26.25" thickBot="1" x14ac:dyDescent="0.3">
      <c r="A19" s="27"/>
      <c r="B19" s="40" t="s">
        <v>35</v>
      </c>
      <c r="C19" s="15" t="s">
        <v>146</v>
      </c>
      <c r="D19" s="15"/>
      <c r="E19" s="20">
        <v>73</v>
      </c>
      <c r="F19" s="17" t="s">
        <v>146</v>
      </c>
      <c r="G19" s="15"/>
      <c r="H19" s="15"/>
      <c r="I19" s="16">
        <v>14558</v>
      </c>
      <c r="J19" s="17" t="s">
        <v>146</v>
      </c>
      <c r="K19" s="15" t="s">
        <v>146</v>
      </c>
      <c r="L19" s="15"/>
      <c r="M19" s="16">
        <v>11744</v>
      </c>
      <c r="N19" s="17" t="s">
        <v>146</v>
      </c>
      <c r="O19" s="15" t="s">
        <v>146</v>
      </c>
      <c r="P19" s="17"/>
      <c r="Q19" s="57" t="s">
        <v>274</v>
      </c>
      <c r="R19" s="17" t="s">
        <v>146</v>
      </c>
      <c r="S19" s="15"/>
      <c r="T19" s="15"/>
      <c r="U19" s="16">
        <v>26375</v>
      </c>
      <c r="V19" s="17" t="s">
        <v>146</v>
      </c>
    </row>
    <row r="20" spans="1:22" x14ac:dyDescent="0.25">
      <c r="A20" s="27"/>
      <c r="B20" s="21"/>
      <c r="C20" s="21" t="s">
        <v>146</v>
      </c>
      <c r="D20" s="22"/>
      <c r="E20" s="22"/>
      <c r="F20" s="21"/>
      <c r="G20" s="21"/>
      <c r="H20" s="22"/>
      <c r="I20" s="22"/>
      <c r="J20" s="21"/>
      <c r="K20" s="21" t="s">
        <v>146</v>
      </c>
      <c r="L20" s="22"/>
      <c r="M20" s="22"/>
      <c r="N20" s="21"/>
      <c r="O20" s="21" t="s">
        <v>146</v>
      </c>
      <c r="P20" s="22"/>
      <c r="Q20" s="22"/>
      <c r="R20" s="21"/>
      <c r="S20" s="21"/>
      <c r="T20" s="22"/>
      <c r="U20" s="22"/>
      <c r="V20" s="21"/>
    </row>
    <row r="21" spans="1:22" x14ac:dyDescent="0.25">
      <c r="A21" s="27"/>
      <c r="B21" s="59" t="s">
        <v>36</v>
      </c>
      <c r="C21" s="13" t="s">
        <v>146</v>
      </c>
      <c r="D21" s="11"/>
      <c r="E21" s="34">
        <v>16530</v>
      </c>
      <c r="F21" s="12" t="s">
        <v>146</v>
      </c>
      <c r="G21" s="13"/>
      <c r="H21" s="11"/>
      <c r="I21" s="34">
        <v>318425</v>
      </c>
      <c r="J21" s="12" t="s">
        <v>146</v>
      </c>
      <c r="K21" s="13" t="s">
        <v>146</v>
      </c>
      <c r="L21" s="11"/>
      <c r="M21" s="34">
        <v>124358</v>
      </c>
      <c r="N21" s="12" t="s">
        <v>146</v>
      </c>
      <c r="O21" s="13" t="s">
        <v>146</v>
      </c>
      <c r="P21" s="11"/>
      <c r="Q21" s="19" t="s">
        <v>508</v>
      </c>
      <c r="R21" s="12" t="s">
        <v>153</v>
      </c>
      <c r="S21" s="13"/>
      <c r="T21" s="11"/>
      <c r="U21" s="34">
        <v>446582</v>
      </c>
      <c r="V21" s="12" t="s">
        <v>146</v>
      </c>
    </row>
    <row r="22" spans="1:22" x14ac:dyDescent="0.25">
      <c r="A22" s="27"/>
      <c r="B22" s="14" t="s">
        <v>37</v>
      </c>
      <c r="C22" s="23" t="s">
        <v>146</v>
      </c>
      <c r="D22" s="17"/>
      <c r="E22" s="57" t="s">
        <v>274</v>
      </c>
      <c r="F22" s="17" t="s">
        <v>146</v>
      </c>
      <c r="G22" s="23"/>
      <c r="H22" s="15"/>
      <c r="I22" s="16">
        <v>106628</v>
      </c>
      <c r="J22" s="17" t="s">
        <v>146</v>
      </c>
      <c r="K22" s="23" t="s">
        <v>146</v>
      </c>
      <c r="L22" s="15"/>
      <c r="M22" s="16">
        <v>14393</v>
      </c>
      <c r="N22" s="17" t="s">
        <v>146</v>
      </c>
      <c r="O22" s="23" t="s">
        <v>146</v>
      </c>
      <c r="P22" s="15"/>
      <c r="Q22" s="20" t="s">
        <v>509</v>
      </c>
      <c r="R22" s="17" t="s">
        <v>153</v>
      </c>
      <c r="S22" s="23"/>
      <c r="T22" s="15"/>
      <c r="U22" s="16">
        <v>120796</v>
      </c>
      <c r="V22" s="17" t="s">
        <v>146</v>
      </c>
    </row>
    <row r="23" spans="1:22" x14ac:dyDescent="0.25">
      <c r="A23" s="27"/>
      <c r="B23" s="18" t="s">
        <v>38</v>
      </c>
      <c r="C23" s="13" t="s">
        <v>146</v>
      </c>
      <c r="D23" s="12"/>
      <c r="E23" s="46" t="s">
        <v>274</v>
      </c>
      <c r="F23" s="12" t="s">
        <v>146</v>
      </c>
      <c r="G23" s="13"/>
      <c r="H23" s="11"/>
      <c r="I23" s="34">
        <v>1066480</v>
      </c>
      <c r="J23" s="12" t="s">
        <v>146</v>
      </c>
      <c r="K23" s="13" t="s">
        <v>146</v>
      </c>
      <c r="L23" s="11"/>
      <c r="M23" s="34">
        <v>122699</v>
      </c>
      <c r="N23" s="12" t="s">
        <v>146</v>
      </c>
      <c r="O23" s="13" t="s">
        <v>146</v>
      </c>
      <c r="P23" s="11"/>
      <c r="Q23" s="19" t="s">
        <v>510</v>
      </c>
      <c r="R23" s="12" t="s">
        <v>153</v>
      </c>
      <c r="S23" s="13"/>
      <c r="T23" s="11"/>
      <c r="U23" s="34">
        <v>1150558</v>
      </c>
      <c r="V23" s="12" t="s">
        <v>146</v>
      </c>
    </row>
    <row r="24" spans="1:22" x14ac:dyDescent="0.25">
      <c r="A24" s="27"/>
      <c r="B24" s="14" t="s">
        <v>39</v>
      </c>
      <c r="C24" s="23" t="s">
        <v>146</v>
      </c>
      <c r="D24" s="17"/>
      <c r="E24" s="57" t="s">
        <v>274</v>
      </c>
      <c r="F24" s="17" t="s">
        <v>146</v>
      </c>
      <c r="G24" s="23"/>
      <c r="H24" s="15"/>
      <c r="I24" s="16">
        <v>897440</v>
      </c>
      <c r="J24" s="17" t="s">
        <v>146</v>
      </c>
      <c r="K24" s="23" t="s">
        <v>146</v>
      </c>
      <c r="L24" s="15"/>
      <c r="M24" s="16">
        <v>18643</v>
      </c>
      <c r="N24" s="17" t="s">
        <v>146</v>
      </c>
      <c r="O24" s="23" t="s">
        <v>146</v>
      </c>
      <c r="P24" s="17"/>
      <c r="Q24" s="57" t="s">
        <v>274</v>
      </c>
      <c r="R24" s="17" t="s">
        <v>146</v>
      </c>
      <c r="S24" s="23"/>
      <c r="T24" s="15"/>
      <c r="U24" s="16">
        <v>916083</v>
      </c>
      <c r="V24" s="17" t="s">
        <v>146</v>
      </c>
    </row>
    <row r="25" spans="1:22" x14ac:dyDescent="0.25">
      <c r="A25" s="27"/>
      <c r="B25" s="18" t="s">
        <v>511</v>
      </c>
      <c r="C25" s="13" t="s">
        <v>146</v>
      </c>
      <c r="D25" s="11"/>
      <c r="E25" s="34">
        <v>1297699</v>
      </c>
      <c r="F25" s="12" t="s">
        <v>146</v>
      </c>
      <c r="G25" s="13"/>
      <c r="H25" s="11"/>
      <c r="I25" s="34">
        <v>1686557</v>
      </c>
      <c r="J25" s="12" t="s">
        <v>146</v>
      </c>
      <c r="K25" s="13" t="s">
        <v>146</v>
      </c>
      <c r="L25" s="11"/>
      <c r="M25" s="34">
        <v>63427</v>
      </c>
      <c r="N25" s="12" t="s">
        <v>146</v>
      </c>
      <c r="O25" s="13" t="s">
        <v>146</v>
      </c>
      <c r="P25" s="11"/>
      <c r="Q25" s="19" t="s">
        <v>512</v>
      </c>
      <c r="R25" s="12" t="s">
        <v>153</v>
      </c>
      <c r="S25" s="13"/>
      <c r="T25" s="12"/>
      <c r="U25" s="46" t="s">
        <v>274</v>
      </c>
      <c r="V25" s="12" t="s">
        <v>146</v>
      </c>
    </row>
    <row r="26" spans="1:22" x14ac:dyDescent="0.25">
      <c r="A26" s="27"/>
      <c r="B26" s="14" t="s">
        <v>513</v>
      </c>
      <c r="C26" s="23" t="s">
        <v>146</v>
      </c>
      <c r="D26" s="15"/>
      <c r="E26" s="16">
        <v>882485</v>
      </c>
      <c r="F26" s="17" t="s">
        <v>146</v>
      </c>
      <c r="G26" s="23"/>
      <c r="H26" s="17"/>
      <c r="I26" s="57" t="s">
        <v>274</v>
      </c>
      <c r="J26" s="17" t="s">
        <v>146</v>
      </c>
      <c r="K26" s="23" t="s">
        <v>146</v>
      </c>
      <c r="L26" s="17"/>
      <c r="M26" s="57" t="s">
        <v>274</v>
      </c>
      <c r="N26" s="17" t="s">
        <v>146</v>
      </c>
      <c r="O26" s="23" t="s">
        <v>146</v>
      </c>
      <c r="P26" s="15"/>
      <c r="Q26" s="20" t="s">
        <v>514</v>
      </c>
      <c r="R26" s="17" t="s">
        <v>153</v>
      </c>
      <c r="S26" s="23"/>
      <c r="T26" s="17"/>
      <c r="U26" s="57" t="s">
        <v>274</v>
      </c>
      <c r="V26" s="17" t="s">
        <v>146</v>
      </c>
    </row>
    <row r="27" spans="1:22" ht="15.75" thickBot="1" x14ac:dyDescent="0.3">
      <c r="A27" s="27"/>
      <c r="B27" s="18" t="s">
        <v>515</v>
      </c>
      <c r="C27" s="13" t="s">
        <v>146</v>
      </c>
      <c r="D27" s="11"/>
      <c r="E27" s="34">
        <v>32804</v>
      </c>
      <c r="F27" s="12" t="s">
        <v>146</v>
      </c>
      <c r="G27" s="13"/>
      <c r="H27" s="11"/>
      <c r="I27" s="34">
        <v>1972</v>
      </c>
      <c r="J27" s="12" t="s">
        <v>146</v>
      </c>
      <c r="K27" s="13" t="s">
        <v>146</v>
      </c>
      <c r="L27" s="11"/>
      <c r="M27" s="34">
        <v>2279</v>
      </c>
      <c r="N27" s="12" t="s">
        <v>146</v>
      </c>
      <c r="O27" s="13" t="s">
        <v>146</v>
      </c>
      <c r="P27" s="12"/>
      <c r="Q27" s="46" t="s">
        <v>274</v>
      </c>
      <c r="R27" s="12" t="s">
        <v>146</v>
      </c>
      <c r="S27" s="13"/>
      <c r="T27" s="11"/>
      <c r="U27" s="34">
        <v>37055</v>
      </c>
      <c r="V27" s="12" t="s">
        <v>146</v>
      </c>
    </row>
    <row r="28" spans="1:22" x14ac:dyDescent="0.25">
      <c r="A28" s="27"/>
      <c r="B28" s="21"/>
      <c r="C28" s="21" t="s">
        <v>146</v>
      </c>
      <c r="D28" s="22"/>
      <c r="E28" s="22"/>
      <c r="F28" s="21"/>
      <c r="G28" s="21"/>
      <c r="H28" s="22"/>
      <c r="I28" s="22"/>
      <c r="J28" s="21"/>
      <c r="K28" s="21" t="s">
        <v>146</v>
      </c>
      <c r="L28" s="22"/>
      <c r="M28" s="22"/>
      <c r="N28" s="21"/>
      <c r="O28" s="21" t="s">
        <v>146</v>
      </c>
      <c r="P28" s="22"/>
      <c r="Q28" s="22"/>
      <c r="R28" s="21"/>
      <c r="S28" s="21"/>
      <c r="T28" s="22"/>
      <c r="U28" s="22"/>
      <c r="V28" s="21"/>
    </row>
    <row r="29" spans="1:22" ht="15.75" thickBot="1" x14ac:dyDescent="0.3">
      <c r="A29" s="27"/>
      <c r="B29" s="60" t="s">
        <v>41</v>
      </c>
      <c r="C29" s="23" t="s">
        <v>146</v>
      </c>
      <c r="D29" s="15" t="s">
        <v>150</v>
      </c>
      <c r="E29" s="16">
        <v>2229518</v>
      </c>
      <c r="F29" s="17" t="s">
        <v>146</v>
      </c>
      <c r="G29" s="23"/>
      <c r="H29" s="15" t="s">
        <v>150</v>
      </c>
      <c r="I29" s="16">
        <v>4077502</v>
      </c>
      <c r="J29" s="17" t="s">
        <v>146</v>
      </c>
      <c r="K29" s="23" t="s">
        <v>146</v>
      </c>
      <c r="L29" s="15" t="s">
        <v>150</v>
      </c>
      <c r="M29" s="16">
        <v>345799</v>
      </c>
      <c r="N29" s="17" t="s">
        <v>146</v>
      </c>
      <c r="O29" s="23" t="s">
        <v>146</v>
      </c>
      <c r="P29" s="15" t="s">
        <v>150</v>
      </c>
      <c r="Q29" s="20" t="s">
        <v>516</v>
      </c>
      <c r="R29" s="17" t="s">
        <v>153</v>
      </c>
      <c r="S29" s="23"/>
      <c r="T29" s="15" t="s">
        <v>150</v>
      </c>
      <c r="U29" s="16">
        <v>2671074</v>
      </c>
      <c r="V29" s="17" t="s">
        <v>146</v>
      </c>
    </row>
    <row r="30" spans="1:22" ht="15.75" thickTop="1" x14ac:dyDescent="0.25">
      <c r="A30" s="27"/>
      <c r="B30" s="21"/>
      <c r="C30" s="21" t="s">
        <v>146</v>
      </c>
      <c r="D30" s="24"/>
      <c r="E30" s="24"/>
      <c r="F30" s="21"/>
      <c r="G30" s="21"/>
      <c r="H30" s="24"/>
      <c r="I30" s="24"/>
      <c r="J30" s="21"/>
      <c r="K30" s="21" t="s">
        <v>146</v>
      </c>
      <c r="L30" s="24"/>
      <c r="M30" s="24"/>
      <c r="N30" s="21"/>
      <c r="O30" s="21" t="s">
        <v>146</v>
      </c>
      <c r="P30" s="24"/>
      <c r="Q30" s="24"/>
      <c r="R30" s="21"/>
      <c r="S30" s="21"/>
      <c r="T30" s="24"/>
      <c r="U30" s="24"/>
      <c r="V30" s="21"/>
    </row>
    <row r="31" spans="1:22" x14ac:dyDescent="0.25">
      <c r="A31" s="27"/>
      <c r="B31" s="66" t="s">
        <v>517</v>
      </c>
      <c r="C31" s="13" t="s">
        <v>146</v>
      </c>
      <c r="D31" s="11"/>
      <c r="E31" s="31"/>
      <c r="F31" s="31"/>
      <c r="G31" s="31"/>
      <c r="H31" s="31"/>
      <c r="I31" s="31"/>
      <c r="J31" s="11"/>
      <c r="K31" s="13" t="s">
        <v>146</v>
      </c>
      <c r="L31" s="11"/>
      <c r="M31" s="11"/>
      <c r="N31" s="11"/>
      <c r="O31" s="13" t="s">
        <v>146</v>
      </c>
      <c r="P31" s="11"/>
      <c r="Q31" s="11"/>
      <c r="R31" s="11"/>
      <c r="S31" s="13"/>
      <c r="T31" s="11"/>
      <c r="U31" s="11"/>
      <c r="V31" s="11"/>
    </row>
    <row r="32" spans="1:22" x14ac:dyDescent="0.25">
      <c r="A32" s="27"/>
      <c r="B32" s="14" t="s">
        <v>42</v>
      </c>
      <c r="C32" s="23" t="s">
        <v>146</v>
      </c>
      <c r="D32" s="15"/>
      <c r="E32" s="50"/>
      <c r="F32" s="50"/>
      <c r="G32" s="50"/>
      <c r="H32" s="50"/>
      <c r="I32" s="50"/>
      <c r="J32" s="15"/>
      <c r="K32" s="23" t="s">
        <v>146</v>
      </c>
      <c r="L32" s="15"/>
      <c r="M32" s="15"/>
      <c r="N32" s="15"/>
      <c r="O32" s="23" t="s">
        <v>146</v>
      </c>
      <c r="P32" s="15"/>
      <c r="Q32" s="15"/>
      <c r="R32" s="15"/>
      <c r="S32" s="23"/>
      <c r="T32" s="15"/>
      <c r="U32" s="15"/>
      <c r="V32" s="15"/>
    </row>
    <row r="33" spans="1:22" x14ac:dyDescent="0.25">
      <c r="A33" s="27"/>
      <c r="B33" s="39" t="s">
        <v>43</v>
      </c>
      <c r="C33" s="13" t="s">
        <v>146</v>
      </c>
      <c r="D33" s="12" t="s">
        <v>150</v>
      </c>
      <c r="E33" s="46" t="s">
        <v>274</v>
      </c>
      <c r="F33" s="12" t="s">
        <v>146</v>
      </c>
      <c r="G33" s="13"/>
      <c r="H33" s="11" t="s">
        <v>150</v>
      </c>
      <c r="I33" s="34">
        <v>55342</v>
      </c>
      <c r="J33" s="12" t="s">
        <v>146</v>
      </c>
      <c r="K33" s="13" t="s">
        <v>146</v>
      </c>
      <c r="L33" s="11" t="s">
        <v>150</v>
      </c>
      <c r="M33" s="34">
        <v>11290</v>
      </c>
      <c r="N33" s="12" t="s">
        <v>146</v>
      </c>
      <c r="O33" s="13" t="s">
        <v>146</v>
      </c>
      <c r="P33" s="12" t="s">
        <v>150</v>
      </c>
      <c r="Q33" s="46" t="s">
        <v>274</v>
      </c>
      <c r="R33" s="12" t="s">
        <v>146</v>
      </c>
      <c r="S33" s="13"/>
      <c r="T33" s="11" t="s">
        <v>150</v>
      </c>
      <c r="U33" s="34">
        <v>66632</v>
      </c>
      <c r="V33" s="12" t="s">
        <v>146</v>
      </c>
    </row>
    <row r="34" spans="1:22" x14ac:dyDescent="0.25">
      <c r="A34" s="27"/>
      <c r="B34" s="40" t="s">
        <v>45</v>
      </c>
      <c r="C34" s="23" t="s">
        <v>146</v>
      </c>
      <c r="D34" s="15"/>
      <c r="E34" s="16">
        <v>8912</v>
      </c>
      <c r="F34" s="17" t="s">
        <v>146</v>
      </c>
      <c r="G34" s="23"/>
      <c r="H34" s="17"/>
      <c r="I34" s="57" t="s">
        <v>274</v>
      </c>
      <c r="J34" s="17" t="s">
        <v>146</v>
      </c>
      <c r="K34" s="23" t="s">
        <v>146</v>
      </c>
      <c r="L34" s="17"/>
      <c r="M34" s="57" t="s">
        <v>274</v>
      </c>
      <c r="N34" s="17" t="s">
        <v>146</v>
      </c>
      <c r="O34" s="23" t="s">
        <v>146</v>
      </c>
      <c r="P34" s="17"/>
      <c r="Q34" s="57" t="s">
        <v>274</v>
      </c>
      <c r="R34" s="17" t="s">
        <v>146</v>
      </c>
      <c r="S34" s="23"/>
      <c r="T34" s="15"/>
      <c r="U34" s="16">
        <v>8912</v>
      </c>
      <c r="V34" s="17" t="s">
        <v>146</v>
      </c>
    </row>
    <row r="35" spans="1:22" ht="15.75" thickBot="1" x14ac:dyDescent="0.3">
      <c r="A35" s="27"/>
      <c r="B35" s="39" t="s">
        <v>46</v>
      </c>
      <c r="C35" s="13" t="s">
        <v>146</v>
      </c>
      <c r="D35" s="11"/>
      <c r="E35" s="34">
        <v>32726</v>
      </c>
      <c r="F35" s="12" t="s">
        <v>146</v>
      </c>
      <c r="G35" s="13"/>
      <c r="H35" s="11"/>
      <c r="I35" s="34">
        <v>70657</v>
      </c>
      <c r="J35" s="12" t="s">
        <v>146</v>
      </c>
      <c r="K35" s="13" t="s">
        <v>146</v>
      </c>
      <c r="L35" s="11"/>
      <c r="M35" s="34">
        <v>35414</v>
      </c>
      <c r="N35" s="12" t="s">
        <v>146</v>
      </c>
      <c r="O35" s="13" t="s">
        <v>146</v>
      </c>
      <c r="P35" s="12"/>
      <c r="Q35" s="46" t="s">
        <v>274</v>
      </c>
      <c r="R35" s="12" t="s">
        <v>146</v>
      </c>
      <c r="S35" s="13"/>
      <c r="T35" s="11"/>
      <c r="U35" s="34">
        <v>138797</v>
      </c>
      <c r="V35" s="12" t="s">
        <v>146</v>
      </c>
    </row>
    <row r="36" spans="1:22" x14ac:dyDescent="0.25">
      <c r="A36" s="27"/>
      <c r="B36" s="21"/>
      <c r="C36" s="21" t="s">
        <v>146</v>
      </c>
      <c r="D36" s="22"/>
      <c r="E36" s="22"/>
      <c r="F36" s="21"/>
      <c r="G36" s="21"/>
      <c r="H36" s="22"/>
      <c r="I36" s="22"/>
      <c r="J36" s="21"/>
      <c r="K36" s="21" t="s">
        <v>146</v>
      </c>
      <c r="L36" s="22"/>
      <c r="M36" s="22"/>
      <c r="N36" s="21"/>
      <c r="O36" s="21" t="s">
        <v>146</v>
      </c>
      <c r="P36" s="22"/>
      <c r="Q36" s="22"/>
      <c r="R36" s="21"/>
      <c r="S36" s="21"/>
      <c r="T36" s="22"/>
      <c r="U36" s="22"/>
      <c r="V36" s="21"/>
    </row>
    <row r="37" spans="1:22" x14ac:dyDescent="0.25">
      <c r="A37" s="27"/>
      <c r="B37" s="60" t="s">
        <v>47</v>
      </c>
      <c r="C37" s="23" t="s">
        <v>146</v>
      </c>
      <c r="D37" s="15"/>
      <c r="E37" s="16">
        <v>41638</v>
      </c>
      <c r="F37" s="17" t="s">
        <v>146</v>
      </c>
      <c r="G37" s="23"/>
      <c r="H37" s="15"/>
      <c r="I37" s="16">
        <v>125999</v>
      </c>
      <c r="J37" s="17" t="s">
        <v>146</v>
      </c>
      <c r="K37" s="23" t="s">
        <v>146</v>
      </c>
      <c r="L37" s="15"/>
      <c r="M37" s="16">
        <v>46704</v>
      </c>
      <c r="N37" s="17" t="s">
        <v>146</v>
      </c>
      <c r="O37" s="23" t="s">
        <v>146</v>
      </c>
      <c r="P37" s="17"/>
      <c r="Q37" s="57" t="s">
        <v>274</v>
      </c>
      <c r="R37" s="17" t="s">
        <v>146</v>
      </c>
      <c r="S37" s="23"/>
      <c r="T37" s="15"/>
      <c r="U37" s="16">
        <v>214341</v>
      </c>
      <c r="V37" s="17" t="s">
        <v>146</v>
      </c>
    </row>
    <row r="38" spans="1:22" x14ac:dyDescent="0.25">
      <c r="A38" s="27"/>
      <c r="B38" s="18" t="s">
        <v>48</v>
      </c>
      <c r="C38" s="13" t="s">
        <v>146</v>
      </c>
      <c r="D38" s="11"/>
      <c r="E38" s="34">
        <v>2273324</v>
      </c>
      <c r="F38" s="12" t="s">
        <v>146</v>
      </c>
      <c r="G38" s="13"/>
      <c r="H38" s="12"/>
      <c r="I38" s="46" t="s">
        <v>274</v>
      </c>
      <c r="J38" s="12" t="s">
        <v>146</v>
      </c>
      <c r="K38" s="13" t="s">
        <v>146</v>
      </c>
      <c r="L38" s="11"/>
      <c r="M38" s="19">
        <v>152</v>
      </c>
      <c r="N38" s="12" t="s">
        <v>146</v>
      </c>
      <c r="O38" s="13" t="s">
        <v>146</v>
      </c>
      <c r="P38" s="12"/>
      <c r="Q38" s="46" t="s">
        <v>274</v>
      </c>
      <c r="R38" s="12" t="s">
        <v>146</v>
      </c>
      <c r="S38" s="13"/>
      <c r="T38" s="11"/>
      <c r="U38" s="34">
        <v>2273476</v>
      </c>
      <c r="V38" s="12" t="s">
        <v>146</v>
      </c>
    </row>
    <row r="39" spans="1:22" x14ac:dyDescent="0.25">
      <c r="A39" s="27"/>
      <c r="B39" s="14" t="s">
        <v>49</v>
      </c>
      <c r="C39" s="23" t="s">
        <v>146</v>
      </c>
      <c r="D39" s="17"/>
      <c r="E39" s="57" t="s">
        <v>274</v>
      </c>
      <c r="F39" s="17" t="s">
        <v>146</v>
      </c>
      <c r="G39" s="23"/>
      <c r="H39" s="15"/>
      <c r="I39" s="16">
        <v>242169</v>
      </c>
      <c r="J39" s="17" t="s">
        <v>146</v>
      </c>
      <c r="K39" s="23" t="s">
        <v>146</v>
      </c>
      <c r="L39" s="15"/>
      <c r="M39" s="16">
        <v>7193</v>
      </c>
      <c r="N39" s="17" t="s">
        <v>146</v>
      </c>
      <c r="O39" s="23" t="s">
        <v>146</v>
      </c>
      <c r="P39" s="17"/>
      <c r="Q39" s="57" t="s">
        <v>274</v>
      </c>
      <c r="R39" s="17" t="s">
        <v>146</v>
      </c>
      <c r="S39" s="23"/>
      <c r="T39" s="15"/>
      <c r="U39" s="16">
        <v>249362</v>
      </c>
      <c r="V39" s="17" t="s">
        <v>146</v>
      </c>
    </row>
    <row r="40" spans="1:22" x14ac:dyDescent="0.25">
      <c r="A40" s="27"/>
      <c r="B40" s="18" t="s">
        <v>518</v>
      </c>
      <c r="C40" s="13" t="s">
        <v>146</v>
      </c>
      <c r="D40" s="12"/>
      <c r="E40" s="46" t="s">
        <v>274</v>
      </c>
      <c r="F40" s="12" t="s">
        <v>146</v>
      </c>
      <c r="G40" s="13"/>
      <c r="H40" s="11"/>
      <c r="I40" s="34">
        <v>624093</v>
      </c>
      <c r="J40" s="12" t="s">
        <v>146</v>
      </c>
      <c r="K40" s="13" t="s">
        <v>146</v>
      </c>
      <c r="L40" s="11"/>
      <c r="M40" s="34">
        <v>158652</v>
      </c>
      <c r="N40" s="12" t="s">
        <v>146</v>
      </c>
      <c r="O40" s="13" t="s">
        <v>146</v>
      </c>
      <c r="P40" s="11"/>
      <c r="Q40" s="19" t="s">
        <v>519</v>
      </c>
      <c r="R40" s="12" t="s">
        <v>153</v>
      </c>
      <c r="S40" s="13"/>
      <c r="T40" s="12"/>
      <c r="U40" s="46" t="s">
        <v>274</v>
      </c>
      <c r="V40" s="12" t="s">
        <v>146</v>
      </c>
    </row>
    <row r="41" spans="1:22" ht="15.75" thickBot="1" x14ac:dyDescent="0.3">
      <c r="A41" s="27"/>
      <c r="B41" s="14" t="s">
        <v>50</v>
      </c>
      <c r="C41" s="23" t="s">
        <v>146</v>
      </c>
      <c r="D41" s="17"/>
      <c r="E41" s="57" t="s">
        <v>274</v>
      </c>
      <c r="F41" s="17" t="s">
        <v>146</v>
      </c>
      <c r="G41" s="23"/>
      <c r="H41" s="15"/>
      <c r="I41" s="16">
        <v>13427</v>
      </c>
      <c r="J41" s="17" t="s">
        <v>146</v>
      </c>
      <c r="K41" s="23" t="s">
        <v>146</v>
      </c>
      <c r="L41" s="15"/>
      <c r="M41" s="16">
        <v>2724</v>
      </c>
      <c r="N41" s="17" t="s">
        <v>146</v>
      </c>
      <c r="O41" s="23" t="s">
        <v>146</v>
      </c>
      <c r="P41" s="17"/>
      <c r="Q41" s="57" t="s">
        <v>274</v>
      </c>
      <c r="R41" s="17" t="s">
        <v>146</v>
      </c>
      <c r="S41" s="23"/>
      <c r="T41" s="15"/>
      <c r="U41" s="16">
        <v>16151</v>
      </c>
      <c r="V41" s="17" t="s">
        <v>146</v>
      </c>
    </row>
    <row r="42" spans="1:22" x14ac:dyDescent="0.25">
      <c r="A42" s="27"/>
      <c r="B42" s="21"/>
      <c r="C42" s="21" t="s">
        <v>146</v>
      </c>
      <c r="D42" s="22"/>
      <c r="E42" s="22"/>
      <c r="F42" s="21"/>
      <c r="G42" s="21"/>
      <c r="H42" s="22"/>
      <c r="I42" s="22"/>
      <c r="J42" s="21"/>
      <c r="K42" s="21" t="s">
        <v>146</v>
      </c>
      <c r="L42" s="22"/>
      <c r="M42" s="22"/>
      <c r="N42" s="21"/>
      <c r="O42" s="21" t="s">
        <v>146</v>
      </c>
      <c r="P42" s="22"/>
      <c r="Q42" s="22"/>
      <c r="R42" s="21"/>
      <c r="S42" s="21"/>
      <c r="T42" s="22"/>
      <c r="U42" s="22"/>
      <c r="V42" s="21"/>
    </row>
    <row r="43" spans="1:22" x14ac:dyDescent="0.25">
      <c r="A43" s="27"/>
      <c r="B43" s="59" t="s">
        <v>51</v>
      </c>
      <c r="C43" s="13" t="s">
        <v>146</v>
      </c>
      <c r="D43" s="11"/>
      <c r="E43" s="34">
        <v>2314962</v>
      </c>
      <c r="F43" s="12" t="s">
        <v>146</v>
      </c>
      <c r="G43" s="13"/>
      <c r="H43" s="11"/>
      <c r="I43" s="34">
        <v>1005688</v>
      </c>
      <c r="J43" s="12" t="s">
        <v>146</v>
      </c>
      <c r="K43" s="13" t="s">
        <v>146</v>
      </c>
      <c r="L43" s="11"/>
      <c r="M43" s="34">
        <v>215425</v>
      </c>
      <c r="N43" s="12" t="s">
        <v>146</v>
      </c>
      <c r="O43" s="13" t="s">
        <v>146</v>
      </c>
      <c r="P43" s="11"/>
      <c r="Q43" s="19" t="s">
        <v>519</v>
      </c>
      <c r="R43" s="12" t="s">
        <v>153</v>
      </c>
      <c r="S43" s="13"/>
      <c r="T43" s="11"/>
      <c r="U43" s="34">
        <v>2753330</v>
      </c>
      <c r="V43" s="12" t="s">
        <v>146</v>
      </c>
    </row>
    <row r="44" spans="1:22" x14ac:dyDescent="0.25">
      <c r="A44" s="27"/>
      <c r="B44" s="14" t="s">
        <v>59</v>
      </c>
      <c r="C44" s="23" t="s">
        <v>146</v>
      </c>
      <c r="D44" s="17"/>
      <c r="E44" s="57" t="s">
        <v>274</v>
      </c>
      <c r="F44" s="17" t="s">
        <v>146</v>
      </c>
      <c r="G44" s="23"/>
      <c r="H44" s="17"/>
      <c r="I44" s="57" t="s">
        <v>274</v>
      </c>
      <c r="J44" s="17" t="s">
        <v>146</v>
      </c>
      <c r="K44" s="23" t="s">
        <v>146</v>
      </c>
      <c r="L44" s="15"/>
      <c r="M44" s="16">
        <v>3188</v>
      </c>
      <c r="N44" s="17" t="s">
        <v>146</v>
      </c>
      <c r="O44" s="23" t="s">
        <v>146</v>
      </c>
      <c r="P44" s="17"/>
      <c r="Q44" s="57" t="s">
        <v>274</v>
      </c>
      <c r="R44" s="17" t="s">
        <v>146</v>
      </c>
      <c r="S44" s="23"/>
      <c r="T44" s="15"/>
      <c r="U44" s="16">
        <v>3188</v>
      </c>
      <c r="V44" s="17" t="s">
        <v>146</v>
      </c>
    </row>
    <row r="45" spans="1:22" ht="15.75" thickBot="1" x14ac:dyDescent="0.3">
      <c r="A45" s="27"/>
      <c r="B45" s="18" t="s">
        <v>520</v>
      </c>
      <c r="C45" s="13" t="s">
        <v>146</v>
      </c>
      <c r="D45" s="11"/>
      <c r="E45" s="19" t="s">
        <v>521</v>
      </c>
      <c r="F45" s="12" t="s">
        <v>153</v>
      </c>
      <c r="G45" s="13"/>
      <c r="H45" s="11"/>
      <c r="I45" s="34">
        <v>3071814</v>
      </c>
      <c r="J45" s="12" t="s">
        <v>146</v>
      </c>
      <c r="K45" s="13" t="s">
        <v>146</v>
      </c>
      <c r="L45" s="11"/>
      <c r="M45" s="34">
        <v>127186</v>
      </c>
      <c r="N45" s="12" t="s">
        <v>146</v>
      </c>
      <c r="O45" s="13" t="s">
        <v>146</v>
      </c>
      <c r="P45" s="11"/>
      <c r="Q45" s="19" t="s">
        <v>522</v>
      </c>
      <c r="R45" s="12" t="s">
        <v>153</v>
      </c>
      <c r="S45" s="13"/>
      <c r="T45" s="11"/>
      <c r="U45" s="19" t="s">
        <v>521</v>
      </c>
      <c r="V45" s="12" t="s">
        <v>153</v>
      </c>
    </row>
    <row r="46" spans="1:22" x14ac:dyDescent="0.25">
      <c r="A46" s="27"/>
      <c r="B46" s="21"/>
      <c r="C46" s="21" t="s">
        <v>146</v>
      </c>
      <c r="D46" s="22"/>
      <c r="E46" s="22"/>
      <c r="F46" s="21"/>
      <c r="G46" s="21"/>
      <c r="H46" s="22"/>
      <c r="I46" s="22"/>
      <c r="J46" s="21"/>
      <c r="K46" s="21" t="s">
        <v>146</v>
      </c>
      <c r="L46" s="22"/>
      <c r="M46" s="22"/>
      <c r="N46" s="21"/>
      <c r="O46" s="21" t="s">
        <v>146</v>
      </c>
      <c r="P46" s="22"/>
      <c r="Q46" s="22"/>
      <c r="R46" s="21"/>
      <c r="S46" s="21"/>
      <c r="T46" s="22"/>
      <c r="U46" s="22"/>
      <c r="V46" s="21"/>
    </row>
    <row r="47" spans="1:22" ht="15.75" thickBot="1" x14ac:dyDescent="0.3">
      <c r="A47" s="27"/>
      <c r="B47" s="60" t="s">
        <v>61</v>
      </c>
      <c r="C47" s="23" t="s">
        <v>146</v>
      </c>
      <c r="D47" s="15" t="s">
        <v>150</v>
      </c>
      <c r="E47" s="16">
        <v>2229518</v>
      </c>
      <c r="F47" s="17" t="s">
        <v>146</v>
      </c>
      <c r="G47" s="23"/>
      <c r="H47" s="15" t="s">
        <v>150</v>
      </c>
      <c r="I47" s="16">
        <v>4077502</v>
      </c>
      <c r="J47" s="17" t="s">
        <v>146</v>
      </c>
      <c r="K47" s="23" t="s">
        <v>146</v>
      </c>
      <c r="L47" s="15" t="s">
        <v>150</v>
      </c>
      <c r="M47" s="16">
        <v>345799</v>
      </c>
      <c r="N47" s="17" t="s">
        <v>146</v>
      </c>
      <c r="O47" s="23" t="s">
        <v>146</v>
      </c>
      <c r="P47" s="15" t="s">
        <v>150</v>
      </c>
      <c r="Q47" s="20" t="s">
        <v>516</v>
      </c>
      <c r="R47" s="17" t="s">
        <v>153</v>
      </c>
      <c r="S47" s="23"/>
      <c r="T47" s="15" t="s">
        <v>150</v>
      </c>
      <c r="U47" s="16">
        <v>2671074</v>
      </c>
      <c r="V47" s="17" t="s">
        <v>146</v>
      </c>
    </row>
    <row r="48" spans="1:22" ht="15.75" thickTop="1" x14ac:dyDescent="0.25">
      <c r="A48" s="27"/>
      <c r="B48" s="21"/>
      <c r="C48" s="21" t="s">
        <v>146</v>
      </c>
      <c r="D48" s="24"/>
      <c r="E48" s="24"/>
      <c r="F48" s="21"/>
      <c r="G48" s="21"/>
      <c r="H48" s="24"/>
      <c r="I48" s="24"/>
      <c r="J48" s="21"/>
      <c r="K48" s="21" t="s">
        <v>146</v>
      </c>
      <c r="L48" s="24"/>
      <c r="M48" s="24"/>
      <c r="N48" s="21"/>
      <c r="O48" s="21" t="s">
        <v>146</v>
      </c>
      <c r="P48" s="24"/>
      <c r="Q48" s="24"/>
      <c r="R48" s="21"/>
      <c r="S48" s="21"/>
      <c r="T48" s="24"/>
      <c r="U48" s="24"/>
      <c r="V48" s="21"/>
    </row>
    <row r="49" spans="1:22" ht="15" customHeight="1" x14ac:dyDescent="0.25">
      <c r="A49" s="27" t="s">
        <v>803</v>
      </c>
      <c r="B49" s="28" t="s">
        <v>5</v>
      </c>
      <c r="C49" s="28"/>
      <c r="D49" s="28"/>
      <c r="E49" s="28"/>
      <c r="F49" s="28"/>
      <c r="G49" s="28"/>
      <c r="H49" s="28"/>
      <c r="I49" s="28"/>
      <c r="J49" s="28"/>
      <c r="K49" s="28"/>
      <c r="L49" s="28"/>
      <c r="M49" s="28"/>
      <c r="N49" s="28"/>
      <c r="O49" s="28"/>
      <c r="P49" s="28"/>
      <c r="Q49" s="28"/>
      <c r="R49" s="28"/>
      <c r="S49" s="28"/>
      <c r="T49" s="28"/>
      <c r="U49" s="28"/>
      <c r="V49" s="28"/>
    </row>
    <row r="50" spans="1:22" x14ac:dyDescent="0.25">
      <c r="A50" s="27"/>
      <c r="B50" s="67" t="s">
        <v>498</v>
      </c>
      <c r="C50" s="67"/>
      <c r="D50" s="67"/>
      <c r="E50" s="67"/>
      <c r="F50" s="67"/>
      <c r="G50" s="67"/>
      <c r="H50" s="67"/>
      <c r="I50" s="67"/>
      <c r="J50" s="67"/>
      <c r="K50" s="67"/>
      <c r="L50" s="67"/>
      <c r="M50" s="67"/>
      <c r="N50" s="67"/>
      <c r="O50" s="67"/>
      <c r="P50" s="67"/>
      <c r="Q50" s="67"/>
      <c r="R50" s="67"/>
      <c r="S50" s="67"/>
      <c r="T50" s="67"/>
      <c r="U50" s="67"/>
      <c r="V50" s="67"/>
    </row>
    <row r="51" spans="1:22" x14ac:dyDescent="0.25">
      <c r="A51" s="27"/>
      <c r="B51" s="67" t="s">
        <v>523</v>
      </c>
      <c r="C51" s="67"/>
      <c r="D51" s="67"/>
      <c r="E51" s="67"/>
      <c r="F51" s="67"/>
      <c r="G51" s="67"/>
      <c r="H51" s="67"/>
      <c r="I51" s="67"/>
      <c r="J51" s="67"/>
      <c r="K51" s="67"/>
      <c r="L51" s="67"/>
      <c r="M51" s="67"/>
      <c r="N51" s="67"/>
      <c r="O51" s="67"/>
      <c r="P51" s="67"/>
      <c r="Q51" s="67"/>
      <c r="R51" s="67"/>
      <c r="S51" s="67"/>
      <c r="T51" s="67"/>
      <c r="U51" s="67"/>
      <c r="V51" s="67"/>
    </row>
    <row r="52" spans="1:22" x14ac:dyDescent="0.25">
      <c r="A52" s="27"/>
      <c r="B52" s="67" t="s">
        <v>524</v>
      </c>
      <c r="C52" s="67"/>
      <c r="D52" s="67"/>
      <c r="E52" s="67"/>
      <c r="F52" s="67"/>
      <c r="G52" s="67"/>
      <c r="H52" s="67"/>
      <c r="I52" s="67"/>
      <c r="J52" s="67"/>
      <c r="K52" s="67"/>
      <c r="L52" s="67"/>
      <c r="M52" s="67"/>
      <c r="N52" s="67"/>
      <c r="O52" s="67"/>
      <c r="P52" s="67"/>
      <c r="Q52" s="67"/>
      <c r="R52" s="67"/>
      <c r="S52" s="67"/>
      <c r="T52" s="67"/>
      <c r="U52" s="67"/>
      <c r="V52" s="67"/>
    </row>
    <row r="53" spans="1:22" x14ac:dyDescent="0.25">
      <c r="A53" s="27"/>
      <c r="B53" s="68" t="s">
        <v>501</v>
      </c>
      <c r="C53" s="68"/>
      <c r="D53" s="68"/>
      <c r="E53" s="68"/>
      <c r="F53" s="68"/>
      <c r="G53" s="68"/>
      <c r="H53" s="68"/>
      <c r="I53" s="68"/>
      <c r="J53" s="68"/>
      <c r="K53" s="68"/>
      <c r="L53" s="68"/>
      <c r="M53" s="68"/>
      <c r="N53" s="68"/>
      <c r="O53" s="68"/>
      <c r="P53" s="68"/>
      <c r="Q53" s="68"/>
      <c r="R53" s="68"/>
      <c r="S53" s="68"/>
      <c r="T53" s="68"/>
      <c r="U53" s="68"/>
      <c r="V53" s="68"/>
    </row>
    <row r="54" spans="1:22" ht="15.75" x14ac:dyDescent="0.25">
      <c r="A54" s="27"/>
      <c r="B54" s="32"/>
      <c r="C54" s="32"/>
      <c r="D54" s="32"/>
      <c r="E54" s="32"/>
      <c r="F54" s="32"/>
      <c r="G54" s="32"/>
      <c r="H54" s="32"/>
      <c r="I54" s="32"/>
      <c r="J54" s="32"/>
      <c r="K54" s="32"/>
      <c r="L54" s="32"/>
      <c r="M54" s="32"/>
      <c r="N54" s="32"/>
      <c r="O54" s="32"/>
      <c r="P54" s="32"/>
      <c r="Q54" s="32"/>
      <c r="R54" s="32"/>
      <c r="S54" s="32"/>
      <c r="T54" s="32"/>
      <c r="U54" s="32"/>
      <c r="V54" s="32"/>
    </row>
    <row r="55" spans="1:22" x14ac:dyDescent="0.25">
      <c r="A55" s="27"/>
      <c r="B55" s="11"/>
      <c r="C55" s="11"/>
      <c r="D55" s="11"/>
      <c r="E55" s="11"/>
      <c r="F55" s="11"/>
      <c r="G55" s="11"/>
      <c r="H55" s="11"/>
      <c r="I55" s="11"/>
      <c r="J55" s="11"/>
      <c r="K55" s="11"/>
      <c r="L55" s="11"/>
      <c r="M55" s="11"/>
      <c r="N55" s="11"/>
      <c r="O55" s="11"/>
      <c r="P55" s="11"/>
      <c r="Q55" s="11"/>
      <c r="R55" s="11"/>
      <c r="S55" s="11"/>
      <c r="T55" s="11"/>
      <c r="U55" s="11"/>
      <c r="V55" s="11"/>
    </row>
    <row r="56" spans="1:22" x14ac:dyDescent="0.25">
      <c r="A56" s="27"/>
      <c r="B56" s="35"/>
      <c r="C56" s="35" t="s">
        <v>146</v>
      </c>
      <c r="D56" s="25" t="s">
        <v>502</v>
      </c>
      <c r="E56" s="25"/>
      <c r="F56" s="35"/>
      <c r="G56" s="35"/>
      <c r="H56" s="25" t="s">
        <v>503</v>
      </c>
      <c r="I56" s="25"/>
      <c r="J56" s="35"/>
      <c r="K56" s="35"/>
      <c r="L56" s="25" t="s">
        <v>504</v>
      </c>
      <c r="M56" s="25"/>
      <c r="N56" s="35"/>
      <c r="O56" s="35"/>
      <c r="P56" s="25" t="s">
        <v>505</v>
      </c>
      <c r="Q56" s="25"/>
      <c r="R56" s="35"/>
      <c r="S56" s="35"/>
      <c r="T56" s="25" t="s">
        <v>506</v>
      </c>
      <c r="U56" s="25"/>
      <c r="V56" s="35"/>
    </row>
    <row r="57" spans="1:22" ht="15.75" thickBot="1" x14ac:dyDescent="0.3">
      <c r="A57" s="27"/>
      <c r="B57" s="35"/>
      <c r="C57" s="35"/>
      <c r="D57" s="26"/>
      <c r="E57" s="26"/>
      <c r="F57" s="35"/>
      <c r="G57" s="35"/>
      <c r="H57" s="26"/>
      <c r="I57" s="26"/>
      <c r="J57" s="35"/>
      <c r="K57" s="35"/>
      <c r="L57" s="26" t="s">
        <v>503</v>
      </c>
      <c r="M57" s="26"/>
      <c r="N57" s="35"/>
      <c r="O57" s="35"/>
      <c r="P57" s="26"/>
      <c r="Q57" s="26"/>
      <c r="R57" s="35"/>
      <c r="S57" s="35"/>
      <c r="T57" s="26"/>
      <c r="U57" s="26"/>
      <c r="V57" s="35"/>
    </row>
    <row r="58" spans="1:22" x14ac:dyDescent="0.25">
      <c r="A58" s="27"/>
      <c r="B58" s="14" t="s">
        <v>65</v>
      </c>
      <c r="C58" s="15" t="s">
        <v>146</v>
      </c>
      <c r="D58" s="17" t="s">
        <v>150</v>
      </c>
      <c r="E58" s="57" t="s">
        <v>274</v>
      </c>
      <c r="F58" s="17" t="s">
        <v>146</v>
      </c>
      <c r="G58" s="15"/>
      <c r="H58" s="15" t="s">
        <v>150</v>
      </c>
      <c r="I58" s="16">
        <v>271593</v>
      </c>
      <c r="J58" s="17" t="s">
        <v>146</v>
      </c>
      <c r="K58" s="15"/>
      <c r="L58" s="15" t="s">
        <v>150</v>
      </c>
      <c r="M58" s="16">
        <v>81513</v>
      </c>
      <c r="N58" s="17" t="s">
        <v>146</v>
      </c>
      <c r="O58" s="15"/>
      <c r="P58" s="15" t="s">
        <v>150</v>
      </c>
      <c r="Q58" s="20" t="s">
        <v>525</v>
      </c>
      <c r="R58" s="17" t="s">
        <v>153</v>
      </c>
      <c r="S58" s="15"/>
      <c r="T58" s="15" t="s">
        <v>150</v>
      </c>
      <c r="U58" s="16">
        <v>313867</v>
      </c>
      <c r="V58" s="17" t="s">
        <v>146</v>
      </c>
    </row>
    <row r="59" spans="1:22" ht="26.25" thickBot="1" x14ac:dyDescent="0.3">
      <c r="A59" s="27"/>
      <c r="B59" s="18" t="s">
        <v>526</v>
      </c>
      <c r="C59" s="11" t="s">
        <v>146</v>
      </c>
      <c r="D59" s="12"/>
      <c r="E59" s="46" t="s">
        <v>274</v>
      </c>
      <c r="F59" s="12" t="s">
        <v>146</v>
      </c>
      <c r="G59" s="11"/>
      <c r="H59" s="11"/>
      <c r="I59" s="34">
        <v>111420</v>
      </c>
      <c r="J59" s="12" t="s">
        <v>146</v>
      </c>
      <c r="K59" s="11"/>
      <c r="L59" s="11"/>
      <c r="M59" s="34">
        <v>59573</v>
      </c>
      <c r="N59" s="12" t="s">
        <v>146</v>
      </c>
      <c r="O59" s="11"/>
      <c r="P59" s="11"/>
      <c r="Q59" s="19" t="s">
        <v>527</v>
      </c>
      <c r="R59" s="12" t="s">
        <v>153</v>
      </c>
      <c r="S59" s="11"/>
      <c r="T59" s="11"/>
      <c r="U59" s="34">
        <v>127467</v>
      </c>
      <c r="V59" s="12" t="s">
        <v>146</v>
      </c>
    </row>
    <row r="60" spans="1:22" x14ac:dyDescent="0.25">
      <c r="A60" s="27"/>
      <c r="B60" s="21"/>
      <c r="C60" s="21" t="s">
        <v>146</v>
      </c>
      <c r="D60" s="22"/>
      <c r="E60" s="22"/>
      <c r="F60" s="21"/>
      <c r="G60" s="21"/>
      <c r="H60" s="22"/>
      <c r="I60" s="22"/>
      <c r="J60" s="21"/>
      <c r="K60" s="21"/>
      <c r="L60" s="22"/>
      <c r="M60" s="22"/>
      <c r="N60" s="21"/>
      <c r="O60" s="21"/>
      <c r="P60" s="22"/>
      <c r="Q60" s="22"/>
      <c r="R60" s="21"/>
      <c r="S60" s="21"/>
      <c r="T60" s="22"/>
      <c r="U60" s="22"/>
      <c r="V60" s="21"/>
    </row>
    <row r="61" spans="1:22" x14ac:dyDescent="0.25">
      <c r="A61" s="27"/>
      <c r="B61" s="40" t="s">
        <v>67</v>
      </c>
      <c r="C61" s="23" t="s">
        <v>146</v>
      </c>
      <c r="D61" s="17"/>
      <c r="E61" s="57" t="s">
        <v>274</v>
      </c>
      <c r="F61" s="17" t="s">
        <v>146</v>
      </c>
      <c r="G61" s="23"/>
      <c r="H61" s="15"/>
      <c r="I61" s="16">
        <v>160173</v>
      </c>
      <c r="J61" s="17" t="s">
        <v>146</v>
      </c>
      <c r="K61" s="23"/>
      <c r="L61" s="15"/>
      <c r="M61" s="16">
        <v>21940</v>
      </c>
      <c r="N61" s="17" t="s">
        <v>146</v>
      </c>
      <c r="O61" s="23"/>
      <c r="P61" s="15"/>
      <c r="Q61" s="16">
        <v>4287</v>
      </c>
      <c r="R61" s="17" t="s">
        <v>146</v>
      </c>
      <c r="S61" s="23"/>
      <c r="T61" s="15"/>
      <c r="U61" s="16">
        <v>186400</v>
      </c>
      <c r="V61" s="17" t="s">
        <v>146</v>
      </c>
    </row>
    <row r="62" spans="1:22" x14ac:dyDescent="0.25">
      <c r="A62" s="27"/>
      <c r="B62" s="18" t="s">
        <v>68</v>
      </c>
      <c r="C62" s="13" t="s">
        <v>146</v>
      </c>
      <c r="D62" s="11"/>
      <c r="E62" s="31"/>
      <c r="F62" s="31"/>
      <c r="G62" s="31"/>
      <c r="H62" s="31"/>
      <c r="I62" s="31"/>
      <c r="J62" s="31"/>
      <c r="K62" s="31"/>
      <c r="L62" s="31"/>
      <c r="M62" s="31"/>
      <c r="N62" s="11"/>
      <c r="O62" s="13"/>
      <c r="P62" s="11"/>
      <c r="Q62" s="11"/>
      <c r="R62" s="11"/>
      <c r="S62" s="13"/>
      <c r="T62" s="11"/>
      <c r="U62" s="11"/>
      <c r="V62" s="11"/>
    </row>
    <row r="63" spans="1:22" x14ac:dyDescent="0.25">
      <c r="A63" s="27"/>
      <c r="B63" s="40" t="s">
        <v>69</v>
      </c>
      <c r="C63" s="23" t="s">
        <v>146</v>
      </c>
      <c r="D63" s="17"/>
      <c r="E63" s="57" t="s">
        <v>274</v>
      </c>
      <c r="F63" s="17" t="s">
        <v>146</v>
      </c>
      <c r="G63" s="23"/>
      <c r="H63" s="15"/>
      <c r="I63" s="16">
        <v>100353</v>
      </c>
      <c r="J63" s="17" t="s">
        <v>146</v>
      </c>
      <c r="K63" s="23"/>
      <c r="L63" s="15"/>
      <c r="M63" s="16">
        <v>27423</v>
      </c>
      <c r="N63" s="17" t="s">
        <v>146</v>
      </c>
      <c r="O63" s="23"/>
      <c r="P63" s="17"/>
      <c r="Q63" s="57" t="s">
        <v>274</v>
      </c>
      <c r="R63" s="17" t="s">
        <v>146</v>
      </c>
      <c r="S63" s="23"/>
      <c r="T63" s="15"/>
      <c r="U63" s="16">
        <v>127776</v>
      </c>
      <c r="V63" s="17" t="s">
        <v>146</v>
      </c>
    </row>
    <row r="64" spans="1:22" x14ac:dyDescent="0.25">
      <c r="A64" s="27"/>
      <c r="B64" s="39" t="s">
        <v>70</v>
      </c>
      <c r="C64" s="13" t="s">
        <v>146</v>
      </c>
      <c r="D64" s="12"/>
      <c r="E64" s="46" t="s">
        <v>274</v>
      </c>
      <c r="F64" s="12" t="s">
        <v>146</v>
      </c>
      <c r="G64" s="13"/>
      <c r="H64" s="11"/>
      <c r="I64" s="34">
        <v>8545</v>
      </c>
      <c r="J64" s="12" t="s">
        <v>146</v>
      </c>
      <c r="K64" s="13"/>
      <c r="L64" s="11"/>
      <c r="M64" s="34">
        <v>1058</v>
      </c>
      <c r="N64" s="12" t="s">
        <v>146</v>
      </c>
      <c r="O64" s="13"/>
      <c r="P64" s="12"/>
      <c r="Q64" s="46" t="s">
        <v>274</v>
      </c>
      <c r="R64" s="12" t="s">
        <v>146</v>
      </c>
      <c r="S64" s="13"/>
      <c r="T64" s="11"/>
      <c r="U64" s="34">
        <v>9603</v>
      </c>
      <c r="V64" s="12" t="s">
        <v>146</v>
      </c>
    </row>
    <row r="65" spans="1:22" ht="15.75" thickBot="1" x14ac:dyDescent="0.3">
      <c r="A65" s="27"/>
      <c r="B65" s="40" t="s">
        <v>71</v>
      </c>
      <c r="C65" s="23" t="s">
        <v>146</v>
      </c>
      <c r="D65" s="17"/>
      <c r="E65" s="57" t="s">
        <v>274</v>
      </c>
      <c r="F65" s="17" t="s">
        <v>146</v>
      </c>
      <c r="G65" s="23"/>
      <c r="H65" s="15"/>
      <c r="I65" s="16">
        <v>22340</v>
      </c>
      <c r="J65" s="17" t="s">
        <v>146</v>
      </c>
      <c r="K65" s="23"/>
      <c r="L65" s="15"/>
      <c r="M65" s="16">
        <v>1160</v>
      </c>
      <c r="N65" s="17" t="s">
        <v>146</v>
      </c>
      <c r="O65" s="23"/>
      <c r="P65" s="17"/>
      <c r="Q65" s="57" t="s">
        <v>274</v>
      </c>
      <c r="R65" s="17" t="s">
        <v>146</v>
      </c>
      <c r="S65" s="23"/>
      <c r="T65" s="15"/>
      <c r="U65" s="16">
        <v>23500</v>
      </c>
      <c r="V65" s="17" t="s">
        <v>146</v>
      </c>
    </row>
    <row r="66" spans="1:22" x14ac:dyDescent="0.25">
      <c r="A66" s="27"/>
      <c r="B66" s="21"/>
      <c r="C66" s="21" t="s">
        <v>146</v>
      </c>
      <c r="D66" s="22"/>
      <c r="E66" s="22"/>
      <c r="F66" s="21"/>
      <c r="G66" s="21"/>
      <c r="H66" s="22"/>
      <c r="I66" s="22"/>
      <c r="J66" s="21"/>
      <c r="K66" s="21"/>
      <c r="L66" s="22"/>
      <c r="M66" s="22"/>
      <c r="N66" s="21"/>
      <c r="O66" s="21"/>
      <c r="P66" s="22"/>
      <c r="Q66" s="22"/>
      <c r="R66" s="21"/>
      <c r="S66" s="21"/>
      <c r="T66" s="22"/>
      <c r="U66" s="22"/>
      <c r="V66" s="21"/>
    </row>
    <row r="67" spans="1:22" ht="15.75" thickBot="1" x14ac:dyDescent="0.3">
      <c r="A67" s="27"/>
      <c r="B67" s="63"/>
      <c r="C67" s="13" t="s">
        <v>146</v>
      </c>
      <c r="D67" s="12"/>
      <c r="E67" s="46" t="s">
        <v>274</v>
      </c>
      <c r="F67" s="12" t="s">
        <v>146</v>
      </c>
      <c r="G67" s="13"/>
      <c r="H67" s="11"/>
      <c r="I67" s="34">
        <v>131238</v>
      </c>
      <c r="J67" s="12" t="s">
        <v>146</v>
      </c>
      <c r="K67" s="13"/>
      <c r="L67" s="11"/>
      <c r="M67" s="34">
        <v>29641</v>
      </c>
      <c r="N67" s="12" t="s">
        <v>146</v>
      </c>
      <c r="O67" s="13"/>
      <c r="P67" s="12"/>
      <c r="Q67" s="46" t="s">
        <v>274</v>
      </c>
      <c r="R67" s="12" t="s">
        <v>146</v>
      </c>
      <c r="S67" s="13"/>
      <c r="T67" s="11"/>
      <c r="U67" s="34">
        <v>160879</v>
      </c>
      <c r="V67" s="12" t="s">
        <v>146</v>
      </c>
    </row>
    <row r="68" spans="1:22" x14ac:dyDescent="0.25">
      <c r="A68" s="27"/>
      <c r="B68" s="21"/>
      <c r="C68" s="21" t="s">
        <v>146</v>
      </c>
      <c r="D68" s="22"/>
      <c r="E68" s="22"/>
      <c r="F68" s="21"/>
      <c r="G68" s="21"/>
      <c r="H68" s="22"/>
      <c r="I68" s="22"/>
      <c r="J68" s="21"/>
      <c r="K68" s="21"/>
      <c r="L68" s="22"/>
      <c r="M68" s="22"/>
      <c r="N68" s="21"/>
      <c r="O68" s="21"/>
      <c r="P68" s="22"/>
      <c r="Q68" s="22"/>
      <c r="R68" s="21"/>
      <c r="S68" s="21"/>
      <c r="T68" s="22"/>
      <c r="U68" s="22"/>
      <c r="V68" s="21"/>
    </row>
    <row r="69" spans="1:22" x14ac:dyDescent="0.25">
      <c r="A69" s="27"/>
      <c r="B69" s="40" t="s">
        <v>528</v>
      </c>
      <c r="C69" s="23" t="s">
        <v>146</v>
      </c>
      <c r="D69" s="17"/>
      <c r="E69" s="57" t="s">
        <v>274</v>
      </c>
      <c r="F69" s="17" t="s">
        <v>146</v>
      </c>
      <c r="G69" s="23"/>
      <c r="H69" s="15"/>
      <c r="I69" s="16">
        <v>28935</v>
      </c>
      <c r="J69" s="17" t="s">
        <v>146</v>
      </c>
      <c r="K69" s="23"/>
      <c r="L69" s="15"/>
      <c r="M69" s="20" t="s">
        <v>529</v>
      </c>
      <c r="N69" s="17" t="s">
        <v>153</v>
      </c>
      <c r="O69" s="23"/>
      <c r="P69" s="15"/>
      <c r="Q69" s="16">
        <v>4287</v>
      </c>
      <c r="R69" s="17" t="s">
        <v>146</v>
      </c>
      <c r="S69" s="23"/>
      <c r="T69" s="15"/>
      <c r="U69" s="16">
        <v>25521</v>
      </c>
      <c r="V69" s="17" t="s">
        <v>146</v>
      </c>
    </row>
    <row r="70" spans="1:22" x14ac:dyDescent="0.25">
      <c r="A70" s="27"/>
      <c r="B70" s="18" t="s">
        <v>74</v>
      </c>
      <c r="C70" s="13" t="s">
        <v>146</v>
      </c>
      <c r="D70" s="11"/>
      <c r="E70" s="31"/>
      <c r="F70" s="31"/>
      <c r="G70" s="31"/>
      <c r="H70" s="31"/>
      <c r="I70" s="31"/>
      <c r="J70" s="31"/>
      <c r="K70" s="31"/>
      <c r="L70" s="31"/>
      <c r="M70" s="31"/>
      <c r="N70" s="11"/>
      <c r="O70" s="13"/>
      <c r="P70" s="11"/>
      <c r="Q70" s="11"/>
      <c r="R70" s="11"/>
      <c r="S70" s="13"/>
      <c r="T70" s="11"/>
      <c r="U70" s="11"/>
      <c r="V70" s="11"/>
    </row>
    <row r="71" spans="1:22" x14ac:dyDescent="0.25">
      <c r="A71" s="27"/>
      <c r="B71" s="40" t="s">
        <v>75</v>
      </c>
      <c r="C71" s="23" t="s">
        <v>146</v>
      </c>
      <c r="D71" s="15"/>
      <c r="E71" s="20" t="s">
        <v>530</v>
      </c>
      <c r="F71" s="17" t="s">
        <v>153</v>
      </c>
      <c r="G71" s="23"/>
      <c r="H71" s="17"/>
      <c r="I71" s="57" t="s">
        <v>274</v>
      </c>
      <c r="J71" s="17" t="s">
        <v>146</v>
      </c>
      <c r="K71" s="23"/>
      <c r="L71" s="15"/>
      <c r="M71" s="20" t="s">
        <v>531</v>
      </c>
      <c r="N71" s="17" t="s">
        <v>153</v>
      </c>
      <c r="O71" s="23"/>
      <c r="P71" s="17"/>
      <c r="Q71" s="57" t="s">
        <v>274</v>
      </c>
      <c r="R71" s="17" t="s">
        <v>146</v>
      </c>
      <c r="S71" s="23"/>
      <c r="T71" s="15"/>
      <c r="U71" s="20" t="s">
        <v>532</v>
      </c>
      <c r="V71" s="17" t="s">
        <v>153</v>
      </c>
    </row>
    <row r="72" spans="1:22" x14ac:dyDescent="0.25">
      <c r="A72" s="27"/>
      <c r="B72" s="39" t="s">
        <v>76</v>
      </c>
      <c r="C72" s="13" t="s">
        <v>146</v>
      </c>
      <c r="D72" s="11"/>
      <c r="E72" s="19">
        <v>6</v>
      </c>
      <c r="F72" s="12" t="s">
        <v>146</v>
      </c>
      <c r="G72" s="13"/>
      <c r="H72" s="11"/>
      <c r="I72" s="19">
        <v>42</v>
      </c>
      <c r="J72" s="12" t="s">
        <v>146</v>
      </c>
      <c r="K72" s="13"/>
      <c r="L72" s="11"/>
      <c r="M72" s="19">
        <v>26</v>
      </c>
      <c r="N72" s="12" t="s">
        <v>146</v>
      </c>
      <c r="O72" s="13"/>
      <c r="P72" s="12"/>
      <c r="Q72" s="46" t="s">
        <v>274</v>
      </c>
      <c r="R72" s="12" t="s">
        <v>146</v>
      </c>
      <c r="S72" s="13"/>
      <c r="T72" s="11"/>
      <c r="U72" s="19">
        <v>74</v>
      </c>
      <c r="V72" s="12" t="s">
        <v>146</v>
      </c>
    </row>
    <row r="73" spans="1:22" ht="25.5" x14ac:dyDescent="0.25">
      <c r="A73" s="27"/>
      <c r="B73" s="40" t="s">
        <v>77</v>
      </c>
      <c r="C73" s="23" t="s">
        <v>146</v>
      </c>
      <c r="D73" s="15"/>
      <c r="E73" s="20" t="s">
        <v>533</v>
      </c>
      <c r="F73" s="17" t="s">
        <v>153</v>
      </c>
      <c r="G73" s="23"/>
      <c r="H73" s="17"/>
      <c r="I73" s="57" t="s">
        <v>274</v>
      </c>
      <c r="J73" s="17" t="s">
        <v>146</v>
      </c>
      <c r="K73" s="23"/>
      <c r="L73" s="17"/>
      <c r="M73" s="57" t="s">
        <v>274</v>
      </c>
      <c r="N73" s="17" t="s">
        <v>146</v>
      </c>
      <c r="O73" s="23"/>
      <c r="P73" s="17"/>
      <c r="Q73" s="57" t="s">
        <v>274</v>
      </c>
      <c r="R73" s="17" t="s">
        <v>146</v>
      </c>
      <c r="S73" s="23"/>
      <c r="T73" s="15"/>
      <c r="U73" s="20" t="s">
        <v>533</v>
      </c>
      <c r="V73" s="17" t="s">
        <v>153</v>
      </c>
    </row>
    <row r="74" spans="1:22" x14ac:dyDescent="0.25">
      <c r="A74" s="27"/>
      <c r="B74" s="39" t="s">
        <v>534</v>
      </c>
      <c r="C74" s="13" t="s">
        <v>146</v>
      </c>
      <c r="D74" s="12"/>
      <c r="E74" s="46" t="s">
        <v>274</v>
      </c>
      <c r="F74" s="12" t="s">
        <v>146</v>
      </c>
      <c r="G74" s="13"/>
      <c r="H74" s="11"/>
      <c r="I74" s="19">
        <v>354</v>
      </c>
      <c r="J74" s="12" t="s">
        <v>146</v>
      </c>
      <c r="K74" s="13"/>
      <c r="L74" s="11"/>
      <c r="M74" s="19">
        <v>258</v>
      </c>
      <c r="N74" s="12" t="s">
        <v>146</v>
      </c>
      <c r="O74" s="13"/>
      <c r="P74" s="12"/>
      <c r="Q74" s="46" t="s">
        <v>274</v>
      </c>
      <c r="R74" s="12" t="s">
        <v>146</v>
      </c>
      <c r="S74" s="13"/>
      <c r="T74" s="11"/>
      <c r="U74" s="19">
        <v>612</v>
      </c>
      <c r="V74" s="12" t="s">
        <v>146</v>
      </c>
    </row>
    <row r="75" spans="1:22" x14ac:dyDescent="0.25">
      <c r="A75" s="27"/>
      <c r="B75" s="40" t="s">
        <v>535</v>
      </c>
      <c r="C75" s="23" t="s">
        <v>146</v>
      </c>
      <c r="D75" s="17"/>
      <c r="E75" s="57" t="s">
        <v>274</v>
      </c>
      <c r="F75" s="17" t="s">
        <v>146</v>
      </c>
      <c r="G75" s="23"/>
      <c r="H75" s="15"/>
      <c r="I75" s="20">
        <v>361</v>
      </c>
      <c r="J75" s="17" t="s">
        <v>146</v>
      </c>
      <c r="K75" s="23"/>
      <c r="L75" s="15"/>
      <c r="M75" s="20" t="s">
        <v>536</v>
      </c>
      <c r="N75" s="17" t="s">
        <v>153</v>
      </c>
      <c r="O75" s="23"/>
      <c r="P75" s="15"/>
      <c r="Q75" s="20">
        <v>128</v>
      </c>
      <c r="R75" s="17" t="s">
        <v>146</v>
      </c>
      <c r="S75" s="23"/>
      <c r="T75" s="17"/>
      <c r="U75" s="57" t="s">
        <v>274</v>
      </c>
      <c r="V75" s="17" t="s">
        <v>146</v>
      </c>
    </row>
    <row r="76" spans="1:22" ht="15.75" thickBot="1" x14ac:dyDescent="0.3">
      <c r="A76" s="27"/>
      <c r="B76" s="39" t="s">
        <v>537</v>
      </c>
      <c r="C76" s="13" t="s">
        <v>146</v>
      </c>
      <c r="D76" s="11"/>
      <c r="E76" s="34">
        <v>19046</v>
      </c>
      <c r="F76" s="12" t="s">
        <v>146</v>
      </c>
      <c r="G76" s="13"/>
      <c r="H76" s="12"/>
      <c r="I76" s="46" t="s">
        <v>274</v>
      </c>
      <c r="J76" s="12" t="s">
        <v>146</v>
      </c>
      <c r="K76" s="13"/>
      <c r="L76" s="12"/>
      <c r="M76" s="46" t="s">
        <v>274</v>
      </c>
      <c r="N76" s="12" t="s">
        <v>146</v>
      </c>
      <c r="O76" s="13"/>
      <c r="P76" s="11"/>
      <c r="Q76" s="19" t="s">
        <v>538</v>
      </c>
      <c r="R76" s="12" t="s">
        <v>153</v>
      </c>
      <c r="S76" s="13"/>
      <c r="T76" s="12"/>
      <c r="U76" s="46" t="s">
        <v>274</v>
      </c>
      <c r="V76" s="12" t="s">
        <v>146</v>
      </c>
    </row>
    <row r="77" spans="1:22" x14ac:dyDescent="0.25">
      <c r="A77" s="27"/>
      <c r="B77" s="21"/>
      <c r="C77" s="21" t="s">
        <v>146</v>
      </c>
      <c r="D77" s="22"/>
      <c r="E77" s="22"/>
      <c r="F77" s="21"/>
      <c r="G77" s="21"/>
      <c r="H77" s="22"/>
      <c r="I77" s="22"/>
      <c r="J77" s="21"/>
      <c r="K77" s="21"/>
      <c r="L77" s="22"/>
      <c r="M77" s="22"/>
      <c r="N77" s="21"/>
      <c r="O77" s="21"/>
      <c r="P77" s="22"/>
      <c r="Q77" s="22"/>
      <c r="R77" s="21"/>
      <c r="S77" s="21"/>
      <c r="T77" s="22"/>
      <c r="U77" s="22"/>
      <c r="V77" s="21"/>
    </row>
    <row r="78" spans="1:22" ht="15.75" thickBot="1" x14ac:dyDescent="0.3">
      <c r="A78" s="27"/>
      <c r="B78" s="38"/>
      <c r="C78" s="23" t="s">
        <v>146</v>
      </c>
      <c r="D78" s="15"/>
      <c r="E78" s="20" t="s">
        <v>539</v>
      </c>
      <c r="F78" s="17" t="s">
        <v>153</v>
      </c>
      <c r="G78" s="23"/>
      <c r="H78" s="15"/>
      <c r="I78" s="20">
        <v>757</v>
      </c>
      <c r="J78" s="17" t="s">
        <v>146</v>
      </c>
      <c r="K78" s="23"/>
      <c r="L78" s="15"/>
      <c r="M78" s="20" t="s">
        <v>540</v>
      </c>
      <c r="N78" s="17" t="s">
        <v>153</v>
      </c>
      <c r="O78" s="23"/>
      <c r="P78" s="15"/>
      <c r="Q78" s="20" t="s">
        <v>541</v>
      </c>
      <c r="R78" s="17" t="s">
        <v>153</v>
      </c>
      <c r="S78" s="23"/>
      <c r="T78" s="15"/>
      <c r="U78" s="20" t="s">
        <v>542</v>
      </c>
      <c r="V78" s="17" t="s">
        <v>153</v>
      </c>
    </row>
    <row r="79" spans="1:22" x14ac:dyDescent="0.25">
      <c r="A79" s="27"/>
      <c r="B79" s="21"/>
      <c r="C79" s="21" t="s">
        <v>146</v>
      </c>
      <c r="D79" s="22"/>
      <c r="E79" s="22"/>
      <c r="F79" s="21"/>
      <c r="G79" s="21"/>
      <c r="H79" s="22"/>
      <c r="I79" s="22"/>
      <c r="J79" s="21"/>
      <c r="K79" s="21"/>
      <c r="L79" s="22"/>
      <c r="M79" s="22"/>
      <c r="N79" s="21"/>
      <c r="O79" s="21"/>
      <c r="P79" s="22"/>
      <c r="Q79" s="22"/>
      <c r="R79" s="21"/>
      <c r="S79" s="21"/>
      <c r="T79" s="22"/>
      <c r="U79" s="22"/>
      <c r="V79" s="21"/>
    </row>
    <row r="80" spans="1:22" x14ac:dyDescent="0.25">
      <c r="A80" s="27"/>
      <c r="B80" s="39" t="s">
        <v>543</v>
      </c>
      <c r="C80" s="13" t="s">
        <v>146</v>
      </c>
      <c r="D80" s="11"/>
      <c r="E80" s="19" t="s">
        <v>539</v>
      </c>
      <c r="F80" s="12" t="s">
        <v>153</v>
      </c>
      <c r="G80" s="13"/>
      <c r="H80" s="11"/>
      <c r="I80" s="34">
        <v>29692</v>
      </c>
      <c r="J80" s="12" t="s">
        <v>146</v>
      </c>
      <c r="K80" s="13"/>
      <c r="L80" s="11"/>
      <c r="M80" s="19" t="s">
        <v>544</v>
      </c>
      <c r="N80" s="12" t="s">
        <v>153</v>
      </c>
      <c r="O80" s="13"/>
      <c r="P80" s="11"/>
      <c r="Q80" s="19" t="s">
        <v>545</v>
      </c>
      <c r="R80" s="12" t="s">
        <v>153</v>
      </c>
      <c r="S80" s="13"/>
      <c r="T80" s="11"/>
      <c r="U80" s="19" t="s">
        <v>546</v>
      </c>
      <c r="V80" s="12" t="s">
        <v>153</v>
      </c>
    </row>
    <row r="81" spans="1:22" ht="15.75" thickBot="1" x14ac:dyDescent="0.3">
      <c r="A81" s="27"/>
      <c r="B81" s="14" t="s">
        <v>81</v>
      </c>
      <c r="C81" s="23" t="s">
        <v>146</v>
      </c>
      <c r="D81" s="17"/>
      <c r="E81" s="57" t="s">
        <v>274</v>
      </c>
      <c r="F81" s="17" t="s">
        <v>146</v>
      </c>
      <c r="G81" s="23"/>
      <c r="H81" s="15"/>
      <c r="I81" s="20" t="s">
        <v>547</v>
      </c>
      <c r="J81" s="17" t="s">
        <v>153</v>
      </c>
      <c r="K81" s="23"/>
      <c r="L81" s="15"/>
      <c r="M81" s="20" t="s">
        <v>548</v>
      </c>
      <c r="N81" s="17" t="s">
        <v>153</v>
      </c>
      <c r="O81" s="23"/>
      <c r="P81" s="17"/>
      <c r="Q81" s="57" t="s">
        <v>274</v>
      </c>
      <c r="R81" s="17" t="s">
        <v>146</v>
      </c>
      <c r="S81" s="23"/>
      <c r="T81" s="15"/>
      <c r="U81" s="20" t="s">
        <v>549</v>
      </c>
      <c r="V81" s="17" t="s">
        <v>153</v>
      </c>
    </row>
    <row r="82" spans="1:22" x14ac:dyDescent="0.25">
      <c r="A82" s="27"/>
      <c r="B82" s="21"/>
      <c r="C82" s="21" t="s">
        <v>146</v>
      </c>
      <c r="D82" s="22"/>
      <c r="E82" s="22"/>
      <c r="F82" s="21"/>
      <c r="G82" s="21"/>
      <c r="H82" s="22"/>
      <c r="I82" s="22"/>
      <c r="J82" s="21"/>
      <c r="K82" s="21"/>
      <c r="L82" s="22"/>
      <c r="M82" s="22"/>
      <c r="N82" s="21"/>
      <c r="O82" s="21"/>
      <c r="P82" s="22"/>
      <c r="Q82" s="22"/>
      <c r="R82" s="21"/>
      <c r="S82" s="21"/>
      <c r="T82" s="22"/>
      <c r="U82" s="22"/>
      <c r="V82" s="21"/>
    </row>
    <row r="83" spans="1:22" x14ac:dyDescent="0.25">
      <c r="A83" s="27"/>
      <c r="B83" s="39" t="s">
        <v>97</v>
      </c>
      <c r="C83" s="13" t="s">
        <v>146</v>
      </c>
      <c r="D83" s="11"/>
      <c r="E83" s="19" t="s">
        <v>539</v>
      </c>
      <c r="F83" s="12" t="s">
        <v>153</v>
      </c>
      <c r="G83" s="13"/>
      <c r="H83" s="11"/>
      <c r="I83" s="34">
        <v>23740</v>
      </c>
      <c r="J83" s="12" t="s">
        <v>146</v>
      </c>
      <c r="K83" s="13"/>
      <c r="L83" s="11"/>
      <c r="M83" s="19" t="s">
        <v>550</v>
      </c>
      <c r="N83" s="12" t="s">
        <v>153</v>
      </c>
      <c r="O83" s="13"/>
      <c r="P83" s="11"/>
      <c r="Q83" s="19" t="s">
        <v>545</v>
      </c>
      <c r="R83" s="12" t="s">
        <v>153</v>
      </c>
      <c r="S83" s="13"/>
      <c r="T83" s="11"/>
      <c r="U83" s="19" t="s">
        <v>551</v>
      </c>
      <c r="V83" s="12" t="s">
        <v>153</v>
      </c>
    </row>
    <row r="84" spans="1:22" ht="26.25" thickBot="1" x14ac:dyDescent="0.3">
      <c r="A84" s="27"/>
      <c r="B84" s="14" t="s">
        <v>83</v>
      </c>
      <c r="C84" s="23" t="s">
        <v>146</v>
      </c>
      <c r="D84" s="17"/>
      <c r="E84" s="57" t="s">
        <v>274</v>
      </c>
      <c r="F84" s="17" t="s">
        <v>146</v>
      </c>
      <c r="G84" s="23"/>
      <c r="H84" s="17"/>
      <c r="I84" s="57" t="s">
        <v>274</v>
      </c>
      <c r="J84" s="17" t="s">
        <v>146</v>
      </c>
      <c r="K84" s="23"/>
      <c r="L84" s="15"/>
      <c r="M84" s="20" t="s">
        <v>552</v>
      </c>
      <c r="N84" s="17" t="s">
        <v>153</v>
      </c>
      <c r="O84" s="23"/>
      <c r="P84" s="17"/>
      <c r="Q84" s="57" t="s">
        <v>274</v>
      </c>
      <c r="R84" s="17" t="s">
        <v>146</v>
      </c>
      <c r="S84" s="23"/>
      <c r="T84" s="15"/>
      <c r="U84" s="20" t="s">
        <v>552</v>
      </c>
      <c r="V84" s="17" t="s">
        <v>153</v>
      </c>
    </row>
    <row r="85" spans="1:22" x14ac:dyDescent="0.25">
      <c r="A85" s="27"/>
      <c r="B85" s="21"/>
      <c r="C85" s="21" t="s">
        <v>146</v>
      </c>
      <c r="D85" s="22"/>
      <c r="E85" s="22"/>
      <c r="F85" s="21"/>
      <c r="G85" s="21"/>
      <c r="H85" s="22"/>
      <c r="I85" s="22"/>
      <c r="J85" s="21"/>
      <c r="K85" s="21"/>
      <c r="L85" s="22"/>
      <c r="M85" s="22"/>
      <c r="N85" s="21"/>
      <c r="O85" s="21"/>
      <c r="P85" s="22"/>
      <c r="Q85" s="22"/>
      <c r="R85" s="21"/>
      <c r="S85" s="21"/>
      <c r="T85" s="22"/>
      <c r="U85" s="22"/>
      <c r="V85" s="21"/>
    </row>
    <row r="86" spans="1:22" ht="15.75" thickBot="1" x14ac:dyDescent="0.3">
      <c r="A86" s="27"/>
      <c r="B86" s="39" t="s">
        <v>553</v>
      </c>
      <c r="C86" s="13" t="s">
        <v>146</v>
      </c>
      <c r="D86" s="11" t="s">
        <v>150</v>
      </c>
      <c r="E86" s="19" t="s">
        <v>539</v>
      </c>
      <c r="F86" s="12" t="s">
        <v>153</v>
      </c>
      <c r="G86" s="13"/>
      <c r="H86" s="11" t="s">
        <v>150</v>
      </c>
      <c r="I86" s="34">
        <v>23740</v>
      </c>
      <c r="J86" s="12" t="s">
        <v>146</v>
      </c>
      <c r="K86" s="13"/>
      <c r="L86" s="11" t="s">
        <v>150</v>
      </c>
      <c r="M86" s="19" t="s">
        <v>554</v>
      </c>
      <c r="N86" s="12" t="s">
        <v>153</v>
      </c>
      <c r="O86" s="13"/>
      <c r="P86" s="11" t="s">
        <v>150</v>
      </c>
      <c r="Q86" s="19" t="s">
        <v>545</v>
      </c>
      <c r="R86" s="12" t="s">
        <v>153</v>
      </c>
      <c r="S86" s="13"/>
      <c r="T86" s="11" t="s">
        <v>150</v>
      </c>
      <c r="U86" s="19" t="s">
        <v>539</v>
      </c>
      <c r="V86" s="12" t="s">
        <v>153</v>
      </c>
    </row>
    <row r="87" spans="1:22" ht="15.75" thickTop="1" x14ac:dyDescent="0.25">
      <c r="A87" s="27"/>
      <c r="B87" s="21"/>
      <c r="C87" s="21" t="s">
        <v>146</v>
      </c>
      <c r="D87" s="24"/>
      <c r="E87" s="24"/>
      <c r="F87" s="21"/>
      <c r="G87" s="21"/>
      <c r="H87" s="24"/>
      <c r="I87" s="24"/>
      <c r="J87" s="21"/>
      <c r="K87" s="21"/>
      <c r="L87" s="24"/>
      <c r="M87" s="24"/>
      <c r="N87" s="21"/>
      <c r="O87" s="21"/>
      <c r="P87" s="24"/>
      <c r="Q87" s="24"/>
      <c r="R87" s="21"/>
      <c r="S87" s="21"/>
      <c r="T87" s="24"/>
      <c r="U87" s="24"/>
      <c r="V87" s="21"/>
    </row>
    <row r="88" spans="1:22" x14ac:dyDescent="0.25">
      <c r="A88" s="27"/>
      <c r="B88" s="33"/>
      <c r="C88" s="33"/>
      <c r="D88" s="33"/>
      <c r="E88" s="33"/>
      <c r="F88" s="33"/>
      <c r="G88" s="33"/>
      <c r="H88" s="33"/>
      <c r="I88" s="33"/>
      <c r="J88" s="33"/>
      <c r="K88" s="33"/>
      <c r="L88" s="33"/>
      <c r="M88" s="33"/>
      <c r="N88" s="33"/>
      <c r="O88" s="33"/>
      <c r="P88" s="33"/>
      <c r="Q88" s="33"/>
      <c r="R88" s="33"/>
      <c r="S88" s="33"/>
      <c r="T88" s="33"/>
      <c r="U88" s="33"/>
      <c r="V88" s="33"/>
    </row>
    <row r="89" spans="1:22" x14ac:dyDescent="0.25">
      <c r="A89" s="27"/>
      <c r="B89" s="67" t="s">
        <v>498</v>
      </c>
      <c r="C89" s="67"/>
      <c r="D89" s="67"/>
      <c r="E89" s="67"/>
      <c r="F89" s="67"/>
      <c r="G89" s="67"/>
      <c r="H89" s="67"/>
      <c r="I89" s="67"/>
      <c r="J89" s="67"/>
      <c r="K89" s="67"/>
      <c r="L89" s="67"/>
      <c r="M89" s="67"/>
      <c r="N89" s="67"/>
      <c r="O89" s="67"/>
      <c r="P89" s="67"/>
      <c r="Q89" s="67"/>
      <c r="R89" s="67"/>
      <c r="S89" s="67"/>
      <c r="T89" s="67"/>
      <c r="U89" s="67"/>
      <c r="V89" s="67"/>
    </row>
    <row r="90" spans="1:22" x14ac:dyDescent="0.25">
      <c r="A90" s="27"/>
      <c r="B90" s="67" t="s">
        <v>523</v>
      </c>
      <c r="C90" s="67"/>
      <c r="D90" s="67"/>
      <c r="E90" s="67"/>
      <c r="F90" s="67"/>
      <c r="G90" s="67"/>
      <c r="H90" s="67"/>
      <c r="I90" s="67"/>
      <c r="J90" s="67"/>
      <c r="K90" s="67"/>
      <c r="L90" s="67"/>
      <c r="M90" s="67"/>
      <c r="N90" s="67"/>
      <c r="O90" s="67"/>
      <c r="P90" s="67"/>
      <c r="Q90" s="67"/>
      <c r="R90" s="67"/>
      <c r="S90" s="67"/>
      <c r="T90" s="67"/>
      <c r="U90" s="67"/>
      <c r="V90" s="67"/>
    </row>
    <row r="91" spans="1:22" x14ac:dyDescent="0.25">
      <c r="A91" s="27"/>
      <c r="B91" s="67" t="s">
        <v>555</v>
      </c>
      <c r="C91" s="67"/>
      <c r="D91" s="67"/>
      <c r="E91" s="67"/>
      <c r="F91" s="67"/>
      <c r="G91" s="67"/>
      <c r="H91" s="67"/>
      <c r="I91" s="67"/>
      <c r="J91" s="67"/>
      <c r="K91" s="67"/>
      <c r="L91" s="67"/>
      <c r="M91" s="67"/>
      <c r="N91" s="67"/>
      <c r="O91" s="67"/>
      <c r="P91" s="67"/>
      <c r="Q91" s="67"/>
      <c r="R91" s="67"/>
      <c r="S91" s="67"/>
      <c r="T91" s="67"/>
      <c r="U91" s="67"/>
      <c r="V91" s="67"/>
    </row>
    <row r="92" spans="1:22" x14ac:dyDescent="0.25">
      <c r="A92" s="27"/>
      <c r="B92" s="68" t="s">
        <v>501</v>
      </c>
      <c r="C92" s="68"/>
      <c r="D92" s="68"/>
      <c r="E92" s="68"/>
      <c r="F92" s="68"/>
      <c r="G92" s="68"/>
      <c r="H92" s="68"/>
      <c r="I92" s="68"/>
      <c r="J92" s="68"/>
      <c r="K92" s="68"/>
      <c r="L92" s="68"/>
      <c r="M92" s="68"/>
      <c r="N92" s="68"/>
      <c r="O92" s="68"/>
      <c r="P92" s="68"/>
      <c r="Q92" s="68"/>
      <c r="R92" s="68"/>
      <c r="S92" s="68"/>
      <c r="T92" s="68"/>
      <c r="U92" s="68"/>
      <c r="V92" s="68"/>
    </row>
    <row r="93" spans="1:22" ht="15.75" x14ac:dyDescent="0.25">
      <c r="A93" s="27"/>
      <c r="B93" s="32"/>
      <c r="C93" s="32"/>
      <c r="D93" s="32"/>
      <c r="E93" s="32"/>
      <c r="F93" s="32"/>
      <c r="G93" s="32"/>
      <c r="H93" s="32"/>
      <c r="I93" s="32"/>
      <c r="J93" s="32"/>
      <c r="K93" s="32"/>
      <c r="L93" s="32"/>
      <c r="M93" s="32"/>
      <c r="N93" s="32"/>
      <c r="O93" s="32"/>
      <c r="P93" s="32"/>
      <c r="Q93" s="32"/>
      <c r="R93" s="32"/>
      <c r="S93" s="32"/>
      <c r="T93" s="32"/>
      <c r="U93" s="32"/>
      <c r="V93" s="32"/>
    </row>
    <row r="94" spans="1:22" x14ac:dyDescent="0.25">
      <c r="A94" s="27"/>
      <c r="B94" s="11"/>
      <c r="C94" s="11"/>
      <c r="D94" s="11"/>
      <c r="E94" s="11"/>
      <c r="F94" s="11"/>
      <c r="G94" s="11"/>
      <c r="H94" s="11"/>
      <c r="I94" s="11"/>
      <c r="J94" s="11"/>
      <c r="K94" s="11"/>
      <c r="L94" s="11"/>
      <c r="M94" s="11"/>
      <c r="N94" s="11"/>
      <c r="O94" s="11"/>
      <c r="P94" s="11"/>
      <c r="Q94" s="11"/>
      <c r="R94" s="11"/>
      <c r="S94" s="11"/>
      <c r="T94" s="11"/>
      <c r="U94" s="11"/>
      <c r="V94" s="11"/>
    </row>
    <row r="95" spans="1:22" x14ac:dyDescent="0.25">
      <c r="A95" s="27"/>
      <c r="B95" s="35"/>
      <c r="C95" s="35" t="s">
        <v>146</v>
      </c>
      <c r="D95" s="25" t="s">
        <v>502</v>
      </c>
      <c r="E95" s="25"/>
      <c r="F95" s="35"/>
      <c r="G95" s="35"/>
      <c r="H95" s="25" t="s">
        <v>503</v>
      </c>
      <c r="I95" s="25"/>
      <c r="J95" s="35"/>
      <c r="K95" s="35"/>
      <c r="L95" s="25" t="s">
        <v>504</v>
      </c>
      <c r="M95" s="25"/>
      <c r="N95" s="35"/>
      <c r="O95" s="35"/>
      <c r="P95" s="25" t="s">
        <v>505</v>
      </c>
      <c r="Q95" s="25"/>
      <c r="R95" s="35"/>
      <c r="S95" s="35"/>
      <c r="T95" s="25" t="s">
        <v>506</v>
      </c>
      <c r="U95" s="25"/>
      <c r="V95" s="35"/>
    </row>
    <row r="96" spans="1:22" ht="15.75" thickBot="1" x14ac:dyDescent="0.3">
      <c r="A96" s="27"/>
      <c r="B96" s="35"/>
      <c r="C96" s="35"/>
      <c r="D96" s="26"/>
      <c r="E96" s="26"/>
      <c r="F96" s="35"/>
      <c r="G96" s="35"/>
      <c r="H96" s="26"/>
      <c r="I96" s="26"/>
      <c r="J96" s="35"/>
      <c r="K96" s="35"/>
      <c r="L96" s="26" t="s">
        <v>503</v>
      </c>
      <c r="M96" s="26"/>
      <c r="N96" s="35"/>
      <c r="O96" s="35"/>
      <c r="P96" s="26"/>
      <c r="Q96" s="26"/>
      <c r="R96" s="35"/>
      <c r="S96" s="35"/>
      <c r="T96" s="26"/>
      <c r="U96" s="26"/>
      <c r="V96" s="35"/>
    </row>
    <row r="97" spans="1:22" x14ac:dyDescent="0.25">
      <c r="A97" s="27"/>
      <c r="B97" s="14" t="s">
        <v>65</v>
      </c>
      <c r="C97" s="15" t="s">
        <v>146</v>
      </c>
      <c r="D97" s="17" t="s">
        <v>150</v>
      </c>
      <c r="E97" s="57" t="s">
        <v>274</v>
      </c>
      <c r="F97" s="17" t="s">
        <v>146</v>
      </c>
      <c r="G97" s="15"/>
      <c r="H97" s="15" t="s">
        <v>150</v>
      </c>
      <c r="I97" s="16">
        <v>509772</v>
      </c>
      <c r="J97" s="17" t="s">
        <v>146</v>
      </c>
      <c r="K97" s="15"/>
      <c r="L97" s="15" t="s">
        <v>150</v>
      </c>
      <c r="M97" s="16">
        <v>159589</v>
      </c>
      <c r="N97" s="17" t="s">
        <v>146</v>
      </c>
      <c r="O97" s="15"/>
      <c r="P97" s="15" t="s">
        <v>150</v>
      </c>
      <c r="Q97" s="20" t="s">
        <v>556</v>
      </c>
      <c r="R97" s="17" t="s">
        <v>153</v>
      </c>
      <c r="S97" s="15"/>
      <c r="T97" s="15" t="s">
        <v>150</v>
      </c>
      <c r="U97" s="16">
        <v>596611</v>
      </c>
      <c r="V97" s="17" t="s">
        <v>146</v>
      </c>
    </row>
    <row r="98" spans="1:22" ht="26.25" thickBot="1" x14ac:dyDescent="0.3">
      <c r="A98" s="27"/>
      <c r="B98" s="18" t="s">
        <v>557</v>
      </c>
      <c r="C98" s="11" t="s">
        <v>146</v>
      </c>
      <c r="D98" s="12"/>
      <c r="E98" s="46" t="s">
        <v>274</v>
      </c>
      <c r="F98" s="12" t="s">
        <v>146</v>
      </c>
      <c r="G98" s="11"/>
      <c r="H98" s="11"/>
      <c r="I98" s="34">
        <v>211678</v>
      </c>
      <c r="J98" s="12" t="s">
        <v>146</v>
      </c>
      <c r="K98" s="11"/>
      <c r="L98" s="11"/>
      <c r="M98" s="34">
        <v>113566</v>
      </c>
      <c r="N98" s="12" t="s">
        <v>146</v>
      </c>
      <c r="O98" s="11"/>
      <c r="P98" s="11"/>
      <c r="Q98" s="19" t="s">
        <v>558</v>
      </c>
      <c r="R98" s="12" t="s">
        <v>153</v>
      </c>
      <c r="S98" s="11"/>
      <c r="T98" s="11"/>
      <c r="U98" s="34">
        <v>243215</v>
      </c>
      <c r="V98" s="12" t="s">
        <v>146</v>
      </c>
    </row>
    <row r="99" spans="1:22" x14ac:dyDescent="0.25">
      <c r="A99" s="27"/>
      <c r="B99" s="21"/>
      <c r="C99" s="21" t="s">
        <v>146</v>
      </c>
      <c r="D99" s="22"/>
      <c r="E99" s="22"/>
      <c r="F99" s="21"/>
      <c r="G99" s="21"/>
      <c r="H99" s="22"/>
      <c r="I99" s="22"/>
      <c r="J99" s="21"/>
      <c r="K99" s="21"/>
      <c r="L99" s="22"/>
      <c r="M99" s="22"/>
      <c r="N99" s="21"/>
      <c r="O99" s="21"/>
      <c r="P99" s="22"/>
      <c r="Q99" s="22"/>
      <c r="R99" s="21"/>
      <c r="S99" s="21"/>
      <c r="T99" s="22"/>
      <c r="U99" s="22"/>
      <c r="V99" s="21"/>
    </row>
    <row r="100" spans="1:22" x14ac:dyDescent="0.25">
      <c r="A100" s="27"/>
      <c r="B100" s="40" t="s">
        <v>67</v>
      </c>
      <c r="C100" s="23" t="s">
        <v>146</v>
      </c>
      <c r="D100" s="17"/>
      <c r="E100" s="57" t="s">
        <v>274</v>
      </c>
      <c r="F100" s="17" t="s">
        <v>146</v>
      </c>
      <c r="G100" s="23"/>
      <c r="H100" s="15"/>
      <c r="I100" s="16">
        <v>298094</v>
      </c>
      <c r="J100" s="17" t="s">
        <v>146</v>
      </c>
      <c r="K100" s="23"/>
      <c r="L100" s="15"/>
      <c r="M100" s="16">
        <v>46023</v>
      </c>
      <c r="N100" s="17" t="s">
        <v>146</v>
      </c>
      <c r="O100" s="23"/>
      <c r="P100" s="15"/>
      <c r="Q100" s="16">
        <v>9279</v>
      </c>
      <c r="R100" s="17" t="s">
        <v>146</v>
      </c>
      <c r="S100" s="23"/>
      <c r="T100" s="15"/>
      <c r="U100" s="16">
        <v>353396</v>
      </c>
      <c r="V100" s="17" t="s">
        <v>146</v>
      </c>
    </row>
    <row r="101" spans="1:22" x14ac:dyDescent="0.25">
      <c r="A101" s="27"/>
      <c r="B101" s="18" t="s">
        <v>68</v>
      </c>
      <c r="C101" s="13" t="s">
        <v>146</v>
      </c>
      <c r="D101" s="11"/>
      <c r="E101" s="31"/>
      <c r="F101" s="31"/>
      <c r="G101" s="31"/>
      <c r="H101" s="31"/>
      <c r="I101" s="31"/>
      <c r="J101" s="31"/>
      <c r="K101" s="31"/>
      <c r="L101" s="31"/>
      <c r="M101" s="31"/>
      <c r="N101" s="11"/>
      <c r="O101" s="13"/>
      <c r="P101" s="11"/>
      <c r="Q101" s="11"/>
      <c r="R101" s="11"/>
      <c r="S101" s="13"/>
      <c r="T101" s="11"/>
      <c r="U101" s="11"/>
      <c r="V101" s="11"/>
    </row>
    <row r="102" spans="1:22" x14ac:dyDescent="0.25">
      <c r="A102" s="27"/>
      <c r="B102" s="40" t="s">
        <v>69</v>
      </c>
      <c r="C102" s="23" t="s">
        <v>146</v>
      </c>
      <c r="D102" s="17"/>
      <c r="E102" s="57" t="s">
        <v>274</v>
      </c>
      <c r="F102" s="17" t="s">
        <v>146</v>
      </c>
      <c r="G102" s="23"/>
      <c r="H102" s="15"/>
      <c r="I102" s="16">
        <v>196750</v>
      </c>
      <c r="J102" s="17" t="s">
        <v>146</v>
      </c>
      <c r="K102" s="23"/>
      <c r="L102" s="15"/>
      <c r="M102" s="16">
        <v>54508</v>
      </c>
      <c r="N102" s="17" t="s">
        <v>146</v>
      </c>
      <c r="O102" s="23"/>
      <c r="P102" s="17"/>
      <c r="Q102" s="57" t="s">
        <v>274</v>
      </c>
      <c r="R102" s="17" t="s">
        <v>146</v>
      </c>
      <c r="S102" s="23"/>
      <c r="T102" s="15"/>
      <c r="U102" s="16">
        <v>251258</v>
      </c>
      <c r="V102" s="17" t="s">
        <v>146</v>
      </c>
    </row>
    <row r="103" spans="1:22" x14ac:dyDescent="0.25">
      <c r="A103" s="27"/>
      <c r="B103" s="39" t="s">
        <v>70</v>
      </c>
      <c r="C103" s="13" t="s">
        <v>146</v>
      </c>
      <c r="D103" s="12"/>
      <c r="E103" s="46" t="s">
        <v>274</v>
      </c>
      <c r="F103" s="12" t="s">
        <v>146</v>
      </c>
      <c r="G103" s="13"/>
      <c r="H103" s="11"/>
      <c r="I103" s="34">
        <v>17083</v>
      </c>
      <c r="J103" s="12" t="s">
        <v>146</v>
      </c>
      <c r="K103" s="13"/>
      <c r="L103" s="11"/>
      <c r="M103" s="34">
        <v>2273</v>
      </c>
      <c r="N103" s="12" t="s">
        <v>146</v>
      </c>
      <c r="O103" s="13"/>
      <c r="P103" s="12"/>
      <c r="Q103" s="46" t="s">
        <v>274</v>
      </c>
      <c r="R103" s="12" t="s">
        <v>146</v>
      </c>
      <c r="S103" s="13"/>
      <c r="T103" s="11"/>
      <c r="U103" s="34">
        <v>19356</v>
      </c>
      <c r="V103" s="12" t="s">
        <v>146</v>
      </c>
    </row>
    <row r="104" spans="1:22" ht="15.75" thickBot="1" x14ac:dyDescent="0.3">
      <c r="A104" s="27"/>
      <c r="B104" s="40" t="s">
        <v>71</v>
      </c>
      <c r="C104" s="23" t="s">
        <v>146</v>
      </c>
      <c r="D104" s="17"/>
      <c r="E104" s="57" t="s">
        <v>274</v>
      </c>
      <c r="F104" s="17" t="s">
        <v>146</v>
      </c>
      <c r="G104" s="23"/>
      <c r="H104" s="15"/>
      <c r="I104" s="16">
        <v>44755</v>
      </c>
      <c r="J104" s="17" t="s">
        <v>146</v>
      </c>
      <c r="K104" s="23"/>
      <c r="L104" s="15"/>
      <c r="M104" s="16">
        <v>2304</v>
      </c>
      <c r="N104" s="17" t="s">
        <v>146</v>
      </c>
      <c r="O104" s="23"/>
      <c r="P104" s="17"/>
      <c r="Q104" s="57" t="s">
        <v>274</v>
      </c>
      <c r="R104" s="17" t="s">
        <v>146</v>
      </c>
      <c r="S104" s="23"/>
      <c r="T104" s="15"/>
      <c r="U104" s="16">
        <v>47059</v>
      </c>
      <c r="V104" s="17" t="s">
        <v>146</v>
      </c>
    </row>
    <row r="105" spans="1:22" x14ac:dyDescent="0.25">
      <c r="A105" s="27"/>
      <c r="B105" s="21"/>
      <c r="C105" s="21" t="s">
        <v>146</v>
      </c>
      <c r="D105" s="22"/>
      <c r="E105" s="22"/>
      <c r="F105" s="21"/>
      <c r="G105" s="21"/>
      <c r="H105" s="22"/>
      <c r="I105" s="22"/>
      <c r="J105" s="21"/>
      <c r="K105" s="21"/>
      <c r="L105" s="22"/>
      <c r="M105" s="22"/>
      <c r="N105" s="21"/>
      <c r="O105" s="21"/>
      <c r="P105" s="22"/>
      <c r="Q105" s="22"/>
      <c r="R105" s="21"/>
      <c r="S105" s="21"/>
      <c r="T105" s="22"/>
      <c r="U105" s="22"/>
      <c r="V105" s="21"/>
    </row>
    <row r="106" spans="1:22" ht="15.75" thickBot="1" x14ac:dyDescent="0.3">
      <c r="A106" s="27"/>
      <c r="B106" s="63"/>
      <c r="C106" s="13" t="s">
        <v>146</v>
      </c>
      <c r="D106" s="12"/>
      <c r="E106" s="46" t="s">
        <v>274</v>
      </c>
      <c r="F106" s="12" t="s">
        <v>146</v>
      </c>
      <c r="G106" s="13"/>
      <c r="H106" s="11"/>
      <c r="I106" s="34">
        <v>258588</v>
      </c>
      <c r="J106" s="12" t="s">
        <v>146</v>
      </c>
      <c r="K106" s="13"/>
      <c r="L106" s="11"/>
      <c r="M106" s="34">
        <v>59085</v>
      </c>
      <c r="N106" s="12" t="s">
        <v>146</v>
      </c>
      <c r="O106" s="13"/>
      <c r="P106" s="12"/>
      <c r="Q106" s="46" t="s">
        <v>274</v>
      </c>
      <c r="R106" s="12" t="s">
        <v>146</v>
      </c>
      <c r="S106" s="13"/>
      <c r="T106" s="11"/>
      <c r="U106" s="34">
        <v>317673</v>
      </c>
      <c r="V106" s="12" t="s">
        <v>146</v>
      </c>
    </row>
    <row r="107" spans="1:22" x14ac:dyDescent="0.25">
      <c r="A107" s="27"/>
      <c r="B107" s="21"/>
      <c r="C107" s="21" t="s">
        <v>146</v>
      </c>
      <c r="D107" s="22"/>
      <c r="E107" s="22"/>
      <c r="F107" s="21"/>
      <c r="G107" s="21"/>
      <c r="H107" s="22"/>
      <c r="I107" s="22"/>
      <c r="J107" s="21"/>
      <c r="K107" s="21"/>
      <c r="L107" s="22"/>
      <c r="M107" s="22"/>
      <c r="N107" s="21"/>
      <c r="O107" s="21"/>
      <c r="P107" s="22"/>
      <c r="Q107" s="22"/>
      <c r="R107" s="21"/>
      <c r="S107" s="21"/>
      <c r="T107" s="22"/>
      <c r="U107" s="22"/>
      <c r="V107" s="21"/>
    </row>
    <row r="108" spans="1:22" x14ac:dyDescent="0.25">
      <c r="A108" s="27"/>
      <c r="B108" s="40" t="s">
        <v>528</v>
      </c>
      <c r="C108" s="23" t="s">
        <v>146</v>
      </c>
      <c r="D108" s="17"/>
      <c r="E108" s="57" t="s">
        <v>274</v>
      </c>
      <c r="F108" s="17" t="s">
        <v>146</v>
      </c>
      <c r="G108" s="23"/>
      <c r="H108" s="15"/>
      <c r="I108" s="16">
        <v>39506</v>
      </c>
      <c r="J108" s="17" t="s">
        <v>146</v>
      </c>
      <c r="K108" s="23"/>
      <c r="L108" s="15"/>
      <c r="M108" s="20" t="s">
        <v>559</v>
      </c>
      <c r="N108" s="17" t="s">
        <v>153</v>
      </c>
      <c r="O108" s="23"/>
      <c r="P108" s="15"/>
      <c r="Q108" s="16">
        <v>9279</v>
      </c>
      <c r="R108" s="17" t="s">
        <v>146</v>
      </c>
      <c r="S108" s="23"/>
      <c r="T108" s="15"/>
      <c r="U108" s="16">
        <v>35723</v>
      </c>
      <c r="V108" s="17" t="s">
        <v>146</v>
      </c>
    </row>
    <row r="109" spans="1:22" x14ac:dyDescent="0.25">
      <c r="A109" s="27"/>
      <c r="B109" s="18" t="s">
        <v>74</v>
      </c>
      <c r="C109" s="13" t="s">
        <v>146</v>
      </c>
      <c r="D109" s="11"/>
      <c r="E109" s="31"/>
      <c r="F109" s="31"/>
      <c r="G109" s="31"/>
      <c r="H109" s="31"/>
      <c r="I109" s="31"/>
      <c r="J109" s="31"/>
      <c r="K109" s="31"/>
      <c r="L109" s="31"/>
      <c r="M109" s="31"/>
      <c r="N109" s="11"/>
      <c r="O109" s="13"/>
      <c r="P109" s="11"/>
      <c r="Q109" s="11"/>
      <c r="R109" s="11"/>
      <c r="S109" s="13"/>
      <c r="T109" s="11"/>
      <c r="U109" s="11"/>
      <c r="V109" s="11"/>
    </row>
    <row r="110" spans="1:22" x14ac:dyDescent="0.25">
      <c r="A110" s="27"/>
      <c r="B110" s="40" t="s">
        <v>75</v>
      </c>
      <c r="C110" s="23" t="s">
        <v>146</v>
      </c>
      <c r="D110" s="15"/>
      <c r="E110" s="20" t="s">
        <v>560</v>
      </c>
      <c r="F110" s="17" t="s">
        <v>153</v>
      </c>
      <c r="G110" s="23"/>
      <c r="H110" s="17"/>
      <c r="I110" s="57" t="s">
        <v>274</v>
      </c>
      <c r="J110" s="17" t="s">
        <v>146</v>
      </c>
      <c r="K110" s="23"/>
      <c r="L110" s="15"/>
      <c r="M110" s="20" t="s">
        <v>561</v>
      </c>
      <c r="N110" s="17" t="s">
        <v>153</v>
      </c>
      <c r="O110" s="23"/>
      <c r="P110" s="17"/>
      <c r="Q110" s="57" t="s">
        <v>274</v>
      </c>
      <c r="R110" s="17" t="s">
        <v>146</v>
      </c>
      <c r="S110" s="23"/>
      <c r="T110" s="15"/>
      <c r="U110" s="20" t="s">
        <v>562</v>
      </c>
      <c r="V110" s="17" t="s">
        <v>153</v>
      </c>
    </row>
    <row r="111" spans="1:22" x14ac:dyDescent="0.25">
      <c r="A111" s="27"/>
      <c r="B111" s="39" t="s">
        <v>76</v>
      </c>
      <c r="C111" s="13" t="s">
        <v>146</v>
      </c>
      <c r="D111" s="11"/>
      <c r="E111" s="19">
        <v>10</v>
      </c>
      <c r="F111" s="12" t="s">
        <v>146</v>
      </c>
      <c r="G111" s="13"/>
      <c r="H111" s="11"/>
      <c r="I111" s="19">
        <v>91</v>
      </c>
      <c r="J111" s="12" t="s">
        <v>146</v>
      </c>
      <c r="K111" s="13"/>
      <c r="L111" s="11"/>
      <c r="M111" s="19">
        <v>30</v>
      </c>
      <c r="N111" s="12" t="s">
        <v>146</v>
      </c>
      <c r="O111" s="13"/>
      <c r="P111" s="12"/>
      <c r="Q111" s="46" t="s">
        <v>274</v>
      </c>
      <c r="R111" s="12" t="s">
        <v>146</v>
      </c>
      <c r="S111" s="13"/>
      <c r="T111" s="11"/>
      <c r="U111" s="19">
        <v>131</v>
      </c>
      <c r="V111" s="12" t="s">
        <v>146</v>
      </c>
    </row>
    <row r="112" spans="1:22" ht="25.5" x14ac:dyDescent="0.25">
      <c r="A112" s="27"/>
      <c r="B112" s="40" t="s">
        <v>77</v>
      </c>
      <c r="C112" s="23" t="s">
        <v>146</v>
      </c>
      <c r="D112" s="15"/>
      <c r="E112" s="20" t="s">
        <v>533</v>
      </c>
      <c r="F112" s="17" t="s">
        <v>153</v>
      </c>
      <c r="G112" s="23"/>
      <c r="H112" s="17"/>
      <c r="I112" s="57" t="s">
        <v>274</v>
      </c>
      <c r="J112" s="17" t="s">
        <v>146</v>
      </c>
      <c r="K112" s="23"/>
      <c r="L112" s="17"/>
      <c r="M112" s="57" t="s">
        <v>274</v>
      </c>
      <c r="N112" s="17" t="s">
        <v>146</v>
      </c>
      <c r="O112" s="23"/>
      <c r="P112" s="17"/>
      <c r="Q112" s="57" t="s">
        <v>274</v>
      </c>
      <c r="R112" s="17" t="s">
        <v>146</v>
      </c>
      <c r="S112" s="23"/>
      <c r="T112" s="15"/>
      <c r="U112" s="20" t="s">
        <v>533</v>
      </c>
      <c r="V112" s="17" t="s">
        <v>153</v>
      </c>
    </row>
    <row r="113" spans="1:22" x14ac:dyDescent="0.25">
      <c r="A113" s="27"/>
      <c r="B113" s="39" t="s">
        <v>534</v>
      </c>
      <c r="C113" s="13" t="s">
        <v>146</v>
      </c>
      <c r="D113" s="12"/>
      <c r="E113" s="46" t="s">
        <v>274</v>
      </c>
      <c r="F113" s="12" t="s">
        <v>146</v>
      </c>
      <c r="G113" s="13"/>
      <c r="H113" s="11"/>
      <c r="I113" s="19">
        <v>147</v>
      </c>
      <c r="J113" s="12" t="s">
        <v>146</v>
      </c>
      <c r="K113" s="13"/>
      <c r="L113" s="11"/>
      <c r="M113" s="19">
        <v>385</v>
      </c>
      <c r="N113" s="12" t="s">
        <v>146</v>
      </c>
      <c r="O113" s="13"/>
      <c r="P113" s="12"/>
      <c r="Q113" s="46" t="s">
        <v>274</v>
      </c>
      <c r="R113" s="12" t="s">
        <v>146</v>
      </c>
      <c r="S113" s="13"/>
      <c r="T113" s="11"/>
      <c r="U113" s="19">
        <v>532</v>
      </c>
      <c r="V113" s="12" t="s">
        <v>146</v>
      </c>
    </row>
    <row r="114" spans="1:22" x14ac:dyDescent="0.25">
      <c r="A114" s="27"/>
      <c r="B114" s="40" t="s">
        <v>535</v>
      </c>
      <c r="C114" s="23" t="s">
        <v>146</v>
      </c>
      <c r="D114" s="17"/>
      <c r="E114" s="57" t="s">
        <v>274</v>
      </c>
      <c r="F114" s="17" t="s">
        <v>146</v>
      </c>
      <c r="G114" s="23"/>
      <c r="H114" s="15"/>
      <c r="I114" s="20">
        <v>709</v>
      </c>
      <c r="J114" s="17" t="s">
        <v>146</v>
      </c>
      <c r="K114" s="23"/>
      <c r="L114" s="15"/>
      <c r="M114" s="20" t="s">
        <v>563</v>
      </c>
      <c r="N114" s="17" t="s">
        <v>153</v>
      </c>
      <c r="O114" s="23"/>
      <c r="P114" s="15"/>
      <c r="Q114" s="20">
        <v>44</v>
      </c>
      <c r="R114" s="17" t="s">
        <v>146</v>
      </c>
      <c r="S114" s="23"/>
      <c r="T114" s="17"/>
      <c r="U114" s="57" t="s">
        <v>274</v>
      </c>
      <c r="V114" s="17" t="s">
        <v>146</v>
      </c>
    </row>
    <row r="115" spans="1:22" ht="15.75" thickBot="1" x14ac:dyDescent="0.3">
      <c r="A115" s="27"/>
      <c r="B115" s="39" t="s">
        <v>537</v>
      </c>
      <c r="C115" s="13" t="s">
        <v>146</v>
      </c>
      <c r="D115" s="11"/>
      <c r="E115" s="34">
        <v>26222</v>
      </c>
      <c r="F115" s="12" t="s">
        <v>146</v>
      </c>
      <c r="G115" s="13"/>
      <c r="H115" s="12"/>
      <c r="I115" s="46" t="s">
        <v>274</v>
      </c>
      <c r="J115" s="12" t="s">
        <v>146</v>
      </c>
      <c r="K115" s="13"/>
      <c r="L115" s="12"/>
      <c r="M115" s="46" t="s">
        <v>274</v>
      </c>
      <c r="N115" s="12" t="s">
        <v>146</v>
      </c>
      <c r="O115" s="13"/>
      <c r="P115" s="11"/>
      <c r="Q115" s="19" t="s">
        <v>564</v>
      </c>
      <c r="R115" s="12" t="s">
        <v>153</v>
      </c>
      <c r="S115" s="13"/>
      <c r="T115" s="12"/>
      <c r="U115" s="46" t="s">
        <v>274</v>
      </c>
      <c r="V115" s="12" t="s">
        <v>146</v>
      </c>
    </row>
    <row r="116" spans="1:22" x14ac:dyDescent="0.25">
      <c r="A116" s="27"/>
      <c r="B116" s="21"/>
      <c r="C116" s="21" t="s">
        <v>146</v>
      </c>
      <c r="D116" s="22"/>
      <c r="E116" s="22"/>
      <c r="F116" s="21"/>
      <c r="G116" s="21"/>
      <c r="H116" s="22"/>
      <c r="I116" s="22"/>
      <c r="J116" s="21"/>
      <c r="K116" s="21"/>
      <c r="L116" s="22"/>
      <c r="M116" s="22"/>
      <c r="N116" s="21"/>
      <c r="O116" s="21"/>
      <c r="P116" s="22"/>
      <c r="Q116" s="22"/>
      <c r="R116" s="21"/>
      <c r="S116" s="21"/>
      <c r="T116" s="22"/>
      <c r="U116" s="22"/>
      <c r="V116" s="21"/>
    </row>
    <row r="117" spans="1:22" ht="15.75" thickBot="1" x14ac:dyDescent="0.3">
      <c r="A117" s="27"/>
      <c r="B117" s="38"/>
      <c r="C117" s="23" t="s">
        <v>146</v>
      </c>
      <c r="D117" s="15"/>
      <c r="E117" s="20" t="s">
        <v>565</v>
      </c>
      <c r="F117" s="17" t="s">
        <v>153</v>
      </c>
      <c r="G117" s="23"/>
      <c r="H117" s="15"/>
      <c r="I117" s="20">
        <v>947</v>
      </c>
      <c r="J117" s="17" t="s">
        <v>146</v>
      </c>
      <c r="K117" s="23"/>
      <c r="L117" s="15"/>
      <c r="M117" s="20" t="s">
        <v>566</v>
      </c>
      <c r="N117" s="17" t="s">
        <v>153</v>
      </c>
      <c r="O117" s="23"/>
      <c r="P117" s="15"/>
      <c r="Q117" s="20" t="s">
        <v>567</v>
      </c>
      <c r="R117" s="17" t="s">
        <v>153</v>
      </c>
      <c r="S117" s="23"/>
      <c r="T117" s="15"/>
      <c r="U117" s="20" t="s">
        <v>568</v>
      </c>
      <c r="V117" s="17" t="s">
        <v>153</v>
      </c>
    </row>
    <row r="118" spans="1:22" x14ac:dyDescent="0.25">
      <c r="A118" s="27"/>
      <c r="B118" s="21"/>
      <c r="C118" s="21" t="s">
        <v>146</v>
      </c>
      <c r="D118" s="22"/>
      <c r="E118" s="22"/>
      <c r="F118" s="21"/>
      <c r="G118" s="21"/>
      <c r="H118" s="22"/>
      <c r="I118" s="22"/>
      <c r="J118" s="21"/>
      <c r="K118" s="21"/>
      <c r="L118" s="22"/>
      <c r="M118" s="22"/>
      <c r="N118" s="21"/>
      <c r="O118" s="21"/>
      <c r="P118" s="22"/>
      <c r="Q118" s="22"/>
      <c r="R118" s="21"/>
      <c r="S118" s="21"/>
      <c r="T118" s="22"/>
      <c r="U118" s="22"/>
      <c r="V118" s="21"/>
    </row>
    <row r="119" spans="1:22" x14ac:dyDescent="0.25">
      <c r="A119" s="27"/>
      <c r="B119" s="39" t="s">
        <v>543</v>
      </c>
      <c r="C119" s="13" t="s">
        <v>146</v>
      </c>
      <c r="D119" s="11"/>
      <c r="E119" s="19" t="s">
        <v>565</v>
      </c>
      <c r="F119" s="12" t="s">
        <v>153</v>
      </c>
      <c r="G119" s="13"/>
      <c r="H119" s="11"/>
      <c r="I119" s="34">
        <v>40453</v>
      </c>
      <c r="J119" s="12" t="s">
        <v>146</v>
      </c>
      <c r="K119" s="13"/>
      <c r="L119" s="11"/>
      <c r="M119" s="19" t="s">
        <v>569</v>
      </c>
      <c r="N119" s="12" t="s">
        <v>153</v>
      </c>
      <c r="O119" s="13"/>
      <c r="P119" s="11"/>
      <c r="Q119" s="19" t="s">
        <v>570</v>
      </c>
      <c r="R119" s="12" t="s">
        <v>153</v>
      </c>
      <c r="S119" s="13"/>
      <c r="T119" s="11"/>
      <c r="U119" s="19" t="s">
        <v>571</v>
      </c>
      <c r="V119" s="12" t="s">
        <v>153</v>
      </c>
    </row>
    <row r="120" spans="1:22" ht="15.75" thickBot="1" x14ac:dyDescent="0.3">
      <c r="A120" s="27"/>
      <c r="B120" s="14" t="s">
        <v>81</v>
      </c>
      <c r="C120" s="23" t="s">
        <v>146</v>
      </c>
      <c r="D120" s="17"/>
      <c r="E120" s="57" t="s">
        <v>274</v>
      </c>
      <c r="F120" s="17" t="s">
        <v>146</v>
      </c>
      <c r="G120" s="23"/>
      <c r="H120" s="15"/>
      <c r="I120" s="20" t="s">
        <v>572</v>
      </c>
      <c r="J120" s="17" t="s">
        <v>153</v>
      </c>
      <c r="K120" s="23"/>
      <c r="L120" s="15"/>
      <c r="M120" s="20" t="s">
        <v>573</v>
      </c>
      <c r="N120" s="17" t="s">
        <v>153</v>
      </c>
      <c r="O120" s="23"/>
      <c r="P120" s="17"/>
      <c r="Q120" s="57" t="s">
        <v>274</v>
      </c>
      <c r="R120" s="17" t="s">
        <v>146</v>
      </c>
      <c r="S120" s="23"/>
      <c r="T120" s="15"/>
      <c r="U120" s="20" t="s">
        <v>574</v>
      </c>
      <c r="V120" s="17" t="s">
        <v>153</v>
      </c>
    </row>
    <row r="121" spans="1:22" x14ac:dyDescent="0.25">
      <c r="A121" s="27"/>
      <c r="B121" s="21"/>
      <c r="C121" s="21" t="s">
        <v>146</v>
      </c>
      <c r="D121" s="22"/>
      <c r="E121" s="22"/>
      <c r="F121" s="21"/>
      <c r="G121" s="21"/>
      <c r="H121" s="22"/>
      <c r="I121" s="22"/>
      <c r="J121" s="21"/>
      <c r="K121" s="21"/>
      <c r="L121" s="22"/>
      <c r="M121" s="22"/>
      <c r="N121" s="21"/>
      <c r="O121" s="21"/>
      <c r="P121" s="22"/>
      <c r="Q121" s="22"/>
      <c r="R121" s="21"/>
      <c r="S121" s="21"/>
      <c r="T121" s="22"/>
      <c r="U121" s="22"/>
      <c r="V121" s="21"/>
    </row>
    <row r="122" spans="1:22" x14ac:dyDescent="0.25">
      <c r="A122" s="27"/>
      <c r="B122" s="39" t="s">
        <v>97</v>
      </c>
      <c r="C122" s="13" t="s">
        <v>146</v>
      </c>
      <c r="D122" s="11"/>
      <c r="E122" s="19" t="s">
        <v>565</v>
      </c>
      <c r="F122" s="12" t="s">
        <v>153</v>
      </c>
      <c r="G122" s="13"/>
      <c r="H122" s="11"/>
      <c r="I122" s="34">
        <v>33120</v>
      </c>
      <c r="J122" s="12" t="s">
        <v>146</v>
      </c>
      <c r="K122" s="13"/>
      <c r="L122" s="11"/>
      <c r="M122" s="19" t="s">
        <v>575</v>
      </c>
      <c r="N122" s="12" t="s">
        <v>153</v>
      </c>
      <c r="O122" s="13"/>
      <c r="P122" s="11"/>
      <c r="Q122" s="19" t="s">
        <v>570</v>
      </c>
      <c r="R122" s="12" t="s">
        <v>153</v>
      </c>
      <c r="S122" s="13"/>
      <c r="T122" s="11"/>
      <c r="U122" s="19" t="s">
        <v>576</v>
      </c>
      <c r="V122" s="12" t="s">
        <v>153</v>
      </c>
    </row>
    <row r="123" spans="1:22" ht="26.25" thickBot="1" x14ac:dyDescent="0.3">
      <c r="A123" s="27"/>
      <c r="B123" s="14" t="s">
        <v>83</v>
      </c>
      <c r="C123" s="23" t="s">
        <v>146</v>
      </c>
      <c r="D123" s="17"/>
      <c r="E123" s="57" t="s">
        <v>274</v>
      </c>
      <c r="F123" s="17" t="s">
        <v>146</v>
      </c>
      <c r="G123" s="23"/>
      <c r="H123" s="17"/>
      <c r="I123" s="57" t="s">
        <v>274</v>
      </c>
      <c r="J123" s="17" t="s">
        <v>146</v>
      </c>
      <c r="K123" s="23"/>
      <c r="L123" s="15"/>
      <c r="M123" s="20" t="s">
        <v>577</v>
      </c>
      <c r="N123" s="17" t="s">
        <v>153</v>
      </c>
      <c r="O123" s="23"/>
      <c r="P123" s="17"/>
      <c r="Q123" s="57" t="s">
        <v>274</v>
      </c>
      <c r="R123" s="17" t="s">
        <v>146</v>
      </c>
      <c r="S123" s="23"/>
      <c r="T123" s="15"/>
      <c r="U123" s="20" t="s">
        <v>577</v>
      </c>
      <c r="V123" s="17" t="s">
        <v>153</v>
      </c>
    </row>
    <row r="124" spans="1:22" x14ac:dyDescent="0.25">
      <c r="A124" s="27"/>
      <c r="B124" s="21"/>
      <c r="C124" s="21" t="s">
        <v>146</v>
      </c>
      <c r="D124" s="22"/>
      <c r="E124" s="22"/>
      <c r="F124" s="21"/>
      <c r="G124" s="21"/>
      <c r="H124" s="22"/>
      <c r="I124" s="22"/>
      <c r="J124" s="21"/>
      <c r="K124" s="21"/>
      <c r="L124" s="22"/>
      <c r="M124" s="22"/>
      <c r="N124" s="21"/>
      <c r="O124" s="21"/>
      <c r="P124" s="22"/>
      <c r="Q124" s="22"/>
      <c r="R124" s="21"/>
      <c r="S124" s="21"/>
      <c r="T124" s="22"/>
      <c r="U124" s="22"/>
      <c r="V124" s="21"/>
    </row>
    <row r="125" spans="1:22" ht="15.75" thickBot="1" x14ac:dyDescent="0.3">
      <c r="A125" s="27"/>
      <c r="B125" s="39" t="s">
        <v>553</v>
      </c>
      <c r="C125" s="13" t="s">
        <v>146</v>
      </c>
      <c r="D125" s="11" t="s">
        <v>150</v>
      </c>
      <c r="E125" s="19" t="s">
        <v>578</v>
      </c>
      <c r="F125" s="12" t="s">
        <v>153</v>
      </c>
      <c r="G125" s="13"/>
      <c r="H125" s="11" t="s">
        <v>150</v>
      </c>
      <c r="I125" s="34">
        <v>33120</v>
      </c>
      <c r="J125" s="12" t="s">
        <v>146</v>
      </c>
      <c r="K125" s="13"/>
      <c r="L125" s="11" t="s">
        <v>150</v>
      </c>
      <c r="M125" s="19" t="s">
        <v>579</v>
      </c>
      <c r="N125" s="12" t="s">
        <v>153</v>
      </c>
      <c r="O125" s="13"/>
      <c r="P125" s="11" t="s">
        <v>150</v>
      </c>
      <c r="Q125" s="19" t="s">
        <v>570</v>
      </c>
      <c r="R125" s="12" t="s">
        <v>153</v>
      </c>
      <c r="S125" s="13"/>
      <c r="T125" s="11" t="s">
        <v>150</v>
      </c>
      <c r="U125" s="19" t="s">
        <v>565</v>
      </c>
      <c r="V125" s="12" t="s">
        <v>153</v>
      </c>
    </row>
    <row r="126" spans="1:22" ht="15.75" thickTop="1" x14ac:dyDescent="0.25">
      <c r="A126" s="27"/>
      <c r="B126" s="21"/>
      <c r="C126" s="21" t="s">
        <v>146</v>
      </c>
      <c r="D126" s="24"/>
      <c r="E126" s="24"/>
      <c r="F126" s="21"/>
      <c r="G126" s="21"/>
      <c r="H126" s="24"/>
      <c r="I126" s="24"/>
      <c r="J126" s="21"/>
      <c r="K126" s="21"/>
      <c r="L126" s="24"/>
      <c r="M126" s="24"/>
      <c r="N126" s="21"/>
      <c r="O126" s="21"/>
      <c r="P126" s="24"/>
      <c r="Q126" s="24"/>
      <c r="R126" s="21"/>
      <c r="S126" s="21"/>
      <c r="T126" s="24"/>
      <c r="U126" s="24"/>
      <c r="V126" s="21"/>
    </row>
    <row r="127" spans="1:22" ht="15" customHeight="1" x14ac:dyDescent="0.25">
      <c r="A127" s="27" t="s">
        <v>804</v>
      </c>
      <c r="B127" s="28" t="s">
        <v>5</v>
      </c>
      <c r="C127" s="28"/>
      <c r="D127" s="28"/>
      <c r="E127" s="28"/>
      <c r="F127" s="28"/>
      <c r="G127" s="28"/>
      <c r="H127" s="28"/>
      <c r="I127" s="28"/>
      <c r="J127" s="28"/>
      <c r="K127" s="28"/>
      <c r="L127" s="28"/>
      <c r="M127" s="28"/>
      <c r="N127" s="28"/>
      <c r="O127" s="28"/>
      <c r="P127" s="28"/>
      <c r="Q127" s="28"/>
      <c r="R127" s="28"/>
      <c r="S127" s="28"/>
      <c r="T127" s="28"/>
      <c r="U127" s="28"/>
      <c r="V127" s="28"/>
    </row>
    <row r="128" spans="1:22" x14ac:dyDescent="0.25">
      <c r="A128" s="27"/>
      <c r="B128" s="67" t="s">
        <v>580</v>
      </c>
      <c r="C128" s="67"/>
      <c r="D128" s="67"/>
      <c r="E128" s="67"/>
      <c r="F128" s="67"/>
      <c r="G128" s="67"/>
      <c r="H128" s="67"/>
      <c r="I128" s="67"/>
      <c r="J128" s="67"/>
      <c r="K128" s="67"/>
      <c r="L128" s="67"/>
      <c r="M128" s="67"/>
      <c r="N128" s="67"/>
      <c r="O128" s="67"/>
      <c r="P128" s="67"/>
      <c r="Q128" s="67"/>
      <c r="R128" s="67"/>
      <c r="S128" s="67"/>
      <c r="T128" s="67"/>
      <c r="U128" s="67"/>
      <c r="V128" s="67"/>
    </row>
    <row r="129" spans="1:22" x14ac:dyDescent="0.25">
      <c r="A129" s="27"/>
      <c r="B129" s="67" t="s">
        <v>581</v>
      </c>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27"/>
      <c r="B130" s="67" t="s">
        <v>524</v>
      </c>
      <c r="C130" s="67"/>
      <c r="D130" s="67"/>
      <c r="E130" s="67"/>
      <c r="F130" s="67"/>
      <c r="G130" s="67"/>
      <c r="H130" s="67"/>
      <c r="I130" s="67"/>
      <c r="J130" s="67"/>
      <c r="K130" s="67"/>
      <c r="L130" s="67"/>
      <c r="M130" s="67"/>
      <c r="N130" s="67"/>
      <c r="O130" s="67"/>
      <c r="P130" s="67"/>
      <c r="Q130" s="67"/>
      <c r="R130" s="67"/>
      <c r="S130" s="67"/>
      <c r="T130" s="67"/>
      <c r="U130" s="67"/>
      <c r="V130" s="67"/>
    </row>
    <row r="131" spans="1:22" x14ac:dyDescent="0.25">
      <c r="A131" s="27"/>
      <c r="B131" s="67" t="s">
        <v>501</v>
      </c>
      <c r="C131" s="67"/>
      <c r="D131" s="67"/>
      <c r="E131" s="67"/>
      <c r="F131" s="67"/>
      <c r="G131" s="67"/>
      <c r="H131" s="67"/>
      <c r="I131" s="67"/>
      <c r="J131" s="67"/>
      <c r="K131" s="67"/>
      <c r="L131" s="67"/>
      <c r="M131" s="67"/>
      <c r="N131" s="67"/>
      <c r="O131" s="67"/>
      <c r="P131" s="67"/>
      <c r="Q131" s="67"/>
      <c r="R131" s="67"/>
      <c r="S131" s="67"/>
      <c r="T131" s="67"/>
      <c r="U131" s="67"/>
      <c r="V131" s="67"/>
    </row>
    <row r="132" spans="1:22" ht="15.75" x14ac:dyDescent="0.25">
      <c r="A132" s="27"/>
      <c r="B132" s="32"/>
      <c r="C132" s="32"/>
      <c r="D132" s="32"/>
      <c r="E132" s="32"/>
      <c r="F132" s="32"/>
      <c r="G132" s="32"/>
      <c r="H132" s="32"/>
      <c r="I132" s="32"/>
      <c r="J132" s="32"/>
      <c r="K132" s="32"/>
      <c r="L132" s="32"/>
      <c r="M132" s="32"/>
      <c r="N132" s="32"/>
      <c r="O132" s="32"/>
      <c r="P132" s="32"/>
      <c r="Q132" s="32"/>
      <c r="R132" s="32"/>
      <c r="S132" s="32"/>
      <c r="T132" s="32"/>
      <c r="U132" s="32"/>
      <c r="V132" s="32"/>
    </row>
    <row r="133" spans="1:22" x14ac:dyDescent="0.25">
      <c r="A133" s="27"/>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27"/>
      <c r="B134" s="35"/>
      <c r="C134" s="35" t="s">
        <v>146</v>
      </c>
      <c r="D134" s="25" t="s">
        <v>502</v>
      </c>
      <c r="E134" s="25"/>
      <c r="F134" s="35"/>
      <c r="G134" s="35"/>
      <c r="H134" s="25" t="s">
        <v>503</v>
      </c>
      <c r="I134" s="25"/>
      <c r="J134" s="35"/>
      <c r="K134" s="35" t="s">
        <v>146</v>
      </c>
      <c r="L134" s="25" t="s">
        <v>504</v>
      </c>
      <c r="M134" s="25"/>
      <c r="N134" s="35"/>
      <c r="O134" s="35"/>
      <c r="P134" s="25" t="s">
        <v>505</v>
      </c>
      <c r="Q134" s="25"/>
      <c r="R134" s="35"/>
      <c r="S134" s="35"/>
      <c r="T134" s="25" t="s">
        <v>506</v>
      </c>
      <c r="U134" s="25"/>
      <c r="V134" s="35"/>
    </row>
    <row r="135" spans="1:22" ht="15.75" thickBot="1" x14ac:dyDescent="0.3">
      <c r="A135" s="27"/>
      <c r="B135" s="35"/>
      <c r="C135" s="35"/>
      <c r="D135" s="26"/>
      <c r="E135" s="26"/>
      <c r="F135" s="35"/>
      <c r="G135" s="35"/>
      <c r="H135" s="26"/>
      <c r="I135" s="26"/>
      <c r="J135" s="35"/>
      <c r="K135" s="35"/>
      <c r="L135" s="26" t="s">
        <v>503</v>
      </c>
      <c r="M135" s="26"/>
      <c r="N135" s="35"/>
      <c r="O135" s="35"/>
      <c r="P135" s="26"/>
      <c r="Q135" s="26"/>
      <c r="R135" s="35"/>
      <c r="S135" s="35"/>
      <c r="T135" s="26"/>
      <c r="U135" s="26"/>
      <c r="V135" s="35"/>
    </row>
    <row r="136" spans="1:22" x14ac:dyDescent="0.25">
      <c r="A136" s="27"/>
      <c r="B136" s="14" t="s">
        <v>97</v>
      </c>
      <c r="C136" s="15" t="s">
        <v>146</v>
      </c>
      <c r="D136" s="15" t="s">
        <v>150</v>
      </c>
      <c r="E136" s="20" t="s">
        <v>539</v>
      </c>
      <c r="F136" s="17" t="s">
        <v>153</v>
      </c>
      <c r="G136" s="15"/>
      <c r="H136" s="15" t="s">
        <v>150</v>
      </c>
      <c r="I136" s="16">
        <v>23740</v>
      </c>
      <c r="J136" s="17" t="s">
        <v>146</v>
      </c>
      <c r="K136" s="15" t="s">
        <v>146</v>
      </c>
      <c r="L136" s="15" t="s">
        <v>150</v>
      </c>
      <c r="M136" s="20" t="s">
        <v>550</v>
      </c>
      <c r="N136" s="17" t="s">
        <v>153</v>
      </c>
      <c r="O136" s="15"/>
      <c r="P136" s="15" t="s">
        <v>150</v>
      </c>
      <c r="Q136" s="20" t="s">
        <v>545</v>
      </c>
      <c r="R136" s="17" t="s">
        <v>153</v>
      </c>
      <c r="S136" s="15"/>
      <c r="T136" s="15" t="s">
        <v>150</v>
      </c>
      <c r="U136" s="20" t="s">
        <v>551</v>
      </c>
      <c r="V136" s="17" t="s">
        <v>153</v>
      </c>
    </row>
    <row r="137" spans="1:22" x14ac:dyDescent="0.25">
      <c r="A137" s="27"/>
      <c r="B137" s="18" t="s">
        <v>87</v>
      </c>
      <c r="C137" s="11" t="s">
        <v>146</v>
      </c>
      <c r="D137" s="11"/>
      <c r="E137" s="31"/>
      <c r="F137" s="31"/>
      <c r="G137" s="31"/>
      <c r="H137" s="31"/>
      <c r="I137" s="31"/>
      <c r="J137" s="31"/>
      <c r="K137" s="31"/>
      <c r="L137" s="31"/>
      <c r="M137" s="31"/>
      <c r="N137" s="31"/>
      <c r="O137" s="31"/>
      <c r="P137" s="31"/>
      <c r="Q137" s="31"/>
      <c r="R137" s="31"/>
      <c r="S137" s="31"/>
      <c r="T137" s="31"/>
      <c r="U137" s="31"/>
      <c r="V137" s="11"/>
    </row>
    <row r="138" spans="1:22" ht="26.25" thickBot="1" x14ac:dyDescent="0.3">
      <c r="A138" s="27"/>
      <c r="B138" s="40" t="s">
        <v>582</v>
      </c>
      <c r="C138" s="15" t="s">
        <v>146</v>
      </c>
      <c r="D138" s="17"/>
      <c r="E138" s="57" t="s">
        <v>274</v>
      </c>
      <c r="F138" s="17" t="s">
        <v>146</v>
      </c>
      <c r="G138" s="15"/>
      <c r="H138" s="17"/>
      <c r="I138" s="57" t="s">
        <v>274</v>
      </c>
      <c r="J138" s="17" t="s">
        <v>146</v>
      </c>
      <c r="K138" s="15" t="s">
        <v>146</v>
      </c>
      <c r="L138" s="15"/>
      <c r="M138" s="20" t="s">
        <v>583</v>
      </c>
      <c r="N138" s="17" t="s">
        <v>153</v>
      </c>
      <c r="O138" s="15"/>
      <c r="P138" s="17"/>
      <c r="Q138" s="57" t="s">
        <v>274</v>
      </c>
      <c r="R138" s="17" t="s">
        <v>146</v>
      </c>
      <c r="S138" s="15"/>
      <c r="T138" s="15"/>
      <c r="U138" s="20" t="s">
        <v>583</v>
      </c>
      <c r="V138" s="17" t="s">
        <v>153</v>
      </c>
    </row>
    <row r="139" spans="1:22" x14ac:dyDescent="0.25">
      <c r="A139" s="27"/>
      <c r="B139" s="21"/>
      <c r="C139" s="21" t="s">
        <v>146</v>
      </c>
      <c r="D139" s="22"/>
      <c r="E139" s="22"/>
      <c r="F139" s="21"/>
      <c r="G139" s="21"/>
      <c r="H139" s="22"/>
      <c r="I139" s="22"/>
      <c r="J139" s="21"/>
      <c r="K139" s="21" t="s">
        <v>146</v>
      </c>
      <c r="L139" s="22"/>
      <c r="M139" s="22"/>
      <c r="N139" s="21"/>
      <c r="O139" s="21"/>
      <c r="P139" s="22"/>
      <c r="Q139" s="22"/>
      <c r="R139" s="21"/>
      <c r="S139" s="21"/>
      <c r="T139" s="22"/>
      <c r="U139" s="22"/>
      <c r="V139" s="21"/>
    </row>
    <row r="140" spans="1:22" ht="15.75" thickBot="1" x14ac:dyDescent="0.3">
      <c r="A140" s="27"/>
      <c r="B140" s="39" t="s">
        <v>89</v>
      </c>
      <c r="C140" s="13" t="s">
        <v>146</v>
      </c>
      <c r="D140" s="12"/>
      <c r="E140" s="46" t="s">
        <v>274</v>
      </c>
      <c r="F140" s="12" t="s">
        <v>146</v>
      </c>
      <c r="G140" s="13"/>
      <c r="H140" s="12"/>
      <c r="I140" s="46" t="s">
        <v>274</v>
      </c>
      <c r="J140" s="12" t="s">
        <v>146</v>
      </c>
      <c r="K140" s="13" t="s">
        <v>146</v>
      </c>
      <c r="L140" s="11"/>
      <c r="M140" s="19" t="s">
        <v>583</v>
      </c>
      <c r="N140" s="12" t="s">
        <v>153</v>
      </c>
      <c r="O140" s="13"/>
      <c r="P140" s="12"/>
      <c r="Q140" s="46" t="s">
        <v>274</v>
      </c>
      <c r="R140" s="12" t="s">
        <v>146</v>
      </c>
      <c r="S140" s="13"/>
      <c r="T140" s="11"/>
      <c r="U140" s="19" t="s">
        <v>583</v>
      </c>
      <c r="V140" s="12" t="s">
        <v>153</v>
      </c>
    </row>
    <row r="141" spans="1:22" x14ac:dyDescent="0.25">
      <c r="A141" s="27"/>
      <c r="B141" s="21"/>
      <c r="C141" s="21" t="s">
        <v>146</v>
      </c>
      <c r="D141" s="22"/>
      <c r="E141" s="22"/>
      <c r="F141" s="21"/>
      <c r="G141" s="21"/>
      <c r="H141" s="22"/>
      <c r="I141" s="22"/>
      <c r="J141" s="21"/>
      <c r="K141" s="21" t="s">
        <v>146</v>
      </c>
      <c r="L141" s="22"/>
      <c r="M141" s="22"/>
      <c r="N141" s="21"/>
      <c r="O141" s="21"/>
      <c r="P141" s="22"/>
      <c r="Q141" s="22"/>
      <c r="R141" s="21"/>
      <c r="S141" s="21"/>
      <c r="T141" s="22"/>
      <c r="U141" s="22"/>
      <c r="V141" s="21"/>
    </row>
    <row r="142" spans="1:22" ht="15.75" thickBot="1" x14ac:dyDescent="0.3">
      <c r="A142" s="27"/>
      <c r="B142" s="40" t="s">
        <v>584</v>
      </c>
      <c r="C142" s="23" t="s">
        <v>146</v>
      </c>
      <c r="D142" s="15"/>
      <c r="E142" s="20" t="s">
        <v>539</v>
      </c>
      <c r="F142" s="17" t="s">
        <v>153</v>
      </c>
      <c r="G142" s="23"/>
      <c r="H142" s="15"/>
      <c r="I142" s="16">
        <v>23740</v>
      </c>
      <c r="J142" s="17" t="s">
        <v>146</v>
      </c>
      <c r="K142" s="23" t="s">
        <v>146</v>
      </c>
      <c r="L142" s="15"/>
      <c r="M142" s="20" t="s">
        <v>585</v>
      </c>
      <c r="N142" s="17" t="s">
        <v>153</v>
      </c>
      <c r="O142" s="23"/>
      <c r="P142" s="15"/>
      <c r="Q142" s="20" t="s">
        <v>545</v>
      </c>
      <c r="R142" s="17" t="s">
        <v>153</v>
      </c>
      <c r="S142" s="23"/>
      <c r="T142" s="15"/>
      <c r="U142" s="20" t="s">
        <v>586</v>
      </c>
      <c r="V142" s="17" t="s">
        <v>153</v>
      </c>
    </row>
    <row r="143" spans="1:22" x14ac:dyDescent="0.25">
      <c r="A143" s="27"/>
      <c r="B143" s="21"/>
      <c r="C143" s="21" t="s">
        <v>146</v>
      </c>
      <c r="D143" s="22"/>
      <c r="E143" s="22"/>
      <c r="F143" s="21"/>
      <c r="G143" s="21"/>
      <c r="H143" s="22"/>
      <c r="I143" s="22"/>
      <c r="J143" s="21"/>
      <c r="K143" s="21" t="s">
        <v>146</v>
      </c>
      <c r="L143" s="22"/>
      <c r="M143" s="22"/>
      <c r="N143" s="21"/>
      <c r="O143" s="21"/>
      <c r="P143" s="22"/>
      <c r="Q143" s="22"/>
      <c r="R143" s="21"/>
      <c r="S143" s="21"/>
      <c r="T143" s="22"/>
      <c r="U143" s="22"/>
      <c r="V143" s="21"/>
    </row>
    <row r="144" spans="1:22" ht="26.25" thickBot="1" x14ac:dyDescent="0.3">
      <c r="A144" s="27"/>
      <c r="B144" s="39" t="s">
        <v>587</v>
      </c>
      <c r="C144" s="13" t="s">
        <v>146</v>
      </c>
      <c r="D144" s="12"/>
      <c r="E144" s="46" t="s">
        <v>274</v>
      </c>
      <c r="F144" s="12" t="s">
        <v>146</v>
      </c>
      <c r="G144" s="13"/>
      <c r="H144" s="12"/>
      <c r="I144" s="46" t="s">
        <v>274</v>
      </c>
      <c r="J144" s="12" t="s">
        <v>146</v>
      </c>
      <c r="K144" s="13" t="s">
        <v>146</v>
      </c>
      <c r="L144" s="11"/>
      <c r="M144" s="19" t="s">
        <v>588</v>
      </c>
      <c r="N144" s="12" t="s">
        <v>153</v>
      </c>
      <c r="O144" s="13"/>
      <c r="P144" s="12"/>
      <c r="Q144" s="46" t="s">
        <v>274</v>
      </c>
      <c r="R144" s="12" t="s">
        <v>146</v>
      </c>
      <c r="S144" s="13"/>
      <c r="T144" s="11"/>
      <c r="U144" s="19" t="s">
        <v>588</v>
      </c>
      <c r="V144" s="12" t="s">
        <v>153</v>
      </c>
    </row>
    <row r="145" spans="1:22" x14ac:dyDescent="0.25">
      <c r="A145" s="27"/>
      <c r="B145" s="21"/>
      <c r="C145" s="21" t="s">
        <v>146</v>
      </c>
      <c r="D145" s="22"/>
      <c r="E145" s="22"/>
      <c r="F145" s="21"/>
      <c r="G145" s="21"/>
      <c r="H145" s="22"/>
      <c r="I145" s="22"/>
      <c r="J145" s="21"/>
      <c r="K145" s="21" t="s">
        <v>146</v>
      </c>
      <c r="L145" s="22"/>
      <c r="M145" s="22"/>
      <c r="N145" s="21"/>
      <c r="O145" s="21"/>
      <c r="P145" s="22"/>
      <c r="Q145" s="22"/>
      <c r="R145" s="21"/>
      <c r="S145" s="21"/>
      <c r="T145" s="22"/>
      <c r="U145" s="22"/>
      <c r="V145" s="21"/>
    </row>
    <row r="146" spans="1:22" ht="26.25" thickBot="1" x14ac:dyDescent="0.3">
      <c r="A146" s="27"/>
      <c r="B146" s="40" t="s">
        <v>589</v>
      </c>
      <c r="C146" s="23" t="s">
        <v>146</v>
      </c>
      <c r="D146" s="15" t="s">
        <v>150</v>
      </c>
      <c r="E146" s="20" t="s">
        <v>539</v>
      </c>
      <c r="F146" s="17" t="s">
        <v>153</v>
      </c>
      <c r="G146" s="23"/>
      <c r="H146" s="15" t="s">
        <v>150</v>
      </c>
      <c r="I146" s="16">
        <v>23740</v>
      </c>
      <c r="J146" s="17" t="s">
        <v>146</v>
      </c>
      <c r="K146" s="23" t="s">
        <v>146</v>
      </c>
      <c r="L146" s="15" t="s">
        <v>150</v>
      </c>
      <c r="M146" s="20" t="s">
        <v>590</v>
      </c>
      <c r="N146" s="17" t="s">
        <v>153</v>
      </c>
      <c r="O146" s="23"/>
      <c r="P146" s="15" t="s">
        <v>150</v>
      </c>
      <c r="Q146" s="20" t="s">
        <v>545</v>
      </c>
      <c r="R146" s="17" t="s">
        <v>153</v>
      </c>
      <c r="S146" s="23"/>
      <c r="T146" s="15" t="s">
        <v>150</v>
      </c>
      <c r="U146" s="20" t="s">
        <v>591</v>
      </c>
      <c r="V146" s="17" t="s">
        <v>153</v>
      </c>
    </row>
    <row r="147" spans="1:22" ht="15.75" thickTop="1" x14ac:dyDescent="0.25">
      <c r="A147" s="27"/>
      <c r="B147" s="21"/>
      <c r="C147" s="21" t="s">
        <v>146</v>
      </c>
      <c r="D147" s="24"/>
      <c r="E147" s="24"/>
      <c r="F147" s="21"/>
      <c r="G147" s="21"/>
      <c r="H147" s="24"/>
      <c r="I147" s="24"/>
      <c r="J147" s="21"/>
      <c r="K147" s="21" t="s">
        <v>146</v>
      </c>
      <c r="L147" s="24"/>
      <c r="M147" s="24"/>
      <c r="N147" s="21"/>
      <c r="O147" s="21"/>
      <c r="P147" s="24"/>
      <c r="Q147" s="24"/>
      <c r="R147" s="21"/>
      <c r="S147" s="21"/>
      <c r="T147" s="24"/>
      <c r="U147" s="24"/>
      <c r="V147" s="21"/>
    </row>
    <row r="148" spans="1:22" x14ac:dyDescent="0.25">
      <c r="A148" s="27"/>
      <c r="B148" s="33"/>
      <c r="C148" s="33"/>
      <c r="D148" s="33"/>
      <c r="E148" s="33"/>
      <c r="F148" s="33"/>
      <c r="G148" s="33"/>
      <c r="H148" s="33"/>
      <c r="I148" s="33"/>
      <c r="J148" s="33"/>
      <c r="K148" s="33"/>
      <c r="L148" s="33"/>
      <c r="M148" s="33"/>
      <c r="N148" s="33"/>
      <c r="O148" s="33"/>
      <c r="P148" s="33"/>
      <c r="Q148" s="33"/>
      <c r="R148" s="33"/>
      <c r="S148" s="33"/>
      <c r="T148" s="33"/>
      <c r="U148" s="33"/>
      <c r="V148" s="33"/>
    </row>
    <row r="149" spans="1:22" x14ac:dyDescent="0.25">
      <c r="A149" s="27"/>
      <c r="B149" s="67" t="s">
        <v>580</v>
      </c>
      <c r="C149" s="67"/>
      <c r="D149" s="67"/>
      <c r="E149" s="67"/>
      <c r="F149" s="67"/>
      <c r="G149" s="67"/>
      <c r="H149" s="67"/>
      <c r="I149" s="67"/>
      <c r="J149" s="67"/>
      <c r="K149" s="67"/>
      <c r="L149" s="67"/>
      <c r="M149" s="67"/>
      <c r="N149" s="67"/>
      <c r="O149" s="67"/>
      <c r="P149" s="67"/>
      <c r="Q149" s="67"/>
      <c r="R149" s="67"/>
      <c r="S149" s="67"/>
      <c r="T149" s="67"/>
      <c r="U149" s="67"/>
      <c r="V149" s="67"/>
    </row>
    <row r="150" spans="1:22" x14ac:dyDescent="0.25">
      <c r="A150" s="27"/>
      <c r="B150" s="67" t="s">
        <v>581</v>
      </c>
      <c r="C150" s="67"/>
      <c r="D150" s="67"/>
      <c r="E150" s="67"/>
      <c r="F150" s="67"/>
      <c r="G150" s="67"/>
      <c r="H150" s="67"/>
      <c r="I150" s="67"/>
      <c r="J150" s="67"/>
      <c r="K150" s="67"/>
      <c r="L150" s="67"/>
      <c r="M150" s="67"/>
      <c r="N150" s="67"/>
      <c r="O150" s="67"/>
      <c r="P150" s="67"/>
      <c r="Q150" s="67"/>
      <c r="R150" s="67"/>
      <c r="S150" s="67"/>
      <c r="T150" s="67"/>
      <c r="U150" s="67"/>
      <c r="V150" s="67"/>
    </row>
    <row r="151" spans="1:22" x14ac:dyDescent="0.25">
      <c r="A151" s="27"/>
      <c r="B151" s="67" t="s">
        <v>555</v>
      </c>
      <c r="C151" s="67"/>
      <c r="D151" s="67"/>
      <c r="E151" s="67"/>
      <c r="F151" s="67"/>
      <c r="G151" s="67"/>
      <c r="H151" s="67"/>
      <c r="I151" s="67"/>
      <c r="J151" s="67"/>
      <c r="K151" s="67"/>
      <c r="L151" s="67"/>
      <c r="M151" s="67"/>
      <c r="N151" s="67"/>
      <c r="O151" s="67"/>
      <c r="P151" s="67"/>
      <c r="Q151" s="67"/>
      <c r="R151" s="67"/>
      <c r="S151" s="67"/>
      <c r="T151" s="67"/>
      <c r="U151" s="67"/>
      <c r="V151" s="67"/>
    </row>
    <row r="152" spans="1:22" x14ac:dyDescent="0.25">
      <c r="A152" s="27"/>
      <c r="B152" s="67" t="s">
        <v>501</v>
      </c>
      <c r="C152" s="67"/>
      <c r="D152" s="67"/>
      <c r="E152" s="67"/>
      <c r="F152" s="67"/>
      <c r="G152" s="67"/>
      <c r="H152" s="67"/>
      <c r="I152" s="67"/>
      <c r="J152" s="67"/>
      <c r="K152" s="67"/>
      <c r="L152" s="67"/>
      <c r="M152" s="67"/>
      <c r="N152" s="67"/>
      <c r="O152" s="67"/>
      <c r="P152" s="67"/>
      <c r="Q152" s="67"/>
      <c r="R152" s="67"/>
      <c r="S152" s="67"/>
      <c r="T152" s="67"/>
      <c r="U152" s="67"/>
      <c r="V152" s="67"/>
    </row>
    <row r="153" spans="1:22" ht="15.75" x14ac:dyDescent="0.25">
      <c r="A153" s="27"/>
      <c r="B153" s="32"/>
      <c r="C153" s="32"/>
      <c r="D153" s="32"/>
      <c r="E153" s="32"/>
      <c r="F153" s="32"/>
      <c r="G153" s="32"/>
      <c r="H153" s="32"/>
      <c r="I153" s="32"/>
      <c r="J153" s="32"/>
      <c r="K153" s="32"/>
      <c r="L153" s="32"/>
      <c r="M153" s="32"/>
      <c r="N153" s="32"/>
      <c r="O153" s="32"/>
      <c r="P153" s="32"/>
      <c r="Q153" s="32"/>
      <c r="R153" s="32"/>
      <c r="S153" s="32"/>
      <c r="T153" s="32"/>
      <c r="U153" s="32"/>
      <c r="V153" s="32"/>
    </row>
    <row r="154" spans="1:22" x14ac:dyDescent="0.25">
      <c r="A154" s="27"/>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27"/>
      <c r="B155" s="35"/>
      <c r="C155" s="35" t="s">
        <v>146</v>
      </c>
      <c r="D155" s="25" t="s">
        <v>502</v>
      </c>
      <c r="E155" s="25"/>
      <c r="F155" s="35"/>
      <c r="G155" s="35"/>
      <c r="H155" s="25" t="s">
        <v>503</v>
      </c>
      <c r="I155" s="25"/>
      <c r="J155" s="35"/>
      <c r="K155" s="35" t="s">
        <v>146</v>
      </c>
      <c r="L155" s="25" t="s">
        <v>504</v>
      </c>
      <c r="M155" s="25"/>
      <c r="N155" s="35"/>
      <c r="O155" s="35"/>
      <c r="P155" s="25" t="s">
        <v>505</v>
      </c>
      <c r="Q155" s="25"/>
      <c r="R155" s="35"/>
      <c r="S155" s="35"/>
      <c r="T155" s="25" t="s">
        <v>506</v>
      </c>
      <c r="U155" s="25"/>
      <c r="V155" s="35"/>
    </row>
    <row r="156" spans="1:22" ht="15.75" thickBot="1" x14ac:dyDescent="0.3">
      <c r="A156" s="27"/>
      <c r="B156" s="35"/>
      <c r="C156" s="35"/>
      <c r="D156" s="26"/>
      <c r="E156" s="26"/>
      <c r="F156" s="35"/>
      <c r="G156" s="35"/>
      <c r="H156" s="26"/>
      <c r="I156" s="26"/>
      <c r="J156" s="35"/>
      <c r="K156" s="35"/>
      <c r="L156" s="26" t="s">
        <v>503</v>
      </c>
      <c r="M156" s="26"/>
      <c r="N156" s="35"/>
      <c r="O156" s="35"/>
      <c r="P156" s="26"/>
      <c r="Q156" s="26"/>
      <c r="R156" s="35"/>
      <c r="S156" s="35"/>
      <c r="T156" s="26"/>
      <c r="U156" s="26"/>
      <c r="V156" s="35"/>
    </row>
    <row r="157" spans="1:22" x14ac:dyDescent="0.25">
      <c r="A157" s="27"/>
      <c r="B157" s="14" t="s">
        <v>97</v>
      </c>
      <c r="C157" s="15" t="s">
        <v>146</v>
      </c>
      <c r="D157" s="15" t="s">
        <v>150</v>
      </c>
      <c r="E157" s="20" t="s">
        <v>565</v>
      </c>
      <c r="F157" s="17" t="s">
        <v>153</v>
      </c>
      <c r="G157" s="15"/>
      <c r="H157" s="15" t="s">
        <v>150</v>
      </c>
      <c r="I157" s="16">
        <v>33120</v>
      </c>
      <c r="J157" s="17" t="s">
        <v>146</v>
      </c>
      <c r="K157" s="15" t="s">
        <v>146</v>
      </c>
      <c r="L157" s="15" t="s">
        <v>150</v>
      </c>
      <c r="M157" s="20" t="s">
        <v>575</v>
      </c>
      <c r="N157" s="17" t="s">
        <v>153</v>
      </c>
      <c r="O157" s="15"/>
      <c r="P157" s="15" t="s">
        <v>150</v>
      </c>
      <c r="Q157" s="20" t="s">
        <v>570</v>
      </c>
      <c r="R157" s="17" t="s">
        <v>153</v>
      </c>
      <c r="S157" s="15"/>
      <c r="T157" s="15" t="s">
        <v>150</v>
      </c>
      <c r="U157" s="20" t="s">
        <v>576</v>
      </c>
      <c r="V157" s="17" t="s">
        <v>153</v>
      </c>
    </row>
    <row r="158" spans="1:22" x14ac:dyDescent="0.25">
      <c r="A158" s="27"/>
      <c r="B158" s="18" t="s">
        <v>87</v>
      </c>
      <c r="C158" s="11" t="s">
        <v>146</v>
      </c>
      <c r="D158" s="11"/>
      <c r="E158" s="31"/>
      <c r="F158" s="31"/>
      <c r="G158" s="31"/>
      <c r="H158" s="31"/>
      <c r="I158" s="31"/>
      <c r="J158" s="31"/>
      <c r="K158" s="31"/>
      <c r="L158" s="31"/>
      <c r="M158" s="31"/>
      <c r="N158" s="31"/>
      <c r="O158" s="31"/>
      <c r="P158" s="31"/>
      <c r="Q158" s="31"/>
      <c r="R158" s="31"/>
      <c r="S158" s="31"/>
      <c r="T158" s="31"/>
      <c r="U158" s="31"/>
      <c r="V158" s="11"/>
    </row>
    <row r="159" spans="1:22" ht="26.25" thickBot="1" x14ac:dyDescent="0.3">
      <c r="A159" s="27"/>
      <c r="B159" s="40" t="s">
        <v>592</v>
      </c>
      <c r="C159" s="15" t="s">
        <v>146</v>
      </c>
      <c r="D159" s="17"/>
      <c r="E159" s="57" t="s">
        <v>274</v>
      </c>
      <c r="F159" s="17" t="s">
        <v>146</v>
      </c>
      <c r="G159" s="15"/>
      <c r="H159" s="17"/>
      <c r="I159" s="57" t="s">
        <v>274</v>
      </c>
      <c r="J159" s="17" t="s">
        <v>146</v>
      </c>
      <c r="K159" s="15" t="s">
        <v>146</v>
      </c>
      <c r="L159" s="15"/>
      <c r="M159" s="20" t="s">
        <v>593</v>
      </c>
      <c r="N159" s="17" t="s">
        <v>153</v>
      </c>
      <c r="O159" s="15"/>
      <c r="P159" s="17"/>
      <c r="Q159" s="57" t="s">
        <v>274</v>
      </c>
      <c r="R159" s="17" t="s">
        <v>146</v>
      </c>
      <c r="S159" s="15"/>
      <c r="T159" s="15"/>
      <c r="U159" s="20" t="s">
        <v>593</v>
      </c>
      <c r="V159" s="17" t="s">
        <v>153</v>
      </c>
    </row>
    <row r="160" spans="1:22" x14ac:dyDescent="0.25">
      <c r="A160" s="27"/>
      <c r="B160" s="21"/>
      <c r="C160" s="21" t="s">
        <v>146</v>
      </c>
      <c r="D160" s="22"/>
      <c r="E160" s="22"/>
      <c r="F160" s="21"/>
      <c r="G160" s="21"/>
      <c r="H160" s="22"/>
      <c r="I160" s="22"/>
      <c r="J160" s="21"/>
      <c r="K160" s="21" t="s">
        <v>146</v>
      </c>
      <c r="L160" s="22"/>
      <c r="M160" s="22"/>
      <c r="N160" s="21"/>
      <c r="O160" s="21"/>
      <c r="P160" s="22"/>
      <c r="Q160" s="22"/>
      <c r="R160" s="21"/>
      <c r="S160" s="21"/>
      <c r="T160" s="22"/>
      <c r="U160" s="22"/>
      <c r="V160" s="21"/>
    </row>
    <row r="161" spans="1:22" ht="15.75" thickBot="1" x14ac:dyDescent="0.3">
      <c r="A161" s="27"/>
      <c r="B161" s="39" t="s">
        <v>89</v>
      </c>
      <c r="C161" s="13" t="s">
        <v>146</v>
      </c>
      <c r="D161" s="12"/>
      <c r="E161" s="46" t="s">
        <v>274</v>
      </c>
      <c r="F161" s="12" t="s">
        <v>146</v>
      </c>
      <c r="G161" s="13"/>
      <c r="H161" s="12"/>
      <c r="I161" s="46" t="s">
        <v>274</v>
      </c>
      <c r="J161" s="12" t="s">
        <v>146</v>
      </c>
      <c r="K161" s="13" t="s">
        <v>146</v>
      </c>
      <c r="L161" s="11"/>
      <c r="M161" s="19" t="s">
        <v>593</v>
      </c>
      <c r="N161" s="12" t="s">
        <v>153</v>
      </c>
      <c r="O161" s="13"/>
      <c r="P161" s="12"/>
      <c r="Q161" s="46" t="s">
        <v>274</v>
      </c>
      <c r="R161" s="12" t="s">
        <v>146</v>
      </c>
      <c r="S161" s="13"/>
      <c r="T161" s="11"/>
      <c r="U161" s="19" t="s">
        <v>593</v>
      </c>
      <c r="V161" s="12" t="s">
        <v>153</v>
      </c>
    </row>
    <row r="162" spans="1:22" x14ac:dyDescent="0.25">
      <c r="A162" s="27"/>
      <c r="B162" s="21"/>
      <c r="C162" s="21" t="s">
        <v>146</v>
      </c>
      <c r="D162" s="22"/>
      <c r="E162" s="22"/>
      <c r="F162" s="21"/>
      <c r="G162" s="21"/>
      <c r="H162" s="22"/>
      <c r="I162" s="22"/>
      <c r="J162" s="21"/>
      <c r="K162" s="21" t="s">
        <v>146</v>
      </c>
      <c r="L162" s="22"/>
      <c r="M162" s="22"/>
      <c r="N162" s="21"/>
      <c r="O162" s="21"/>
      <c r="P162" s="22"/>
      <c r="Q162" s="22"/>
      <c r="R162" s="21"/>
      <c r="S162" s="21"/>
      <c r="T162" s="22"/>
      <c r="U162" s="22"/>
      <c r="V162" s="21"/>
    </row>
    <row r="163" spans="1:22" ht="15.75" thickBot="1" x14ac:dyDescent="0.3">
      <c r="A163" s="27"/>
      <c r="B163" s="40" t="s">
        <v>584</v>
      </c>
      <c r="C163" s="23" t="s">
        <v>146</v>
      </c>
      <c r="D163" s="15"/>
      <c r="E163" s="20" t="s">
        <v>565</v>
      </c>
      <c r="F163" s="17" t="s">
        <v>153</v>
      </c>
      <c r="G163" s="23"/>
      <c r="H163" s="15"/>
      <c r="I163" s="16">
        <v>33120</v>
      </c>
      <c r="J163" s="17" t="s">
        <v>146</v>
      </c>
      <c r="K163" s="23" t="s">
        <v>146</v>
      </c>
      <c r="L163" s="15"/>
      <c r="M163" s="20" t="s">
        <v>594</v>
      </c>
      <c r="N163" s="17" t="s">
        <v>153</v>
      </c>
      <c r="O163" s="23"/>
      <c r="P163" s="15"/>
      <c r="Q163" s="20" t="s">
        <v>570</v>
      </c>
      <c r="R163" s="17" t="s">
        <v>153</v>
      </c>
      <c r="S163" s="23"/>
      <c r="T163" s="15"/>
      <c r="U163" s="20" t="s">
        <v>595</v>
      </c>
      <c r="V163" s="17" t="s">
        <v>153</v>
      </c>
    </row>
    <row r="164" spans="1:22" x14ac:dyDescent="0.25">
      <c r="A164" s="27"/>
      <c r="B164" s="21"/>
      <c r="C164" s="21" t="s">
        <v>146</v>
      </c>
      <c r="D164" s="22"/>
      <c r="E164" s="22"/>
      <c r="F164" s="21"/>
      <c r="G164" s="21"/>
      <c r="H164" s="22"/>
      <c r="I164" s="22"/>
      <c r="J164" s="21"/>
      <c r="K164" s="21" t="s">
        <v>146</v>
      </c>
      <c r="L164" s="22"/>
      <c r="M164" s="22"/>
      <c r="N164" s="21"/>
      <c r="O164" s="21"/>
      <c r="P164" s="22"/>
      <c r="Q164" s="22"/>
      <c r="R164" s="21"/>
      <c r="S164" s="21"/>
      <c r="T164" s="22"/>
      <c r="U164" s="22"/>
      <c r="V164" s="21"/>
    </row>
    <row r="165" spans="1:22" ht="26.25" thickBot="1" x14ac:dyDescent="0.3">
      <c r="A165" s="27"/>
      <c r="B165" s="39" t="s">
        <v>587</v>
      </c>
      <c r="C165" s="13" t="s">
        <v>146</v>
      </c>
      <c r="D165" s="12"/>
      <c r="E165" s="46" t="s">
        <v>274</v>
      </c>
      <c r="F165" s="12" t="s">
        <v>146</v>
      </c>
      <c r="G165" s="13"/>
      <c r="H165" s="12"/>
      <c r="I165" s="46" t="s">
        <v>274</v>
      </c>
      <c r="J165" s="12" t="s">
        <v>146</v>
      </c>
      <c r="K165" s="13" t="s">
        <v>146</v>
      </c>
      <c r="L165" s="11"/>
      <c r="M165" s="19" t="s">
        <v>596</v>
      </c>
      <c r="N165" s="12" t="s">
        <v>153</v>
      </c>
      <c r="O165" s="13"/>
      <c r="P165" s="12"/>
      <c r="Q165" s="46" t="s">
        <v>274</v>
      </c>
      <c r="R165" s="12" t="s">
        <v>146</v>
      </c>
      <c r="S165" s="13"/>
      <c r="T165" s="11"/>
      <c r="U165" s="19" t="s">
        <v>596</v>
      </c>
      <c r="V165" s="12" t="s">
        <v>153</v>
      </c>
    </row>
    <row r="166" spans="1:22" x14ac:dyDescent="0.25">
      <c r="A166" s="27"/>
      <c r="B166" s="21"/>
      <c r="C166" s="21" t="s">
        <v>146</v>
      </c>
      <c r="D166" s="22"/>
      <c r="E166" s="22"/>
      <c r="F166" s="21"/>
      <c r="G166" s="21"/>
      <c r="H166" s="22"/>
      <c r="I166" s="22"/>
      <c r="J166" s="21"/>
      <c r="K166" s="21" t="s">
        <v>146</v>
      </c>
      <c r="L166" s="22"/>
      <c r="M166" s="22"/>
      <c r="N166" s="21"/>
      <c r="O166" s="21"/>
      <c r="P166" s="22"/>
      <c r="Q166" s="22"/>
      <c r="R166" s="21"/>
      <c r="S166" s="21"/>
      <c r="T166" s="22"/>
      <c r="U166" s="22"/>
      <c r="V166" s="21"/>
    </row>
    <row r="167" spans="1:22" ht="26.25" thickBot="1" x14ac:dyDescent="0.3">
      <c r="A167" s="27"/>
      <c r="B167" s="40" t="s">
        <v>589</v>
      </c>
      <c r="C167" s="23" t="s">
        <v>146</v>
      </c>
      <c r="D167" s="15" t="s">
        <v>150</v>
      </c>
      <c r="E167" s="20" t="s">
        <v>565</v>
      </c>
      <c r="F167" s="17" t="s">
        <v>153</v>
      </c>
      <c r="G167" s="23"/>
      <c r="H167" s="15" t="s">
        <v>150</v>
      </c>
      <c r="I167" s="16">
        <v>33120</v>
      </c>
      <c r="J167" s="17" t="s">
        <v>146</v>
      </c>
      <c r="K167" s="23" t="s">
        <v>146</v>
      </c>
      <c r="L167" s="15" t="s">
        <v>150</v>
      </c>
      <c r="M167" s="20" t="s">
        <v>597</v>
      </c>
      <c r="N167" s="17" t="s">
        <v>153</v>
      </c>
      <c r="O167" s="23"/>
      <c r="P167" s="15" t="s">
        <v>150</v>
      </c>
      <c r="Q167" s="20" t="s">
        <v>570</v>
      </c>
      <c r="R167" s="17" t="s">
        <v>153</v>
      </c>
      <c r="S167" s="23"/>
      <c r="T167" s="15" t="s">
        <v>150</v>
      </c>
      <c r="U167" s="20" t="s">
        <v>598</v>
      </c>
      <c r="V167" s="17" t="s">
        <v>153</v>
      </c>
    </row>
    <row r="168" spans="1:22" ht="15.75" thickTop="1" x14ac:dyDescent="0.25">
      <c r="A168" s="27"/>
      <c r="B168" s="21"/>
      <c r="C168" s="21" t="s">
        <v>146</v>
      </c>
      <c r="D168" s="24"/>
      <c r="E168" s="24"/>
      <c r="F168" s="21"/>
      <c r="G168" s="21"/>
      <c r="H168" s="24"/>
      <c r="I168" s="24"/>
      <c r="J168" s="21"/>
      <c r="K168" s="21" t="s">
        <v>146</v>
      </c>
      <c r="L168" s="24"/>
      <c r="M168" s="24"/>
      <c r="N168" s="21"/>
      <c r="O168" s="21"/>
      <c r="P168" s="24"/>
      <c r="Q168" s="24"/>
      <c r="R168" s="21"/>
      <c r="S168" s="21"/>
      <c r="T168" s="24"/>
      <c r="U168" s="24"/>
      <c r="V168" s="21"/>
    </row>
    <row r="169" spans="1:22" ht="15" customHeight="1" x14ac:dyDescent="0.25">
      <c r="A169" s="27" t="s">
        <v>805</v>
      </c>
      <c r="B169" s="28" t="s">
        <v>5</v>
      </c>
      <c r="C169" s="28"/>
      <c r="D169" s="28"/>
      <c r="E169" s="28"/>
      <c r="F169" s="28"/>
      <c r="G169" s="28"/>
      <c r="H169" s="28"/>
      <c r="I169" s="28"/>
      <c r="J169" s="28"/>
      <c r="K169" s="28"/>
      <c r="L169" s="28"/>
      <c r="M169" s="28"/>
      <c r="N169" s="28"/>
      <c r="O169" s="28"/>
      <c r="P169" s="28"/>
      <c r="Q169" s="28"/>
      <c r="R169" s="28"/>
      <c r="S169" s="28"/>
      <c r="T169" s="28"/>
      <c r="U169" s="28"/>
      <c r="V169" s="28"/>
    </row>
    <row r="170" spans="1:22" x14ac:dyDescent="0.25">
      <c r="A170" s="27"/>
      <c r="B170" s="67" t="s">
        <v>498</v>
      </c>
      <c r="C170" s="67"/>
      <c r="D170" s="67"/>
      <c r="E170" s="67"/>
      <c r="F170" s="67"/>
      <c r="G170" s="67"/>
      <c r="H170" s="67"/>
      <c r="I170" s="67"/>
      <c r="J170" s="67"/>
      <c r="K170" s="67"/>
      <c r="L170" s="67"/>
      <c r="M170" s="67"/>
      <c r="N170" s="67"/>
      <c r="O170" s="67"/>
      <c r="P170" s="67"/>
      <c r="Q170" s="67"/>
      <c r="R170" s="67"/>
      <c r="S170" s="67"/>
      <c r="T170" s="67"/>
      <c r="U170" s="67"/>
      <c r="V170" s="67"/>
    </row>
    <row r="171" spans="1:22" x14ac:dyDescent="0.25">
      <c r="A171" s="27"/>
      <c r="B171" s="67" t="s">
        <v>599</v>
      </c>
      <c r="C171" s="67"/>
      <c r="D171" s="67"/>
      <c r="E171" s="67"/>
      <c r="F171" s="67"/>
      <c r="G171" s="67"/>
      <c r="H171" s="67"/>
      <c r="I171" s="67"/>
      <c r="J171" s="67"/>
      <c r="K171" s="67"/>
      <c r="L171" s="67"/>
      <c r="M171" s="67"/>
      <c r="N171" s="67"/>
      <c r="O171" s="67"/>
      <c r="P171" s="67"/>
      <c r="Q171" s="67"/>
      <c r="R171" s="67"/>
      <c r="S171" s="67"/>
      <c r="T171" s="67"/>
      <c r="U171" s="67"/>
      <c r="V171" s="67"/>
    </row>
    <row r="172" spans="1:22" x14ac:dyDescent="0.25">
      <c r="A172" s="27"/>
      <c r="B172" s="67" t="s">
        <v>555</v>
      </c>
      <c r="C172" s="67"/>
      <c r="D172" s="67"/>
      <c r="E172" s="67"/>
      <c r="F172" s="67"/>
      <c r="G172" s="67"/>
      <c r="H172" s="67"/>
      <c r="I172" s="67"/>
      <c r="J172" s="67"/>
      <c r="K172" s="67"/>
      <c r="L172" s="67"/>
      <c r="M172" s="67"/>
      <c r="N172" s="67"/>
      <c r="O172" s="67"/>
      <c r="P172" s="67"/>
      <c r="Q172" s="67"/>
      <c r="R172" s="67"/>
      <c r="S172" s="67"/>
      <c r="T172" s="67"/>
      <c r="U172" s="67"/>
      <c r="V172" s="67"/>
    </row>
    <row r="173" spans="1:22" x14ac:dyDescent="0.25">
      <c r="A173" s="27"/>
      <c r="B173" s="68" t="s">
        <v>501</v>
      </c>
      <c r="C173" s="68"/>
      <c r="D173" s="68"/>
      <c r="E173" s="68"/>
      <c r="F173" s="68"/>
      <c r="G173" s="68"/>
      <c r="H173" s="68"/>
      <c r="I173" s="68"/>
      <c r="J173" s="68"/>
      <c r="K173" s="68"/>
      <c r="L173" s="68"/>
      <c r="M173" s="68"/>
      <c r="N173" s="68"/>
      <c r="O173" s="68"/>
      <c r="P173" s="68"/>
      <c r="Q173" s="68"/>
      <c r="R173" s="68"/>
      <c r="S173" s="68"/>
      <c r="T173" s="68"/>
      <c r="U173" s="68"/>
      <c r="V173" s="68"/>
    </row>
    <row r="174" spans="1:22" ht="15.75" x14ac:dyDescent="0.25">
      <c r="A174" s="27"/>
      <c r="B174" s="32"/>
      <c r="C174" s="32"/>
      <c r="D174" s="32"/>
      <c r="E174" s="32"/>
      <c r="F174" s="32"/>
      <c r="G174" s="32"/>
      <c r="H174" s="32"/>
      <c r="I174" s="32"/>
      <c r="J174" s="32"/>
      <c r="K174" s="32"/>
      <c r="L174" s="32"/>
      <c r="M174" s="32"/>
      <c r="N174" s="32"/>
      <c r="O174" s="32"/>
      <c r="P174" s="32"/>
      <c r="Q174" s="32"/>
      <c r="R174" s="32"/>
      <c r="S174" s="32"/>
      <c r="T174" s="32"/>
      <c r="U174" s="32"/>
      <c r="V174" s="32"/>
    </row>
    <row r="175" spans="1:22" x14ac:dyDescent="0.25">
      <c r="A175" s="27"/>
      <c r="B175" s="11"/>
      <c r="C175" s="11"/>
      <c r="D175" s="11"/>
      <c r="E175" s="11"/>
      <c r="F175" s="11"/>
      <c r="G175" s="11"/>
      <c r="H175" s="11"/>
      <c r="I175" s="11"/>
      <c r="J175" s="11"/>
      <c r="K175" s="11"/>
      <c r="L175" s="11"/>
      <c r="M175" s="11"/>
      <c r="N175" s="11"/>
      <c r="O175" s="11"/>
      <c r="P175" s="11"/>
      <c r="Q175" s="11"/>
      <c r="R175" s="11"/>
      <c r="S175" s="11"/>
      <c r="T175" s="11"/>
      <c r="U175" s="11"/>
      <c r="V175" s="11"/>
    </row>
    <row r="176" spans="1:22" x14ac:dyDescent="0.25">
      <c r="A176" s="27"/>
      <c r="B176" s="35"/>
      <c r="C176" s="35" t="s">
        <v>146</v>
      </c>
      <c r="D176" s="25" t="s">
        <v>502</v>
      </c>
      <c r="E176" s="25"/>
      <c r="F176" s="35"/>
      <c r="G176" s="35"/>
      <c r="H176" s="25" t="s">
        <v>503</v>
      </c>
      <c r="I176" s="25"/>
      <c r="J176" s="35"/>
      <c r="K176" s="35"/>
      <c r="L176" s="25" t="s">
        <v>600</v>
      </c>
      <c r="M176" s="25"/>
      <c r="N176" s="35"/>
      <c r="O176" s="35"/>
      <c r="P176" s="25" t="s">
        <v>505</v>
      </c>
      <c r="Q176" s="25"/>
      <c r="R176" s="35"/>
      <c r="S176" s="35"/>
      <c r="T176" s="25" t="s">
        <v>506</v>
      </c>
      <c r="U176" s="25"/>
      <c r="V176" s="35"/>
    </row>
    <row r="177" spans="1:22" ht="15.75" thickBot="1" x14ac:dyDescent="0.3">
      <c r="A177" s="27"/>
      <c r="B177" s="35"/>
      <c r="C177" s="35"/>
      <c r="D177" s="26"/>
      <c r="E177" s="26"/>
      <c r="F177" s="35"/>
      <c r="G177" s="35"/>
      <c r="H177" s="26"/>
      <c r="I177" s="26"/>
      <c r="J177" s="35"/>
      <c r="K177" s="35"/>
      <c r="L177" s="26" t="s">
        <v>503</v>
      </c>
      <c r="M177" s="26"/>
      <c r="N177" s="35"/>
      <c r="O177" s="35"/>
      <c r="P177" s="26"/>
      <c r="Q177" s="26"/>
      <c r="R177" s="35"/>
      <c r="S177" s="35"/>
      <c r="T177" s="26"/>
      <c r="U177" s="26"/>
      <c r="V177" s="35"/>
    </row>
    <row r="178" spans="1:22" x14ac:dyDescent="0.25">
      <c r="A178" s="27"/>
      <c r="B178" s="14" t="s">
        <v>104</v>
      </c>
      <c r="C178" s="15" t="s">
        <v>146</v>
      </c>
      <c r="D178" s="15"/>
      <c r="E178" s="50"/>
      <c r="F178" s="50"/>
      <c r="G178" s="50"/>
      <c r="H178" s="50"/>
      <c r="I178" s="50"/>
      <c r="J178" s="50"/>
      <c r="K178" s="50"/>
      <c r="L178" s="50"/>
      <c r="M178" s="50"/>
      <c r="N178" s="15"/>
      <c r="O178" s="15"/>
      <c r="P178" s="15"/>
      <c r="Q178" s="15"/>
      <c r="R178" s="15"/>
      <c r="S178" s="15"/>
      <c r="T178" s="15"/>
      <c r="U178" s="15"/>
      <c r="V178" s="15"/>
    </row>
    <row r="179" spans="1:22" x14ac:dyDescent="0.25">
      <c r="A179" s="27"/>
      <c r="B179" s="18" t="s">
        <v>97</v>
      </c>
      <c r="C179" s="11" t="s">
        <v>146</v>
      </c>
      <c r="D179" s="11" t="s">
        <v>150</v>
      </c>
      <c r="E179" s="19" t="s">
        <v>565</v>
      </c>
      <c r="F179" s="12" t="s">
        <v>153</v>
      </c>
      <c r="G179" s="11"/>
      <c r="H179" s="11" t="s">
        <v>150</v>
      </c>
      <c r="I179" s="34">
        <v>33120</v>
      </c>
      <c r="J179" s="12" t="s">
        <v>146</v>
      </c>
      <c r="K179" s="11"/>
      <c r="L179" s="11" t="s">
        <v>150</v>
      </c>
      <c r="M179" s="19" t="s">
        <v>575</v>
      </c>
      <c r="N179" s="12" t="s">
        <v>153</v>
      </c>
      <c r="O179" s="11"/>
      <c r="P179" s="11" t="s">
        <v>150</v>
      </c>
      <c r="Q179" s="19" t="s">
        <v>570</v>
      </c>
      <c r="R179" s="12" t="s">
        <v>153</v>
      </c>
      <c r="S179" s="11"/>
      <c r="T179" s="11" t="s">
        <v>150</v>
      </c>
      <c r="U179" s="19" t="s">
        <v>576</v>
      </c>
      <c r="V179" s="12" t="s">
        <v>153</v>
      </c>
    </row>
    <row r="180" spans="1:22" ht="38.25" x14ac:dyDescent="0.25">
      <c r="A180" s="27"/>
      <c r="B180" s="14" t="s">
        <v>601</v>
      </c>
      <c r="C180" s="15" t="s">
        <v>146</v>
      </c>
      <c r="D180" s="15"/>
      <c r="E180" s="50"/>
      <c r="F180" s="50"/>
      <c r="G180" s="50"/>
      <c r="H180" s="50"/>
      <c r="I180" s="50"/>
      <c r="J180" s="50"/>
      <c r="K180" s="50"/>
      <c r="L180" s="50"/>
      <c r="M180" s="50"/>
      <c r="N180" s="15"/>
      <c r="O180" s="15"/>
      <c r="P180" s="15"/>
      <c r="Q180" s="15"/>
      <c r="R180" s="15"/>
      <c r="S180" s="15"/>
      <c r="T180" s="15"/>
      <c r="U180" s="15"/>
      <c r="V180" s="15"/>
    </row>
    <row r="181" spans="1:22" x14ac:dyDescent="0.25">
      <c r="A181" s="27"/>
      <c r="B181" s="39" t="s">
        <v>106</v>
      </c>
      <c r="C181" s="11" t="s">
        <v>146</v>
      </c>
      <c r="D181" s="12"/>
      <c r="E181" s="46" t="s">
        <v>274</v>
      </c>
      <c r="F181" s="12" t="s">
        <v>146</v>
      </c>
      <c r="G181" s="11"/>
      <c r="H181" s="11"/>
      <c r="I181" s="34">
        <v>14199</v>
      </c>
      <c r="J181" s="12" t="s">
        <v>146</v>
      </c>
      <c r="K181" s="11"/>
      <c r="L181" s="11"/>
      <c r="M181" s="34">
        <v>3099</v>
      </c>
      <c r="N181" s="12" t="s">
        <v>146</v>
      </c>
      <c r="O181" s="11"/>
      <c r="P181" s="11"/>
      <c r="Q181" s="19" t="s">
        <v>602</v>
      </c>
      <c r="R181" s="12" t="s">
        <v>153</v>
      </c>
      <c r="S181" s="11"/>
      <c r="T181" s="11"/>
      <c r="U181" s="34">
        <v>17200</v>
      </c>
      <c r="V181" s="12" t="s">
        <v>146</v>
      </c>
    </row>
    <row r="182" spans="1:22" x14ac:dyDescent="0.25">
      <c r="A182" s="27"/>
      <c r="B182" s="40" t="s">
        <v>71</v>
      </c>
      <c r="C182" s="15" t="s">
        <v>146</v>
      </c>
      <c r="D182" s="17"/>
      <c r="E182" s="57" t="s">
        <v>274</v>
      </c>
      <c r="F182" s="17" t="s">
        <v>146</v>
      </c>
      <c r="G182" s="15"/>
      <c r="H182" s="15"/>
      <c r="I182" s="16">
        <v>44755</v>
      </c>
      <c r="J182" s="17" t="s">
        <v>146</v>
      </c>
      <c r="K182" s="15"/>
      <c r="L182" s="15"/>
      <c r="M182" s="16">
        <v>2304</v>
      </c>
      <c r="N182" s="17" t="s">
        <v>146</v>
      </c>
      <c r="O182" s="15"/>
      <c r="P182" s="17"/>
      <c r="Q182" s="57" t="s">
        <v>274</v>
      </c>
      <c r="R182" s="17" t="s">
        <v>146</v>
      </c>
      <c r="S182" s="15"/>
      <c r="T182" s="15"/>
      <c r="U182" s="16">
        <v>47059</v>
      </c>
      <c r="V182" s="17" t="s">
        <v>146</v>
      </c>
    </row>
    <row r="183" spans="1:22" ht="25.5" x14ac:dyDescent="0.25">
      <c r="A183" s="27"/>
      <c r="B183" s="39" t="s">
        <v>603</v>
      </c>
      <c r="C183" s="11" t="s">
        <v>146</v>
      </c>
      <c r="D183" s="11"/>
      <c r="E183" s="34">
        <v>4219</v>
      </c>
      <c r="F183" s="12" t="s">
        <v>146</v>
      </c>
      <c r="G183" s="11"/>
      <c r="H183" s="12"/>
      <c r="I183" s="46" t="s">
        <v>274</v>
      </c>
      <c r="J183" s="12" t="s">
        <v>146</v>
      </c>
      <c r="K183" s="11"/>
      <c r="L183" s="12"/>
      <c r="M183" s="46" t="s">
        <v>274</v>
      </c>
      <c r="N183" s="12" t="s">
        <v>146</v>
      </c>
      <c r="O183" s="11"/>
      <c r="P183" s="12"/>
      <c r="Q183" s="46" t="s">
        <v>274</v>
      </c>
      <c r="R183" s="12" t="s">
        <v>146</v>
      </c>
      <c r="S183" s="11"/>
      <c r="T183" s="11"/>
      <c r="U183" s="34">
        <v>4219</v>
      </c>
      <c r="V183" s="12" t="s">
        <v>146</v>
      </c>
    </row>
    <row r="184" spans="1:22" ht="25.5" x14ac:dyDescent="0.25">
      <c r="A184" s="27"/>
      <c r="B184" s="40" t="s">
        <v>77</v>
      </c>
      <c r="C184" s="15" t="s">
        <v>146</v>
      </c>
      <c r="D184" s="15"/>
      <c r="E184" s="16">
        <v>1019</v>
      </c>
      <c r="F184" s="17" t="s">
        <v>146</v>
      </c>
      <c r="G184" s="15"/>
      <c r="H184" s="17"/>
      <c r="I184" s="57" t="s">
        <v>274</v>
      </c>
      <c r="J184" s="17" t="s">
        <v>146</v>
      </c>
      <c r="K184" s="15"/>
      <c r="L184" s="17"/>
      <c r="M184" s="57" t="s">
        <v>274</v>
      </c>
      <c r="N184" s="17" t="s">
        <v>146</v>
      </c>
      <c r="O184" s="15"/>
      <c r="P184" s="17"/>
      <c r="Q184" s="57" t="s">
        <v>274</v>
      </c>
      <c r="R184" s="17" t="s">
        <v>146</v>
      </c>
      <c r="S184" s="15"/>
      <c r="T184" s="15"/>
      <c r="U184" s="16">
        <v>1019</v>
      </c>
      <c r="V184" s="17" t="s">
        <v>146</v>
      </c>
    </row>
    <row r="185" spans="1:22" x14ac:dyDescent="0.25">
      <c r="A185" s="27"/>
      <c r="B185" s="39" t="s">
        <v>108</v>
      </c>
      <c r="C185" s="11" t="s">
        <v>146</v>
      </c>
      <c r="D185" s="12"/>
      <c r="E185" s="46" t="s">
        <v>274</v>
      </c>
      <c r="F185" s="12" t="s">
        <v>146</v>
      </c>
      <c r="G185" s="11"/>
      <c r="H185" s="11"/>
      <c r="I185" s="19">
        <v>931</v>
      </c>
      <c r="J185" s="12" t="s">
        <v>146</v>
      </c>
      <c r="K185" s="11"/>
      <c r="L185" s="12"/>
      <c r="M185" s="46" t="s">
        <v>274</v>
      </c>
      <c r="N185" s="12" t="s">
        <v>146</v>
      </c>
      <c r="O185" s="11"/>
      <c r="P185" s="12"/>
      <c r="Q185" s="46" t="s">
        <v>274</v>
      </c>
      <c r="R185" s="12" t="s">
        <v>146</v>
      </c>
      <c r="S185" s="11"/>
      <c r="T185" s="11"/>
      <c r="U185" s="19">
        <v>931</v>
      </c>
      <c r="V185" s="12" t="s">
        <v>146</v>
      </c>
    </row>
    <row r="186" spans="1:22" x14ac:dyDescent="0.25">
      <c r="A186" s="27"/>
      <c r="B186" s="40" t="s">
        <v>604</v>
      </c>
      <c r="C186" s="15" t="s">
        <v>146</v>
      </c>
      <c r="D186" s="17"/>
      <c r="E186" s="57" t="s">
        <v>274</v>
      </c>
      <c r="F186" s="17" t="s">
        <v>146</v>
      </c>
      <c r="G186" s="15"/>
      <c r="H186" s="15"/>
      <c r="I186" s="20" t="s">
        <v>605</v>
      </c>
      <c r="J186" s="17" t="s">
        <v>153</v>
      </c>
      <c r="K186" s="15"/>
      <c r="L186" s="15"/>
      <c r="M186" s="20">
        <v>37</v>
      </c>
      <c r="N186" s="17" t="s">
        <v>146</v>
      </c>
      <c r="O186" s="15"/>
      <c r="P186" s="17"/>
      <c r="Q186" s="57" t="s">
        <v>274</v>
      </c>
      <c r="R186" s="17" t="s">
        <v>146</v>
      </c>
      <c r="S186" s="15"/>
      <c r="T186" s="15"/>
      <c r="U186" s="20" t="s">
        <v>606</v>
      </c>
      <c r="V186" s="17" t="s">
        <v>153</v>
      </c>
    </row>
    <row r="187" spans="1:22" x14ac:dyDescent="0.25">
      <c r="A187" s="27"/>
      <c r="B187" s="39" t="s">
        <v>607</v>
      </c>
      <c r="C187" s="11" t="s">
        <v>146</v>
      </c>
      <c r="D187" s="12"/>
      <c r="E187" s="46" t="s">
        <v>274</v>
      </c>
      <c r="F187" s="12" t="s">
        <v>146</v>
      </c>
      <c r="G187" s="11"/>
      <c r="H187" s="11"/>
      <c r="I187" s="34">
        <v>6813</v>
      </c>
      <c r="J187" s="12" t="s">
        <v>146</v>
      </c>
      <c r="K187" s="11"/>
      <c r="L187" s="11"/>
      <c r="M187" s="19" t="s">
        <v>608</v>
      </c>
      <c r="N187" s="12" t="s">
        <v>153</v>
      </c>
      <c r="O187" s="11"/>
      <c r="P187" s="11"/>
      <c r="Q187" s="19" t="s">
        <v>608</v>
      </c>
      <c r="R187" s="12" t="s">
        <v>153</v>
      </c>
      <c r="S187" s="11"/>
      <c r="T187" s="11"/>
      <c r="U187" s="34">
        <v>6773</v>
      </c>
      <c r="V187" s="12" t="s">
        <v>146</v>
      </c>
    </row>
    <row r="188" spans="1:22" x14ac:dyDescent="0.25">
      <c r="A188" s="27"/>
      <c r="B188" s="40" t="s">
        <v>111</v>
      </c>
      <c r="C188" s="15" t="s">
        <v>146</v>
      </c>
      <c r="D188" s="17"/>
      <c r="E188" s="57" t="s">
        <v>274</v>
      </c>
      <c r="F188" s="17" t="s">
        <v>146</v>
      </c>
      <c r="G188" s="15"/>
      <c r="H188" s="15"/>
      <c r="I188" s="16">
        <v>17602</v>
      </c>
      <c r="J188" s="17" t="s">
        <v>146</v>
      </c>
      <c r="K188" s="15"/>
      <c r="L188" s="15"/>
      <c r="M188" s="20">
        <v>524</v>
      </c>
      <c r="N188" s="17" t="s">
        <v>146</v>
      </c>
      <c r="O188" s="15"/>
      <c r="P188" s="17"/>
      <c r="Q188" s="57" t="s">
        <v>274</v>
      </c>
      <c r="R188" s="17" t="s">
        <v>146</v>
      </c>
      <c r="S188" s="15"/>
      <c r="T188" s="15"/>
      <c r="U188" s="16">
        <v>18126</v>
      </c>
      <c r="V188" s="17" t="s">
        <v>146</v>
      </c>
    </row>
    <row r="189" spans="1:22" x14ac:dyDescent="0.25">
      <c r="A189" s="27"/>
      <c r="B189" s="39" t="s">
        <v>112</v>
      </c>
      <c r="C189" s="11" t="s">
        <v>146</v>
      </c>
      <c r="D189" s="12"/>
      <c r="E189" s="46" t="s">
        <v>274</v>
      </c>
      <c r="F189" s="12" t="s">
        <v>146</v>
      </c>
      <c r="G189" s="11"/>
      <c r="H189" s="11"/>
      <c r="I189" s="34">
        <v>4441</v>
      </c>
      <c r="J189" s="12" t="s">
        <v>146</v>
      </c>
      <c r="K189" s="11"/>
      <c r="L189" s="11"/>
      <c r="M189" s="19">
        <v>242</v>
      </c>
      <c r="N189" s="12" t="s">
        <v>146</v>
      </c>
      <c r="O189" s="11"/>
      <c r="P189" s="12"/>
      <c r="Q189" s="46" t="s">
        <v>274</v>
      </c>
      <c r="R189" s="12" t="s">
        <v>146</v>
      </c>
      <c r="S189" s="11"/>
      <c r="T189" s="11"/>
      <c r="U189" s="34">
        <v>4683</v>
      </c>
      <c r="V189" s="12" t="s">
        <v>146</v>
      </c>
    </row>
    <row r="190" spans="1:22" x14ac:dyDescent="0.25">
      <c r="A190" s="27"/>
      <c r="B190" s="40" t="s">
        <v>537</v>
      </c>
      <c r="C190" s="15" t="s">
        <v>146</v>
      </c>
      <c r="D190" s="15"/>
      <c r="E190" s="20" t="s">
        <v>564</v>
      </c>
      <c r="F190" s="17" t="s">
        <v>153</v>
      </c>
      <c r="G190" s="15"/>
      <c r="H190" s="17"/>
      <c r="I190" s="57" t="s">
        <v>274</v>
      </c>
      <c r="J190" s="17" t="s">
        <v>146</v>
      </c>
      <c r="K190" s="15"/>
      <c r="L190" s="17"/>
      <c r="M190" s="57" t="s">
        <v>274</v>
      </c>
      <c r="N190" s="17" t="s">
        <v>146</v>
      </c>
      <c r="O190" s="15"/>
      <c r="P190" s="15"/>
      <c r="Q190" s="16">
        <v>26222</v>
      </c>
      <c r="R190" s="17" t="s">
        <v>146</v>
      </c>
      <c r="S190" s="15"/>
      <c r="T190" s="17"/>
      <c r="U190" s="57" t="s">
        <v>274</v>
      </c>
      <c r="V190" s="17" t="s">
        <v>146</v>
      </c>
    </row>
    <row r="191" spans="1:22" x14ac:dyDescent="0.25">
      <c r="A191" s="27"/>
      <c r="B191" s="18" t="s">
        <v>609</v>
      </c>
      <c r="C191" s="11" t="s">
        <v>146</v>
      </c>
      <c r="D191" s="11"/>
      <c r="E191" s="31"/>
      <c r="F191" s="31"/>
      <c r="G191" s="31"/>
      <c r="H191" s="31"/>
      <c r="I191" s="31"/>
      <c r="J191" s="31"/>
      <c r="K191" s="31"/>
      <c r="L191" s="31"/>
      <c r="M191" s="31"/>
      <c r="N191" s="11"/>
      <c r="O191" s="11"/>
      <c r="P191" s="11"/>
      <c r="Q191" s="11"/>
      <c r="R191" s="11"/>
      <c r="S191" s="11"/>
      <c r="T191" s="11"/>
      <c r="U191" s="11"/>
      <c r="V191" s="11"/>
    </row>
    <row r="192" spans="1:22" x14ac:dyDescent="0.25">
      <c r="A192" s="27"/>
      <c r="B192" s="40" t="s">
        <v>114</v>
      </c>
      <c r="C192" s="15" t="s">
        <v>146</v>
      </c>
      <c r="D192" s="17"/>
      <c r="E192" s="57" t="s">
        <v>274</v>
      </c>
      <c r="F192" s="17" t="s">
        <v>146</v>
      </c>
      <c r="G192" s="15"/>
      <c r="H192" s="15"/>
      <c r="I192" s="20" t="s">
        <v>610</v>
      </c>
      <c r="J192" s="17" t="s">
        <v>153</v>
      </c>
      <c r="K192" s="15"/>
      <c r="L192" s="15"/>
      <c r="M192" s="20" t="s">
        <v>611</v>
      </c>
      <c r="N192" s="17" t="s">
        <v>153</v>
      </c>
      <c r="O192" s="15"/>
      <c r="P192" s="17"/>
      <c r="Q192" s="57" t="s">
        <v>274</v>
      </c>
      <c r="R192" s="17" t="s">
        <v>146</v>
      </c>
      <c r="S192" s="15"/>
      <c r="T192" s="15"/>
      <c r="U192" s="20" t="s">
        <v>612</v>
      </c>
      <c r="V192" s="17" t="s">
        <v>153</v>
      </c>
    </row>
    <row r="193" spans="1:22" x14ac:dyDescent="0.25">
      <c r="A193" s="27"/>
      <c r="B193" s="39" t="s">
        <v>115</v>
      </c>
      <c r="C193" s="11" t="s">
        <v>146</v>
      </c>
      <c r="D193" s="12"/>
      <c r="E193" s="46" t="s">
        <v>274</v>
      </c>
      <c r="F193" s="12" t="s">
        <v>146</v>
      </c>
      <c r="G193" s="11"/>
      <c r="H193" s="11"/>
      <c r="I193" s="19" t="s">
        <v>613</v>
      </c>
      <c r="J193" s="12" t="s">
        <v>153</v>
      </c>
      <c r="K193" s="11"/>
      <c r="L193" s="11"/>
      <c r="M193" s="34">
        <v>6485</v>
      </c>
      <c r="N193" s="12" t="s">
        <v>146</v>
      </c>
      <c r="O193" s="11"/>
      <c r="P193" s="11"/>
      <c r="Q193" s="19" t="s">
        <v>614</v>
      </c>
      <c r="R193" s="12" t="s">
        <v>153</v>
      </c>
      <c r="S193" s="11"/>
      <c r="T193" s="11"/>
      <c r="U193" s="19" t="s">
        <v>615</v>
      </c>
      <c r="V193" s="12" t="s">
        <v>153</v>
      </c>
    </row>
    <row r="194" spans="1:22" x14ac:dyDescent="0.25">
      <c r="A194" s="27"/>
      <c r="B194" s="40" t="s">
        <v>116</v>
      </c>
      <c r="C194" s="15" t="s">
        <v>146</v>
      </c>
      <c r="D194" s="15"/>
      <c r="E194" s="20">
        <v>87</v>
      </c>
      <c r="F194" s="17" t="s">
        <v>146</v>
      </c>
      <c r="G194" s="15"/>
      <c r="H194" s="15"/>
      <c r="I194" s="16">
        <v>3258</v>
      </c>
      <c r="J194" s="17" t="s">
        <v>146</v>
      </c>
      <c r="K194" s="15"/>
      <c r="L194" s="15"/>
      <c r="M194" s="20" t="s">
        <v>616</v>
      </c>
      <c r="N194" s="17" t="s">
        <v>153</v>
      </c>
      <c r="O194" s="15"/>
      <c r="P194" s="15"/>
      <c r="Q194" s="20" t="s">
        <v>617</v>
      </c>
      <c r="R194" s="17" t="s">
        <v>153</v>
      </c>
      <c r="S194" s="15"/>
      <c r="T194" s="15"/>
      <c r="U194" s="16">
        <v>2626</v>
      </c>
      <c r="V194" s="17" t="s">
        <v>146</v>
      </c>
    </row>
    <row r="195" spans="1:22" ht="26.25" thickBot="1" x14ac:dyDescent="0.3">
      <c r="A195" s="27"/>
      <c r="B195" s="39" t="s">
        <v>117</v>
      </c>
      <c r="C195" s="11" t="s">
        <v>146</v>
      </c>
      <c r="D195" s="11"/>
      <c r="E195" s="34">
        <v>3053</v>
      </c>
      <c r="F195" s="12" t="s">
        <v>146</v>
      </c>
      <c r="G195" s="11"/>
      <c r="H195" s="11"/>
      <c r="I195" s="34">
        <v>9353</v>
      </c>
      <c r="J195" s="12" t="s">
        <v>146</v>
      </c>
      <c r="K195" s="11"/>
      <c r="L195" s="11"/>
      <c r="M195" s="19" t="s">
        <v>618</v>
      </c>
      <c r="N195" s="12" t="s">
        <v>153</v>
      </c>
      <c r="O195" s="11"/>
      <c r="P195" s="11"/>
      <c r="Q195" s="19" t="s">
        <v>619</v>
      </c>
      <c r="R195" s="12" t="s">
        <v>153</v>
      </c>
      <c r="S195" s="11"/>
      <c r="T195" s="11"/>
      <c r="U195" s="34">
        <v>11956</v>
      </c>
      <c r="V195" s="12" t="s">
        <v>146</v>
      </c>
    </row>
    <row r="196" spans="1:22" x14ac:dyDescent="0.25">
      <c r="A196" s="27"/>
      <c r="B196" s="21"/>
      <c r="C196" s="21" t="s">
        <v>146</v>
      </c>
      <c r="D196" s="22"/>
      <c r="E196" s="22"/>
      <c r="F196" s="21"/>
      <c r="G196" s="21"/>
      <c r="H196" s="22"/>
      <c r="I196" s="22"/>
      <c r="J196" s="21"/>
      <c r="K196" s="21"/>
      <c r="L196" s="22"/>
      <c r="M196" s="22"/>
      <c r="N196" s="21"/>
      <c r="O196" s="21"/>
      <c r="P196" s="22"/>
      <c r="Q196" s="22"/>
      <c r="R196" s="21"/>
      <c r="S196" s="21"/>
      <c r="T196" s="22"/>
      <c r="U196" s="22"/>
      <c r="V196" s="21"/>
    </row>
    <row r="197" spans="1:22" ht="25.5" x14ac:dyDescent="0.25">
      <c r="A197" s="27"/>
      <c r="B197" s="60" t="s">
        <v>620</v>
      </c>
      <c r="C197" s="23" t="s">
        <v>146</v>
      </c>
      <c r="D197" s="15"/>
      <c r="E197" s="20" t="s">
        <v>621</v>
      </c>
      <c r="F197" s="17" t="s">
        <v>153</v>
      </c>
      <c r="G197" s="23"/>
      <c r="H197" s="15"/>
      <c r="I197" s="16">
        <v>106196</v>
      </c>
      <c r="J197" s="17" t="s">
        <v>146</v>
      </c>
      <c r="K197" s="23"/>
      <c r="L197" s="15"/>
      <c r="M197" s="20" t="s">
        <v>622</v>
      </c>
      <c r="N197" s="17" t="s">
        <v>153</v>
      </c>
      <c r="O197" s="23"/>
      <c r="P197" s="15"/>
      <c r="Q197" s="20">
        <v>189</v>
      </c>
      <c r="R197" s="17" t="s">
        <v>146</v>
      </c>
      <c r="S197" s="23"/>
      <c r="T197" s="15"/>
      <c r="U197" s="16">
        <v>18029</v>
      </c>
      <c r="V197" s="17" t="s">
        <v>146</v>
      </c>
    </row>
    <row r="198" spans="1:22" x14ac:dyDescent="0.25">
      <c r="A198" s="27"/>
      <c r="B198" s="18" t="s">
        <v>623</v>
      </c>
      <c r="C198" s="13" t="s">
        <v>146</v>
      </c>
      <c r="D198" s="11"/>
      <c r="E198" s="31"/>
      <c r="F198" s="31"/>
      <c r="G198" s="31"/>
      <c r="H198" s="31"/>
      <c r="I198" s="31"/>
      <c r="J198" s="31"/>
      <c r="K198" s="31"/>
      <c r="L198" s="31"/>
      <c r="M198" s="31"/>
      <c r="N198" s="11"/>
      <c r="O198" s="13"/>
      <c r="P198" s="11"/>
      <c r="Q198" s="11"/>
      <c r="R198" s="11"/>
      <c r="S198" s="13"/>
      <c r="T198" s="11"/>
      <c r="U198" s="11"/>
      <c r="V198" s="11"/>
    </row>
    <row r="199" spans="1:22" ht="25.5" x14ac:dyDescent="0.25">
      <c r="A199" s="27"/>
      <c r="B199" s="40" t="s">
        <v>624</v>
      </c>
      <c r="C199" s="23" t="s">
        <v>146</v>
      </c>
      <c r="D199" s="17"/>
      <c r="E199" s="57" t="s">
        <v>274</v>
      </c>
      <c r="F199" s="17" t="s">
        <v>146</v>
      </c>
      <c r="G199" s="23"/>
      <c r="H199" s="17"/>
      <c r="I199" s="57" t="s">
        <v>274</v>
      </c>
      <c r="J199" s="17" t="s">
        <v>146</v>
      </c>
      <c r="K199" s="23"/>
      <c r="L199" s="15"/>
      <c r="M199" s="20" t="s">
        <v>625</v>
      </c>
      <c r="N199" s="17" t="s">
        <v>153</v>
      </c>
      <c r="O199" s="23"/>
      <c r="P199" s="17"/>
      <c r="Q199" s="57" t="s">
        <v>274</v>
      </c>
      <c r="R199" s="17" t="s">
        <v>146</v>
      </c>
      <c r="S199" s="23"/>
      <c r="T199" s="15"/>
      <c r="U199" s="20" t="s">
        <v>625</v>
      </c>
      <c r="V199" s="17" t="s">
        <v>153</v>
      </c>
    </row>
    <row r="200" spans="1:22" x14ac:dyDescent="0.25">
      <c r="A200" s="27"/>
      <c r="B200" s="39" t="s">
        <v>121</v>
      </c>
      <c r="C200" s="13" t="s">
        <v>146</v>
      </c>
      <c r="D200" s="12"/>
      <c r="E200" s="46" t="s">
        <v>274</v>
      </c>
      <c r="F200" s="12" t="s">
        <v>146</v>
      </c>
      <c r="G200" s="13"/>
      <c r="H200" s="11"/>
      <c r="I200" s="19" t="s">
        <v>626</v>
      </c>
      <c r="J200" s="12" t="s">
        <v>153</v>
      </c>
      <c r="K200" s="13"/>
      <c r="L200" s="11"/>
      <c r="M200" s="19" t="s">
        <v>627</v>
      </c>
      <c r="N200" s="12" t="s">
        <v>153</v>
      </c>
      <c r="O200" s="13"/>
      <c r="P200" s="11"/>
      <c r="Q200" s="19">
        <v>91</v>
      </c>
      <c r="R200" s="12" t="s">
        <v>146</v>
      </c>
      <c r="S200" s="13"/>
      <c r="T200" s="11"/>
      <c r="U200" s="19" t="s">
        <v>628</v>
      </c>
      <c r="V200" s="12" t="s">
        <v>153</v>
      </c>
    </row>
    <row r="201" spans="1:22" ht="15.75" thickBot="1" x14ac:dyDescent="0.3">
      <c r="A201" s="27"/>
      <c r="B201" s="40" t="s">
        <v>122</v>
      </c>
      <c r="C201" s="23" t="s">
        <v>146</v>
      </c>
      <c r="D201" s="17"/>
      <c r="E201" s="57" t="s">
        <v>274</v>
      </c>
      <c r="F201" s="17" t="s">
        <v>146</v>
      </c>
      <c r="G201" s="23"/>
      <c r="H201" s="15"/>
      <c r="I201" s="20" t="s">
        <v>629</v>
      </c>
      <c r="J201" s="17" t="s">
        <v>153</v>
      </c>
      <c r="K201" s="23"/>
      <c r="L201" s="15"/>
      <c r="M201" s="20" t="s">
        <v>630</v>
      </c>
      <c r="N201" s="17" t="s">
        <v>153</v>
      </c>
      <c r="O201" s="23"/>
      <c r="P201" s="17"/>
      <c r="Q201" s="57" t="s">
        <v>274</v>
      </c>
      <c r="R201" s="17" t="s">
        <v>146</v>
      </c>
      <c r="S201" s="23"/>
      <c r="T201" s="15"/>
      <c r="U201" s="20" t="s">
        <v>631</v>
      </c>
      <c r="V201" s="17" t="s">
        <v>153</v>
      </c>
    </row>
    <row r="202" spans="1:22" x14ac:dyDescent="0.25">
      <c r="A202" s="27"/>
      <c r="B202" s="21"/>
      <c r="C202" s="21" t="s">
        <v>146</v>
      </c>
      <c r="D202" s="22"/>
      <c r="E202" s="22"/>
      <c r="F202" s="21"/>
      <c r="G202" s="21"/>
      <c r="H202" s="22"/>
      <c r="I202" s="22"/>
      <c r="J202" s="21"/>
      <c r="K202" s="21"/>
      <c r="L202" s="22"/>
      <c r="M202" s="22"/>
      <c r="N202" s="21"/>
      <c r="O202" s="21"/>
      <c r="P202" s="22"/>
      <c r="Q202" s="22"/>
      <c r="R202" s="21"/>
      <c r="S202" s="21"/>
      <c r="T202" s="22"/>
      <c r="U202" s="22"/>
      <c r="V202" s="21"/>
    </row>
    <row r="203" spans="1:22" ht="25.5" x14ac:dyDescent="0.25">
      <c r="A203" s="27"/>
      <c r="B203" s="59" t="s">
        <v>632</v>
      </c>
      <c r="C203" s="13" t="s">
        <v>146</v>
      </c>
      <c r="D203" s="12"/>
      <c r="E203" s="46" t="s">
        <v>274</v>
      </c>
      <c r="F203" s="12" t="s">
        <v>146</v>
      </c>
      <c r="G203" s="13"/>
      <c r="H203" s="11"/>
      <c r="I203" s="19" t="s">
        <v>633</v>
      </c>
      <c r="J203" s="12" t="s">
        <v>153</v>
      </c>
      <c r="K203" s="13"/>
      <c r="L203" s="11"/>
      <c r="M203" s="19" t="s">
        <v>634</v>
      </c>
      <c r="N203" s="12" t="s">
        <v>153</v>
      </c>
      <c r="O203" s="13"/>
      <c r="P203" s="11"/>
      <c r="Q203" s="19">
        <v>91</v>
      </c>
      <c r="R203" s="12" t="s">
        <v>146</v>
      </c>
      <c r="S203" s="13"/>
      <c r="T203" s="11"/>
      <c r="U203" s="19" t="s">
        <v>635</v>
      </c>
      <c r="V203" s="12" t="s">
        <v>153</v>
      </c>
    </row>
    <row r="204" spans="1:22" x14ac:dyDescent="0.25">
      <c r="A204" s="27"/>
      <c r="B204" s="14" t="s">
        <v>124</v>
      </c>
      <c r="C204" s="23" t="s">
        <v>146</v>
      </c>
      <c r="D204" s="15"/>
      <c r="E204" s="50"/>
      <c r="F204" s="50"/>
      <c r="G204" s="50"/>
      <c r="H204" s="50"/>
      <c r="I204" s="50"/>
      <c r="J204" s="50"/>
      <c r="K204" s="50"/>
      <c r="L204" s="50"/>
      <c r="M204" s="50"/>
      <c r="N204" s="15"/>
      <c r="O204" s="23"/>
      <c r="P204" s="15"/>
      <c r="Q204" s="15"/>
      <c r="R204" s="15"/>
      <c r="S204" s="23"/>
      <c r="T204" s="15"/>
      <c r="U204" s="15"/>
      <c r="V204" s="15"/>
    </row>
    <row r="205" spans="1:22" x14ac:dyDescent="0.25">
      <c r="A205" s="27"/>
      <c r="B205" s="39" t="s">
        <v>636</v>
      </c>
      <c r="C205" s="13" t="s">
        <v>146</v>
      </c>
      <c r="D205" s="11"/>
      <c r="E205" s="34">
        <v>55784</v>
      </c>
      <c r="F205" s="12" t="s">
        <v>146</v>
      </c>
      <c r="G205" s="13"/>
      <c r="H205" s="11"/>
      <c r="I205" s="19" t="s">
        <v>637</v>
      </c>
      <c r="J205" s="12" t="s">
        <v>153</v>
      </c>
      <c r="K205" s="13"/>
      <c r="L205" s="11"/>
      <c r="M205" s="34">
        <v>15201</v>
      </c>
      <c r="N205" s="12" t="s">
        <v>146</v>
      </c>
      <c r="O205" s="13"/>
      <c r="P205" s="11"/>
      <c r="Q205" s="19" t="s">
        <v>638</v>
      </c>
      <c r="R205" s="12" t="s">
        <v>153</v>
      </c>
      <c r="S205" s="13"/>
      <c r="T205" s="12"/>
      <c r="U205" s="46" t="s">
        <v>274</v>
      </c>
      <c r="V205" s="12" t="s">
        <v>146</v>
      </c>
    </row>
    <row r="206" spans="1:22" x14ac:dyDescent="0.25">
      <c r="A206" s="27"/>
      <c r="B206" s="40" t="s">
        <v>125</v>
      </c>
      <c r="C206" s="23" t="s">
        <v>146</v>
      </c>
      <c r="D206" s="15"/>
      <c r="E206" s="16">
        <v>942294</v>
      </c>
      <c r="F206" s="17" t="s">
        <v>146</v>
      </c>
      <c r="G206" s="23"/>
      <c r="H206" s="17"/>
      <c r="I206" s="57" t="s">
        <v>274</v>
      </c>
      <c r="J206" s="17" t="s">
        <v>146</v>
      </c>
      <c r="K206" s="23"/>
      <c r="L206" s="17"/>
      <c r="M206" s="57" t="s">
        <v>274</v>
      </c>
      <c r="N206" s="17" t="s">
        <v>146</v>
      </c>
      <c r="O206" s="23"/>
      <c r="P206" s="17"/>
      <c r="Q206" s="57" t="s">
        <v>274</v>
      </c>
      <c r="R206" s="17" t="s">
        <v>146</v>
      </c>
      <c r="S206" s="23"/>
      <c r="T206" s="15"/>
      <c r="U206" s="16">
        <v>942294</v>
      </c>
      <c r="V206" s="17" t="s">
        <v>146</v>
      </c>
    </row>
    <row r="207" spans="1:22" x14ac:dyDescent="0.25">
      <c r="A207" s="27"/>
      <c r="B207" s="39" t="s">
        <v>126</v>
      </c>
      <c r="C207" s="13" t="s">
        <v>146</v>
      </c>
      <c r="D207" s="11"/>
      <c r="E207" s="19" t="s">
        <v>639</v>
      </c>
      <c r="F207" s="12" t="s">
        <v>153</v>
      </c>
      <c r="G207" s="13"/>
      <c r="H207" s="12"/>
      <c r="I207" s="46" t="s">
        <v>274</v>
      </c>
      <c r="J207" s="12" t="s">
        <v>146</v>
      </c>
      <c r="K207" s="13"/>
      <c r="L207" s="11"/>
      <c r="M207" s="19" t="s">
        <v>640</v>
      </c>
      <c r="N207" s="12" t="s">
        <v>153</v>
      </c>
      <c r="O207" s="13"/>
      <c r="P207" s="12"/>
      <c r="Q207" s="46" t="s">
        <v>274</v>
      </c>
      <c r="R207" s="12" t="s">
        <v>146</v>
      </c>
      <c r="S207" s="13"/>
      <c r="T207" s="11"/>
      <c r="U207" s="19" t="s">
        <v>641</v>
      </c>
      <c r="V207" s="12" t="s">
        <v>153</v>
      </c>
    </row>
    <row r="208" spans="1:22" x14ac:dyDescent="0.25">
      <c r="A208" s="27"/>
      <c r="B208" s="40" t="s">
        <v>127</v>
      </c>
      <c r="C208" s="23" t="s">
        <v>146</v>
      </c>
      <c r="D208" s="15"/>
      <c r="E208" s="20" t="s">
        <v>642</v>
      </c>
      <c r="F208" s="17" t="s">
        <v>153</v>
      </c>
      <c r="G208" s="23"/>
      <c r="H208" s="17"/>
      <c r="I208" s="57" t="s">
        <v>274</v>
      </c>
      <c r="J208" s="17" t="s">
        <v>146</v>
      </c>
      <c r="K208" s="23"/>
      <c r="L208" s="17"/>
      <c r="M208" s="57" t="s">
        <v>274</v>
      </c>
      <c r="N208" s="17" t="s">
        <v>146</v>
      </c>
      <c r="O208" s="23"/>
      <c r="P208" s="17"/>
      <c r="Q208" s="57" t="s">
        <v>274</v>
      </c>
      <c r="R208" s="17" t="s">
        <v>146</v>
      </c>
      <c r="S208" s="23"/>
      <c r="T208" s="15"/>
      <c r="U208" s="20" t="s">
        <v>642</v>
      </c>
      <c r="V208" s="17" t="s">
        <v>153</v>
      </c>
    </row>
    <row r="209" spans="1:22" x14ac:dyDescent="0.25">
      <c r="A209" s="27"/>
      <c r="B209" s="39" t="s">
        <v>128</v>
      </c>
      <c r="C209" s="13" t="s">
        <v>146</v>
      </c>
      <c r="D209" s="12"/>
      <c r="E209" s="46" t="s">
        <v>274</v>
      </c>
      <c r="F209" s="12" t="s">
        <v>146</v>
      </c>
      <c r="G209" s="13"/>
      <c r="H209" s="11"/>
      <c r="I209" s="19" t="s">
        <v>314</v>
      </c>
      <c r="J209" s="12" t="s">
        <v>153</v>
      </c>
      <c r="K209" s="13"/>
      <c r="L209" s="12"/>
      <c r="M209" s="46" t="s">
        <v>274</v>
      </c>
      <c r="N209" s="12" t="s">
        <v>146</v>
      </c>
      <c r="O209" s="13"/>
      <c r="P209" s="12"/>
      <c r="Q209" s="46" t="s">
        <v>274</v>
      </c>
      <c r="R209" s="12" t="s">
        <v>146</v>
      </c>
      <c r="S209" s="13"/>
      <c r="T209" s="11"/>
      <c r="U209" s="19" t="s">
        <v>314</v>
      </c>
      <c r="V209" s="12" t="s">
        <v>153</v>
      </c>
    </row>
    <row r="210" spans="1:22" x14ac:dyDescent="0.25">
      <c r="A210" s="27"/>
      <c r="B210" s="40" t="s">
        <v>129</v>
      </c>
      <c r="C210" s="23" t="s">
        <v>146</v>
      </c>
      <c r="D210" s="15"/>
      <c r="E210" s="20">
        <v>22</v>
      </c>
      <c r="F210" s="17" t="s">
        <v>146</v>
      </c>
      <c r="G210" s="23"/>
      <c r="H210" s="17"/>
      <c r="I210" s="57" t="s">
        <v>274</v>
      </c>
      <c r="J210" s="17" t="s">
        <v>146</v>
      </c>
      <c r="K210" s="23"/>
      <c r="L210" s="17"/>
      <c r="M210" s="57" t="s">
        <v>274</v>
      </c>
      <c r="N210" s="17" t="s">
        <v>146</v>
      </c>
      <c r="O210" s="23"/>
      <c r="P210" s="17"/>
      <c r="Q210" s="57" t="s">
        <v>274</v>
      </c>
      <c r="R210" s="17" t="s">
        <v>146</v>
      </c>
      <c r="S210" s="23"/>
      <c r="T210" s="15"/>
      <c r="U210" s="20">
        <v>22</v>
      </c>
      <c r="V210" s="17" t="s">
        <v>146</v>
      </c>
    </row>
    <row r="211" spans="1:22" ht="26.25" thickBot="1" x14ac:dyDescent="0.3">
      <c r="A211" s="27"/>
      <c r="B211" s="39" t="s">
        <v>130</v>
      </c>
      <c r="C211" s="13" t="s">
        <v>146</v>
      </c>
      <c r="D211" s="11"/>
      <c r="E211" s="19" t="s">
        <v>643</v>
      </c>
      <c r="F211" s="12" t="s">
        <v>153</v>
      </c>
      <c r="G211" s="13"/>
      <c r="H211" s="12"/>
      <c r="I211" s="46" t="s">
        <v>274</v>
      </c>
      <c r="J211" s="12" t="s">
        <v>146</v>
      </c>
      <c r="K211" s="13"/>
      <c r="L211" s="12"/>
      <c r="M211" s="46" t="s">
        <v>274</v>
      </c>
      <c r="N211" s="12" t="s">
        <v>146</v>
      </c>
      <c r="O211" s="13"/>
      <c r="P211" s="12"/>
      <c r="Q211" s="46" t="s">
        <v>274</v>
      </c>
      <c r="R211" s="12" t="s">
        <v>146</v>
      </c>
      <c r="S211" s="13"/>
      <c r="T211" s="11"/>
      <c r="U211" s="19" t="s">
        <v>643</v>
      </c>
      <c r="V211" s="12" t="s">
        <v>153</v>
      </c>
    </row>
    <row r="212" spans="1:22" x14ac:dyDescent="0.25">
      <c r="A212" s="27"/>
      <c r="B212" s="21"/>
      <c r="C212" s="21" t="s">
        <v>146</v>
      </c>
      <c r="D212" s="22"/>
      <c r="E212" s="22"/>
      <c r="F212" s="21"/>
      <c r="G212" s="21"/>
      <c r="H212" s="22"/>
      <c r="I212" s="22"/>
      <c r="J212" s="21"/>
      <c r="K212" s="21"/>
      <c r="L212" s="22"/>
      <c r="M212" s="22"/>
      <c r="N212" s="21"/>
      <c r="O212" s="21"/>
      <c r="P212" s="22"/>
      <c r="Q212" s="22"/>
      <c r="R212" s="21"/>
      <c r="S212" s="21"/>
      <c r="T212" s="22"/>
      <c r="U212" s="22"/>
      <c r="V212" s="21"/>
    </row>
    <row r="213" spans="1:22" ht="25.5" x14ac:dyDescent="0.25">
      <c r="A213" s="27"/>
      <c r="B213" s="60" t="s">
        <v>131</v>
      </c>
      <c r="C213" s="23" t="s">
        <v>146</v>
      </c>
      <c r="D213" s="15"/>
      <c r="E213" s="16">
        <v>73887</v>
      </c>
      <c r="F213" s="17" t="s">
        <v>146</v>
      </c>
      <c r="G213" s="23"/>
      <c r="H213" s="15"/>
      <c r="I213" s="20" t="s">
        <v>644</v>
      </c>
      <c r="J213" s="17" t="s">
        <v>153</v>
      </c>
      <c r="K213" s="23"/>
      <c r="L213" s="15"/>
      <c r="M213" s="16">
        <v>15143</v>
      </c>
      <c r="N213" s="17" t="s">
        <v>146</v>
      </c>
      <c r="O213" s="23"/>
      <c r="P213" s="15"/>
      <c r="Q213" s="20" t="s">
        <v>638</v>
      </c>
      <c r="R213" s="17" t="s">
        <v>153</v>
      </c>
      <c r="S213" s="23"/>
      <c r="T213" s="15"/>
      <c r="U213" s="16">
        <v>12355</v>
      </c>
      <c r="V213" s="17" t="s">
        <v>146</v>
      </c>
    </row>
    <row r="214" spans="1:22" ht="26.25" thickBot="1" x14ac:dyDescent="0.3">
      <c r="A214" s="27"/>
      <c r="B214" s="39" t="s">
        <v>645</v>
      </c>
      <c r="C214" s="13" t="s">
        <v>146</v>
      </c>
      <c r="D214" s="12"/>
      <c r="E214" s="46" t="s">
        <v>274</v>
      </c>
      <c r="F214" s="12" t="s">
        <v>146</v>
      </c>
      <c r="G214" s="13"/>
      <c r="H214" s="12"/>
      <c r="I214" s="46" t="s">
        <v>274</v>
      </c>
      <c r="J214" s="12" t="s">
        <v>146</v>
      </c>
      <c r="K214" s="13"/>
      <c r="L214" s="11"/>
      <c r="M214" s="19" t="s">
        <v>646</v>
      </c>
      <c r="N214" s="12" t="s">
        <v>153</v>
      </c>
      <c r="O214" s="13"/>
      <c r="P214" s="12"/>
      <c r="Q214" s="46" t="s">
        <v>274</v>
      </c>
      <c r="R214" s="12" t="s">
        <v>146</v>
      </c>
      <c r="S214" s="13"/>
      <c r="T214" s="11"/>
      <c r="U214" s="19" t="s">
        <v>646</v>
      </c>
      <c r="V214" s="12" t="s">
        <v>153</v>
      </c>
    </row>
    <row r="215" spans="1:22" x14ac:dyDescent="0.25">
      <c r="A215" s="27"/>
      <c r="B215" s="21"/>
      <c r="C215" s="21" t="s">
        <v>146</v>
      </c>
      <c r="D215" s="22"/>
      <c r="E215" s="22"/>
      <c r="F215" s="21"/>
      <c r="G215" s="21"/>
      <c r="H215" s="22"/>
      <c r="I215" s="22"/>
      <c r="J215" s="21"/>
      <c r="K215" s="21"/>
      <c r="L215" s="22"/>
      <c r="M215" s="22"/>
      <c r="N215" s="21"/>
      <c r="O215" s="21"/>
      <c r="P215" s="22"/>
      <c r="Q215" s="22"/>
      <c r="R215" s="21"/>
      <c r="S215" s="21"/>
      <c r="T215" s="22"/>
      <c r="U215" s="22"/>
      <c r="V215" s="21"/>
    </row>
    <row r="216" spans="1:22" ht="25.5" x14ac:dyDescent="0.25">
      <c r="A216" s="27"/>
      <c r="B216" s="40" t="s">
        <v>133</v>
      </c>
      <c r="C216" s="23" t="s">
        <v>146</v>
      </c>
      <c r="D216" s="15"/>
      <c r="E216" s="20" t="s">
        <v>647</v>
      </c>
      <c r="F216" s="17" t="s">
        <v>153</v>
      </c>
      <c r="G216" s="23"/>
      <c r="H216" s="15"/>
      <c r="I216" s="20">
        <v>202</v>
      </c>
      <c r="J216" s="17" t="s">
        <v>146</v>
      </c>
      <c r="K216" s="23"/>
      <c r="L216" s="15"/>
      <c r="M216" s="20" t="s">
        <v>648</v>
      </c>
      <c r="N216" s="17" t="s">
        <v>153</v>
      </c>
      <c r="O216" s="23"/>
      <c r="P216" s="15"/>
      <c r="Q216" s="20" t="s">
        <v>425</v>
      </c>
      <c r="R216" s="17" t="s">
        <v>153</v>
      </c>
      <c r="S216" s="23"/>
      <c r="T216" s="15"/>
      <c r="U216" s="20" t="s">
        <v>649</v>
      </c>
      <c r="V216" s="17" t="s">
        <v>153</v>
      </c>
    </row>
    <row r="217" spans="1:22" ht="26.25" thickBot="1" x14ac:dyDescent="0.3">
      <c r="A217" s="27"/>
      <c r="B217" s="18" t="s">
        <v>134</v>
      </c>
      <c r="C217" s="13" t="s">
        <v>146</v>
      </c>
      <c r="D217" s="11"/>
      <c r="E217" s="34">
        <v>22370</v>
      </c>
      <c r="F217" s="12" t="s">
        <v>146</v>
      </c>
      <c r="G217" s="13"/>
      <c r="H217" s="11"/>
      <c r="I217" s="19">
        <v>358</v>
      </c>
      <c r="J217" s="12" t="s">
        <v>146</v>
      </c>
      <c r="K217" s="13"/>
      <c r="L217" s="11"/>
      <c r="M217" s="34">
        <v>20848</v>
      </c>
      <c r="N217" s="12" t="s">
        <v>146</v>
      </c>
      <c r="O217" s="13"/>
      <c r="P217" s="11"/>
      <c r="Q217" s="19">
        <v>2</v>
      </c>
      <c r="R217" s="12" t="s">
        <v>146</v>
      </c>
      <c r="S217" s="13"/>
      <c r="T217" s="11"/>
      <c r="U217" s="34">
        <v>43578</v>
      </c>
      <c r="V217" s="12" t="s">
        <v>146</v>
      </c>
    </row>
    <row r="218" spans="1:22" x14ac:dyDescent="0.25">
      <c r="A218" s="27"/>
      <c r="B218" s="21"/>
      <c r="C218" s="21" t="s">
        <v>146</v>
      </c>
      <c r="D218" s="22"/>
      <c r="E218" s="22"/>
      <c r="F218" s="21"/>
      <c r="G218" s="21"/>
      <c r="H218" s="22"/>
      <c r="I218" s="22"/>
      <c r="J218" s="21"/>
      <c r="K218" s="21"/>
      <c r="L218" s="22"/>
      <c r="M218" s="22"/>
      <c r="N218" s="21"/>
      <c r="O218" s="21"/>
      <c r="P218" s="22"/>
      <c r="Q218" s="22"/>
      <c r="R218" s="21"/>
      <c r="S218" s="21"/>
      <c r="T218" s="22"/>
      <c r="U218" s="22"/>
      <c r="V218" s="21"/>
    </row>
    <row r="219" spans="1:22" ht="15.75" thickBot="1" x14ac:dyDescent="0.3">
      <c r="A219" s="27"/>
      <c r="B219" s="14" t="s">
        <v>135</v>
      </c>
      <c r="C219" s="23" t="s">
        <v>146</v>
      </c>
      <c r="D219" s="15" t="s">
        <v>150</v>
      </c>
      <c r="E219" s="16">
        <v>16457</v>
      </c>
      <c r="F219" s="17" t="s">
        <v>146</v>
      </c>
      <c r="G219" s="23"/>
      <c r="H219" s="15" t="s">
        <v>150</v>
      </c>
      <c r="I219" s="20">
        <v>560</v>
      </c>
      <c r="J219" s="17" t="s">
        <v>146</v>
      </c>
      <c r="K219" s="23"/>
      <c r="L219" s="15" t="s">
        <v>150</v>
      </c>
      <c r="M219" s="16">
        <v>19626</v>
      </c>
      <c r="N219" s="17" t="s">
        <v>146</v>
      </c>
      <c r="O219" s="23"/>
      <c r="P219" s="17" t="s">
        <v>150</v>
      </c>
      <c r="Q219" s="57" t="s">
        <v>274</v>
      </c>
      <c r="R219" s="17" t="s">
        <v>146</v>
      </c>
      <c r="S219" s="23"/>
      <c r="T219" s="15" t="s">
        <v>150</v>
      </c>
      <c r="U219" s="16">
        <v>36643</v>
      </c>
      <c r="V219" s="17" t="s">
        <v>146</v>
      </c>
    </row>
    <row r="220" spans="1:22" ht="15.75" thickTop="1" x14ac:dyDescent="0.25">
      <c r="A220" s="27"/>
      <c r="B220" s="21"/>
      <c r="C220" s="21" t="s">
        <v>146</v>
      </c>
      <c r="D220" s="24"/>
      <c r="E220" s="24"/>
      <c r="F220" s="21"/>
      <c r="G220" s="21"/>
      <c r="H220" s="24"/>
      <c r="I220" s="24"/>
      <c r="J220" s="21"/>
      <c r="K220" s="21"/>
      <c r="L220" s="24"/>
      <c r="M220" s="24"/>
      <c r="N220" s="21"/>
      <c r="O220" s="21"/>
      <c r="P220" s="24"/>
      <c r="Q220" s="24"/>
      <c r="R220" s="21"/>
      <c r="S220" s="21"/>
      <c r="T220" s="24"/>
      <c r="U220" s="24"/>
      <c r="V220" s="21"/>
    </row>
    <row r="221" spans="1:22" ht="15" customHeight="1" x14ac:dyDescent="0.25">
      <c r="A221" s="2" t="s">
        <v>806</v>
      </c>
      <c r="B221" s="28" t="s">
        <v>5</v>
      </c>
      <c r="C221" s="28"/>
      <c r="D221" s="28"/>
      <c r="E221" s="28"/>
      <c r="F221" s="28"/>
      <c r="G221" s="28"/>
      <c r="H221" s="28"/>
      <c r="I221" s="28"/>
      <c r="J221" s="28"/>
      <c r="K221" s="28"/>
      <c r="L221" s="28"/>
      <c r="M221" s="28"/>
      <c r="N221" s="28"/>
      <c r="O221" s="28"/>
      <c r="P221" s="28"/>
      <c r="Q221" s="28"/>
      <c r="R221" s="28"/>
      <c r="S221" s="28"/>
      <c r="T221" s="28"/>
      <c r="U221" s="28"/>
      <c r="V221" s="28"/>
    </row>
    <row r="222" spans="1:22" ht="15" customHeight="1" x14ac:dyDescent="0.25">
      <c r="A222" s="27" t="s">
        <v>802</v>
      </c>
      <c r="B222" s="28" t="s">
        <v>5</v>
      </c>
      <c r="C222" s="28"/>
      <c r="D222" s="28"/>
      <c r="E222" s="28"/>
      <c r="F222" s="28"/>
      <c r="G222" s="28"/>
      <c r="H222" s="28"/>
      <c r="I222" s="28"/>
      <c r="J222" s="28"/>
      <c r="K222" s="28"/>
      <c r="L222" s="28"/>
      <c r="M222" s="28"/>
      <c r="N222" s="28"/>
      <c r="O222" s="28"/>
      <c r="P222" s="28"/>
      <c r="Q222" s="28"/>
      <c r="R222" s="28"/>
      <c r="S222" s="28"/>
      <c r="T222" s="28"/>
      <c r="U222" s="28"/>
      <c r="V222" s="28"/>
    </row>
    <row r="223" spans="1:22" x14ac:dyDescent="0.25">
      <c r="A223" s="27"/>
      <c r="B223" s="67" t="s">
        <v>580</v>
      </c>
      <c r="C223" s="67"/>
      <c r="D223" s="67"/>
      <c r="E223" s="67"/>
      <c r="F223" s="67"/>
      <c r="G223" s="67"/>
      <c r="H223" s="67"/>
      <c r="I223" s="67"/>
      <c r="J223" s="67"/>
      <c r="K223" s="67"/>
      <c r="L223" s="67"/>
      <c r="M223" s="67"/>
      <c r="N223" s="67"/>
      <c r="O223" s="67"/>
      <c r="P223" s="67"/>
      <c r="Q223" s="67"/>
      <c r="R223" s="67"/>
      <c r="S223" s="67"/>
      <c r="T223" s="67"/>
      <c r="U223" s="67"/>
      <c r="V223" s="67"/>
    </row>
    <row r="224" spans="1:22" x14ac:dyDescent="0.25">
      <c r="A224" s="27"/>
      <c r="B224" s="67" t="s">
        <v>752</v>
      </c>
      <c r="C224" s="67"/>
      <c r="D224" s="67"/>
      <c r="E224" s="67"/>
      <c r="F224" s="67"/>
      <c r="G224" s="67"/>
      <c r="H224" s="67"/>
      <c r="I224" s="67"/>
      <c r="J224" s="67"/>
      <c r="K224" s="67"/>
      <c r="L224" s="67"/>
      <c r="M224" s="67"/>
      <c r="N224" s="67"/>
      <c r="O224" s="67"/>
      <c r="P224" s="67"/>
      <c r="Q224" s="67"/>
      <c r="R224" s="67"/>
      <c r="S224" s="67"/>
      <c r="T224" s="67"/>
      <c r="U224" s="67"/>
      <c r="V224" s="67"/>
    </row>
    <row r="225" spans="1:22" x14ac:dyDescent="0.25">
      <c r="A225" s="27"/>
      <c r="B225" s="67" t="s">
        <v>753</v>
      </c>
      <c r="C225" s="67"/>
      <c r="D225" s="67"/>
      <c r="E225" s="67"/>
      <c r="F225" s="67"/>
      <c r="G225" s="67"/>
      <c r="H225" s="67"/>
      <c r="I225" s="67"/>
      <c r="J225" s="67"/>
      <c r="K225" s="67"/>
      <c r="L225" s="67"/>
      <c r="M225" s="67"/>
      <c r="N225" s="67"/>
      <c r="O225" s="67"/>
      <c r="P225" s="67"/>
      <c r="Q225" s="67"/>
      <c r="R225" s="67"/>
      <c r="S225" s="67"/>
      <c r="T225" s="67"/>
      <c r="U225" s="67"/>
      <c r="V225" s="67"/>
    </row>
    <row r="226" spans="1:22" x14ac:dyDescent="0.25">
      <c r="A226" s="27"/>
      <c r="B226" s="67" t="s">
        <v>501</v>
      </c>
      <c r="C226" s="67"/>
      <c r="D226" s="67"/>
      <c r="E226" s="67"/>
      <c r="F226" s="67"/>
      <c r="G226" s="67"/>
      <c r="H226" s="67"/>
      <c r="I226" s="67"/>
      <c r="J226" s="67"/>
      <c r="K226" s="67"/>
      <c r="L226" s="67"/>
      <c r="M226" s="67"/>
      <c r="N226" s="67"/>
      <c r="O226" s="67"/>
      <c r="P226" s="67"/>
      <c r="Q226" s="67"/>
      <c r="R226" s="67"/>
      <c r="S226" s="67"/>
      <c r="T226" s="67"/>
      <c r="U226" s="67"/>
      <c r="V226" s="67"/>
    </row>
    <row r="227" spans="1:22" ht="15.75" x14ac:dyDescent="0.25">
      <c r="A227" s="27"/>
      <c r="B227" s="32"/>
      <c r="C227" s="32"/>
      <c r="D227" s="32"/>
      <c r="E227" s="32"/>
      <c r="F227" s="32"/>
      <c r="G227" s="32"/>
      <c r="H227" s="32"/>
      <c r="I227" s="32"/>
      <c r="J227" s="32"/>
      <c r="K227" s="32"/>
      <c r="L227" s="32"/>
      <c r="M227" s="32"/>
      <c r="N227" s="32"/>
      <c r="O227" s="32"/>
      <c r="P227" s="32"/>
      <c r="Q227" s="32"/>
      <c r="R227" s="32"/>
      <c r="S227" s="32"/>
      <c r="T227" s="32"/>
      <c r="U227" s="32"/>
      <c r="V227" s="32"/>
    </row>
    <row r="228" spans="1:22" ht="15.75" x14ac:dyDescent="0.25">
      <c r="A228" s="27"/>
      <c r="B228" s="32"/>
      <c r="C228" s="32"/>
      <c r="D228" s="32"/>
      <c r="E228" s="32"/>
      <c r="F228" s="32"/>
      <c r="G228" s="32"/>
      <c r="H228" s="32"/>
      <c r="I228" s="32"/>
      <c r="J228" s="32"/>
      <c r="K228" s="32"/>
      <c r="L228" s="32"/>
      <c r="M228" s="32"/>
      <c r="N228" s="32"/>
      <c r="O228" s="32"/>
      <c r="P228" s="32"/>
      <c r="Q228" s="32"/>
      <c r="R228" s="32"/>
      <c r="S228" s="32"/>
      <c r="T228" s="32"/>
      <c r="U228" s="32"/>
      <c r="V228" s="32"/>
    </row>
    <row r="229" spans="1:22" x14ac:dyDescent="0.25">
      <c r="A229" s="27"/>
      <c r="B229" s="11"/>
      <c r="C229" s="11"/>
      <c r="D229" s="11"/>
      <c r="E229" s="11"/>
      <c r="F229" s="11"/>
      <c r="G229" s="11"/>
      <c r="H229" s="11"/>
      <c r="I229" s="11"/>
      <c r="J229" s="11"/>
      <c r="K229" s="11"/>
      <c r="L229" s="11"/>
      <c r="M229" s="11"/>
      <c r="N229" s="11"/>
      <c r="O229" s="11"/>
      <c r="P229" s="11"/>
      <c r="Q229" s="11"/>
      <c r="R229" s="11"/>
      <c r="S229" s="11"/>
      <c r="T229" s="11"/>
      <c r="U229" s="11"/>
      <c r="V229" s="11"/>
    </row>
    <row r="230" spans="1:22" ht="15.75" thickBot="1" x14ac:dyDescent="0.3">
      <c r="A230" s="27"/>
      <c r="B230" s="13"/>
      <c r="C230" s="13" t="s">
        <v>146</v>
      </c>
      <c r="D230" s="26" t="s">
        <v>502</v>
      </c>
      <c r="E230" s="26"/>
      <c r="F230" s="13"/>
      <c r="G230" s="13"/>
      <c r="H230" s="26" t="s">
        <v>503</v>
      </c>
      <c r="I230" s="26"/>
      <c r="J230" s="13"/>
      <c r="K230" s="13" t="s">
        <v>146</v>
      </c>
      <c r="L230" s="26" t="s">
        <v>754</v>
      </c>
      <c r="M230" s="26"/>
      <c r="N230" s="13"/>
      <c r="O230" s="13" t="s">
        <v>146</v>
      </c>
      <c r="P230" s="26" t="s">
        <v>505</v>
      </c>
      <c r="Q230" s="26"/>
      <c r="R230" s="13"/>
      <c r="S230" s="13"/>
      <c r="T230" s="26" t="s">
        <v>506</v>
      </c>
      <c r="U230" s="26"/>
      <c r="V230" s="13"/>
    </row>
    <row r="231" spans="1:22" x14ac:dyDescent="0.25">
      <c r="A231" s="27"/>
      <c r="B231" s="45" t="s">
        <v>507</v>
      </c>
      <c r="C231" s="15" t="s">
        <v>146</v>
      </c>
      <c r="D231" s="15"/>
      <c r="E231" s="15"/>
      <c r="F231" s="15"/>
      <c r="G231" s="15"/>
      <c r="H231" s="15"/>
      <c r="I231" s="15"/>
      <c r="J231" s="15"/>
      <c r="K231" s="15" t="s">
        <v>146</v>
      </c>
      <c r="L231" s="15"/>
      <c r="M231" s="15"/>
      <c r="N231" s="15"/>
      <c r="O231" s="15" t="s">
        <v>146</v>
      </c>
      <c r="P231" s="15"/>
      <c r="Q231" s="15"/>
      <c r="R231" s="15"/>
      <c r="S231" s="15"/>
      <c r="T231" s="15"/>
      <c r="U231" s="15"/>
      <c r="V231" s="15"/>
    </row>
    <row r="232" spans="1:22" x14ac:dyDescent="0.25">
      <c r="A232" s="27"/>
      <c r="B232" s="18" t="s">
        <v>30</v>
      </c>
      <c r="C232" s="11" t="s">
        <v>146</v>
      </c>
      <c r="D232" s="11"/>
      <c r="E232" s="11"/>
      <c r="F232" s="11"/>
      <c r="G232" s="11"/>
      <c r="H232" s="11"/>
      <c r="I232" s="11"/>
      <c r="J232" s="11"/>
      <c r="K232" s="11" t="s">
        <v>146</v>
      </c>
      <c r="L232" s="11"/>
      <c r="M232" s="11"/>
      <c r="N232" s="11"/>
      <c r="O232" s="11" t="s">
        <v>146</v>
      </c>
      <c r="P232" s="11"/>
      <c r="Q232" s="11"/>
      <c r="R232" s="11"/>
      <c r="S232" s="11"/>
      <c r="T232" s="11"/>
      <c r="U232" s="11"/>
      <c r="V232" s="11"/>
    </row>
    <row r="233" spans="1:22" x14ac:dyDescent="0.25">
      <c r="A233" s="27"/>
      <c r="B233" s="40" t="s">
        <v>31</v>
      </c>
      <c r="C233" s="15" t="s">
        <v>146</v>
      </c>
      <c r="D233" s="15" t="s">
        <v>150</v>
      </c>
      <c r="E233" s="16">
        <v>22370</v>
      </c>
      <c r="F233" s="17" t="s">
        <v>146</v>
      </c>
      <c r="G233" s="15"/>
      <c r="H233" s="15" t="s">
        <v>150</v>
      </c>
      <c r="I233" s="20">
        <v>358</v>
      </c>
      <c r="J233" s="17" t="s">
        <v>146</v>
      </c>
      <c r="K233" s="15" t="s">
        <v>146</v>
      </c>
      <c r="L233" s="15" t="s">
        <v>150</v>
      </c>
      <c r="M233" s="16">
        <v>20848</v>
      </c>
      <c r="N233" s="17" t="s">
        <v>146</v>
      </c>
      <c r="O233" s="15" t="s">
        <v>146</v>
      </c>
      <c r="P233" s="15" t="s">
        <v>150</v>
      </c>
      <c r="Q233" s="20">
        <v>2</v>
      </c>
      <c r="R233" s="17" t="s">
        <v>146</v>
      </c>
      <c r="S233" s="15"/>
      <c r="T233" s="15" t="s">
        <v>150</v>
      </c>
      <c r="U233" s="16">
        <v>43578</v>
      </c>
      <c r="V233" s="17" t="s">
        <v>146</v>
      </c>
    </row>
    <row r="234" spans="1:22" x14ac:dyDescent="0.25">
      <c r="A234" s="27"/>
      <c r="B234" s="39" t="s">
        <v>32</v>
      </c>
      <c r="C234" s="11" t="s">
        <v>146</v>
      </c>
      <c r="D234" s="12"/>
      <c r="E234" s="46" t="s">
        <v>274</v>
      </c>
      <c r="F234" s="12" t="s">
        <v>146</v>
      </c>
      <c r="G234" s="11"/>
      <c r="H234" s="11"/>
      <c r="I234" s="34">
        <v>141121</v>
      </c>
      <c r="J234" s="12" t="s">
        <v>146</v>
      </c>
      <c r="K234" s="11" t="s">
        <v>146</v>
      </c>
      <c r="L234" s="11"/>
      <c r="M234" s="34">
        <v>43967</v>
      </c>
      <c r="N234" s="12" t="s">
        <v>146</v>
      </c>
      <c r="O234" s="11" t="s">
        <v>146</v>
      </c>
      <c r="P234" s="12"/>
      <c r="Q234" s="46" t="s">
        <v>274</v>
      </c>
      <c r="R234" s="12" t="s">
        <v>146</v>
      </c>
      <c r="S234" s="11"/>
      <c r="T234" s="11"/>
      <c r="U234" s="34">
        <v>185088</v>
      </c>
      <c r="V234" s="12" t="s">
        <v>146</v>
      </c>
    </row>
    <row r="235" spans="1:22" x14ac:dyDescent="0.25">
      <c r="A235" s="27"/>
      <c r="B235" s="40" t="s">
        <v>33</v>
      </c>
      <c r="C235" s="15" t="s">
        <v>146</v>
      </c>
      <c r="D235" s="17"/>
      <c r="E235" s="57" t="s">
        <v>274</v>
      </c>
      <c r="F235" s="17" t="s">
        <v>146</v>
      </c>
      <c r="G235" s="15"/>
      <c r="H235" s="15"/>
      <c r="I235" s="16">
        <v>126529</v>
      </c>
      <c r="J235" s="17" t="s">
        <v>146</v>
      </c>
      <c r="K235" s="15" t="s">
        <v>146</v>
      </c>
      <c r="L235" s="15"/>
      <c r="M235" s="16">
        <v>33439</v>
      </c>
      <c r="N235" s="17" t="s">
        <v>146</v>
      </c>
      <c r="O235" s="15" t="s">
        <v>146</v>
      </c>
      <c r="P235" s="15"/>
      <c r="Q235" s="20" t="s">
        <v>755</v>
      </c>
      <c r="R235" s="17" t="s">
        <v>153</v>
      </c>
      <c r="S235" s="15"/>
      <c r="T235" s="15"/>
      <c r="U235" s="16">
        <v>154983</v>
      </c>
      <c r="V235" s="17" t="s">
        <v>146</v>
      </c>
    </row>
    <row r="236" spans="1:22" x14ac:dyDescent="0.25">
      <c r="A236" s="27"/>
      <c r="B236" s="39" t="s">
        <v>34</v>
      </c>
      <c r="C236" s="11" t="s">
        <v>146</v>
      </c>
      <c r="D236" s="12"/>
      <c r="E236" s="46" t="s">
        <v>274</v>
      </c>
      <c r="F236" s="12" t="s">
        <v>146</v>
      </c>
      <c r="G236" s="11"/>
      <c r="H236" s="11"/>
      <c r="I236" s="34">
        <v>27286</v>
      </c>
      <c r="J236" s="12" t="s">
        <v>146</v>
      </c>
      <c r="K236" s="11" t="s">
        <v>146</v>
      </c>
      <c r="L236" s="11"/>
      <c r="M236" s="19">
        <v>241</v>
      </c>
      <c r="N236" s="12" t="s">
        <v>146</v>
      </c>
      <c r="O236" s="11" t="s">
        <v>146</v>
      </c>
      <c r="P236" s="12"/>
      <c r="Q236" s="46" t="s">
        <v>274</v>
      </c>
      <c r="R236" s="12" t="s">
        <v>146</v>
      </c>
      <c r="S236" s="11"/>
      <c r="T236" s="11"/>
      <c r="U236" s="34">
        <v>27527</v>
      </c>
      <c r="V236" s="12" t="s">
        <v>146</v>
      </c>
    </row>
    <row r="237" spans="1:22" ht="26.25" thickBot="1" x14ac:dyDescent="0.3">
      <c r="A237" s="27"/>
      <c r="B237" s="40" t="s">
        <v>35</v>
      </c>
      <c r="C237" s="15" t="s">
        <v>146</v>
      </c>
      <c r="D237" s="15"/>
      <c r="E237" s="20">
        <v>160</v>
      </c>
      <c r="F237" s="17" t="s">
        <v>146</v>
      </c>
      <c r="G237" s="15"/>
      <c r="H237" s="15"/>
      <c r="I237" s="16">
        <v>16469</v>
      </c>
      <c r="J237" s="17" t="s">
        <v>146</v>
      </c>
      <c r="K237" s="15" t="s">
        <v>146</v>
      </c>
      <c r="L237" s="15"/>
      <c r="M237" s="16">
        <v>10596</v>
      </c>
      <c r="N237" s="17" t="s">
        <v>146</v>
      </c>
      <c r="O237" s="15" t="s">
        <v>146</v>
      </c>
      <c r="P237" s="15"/>
      <c r="Q237" s="20">
        <v>726</v>
      </c>
      <c r="R237" s="17" t="s">
        <v>146</v>
      </c>
      <c r="S237" s="15"/>
      <c r="T237" s="15"/>
      <c r="U237" s="16">
        <v>27951</v>
      </c>
      <c r="V237" s="17" t="s">
        <v>146</v>
      </c>
    </row>
    <row r="238" spans="1:22" x14ac:dyDescent="0.25">
      <c r="A238" s="27"/>
      <c r="B238" s="21"/>
      <c r="C238" s="21" t="s">
        <v>146</v>
      </c>
      <c r="D238" s="22"/>
      <c r="E238" s="22"/>
      <c r="F238" s="21"/>
      <c r="G238" s="21"/>
      <c r="H238" s="22"/>
      <c r="I238" s="22"/>
      <c r="J238" s="21"/>
      <c r="K238" s="21" t="s">
        <v>146</v>
      </c>
      <c r="L238" s="22"/>
      <c r="M238" s="22"/>
      <c r="N238" s="21"/>
      <c r="O238" s="21" t="s">
        <v>146</v>
      </c>
      <c r="P238" s="22"/>
      <c r="Q238" s="22"/>
      <c r="R238" s="21"/>
      <c r="S238" s="21"/>
      <c r="T238" s="22"/>
      <c r="U238" s="22"/>
      <c r="V238" s="21"/>
    </row>
    <row r="239" spans="1:22" x14ac:dyDescent="0.25">
      <c r="A239" s="27"/>
      <c r="B239" s="59" t="s">
        <v>36</v>
      </c>
      <c r="C239" s="13" t="s">
        <v>146</v>
      </c>
      <c r="D239" s="11"/>
      <c r="E239" s="34">
        <v>22530</v>
      </c>
      <c r="F239" s="12" t="s">
        <v>146</v>
      </c>
      <c r="G239" s="13"/>
      <c r="H239" s="11"/>
      <c r="I239" s="34">
        <v>311763</v>
      </c>
      <c r="J239" s="12" t="s">
        <v>146</v>
      </c>
      <c r="K239" s="13" t="s">
        <v>146</v>
      </c>
      <c r="L239" s="11"/>
      <c r="M239" s="34">
        <v>109091</v>
      </c>
      <c r="N239" s="12" t="s">
        <v>146</v>
      </c>
      <c r="O239" s="13" t="s">
        <v>146</v>
      </c>
      <c r="P239" s="11"/>
      <c r="Q239" s="19" t="s">
        <v>756</v>
      </c>
      <c r="R239" s="12" t="s">
        <v>153</v>
      </c>
      <c r="S239" s="13"/>
      <c r="T239" s="11"/>
      <c r="U239" s="34">
        <v>439127</v>
      </c>
      <c r="V239" s="12" t="s">
        <v>146</v>
      </c>
    </row>
    <row r="240" spans="1:22" x14ac:dyDescent="0.25">
      <c r="A240" s="27"/>
      <c r="B240" s="14" t="s">
        <v>37</v>
      </c>
      <c r="C240" s="23" t="s">
        <v>146</v>
      </c>
      <c r="D240" s="17"/>
      <c r="E240" s="57" t="s">
        <v>274</v>
      </c>
      <c r="F240" s="17" t="s">
        <v>146</v>
      </c>
      <c r="G240" s="23"/>
      <c r="H240" s="15"/>
      <c r="I240" s="16">
        <v>93229</v>
      </c>
      <c r="J240" s="17" t="s">
        <v>146</v>
      </c>
      <c r="K240" s="23" t="s">
        <v>146</v>
      </c>
      <c r="L240" s="15"/>
      <c r="M240" s="16">
        <v>14834</v>
      </c>
      <c r="N240" s="17" t="s">
        <v>146</v>
      </c>
      <c r="O240" s="23" t="s">
        <v>146</v>
      </c>
      <c r="P240" s="15"/>
      <c r="Q240" s="20" t="s">
        <v>757</v>
      </c>
      <c r="R240" s="17" t="s">
        <v>153</v>
      </c>
      <c r="S240" s="23"/>
      <c r="T240" s="15"/>
      <c r="U240" s="16">
        <v>107829</v>
      </c>
      <c r="V240" s="17" t="s">
        <v>146</v>
      </c>
    </row>
    <row r="241" spans="1:22" x14ac:dyDescent="0.25">
      <c r="A241" s="27"/>
      <c r="B241" s="18" t="s">
        <v>38</v>
      </c>
      <c r="C241" s="13" t="s">
        <v>146</v>
      </c>
      <c r="D241" s="12"/>
      <c r="E241" s="46" t="s">
        <v>274</v>
      </c>
      <c r="F241" s="12" t="s">
        <v>146</v>
      </c>
      <c r="G241" s="13"/>
      <c r="H241" s="11"/>
      <c r="I241" s="34">
        <v>1066479</v>
      </c>
      <c r="J241" s="12" t="s">
        <v>146</v>
      </c>
      <c r="K241" s="13" t="s">
        <v>146</v>
      </c>
      <c r="L241" s="11"/>
      <c r="M241" s="34">
        <v>121998</v>
      </c>
      <c r="N241" s="12" t="s">
        <v>146</v>
      </c>
      <c r="O241" s="13" t="s">
        <v>146</v>
      </c>
      <c r="P241" s="11"/>
      <c r="Q241" s="19" t="s">
        <v>758</v>
      </c>
      <c r="R241" s="12" t="s">
        <v>153</v>
      </c>
      <c r="S241" s="13"/>
      <c r="T241" s="11"/>
      <c r="U241" s="34">
        <v>1149331</v>
      </c>
      <c r="V241" s="12" t="s">
        <v>146</v>
      </c>
    </row>
    <row r="242" spans="1:22" x14ac:dyDescent="0.25">
      <c r="A242" s="27"/>
      <c r="B242" s="14" t="s">
        <v>39</v>
      </c>
      <c r="C242" s="23" t="s">
        <v>146</v>
      </c>
      <c r="D242" s="17"/>
      <c r="E242" s="57" t="s">
        <v>274</v>
      </c>
      <c r="F242" s="17" t="s">
        <v>146</v>
      </c>
      <c r="G242" s="23"/>
      <c r="H242" s="15"/>
      <c r="I242" s="16">
        <v>941550</v>
      </c>
      <c r="J242" s="17" t="s">
        <v>146</v>
      </c>
      <c r="K242" s="23" t="s">
        <v>146</v>
      </c>
      <c r="L242" s="15"/>
      <c r="M242" s="16">
        <v>17443</v>
      </c>
      <c r="N242" s="17" t="s">
        <v>146</v>
      </c>
      <c r="O242" s="23" t="s">
        <v>146</v>
      </c>
      <c r="P242" s="17"/>
      <c r="Q242" s="57" t="s">
        <v>274</v>
      </c>
      <c r="R242" s="17" t="s">
        <v>146</v>
      </c>
      <c r="S242" s="23"/>
      <c r="T242" s="15"/>
      <c r="U242" s="16">
        <v>958993</v>
      </c>
      <c r="V242" s="17" t="s">
        <v>146</v>
      </c>
    </row>
    <row r="243" spans="1:22" x14ac:dyDescent="0.25">
      <c r="A243" s="27"/>
      <c r="B243" s="18" t="s">
        <v>511</v>
      </c>
      <c r="C243" s="13" t="s">
        <v>146</v>
      </c>
      <c r="D243" s="11"/>
      <c r="E243" s="34">
        <v>1297699</v>
      </c>
      <c r="F243" s="12" t="s">
        <v>146</v>
      </c>
      <c r="G243" s="13"/>
      <c r="H243" s="11"/>
      <c r="I243" s="34">
        <v>1686557</v>
      </c>
      <c r="J243" s="12" t="s">
        <v>146</v>
      </c>
      <c r="K243" s="13" t="s">
        <v>146</v>
      </c>
      <c r="L243" s="11"/>
      <c r="M243" s="34">
        <v>62344</v>
      </c>
      <c r="N243" s="12" t="s">
        <v>146</v>
      </c>
      <c r="O243" s="13" t="s">
        <v>146</v>
      </c>
      <c r="P243" s="11"/>
      <c r="Q243" s="19" t="s">
        <v>759</v>
      </c>
      <c r="R243" s="12" t="s">
        <v>153</v>
      </c>
      <c r="S243" s="13"/>
      <c r="T243" s="12"/>
      <c r="U243" s="46" t="s">
        <v>274</v>
      </c>
      <c r="V243" s="12" t="s">
        <v>146</v>
      </c>
    </row>
    <row r="244" spans="1:22" x14ac:dyDescent="0.25">
      <c r="A244" s="27"/>
      <c r="B244" s="14" t="s">
        <v>513</v>
      </c>
      <c r="C244" s="23" t="s">
        <v>146</v>
      </c>
      <c r="D244" s="15"/>
      <c r="E244" s="16">
        <v>911630</v>
      </c>
      <c r="F244" s="17" t="s">
        <v>146</v>
      </c>
      <c r="G244" s="23"/>
      <c r="H244" s="17"/>
      <c r="I244" s="57" t="s">
        <v>274</v>
      </c>
      <c r="J244" s="17" t="s">
        <v>146</v>
      </c>
      <c r="K244" s="23" t="s">
        <v>146</v>
      </c>
      <c r="L244" s="17"/>
      <c r="M244" s="57" t="s">
        <v>274</v>
      </c>
      <c r="N244" s="17" t="s">
        <v>146</v>
      </c>
      <c r="O244" s="23" t="s">
        <v>146</v>
      </c>
      <c r="P244" s="15"/>
      <c r="Q244" s="20" t="s">
        <v>760</v>
      </c>
      <c r="R244" s="17" t="s">
        <v>153</v>
      </c>
      <c r="S244" s="23"/>
      <c r="T244" s="17"/>
      <c r="U244" s="57" t="s">
        <v>274</v>
      </c>
      <c r="V244" s="17" t="s">
        <v>146</v>
      </c>
    </row>
    <row r="245" spans="1:22" ht="15.75" thickBot="1" x14ac:dyDescent="0.3">
      <c r="A245" s="27"/>
      <c r="B245" s="18" t="s">
        <v>515</v>
      </c>
      <c r="C245" s="13" t="s">
        <v>146</v>
      </c>
      <c r="D245" s="11"/>
      <c r="E245" s="34">
        <v>35675</v>
      </c>
      <c r="F245" s="12" t="s">
        <v>146</v>
      </c>
      <c r="G245" s="13"/>
      <c r="H245" s="11"/>
      <c r="I245" s="34">
        <v>1828</v>
      </c>
      <c r="J245" s="12" t="s">
        <v>146</v>
      </c>
      <c r="K245" s="13" t="s">
        <v>146</v>
      </c>
      <c r="L245" s="11"/>
      <c r="M245" s="34">
        <v>1996</v>
      </c>
      <c r="N245" s="12" t="s">
        <v>146</v>
      </c>
      <c r="O245" s="13" t="s">
        <v>146</v>
      </c>
      <c r="P245" s="12"/>
      <c r="Q245" s="46" t="s">
        <v>274</v>
      </c>
      <c r="R245" s="12" t="s">
        <v>146</v>
      </c>
      <c r="S245" s="13"/>
      <c r="T245" s="11"/>
      <c r="U245" s="34">
        <v>39499</v>
      </c>
      <c r="V245" s="12" t="s">
        <v>146</v>
      </c>
    </row>
    <row r="246" spans="1:22" x14ac:dyDescent="0.25">
      <c r="A246" s="27"/>
      <c r="B246" s="21"/>
      <c r="C246" s="21" t="s">
        <v>146</v>
      </c>
      <c r="D246" s="22"/>
      <c r="E246" s="22"/>
      <c r="F246" s="21"/>
      <c r="G246" s="21"/>
      <c r="H246" s="22"/>
      <c r="I246" s="22"/>
      <c r="J246" s="21"/>
      <c r="K246" s="21" t="s">
        <v>146</v>
      </c>
      <c r="L246" s="22"/>
      <c r="M246" s="22"/>
      <c r="N246" s="21"/>
      <c r="O246" s="21" t="s">
        <v>146</v>
      </c>
      <c r="P246" s="22"/>
      <c r="Q246" s="22"/>
      <c r="R246" s="21"/>
      <c r="S246" s="21"/>
      <c r="T246" s="22"/>
      <c r="U246" s="22"/>
      <c r="V246" s="21"/>
    </row>
    <row r="247" spans="1:22" ht="15.75" thickBot="1" x14ac:dyDescent="0.3">
      <c r="A247" s="27"/>
      <c r="B247" s="60" t="s">
        <v>41</v>
      </c>
      <c r="C247" s="23" t="s">
        <v>146</v>
      </c>
      <c r="D247" s="15" t="s">
        <v>150</v>
      </c>
      <c r="E247" s="16">
        <v>2267534</v>
      </c>
      <c r="F247" s="17" t="s">
        <v>146</v>
      </c>
      <c r="G247" s="23"/>
      <c r="H247" s="15" t="s">
        <v>150</v>
      </c>
      <c r="I247" s="16">
        <v>4101406</v>
      </c>
      <c r="J247" s="17" t="s">
        <v>146</v>
      </c>
      <c r="K247" s="23" t="s">
        <v>146</v>
      </c>
      <c r="L247" s="15" t="s">
        <v>150</v>
      </c>
      <c r="M247" s="16">
        <v>327706</v>
      </c>
      <c r="N247" s="17" t="s">
        <v>146</v>
      </c>
      <c r="O247" s="23" t="s">
        <v>146</v>
      </c>
      <c r="P247" s="15" t="s">
        <v>150</v>
      </c>
      <c r="Q247" s="20" t="s">
        <v>761</v>
      </c>
      <c r="R247" s="17" t="s">
        <v>153</v>
      </c>
      <c r="S247" s="23"/>
      <c r="T247" s="15" t="s">
        <v>150</v>
      </c>
      <c r="U247" s="16">
        <v>2694779</v>
      </c>
      <c r="V247" s="17" t="s">
        <v>146</v>
      </c>
    </row>
    <row r="248" spans="1:22" ht="15.75" thickTop="1" x14ac:dyDescent="0.25">
      <c r="A248" s="27"/>
      <c r="B248" s="21"/>
      <c r="C248" s="21" t="s">
        <v>146</v>
      </c>
      <c r="D248" s="24"/>
      <c r="E248" s="24"/>
      <c r="F248" s="21"/>
      <c r="G248" s="21"/>
      <c r="H248" s="24"/>
      <c r="I248" s="24"/>
      <c r="J248" s="21"/>
      <c r="K248" s="21" t="s">
        <v>146</v>
      </c>
      <c r="L248" s="24"/>
      <c r="M248" s="24"/>
      <c r="N248" s="21"/>
      <c r="O248" s="21" t="s">
        <v>146</v>
      </c>
      <c r="P248" s="24"/>
      <c r="Q248" s="24"/>
      <c r="R248" s="21"/>
      <c r="S248" s="21"/>
      <c r="T248" s="24"/>
      <c r="U248" s="24"/>
      <c r="V248" s="21"/>
    </row>
    <row r="249" spans="1:22" x14ac:dyDescent="0.25">
      <c r="A249" s="27"/>
      <c r="B249" s="66" t="s">
        <v>517</v>
      </c>
      <c r="C249" s="13" t="s">
        <v>146</v>
      </c>
      <c r="D249" s="11"/>
      <c r="E249" s="11"/>
      <c r="F249" s="11"/>
      <c r="G249" s="13"/>
      <c r="H249" s="11"/>
      <c r="I249" s="11"/>
      <c r="J249" s="11"/>
      <c r="K249" s="13" t="s">
        <v>146</v>
      </c>
      <c r="L249" s="11"/>
      <c r="M249" s="11"/>
      <c r="N249" s="11"/>
      <c r="O249" s="13" t="s">
        <v>146</v>
      </c>
      <c r="P249" s="11"/>
      <c r="Q249" s="11"/>
      <c r="R249" s="11"/>
      <c r="S249" s="13"/>
      <c r="T249" s="11"/>
      <c r="U249" s="11"/>
      <c r="V249" s="11"/>
    </row>
    <row r="250" spans="1:22" x14ac:dyDescent="0.25">
      <c r="A250" s="27"/>
      <c r="B250" s="14" t="s">
        <v>42</v>
      </c>
      <c r="C250" s="23" t="s">
        <v>146</v>
      </c>
      <c r="D250" s="15"/>
      <c r="E250" s="15"/>
      <c r="F250" s="15"/>
      <c r="G250" s="23"/>
      <c r="H250" s="15"/>
      <c r="I250" s="15"/>
      <c r="J250" s="15"/>
      <c r="K250" s="23" t="s">
        <v>146</v>
      </c>
      <c r="L250" s="15"/>
      <c r="M250" s="15"/>
      <c r="N250" s="15"/>
      <c r="O250" s="23" t="s">
        <v>146</v>
      </c>
      <c r="P250" s="15"/>
      <c r="Q250" s="15"/>
      <c r="R250" s="15"/>
      <c r="S250" s="23"/>
      <c r="T250" s="15"/>
      <c r="U250" s="15"/>
      <c r="V250" s="15"/>
    </row>
    <row r="251" spans="1:22" x14ac:dyDescent="0.25">
      <c r="A251" s="27"/>
      <c r="B251" s="39" t="s">
        <v>43</v>
      </c>
      <c r="C251" s="13" t="s">
        <v>146</v>
      </c>
      <c r="D251" s="12" t="s">
        <v>150</v>
      </c>
      <c r="E251" s="46" t="s">
        <v>651</v>
      </c>
      <c r="F251" s="12" t="s">
        <v>146</v>
      </c>
      <c r="G251" s="13"/>
      <c r="H251" s="11" t="s">
        <v>150</v>
      </c>
      <c r="I251" s="34">
        <v>45639</v>
      </c>
      <c r="J251" s="12" t="s">
        <v>146</v>
      </c>
      <c r="K251" s="13" t="s">
        <v>146</v>
      </c>
      <c r="L251" s="11" t="s">
        <v>150</v>
      </c>
      <c r="M251" s="34">
        <v>10736</v>
      </c>
      <c r="N251" s="12" t="s">
        <v>146</v>
      </c>
      <c r="O251" s="13" t="s">
        <v>146</v>
      </c>
      <c r="P251" s="11" t="s">
        <v>150</v>
      </c>
      <c r="Q251" s="19" t="s">
        <v>762</v>
      </c>
      <c r="R251" s="12" t="s">
        <v>153</v>
      </c>
      <c r="S251" s="13"/>
      <c r="T251" s="11" t="s">
        <v>150</v>
      </c>
      <c r="U251" s="34">
        <v>56374</v>
      </c>
      <c r="V251" s="12" t="s">
        <v>146</v>
      </c>
    </row>
    <row r="252" spans="1:22" x14ac:dyDescent="0.25">
      <c r="A252" s="27"/>
      <c r="B252" s="40" t="s">
        <v>45</v>
      </c>
      <c r="C252" s="23" t="s">
        <v>146</v>
      </c>
      <c r="D252" s="15"/>
      <c r="E252" s="16">
        <v>8620</v>
      </c>
      <c r="F252" s="17" t="s">
        <v>146</v>
      </c>
      <c r="G252" s="23"/>
      <c r="H252" s="17"/>
      <c r="I252" s="57" t="s">
        <v>274</v>
      </c>
      <c r="J252" s="17" t="s">
        <v>146</v>
      </c>
      <c r="K252" s="23" t="s">
        <v>146</v>
      </c>
      <c r="L252" s="17"/>
      <c r="M252" s="57" t="s">
        <v>274</v>
      </c>
      <c r="N252" s="17" t="s">
        <v>146</v>
      </c>
      <c r="O252" s="23" t="s">
        <v>146</v>
      </c>
      <c r="P252" s="17"/>
      <c r="Q252" s="57" t="s">
        <v>274</v>
      </c>
      <c r="R252" s="17" t="s">
        <v>146</v>
      </c>
      <c r="S252" s="23"/>
      <c r="T252" s="15"/>
      <c r="U252" s="16">
        <v>8620</v>
      </c>
      <c r="V252" s="17" t="s">
        <v>146</v>
      </c>
    </row>
    <row r="253" spans="1:22" ht="15.75" thickBot="1" x14ac:dyDescent="0.3">
      <c r="A253" s="27"/>
      <c r="B253" s="39" t="s">
        <v>46</v>
      </c>
      <c r="C253" s="13" t="s">
        <v>146</v>
      </c>
      <c r="D253" s="11"/>
      <c r="E253" s="34">
        <v>29673</v>
      </c>
      <c r="F253" s="12" t="s">
        <v>146</v>
      </c>
      <c r="G253" s="13"/>
      <c r="H253" s="11"/>
      <c r="I253" s="34">
        <v>77220</v>
      </c>
      <c r="J253" s="12" t="s">
        <v>146</v>
      </c>
      <c r="K253" s="13" t="s">
        <v>146</v>
      </c>
      <c r="L253" s="11"/>
      <c r="M253" s="34">
        <v>31564</v>
      </c>
      <c r="N253" s="12" t="s">
        <v>146</v>
      </c>
      <c r="O253" s="13" t="s">
        <v>146</v>
      </c>
      <c r="P253" s="11"/>
      <c r="Q253" s="19">
        <v>697</v>
      </c>
      <c r="R253" s="12" t="s">
        <v>146</v>
      </c>
      <c r="S253" s="13"/>
      <c r="T253" s="11"/>
      <c r="U253" s="34">
        <v>139154</v>
      </c>
      <c r="V253" s="12" t="s">
        <v>146</v>
      </c>
    </row>
    <row r="254" spans="1:22" x14ac:dyDescent="0.25">
      <c r="A254" s="27"/>
      <c r="B254" s="21"/>
      <c r="C254" s="21" t="s">
        <v>146</v>
      </c>
      <c r="D254" s="22"/>
      <c r="E254" s="22"/>
      <c r="F254" s="21"/>
      <c r="G254" s="21"/>
      <c r="H254" s="22"/>
      <c r="I254" s="22"/>
      <c r="J254" s="21"/>
      <c r="K254" s="21" t="s">
        <v>146</v>
      </c>
      <c r="L254" s="22"/>
      <c r="M254" s="22"/>
      <c r="N254" s="21"/>
      <c r="O254" s="21" t="s">
        <v>146</v>
      </c>
      <c r="P254" s="22"/>
      <c r="Q254" s="22"/>
      <c r="R254" s="21"/>
      <c r="S254" s="21"/>
      <c r="T254" s="22"/>
      <c r="U254" s="22"/>
      <c r="V254" s="21"/>
    </row>
    <row r="255" spans="1:22" x14ac:dyDescent="0.25">
      <c r="A255" s="27"/>
      <c r="B255" s="60" t="s">
        <v>47</v>
      </c>
      <c r="C255" s="23" t="s">
        <v>146</v>
      </c>
      <c r="D255" s="15"/>
      <c r="E255" s="16">
        <v>38293</v>
      </c>
      <c r="F255" s="17" t="s">
        <v>146</v>
      </c>
      <c r="G255" s="23"/>
      <c r="H255" s="15"/>
      <c r="I255" s="16">
        <v>122859</v>
      </c>
      <c r="J255" s="17" t="s">
        <v>146</v>
      </c>
      <c r="K255" s="23" t="s">
        <v>146</v>
      </c>
      <c r="L255" s="15"/>
      <c r="M255" s="16">
        <v>42300</v>
      </c>
      <c r="N255" s="17" t="s">
        <v>146</v>
      </c>
      <c r="O255" s="23" t="s">
        <v>146</v>
      </c>
      <c r="P255" s="15"/>
      <c r="Q255" s="20">
        <v>696</v>
      </c>
      <c r="R255" s="17" t="s">
        <v>146</v>
      </c>
      <c r="S255" s="23"/>
      <c r="T255" s="15"/>
      <c r="U255" s="16">
        <v>204148</v>
      </c>
      <c r="V255" s="17" t="s">
        <v>146</v>
      </c>
    </row>
    <row r="256" spans="1:22" x14ac:dyDescent="0.25">
      <c r="A256" s="27"/>
      <c r="B256" s="18" t="s">
        <v>48</v>
      </c>
      <c r="C256" s="13" t="s">
        <v>146</v>
      </c>
      <c r="D256" s="11"/>
      <c r="E256" s="34">
        <v>2251167</v>
      </c>
      <c r="F256" s="12" t="s">
        <v>146</v>
      </c>
      <c r="G256" s="13"/>
      <c r="H256" s="12"/>
      <c r="I256" s="46" t="s">
        <v>274</v>
      </c>
      <c r="J256" s="12" t="s">
        <v>146</v>
      </c>
      <c r="K256" s="13" t="s">
        <v>146</v>
      </c>
      <c r="L256" s="12"/>
      <c r="M256" s="46" t="s">
        <v>274</v>
      </c>
      <c r="N256" s="12" t="s">
        <v>146</v>
      </c>
      <c r="O256" s="13" t="s">
        <v>146</v>
      </c>
      <c r="P256" s="12"/>
      <c r="Q256" s="46" t="s">
        <v>274</v>
      </c>
      <c r="R256" s="12" t="s">
        <v>146</v>
      </c>
      <c r="S256" s="13"/>
      <c r="T256" s="11"/>
      <c r="U256" s="34">
        <v>2251167</v>
      </c>
      <c r="V256" s="12" t="s">
        <v>146</v>
      </c>
    </row>
    <row r="257" spans="1:22" x14ac:dyDescent="0.25">
      <c r="A257" s="27"/>
      <c r="B257" s="14" t="s">
        <v>49</v>
      </c>
      <c r="C257" s="23" t="s">
        <v>146</v>
      </c>
      <c r="D257" s="17"/>
      <c r="E257" s="57" t="s">
        <v>274</v>
      </c>
      <c r="F257" s="17" t="s">
        <v>146</v>
      </c>
      <c r="G257" s="23"/>
      <c r="H257" s="15"/>
      <c r="I257" s="16">
        <v>236230</v>
      </c>
      <c r="J257" s="17" t="s">
        <v>146</v>
      </c>
      <c r="K257" s="23" t="s">
        <v>146</v>
      </c>
      <c r="L257" s="15"/>
      <c r="M257" s="16">
        <v>5798</v>
      </c>
      <c r="N257" s="17" t="s">
        <v>146</v>
      </c>
      <c r="O257" s="23" t="s">
        <v>146</v>
      </c>
      <c r="P257" s="17"/>
      <c r="Q257" s="57" t="s">
        <v>274</v>
      </c>
      <c r="R257" s="17" t="s">
        <v>146</v>
      </c>
      <c r="S257" s="23"/>
      <c r="T257" s="15"/>
      <c r="U257" s="16">
        <v>242028</v>
      </c>
      <c r="V257" s="17" t="s">
        <v>146</v>
      </c>
    </row>
    <row r="258" spans="1:22" x14ac:dyDescent="0.25">
      <c r="A258" s="27"/>
      <c r="B258" s="18" t="s">
        <v>518</v>
      </c>
      <c r="C258" s="13" t="s">
        <v>146</v>
      </c>
      <c r="D258" s="12"/>
      <c r="E258" s="46" t="s">
        <v>274</v>
      </c>
      <c r="F258" s="12" t="s">
        <v>146</v>
      </c>
      <c r="G258" s="13"/>
      <c r="H258" s="11"/>
      <c r="I258" s="34">
        <v>693513</v>
      </c>
      <c r="J258" s="12" t="s">
        <v>146</v>
      </c>
      <c r="K258" s="13" t="s">
        <v>146</v>
      </c>
      <c r="L258" s="11"/>
      <c r="M258" s="34">
        <v>143637</v>
      </c>
      <c r="N258" s="12" t="s">
        <v>146</v>
      </c>
      <c r="O258" s="13" t="s">
        <v>146</v>
      </c>
      <c r="P258" s="11"/>
      <c r="Q258" s="19" t="s">
        <v>763</v>
      </c>
      <c r="R258" s="12" t="s">
        <v>153</v>
      </c>
      <c r="S258" s="13"/>
      <c r="T258" s="12"/>
      <c r="U258" s="46" t="s">
        <v>274</v>
      </c>
      <c r="V258" s="12" t="s">
        <v>146</v>
      </c>
    </row>
    <row r="259" spans="1:22" ht="15.75" thickBot="1" x14ac:dyDescent="0.3">
      <c r="A259" s="27"/>
      <c r="B259" s="14" t="s">
        <v>50</v>
      </c>
      <c r="C259" s="23" t="s">
        <v>146</v>
      </c>
      <c r="D259" s="17"/>
      <c r="E259" s="57" t="s">
        <v>274</v>
      </c>
      <c r="F259" s="17" t="s">
        <v>146</v>
      </c>
      <c r="G259" s="23"/>
      <c r="H259" s="15"/>
      <c r="I259" s="16">
        <v>13820</v>
      </c>
      <c r="J259" s="17" t="s">
        <v>146</v>
      </c>
      <c r="K259" s="23" t="s">
        <v>146</v>
      </c>
      <c r="L259" s="15"/>
      <c r="M259" s="16">
        <v>2898</v>
      </c>
      <c r="N259" s="17" t="s">
        <v>146</v>
      </c>
      <c r="O259" s="23" t="s">
        <v>146</v>
      </c>
      <c r="P259" s="17"/>
      <c r="Q259" s="57" t="s">
        <v>274</v>
      </c>
      <c r="R259" s="17" t="s">
        <v>146</v>
      </c>
      <c r="S259" s="23"/>
      <c r="T259" s="15"/>
      <c r="U259" s="16">
        <v>16718</v>
      </c>
      <c r="V259" s="17" t="s">
        <v>146</v>
      </c>
    </row>
    <row r="260" spans="1:22" x14ac:dyDescent="0.25">
      <c r="A260" s="27"/>
      <c r="B260" s="21"/>
      <c r="C260" s="21" t="s">
        <v>146</v>
      </c>
      <c r="D260" s="22"/>
      <c r="E260" s="22"/>
      <c r="F260" s="21"/>
      <c r="G260" s="21"/>
      <c r="H260" s="22"/>
      <c r="I260" s="22"/>
      <c r="J260" s="21"/>
      <c r="K260" s="21" t="s">
        <v>146</v>
      </c>
      <c r="L260" s="22"/>
      <c r="M260" s="22"/>
      <c r="N260" s="21"/>
      <c r="O260" s="21" t="s">
        <v>146</v>
      </c>
      <c r="P260" s="22"/>
      <c r="Q260" s="22"/>
      <c r="R260" s="21"/>
      <c r="S260" s="21"/>
      <c r="T260" s="22"/>
      <c r="U260" s="22"/>
      <c r="V260" s="21"/>
    </row>
    <row r="261" spans="1:22" x14ac:dyDescent="0.25">
      <c r="A261" s="27"/>
      <c r="B261" s="59" t="s">
        <v>51</v>
      </c>
      <c r="C261" s="13" t="s">
        <v>146</v>
      </c>
      <c r="D261" s="11"/>
      <c r="E261" s="34">
        <v>2289460</v>
      </c>
      <c r="F261" s="12" t="s">
        <v>146</v>
      </c>
      <c r="G261" s="13"/>
      <c r="H261" s="11"/>
      <c r="I261" s="34">
        <v>1066422</v>
      </c>
      <c r="J261" s="12" t="s">
        <v>146</v>
      </c>
      <c r="K261" s="13" t="s">
        <v>146</v>
      </c>
      <c r="L261" s="11"/>
      <c r="M261" s="34">
        <v>194633</v>
      </c>
      <c r="N261" s="12" t="s">
        <v>146</v>
      </c>
      <c r="O261" s="13" t="s">
        <v>146</v>
      </c>
      <c r="P261" s="11"/>
      <c r="Q261" s="19" t="s">
        <v>764</v>
      </c>
      <c r="R261" s="12" t="s">
        <v>153</v>
      </c>
      <c r="S261" s="13"/>
      <c r="T261" s="11"/>
      <c r="U261" s="34">
        <v>2714061</v>
      </c>
      <c r="V261" s="12" t="s">
        <v>146</v>
      </c>
    </row>
    <row r="262" spans="1:22" x14ac:dyDescent="0.25">
      <c r="A262" s="27"/>
      <c r="B262" s="14" t="s">
        <v>59</v>
      </c>
      <c r="C262" s="23" t="s">
        <v>146</v>
      </c>
      <c r="D262" s="17"/>
      <c r="E262" s="57" t="s">
        <v>274</v>
      </c>
      <c r="F262" s="17" t="s">
        <v>146</v>
      </c>
      <c r="G262" s="23"/>
      <c r="H262" s="17"/>
      <c r="I262" s="57" t="s">
        <v>274</v>
      </c>
      <c r="J262" s="17" t="s">
        <v>146</v>
      </c>
      <c r="K262" s="23" t="s">
        <v>146</v>
      </c>
      <c r="L262" s="15"/>
      <c r="M262" s="16">
        <v>2644</v>
      </c>
      <c r="N262" s="17" t="s">
        <v>146</v>
      </c>
      <c r="O262" s="23" t="s">
        <v>146</v>
      </c>
      <c r="P262" s="17"/>
      <c r="Q262" s="57" t="s">
        <v>274</v>
      </c>
      <c r="R262" s="17" t="s">
        <v>146</v>
      </c>
      <c r="S262" s="23"/>
      <c r="T262" s="15"/>
      <c r="U262" s="16">
        <v>2644</v>
      </c>
      <c r="V262" s="17" t="s">
        <v>146</v>
      </c>
    </row>
    <row r="263" spans="1:22" ht="15.75" thickBot="1" x14ac:dyDescent="0.3">
      <c r="A263" s="27"/>
      <c r="B263" s="18" t="s">
        <v>520</v>
      </c>
      <c r="C263" s="13" t="s">
        <v>146</v>
      </c>
      <c r="D263" s="11"/>
      <c r="E263" s="19" t="s">
        <v>765</v>
      </c>
      <c r="F263" s="12" t="s">
        <v>153</v>
      </c>
      <c r="G263" s="13"/>
      <c r="H263" s="11"/>
      <c r="I263" s="34">
        <v>3034984</v>
      </c>
      <c r="J263" s="12" t="s">
        <v>146</v>
      </c>
      <c r="K263" s="13" t="s">
        <v>146</v>
      </c>
      <c r="L263" s="11"/>
      <c r="M263" s="34">
        <v>130429</v>
      </c>
      <c r="N263" s="12" t="s">
        <v>146</v>
      </c>
      <c r="O263" s="13" t="s">
        <v>146</v>
      </c>
      <c r="P263" s="11"/>
      <c r="Q263" s="19" t="s">
        <v>766</v>
      </c>
      <c r="R263" s="12" t="s">
        <v>153</v>
      </c>
      <c r="S263" s="13"/>
      <c r="T263" s="11"/>
      <c r="U263" s="19" t="s">
        <v>765</v>
      </c>
      <c r="V263" s="12" t="s">
        <v>153</v>
      </c>
    </row>
    <row r="264" spans="1:22" x14ac:dyDescent="0.25">
      <c r="A264" s="27"/>
      <c r="B264" s="21"/>
      <c r="C264" s="21" t="s">
        <v>146</v>
      </c>
      <c r="D264" s="22"/>
      <c r="E264" s="22"/>
      <c r="F264" s="21"/>
      <c r="G264" s="21"/>
      <c r="H264" s="22"/>
      <c r="I264" s="22"/>
      <c r="J264" s="21"/>
      <c r="K264" s="21" t="s">
        <v>146</v>
      </c>
      <c r="L264" s="22"/>
      <c r="M264" s="22"/>
      <c r="N264" s="21"/>
      <c r="O264" s="21" t="s">
        <v>146</v>
      </c>
      <c r="P264" s="22"/>
      <c r="Q264" s="22"/>
      <c r="R264" s="21"/>
      <c r="S264" s="21"/>
      <c r="T264" s="22"/>
      <c r="U264" s="22"/>
      <c r="V264" s="21"/>
    </row>
    <row r="265" spans="1:22" ht="15.75" thickBot="1" x14ac:dyDescent="0.3">
      <c r="A265" s="27"/>
      <c r="B265" s="60" t="s">
        <v>61</v>
      </c>
      <c r="C265" s="23" t="s">
        <v>146</v>
      </c>
      <c r="D265" s="15" t="s">
        <v>150</v>
      </c>
      <c r="E265" s="16">
        <v>2267534</v>
      </c>
      <c r="F265" s="17" t="s">
        <v>146</v>
      </c>
      <c r="G265" s="23"/>
      <c r="H265" s="15" t="s">
        <v>150</v>
      </c>
      <c r="I265" s="16">
        <v>4101406</v>
      </c>
      <c r="J265" s="17" t="s">
        <v>146</v>
      </c>
      <c r="K265" s="23" t="s">
        <v>146</v>
      </c>
      <c r="L265" s="15" t="s">
        <v>150</v>
      </c>
      <c r="M265" s="16">
        <v>327706</v>
      </c>
      <c r="N265" s="17" t="s">
        <v>146</v>
      </c>
      <c r="O265" s="23" t="s">
        <v>146</v>
      </c>
      <c r="P265" s="15" t="s">
        <v>150</v>
      </c>
      <c r="Q265" s="20" t="s">
        <v>761</v>
      </c>
      <c r="R265" s="17" t="s">
        <v>153</v>
      </c>
      <c r="S265" s="23"/>
      <c r="T265" s="15" t="s">
        <v>150</v>
      </c>
      <c r="U265" s="16">
        <v>2694779</v>
      </c>
      <c r="V265" s="17" t="s">
        <v>146</v>
      </c>
    </row>
    <row r="266" spans="1:22" ht="15.75" thickTop="1" x14ac:dyDescent="0.25">
      <c r="A266" s="27"/>
      <c r="B266" s="21"/>
      <c r="C266" s="21" t="s">
        <v>146</v>
      </c>
      <c r="D266" s="24"/>
      <c r="E266" s="24"/>
      <c r="F266" s="21"/>
      <c r="G266" s="21"/>
      <c r="H266" s="24"/>
      <c r="I266" s="24"/>
      <c r="J266" s="21"/>
      <c r="K266" s="21" t="s">
        <v>146</v>
      </c>
      <c r="L266" s="24"/>
      <c r="M266" s="24"/>
      <c r="N266" s="21"/>
      <c r="O266" s="21" t="s">
        <v>146</v>
      </c>
      <c r="P266" s="24"/>
      <c r="Q266" s="24"/>
      <c r="R266" s="21"/>
      <c r="S266" s="21"/>
      <c r="T266" s="24"/>
      <c r="U266" s="24"/>
      <c r="V266" s="21"/>
    </row>
    <row r="267" spans="1:22" ht="15" customHeight="1" x14ac:dyDescent="0.25">
      <c r="A267" s="27" t="s">
        <v>803</v>
      </c>
      <c r="B267" s="28" t="s">
        <v>5</v>
      </c>
      <c r="C267" s="28"/>
      <c r="D267" s="28"/>
      <c r="E267" s="28"/>
      <c r="F267" s="28"/>
      <c r="G267" s="28"/>
      <c r="H267" s="28"/>
      <c r="I267" s="28"/>
      <c r="J267" s="28"/>
      <c r="K267" s="28"/>
      <c r="L267" s="28"/>
      <c r="M267" s="28"/>
      <c r="N267" s="28"/>
      <c r="O267" s="28"/>
      <c r="P267" s="28"/>
      <c r="Q267" s="28"/>
      <c r="R267" s="28"/>
      <c r="S267" s="28"/>
      <c r="T267" s="28"/>
      <c r="U267" s="28"/>
      <c r="V267" s="28"/>
    </row>
    <row r="268" spans="1:22" x14ac:dyDescent="0.25">
      <c r="A268" s="27"/>
      <c r="B268" s="67" t="s">
        <v>498</v>
      </c>
      <c r="C268" s="67"/>
      <c r="D268" s="67"/>
      <c r="E268" s="67"/>
      <c r="F268" s="67"/>
      <c r="G268" s="67"/>
      <c r="H268" s="67"/>
      <c r="I268" s="67"/>
      <c r="J268" s="67"/>
      <c r="K268" s="67"/>
      <c r="L268" s="67"/>
      <c r="M268" s="67"/>
      <c r="N268" s="67"/>
      <c r="O268" s="67"/>
      <c r="P268" s="67"/>
      <c r="Q268" s="67"/>
      <c r="R268" s="67"/>
      <c r="S268" s="67"/>
      <c r="T268" s="67"/>
      <c r="U268" s="67"/>
      <c r="V268" s="67"/>
    </row>
    <row r="269" spans="1:22" x14ac:dyDescent="0.25">
      <c r="A269" s="27"/>
      <c r="B269" s="67" t="s">
        <v>523</v>
      </c>
      <c r="C269" s="67"/>
      <c r="D269" s="67"/>
      <c r="E269" s="67"/>
      <c r="F269" s="67"/>
      <c r="G269" s="67"/>
      <c r="H269" s="67"/>
      <c r="I269" s="67"/>
      <c r="J269" s="67"/>
      <c r="K269" s="67"/>
      <c r="L269" s="67"/>
      <c r="M269" s="67"/>
      <c r="N269" s="67"/>
      <c r="O269" s="67"/>
      <c r="P269" s="67"/>
      <c r="Q269" s="67"/>
      <c r="R269" s="67"/>
      <c r="S269" s="67"/>
      <c r="T269" s="67"/>
      <c r="U269" s="67"/>
      <c r="V269" s="67"/>
    </row>
    <row r="270" spans="1:22" x14ac:dyDescent="0.25">
      <c r="A270" s="27"/>
      <c r="B270" s="67" t="s">
        <v>650</v>
      </c>
      <c r="C270" s="67"/>
      <c r="D270" s="67"/>
      <c r="E270" s="67"/>
      <c r="F270" s="67"/>
      <c r="G270" s="67"/>
      <c r="H270" s="67"/>
      <c r="I270" s="67"/>
      <c r="J270" s="67"/>
      <c r="K270" s="67"/>
      <c r="L270" s="67"/>
      <c r="M270" s="67"/>
      <c r="N270" s="67"/>
      <c r="O270" s="67"/>
      <c r="P270" s="67"/>
      <c r="Q270" s="67"/>
      <c r="R270" s="67"/>
      <c r="S270" s="67"/>
      <c r="T270" s="67"/>
      <c r="U270" s="67"/>
      <c r="V270" s="67"/>
    </row>
    <row r="271" spans="1:22" x14ac:dyDescent="0.25">
      <c r="A271" s="27"/>
      <c r="B271" s="68" t="s">
        <v>501</v>
      </c>
      <c r="C271" s="68"/>
      <c r="D271" s="68"/>
      <c r="E271" s="68"/>
      <c r="F271" s="68"/>
      <c r="G271" s="68"/>
      <c r="H271" s="68"/>
      <c r="I271" s="68"/>
      <c r="J271" s="68"/>
      <c r="K271" s="68"/>
      <c r="L271" s="68"/>
      <c r="M271" s="68"/>
      <c r="N271" s="68"/>
      <c r="O271" s="68"/>
      <c r="P271" s="68"/>
      <c r="Q271" s="68"/>
      <c r="R271" s="68"/>
      <c r="S271" s="68"/>
      <c r="T271" s="68"/>
      <c r="U271" s="68"/>
      <c r="V271" s="68"/>
    </row>
    <row r="272" spans="1:22" ht="15.75" x14ac:dyDescent="0.25">
      <c r="A272" s="27"/>
      <c r="B272" s="32"/>
      <c r="C272" s="32"/>
      <c r="D272" s="32"/>
      <c r="E272" s="32"/>
      <c r="F272" s="32"/>
      <c r="G272" s="32"/>
      <c r="H272" s="32"/>
      <c r="I272" s="32"/>
      <c r="J272" s="32"/>
      <c r="K272" s="32"/>
      <c r="L272" s="32"/>
      <c r="M272" s="32"/>
      <c r="N272" s="32"/>
      <c r="O272" s="32"/>
      <c r="P272" s="32"/>
      <c r="Q272" s="32"/>
      <c r="R272" s="32"/>
      <c r="S272" s="32"/>
      <c r="T272" s="32"/>
      <c r="U272" s="32"/>
      <c r="V272" s="32"/>
    </row>
    <row r="273" spans="1:22" x14ac:dyDescent="0.25">
      <c r="A273" s="27"/>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27"/>
      <c r="B274" s="35"/>
      <c r="C274" s="35" t="s">
        <v>146</v>
      </c>
      <c r="D274" s="25" t="s">
        <v>502</v>
      </c>
      <c r="E274" s="25"/>
      <c r="F274" s="35"/>
      <c r="G274" s="35"/>
      <c r="H274" s="25" t="s">
        <v>503</v>
      </c>
      <c r="I274" s="25"/>
      <c r="J274" s="35"/>
      <c r="K274" s="35"/>
      <c r="L274" s="25" t="s">
        <v>600</v>
      </c>
      <c r="M274" s="25"/>
      <c r="N274" s="35"/>
      <c r="O274" s="35"/>
      <c r="P274" s="25" t="s">
        <v>505</v>
      </c>
      <c r="Q274" s="25"/>
      <c r="R274" s="35"/>
      <c r="S274" s="35"/>
      <c r="T274" s="25" t="s">
        <v>506</v>
      </c>
      <c r="U274" s="25"/>
      <c r="V274" s="35"/>
    </row>
    <row r="275" spans="1:22" ht="15.75" thickBot="1" x14ac:dyDescent="0.3">
      <c r="A275" s="27"/>
      <c r="B275" s="35"/>
      <c r="C275" s="35"/>
      <c r="D275" s="26"/>
      <c r="E275" s="26"/>
      <c r="F275" s="35"/>
      <c r="G275" s="35"/>
      <c r="H275" s="26"/>
      <c r="I275" s="26"/>
      <c r="J275" s="35"/>
      <c r="K275" s="35"/>
      <c r="L275" s="26" t="s">
        <v>503</v>
      </c>
      <c r="M275" s="26"/>
      <c r="N275" s="35"/>
      <c r="O275" s="35"/>
      <c r="P275" s="26"/>
      <c r="Q275" s="26"/>
      <c r="R275" s="35"/>
      <c r="S275" s="35"/>
      <c r="T275" s="26"/>
      <c r="U275" s="26"/>
      <c r="V275" s="35"/>
    </row>
    <row r="276" spans="1:22" x14ac:dyDescent="0.25">
      <c r="A276" s="27"/>
      <c r="B276" s="14" t="s">
        <v>65</v>
      </c>
      <c r="C276" s="15" t="s">
        <v>146</v>
      </c>
      <c r="D276" s="17" t="s">
        <v>150</v>
      </c>
      <c r="E276" s="57" t="s">
        <v>651</v>
      </c>
      <c r="F276" s="17" t="s">
        <v>146</v>
      </c>
      <c r="G276" s="15"/>
      <c r="H276" s="15" t="s">
        <v>150</v>
      </c>
      <c r="I276" s="16">
        <v>256118</v>
      </c>
      <c r="J276" s="17" t="s">
        <v>146</v>
      </c>
      <c r="K276" s="15"/>
      <c r="L276" s="15" t="s">
        <v>150</v>
      </c>
      <c r="M276" s="16">
        <v>73880</v>
      </c>
      <c r="N276" s="17" t="s">
        <v>146</v>
      </c>
      <c r="O276" s="15"/>
      <c r="P276" s="15" t="s">
        <v>150</v>
      </c>
      <c r="Q276" s="20" t="s">
        <v>652</v>
      </c>
      <c r="R276" s="17" t="s">
        <v>153</v>
      </c>
      <c r="S276" s="15"/>
      <c r="T276" s="15" t="s">
        <v>150</v>
      </c>
      <c r="U276" s="16">
        <v>294745</v>
      </c>
      <c r="V276" s="17" t="s">
        <v>146</v>
      </c>
    </row>
    <row r="277" spans="1:22" ht="26.25" thickBot="1" x14ac:dyDescent="0.3">
      <c r="A277" s="27"/>
      <c r="B277" s="18" t="s">
        <v>653</v>
      </c>
      <c r="C277" s="11" t="s">
        <v>146</v>
      </c>
      <c r="D277" s="12"/>
      <c r="E277" s="46" t="s">
        <v>274</v>
      </c>
      <c r="F277" s="12" t="s">
        <v>146</v>
      </c>
      <c r="G277" s="11"/>
      <c r="H277" s="11"/>
      <c r="I277" s="34">
        <v>106517</v>
      </c>
      <c r="J277" s="12" t="s">
        <v>146</v>
      </c>
      <c r="K277" s="11"/>
      <c r="L277" s="11"/>
      <c r="M277" s="34">
        <v>50626</v>
      </c>
      <c r="N277" s="12" t="s">
        <v>146</v>
      </c>
      <c r="O277" s="11"/>
      <c r="P277" s="11"/>
      <c r="Q277" s="19" t="s">
        <v>654</v>
      </c>
      <c r="R277" s="12" t="s">
        <v>153</v>
      </c>
      <c r="S277" s="11"/>
      <c r="T277" s="11"/>
      <c r="U277" s="34">
        <v>118962</v>
      </c>
      <c r="V277" s="12" t="s">
        <v>146</v>
      </c>
    </row>
    <row r="278" spans="1:22" x14ac:dyDescent="0.25">
      <c r="A278" s="27"/>
      <c r="B278" s="21"/>
      <c r="C278" s="21" t="s">
        <v>146</v>
      </c>
      <c r="D278" s="22"/>
      <c r="E278" s="22"/>
      <c r="F278" s="21"/>
      <c r="G278" s="21"/>
      <c r="H278" s="22"/>
      <c r="I278" s="22"/>
      <c r="J278" s="21"/>
      <c r="K278" s="21"/>
      <c r="L278" s="22"/>
      <c r="M278" s="22"/>
      <c r="N278" s="21"/>
      <c r="O278" s="21"/>
      <c r="P278" s="22"/>
      <c r="Q278" s="22"/>
      <c r="R278" s="21"/>
      <c r="S278" s="21"/>
      <c r="T278" s="22"/>
      <c r="U278" s="22"/>
      <c r="V278" s="21"/>
    </row>
    <row r="279" spans="1:22" x14ac:dyDescent="0.25">
      <c r="A279" s="27"/>
      <c r="B279" s="40" t="s">
        <v>67</v>
      </c>
      <c r="C279" s="23" t="s">
        <v>146</v>
      </c>
      <c r="D279" s="17"/>
      <c r="E279" s="57" t="s">
        <v>274</v>
      </c>
      <c r="F279" s="17" t="s">
        <v>146</v>
      </c>
      <c r="G279" s="23"/>
      <c r="H279" s="15"/>
      <c r="I279" s="16">
        <v>149601</v>
      </c>
      <c r="J279" s="17" t="s">
        <v>146</v>
      </c>
      <c r="K279" s="23"/>
      <c r="L279" s="15"/>
      <c r="M279" s="16">
        <v>23254</v>
      </c>
      <c r="N279" s="17" t="s">
        <v>146</v>
      </c>
      <c r="O279" s="23"/>
      <c r="P279" s="15"/>
      <c r="Q279" s="16">
        <v>2928</v>
      </c>
      <c r="R279" s="17" t="s">
        <v>146</v>
      </c>
      <c r="S279" s="23"/>
      <c r="T279" s="15"/>
      <c r="U279" s="16">
        <v>175783</v>
      </c>
      <c r="V279" s="17" t="s">
        <v>146</v>
      </c>
    </row>
    <row r="280" spans="1:22" x14ac:dyDescent="0.25">
      <c r="A280" s="27"/>
      <c r="B280" s="18" t="s">
        <v>68</v>
      </c>
      <c r="C280" s="13" t="s">
        <v>146</v>
      </c>
      <c r="D280" s="11"/>
      <c r="E280" s="31"/>
      <c r="F280" s="31"/>
      <c r="G280" s="31"/>
      <c r="H280" s="31"/>
      <c r="I280" s="31"/>
      <c r="J280" s="31"/>
      <c r="K280" s="31"/>
      <c r="L280" s="31"/>
      <c r="M280" s="31"/>
      <c r="N280" s="11"/>
      <c r="O280" s="13"/>
      <c r="P280" s="11"/>
      <c r="Q280" s="11"/>
      <c r="R280" s="11"/>
      <c r="S280" s="13"/>
      <c r="T280" s="11"/>
      <c r="U280" s="11"/>
      <c r="V280" s="11"/>
    </row>
    <row r="281" spans="1:22" x14ac:dyDescent="0.25">
      <c r="A281" s="27"/>
      <c r="B281" s="40" t="s">
        <v>69</v>
      </c>
      <c r="C281" s="23" t="s">
        <v>146</v>
      </c>
      <c r="D281" s="17"/>
      <c r="E281" s="57" t="s">
        <v>274</v>
      </c>
      <c r="F281" s="17" t="s">
        <v>146</v>
      </c>
      <c r="G281" s="23"/>
      <c r="H281" s="15"/>
      <c r="I281" s="16">
        <v>93774</v>
      </c>
      <c r="J281" s="17" t="s">
        <v>146</v>
      </c>
      <c r="K281" s="23"/>
      <c r="L281" s="15"/>
      <c r="M281" s="16">
        <v>23994</v>
      </c>
      <c r="N281" s="17" t="s">
        <v>146</v>
      </c>
      <c r="O281" s="23"/>
      <c r="P281" s="15"/>
      <c r="Q281" s="20">
        <v>6</v>
      </c>
      <c r="R281" s="17" t="s">
        <v>146</v>
      </c>
      <c r="S281" s="23"/>
      <c r="T281" s="15"/>
      <c r="U281" s="16">
        <v>117774</v>
      </c>
      <c r="V281" s="17" t="s">
        <v>146</v>
      </c>
    </row>
    <row r="282" spans="1:22" x14ac:dyDescent="0.25">
      <c r="A282" s="27"/>
      <c r="B282" s="39" t="s">
        <v>70</v>
      </c>
      <c r="C282" s="13" t="s">
        <v>146</v>
      </c>
      <c r="D282" s="12"/>
      <c r="E282" s="46" t="s">
        <v>274</v>
      </c>
      <c r="F282" s="12" t="s">
        <v>146</v>
      </c>
      <c r="G282" s="13"/>
      <c r="H282" s="11"/>
      <c r="I282" s="34">
        <v>6787</v>
      </c>
      <c r="J282" s="12" t="s">
        <v>146</v>
      </c>
      <c r="K282" s="13"/>
      <c r="L282" s="11"/>
      <c r="M282" s="19">
        <v>955</v>
      </c>
      <c r="N282" s="12" t="s">
        <v>146</v>
      </c>
      <c r="O282" s="13"/>
      <c r="P282" s="12"/>
      <c r="Q282" s="46" t="s">
        <v>274</v>
      </c>
      <c r="R282" s="12" t="s">
        <v>146</v>
      </c>
      <c r="S282" s="13"/>
      <c r="T282" s="11"/>
      <c r="U282" s="34">
        <v>7742</v>
      </c>
      <c r="V282" s="12" t="s">
        <v>146</v>
      </c>
    </row>
    <row r="283" spans="1:22" ht="15.75" thickBot="1" x14ac:dyDescent="0.3">
      <c r="A283" s="27"/>
      <c r="B283" s="40" t="s">
        <v>71</v>
      </c>
      <c r="C283" s="23" t="s">
        <v>146</v>
      </c>
      <c r="D283" s="17"/>
      <c r="E283" s="57" t="s">
        <v>274</v>
      </c>
      <c r="F283" s="17" t="s">
        <v>146</v>
      </c>
      <c r="G283" s="23"/>
      <c r="H283" s="15"/>
      <c r="I283" s="16">
        <v>22485</v>
      </c>
      <c r="J283" s="17" t="s">
        <v>146</v>
      </c>
      <c r="K283" s="23"/>
      <c r="L283" s="15"/>
      <c r="M283" s="16">
        <v>1359</v>
      </c>
      <c r="N283" s="17" t="s">
        <v>146</v>
      </c>
      <c r="O283" s="23"/>
      <c r="P283" s="17"/>
      <c r="Q283" s="57" t="s">
        <v>274</v>
      </c>
      <c r="R283" s="17" t="s">
        <v>146</v>
      </c>
      <c r="S283" s="23"/>
      <c r="T283" s="15"/>
      <c r="U283" s="16">
        <v>23844</v>
      </c>
      <c r="V283" s="17" t="s">
        <v>146</v>
      </c>
    </row>
    <row r="284" spans="1:22" x14ac:dyDescent="0.25">
      <c r="A284" s="27"/>
      <c r="B284" s="21"/>
      <c r="C284" s="21" t="s">
        <v>146</v>
      </c>
      <c r="D284" s="22"/>
      <c r="E284" s="22"/>
      <c r="F284" s="21"/>
      <c r="G284" s="21"/>
      <c r="H284" s="22"/>
      <c r="I284" s="22"/>
      <c r="J284" s="21"/>
      <c r="K284" s="21"/>
      <c r="L284" s="22"/>
      <c r="M284" s="22"/>
      <c r="N284" s="21"/>
      <c r="O284" s="21"/>
      <c r="P284" s="22"/>
      <c r="Q284" s="22"/>
      <c r="R284" s="21"/>
      <c r="S284" s="21"/>
      <c r="T284" s="22"/>
      <c r="U284" s="22"/>
      <c r="V284" s="21"/>
    </row>
    <row r="285" spans="1:22" ht="15.75" thickBot="1" x14ac:dyDescent="0.3">
      <c r="A285" s="27"/>
      <c r="B285" s="63"/>
      <c r="C285" s="13" t="s">
        <v>146</v>
      </c>
      <c r="D285" s="12"/>
      <c r="E285" s="46" t="s">
        <v>274</v>
      </c>
      <c r="F285" s="12" t="s">
        <v>146</v>
      </c>
      <c r="G285" s="13"/>
      <c r="H285" s="11"/>
      <c r="I285" s="34">
        <v>123046</v>
      </c>
      <c r="J285" s="12" t="s">
        <v>146</v>
      </c>
      <c r="K285" s="13"/>
      <c r="L285" s="11"/>
      <c r="M285" s="34">
        <v>26308</v>
      </c>
      <c r="N285" s="12" t="s">
        <v>146</v>
      </c>
      <c r="O285" s="13"/>
      <c r="P285" s="11"/>
      <c r="Q285" s="19">
        <v>6</v>
      </c>
      <c r="R285" s="12" t="s">
        <v>146</v>
      </c>
      <c r="S285" s="13"/>
      <c r="T285" s="11"/>
      <c r="U285" s="34">
        <v>149360</v>
      </c>
      <c r="V285" s="12" t="s">
        <v>146</v>
      </c>
    </row>
    <row r="286" spans="1:22" x14ac:dyDescent="0.25">
      <c r="A286" s="27"/>
      <c r="B286" s="21"/>
      <c r="C286" s="21" t="s">
        <v>146</v>
      </c>
      <c r="D286" s="22"/>
      <c r="E286" s="22"/>
      <c r="F286" s="21"/>
      <c r="G286" s="21"/>
      <c r="H286" s="22"/>
      <c r="I286" s="22"/>
      <c r="J286" s="21"/>
      <c r="K286" s="21"/>
      <c r="L286" s="22"/>
      <c r="M286" s="22"/>
      <c r="N286" s="21"/>
      <c r="O286" s="21"/>
      <c r="P286" s="22"/>
      <c r="Q286" s="22"/>
      <c r="R286" s="21"/>
      <c r="S286" s="21"/>
      <c r="T286" s="22"/>
      <c r="U286" s="22"/>
      <c r="V286" s="21"/>
    </row>
    <row r="287" spans="1:22" x14ac:dyDescent="0.25">
      <c r="A287" s="27"/>
      <c r="B287" s="40" t="s">
        <v>528</v>
      </c>
      <c r="C287" s="23" t="s">
        <v>146</v>
      </c>
      <c r="D287" s="17"/>
      <c r="E287" s="57" t="s">
        <v>274</v>
      </c>
      <c r="F287" s="17" t="s">
        <v>146</v>
      </c>
      <c r="G287" s="23"/>
      <c r="H287" s="15"/>
      <c r="I287" s="16">
        <v>26555</v>
      </c>
      <c r="J287" s="17" t="s">
        <v>146</v>
      </c>
      <c r="K287" s="23"/>
      <c r="L287" s="15"/>
      <c r="M287" s="20" t="s">
        <v>655</v>
      </c>
      <c r="N287" s="17" t="s">
        <v>153</v>
      </c>
      <c r="O287" s="23"/>
      <c r="P287" s="15"/>
      <c r="Q287" s="16">
        <v>2922</v>
      </c>
      <c r="R287" s="17" t="s">
        <v>146</v>
      </c>
      <c r="S287" s="23"/>
      <c r="T287" s="15"/>
      <c r="U287" s="16">
        <v>26423</v>
      </c>
      <c r="V287" s="17" t="s">
        <v>146</v>
      </c>
    </row>
    <row r="288" spans="1:22" x14ac:dyDescent="0.25">
      <c r="A288" s="27"/>
      <c r="B288" s="18" t="s">
        <v>74</v>
      </c>
      <c r="C288" s="13" t="s">
        <v>146</v>
      </c>
      <c r="D288" s="11"/>
      <c r="E288" s="31"/>
      <c r="F288" s="31"/>
      <c r="G288" s="31"/>
      <c r="H288" s="31"/>
      <c r="I288" s="31"/>
      <c r="J288" s="31"/>
      <c r="K288" s="31"/>
      <c r="L288" s="31"/>
      <c r="M288" s="31"/>
      <c r="N288" s="11"/>
      <c r="O288" s="13"/>
      <c r="P288" s="11"/>
      <c r="Q288" s="11"/>
      <c r="R288" s="11"/>
      <c r="S288" s="13"/>
      <c r="T288" s="11"/>
      <c r="U288" s="11"/>
      <c r="V288" s="11"/>
    </row>
    <row r="289" spans="1:22" x14ac:dyDescent="0.25">
      <c r="A289" s="27"/>
      <c r="B289" s="40" t="s">
        <v>75</v>
      </c>
      <c r="C289" s="23" t="s">
        <v>146</v>
      </c>
      <c r="D289" s="15"/>
      <c r="E289" s="20" t="s">
        <v>656</v>
      </c>
      <c r="F289" s="17" t="s">
        <v>153</v>
      </c>
      <c r="G289" s="23"/>
      <c r="H289" s="17"/>
      <c r="I289" s="57" t="s">
        <v>274</v>
      </c>
      <c r="J289" s="17" t="s">
        <v>146</v>
      </c>
      <c r="K289" s="23"/>
      <c r="L289" s="15"/>
      <c r="M289" s="20" t="s">
        <v>657</v>
      </c>
      <c r="N289" s="17" t="s">
        <v>153</v>
      </c>
      <c r="O289" s="23"/>
      <c r="P289" s="17"/>
      <c r="Q289" s="57" t="s">
        <v>274</v>
      </c>
      <c r="R289" s="17" t="s">
        <v>146</v>
      </c>
      <c r="S289" s="23"/>
      <c r="T289" s="15"/>
      <c r="U289" s="20" t="s">
        <v>658</v>
      </c>
      <c r="V289" s="17" t="s">
        <v>153</v>
      </c>
    </row>
    <row r="290" spans="1:22" x14ac:dyDescent="0.25">
      <c r="A290" s="27"/>
      <c r="B290" s="39" t="s">
        <v>76</v>
      </c>
      <c r="C290" s="13" t="s">
        <v>146</v>
      </c>
      <c r="D290" s="11"/>
      <c r="E290" s="19">
        <v>5</v>
      </c>
      <c r="F290" s="12" t="s">
        <v>146</v>
      </c>
      <c r="G290" s="13"/>
      <c r="H290" s="11"/>
      <c r="I290" s="19">
        <v>21</v>
      </c>
      <c r="J290" s="12" t="s">
        <v>146</v>
      </c>
      <c r="K290" s="13"/>
      <c r="L290" s="11"/>
      <c r="M290" s="19">
        <v>26</v>
      </c>
      <c r="N290" s="12" t="s">
        <v>146</v>
      </c>
      <c r="O290" s="13"/>
      <c r="P290" s="12"/>
      <c r="Q290" s="46" t="s">
        <v>274</v>
      </c>
      <c r="R290" s="12" t="s">
        <v>146</v>
      </c>
      <c r="S290" s="13"/>
      <c r="T290" s="11"/>
      <c r="U290" s="19">
        <v>52</v>
      </c>
      <c r="V290" s="12" t="s">
        <v>146</v>
      </c>
    </row>
    <row r="291" spans="1:22" ht="25.5" x14ac:dyDescent="0.25">
      <c r="A291" s="27"/>
      <c r="B291" s="40" t="s">
        <v>659</v>
      </c>
      <c r="C291" s="23" t="s">
        <v>146</v>
      </c>
      <c r="D291" s="17"/>
      <c r="E291" s="57" t="s">
        <v>274</v>
      </c>
      <c r="F291" s="17" t="s">
        <v>146</v>
      </c>
      <c r="G291" s="23"/>
      <c r="H291" s="17"/>
      <c r="I291" s="57" t="s">
        <v>274</v>
      </c>
      <c r="J291" s="17" t="s">
        <v>146</v>
      </c>
      <c r="K291" s="23"/>
      <c r="L291" s="17"/>
      <c r="M291" s="57" t="s">
        <v>274</v>
      </c>
      <c r="N291" s="17" t="s">
        <v>146</v>
      </c>
      <c r="O291" s="23"/>
      <c r="P291" s="17"/>
      <c r="Q291" s="57" t="s">
        <v>274</v>
      </c>
      <c r="R291" s="17" t="s">
        <v>146</v>
      </c>
      <c r="S291" s="23"/>
      <c r="T291" s="17"/>
      <c r="U291" s="57" t="s">
        <v>274</v>
      </c>
      <c r="V291" s="17" t="s">
        <v>146</v>
      </c>
    </row>
    <row r="292" spans="1:22" x14ac:dyDescent="0.25">
      <c r="A292" s="27"/>
      <c r="B292" s="39" t="s">
        <v>78</v>
      </c>
      <c r="C292" s="13" t="s">
        <v>146</v>
      </c>
      <c r="D292" s="12"/>
      <c r="E292" s="46" t="s">
        <v>274</v>
      </c>
      <c r="F292" s="12" t="s">
        <v>146</v>
      </c>
      <c r="G292" s="13"/>
      <c r="H292" s="11"/>
      <c r="I292" s="19">
        <v>89</v>
      </c>
      <c r="J292" s="12" t="s">
        <v>146</v>
      </c>
      <c r="K292" s="13"/>
      <c r="L292" s="11"/>
      <c r="M292" s="19" t="s">
        <v>660</v>
      </c>
      <c r="N292" s="12" t="s">
        <v>153</v>
      </c>
      <c r="O292" s="13"/>
      <c r="P292" s="12"/>
      <c r="Q292" s="46" t="s">
        <v>274</v>
      </c>
      <c r="R292" s="12" t="s">
        <v>146</v>
      </c>
      <c r="S292" s="13"/>
      <c r="T292" s="11"/>
      <c r="U292" s="19" t="s">
        <v>661</v>
      </c>
      <c r="V292" s="12" t="s">
        <v>153</v>
      </c>
    </row>
    <row r="293" spans="1:22" x14ac:dyDescent="0.25">
      <c r="A293" s="27"/>
      <c r="B293" s="40" t="s">
        <v>535</v>
      </c>
      <c r="C293" s="23" t="s">
        <v>146</v>
      </c>
      <c r="D293" s="17"/>
      <c r="E293" s="57" t="s">
        <v>274</v>
      </c>
      <c r="F293" s="17" t="s">
        <v>146</v>
      </c>
      <c r="G293" s="23"/>
      <c r="H293" s="15"/>
      <c r="I293" s="20">
        <v>361</v>
      </c>
      <c r="J293" s="17" t="s">
        <v>146</v>
      </c>
      <c r="K293" s="23"/>
      <c r="L293" s="15"/>
      <c r="M293" s="20" t="s">
        <v>662</v>
      </c>
      <c r="N293" s="17" t="s">
        <v>153</v>
      </c>
      <c r="O293" s="23"/>
      <c r="P293" s="15"/>
      <c r="Q293" s="20">
        <v>271</v>
      </c>
      <c r="R293" s="17" t="s">
        <v>146</v>
      </c>
      <c r="S293" s="23"/>
      <c r="T293" s="17"/>
      <c r="U293" s="57" t="s">
        <v>274</v>
      </c>
      <c r="V293" s="17" t="s">
        <v>146</v>
      </c>
    </row>
    <row r="294" spans="1:22" ht="26.25" thickBot="1" x14ac:dyDescent="0.3">
      <c r="A294" s="27"/>
      <c r="B294" s="39" t="s">
        <v>663</v>
      </c>
      <c r="C294" s="13" t="s">
        <v>146</v>
      </c>
      <c r="D294" s="11"/>
      <c r="E294" s="34">
        <v>23247</v>
      </c>
      <c r="F294" s="12" t="s">
        <v>146</v>
      </c>
      <c r="G294" s="13"/>
      <c r="H294" s="12"/>
      <c r="I294" s="46" t="s">
        <v>274</v>
      </c>
      <c r="J294" s="12" t="s">
        <v>146</v>
      </c>
      <c r="K294" s="13"/>
      <c r="L294" s="12"/>
      <c r="M294" s="46" t="s">
        <v>274</v>
      </c>
      <c r="N294" s="12" t="s">
        <v>146</v>
      </c>
      <c r="O294" s="13"/>
      <c r="P294" s="11"/>
      <c r="Q294" s="19" t="s">
        <v>664</v>
      </c>
      <c r="R294" s="12" t="s">
        <v>153</v>
      </c>
      <c r="S294" s="13"/>
      <c r="T294" s="12"/>
      <c r="U294" s="46" t="s">
        <v>274</v>
      </c>
      <c r="V294" s="12" t="s">
        <v>146</v>
      </c>
    </row>
    <row r="295" spans="1:22" x14ac:dyDescent="0.25">
      <c r="A295" s="27"/>
      <c r="B295" s="21"/>
      <c r="C295" s="21" t="s">
        <v>146</v>
      </c>
      <c r="D295" s="22"/>
      <c r="E295" s="22"/>
      <c r="F295" s="21"/>
      <c r="G295" s="21"/>
      <c r="H295" s="22"/>
      <c r="I295" s="22"/>
      <c r="J295" s="21"/>
      <c r="K295" s="21"/>
      <c r="L295" s="22"/>
      <c r="M295" s="22"/>
      <c r="N295" s="21"/>
      <c r="O295" s="21"/>
      <c r="P295" s="22"/>
      <c r="Q295" s="22"/>
      <c r="R295" s="21"/>
      <c r="S295" s="21"/>
      <c r="T295" s="22"/>
      <c r="U295" s="22"/>
      <c r="V295" s="21"/>
    </row>
    <row r="296" spans="1:22" ht="15.75" thickBot="1" x14ac:dyDescent="0.3">
      <c r="A296" s="27"/>
      <c r="B296" s="38"/>
      <c r="C296" s="23" t="s">
        <v>146</v>
      </c>
      <c r="D296" s="15"/>
      <c r="E296" s="20" t="s">
        <v>665</v>
      </c>
      <c r="F296" s="17" t="s">
        <v>153</v>
      </c>
      <c r="G296" s="23"/>
      <c r="H296" s="15"/>
      <c r="I296" s="20">
        <v>471</v>
      </c>
      <c r="J296" s="17" t="s">
        <v>146</v>
      </c>
      <c r="K296" s="23"/>
      <c r="L296" s="15"/>
      <c r="M296" s="20" t="s">
        <v>666</v>
      </c>
      <c r="N296" s="17" t="s">
        <v>153</v>
      </c>
      <c r="O296" s="23"/>
      <c r="P296" s="15"/>
      <c r="Q296" s="20" t="s">
        <v>667</v>
      </c>
      <c r="R296" s="17" t="s">
        <v>153</v>
      </c>
      <c r="S296" s="23"/>
      <c r="T296" s="15"/>
      <c r="U296" s="20" t="s">
        <v>668</v>
      </c>
      <c r="V296" s="17" t="s">
        <v>153</v>
      </c>
    </row>
    <row r="297" spans="1:22" x14ac:dyDescent="0.25">
      <c r="A297" s="27"/>
      <c r="B297" s="21"/>
      <c r="C297" s="21" t="s">
        <v>146</v>
      </c>
      <c r="D297" s="22"/>
      <c r="E297" s="22"/>
      <c r="F297" s="21"/>
      <c r="G297" s="21"/>
      <c r="H297" s="22"/>
      <c r="I297" s="22"/>
      <c r="J297" s="21"/>
      <c r="K297" s="21"/>
      <c r="L297" s="22"/>
      <c r="M297" s="22"/>
      <c r="N297" s="21"/>
      <c r="O297" s="21"/>
      <c r="P297" s="22"/>
      <c r="Q297" s="22"/>
      <c r="R297" s="21"/>
      <c r="S297" s="21"/>
      <c r="T297" s="22"/>
      <c r="U297" s="22"/>
      <c r="V297" s="21"/>
    </row>
    <row r="298" spans="1:22" x14ac:dyDescent="0.25">
      <c r="A298" s="27"/>
      <c r="B298" s="39" t="s">
        <v>543</v>
      </c>
      <c r="C298" s="13" t="s">
        <v>146</v>
      </c>
      <c r="D298" s="11"/>
      <c r="E298" s="19" t="s">
        <v>665</v>
      </c>
      <c r="F298" s="12" t="s">
        <v>153</v>
      </c>
      <c r="G298" s="13"/>
      <c r="H298" s="11"/>
      <c r="I298" s="34">
        <v>27026</v>
      </c>
      <c r="J298" s="12" t="s">
        <v>146</v>
      </c>
      <c r="K298" s="13"/>
      <c r="L298" s="11"/>
      <c r="M298" s="19" t="s">
        <v>669</v>
      </c>
      <c r="N298" s="12" t="s">
        <v>153</v>
      </c>
      <c r="O298" s="13"/>
      <c r="P298" s="11"/>
      <c r="Q298" s="19" t="s">
        <v>670</v>
      </c>
      <c r="R298" s="12" t="s">
        <v>153</v>
      </c>
      <c r="S298" s="13"/>
      <c r="T298" s="11"/>
      <c r="U298" s="19" t="s">
        <v>671</v>
      </c>
      <c r="V298" s="12" t="s">
        <v>153</v>
      </c>
    </row>
    <row r="299" spans="1:22" ht="15.75" thickBot="1" x14ac:dyDescent="0.3">
      <c r="A299" s="27"/>
      <c r="B299" s="14" t="s">
        <v>81</v>
      </c>
      <c r="C299" s="23" t="s">
        <v>146</v>
      </c>
      <c r="D299" s="17"/>
      <c r="E299" s="57" t="s">
        <v>274</v>
      </c>
      <c r="F299" s="17" t="s">
        <v>146</v>
      </c>
      <c r="G299" s="23"/>
      <c r="H299" s="15"/>
      <c r="I299" s="20" t="s">
        <v>672</v>
      </c>
      <c r="J299" s="17" t="s">
        <v>153</v>
      </c>
      <c r="K299" s="23"/>
      <c r="L299" s="15"/>
      <c r="M299" s="20" t="s">
        <v>673</v>
      </c>
      <c r="N299" s="17" t="s">
        <v>153</v>
      </c>
      <c r="O299" s="23"/>
      <c r="P299" s="17"/>
      <c r="Q299" s="57" t="s">
        <v>274</v>
      </c>
      <c r="R299" s="17" t="s">
        <v>146</v>
      </c>
      <c r="S299" s="23"/>
      <c r="T299" s="15"/>
      <c r="U299" s="20" t="s">
        <v>674</v>
      </c>
      <c r="V299" s="17" t="s">
        <v>153</v>
      </c>
    </row>
    <row r="300" spans="1:22" x14ac:dyDescent="0.25">
      <c r="A300" s="27"/>
      <c r="B300" s="21"/>
      <c r="C300" s="21" t="s">
        <v>146</v>
      </c>
      <c r="D300" s="22"/>
      <c r="E300" s="22"/>
      <c r="F300" s="21"/>
      <c r="G300" s="21"/>
      <c r="H300" s="22"/>
      <c r="I300" s="22"/>
      <c r="J300" s="21"/>
      <c r="K300" s="21"/>
      <c r="L300" s="22"/>
      <c r="M300" s="22"/>
      <c r="N300" s="21"/>
      <c r="O300" s="21"/>
      <c r="P300" s="22"/>
      <c r="Q300" s="22"/>
      <c r="R300" s="21"/>
      <c r="S300" s="21"/>
      <c r="T300" s="22"/>
      <c r="U300" s="22"/>
      <c r="V300" s="21"/>
    </row>
    <row r="301" spans="1:22" x14ac:dyDescent="0.25">
      <c r="A301" s="27"/>
      <c r="B301" s="39" t="s">
        <v>97</v>
      </c>
      <c r="C301" s="13" t="s">
        <v>146</v>
      </c>
      <c r="D301" s="11"/>
      <c r="E301" s="19" t="s">
        <v>665</v>
      </c>
      <c r="F301" s="12" t="s">
        <v>153</v>
      </c>
      <c r="G301" s="13"/>
      <c r="H301" s="11"/>
      <c r="I301" s="34">
        <v>26154</v>
      </c>
      <c r="J301" s="12" t="s">
        <v>146</v>
      </c>
      <c r="K301" s="13"/>
      <c r="L301" s="11"/>
      <c r="M301" s="19" t="s">
        <v>675</v>
      </c>
      <c r="N301" s="12" t="s">
        <v>153</v>
      </c>
      <c r="O301" s="13"/>
      <c r="P301" s="11"/>
      <c r="Q301" s="19" t="s">
        <v>670</v>
      </c>
      <c r="R301" s="12" t="s">
        <v>153</v>
      </c>
      <c r="S301" s="13"/>
      <c r="T301" s="11"/>
      <c r="U301" s="19" t="s">
        <v>676</v>
      </c>
      <c r="V301" s="12" t="s">
        <v>153</v>
      </c>
    </row>
    <row r="302" spans="1:22" ht="26.25" thickBot="1" x14ac:dyDescent="0.3">
      <c r="A302" s="27"/>
      <c r="B302" s="14" t="s">
        <v>83</v>
      </c>
      <c r="C302" s="23" t="s">
        <v>146</v>
      </c>
      <c r="D302" s="17"/>
      <c r="E302" s="57" t="s">
        <v>274</v>
      </c>
      <c r="F302" s="17" t="s">
        <v>146</v>
      </c>
      <c r="G302" s="23"/>
      <c r="H302" s="17"/>
      <c r="I302" s="57" t="s">
        <v>274</v>
      </c>
      <c r="J302" s="17" t="s">
        <v>146</v>
      </c>
      <c r="K302" s="23"/>
      <c r="L302" s="15"/>
      <c r="M302" s="20" t="s">
        <v>677</v>
      </c>
      <c r="N302" s="17" t="s">
        <v>153</v>
      </c>
      <c r="O302" s="23"/>
      <c r="P302" s="17"/>
      <c r="Q302" s="57" t="s">
        <v>274</v>
      </c>
      <c r="R302" s="17" t="s">
        <v>146</v>
      </c>
      <c r="S302" s="23"/>
      <c r="T302" s="15"/>
      <c r="U302" s="20" t="s">
        <v>677</v>
      </c>
      <c r="V302" s="17" t="s">
        <v>153</v>
      </c>
    </row>
    <row r="303" spans="1:22" x14ac:dyDescent="0.25">
      <c r="A303" s="27"/>
      <c r="B303" s="21"/>
      <c r="C303" s="21" t="s">
        <v>146</v>
      </c>
      <c r="D303" s="22"/>
      <c r="E303" s="22"/>
      <c r="F303" s="21"/>
      <c r="G303" s="21"/>
      <c r="H303" s="22"/>
      <c r="I303" s="22"/>
      <c r="J303" s="21"/>
      <c r="K303" s="21"/>
      <c r="L303" s="22"/>
      <c r="M303" s="22"/>
      <c r="N303" s="21"/>
      <c r="O303" s="21"/>
      <c r="P303" s="22"/>
      <c r="Q303" s="22"/>
      <c r="R303" s="21"/>
      <c r="S303" s="21"/>
      <c r="T303" s="22"/>
      <c r="U303" s="22"/>
      <c r="V303" s="21"/>
    </row>
    <row r="304" spans="1:22" ht="15.75" thickBot="1" x14ac:dyDescent="0.3">
      <c r="A304" s="27"/>
      <c r="B304" s="39" t="s">
        <v>553</v>
      </c>
      <c r="C304" s="13" t="s">
        <v>146</v>
      </c>
      <c r="D304" s="11" t="s">
        <v>150</v>
      </c>
      <c r="E304" s="19" t="s">
        <v>665</v>
      </c>
      <c r="F304" s="12" t="s">
        <v>153</v>
      </c>
      <c r="G304" s="13"/>
      <c r="H304" s="11" t="s">
        <v>150</v>
      </c>
      <c r="I304" s="34">
        <v>26154</v>
      </c>
      <c r="J304" s="12" t="s">
        <v>146</v>
      </c>
      <c r="K304" s="13"/>
      <c r="L304" s="11" t="s">
        <v>150</v>
      </c>
      <c r="M304" s="19" t="s">
        <v>678</v>
      </c>
      <c r="N304" s="12" t="s">
        <v>153</v>
      </c>
      <c r="O304" s="13"/>
      <c r="P304" s="11" t="s">
        <v>150</v>
      </c>
      <c r="Q304" s="19" t="s">
        <v>670</v>
      </c>
      <c r="R304" s="12" t="s">
        <v>153</v>
      </c>
      <c r="S304" s="13"/>
      <c r="T304" s="11" t="s">
        <v>150</v>
      </c>
      <c r="U304" s="19" t="s">
        <v>665</v>
      </c>
      <c r="V304" s="12" t="s">
        <v>153</v>
      </c>
    </row>
    <row r="305" spans="1:22" ht="15.75" thickTop="1" x14ac:dyDescent="0.25">
      <c r="A305" s="27"/>
      <c r="B305" s="21"/>
      <c r="C305" s="21" t="s">
        <v>146</v>
      </c>
      <c r="D305" s="24"/>
      <c r="E305" s="24"/>
      <c r="F305" s="21"/>
      <c r="G305" s="21"/>
      <c r="H305" s="24"/>
      <c r="I305" s="24"/>
      <c r="J305" s="21"/>
      <c r="K305" s="21"/>
      <c r="L305" s="24"/>
      <c r="M305" s="24"/>
      <c r="N305" s="21"/>
      <c r="O305" s="21"/>
      <c r="P305" s="24"/>
      <c r="Q305" s="24"/>
      <c r="R305" s="21"/>
      <c r="S305" s="21"/>
      <c r="T305" s="24"/>
      <c r="U305" s="24"/>
      <c r="V305" s="21"/>
    </row>
    <row r="306" spans="1:22" x14ac:dyDescent="0.25">
      <c r="A306" s="27"/>
      <c r="B306" s="33"/>
      <c r="C306" s="33"/>
      <c r="D306" s="33"/>
      <c r="E306" s="33"/>
      <c r="F306" s="33"/>
      <c r="G306" s="33"/>
      <c r="H306" s="33"/>
      <c r="I306" s="33"/>
      <c r="J306" s="33"/>
      <c r="K306" s="33"/>
      <c r="L306" s="33"/>
      <c r="M306" s="33"/>
      <c r="N306" s="33"/>
      <c r="O306" s="33"/>
      <c r="P306" s="33"/>
      <c r="Q306" s="33"/>
      <c r="R306" s="33"/>
      <c r="S306" s="33"/>
      <c r="T306" s="33"/>
      <c r="U306" s="33"/>
      <c r="V306" s="33"/>
    </row>
    <row r="307" spans="1:22" x14ac:dyDescent="0.25">
      <c r="A307" s="27"/>
      <c r="B307" s="67" t="s">
        <v>498</v>
      </c>
      <c r="C307" s="67"/>
      <c r="D307" s="67"/>
      <c r="E307" s="67"/>
      <c r="F307" s="67"/>
      <c r="G307" s="67"/>
      <c r="H307" s="67"/>
      <c r="I307" s="67"/>
      <c r="J307" s="67"/>
      <c r="K307" s="67"/>
      <c r="L307" s="67"/>
      <c r="M307" s="67"/>
      <c r="N307" s="67"/>
      <c r="O307" s="67"/>
      <c r="P307" s="67"/>
      <c r="Q307" s="67"/>
      <c r="R307" s="67"/>
      <c r="S307" s="67"/>
      <c r="T307" s="67"/>
      <c r="U307" s="67"/>
      <c r="V307" s="67"/>
    </row>
    <row r="308" spans="1:22" x14ac:dyDescent="0.25">
      <c r="A308" s="27"/>
      <c r="B308" s="67" t="s">
        <v>523</v>
      </c>
      <c r="C308" s="67"/>
      <c r="D308" s="67"/>
      <c r="E308" s="67"/>
      <c r="F308" s="67"/>
      <c r="G308" s="67"/>
      <c r="H308" s="67"/>
      <c r="I308" s="67"/>
      <c r="J308" s="67"/>
      <c r="K308" s="67"/>
      <c r="L308" s="67"/>
      <c r="M308" s="67"/>
      <c r="N308" s="67"/>
      <c r="O308" s="67"/>
      <c r="P308" s="67"/>
      <c r="Q308" s="67"/>
      <c r="R308" s="67"/>
      <c r="S308" s="67"/>
      <c r="T308" s="67"/>
      <c r="U308" s="67"/>
      <c r="V308" s="67"/>
    </row>
    <row r="309" spans="1:22" x14ac:dyDescent="0.25">
      <c r="A309" s="27"/>
      <c r="B309" s="67" t="s">
        <v>679</v>
      </c>
      <c r="C309" s="67"/>
      <c r="D309" s="67"/>
      <c r="E309" s="67"/>
      <c r="F309" s="67"/>
      <c r="G309" s="67"/>
      <c r="H309" s="67"/>
      <c r="I309" s="67"/>
      <c r="J309" s="67"/>
      <c r="K309" s="67"/>
      <c r="L309" s="67"/>
      <c r="M309" s="67"/>
      <c r="N309" s="67"/>
      <c r="O309" s="67"/>
      <c r="P309" s="67"/>
      <c r="Q309" s="67"/>
      <c r="R309" s="67"/>
      <c r="S309" s="67"/>
      <c r="T309" s="67"/>
      <c r="U309" s="67"/>
      <c r="V309" s="67"/>
    </row>
    <row r="310" spans="1:22" x14ac:dyDescent="0.25">
      <c r="A310" s="27"/>
      <c r="B310" s="68" t="s">
        <v>501</v>
      </c>
      <c r="C310" s="68"/>
      <c r="D310" s="68"/>
      <c r="E310" s="68"/>
      <c r="F310" s="68"/>
      <c r="G310" s="68"/>
      <c r="H310" s="68"/>
      <c r="I310" s="68"/>
      <c r="J310" s="68"/>
      <c r="K310" s="68"/>
      <c r="L310" s="68"/>
      <c r="M310" s="68"/>
      <c r="N310" s="68"/>
      <c r="O310" s="68"/>
      <c r="P310" s="68"/>
      <c r="Q310" s="68"/>
      <c r="R310" s="68"/>
      <c r="S310" s="68"/>
      <c r="T310" s="68"/>
      <c r="U310" s="68"/>
      <c r="V310" s="68"/>
    </row>
    <row r="311" spans="1:22" ht="15.75" x14ac:dyDescent="0.25">
      <c r="A311" s="27"/>
      <c r="B311" s="32"/>
      <c r="C311" s="32"/>
      <c r="D311" s="32"/>
      <c r="E311" s="32"/>
      <c r="F311" s="32"/>
      <c r="G311" s="32"/>
      <c r="H311" s="32"/>
      <c r="I311" s="32"/>
      <c r="J311" s="32"/>
      <c r="K311" s="32"/>
      <c r="L311" s="32"/>
      <c r="M311" s="32"/>
      <c r="N311" s="32"/>
      <c r="O311" s="32"/>
      <c r="P311" s="32"/>
      <c r="Q311" s="32"/>
      <c r="R311" s="32"/>
      <c r="S311" s="32"/>
      <c r="T311" s="32"/>
      <c r="U311" s="32"/>
      <c r="V311" s="32"/>
    </row>
    <row r="312" spans="1:22" x14ac:dyDescent="0.25">
      <c r="A312" s="27"/>
      <c r="B312" s="11"/>
      <c r="C312" s="11"/>
      <c r="D312" s="11"/>
      <c r="E312" s="11"/>
      <c r="F312" s="11"/>
      <c r="G312" s="11"/>
      <c r="H312" s="11"/>
      <c r="I312" s="11"/>
      <c r="J312" s="11"/>
      <c r="K312" s="11"/>
      <c r="L312" s="11"/>
      <c r="M312" s="11"/>
      <c r="N312" s="11"/>
      <c r="O312" s="11"/>
      <c r="P312" s="11"/>
      <c r="Q312" s="11"/>
      <c r="R312" s="11"/>
      <c r="S312" s="11"/>
      <c r="T312" s="11"/>
      <c r="U312" s="11"/>
      <c r="V312" s="11"/>
    </row>
    <row r="313" spans="1:22" x14ac:dyDescent="0.25">
      <c r="A313" s="27"/>
      <c r="B313" s="35"/>
      <c r="C313" s="35" t="s">
        <v>146</v>
      </c>
      <c r="D313" s="25" t="s">
        <v>502</v>
      </c>
      <c r="E313" s="25"/>
      <c r="F313" s="35"/>
      <c r="G313" s="35"/>
      <c r="H313" s="25" t="s">
        <v>503</v>
      </c>
      <c r="I313" s="25"/>
      <c r="J313" s="35"/>
      <c r="K313" s="35"/>
      <c r="L313" s="25" t="s">
        <v>600</v>
      </c>
      <c r="M313" s="25"/>
      <c r="N313" s="35"/>
      <c r="O313" s="35"/>
      <c r="P313" s="25" t="s">
        <v>505</v>
      </c>
      <c r="Q313" s="25"/>
      <c r="R313" s="35"/>
      <c r="S313" s="35"/>
      <c r="T313" s="25" t="s">
        <v>506</v>
      </c>
      <c r="U313" s="25"/>
      <c r="V313" s="35"/>
    </row>
    <row r="314" spans="1:22" ht="15.75" thickBot="1" x14ac:dyDescent="0.3">
      <c r="A314" s="27"/>
      <c r="B314" s="35"/>
      <c r="C314" s="35"/>
      <c r="D314" s="26"/>
      <c r="E314" s="26"/>
      <c r="F314" s="35"/>
      <c r="G314" s="35"/>
      <c r="H314" s="26"/>
      <c r="I314" s="26"/>
      <c r="J314" s="35"/>
      <c r="K314" s="35"/>
      <c r="L314" s="26" t="s">
        <v>503</v>
      </c>
      <c r="M314" s="26"/>
      <c r="N314" s="35"/>
      <c r="O314" s="35"/>
      <c r="P314" s="26"/>
      <c r="Q314" s="26"/>
      <c r="R314" s="35"/>
      <c r="S314" s="35"/>
      <c r="T314" s="26"/>
      <c r="U314" s="26"/>
      <c r="V314" s="35"/>
    </row>
    <row r="315" spans="1:22" x14ac:dyDescent="0.25">
      <c r="A315" s="27"/>
      <c r="B315" s="14" t="s">
        <v>65</v>
      </c>
      <c r="C315" s="15" t="s">
        <v>146</v>
      </c>
      <c r="D315" s="17" t="s">
        <v>150</v>
      </c>
      <c r="E315" s="57" t="s">
        <v>651</v>
      </c>
      <c r="F315" s="17" t="s">
        <v>146</v>
      </c>
      <c r="G315" s="15"/>
      <c r="H315" s="15" t="s">
        <v>150</v>
      </c>
      <c r="I315" s="16">
        <v>493827</v>
      </c>
      <c r="J315" s="17" t="s">
        <v>146</v>
      </c>
      <c r="K315" s="15"/>
      <c r="L315" s="15" t="s">
        <v>150</v>
      </c>
      <c r="M315" s="16">
        <v>142396</v>
      </c>
      <c r="N315" s="17" t="s">
        <v>146</v>
      </c>
      <c r="O315" s="15"/>
      <c r="P315" s="15" t="s">
        <v>150</v>
      </c>
      <c r="Q315" s="20" t="s">
        <v>680</v>
      </c>
      <c r="R315" s="17" t="s">
        <v>153</v>
      </c>
      <c r="S315" s="15"/>
      <c r="T315" s="15" t="s">
        <v>150</v>
      </c>
      <c r="U315" s="16">
        <v>573822</v>
      </c>
      <c r="V315" s="17" t="s">
        <v>146</v>
      </c>
    </row>
    <row r="316" spans="1:22" ht="26.25" thickBot="1" x14ac:dyDescent="0.3">
      <c r="A316" s="27"/>
      <c r="B316" s="18" t="s">
        <v>681</v>
      </c>
      <c r="C316" s="11" t="s">
        <v>146</v>
      </c>
      <c r="D316" s="12"/>
      <c r="E316" s="46" t="s">
        <v>274</v>
      </c>
      <c r="F316" s="12" t="s">
        <v>146</v>
      </c>
      <c r="G316" s="11"/>
      <c r="H316" s="11"/>
      <c r="I316" s="34">
        <v>202901</v>
      </c>
      <c r="J316" s="12" t="s">
        <v>146</v>
      </c>
      <c r="K316" s="11"/>
      <c r="L316" s="11"/>
      <c r="M316" s="34">
        <v>95618</v>
      </c>
      <c r="N316" s="12" t="s">
        <v>146</v>
      </c>
      <c r="O316" s="11"/>
      <c r="P316" s="11"/>
      <c r="Q316" s="19" t="s">
        <v>682</v>
      </c>
      <c r="R316" s="12" t="s">
        <v>153</v>
      </c>
      <c r="S316" s="11"/>
      <c r="T316" s="11"/>
      <c r="U316" s="34">
        <v>228601</v>
      </c>
      <c r="V316" s="12" t="s">
        <v>146</v>
      </c>
    </row>
    <row r="317" spans="1:22" x14ac:dyDescent="0.25">
      <c r="A317" s="27"/>
      <c r="B317" s="21"/>
      <c r="C317" s="21" t="s">
        <v>146</v>
      </c>
      <c r="D317" s="22"/>
      <c r="E317" s="22"/>
      <c r="F317" s="21"/>
      <c r="G317" s="21"/>
      <c r="H317" s="22"/>
      <c r="I317" s="22"/>
      <c r="J317" s="21"/>
      <c r="K317" s="21"/>
      <c r="L317" s="22"/>
      <c r="M317" s="22"/>
      <c r="N317" s="21"/>
      <c r="O317" s="21"/>
      <c r="P317" s="22"/>
      <c r="Q317" s="22"/>
      <c r="R317" s="21"/>
      <c r="S317" s="21"/>
      <c r="T317" s="22"/>
      <c r="U317" s="22"/>
      <c r="V317" s="21"/>
    </row>
    <row r="318" spans="1:22" x14ac:dyDescent="0.25">
      <c r="A318" s="27"/>
      <c r="B318" s="40" t="s">
        <v>67</v>
      </c>
      <c r="C318" s="23" t="s">
        <v>146</v>
      </c>
      <c r="D318" s="17"/>
      <c r="E318" s="57" t="s">
        <v>274</v>
      </c>
      <c r="F318" s="17" t="s">
        <v>146</v>
      </c>
      <c r="G318" s="23"/>
      <c r="H318" s="15"/>
      <c r="I318" s="16">
        <v>290926</v>
      </c>
      <c r="J318" s="17" t="s">
        <v>146</v>
      </c>
      <c r="K318" s="23"/>
      <c r="L318" s="15"/>
      <c r="M318" s="16">
        <v>46778</v>
      </c>
      <c r="N318" s="17" t="s">
        <v>146</v>
      </c>
      <c r="O318" s="23"/>
      <c r="P318" s="15"/>
      <c r="Q318" s="16">
        <v>7517</v>
      </c>
      <c r="R318" s="17" t="s">
        <v>146</v>
      </c>
      <c r="S318" s="23"/>
      <c r="T318" s="15"/>
      <c r="U318" s="16">
        <v>345221</v>
      </c>
      <c r="V318" s="17" t="s">
        <v>146</v>
      </c>
    </row>
    <row r="319" spans="1:22" x14ac:dyDescent="0.25">
      <c r="A319" s="27"/>
      <c r="B319" s="18" t="s">
        <v>68</v>
      </c>
      <c r="C319" s="13" t="s">
        <v>146</v>
      </c>
      <c r="D319" s="11"/>
      <c r="E319" s="31"/>
      <c r="F319" s="31"/>
      <c r="G319" s="31"/>
      <c r="H319" s="31"/>
      <c r="I319" s="31"/>
      <c r="J319" s="31"/>
      <c r="K319" s="31"/>
      <c r="L319" s="31"/>
      <c r="M319" s="31"/>
      <c r="N319" s="11"/>
      <c r="O319" s="13"/>
      <c r="P319" s="11"/>
      <c r="Q319" s="11"/>
      <c r="R319" s="11"/>
      <c r="S319" s="13"/>
      <c r="T319" s="11"/>
      <c r="U319" s="11"/>
      <c r="V319" s="11"/>
    </row>
    <row r="320" spans="1:22" x14ac:dyDescent="0.25">
      <c r="A320" s="27"/>
      <c r="B320" s="40" t="s">
        <v>69</v>
      </c>
      <c r="C320" s="23" t="s">
        <v>146</v>
      </c>
      <c r="D320" s="17"/>
      <c r="E320" s="57" t="s">
        <v>274</v>
      </c>
      <c r="F320" s="17" t="s">
        <v>146</v>
      </c>
      <c r="G320" s="23"/>
      <c r="H320" s="15"/>
      <c r="I320" s="16">
        <v>189373</v>
      </c>
      <c r="J320" s="17" t="s">
        <v>146</v>
      </c>
      <c r="K320" s="23"/>
      <c r="L320" s="15"/>
      <c r="M320" s="16">
        <v>46230</v>
      </c>
      <c r="N320" s="17" t="s">
        <v>146</v>
      </c>
      <c r="O320" s="23"/>
      <c r="P320" s="15"/>
      <c r="Q320" s="20">
        <v>6</v>
      </c>
      <c r="R320" s="17" t="s">
        <v>146</v>
      </c>
      <c r="S320" s="23"/>
      <c r="T320" s="15"/>
      <c r="U320" s="16">
        <v>235609</v>
      </c>
      <c r="V320" s="17" t="s">
        <v>146</v>
      </c>
    </row>
    <row r="321" spans="1:22" x14ac:dyDescent="0.25">
      <c r="A321" s="27"/>
      <c r="B321" s="39" t="s">
        <v>70</v>
      </c>
      <c r="C321" s="13" t="s">
        <v>146</v>
      </c>
      <c r="D321" s="12"/>
      <c r="E321" s="46" t="s">
        <v>274</v>
      </c>
      <c r="F321" s="12" t="s">
        <v>146</v>
      </c>
      <c r="G321" s="13"/>
      <c r="H321" s="11"/>
      <c r="I321" s="34">
        <v>13804</v>
      </c>
      <c r="J321" s="12" t="s">
        <v>146</v>
      </c>
      <c r="K321" s="13"/>
      <c r="L321" s="11"/>
      <c r="M321" s="34">
        <v>1917</v>
      </c>
      <c r="N321" s="12" t="s">
        <v>146</v>
      </c>
      <c r="O321" s="13"/>
      <c r="P321" s="12"/>
      <c r="Q321" s="46" t="s">
        <v>274</v>
      </c>
      <c r="R321" s="12" t="s">
        <v>146</v>
      </c>
      <c r="S321" s="13"/>
      <c r="T321" s="11"/>
      <c r="U321" s="34">
        <v>15721</v>
      </c>
      <c r="V321" s="12" t="s">
        <v>146</v>
      </c>
    </row>
    <row r="322" spans="1:22" ht="15.75" thickBot="1" x14ac:dyDescent="0.3">
      <c r="A322" s="27"/>
      <c r="B322" s="40" t="s">
        <v>71</v>
      </c>
      <c r="C322" s="23" t="s">
        <v>146</v>
      </c>
      <c r="D322" s="17"/>
      <c r="E322" s="57" t="s">
        <v>274</v>
      </c>
      <c r="F322" s="17" t="s">
        <v>146</v>
      </c>
      <c r="G322" s="23"/>
      <c r="H322" s="15"/>
      <c r="I322" s="16">
        <v>44982</v>
      </c>
      <c r="J322" s="17" t="s">
        <v>146</v>
      </c>
      <c r="K322" s="23"/>
      <c r="L322" s="15"/>
      <c r="M322" s="16">
        <v>2693</v>
      </c>
      <c r="N322" s="17" t="s">
        <v>146</v>
      </c>
      <c r="O322" s="23"/>
      <c r="P322" s="17"/>
      <c r="Q322" s="57" t="s">
        <v>274</v>
      </c>
      <c r="R322" s="17" t="s">
        <v>146</v>
      </c>
      <c r="S322" s="23"/>
      <c r="T322" s="15"/>
      <c r="U322" s="16">
        <v>47675</v>
      </c>
      <c r="V322" s="17" t="s">
        <v>146</v>
      </c>
    </row>
    <row r="323" spans="1:22" x14ac:dyDescent="0.25">
      <c r="A323" s="27"/>
      <c r="B323" s="21"/>
      <c r="C323" s="21" t="s">
        <v>146</v>
      </c>
      <c r="D323" s="22"/>
      <c r="E323" s="22"/>
      <c r="F323" s="21"/>
      <c r="G323" s="21"/>
      <c r="H323" s="22"/>
      <c r="I323" s="22"/>
      <c r="J323" s="21"/>
      <c r="K323" s="21"/>
      <c r="L323" s="22"/>
      <c r="M323" s="22"/>
      <c r="N323" s="21"/>
      <c r="O323" s="21"/>
      <c r="P323" s="22"/>
      <c r="Q323" s="22"/>
      <c r="R323" s="21"/>
      <c r="S323" s="21"/>
      <c r="T323" s="22"/>
      <c r="U323" s="22"/>
      <c r="V323" s="21"/>
    </row>
    <row r="324" spans="1:22" ht="15.75" thickBot="1" x14ac:dyDescent="0.3">
      <c r="A324" s="27"/>
      <c r="B324" s="63"/>
      <c r="C324" s="13" t="s">
        <v>146</v>
      </c>
      <c r="D324" s="12"/>
      <c r="E324" s="46" t="s">
        <v>274</v>
      </c>
      <c r="F324" s="12" t="s">
        <v>146</v>
      </c>
      <c r="G324" s="13"/>
      <c r="H324" s="11"/>
      <c r="I324" s="34">
        <v>248159</v>
      </c>
      <c r="J324" s="12" t="s">
        <v>146</v>
      </c>
      <c r="K324" s="13"/>
      <c r="L324" s="11"/>
      <c r="M324" s="34">
        <v>50840</v>
      </c>
      <c r="N324" s="12" t="s">
        <v>146</v>
      </c>
      <c r="O324" s="13"/>
      <c r="P324" s="11"/>
      <c r="Q324" s="19">
        <v>6</v>
      </c>
      <c r="R324" s="12" t="s">
        <v>146</v>
      </c>
      <c r="S324" s="13"/>
      <c r="T324" s="11"/>
      <c r="U324" s="34">
        <v>299005</v>
      </c>
      <c r="V324" s="12" t="s">
        <v>146</v>
      </c>
    </row>
    <row r="325" spans="1:22" x14ac:dyDescent="0.25">
      <c r="A325" s="27"/>
      <c r="B325" s="21"/>
      <c r="C325" s="21" t="s">
        <v>146</v>
      </c>
      <c r="D325" s="22"/>
      <c r="E325" s="22"/>
      <c r="F325" s="21"/>
      <c r="G325" s="21"/>
      <c r="H325" s="22"/>
      <c r="I325" s="22"/>
      <c r="J325" s="21"/>
      <c r="K325" s="21"/>
      <c r="L325" s="22"/>
      <c r="M325" s="22"/>
      <c r="N325" s="21"/>
      <c r="O325" s="21"/>
      <c r="P325" s="22"/>
      <c r="Q325" s="22"/>
      <c r="R325" s="21"/>
      <c r="S325" s="21"/>
      <c r="T325" s="22"/>
      <c r="U325" s="22"/>
      <c r="V325" s="21"/>
    </row>
    <row r="326" spans="1:22" x14ac:dyDescent="0.25">
      <c r="A326" s="27"/>
      <c r="B326" s="40" t="s">
        <v>528</v>
      </c>
      <c r="C326" s="23" t="s">
        <v>146</v>
      </c>
      <c r="D326" s="17"/>
      <c r="E326" s="57" t="s">
        <v>274</v>
      </c>
      <c r="F326" s="17" t="s">
        <v>146</v>
      </c>
      <c r="G326" s="23"/>
      <c r="H326" s="15"/>
      <c r="I326" s="16">
        <v>42767</v>
      </c>
      <c r="J326" s="17" t="s">
        <v>146</v>
      </c>
      <c r="K326" s="23"/>
      <c r="L326" s="15"/>
      <c r="M326" s="20" t="s">
        <v>683</v>
      </c>
      <c r="N326" s="17" t="s">
        <v>153</v>
      </c>
      <c r="O326" s="23"/>
      <c r="P326" s="15"/>
      <c r="Q326" s="16">
        <v>7511</v>
      </c>
      <c r="R326" s="17" t="s">
        <v>146</v>
      </c>
      <c r="S326" s="23"/>
      <c r="T326" s="15"/>
      <c r="U326" s="16">
        <v>46216</v>
      </c>
      <c r="V326" s="17" t="s">
        <v>146</v>
      </c>
    </row>
    <row r="327" spans="1:22" x14ac:dyDescent="0.25">
      <c r="A327" s="27"/>
      <c r="B327" s="18" t="s">
        <v>74</v>
      </c>
      <c r="C327" s="13" t="s">
        <v>146</v>
      </c>
      <c r="D327" s="11"/>
      <c r="E327" s="31"/>
      <c r="F327" s="31"/>
      <c r="G327" s="31"/>
      <c r="H327" s="31"/>
      <c r="I327" s="31"/>
      <c r="J327" s="31"/>
      <c r="K327" s="31"/>
      <c r="L327" s="31"/>
      <c r="M327" s="31"/>
      <c r="N327" s="11"/>
      <c r="O327" s="13"/>
      <c r="P327" s="11"/>
      <c r="Q327" s="11"/>
      <c r="R327" s="11"/>
      <c r="S327" s="13"/>
      <c r="T327" s="11"/>
      <c r="U327" s="11"/>
      <c r="V327" s="11"/>
    </row>
    <row r="328" spans="1:22" x14ac:dyDescent="0.25">
      <c r="A328" s="27"/>
      <c r="B328" s="40" t="s">
        <v>75</v>
      </c>
      <c r="C328" s="23" t="s">
        <v>146</v>
      </c>
      <c r="D328" s="15"/>
      <c r="E328" s="20" t="s">
        <v>684</v>
      </c>
      <c r="F328" s="17" t="s">
        <v>153</v>
      </c>
      <c r="G328" s="23"/>
      <c r="H328" s="17"/>
      <c r="I328" s="57" t="s">
        <v>274</v>
      </c>
      <c r="J328" s="17" t="s">
        <v>146</v>
      </c>
      <c r="K328" s="23"/>
      <c r="L328" s="15"/>
      <c r="M328" s="20" t="s">
        <v>685</v>
      </c>
      <c r="N328" s="17" t="s">
        <v>153</v>
      </c>
      <c r="O328" s="23"/>
      <c r="P328" s="17"/>
      <c r="Q328" s="57" t="s">
        <v>274</v>
      </c>
      <c r="R328" s="17" t="s">
        <v>146</v>
      </c>
      <c r="S328" s="23"/>
      <c r="T328" s="15"/>
      <c r="U328" s="20" t="s">
        <v>686</v>
      </c>
      <c r="V328" s="17" t="s">
        <v>153</v>
      </c>
    </row>
    <row r="329" spans="1:22" x14ac:dyDescent="0.25">
      <c r="A329" s="27"/>
      <c r="B329" s="39" t="s">
        <v>76</v>
      </c>
      <c r="C329" s="13" t="s">
        <v>146</v>
      </c>
      <c r="D329" s="11"/>
      <c r="E329" s="19">
        <v>8</v>
      </c>
      <c r="F329" s="12" t="s">
        <v>146</v>
      </c>
      <c r="G329" s="13"/>
      <c r="H329" s="11"/>
      <c r="I329" s="19">
        <v>46</v>
      </c>
      <c r="J329" s="12" t="s">
        <v>146</v>
      </c>
      <c r="K329" s="13"/>
      <c r="L329" s="11"/>
      <c r="M329" s="19">
        <v>34</v>
      </c>
      <c r="N329" s="12" t="s">
        <v>146</v>
      </c>
      <c r="O329" s="13"/>
      <c r="P329" s="12"/>
      <c r="Q329" s="46" t="s">
        <v>274</v>
      </c>
      <c r="R329" s="12" t="s">
        <v>146</v>
      </c>
      <c r="S329" s="13"/>
      <c r="T329" s="11"/>
      <c r="U329" s="19">
        <v>88</v>
      </c>
      <c r="V329" s="12" t="s">
        <v>146</v>
      </c>
    </row>
    <row r="330" spans="1:22" ht="25.5" x14ac:dyDescent="0.25">
      <c r="A330" s="27"/>
      <c r="B330" s="40" t="s">
        <v>659</v>
      </c>
      <c r="C330" s="23" t="s">
        <v>146</v>
      </c>
      <c r="D330" s="15"/>
      <c r="E330" s="20" t="s">
        <v>687</v>
      </c>
      <c r="F330" s="17" t="s">
        <v>153</v>
      </c>
      <c r="G330" s="23"/>
      <c r="H330" s="17"/>
      <c r="I330" s="57" t="s">
        <v>274</v>
      </c>
      <c r="J330" s="17" t="s">
        <v>146</v>
      </c>
      <c r="K330" s="23"/>
      <c r="L330" s="17"/>
      <c r="M330" s="57" t="s">
        <v>274</v>
      </c>
      <c r="N330" s="17" t="s">
        <v>146</v>
      </c>
      <c r="O330" s="23"/>
      <c r="P330" s="17"/>
      <c r="Q330" s="57" t="s">
        <v>274</v>
      </c>
      <c r="R330" s="17" t="s">
        <v>146</v>
      </c>
      <c r="S330" s="23"/>
      <c r="T330" s="15"/>
      <c r="U330" s="20" t="s">
        <v>687</v>
      </c>
      <c r="V330" s="17" t="s">
        <v>153</v>
      </c>
    </row>
    <row r="331" spans="1:22" x14ac:dyDescent="0.25">
      <c r="A331" s="27"/>
      <c r="B331" s="39" t="s">
        <v>688</v>
      </c>
      <c r="C331" s="13" t="s">
        <v>146</v>
      </c>
      <c r="D331" s="12"/>
      <c r="E331" s="46" t="s">
        <v>274</v>
      </c>
      <c r="F331" s="12" t="s">
        <v>146</v>
      </c>
      <c r="G331" s="13"/>
      <c r="H331" s="11"/>
      <c r="I331" s="19" t="s">
        <v>689</v>
      </c>
      <c r="J331" s="12" t="s">
        <v>153</v>
      </c>
      <c r="K331" s="13"/>
      <c r="L331" s="11"/>
      <c r="M331" s="19" t="s">
        <v>690</v>
      </c>
      <c r="N331" s="12" t="s">
        <v>153</v>
      </c>
      <c r="O331" s="13"/>
      <c r="P331" s="12"/>
      <c r="Q331" s="46" t="s">
        <v>274</v>
      </c>
      <c r="R331" s="12" t="s">
        <v>146</v>
      </c>
      <c r="S331" s="13"/>
      <c r="T331" s="11"/>
      <c r="U331" s="19" t="s">
        <v>691</v>
      </c>
      <c r="V331" s="12" t="s">
        <v>153</v>
      </c>
    </row>
    <row r="332" spans="1:22" x14ac:dyDescent="0.25">
      <c r="A332" s="27"/>
      <c r="B332" s="40" t="s">
        <v>535</v>
      </c>
      <c r="C332" s="23" t="s">
        <v>146</v>
      </c>
      <c r="D332" s="17"/>
      <c r="E332" s="57" t="s">
        <v>274</v>
      </c>
      <c r="F332" s="17" t="s">
        <v>146</v>
      </c>
      <c r="G332" s="23"/>
      <c r="H332" s="15"/>
      <c r="I332" s="20">
        <v>707</v>
      </c>
      <c r="J332" s="17" t="s">
        <v>146</v>
      </c>
      <c r="K332" s="23"/>
      <c r="L332" s="15"/>
      <c r="M332" s="20" t="s">
        <v>692</v>
      </c>
      <c r="N332" s="17" t="s">
        <v>153</v>
      </c>
      <c r="O332" s="23"/>
      <c r="P332" s="15"/>
      <c r="Q332" s="20">
        <v>160</v>
      </c>
      <c r="R332" s="17" t="s">
        <v>146</v>
      </c>
      <c r="S332" s="23"/>
      <c r="T332" s="17"/>
      <c r="U332" s="57" t="s">
        <v>274</v>
      </c>
      <c r="V332" s="17" t="s">
        <v>146</v>
      </c>
    </row>
    <row r="333" spans="1:22" ht="26.25" thickBot="1" x14ac:dyDescent="0.3">
      <c r="A333" s="27"/>
      <c r="B333" s="39" t="s">
        <v>663</v>
      </c>
      <c r="C333" s="13" t="s">
        <v>146</v>
      </c>
      <c r="D333" s="11"/>
      <c r="E333" s="34">
        <v>37362</v>
      </c>
      <c r="F333" s="12" t="s">
        <v>146</v>
      </c>
      <c r="G333" s="13"/>
      <c r="H333" s="12"/>
      <c r="I333" s="46" t="s">
        <v>274</v>
      </c>
      <c r="J333" s="12" t="s">
        <v>146</v>
      </c>
      <c r="K333" s="13"/>
      <c r="L333" s="12"/>
      <c r="M333" s="46" t="s">
        <v>274</v>
      </c>
      <c r="N333" s="12" t="s">
        <v>146</v>
      </c>
      <c r="O333" s="13"/>
      <c r="P333" s="11"/>
      <c r="Q333" s="19" t="s">
        <v>693</v>
      </c>
      <c r="R333" s="12" t="s">
        <v>153</v>
      </c>
      <c r="S333" s="13"/>
      <c r="T333" s="12"/>
      <c r="U333" s="46" t="s">
        <v>274</v>
      </c>
      <c r="V333" s="12" t="s">
        <v>146</v>
      </c>
    </row>
    <row r="334" spans="1:22" x14ac:dyDescent="0.25">
      <c r="A334" s="27"/>
      <c r="B334" s="21"/>
      <c r="C334" s="21" t="s">
        <v>146</v>
      </c>
      <c r="D334" s="22"/>
      <c r="E334" s="22"/>
      <c r="F334" s="21"/>
      <c r="G334" s="21"/>
      <c r="H334" s="22"/>
      <c r="I334" s="22"/>
      <c r="J334" s="21"/>
      <c r="K334" s="21"/>
      <c r="L334" s="22"/>
      <c r="M334" s="22"/>
      <c r="N334" s="21"/>
      <c r="O334" s="21"/>
      <c r="P334" s="22"/>
      <c r="Q334" s="22"/>
      <c r="R334" s="21"/>
      <c r="S334" s="21"/>
      <c r="T334" s="22"/>
      <c r="U334" s="22"/>
      <c r="V334" s="21"/>
    </row>
    <row r="335" spans="1:22" ht="15.75" thickBot="1" x14ac:dyDescent="0.3">
      <c r="A335" s="27"/>
      <c r="B335" s="38"/>
      <c r="C335" s="23" t="s">
        <v>146</v>
      </c>
      <c r="D335" s="15"/>
      <c r="E335" s="20" t="s">
        <v>694</v>
      </c>
      <c r="F335" s="17" t="s">
        <v>153</v>
      </c>
      <c r="G335" s="23"/>
      <c r="H335" s="15"/>
      <c r="I335" s="20">
        <v>676</v>
      </c>
      <c r="J335" s="17" t="s">
        <v>146</v>
      </c>
      <c r="K335" s="23"/>
      <c r="L335" s="15"/>
      <c r="M335" s="20" t="s">
        <v>695</v>
      </c>
      <c r="N335" s="17" t="s">
        <v>153</v>
      </c>
      <c r="O335" s="23"/>
      <c r="P335" s="15"/>
      <c r="Q335" s="20" t="s">
        <v>696</v>
      </c>
      <c r="R335" s="17" t="s">
        <v>153</v>
      </c>
      <c r="S335" s="23"/>
      <c r="T335" s="15"/>
      <c r="U335" s="20" t="s">
        <v>697</v>
      </c>
      <c r="V335" s="17" t="s">
        <v>153</v>
      </c>
    </row>
    <row r="336" spans="1:22" x14ac:dyDescent="0.25">
      <c r="A336" s="27"/>
      <c r="B336" s="21"/>
      <c r="C336" s="21" t="s">
        <v>146</v>
      </c>
      <c r="D336" s="22"/>
      <c r="E336" s="22"/>
      <c r="F336" s="21"/>
      <c r="G336" s="21"/>
      <c r="H336" s="22"/>
      <c r="I336" s="22"/>
      <c r="J336" s="21"/>
      <c r="K336" s="21"/>
      <c r="L336" s="22"/>
      <c r="M336" s="22"/>
      <c r="N336" s="21"/>
      <c r="O336" s="21"/>
      <c r="P336" s="22"/>
      <c r="Q336" s="22"/>
      <c r="R336" s="21"/>
      <c r="S336" s="21"/>
      <c r="T336" s="22"/>
      <c r="U336" s="22"/>
      <c r="V336" s="21"/>
    </row>
    <row r="337" spans="1:22" x14ac:dyDescent="0.25">
      <c r="A337" s="27"/>
      <c r="B337" s="39" t="s">
        <v>543</v>
      </c>
      <c r="C337" s="13" t="s">
        <v>146</v>
      </c>
      <c r="D337" s="11"/>
      <c r="E337" s="19" t="s">
        <v>694</v>
      </c>
      <c r="F337" s="12" t="s">
        <v>153</v>
      </c>
      <c r="G337" s="13"/>
      <c r="H337" s="11"/>
      <c r="I337" s="34">
        <v>43443</v>
      </c>
      <c r="J337" s="12" t="s">
        <v>146</v>
      </c>
      <c r="K337" s="13"/>
      <c r="L337" s="11"/>
      <c r="M337" s="19" t="s">
        <v>698</v>
      </c>
      <c r="N337" s="12" t="s">
        <v>153</v>
      </c>
      <c r="O337" s="13"/>
      <c r="P337" s="11"/>
      <c r="Q337" s="19" t="s">
        <v>699</v>
      </c>
      <c r="R337" s="12" t="s">
        <v>153</v>
      </c>
      <c r="S337" s="13"/>
      <c r="T337" s="11"/>
      <c r="U337" s="19" t="s">
        <v>700</v>
      </c>
      <c r="V337" s="12" t="s">
        <v>153</v>
      </c>
    </row>
    <row r="338" spans="1:22" ht="15.75" thickBot="1" x14ac:dyDescent="0.3">
      <c r="A338" s="27"/>
      <c r="B338" s="14" t="s">
        <v>81</v>
      </c>
      <c r="C338" s="23" t="s">
        <v>146</v>
      </c>
      <c r="D338" s="17"/>
      <c r="E338" s="57" t="s">
        <v>274</v>
      </c>
      <c r="F338" s="17" t="s">
        <v>146</v>
      </c>
      <c r="G338" s="23"/>
      <c r="H338" s="15"/>
      <c r="I338" s="20" t="s">
        <v>701</v>
      </c>
      <c r="J338" s="17" t="s">
        <v>153</v>
      </c>
      <c r="K338" s="23"/>
      <c r="L338" s="15"/>
      <c r="M338" s="20" t="s">
        <v>702</v>
      </c>
      <c r="N338" s="17" t="s">
        <v>153</v>
      </c>
      <c r="O338" s="23"/>
      <c r="P338" s="17"/>
      <c r="Q338" s="57" t="s">
        <v>274</v>
      </c>
      <c r="R338" s="17" t="s">
        <v>146</v>
      </c>
      <c r="S338" s="23"/>
      <c r="T338" s="15"/>
      <c r="U338" s="20" t="s">
        <v>703</v>
      </c>
      <c r="V338" s="17" t="s">
        <v>153</v>
      </c>
    </row>
    <row r="339" spans="1:22" x14ac:dyDescent="0.25">
      <c r="A339" s="27"/>
      <c r="B339" s="21"/>
      <c r="C339" s="21" t="s">
        <v>146</v>
      </c>
      <c r="D339" s="22"/>
      <c r="E339" s="22"/>
      <c r="F339" s="21"/>
      <c r="G339" s="21"/>
      <c r="H339" s="22"/>
      <c r="I339" s="22"/>
      <c r="J339" s="21"/>
      <c r="K339" s="21"/>
      <c r="L339" s="22"/>
      <c r="M339" s="22"/>
      <c r="N339" s="21"/>
      <c r="O339" s="21"/>
      <c r="P339" s="22"/>
      <c r="Q339" s="22"/>
      <c r="R339" s="21"/>
      <c r="S339" s="21"/>
      <c r="T339" s="22"/>
      <c r="U339" s="22"/>
      <c r="V339" s="21"/>
    </row>
    <row r="340" spans="1:22" x14ac:dyDescent="0.25">
      <c r="A340" s="27"/>
      <c r="B340" s="39" t="s">
        <v>97</v>
      </c>
      <c r="C340" s="13" t="s">
        <v>146</v>
      </c>
      <c r="D340" s="11"/>
      <c r="E340" s="19" t="s">
        <v>694</v>
      </c>
      <c r="F340" s="12" t="s">
        <v>153</v>
      </c>
      <c r="G340" s="13"/>
      <c r="H340" s="11"/>
      <c r="I340" s="34">
        <v>39307</v>
      </c>
      <c r="J340" s="12" t="s">
        <v>146</v>
      </c>
      <c r="K340" s="13"/>
      <c r="L340" s="11"/>
      <c r="M340" s="19" t="s">
        <v>704</v>
      </c>
      <c r="N340" s="12" t="s">
        <v>153</v>
      </c>
      <c r="O340" s="13"/>
      <c r="P340" s="11"/>
      <c r="Q340" s="19" t="s">
        <v>699</v>
      </c>
      <c r="R340" s="12" t="s">
        <v>153</v>
      </c>
      <c r="S340" s="13"/>
      <c r="T340" s="11"/>
      <c r="U340" s="19" t="s">
        <v>705</v>
      </c>
      <c r="V340" s="12" t="s">
        <v>153</v>
      </c>
    </row>
    <row r="341" spans="1:22" ht="26.25" thickBot="1" x14ac:dyDescent="0.3">
      <c r="A341" s="27"/>
      <c r="B341" s="14" t="s">
        <v>83</v>
      </c>
      <c r="C341" s="23" t="s">
        <v>146</v>
      </c>
      <c r="D341" s="17"/>
      <c r="E341" s="57" t="s">
        <v>274</v>
      </c>
      <c r="F341" s="17" t="s">
        <v>146</v>
      </c>
      <c r="G341" s="23"/>
      <c r="H341" s="17"/>
      <c r="I341" s="57" t="s">
        <v>274</v>
      </c>
      <c r="J341" s="17" t="s">
        <v>146</v>
      </c>
      <c r="K341" s="23"/>
      <c r="L341" s="15"/>
      <c r="M341" s="20" t="s">
        <v>706</v>
      </c>
      <c r="N341" s="17" t="s">
        <v>153</v>
      </c>
      <c r="O341" s="23"/>
      <c r="P341" s="17"/>
      <c r="Q341" s="57" t="s">
        <v>274</v>
      </c>
      <c r="R341" s="17" t="s">
        <v>146</v>
      </c>
      <c r="S341" s="23"/>
      <c r="T341" s="15"/>
      <c r="U341" s="20" t="s">
        <v>706</v>
      </c>
      <c r="V341" s="17" t="s">
        <v>153</v>
      </c>
    </row>
    <row r="342" spans="1:22" x14ac:dyDescent="0.25">
      <c r="A342" s="27"/>
      <c r="B342" s="21"/>
      <c r="C342" s="21" t="s">
        <v>146</v>
      </c>
      <c r="D342" s="22"/>
      <c r="E342" s="22"/>
      <c r="F342" s="21"/>
      <c r="G342" s="21"/>
      <c r="H342" s="22"/>
      <c r="I342" s="22"/>
      <c r="J342" s="21"/>
      <c r="K342" s="21"/>
      <c r="L342" s="22"/>
      <c r="M342" s="22"/>
      <c r="N342" s="21"/>
      <c r="O342" s="21"/>
      <c r="P342" s="22"/>
      <c r="Q342" s="22"/>
      <c r="R342" s="21"/>
      <c r="S342" s="21"/>
      <c r="T342" s="22"/>
      <c r="U342" s="22"/>
      <c r="V342" s="21"/>
    </row>
    <row r="343" spans="1:22" ht="15.75" thickBot="1" x14ac:dyDescent="0.3">
      <c r="A343" s="27"/>
      <c r="B343" s="39" t="s">
        <v>553</v>
      </c>
      <c r="C343" s="13" t="s">
        <v>146</v>
      </c>
      <c r="D343" s="11" t="s">
        <v>150</v>
      </c>
      <c r="E343" s="19" t="s">
        <v>694</v>
      </c>
      <c r="F343" s="12" t="s">
        <v>153</v>
      </c>
      <c r="G343" s="13"/>
      <c r="H343" s="11" t="s">
        <v>150</v>
      </c>
      <c r="I343" s="34">
        <v>39307</v>
      </c>
      <c r="J343" s="12" t="s">
        <v>146</v>
      </c>
      <c r="K343" s="13"/>
      <c r="L343" s="11" t="s">
        <v>150</v>
      </c>
      <c r="M343" s="19" t="s">
        <v>707</v>
      </c>
      <c r="N343" s="12" t="s">
        <v>153</v>
      </c>
      <c r="O343" s="13"/>
      <c r="P343" s="11" t="s">
        <v>150</v>
      </c>
      <c r="Q343" s="19" t="s">
        <v>699</v>
      </c>
      <c r="R343" s="12" t="s">
        <v>153</v>
      </c>
      <c r="S343" s="13"/>
      <c r="T343" s="11" t="s">
        <v>150</v>
      </c>
      <c r="U343" s="19" t="s">
        <v>694</v>
      </c>
      <c r="V343" s="12" t="s">
        <v>153</v>
      </c>
    </row>
    <row r="344" spans="1:22" ht="15.75" thickTop="1" x14ac:dyDescent="0.25">
      <c r="A344" s="27"/>
      <c r="B344" s="21"/>
      <c r="C344" s="21" t="s">
        <v>146</v>
      </c>
      <c r="D344" s="24"/>
      <c r="E344" s="24"/>
      <c r="F344" s="21"/>
      <c r="G344" s="21"/>
      <c r="H344" s="24"/>
      <c r="I344" s="24"/>
      <c r="J344" s="21"/>
      <c r="K344" s="21"/>
      <c r="L344" s="24"/>
      <c r="M344" s="24"/>
      <c r="N344" s="21"/>
      <c r="O344" s="21"/>
      <c r="P344" s="24"/>
      <c r="Q344" s="24"/>
      <c r="R344" s="21"/>
      <c r="S344" s="21"/>
      <c r="T344" s="24"/>
      <c r="U344" s="24"/>
      <c r="V344" s="21"/>
    </row>
    <row r="345" spans="1:22" ht="15" customHeight="1" x14ac:dyDescent="0.25">
      <c r="A345" s="27" t="s">
        <v>804</v>
      </c>
      <c r="B345" s="28" t="s">
        <v>5</v>
      </c>
      <c r="C345" s="28"/>
      <c r="D345" s="28"/>
      <c r="E345" s="28"/>
      <c r="F345" s="28"/>
      <c r="G345" s="28"/>
      <c r="H345" s="28"/>
      <c r="I345" s="28"/>
      <c r="J345" s="28"/>
      <c r="K345" s="28"/>
      <c r="L345" s="28"/>
      <c r="M345" s="28"/>
      <c r="N345" s="28"/>
      <c r="O345" s="28"/>
      <c r="P345" s="28"/>
      <c r="Q345" s="28"/>
      <c r="R345" s="28"/>
      <c r="S345" s="28"/>
      <c r="T345" s="28"/>
      <c r="U345" s="28"/>
      <c r="V345" s="28"/>
    </row>
    <row r="346" spans="1:22" x14ac:dyDescent="0.25">
      <c r="A346" s="27"/>
      <c r="B346" s="67" t="s">
        <v>580</v>
      </c>
      <c r="C346" s="67"/>
      <c r="D346" s="67"/>
      <c r="E346" s="67"/>
      <c r="F346" s="67"/>
      <c r="G346" s="67"/>
      <c r="H346" s="67"/>
      <c r="I346" s="67"/>
      <c r="J346" s="67"/>
      <c r="K346" s="67"/>
      <c r="L346" s="67"/>
      <c r="M346" s="67"/>
      <c r="N346" s="67"/>
      <c r="O346" s="67"/>
      <c r="P346" s="67"/>
      <c r="Q346" s="67"/>
      <c r="R346" s="67"/>
      <c r="S346" s="67"/>
      <c r="T346" s="67"/>
      <c r="U346" s="67"/>
      <c r="V346" s="67"/>
    </row>
    <row r="347" spans="1:22" x14ac:dyDescent="0.25">
      <c r="A347" s="27"/>
      <c r="B347" s="67" t="s">
        <v>581</v>
      </c>
      <c r="C347" s="67"/>
      <c r="D347" s="67"/>
      <c r="E347" s="67"/>
      <c r="F347" s="67"/>
      <c r="G347" s="67"/>
      <c r="H347" s="67"/>
      <c r="I347" s="67"/>
      <c r="J347" s="67"/>
      <c r="K347" s="67"/>
      <c r="L347" s="67"/>
      <c r="M347" s="67"/>
      <c r="N347" s="67"/>
      <c r="O347" s="67"/>
      <c r="P347" s="67"/>
      <c r="Q347" s="67"/>
      <c r="R347" s="67"/>
      <c r="S347" s="67"/>
      <c r="T347" s="67"/>
      <c r="U347" s="67"/>
      <c r="V347" s="67"/>
    </row>
    <row r="348" spans="1:22" x14ac:dyDescent="0.25">
      <c r="A348" s="27"/>
      <c r="B348" s="67" t="s">
        <v>650</v>
      </c>
      <c r="C348" s="67"/>
      <c r="D348" s="67"/>
      <c r="E348" s="67"/>
      <c r="F348" s="67"/>
      <c r="G348" s="67"/>
      <c r="H348" s="67"/>
      <c r="I348" s="67"/>
      <c r="J348" s="67"/>
      <c r="K348" s="67"/>
      <c r="L348" s="67"/>
      <c r="M348" s="67"/>
      <c r="N348" s="67"/>
      <c r="O348" s="67"/>
      <c r="P348" s="67"/>
      <c r="Q348" s="67"/>
      <c r="R348" s="67"/>
      <c r="S348" s="67"/>
      <c r="T348" s="67"/>
      <c r="U348" s="67"/>
      <c r="V348" s="67"/>
    </row>
    <row r="349" spans="1:22" x14ac:dyDescent="0.25">
      <c r="A349" s="27"/>
      <c r="B349" s="67" t="s">
        <v>501</v>
      </c>
      <c r="C349" s="67"/>
      <c r="D349" s="67"/>
      <c r="E349" s="67"/>
      <c r="F349" s="67"/>
      <c r="G349" s="67"/>
      <c r="H349" s="67"/>
      <c r="I349" s="67"/>
      <c r="J349" s="67"/>
      <c r="K349" s="67"/>
      <c r="L349" s="67"/>
      <c r="M349" s="67"/>
      <c r="N349" s="67"/>
      <c r="O349" s="67"/>
      <c r="P349" s="67"/>
      <c r="Q349" s="67"/>
      <c r="R349" s="67"/>
      <c r="S349" s="67"/>
      <c r="T349" s="67"/>
      <c r="U349" s="67"/>
      <c r="V349" s="67"/>
    </row>
    <row r="350" spans="1:22" ht="15.75" x14ac:dyDescent="0.25">
      <c r="A350" s="27"/>
      <c r="B350" s="32"/>
      <c r="C350" s="32"/>
      <c r="D350" s="32"/>
      <c r="E350" s="32"/>
      <c r="F350" s="32"/>
      <c r="G350" s="32"/>
      <c r="H350" s="32"/>
      <c r="I350" s="32"/>
      <c r="J350" s="32"/>
      <c r="K350" s="32"/>
      <c r="L350" s="32"/>
      <c r="M350" s="32"/>
      <c r="N350" s="32"/>
      <c r="O350" s="32"/>
      <c r="P350" s="32"/>
      <c r="Q350" s="32"/>
      <c r="R350" s="32"/>
      <c r="S350" s="32"/>
      <c r="T350" s="32"/>
      <c r="U350" s="32"/>
      <c r="V350" s="32"/>
    </row>
    <row r="351" spans="1:22" x14ac:dyDescent="0.25">
      <c r="A351" s="27"/>
      <c r="B351" s="11"/>
      <c r="C351" s="11"/>
      <c r="D351" s="11"/>
      <c r="E351" s="11"/>
      <c r="F351" s="11"/>
      <c r="G351" s="11"/>
      <c r="H351" s="11"/>
      <c r="I351" s="11"/>
      <c r="J351" s="11"/>
      <c r="K351" s="11"/>
      <c r="L351" s="11"/>
      <c r="M351" s="11"/>
      <c r="N351" s="11"/>
      <c r="O351" s="11"/>
      <c r="P351" s="11"/>
      <c r="Q351" s="11"/>
      <c r="R351" s="11"/>
      <c r="S351" s="11"/>
      <c r="T351" s="11"/>
      <c r="U351" s="11"/>
      <c r="V351" s="11"/>
    </row>
    <row r="352" spans="1:22" x14ac:dyDescent="0.25">
      <c r="A352" s="27"/>
      <c r="B352" s="35"/>
      <c r="C352" s="35" t="s">
        <v>146</v>
      </c>
      <c r="D352" s="25" t="s">
        <v>502</v>
      </c>
      <c r="E352" s="25"/>
      <c r="F352" s="35"/>
      <c r="G352" s="35"/>
      <c r="H352" s="25" t="s">
        <v>503</v>
      </c>
      <c r="I352" s="25"/>
      <c r="J352" s="35"/>
      <c r="K352" s="35" t="s">
        <v>146</v>
      </c>
      <c r="L352" s="25" t="s">
        <v>600</v>
      </c>
      <c r="M352" s="25"/>
      <c r="N352" s="35"/>
      <c r="O352" s="35"/>
      <c r="P352" s="25" t="s">
        <v>505</v>
      </c>
      <c r="Q352" s="25"/>
      <c r="R352" s="35"/>
      <c r="S352" s="35"/>
      <c r="T352" s="25" t="s">
        <v>506</v>
      </c>
      <c r="U352" s="25"/>
      <c r="V352" s="35"/>
    </row>
    <row r="353" spans="1:22" ht="15.75" thickBot="1" x14ac:dyDescent="0.3">
      <c r="A353" s="27"/>
      <c r="B353" s="35"/>
      <c r="C353" s="35"/>
      <c r="D353" s="26"/>
      <c r="E353" s="26"/>
      <c r="F353" s="35"/>
      <c r="G353" s="35"/>
      <c r="H353" s="26"/>
      <c r="I353" s="26"/>
      <c r="J353" s="35"/>
      <c r="K353" s="35"/>
      <c r="L353" s="26" t="s">
        <v>503</v>
      </c>
      <c r="M353" s="26"/>
      <c r="N353" s="35"/>
      <c r="O353" s="35"/>
      <c r="P353" s="26"/>
      <c r="Q353" s="26"/>
      <c r="R353" s="35"/>
      <c r="S353" s="35"/>
      <c r="T353" s="26"/>
      <c r="U353" s="26"/>
      <c r="V353" s="35"/>
    </row>
    <row r="354" spans="1:22" x14ac:dyDescent="0.25">
      <c r="A354" s="27"/>
      <c r="B354" s="14" t="s">
        <v>97</v>
      </c>
      <c r="C354" s="15" t="s">
        <v>146</v>
      </c>
      <c r="D354" s="15" t="s">
        <v>150</v>
      </c>
      <c r="E354" s="20" t="s">
        <v>665</v>
      </c>
      <c r="F354" s="17" t="s">
        <v>153</v>
      </c>
      <c r="G354" s="15"/>
      <c r="H354" s="15" t="s">
        <v>150</v>
      </c>
      <c r="I354" s="16">
        <v>26154</v>
      </c>
      <c r="J354" s="17" t="s">
        <v>146</v>
      </c>
      <c r="K354" s="15" t="s">
        <v>146</v>
      </c>
      <c r="L354" s="15" t="s">
        <v>150</v>
      </c>
      <c r="M354" s="20" t="s">
        <v>675</v>
      </c>
      <c r="N354" s="17" t="s">
        <v>153</v>
      </c>
      <c r="O354" s="15"/>
      <c r="P354" s="15" t="s">
        <v>150</v>
      </c>
      <c r="Q354" s="20" t="s">
        <v>670</v>
      </c>
      <c r="R354" s="17" t="s">
        <v>153</v>
      </c>
      <c r="S354" s="15"/>
      <c r="T354" s="15" t="s">
        <v>150</v>
      </c>
      <c r="U354" s="20" t="s">
        <v>676</v>
      </c>
      <c r="V354" s="17" t="s">
        <v>153</v>
      </c>
    </row>
    <row r="355" spans="1:22" x14ac:dyDescent="0.25">
      <c r="A355" s="27"/>
      <c r="B355" s="18" t="s">
        <v>87</v>
      </c>
      <c r="C355" s="11" t="s">
        <v>146</v>
      </c>
      <c r="D355" s="11"/>
      <c r="E355" s="11"/>
      <c r="F355" s="11"/>
      <c r="G355" s="11"/>
      <c r="H355" s="11"/>
      <c r="I355" s="11"/>
      <c r="J355" s="11"/>
      <c r="K355" s="11" t="s">
        <v>146</v>
      </c>
      <c r="L355" s="11"/>
      <c r="M355" s="11"/>
      <c r="N355" s="11"/>
      <c r="O355" s="11"/>
      <c r="P355" s="11"/>
      <c r="Q355" s="11"/>
      <c r="R355" s="11"/>
      <c r="S355" s="11"/>
      <c r="T355" s="11"/>
      <c r="U355" s="11"/>
      <c r="V355" s="11"/>
    </row>
    <row r="356" spans="1:22" ht="26.25" thickBot="1" x14ac:dyDescent="0.3">
      <c r="A356" s="27"/>
      <c r="B356" s="40" t="s">
        <v>708</v>
      </c>
      <c r="C356" s="15" t="s">
        <v>146</v>
      </c>
      <c r="D356" s="17"/>
      <c r="E356" s="57" t="s">
        <v>274</v>
      </c>
      <c r="F356" s="17" t="s">
        <v>146</v>
      </c>
      <c r="G356" s="15"/>
      <c r="H356" s="17"/>
      <c r="I356" s="57" t="s">
        <v>274</v>
      </c>
      <c r="J356" s="17" t="s">
        <v>146</v>
      </c>
      <c r="K356" s="15" t="s">
        <v>146</v>
      </c>
      <c r="L356" s="15"/>
      <c r="M356" s="20" t="s">
        <v>709</v>
      </c>
      <c r="N356" s="17" t="s">
        <v>153</v>
      </c>
      <c r="O356" s="15"/>
      <c r="P356" s="17"/>
      <c r="Q356" s="57" t="s">
        <v>274</v>
      </c>
      <c r="R356" s="17" t="s">
        <v>146</v>
      </c>
      <c r="S356" s="15"/>
      <c r="T356" s="15"/>
      <c r="U356" s="20" t="s">
        <v>709</v>
      </c>
      <c r="V356" s="17" t="s">
        <v>153</v>
      </c>
    </row>
    <row r="357" spans="1:22" x14ac:dyDescent="0.25">
      <c r="A357" s="27"/>
      <c r="B357" s="21"/>
      <c r="C357" s="21" t="s">
        <v>146</v>
      </c>
      <c r="D357" s="22"/>
      <c r="E357" s="22"/>
      <c r="F357" s="21"/>
      <c r="G357" s="21"/>
      <c r="H357" s="22"/>
      <c r="I357" s="22"/>
      <c r="J357" s="21"/>
      <c r="K357" s="21" t="s">
        <v>146</v>
      </c>
      <c r="L357" s="22"/>
      <c r="M357" s="22"/>
      <c r="N357" s="21"/>
      <c r="O357" s="21"/>
      <c r="P357" s="22"/>
      <c r="Q357" s="22"/>
      <c r="R357" s="21"/>
      <c r="S357" s="21"/>
      <c r="T357" s="22"/>
      <c r="U357" s="22"/>
      <c r="V357" s="21"/>
    </row>
    <row r="358" spans="1:22" ht="15.75" thickBot="1" x14ac:dyDescent="0.3">
      <c r="A358" s="27"/>
      <c r="B358" s="39" t="s">
        <v>89</v>
      </c>
      <c r="C358" s="13" t="s">
        <v>146</v>
      </c>
      <c r="D358" s="12"/>
      <c r="E358" s="46" t="s">
        <v>274</v>
      </c>
      <c r="F358" s="12" t="s">
        <v>146</v>
      </c>
      <c r="G358" s="13"/>
      <c r="H358" s="12"/>
      <c r="I358" s="46" t="s">
        <v>274</v>
      </c>
      <c r="J358" s="12" t="s">
        <v>146</v>
      </c>
      <c r="K358" s="13" t="s">
        <v>146</v>
      </c>
      <c r="L358" s="11"/>
      <c r="M358" s="19" t="s">
        <v>709</v>
      </c>
      <c r="N358" s="12" t="s">
        <v>153</v>
      </c>
      <c r="O358" s="13"/>
      <c r="P358" s="12"/>
      <c r="Q358" s="46" t="s">
        <v>274</v>
      </c>
      <c r="R358" s="12" t="s">
        <v>146</v>
      </c>
      <c r="S358" s="13"/>
      <c r="T358" s="11"/>
      <c r="U358" s="19" t="s">
        <v>709</v>
      </c>
      <c r="V358" s="12" t="s">
        <v>153</v>
      </c>
    </row>
    <row r="359" spans="1:22" x14ac:dyDescent="0.25">
      <c r="A359" s="27"/>
      <c r="B359" s="21"/>
      <c r="C359" s="21" t="s">
        <v>146</v>
      </c>
      <c r="D359" s="22"/>
      <c r="E359" s="22"/>
      <c r="F359" s="21"/>
      <c r="G359" s="21"/>
      <c r="H359" s="22"/>
      <c r="I359" s="22"/>
      <c r="J359" s="21"/>
      <c r="K359" s="21" t="s">
        <v>146</v>
      </c>
      <c r="L359" s="22"/>
      <c r="M359" s="22"/>
      <c r="N359" s="21"/>
      <c r="O359" s="21"/>
      <c r="P359" s="22"/>
      <c r="Q359" s="22"/>
      <c r="R359" s="21"/>
      <c r="S359" s="21"/>
      <c r="T359" s="22"/>
      <c r="U359" s="22"/>
      <c r="V359" s="21"/>
    </row>
    <row r="360" spans="1:22" ht="15.75" thickBot="1" x14ac:dyDescent="0.3">
      <c r="A360" s="27"/>
      <c r="B360" s="40" t="s">
        <v>584</v>
      </c>
      <c r="C360" s="23" t="s">
        <v>146</v>
      </c>
      <c r="D360" s="15"/>
      <c r="E360" s="20" t="s">
        <v>665</v>
      </c>
      <c r="F360" s="17" t="s">
        <v>153</v>
      </c>
      <c r="G360" s="23"/>
      <c r="H360" s="15"/>
      <c r="I360" s="16">
        <v>26154</v>
      </c>
      <c r="J360" s="17" t="s">
        <v>146</v>
      </c>
      <c r="K360" s="23" t="s">
        <v>146</v>
      </c>
      <c r="L360" s="15"/>
      <c r="M360" s="20" t="s">
        <v>710</v>
      </c>
      <c r="N360" s="17" t="s">
        <v>153</v>
      </c>
      <c r="O360" s="23"/>
      <c r="P360" s="15"/>
      <c r="Q360" s="20" t="s">
        <v>670</v>
      </c>
      <c r="R360" s="17" t="s">
        <v>153</v>
      </c>
      <c r="S360" s="23"/>
      <c r="T360" s="15"/>
      <c r="U360" s="20" t="s">
        <v>711</v>
      </c>
      <c r="V360" s="17" t="s">
        <v>153</v>
      </c>
    </row>
    <row r="361" spans="1:22" x14ac:dyDescent="0.25">
      <c r="A361" s="27"/>
      <c r="B361" s="21"/>
      <c r="C361" s="21" t="s">
        <v>146</v>
      </c>
      <c r="D361" s="22"/>
      <c r="E361" s="22"/>
      <c r="F361" s="21"/>
      <c r="G361" s="21"/>
      <c r="H361" s="22"/>
      <c r="I361" s="22"/>
      <c r="J361" s="21"/>
      <c r="K361" s="21" t="s">
        <v>146</v>
      </c>
      <c r="L361" s="22"/>
      <c r="M361" s="22"/>
      <c r="N361" s="21"/>
      <c r="O361" s="21"/>
      <c r="P361" s="22"/>
      <c r="Q361" s="22"/>
      <c r="R361" s="21"/>
      <c r="S361" s="21"/>
      <c r="T361" s="22"/>
      <c r="U361" s="22"/>
      <c r="V361" s="21"/>
    </row>
    <row r="362" spans="1:22" ht="26.25" thickBot="1" x14ac:dyDescent="0.3">
      <c r="A362" s="27"/>
      <c r="B362" s="39" t="s">
        <v>91</v>
      </c>
      <c r="C362" s="13" t="s">
        <v>146</v>
      </c>
      <c r="D362" s="12"/>
      <c r="E362" s="46" t="s">
        <v>274</v>
      </c>
      <c r="F362" s="12" t="s">
        <v>146</v>
      </c>
      <c r="G362" s="13"/>
      <c r="H362" s="12"/>
      <c r="I362" s="46" t="s">
        <v>274</v>
      </c>
      <c r="J362" s="12" t="s">
        <v>146</v>
      </c>
      <c r="K362" s="13" t="s">
        <v>146</v>
      </c>
      <c r="L362" s="11"/>
      <c r="M362" s="19" t="s">
        <v>712</v>
      </c>
      <c r="N362" s="12" t="s">
        <v>153</v>
      </c>
      <c r="O362" s="13"/>
      <c r="P362" s="12"/>
      <c r="Q362" s="46" t="s">
        <v>274</v>
      </c>
      <c r="R362" s="12" t="s">
        <v>146</v>
      </c>
      <c r="S362" s="13"/>
      <c r="T362" s="11"/>
      <c r="U362" s="19" t="s">
        <v>712</v>
      </c>
      <c r="V362" s="12" t="s">
        <v>153</v>
      </c>
    </row>
    <row r="363" spans="1:22" x14ac:dyDescent="0.25">
      <c r="A363" s="27"/>
      <c r="B363" s="21"/>
      <c r="C363" s="21" t="s">
        <v>146</v>
      </c>
      <c r="D363" s="22"/>
      <c r="E363" s="22"/>
      <c r="F363" s="21"/>
      <c r="G363" s="21"/>
      <c r="H363" s="22"/>
      <c r="I363" s="22"/>
      <c r="J363" s="21"/>
      <c r="K363" s="21" t="s">
        <v>146</v>
      </c>
      <c r="L363" s="22"/>
      <c r="M363" s="22"/>
      <c r="N363" s="21"/>
      <c r="O363" s="21"/>
      <c r="P363" s="22"/>
      <c r="Q363" s="22"/>
      <c r="R363" s="21"/>
      <c r="S363" s="21"/>
      <c r="T363" s="22"/>
      <c r="U363" s="22"/>
      <c r="V363" s="21"/>
    </row>
    <row r="364" spans="1:22" ht="26.25" thickBot="1" x14ac:dyDescent="0.3">
      <c r="A364" s="27"/>
      <c r="B364" s="40" t="s">
        <v>589</v>
      </c>
      <c r="C364" s="23" t="s">
        <v>146</v>
      </c>
      <c r="D364" s="15" t="s">
        <v>150</v>
      </c>
      <c r="E364" s="20" t="s">
        <v>665</v>
      </c>
      <c r="F364" s="17" t="s">
        <v>153</v>
      </c>
      <c r="G364" s="23"/>
      <c r="H364" s="15" t="s">
        <v>150</v>
      </c>
      <c r="I364" s="16">
        <v>26154</v>
      </c>
      <c r="J364" s="17" t="s">
        <v>146</v>
      </c>
      <c r="K364" s="23" t="s">
        <v>146</v>
      </c>
      <c r="L364" s="15" t="s">
        <v>150</v>
      </c>
      <c r="M364" s="20" t="s">
        <v>713</v>
      </c>
      <c r="N364" s="17" t="s">
        <v>153</v>
      </c>
      <c r="O364" s="23"/>
      <c r="P364" s="15" t="s">
        <v>150</v>
      </c>
      <c r="Q364" s="20" t="s">
        <v>670</v>
      </c>
      <c r="R364" s="17" t="s">
        <v>153</v>
      </c>
      <c r="S364" s="23"/>
      <c r="T364" s="15" t="s">
        <v>150</v>
      </c>
      <c r="U364" s="20" t="s">
        <v>714</v>
      </c>
      <c r="V364" s="17" t="s">
        <v>153</v>
      </c>
    </row>
    <row r="365" spans="1:22" ht="15.75" thickTop="1" x14ac:dyDescent="0.25">
      <c r="A365" s="27"/>
      <c r="B365" s="21"/>
      <c r="C365" s="21" t="s">
        <v>146</v>
      </c>
      <c r="D365" s="24"/>
      <c r="E365" s="24"/>
      <c r="F365" s="21"/>
      <c r="G365" s="21"/>
      <c r="H365" s="24"/>
      <c r="I365" s="24"/>
      <c r="J365" s="21"/>
      <c r="K365" s="21" t="s">
        <v>146</v>
      </c>
      <c r="L365" s="24"/>
      <c r="M365" s="24"/>
      <c r="N365" s="21"/>
      <c r="O365" s="21"/>
      <c r="P365" s="24"/>
      <c r="Q365" s="24"/>
      <c r="R365" s="21"/>
      <c r="S365" s="21"/>
      <c r="T365" s="24"/>
      <c r="U365" s="24"/>
      <c r="V365" s="21"/>
    </row>
    <row r="366" spans="1:22" x14ac:dyDescent="0.25">
      <c r="A366" s="27"/>
      <c r="B366" s="33"/>
      <c r="C366" s="33"/>
      <c r="D366" s="33"/>
      <c r="E366" s="33"/>
      <c r="F366" s="33"/>
      <c r="G366" s="33"/>
      <c r="H366" s="33"/>
      <c r="I366" s="33"/>
      <c r="J366" s="33"/>
      <c r="K366" s="33"/>
      <c r="L366" s="33"/>
      <c r="M366" s="33"/>
      <c r="N366" s="33"/>
      <c r="O366" s="33"/>
      <c r="P366" s="33"/>
      <c r="Q366" s="33"/>
      <c r="R366" s="33"/>
      <c r="S366" s="33"/>
      <c r="T366" s="33"/>
      <c r="U366" s="33"/>
      <c r="V366" s="33"/>
    </row>
    <row r="367" spans="1:22" x14ac:dyDescent="0.25">
      <c r="A367" s="27"/>
      <c r="B367" s="67" t="s">
        <v>580</v>
      </c>
      <c r="C367" s="67"/>
      <c r="D367" s="67"/>
      <c r="E367" s="67"/>
      <c r="F367" s="67"/>
      <c r="G367" s="67"/>
      <c r="H367" s="67"/>
      <c r="I367" s="67"/>
      <c r="J367" s="67"/>
      <c r="K367" s="67"/>
      <c r="L367" s="67"/>
      <c r="M367" s="67"/>
      <c r="N367" s="67"/>
      <c r="O367" s="67"/>
      <c r="P367" s="67"/>
      <c r="Q367" s="67"/>
      <c r="R367" s="67"/>
      <c r="S367" s="67"/>
      <c r="T367" s="67"/>
      <c r="U367" s="67"/>
      <c r="V367" s="67"/>
    </row>
    <row r="368" spans="1:22" x14ac:dyDescent="0.25">
      <c r="A368" s="27"/>
      <c r="B368" s="67" t="s">
        <v>581</v>
      </c>
      <c r="C368" s="67"/>
      <c r="D368" s="67"/>
      <c r="E368" s="67"/>
      <c r="F368" s="67"/>
      <c r="G368" s="67"/>
      <c r="H368" s="67"/>
      <c r="I368" s="67"/>
      <c r="J368" s="67"/>
      <c r="K368" s="67"/>
      <c r="L368" s="67"/>
      <c r="M368" s="67"/>
      <c r="N368" s="67"/>
      <c r="O368" s="67"/>
      <c r="P368" s="67"/>
      <c r="Q368" s="67"/>
      <c r="R368" s="67"/>
      <c r="S368" s="67"/>
      <c r="T368" s="67"/>
      <c r="U368" s="67"/>
      <c r="V368" s="67"/>
    </row>
    <row r="369" spans="1:22" x14ac:dyDescent="0.25">
      <c r="A369" s="27"/>
      <c r="B369" s="67" t="s">
        <v>679</v>
      </c>
      <c r="C369" s="67"/>
      <c r="D369" s="67"/>
      <c r="E369" s="67"/>
      <c r="F369" s="67"/>
      <c r="G369" s="67"/>
      <c r="H369" s="67"/>
      <c r="I369" s="67"/>
      <c r="J369" s="67"/>
      <c r="K369" s="67"/>
      <c r="L369" s="67"/>
      <c r="M369" s="67"/>
      <c r="N369" s="67"/>
      <c r="O369" s="67"/>
      <c r="P369" s="67"/>
      <c r="Q369" s="67"/>
      <c r="R369" s="67"/>
      <c r="S369" s="67"/>
      <c r="T369" s="67"/>
      <c r="U369" s="67"/>
      <c r="V369" s="67"/>
    </row>
    <row r="370" spans="1:22" x14ac:dyDescent="0.25">
      <c r="A370" s="27"/>
      <c r="B370" s="67" t="s">
        <v>501</v>
      </c>
      <c r="C370" s="67"/>
      <c r="D370" s="67"/>
      <c r="E370" s="67"/>
      <c r="F370" s="67"/>
      <c r="G370" s="67"/>
      <c r="H370" s="67"/>
      <c r="I370" s="67"/>
      <c r="J370" s="67"/>
      <c r="K370" s="67"/>
      <c r="L370" s="67"/>
      <c r="M370" s="67"/>
      <c r="N370" s="67"/>
      <c r="O370" s="67"/>
      <c r="P370" s="67"/>
      <c r="Q370" s="67"/>
      <c r="R370" s="67"/>
      <c r="S370" s="67"/>
      <c r="T370" s="67"/>
      <c r="U370" s="67"/>
      <c r="V370" s="67"/>
    </row>
    <row r="371" spans="1:22" ht="15.75" x14ac:dyDescent="0.25">
      <c r="A371" s="27"/>
      <c r="B371" s="32"/>
      <c r="C371" s="32"/>
      <c r="D371" s="32"/>
      <c r="E371" s="32"/>
      <c r="F371" s="32"/>
      <c r="G371" s="32"/>
      <c r="H371" s="32"/>
      <c r="I371" s="32"/>
      <c r="J371" s="32"/>
      <c r="K371" s="32"/>
      <c r="L371" s="32"/>
      <c r="M371" s="32"/>
      <c r="N371" s="32"/>
      <c r="O371" s="32"/>
      <c r="P371" s="32"/>
      <c r="Q371" s="32"/>
      <c r="R371" s="32"/>
      <c r="S371" s="32"/>
      <c r="T371" s="32"/>
      <c r="U371" s="32"/>
      <c r="V371" s="32"/>
    </row>
    <row r="372" spans="1:22" x14ac:dyDescent="0.25">
      <c r="A372" s="27"/>
      <c r="B372" s="11"/>
      <c r="C372" s="11"/>
      <c r="D372" s="11"/>
      <c r="E372" s="11"/>
      <c r="F372" s="11"/>
      <c r="G372" s="11"/>
      <c r="H372" s="11"/>
      <c r="I372" s="11"/>
      <c r="J372" s="11"/>
      <c r="K372" s="11"/>
      <c r="L372" s="11"/>
      <c r="M372" s="11"/>
      <c r="N372" s="11"/>
      <c r="O372" s="11"/>
      <c r="P372" s="11"/>
      <c r="Q372" s="11"/>
      <c r="R372" s="11"/>
      <c r="S372" s="11"/>
      <c r="T372" s="11"/>
      <c r="U372" s="11"/>
      <c r="V372" s="11"/>
    </row>
    <row r="373" spans="1:22" x14ac:dyDescent="0.25">
      <c r="A373" s="27"/>
      <c r="B373" s="35"/>
      <c r="C373" s="35" t="s">
        <v>146</v>
      </c>
      <c r="D373" s="25" t="s">
        <v>502</v>
      </c>
      <c r="E373" s="25"/>
      <c r="F373" s="35"/>
      <c r="G373" s="35"/>
      <c r="H373" s="25" t="s">
        <v>503</v>
      </c>
      <c r="I373" s="25"/>
      <c r="J373" s="35"/>
      <c r="K373" s="35" t="s">
        <v>146</v>
      </c>
      <c r="L373" s="25" t="s">
        <v>600</v>
      </c>
      <c r="M373" s="25"/>
      <c r="N373" s="35"/>
      <c r="O373" s="35"/>
      <c r="P373" s="25" t="s">
        <v>505</v>
      </c>
      <c r="Q373" s="25"/>
      <c r="R373" s="35"/>
      <c r="S373" s="35"/>
      <c r="T373" s="25" t="s">
        <v>506</v>
      </c>
      <c r="U373" s="25"/>
      <c r="V373" s="35"/>
    </row>
    <row r="374" spans="1:22" ht="15.75" thickBot="1" x14ac:dyDescent="0.3">
      <c r="A374" s="27"/>
      <c r="B374" s="35"/>
      <c r="C374" s="35"/>
      <c r="D374" s="26"/>
      <c r="E374" s="26"/>
      <c r="F374" s="35"/>
      <c r="G374" s="35"/>
      <c r="H374" s="26"/>
      <c r="I374" s="26"/>
      <c r="J374" s="35"/>
      <c r="K374" s="35"/>
      <c r="L374" s="26" t="s">
        <v>503</v>
      </c>
      <c r="M374" s="26"/>
      <c r="N374" s="35"/>
      <c r="O374" s="35"/>
      <c r="P374" s="26"/>
      <c r="Q374" s="26"/>
      <c r="R374" s="35"/>
      <c r="S374" s="35"/>
      <c r="T374" s="26"/>
      <c r="U374" s="26"/>
      <c r="V374" s="35"/>
    </row>
    <row r="375" spans="1:22" x14ac:dyDescent="0.25">
      <c r="A375" s="27"/>
      <c r="B375" s="14" t="s">
        <v>97</v>
      </c>
      <c r="C375" s="15" t="s">
        <v>146</v>
      </c>
      <c r="D375" s="15" t="s">
        <v>150</v>
      </c>
      <c r="E375" s="20" t="s">
        <v>694</v>
      </c>
      <c r="F375" s="17" t="s">
        <v>153</v>
      </c>
      <c r="G375" s="15"/>
      <c r="H375" s="15" t="s">
        <v>150</v>
      </c>
      <c r="I375" s="16">
        <v>39307</v>
      </c>
      <c r="J375" s="17" t="s">
        <v>146</v>
      </c>
      <c r="K375" s="15" t="s">
        <v>146</v>
      </c>
      <c r="L375" s="15" t="s">
        <v>150</v>
      </c>
      <c r="M375" s="20" t="s">
        <v>704</v>
      </c>
      <c r="N375" s="17" t="s">
        <v>153</v>
      </c>
      <c r="O375" s="15"/>
      <c r="P375" s="15" t="s">
        <v>150</v>
      </c>
      <c r="Q375" s="20" t="s">
        <v>699</v>
      </c>
      <c r="R375" s="17" t="s">
        <v>153</v>
      </c>
      <c r="S375" s="15"/>
      <c r="T375" s="15" t="s">
        <v>150</v>
      </c>
      <c r="U375" s="20" t="s">
        <v>705</v>
      </c>
      <c r="V375" s="17" t="s">
        <v>153</v>
      </c>
    </row>
    <row r="376" spans="1:22" x14ac:dyDescent="0.25">
      <c r="A376" s="27"/>
      <c r="B376" s="18" t="s">
        <v>87</v>
      </c>
      <c r="C376" s="11" t="s">
        <v>146</v>
      </c>
      <c r="D376" s="11"/>
      <c r="E376" s="11"/>
      <c r="F376" s="11"/>
      <c r="G376" s="11"/>
      <c r="H376" s="11"/>
      <c r="I376" s="11"/>
      <c r="J376" s="11"/>
      <c r="K376" s="11" t="s">
        <v>146</v>
      </c>
      <c r="L376" s="11"/>
      <c r="M376" s="11"/>
      <c r="N376" s="11"/>
      <c r="O376" s="11"/>
      <c r="P376" s="11"/>
      <c r="Q376" s="11"/>
      <c r="R376" s="11"/>
      <c r="S376" s="11"/>
      <c r="T376" s="11"/>
      <c r="U376" s="11"/>
      <c r="V376" s="11"/>
    </row>
    <row r="377" spans="1:22" ht="26.25" thickBot="1" x14ac:dyDescent="0.3">
      <c r="A377" s="27"/>
      <c r="B377" s="40" t="s">
        <v>715</v>
      </c>
      <c r="C377" s="15" t="s">
        <v>146</v>
      </c>
      <c r="D377" s="17"/>
      <c r="E377" s="57" t="s">
        <v>274</v>
      </c>
      <c r="F377" s="17" t="s">
        <v>146</v>
      </c>
      <c r="G377" s="15"/>
      <c r="H377" s="17"/>
      <c r="I377" s="57" t="s">
        <v>274</v>
      </c>
      <c r="J377" s="17" t="s">
        <v>146</v>
      </c>
      <c r="K377" s="15" t="s">
        <v>146</v>
      </c>
      <c r="L377" s="15"/>
      <c r="M377" s="20" t="s">
        <v>716</v>
      </c>
      <c r="N377" s="17" t="s">
        <v>153</v>
      </c>
      <c r="O377" s="15"/>
      <c r="P377" s="17"/>
      <c r="Q377" s="57" t="s">
        <v>274</v>
      </c>
      <c r="R377" s="17" t="s">
        <v>146</v>
      </c>
      <c r="S377" s="15"/>
      <c r="T377" s="15"/>
      <c r="U377" s="20" t="s">
        <v>716</v>
      </c>
      <c r="V377" s="17" t="s">
        <v>153</v>
      </c>
    </row>
    <row r="378" spans="1:22" x14ac:dyDescent="0.25">
      <c r="A378" s="27"/>
      <c r="B378" s="21"/>
      <c r="C378" s="21" t="s">
        <v>146</v>
      </c>
      <c r="D378" s="22"/>
      <c r="E378" s="22"/>
      <c r="F378" s="21"/>
      <c r="G378" s="21"/>
      <c r="H378" s="22"/>
      <c r="I378" s="22"/>
      <c r="J378" s="21"/>
      <c r="K378" s="21" t="s">
        <v>146</v>
      </c>
      <c r="L378" s="22"/>
      <c r="M378" s="22"/>
      <c r="N378" s="21"/>
      <c r="O378" s="21"/>
      <c r="P378" s="22"/>
      <c r="Q378" s="22"/>
      <c r="R378" s="21"/>
      <c r="S378" s="21"/>
      <c r="T378" s="22"/>
      <c r="U378" s="22"/>
      <c r="V378" s="21"/>
    </row>
    <row r="379" spans="1:22" ht="15.75" thickBot="1" x14ac:dyDescent="0.3">
      <c r="A379" s="27"/>
      <c r="B379" s="39" t="s">
        <v>89</v>
      </c>
      <c r="C379" s="13" t="s">
        <v>146</v>
      </c>
      <c r="D379" s="12"/>
      <c r="E379" s="46" t="s">
        <v>274</v>
      </c>
      <c r="F379" s="12" t="s">
        <v>146</v>
      </c>
      <c r="G379" s="13"/>
      <c r="H379" s="12"/>
      <c r="I379" s="46" t="s">
        <v>274</v>
      </c>
      <c r="J379" s="12" t="s">
        <v>146</v>
      </c>
      <c r="K379" s="13" t="s">
        <v>146</v>
      </c>
      <c r="L379" s="11"/>
      <c r="M379" s="19" t="s">
        <v>716</v>
      </c>
      <c r="N379" s="12" t="s">
        <v>153</v>
      </c>
      <c r="O379" s="13"/>
      <c r="P379" s="12"/>
      <c r="Q379" s="46" t="s">
        <v>274</v>
      </c>
      <c r="R379" s="12" t="s">
        <v>146</v>
      </c>
      <c r="S379" s="13"/>
      <c r="T379" s="11"/>
      <c r="U379" s="19" t="s">
        <v>716</v>
      </c>
      <c r="V379" s="12" t="s">
        <v>153</v>
      </c>
    </row>
    <row r="380" spans="1:22" x14ac:dyDescent="0.25">
      <c r="A380" s="27"/>
      <c r="B380" s="21"/>
      <c r="C380" s="21" t="s">
        <v>146</v>
      </c>
      <c r="D380" s="22"/>
      <c r="E380" s="22"/>
      <c r="F380" s="21"/>
      <c r="G380" s="21"/>
      <c r="H380" s="22"/>
      <c r="I380" s="22"/>
      <c r="J380" s="21"/>
      <c r="K380" s="21" t="s">
        <v>146</v>
      </c>
      <c r="L380" s="22"/>
      <c r="M380" s="22"/>
      <c r="N380" s="21"/>
      <c r="O380" s="21"/>
      <c r="P380" s="22"/>
      <c r="Q380" s="22"/>
      <c r="R380" s="21"/>
      <c r="S380" s="21"/>
      <c r="T380" s="22"/>
      <c r="U380" s="22"/>
      <c r="V380" s="21"/>
    </row>
    <row r="381" spans="1:22" ht="15.75" thickBot="1" x14ac:dyDescent="0.3">
      <c r="A381" s="27"/>
      <c r="B381" s="40" t="s">
        <v>584</v>
      </c>
      <c r="C381" s="23" t="s">
        <v>146</v>
      </c>
      <c r="D381" s="15"/>
      <c r="E381" s="20" t="s">
        <v>694</v>
      </c>
      <c r="F381" s="17" t="s">
        <v>153</v>
      </c>
      <c r="G381" s="23"/>
      <c r="H381" s="15"/>
      <c r="I381" s="16">
        <v>39307</v>
      </c>
      <c r="J381" s="17" t="s">
        <v>146</v>
      </c>
      <c r="K381" s="23" t="s">
        <v>146</v>
      </c>
      <c r="L381" s="15"/>
      <c r="M381" s="20" t="s">
        <v>717</v>
      </c>
      <c r="N381" s="17" t="s">
        <v>153</v>
      </c>
      <c r="O381" s="23"/>
      <c r="P381" s="15"/>
      <c r="Q381" s="20" t="s">
        <v>699</v>
      </c>
      <c r="R381" s="17" t="s">
        <v>153</v>
      </c>
      <c r="S381" s="23"/>
      <c r="T381" s="15"/>
      <c r="U381" s="20" t="s">
        <v>718</v>
      </c>
      <c r="V381" s="17" t="s">
        <v>153</v>
      </c>
    </row>
    <row r="382" spans="1:22" x14ac:dyDescent="0.25">
      <c r="A382" s="27"/>
      <c r="B382" s="21"/>
      <c r="C382" s="21" t="s">
        <v>146</v>
      </c>
      <c r="D382" s="22"/>
      <c r="E382" s="22"/>
      <c r="F382" s="21"/>
      <c r="G382" s="21"/>
      <c r="H382" s="22"/>
      <c r="I382" s="22"/>
      <c r="J382" s="21"/>
      <c r="K382" s="21" t="s">
        <v>146</v>
      </c>
      <c r="L382" s="22"/>
      <c r="M382" s="22"/>
      <c r="N382" s="21"/>
      <c r="O382" s="21"/>
      <c r="P382" s="22"/>
      <c r="Q382" s="22"/>
      <c r="R382" s="21"/>
      <c r="S382" s="21"/>
      <c r="T382" s="22"/>
      <c r="U382" s="22"/>
      <c r="V382" s="21"/>
    </row>
    <row r="383" spans="1:22" ht="26.25" thickBot="1" x14ac:dyDescent="0.3">
      <c r="A383" s="27"/>
      <c r="B383" s="39" t="s">
        <v>91</v>
      </c>
      <c r="C383" s="13" t="s">
        <v>146</v>
      </c>
      <c r="D383" s="12"/>
      <c r="E383" s="46" t="s">
        <v>274</v>
      </c>
      <c r="F383" s="12" t="s">
        <v>146</v>
      </c>
      <c r="G383" s="13"/>
      <c r="H383" s="12"/>
      <c r="I383" s="46" t="s">
        <v>274</v>
      </c>
      <c r="J383" s="12" t="s">
        <v>146</v>
      </c>
      <c r="K383" s="13" t="s">
        <v>146</v>
      </c>
      <c r="L383" s="11"/>
      <c r="M383" s="19" t="s">
        <v>719</v>
      </c>
      <c r="N383" s="12" t="s">
        <v>153</v>
      </c>
      <c r="O383" s="13"/>
      <c r="P383" s="12"/>
      <c r="Q383" s="46" t="s">
        <v>274</v>
      </c>
      <c r="R383" s="12" t="s">
        <v>146</v>
      </c>
      <c r="S383" s="13"/>
      <c r="T383" s="11"/>
      <c r="U383" s="19" t="s">
        <v>719</v>
      </c>
      <c r="V383" s="12" t="s">
        <v>153</v>
      </c>
    </row>
    <row r="384" spans="1:22" x14ac:dyDescent="0.25">
      <c r="A384" s="27"/>
      <c r="B384" s="21"/>
      <c r="C384" s="21" t="s">
        <v>146</v>
      </c>
      <c r="D384" s="22"/>
      <c r="E384" s="22"/>
      <c r="F384" s="21"/>
      <c r="G384" s="21"/>
      <c r="H384" s="22"/>
      <c r="I384" s="22"/>
      <c r="J384" s="21"/>
      <c r="K384" s="21" t="s">
        <v>146</v>
      </c>
      <c r="L384" s="22"/>
      <c r="M384" s="22"/>
      <c r="N384" s="21"/>
      <c r="O384" s="21"/>
      <c r="P384" s="22"/>
      <c r="Q384" s="22"/>
      <c r="R384" s="21"/>
      <c r="S384" s="21"/>
      <c r="T384" s="22"/>
      <c r="U384" s="22"/>
      <c r="V384" s="21"/>
    </row>
    <row r="385" spans="1:22" ht="26.25" thickBot="1" x14ac:dyDescent="0.3">
      <c r="A385" s="27"/>
      <c r="B385" s="40" t="s">
        <v>589</v>
      </c>
      <c r="C385" s="23" t="s">
        <v>146</v>
      </c>
      <c r="D385" s="15" t="s">
        <v>150</v>
      </c>
      <c r="E385" s="20" t="s">
        <v>694</v>
      </c>
      <c r="F385" s="17" t="s">
        <v>153</v>
      </c>
      <c r="G385" s="23"/>
      <c r="H385" s="15" t="s">
        <v>150</v>
      </c>
      <c r="I385" s="16">
        <v>39307</v>
      </c>
      <c r="J385" s="17" t="s">
        <v>146</v>
      </c>
      <c r="K385" s="23" t="s">
        <v>146</v>
      </c>
      <c r="L385" s="15" t="s">
        <v>150</v>
      </c>
      <c r="M385" s="20" t="s">
        <v>720</v>
      </c>
      <c r="N385" s="17" t="s">
        <v>153</v>
      </c>
      <c r="O385" s="23"/>
      <c r="P385" s="15" t="s">
        <v>150</v>
      </c>
      <c r="Q385" s="20" t="s">
        <v>699</v>
      </c>
      <c r="R385" s="17" t="s">
        <v>153</v>
      </c>
      <c r="S385" s="23"/>
      <c r="T385" s="15" t="s">
        <v>150</v>
      </c>
      <c r="U385" s="20" t="s">
        <v>721</v>
      </c>
      <c r="V385" s="17" t="s">
        <v>153</v>
      </c>
    </row>
    <row r="386" spans="1:22" ht="15.75" thickTop="1" x14ac:dyDescent="0.25">
      <c r="A386" s="27"/>
      <c r="B386" s="21"/>
      <c r="C386" s="21" t="s">
        <v>146</v>
      </c>
      <c r="D386" s="24"/>
      <c r="E386" s="24"/>
      <c r="F386" s="21"/>
      <c r="G386" s="21"/>
      <c r="H386" s="24"/>
      <c r="I386" s="24"/>
      <c r="J386" s="21"/>
      <c r="K386" s="21" t="s">
        <v>146</v>
      </c>
      <c r="L386" s="24"/>
      <c r="M386" s="24"/>
      <c r="N386" s="21"/>
      <c r="O386" s="21"/>
      <c r="P386" s="24"/>
      <c r="Q386" s="24"/>
      <c r="R386" s="21"/>
      <c r="S386" s="21"/>
      <c r="T386" s="24"/>
      <c r="U386" s="24"/>
      <c r="V386" s="21"/>
    </row>
    <row r="387" spans="1:22" ht="15" customHeight="1" x14ac:dyDescent="0.25">
      <c r="A387" s="27" t="s">
        <v>805</v>
      </c>
      <c r="B387" s="28" t="s">
        <v>5</v>
      </c>
      <c r="C387" s="28"/>
      <c r="D387" s="28"/>
      <c r="E387" s="28"/>
      <c r="F387" s="28"/>
      <c r="G387" s="28"/>
      <c r="H387" s="28"/>
      <c r="I387" s="28"/>
      <c r="J387" s="28"/>
      <c r="K387" s="28"/>
      <c r="L387" s="28"/>
      <c r="M387" s="28"/>
      <c r="N387" s="28"/>
      <c r="O387" s="28"/>
      <c r="P387" s="28"/>
      <c r="Q387" s="28"/>
      <c r="R387" s="28"/>
      <c r="S387" s="28"/>
      <c r="T387" s="28"/>
      <c r="U387" s="28"/>
      <c r="V387" s="28"/>
    </row>
    <row r="388" spans="1:22" x14ac:dyDescent="0.25">
      <c r="A388" s="27"/>
      <c r="B388" s="67" t="s">
        <v>498</v>
      </c>
      <c r="C388" s="67"/>
      <c r="D388" s="67"/>
      <c r="E388" s="67"/>
      <c r="F388" s="67"/>
      <c r="G388" s="67"/>
      <c r="H388" s="67"/>
      <c r="I388" s="67"/>
      <c r="J388" s="67"/>
      <c r="K388" s="67"/>
      <c r="L388" s="67"/>
      <c r="M388" s="67"/>
      <c r="N388" s="67"/>
      <c r="O388" s="67"/>
      <c r="P388" s="67"/>
      <c r="Q388" s="67"/>
      <c r="R388" s="67"/>
      <c r="S388" s="67"/>
      <c r="T388" s="67"/>
      <c r="U388" s="67"/>
      <c r="V388" s="67"/>
    </row>
    <row r="389" spans="1:22" x14ac:dyDescent="0.25">
      <c r="A389" s="27"/>
      <c r="B389" s="67" t="s">
        <v>599</v>
      </c>
      <c r="C389" s="67"/>
      <c r="D389" s="67"/>
      <c r="E389" s="67"/>
      <c r="F389" s="67"/>
      <c r="G389" s="67"/>
      <c r="H389" s="67"/>
      <c r="I389" s="67"/>
      <c r="J389" s="67"/>
      <c r="K389" s="67"/>
      <c r="L389" s="67"/>
      <c r="M389" s="67"/>
      <c r="N389" s="67"/>
      <c r="O389" s="67"/>
      <c r="P389" s="67"/>
      <c r="Q389" s="67"/>
      <c r="R389" s="67"/>
      <c r="S389" s="67"/>
      <c r="T389" s="67"/>
      <c r="U389" s="67"/>
      <c r="V389" s="67"/>
    </row>
    <row r="390" spans="1:22" x14ac:dyDescent="0.25">
      <c r="A390" s="27"/>
      <c r="B390" s="67" t="s">
        <v>679</v>
      </c>
      <c r="C390" s="67"/>
      <c r="D390" s="67"/>
      <c r="E390" s="67"/>
      <c r="F390" s="67"/>
      <c r="G390" s="67"/>
      <c r="H390" s="67"/>
      <c r="I390" s="67"/>
      <c r="J390" s="67"/>
      <c r="K390" s="67"/>
      <c r="L390" s="67"/>
      <c r="M390" s="67"/>
      <c r="N390" s="67"/>
      <c r="O390" s="67"/>
      <c r="P390" s="67"/>
      <c r="Q390" s="67"/>
      <c r="R390" s="67"/>
      <c r="S390" s="67"/>
      <c r="T390" s="67"/>
      <c r="U390" s="67"/>
      <c r="V390" s="67"/>
    </row>
    <row r="391" spans="1:22" x14ac:dyDescent="0.25">
      <c r="A391" s="27"/>
      <c r="B391" s="68" t="s">
        <v>501</v>
      </c>
      <c r="C391" s="68"/>
      <c r="D391" s="68"/>
      <c r="E391" s="68"/>
      <c r="F391" s="68"/>
      <c r="G391" s="68"/>
      <c r="H391" s="68"/>
      <c r="I391" s="68"/>
      <c r="J391" s="68"/>
      <c r="K391" s="68"/>
      <c r="L391" s="68"/>
      <c r="M391" s="68"/>
      <c r="N391" s="68"/>
      <c r="O391" s="68"/>
      <c r="P391" s="68"/>
      <c r="Q391" s="68"/>
      <c r="R391" s="68"/>
      <c r="S391" s="68"/>
      <c r="T391" s="68"/>
      <c r="U391" s="68"/>
      <c r="V391" s="68"/>
    </row>
    <row r="392" spans="1:22" ht="15.75" x14ac:dyDescent="0.25">
      <c r="A392" s="27"/>
      <c r="B392" s="32"/>
      <c r="C392" s="32"/>
      <c r="D392" s="32"/>
      <c r="E392" s="32"/>
      <c r="F392" s="32"/>
      <c r="G392" s="32"/>
      <c r="H392" s="32"/>
      <c r="I392" s="32"/>
      <c r="J392" s="32"/>
      <c r="K392" s="32"/>
      <c r="L392" s="32"/>
      <c r="M392" s="32"/>
      <c r="N392" s="32"/>
      <c r="O392" s="32"/>
      <c r="P392" s="32"/>
      <c r="Q392" s="32"/>
      <c r="R392" s="32"/>
      <c r="S392" s="32"/>
      <c r="T392" s="32"/>
      <c r="U392" s="32"/>
      <c r="V392" s="32"/>
    </row>
    <row r="393" spans="1:22" x14ac:dyDescent="0.25">
      <c r="A393" s="27"/>
      <c r="B393" s="11"/>
      <c r="C393" s="11"/>
      <c r="D393" s="11"/>
      <c r="E393" s="11"/>
      <c r="F393" s="11"/>
      <c r="G393" s="11"/>
      <c r="H393" s="11"/>
      <c r="I393" s="11"/>
      <c r="J393" s="11"/>
      <c r="K393" s="11"/>
      <c r="L393" s="11"/>
      <c r="M393" s="11"/>
      <c r="N393" s="11"/>
      <c r="O393" s="11"/>
      <c r="P393" s="11"/>
      <c r="Q393" s="11"/>
      <c r="R393" s="11"/>
      <c r="S393" s="11"/>
      <c r="T393" s="11"/>
      <c r="U393" s="11"/>
      <c r="V393" s="11"/>
    </row>
    <row r="394" spans="1:22" x14ac:dyDescent="0.25">
      <c r="A394" s="27"/>
      <c r="B394" s="35"/>
      <c r="C394" s="35" t="s">
        <v>146</v>
      </c>
      <c r="D394" s="25" t="s">
        <v>502</v>
      </c>
      <c r="E394" s="25"/>
      <c r="F394" s="35"/>
      <c r="G394" s="35"/>
      <c r="H394" s="25" t="s">
        <v>503</v>
      </c>
      <c r="I394" s="25"/>
      <c r="J394" s="35"/>
      <c r="K394" s="35"/>
      <c r="L394" s="25" t="s">
        <v>600</v>
      </c>
      <c r="M394" s="25"/>
      <c r="N394" s="35"/>
      <c r="O394" s="35"/>
      <c r="P394" s="25" t="s">
        <v>505</v>
      </c>
      <c r="Q394" s="25"/>
      <c r="R394" s="35"/>
      <c r="S394" s="35"/>
      <c r="T394" s="25" t="s">
        <v>506</v>
      </c>
      <c r="U394" s="25"/>
      <c r="V394" s="35"/>
    </row>
    <row r="395" spans="1:22" ht="15.75" thickBot="1" x14ac:dyDescent="0.3">
      <c r="A395" s="27"/>
      <c r="B395" s="35"/>
      <c r="C395" s="35"/>
      <c r="D395" s="26"/>
      <c r="E395" s="26"/>
      <c r="F395" s="35"/>
      <c r="G395" s="35"/>
      <c r="H395" s="26"/>
      <c r="I395" s="26"/>
      <c r="J395" s="35"/>
      <c r="K395" s="35"/>
      <c r="L395" s="26" t="s">
        <v>503</v>
      </c>
      <c r="M395" s="26"/>
      <c r="N395" s="35"/>
      <c r="O395" s="35"/>
      <c r="P395" s="26"/>
      <c r="Q395" s="26"/>
      <c r="R395" s="35"/>
      <c r="S395" s="35"/>
      <c r="T395" s="26"/>
      <c r="U395" s="26"/>
      <c r="V395" s="35"/>
    </row>
    <row r="396" spans="1:22" x14ac:dyDescent="0.25">
      <c r="A396" s="27"/>
      <c r="B396" s="14" t="s">
        <v>104</v>
      </c>
      <c r="C396" s="15" t="s">
        <v>146</v>
      </c>
      <c r="D396" s="15"/>
      <c r="E396" s="15"/>
      <c r="F396" s="15"/>
      <c r="G396" s="15"/>
      <c r="H396" s="15"/>
      <c r="I396" s="15"/>
      <c r="J396" s="15"/>
      <c r="K396" s="15"/>
      <c r="L396" s="15"/>
      <c r="M396" s="15"/>
      <c r="N396" s="15"/>
      <c r="O396" s="15"/>
      <c r="P396" s="15"/>
      <c r="Q396" s="15"/>
      <c r="R396" s="15"/>
      <c r="S396" s="15"/>
      <c r="T396" s="15"/>
      <c r="U396" s="15"/>
      <c r="V396" s="15"/>
    </row>
    <row r="397" spans="1:22" x14ac:dyDescent="0.25">
      <c r="A397" s="27"/>
      <c r="B397" s="18" t="s">
        <v>97</v>
      </c>
      <c r="C397" s="11" t="s">
        <v>146</v>
      </c>
      <c r="D397" s="11" t="s">
        <v>150</v>
      </c>
      <c r="E397" s="19" t="s">
        <v>694</v>
      </c>
      <c r="F397" s="12" t="s">
        <v>153</v>
      </c>
      <c r="G397" s="11"/>
      <c r="H397" s="11" t="s">
        <v>150</v>
      </c>
      <c r="I397" s="34">
        <v>39307</v>
      </c>
      <c r="J397" s="12" t="s">
        <v>146</v>
      </c>
      <c r="K397" s="11"/>
      <c r="L397" s="11" t="s">
        <v>150</v>
      </c>
      <c r="M397" s="19" t="s">
        <v>704</v>
      </c>
      <c r="N397" s="12" t="s">
        <v>153</v>
      </c>
      <c r="O397" s="11"/>
      <c r="P397" s="11" t="s">
        <v>150</v>
      </c>
      <c r="Q397" s="19" t="s">
        <v>699</v>
      </c>
      <c r="R397" s="12" t="s">
        <v>153</v>
      </c>
      <c r="S397" s="11"/>
      <c r="T397" s="11" t="s">
        <v>150</v>
      </c>
      <c r="U397" s="19" t="s">
        <v>705</v>
      </c>
      <c r="V397" s="12" t="s">
        <v>153</v>
      </c>
    </row>
    <row r="398" spans="1:22" ht="38.25" x14ac:dyDescent="0.25">
      <c r="A398" s="27"/>
      <c r="B398" s="14" t="s">
        <v>601</v>
      </c>
      <c r="C398" s="15" t="s">
        <v>146</v>
      </c>
      <c r="D398" s="15"/>
      <c r="E398" s="15"/>
      <c r="F398" s="15"/>
      <c r="G398" s="15"/>
      <c r="H398" s="15"/>
      <c r="I398" s="15"/>
      <c r="J398" s="15"/>
      <c r="K398" s="15"/>
      <c r="L398" s="15"/>
      <c r="M398" s="15"/>
      <c r="N398" s="15"/>
      <c r="O398" s="15"/>
      <c r="P398" s="15"/>
      <c r="Q398" s="15"/>
      <c r="R398" s="15"/>
      <c r="S398" s="15"/>
      <c r="T398" s="15"/>
      <c r="U398" s="15"/>
      <c r="V398" s="15"/>
    </row>
    <row r="399" spans="1:22" x14ac:dyDescent="0.25">
      <c r="A399" s="27"/>
      <c r="B399" s="39" t="s">
        <v>106</v>
      </c>
      <c r="C399" s="11" t="s">
        <v>146</v>
      </c>
      <c r="D399" s="12"/>
      <c r="E399" s="46" t="s">
        <v>274</v>
      </c>
      <c r="F399" s="12" t="s">
        <v>146</v>
      </c>
      <c r="G399" s="11"/>
      <c r="H399" s="11"/>
      <c r="I399" s="34">
        <v>12996</v>
      </c>
      <c r="J399" s="12" t="s">
        <v>146</v>
      </c>
      <c r="K399" s="11"/>
      <c r="L399" s="11"/>
      <c r="M399" s="34">
        <v>2486</v>
      </c>
      <c r="N399" s="12" t="s">
        <v>146</v>
      </c>
      <c r="O399" s="11"/>
      <c r="P399" s="11"/>
      <c r="Q399" s="19" t="s">
        <v>722</v>
      </c>
      <c r="R399" s="12" t="s">
        <v>153</v>
      </c>
      <c r="S399" s="11"/>
      <c r="T399" s="11"/>
      <c r="U399" s="34">
        <v>15349</v>
      </c>
      <c r="V399" s="12" t="s">
        <v>146</v>
      </c>
    </row>
    <row r="400" spans="1:22" x14ac:dyDescent="0.25">
      <c r="A400" s="27"/>
      <c r="B400" s="40" t="s">
        <v>71</v>
      </c>
      <c r="C400" s="15" t="s">
        <v>146</v>
      </c>
      <c r="D400" s="17"/>
      <c r="E400" s="57" t="s">
        <v>274</v>
      </c>
      <c r="F400" s="17" t="s">
        <v>146</v>
      </c>
      <c r="G400" s="15"/>
      <c r="H400" s="15"/>
      <c r="I400" s="16">
        <v>44982</v>
      </c>
      <c r="J400" s="17" t="s">
        <v>146</v>
      </c>
      <c r="K400" s="15"/>
      <c r="L400" s="15"/>
      <c r="M400" s="16">
        <v>2693</v>
      </c>
      <c r="N400" s="17" t="s">
        <v>146</v>
      </c>
      <c r="O400" s="15"/>
      <c r="P400" s="17"/>
      <c r="Q400" s="57" t="s">
        <v>274</v>
      </c>
      <c r="R400" s="17" t="s">
        <v>146</v>
      </c>
      <c r="S400" s="15"/>
      <c r="T400" s="15"/>
      <c r="U400" s="16">
        <v>47675</v>
      </c>
      <c r="V400" s="17" t="s">
        <v>146</v>
      </c>
    </row>
    <row r="401" spans="1:22" ht="25.5" x14ac:dyDescent="0.25">
      <c r="A401" s="27"/>
      <c r="B401" s="39" t="s">
        <v>603</v>
      </c>
      <c r="C401" s="11" t="s">
        <v>146</v>
      </c>
      <c r="D401" s="11"/>
      <c r="E401" s="34">
        <v>3931</v>
      </c>
      <c r="F401" s="12" t="s">
        <v>146</v>
      </c>
      <c r="G401" s="11"/>
      <c r="H401" s="12"/>
      <c r="I401" s="46" t="s">
        <v>274</v>
      </c>
      <c r="J401" s="12" t="s">
        <v>146</v>
      </c>
      <c r="K401" s="11"/>
      <c r="L401" s="12"/>
      <c r="M401" s="46" t="s">
        <v>274</v>
      </c>
      <c r="N401" s="12" t="s">
        <v>146</v>
      </c>
      <c r="O401" s="11"/>
      <c r="P401" s="12"/>
      <c r="Q401" s="46" t="s">
        <v>274</v>
      </c>
      <c r="R401" s="12" t="s">
        <v>146</v>
      </c>
      <c r="S401" s="11"/>
      <c r="T401" s="11"/>
      <c r="U401" s="34">
        <v>3931</v>
      </c>
      <c r="V401" s="12" t="s">
        <v>146</v>
      </c>
    </row>
    <row r="402" spans="1:22" ht="25.5" x14ac:dyDescent="0.25">
      <c r="A402" s="27"/>
      <c r="B402" s="40" t="s">
        <v>77</v>
      </c>
      <c r="C402" s="15" t="s">
        <v>146</v>
      </c>
      <c r="D402" s="15"/>
      <c r="E402" s="16">
        <v>1059</v>
      </c>
      <c r="F402" s="17" t="s">
        <v>146</v>
      </c>
      <c r="G402" s="15"/>
      <c r="H402" s="17"/>
      <c r="I402" s="57" t="s">
        <v>274</v>
      </c>
      <c r="J402" s="17" t="s">
        <v>146</v>
      </c>
      <c r="K402" s="15"/>
      <c r="L402" s="17"/>
      <c r="M402" s="57" t="s">
        <v>274</v>
      </c>
      <c r="N402" s="17" t="s">
        <v>146</v>
      </c>
      <c r="O402" s="15"/>
      <c r="P402" s="17"/>
      <c r="Q402" s="57" t="s">
        <v>274</v>
      </c>
      <c r="R402" s="17" t="s">
        <v>146</v>
      </c>
      <c r="S402" s="15"/>
      <c r="T402" s="15"/>
      <c r="U402" s="16">
        <v>1059</v>
      </c>
      <c r="V402" s="17" t="s">
        <v>146</v>
      </c>
    </row>
    <row r="403" spans="1:22" x14ac:dyDescent="0.25">
      <c r="A403" s="27"/>
      <c r="B403" s="39" t="s">
        <v>108</v>
      </c>
      <c r="C403" s="11" t="s">
        <v>146</v>
      </c>
      <c r="D403" s="12"/>
      <c r="E403" s="46" t="s">
        <v>274</v>
      </c>
      <c r="F403" s="12" t="s">
        <v>146</v>
      </c>
      <c r="G403" s="11"/>
      <c r="H403" s="11"/>
      <c r="I403" s="34">
        <v>1253</v>
      </c>
      <c r="J403" s="12" t="s">
        <v>146</v>
      </c>
      <c r="K403" s="11"/>
      <c r="L403" s="12"/>
      <c r="M403" s="46" t="s">
        <v>274</v>
      </c>
      <c r="N403" s="12" t="s">
        <v>146</v>
      </c>
      <c r="O403" s="11"/>
      <c r="P403" s="12"/>
      <c r="Q403" s="46" t="s">
        <v>274</v>
      </c>
      <c r="R403" s="12" t="s">
        <v>146</v>
      </c>
      <c r="S403" s="11"/>
      <c r="T403" s="11"/>
      <c r="U403" s="34">
        <v>1253</v>
      </c>
      <c r="V403" s="12" t="s">
        <v>146</v>
      </c>
    </row>
    <row r="404" spans="1:22" x14ac:dyDescent="0.25">
      <c r="A404" s="27"/>
      <c r="B404" s="40" t="s">
        <v>723</v>
      </c>
      <c r="C404" s="15" t="s">
        <v>146</v>
      </c>
      <c r="D404" s="17"/>
      <c r="E404" s="57" t="s">
        <v>274</v>
      </c>
      <c r="F404" s="17" t="s">
        <v>146</v>
      </c>
      <c r="G404" s="15"/>
      <c r="H404" s="15"/>
      <c r="I404" s="20">
        <v>135</v>
      </c>
      <c r="J404" s="17" t="s">
        <v>146</v>
      </c>
      <c r="K404" s="15"/>
      <c r="L404" s="15"/>
      <c r="M404" s="20">
        <v>60</v>
      </c>
      <c r="N404" s="17" t="s">
        <v>146</v>
      </c>
      <c r="O404" s="15"/>
      <c r="P404" s="17"/>
      <c r="Q404" s="57" t="s">
        <v>274</v>
      </c>
      <c r="R404" s="17" t="s">
        <v>146</v>
      </c>
      <c r="S404" s="15"/>
      <c r="T404" s="15"/>
      <c r="U404" s="20">
        <v>195</v>
      </c>
      <c r="V404" s="17" t="s">
        <v>146</v>
      </c>
    </row>
    <row r="405" spans="1:22" x14ac:dyDescent="0.25">
      <c r="A405" s="27"/>
      <c r="B405" s="39" t="s">
        <v>110</v>
      </c>
      <c r="C405" s="11" t="s">
        <v>146</v>
      </c>
      <c r="D405" s="12"/>
      <c r="E405" s="46" t="s">
        <v>274</v>
      </c>
      <c r="F405" s="12" t="s">
        <v>146</v>
      </c>
      <c r="G405" s="11"/>
      <c r="H405" s="11"/>
      <c r="I405" s="34">
        <v>2924</v>
      </c>
      <c r="J405" s="12" t="s">
        <v>146</v>
      </c>
      <c r="K405" s="11"/>
      <c r="L405" s="11"/>
      <c r="M405" s="19">
        <v>157</v>
      </c>
      <c r="N405" s="12" t="s">
        <v>146</v>
      </c>
      <c r="O405" s="11"/>
      <c r="P405" s="12"/>
      <c r="Q405" s="46" t="s">
        <v>274</v>
      </c>
      <c r="R405" s="12" t="s">
        <v>146</v>
      </c>
      <c r="S405" s="11"/>
      <c r="T405" s="11"/>
      <c r="U405" s="34">
        <v>3081</v>
      </c>
      <c r="V405" s="12" t="s">
        <v>146</v>
      </c>
    </row>
    <row r="406" spans="1:22" x14ac:dyDescent="0.25">
      <c r="A406" s="27"/>
      <c r="B406" s="40" t="s">
        <v>111</v>
      </c>
      <c r="C406" s="15" t="s">
        <v>146</v>
      </c>
      <c r="D406" s="17"/>
      <c r="E406" s="57" t="s">
        <v>274</v>
      </c>
      <c r="F406" s="17" t="s">
        <v>146</v>
      </c>
      <c r="G406" s="15"/>
      <c r="H406" s="15"/>
      <c r="I406" s="16">
        <v>13274</v>
      </c>
      <c r="J406" s="17" t="s">
        <v>146</v>
      </c>
      <c r="K406" s="15"/>
      <c r="L406" s="15"/>
      <c r="M406" s="20">
        <v>144</v>
      </c>
      <c r="N406" s="17" t="s">
        <v>146</v>
      </c>
      <c r="O406" s="15"/>
      <c r="P406" s="17"/>
      <c r="Q406" s="57" t="s">
        <v>274</v>
      </c>
      <c r="R406" s="17" t="s">
        <v>146</v>
      </c>
      <c r="S406" s="15"/>
      <c r="T406" s="15"/>
      <c r="U406" s="16">
        <v>13418</v>
      </c>
      <c r="V406" s="17" t="s">
        <v>146</v>
      </c>
    </row>
    <row r="407" spans="1:22" x14ac:dyDescent="0.25">
      <c r="A407" s="27"/>
      <c r="B407" s="39" t="s">
        <v>112</v>
      </c>
      <c r="C407" s="11" t="s">
        <v>146</v>
      </c>
      <c r="D407" s="12"/>
      <c r="E407" s="46" t="s">
        <v>274</v>
      </c>
      <c r="F407" s="12" t="s">
        <v>146</v>
      </c>
      <c r="G407" s="11"/>
      <c r="H407" s="11"/>
      <c r="I407" s="34">
        <v>3055</v>
      </c>
      <c r="J407" s="12" t="s">
        <v>146</v>
      </c>
      <c r="K407" s="11"/>
      <c r="L407" s="11"/>
      <c r="M407" s="19" t="s">
        <v>724</v>
      </c>
      <c r="N407" s="12" t="s">
        <v>153</v>
      </c>
      <c r="O407" s="11"/>
      <c r="P407" s="12"/>
      <c r="Q407" s="46" t="s">
        <v>274</v>
      </c>
      <c r="R407" s="12" t="s">
        <v>146</v>
      </c>
      <c r="S407" s="11"/>
      <c r="T407" s="11"/>
      <c r="U407" s="34">
        <v>2934</v>
      </c>
      <c r="V407" s="12" t="s">
        <v>146</v>
      </c>
    </row>
    <row r="408" spans="1:22" x14ac:dyDescent="0.25">
      <c r="A408" s="27"/>
      <c r="B408" s="40" t="s">
        <v>537</v>
      </c>
      <c r="C408" s="15" t="s">
        <v>146</v>
      </c>
      <c r="D408" s="15"/>
      <c r="E408" s="20" t="s">
        <v>693</v>
      </c>
      <c r="F408" s="17" t="s">
        <v>153</v>
      </c>
      <c r="G408" s="15"/>
      <c r="H408" s="17"/>
      <c r="I408" s="57" t="s">
        <v>274</v>
      </c>
      <c r="J408" s="17" t="s">
        <v>146</v>
      </c>
      <c r="K408" s="15"/>
      <c r="L408" s="17"/>
      <c r="M408" s="57" t="s">
        <v>274</v>
      </c>
      <c r="N408" s="17" t="s">
        <v>146</v>
      </c>
      <c r="O408" s="15"/>
      <c r="P408" s="15"/>
      <c r="Q408" s="16">
        <v>37362</v>
      </c>
      <c r="R408" s="17" t="s">
        <v>146</v>
      </c>
      <c r="S408" s="15"/>
      <c r="T408" s="17"/>
      <c r="U408" s="57" t="s">
        <v>274</v>
      </c>
      <c r="V408" s="17" t="s">
        <v>146</v>
      </c>
    </row>
    <row r="409" spans="1:22" x14ac:dyDescent="0.25">
      <c r="A409" s="27"/>
      <c r="B409" s="18" t="s">
        <v>609</v>
      </c>
      <c r="C409" s="11" t="s">
        <v>146</v>
      </c>
      <c r="D409" s="11"/>
      <c r="E409" s="11"/>
      <c r="F409" s="11"/>
      <c r="G409" s="11"/>
      <c r="H409" s="11"/>
      <c r="I409" s="11"/>
      <c r="J409" s="11"/>
      <c r="K409" s="11"/>
      <c r="L409" s="11"/>
      <c r="M409" s="11"/>
      <c r="N409" s="11"/>
      <c r="O409" s="11"/>
      <c r="P409" s="11"/>
      <c r="Q409" s="11"/>
      <c r="R409" s="11"/>
      <c r="S409" s="11"/>
      <c r="T409" s="11"/>
      <c r="U409" s="11"/>
      <c r="V409" s="11"/>
    </row>
    <row r="410" spans="1:22" x14ac:dyDescent="0.25">
      <c r="A410" s="27"/>
      <c r="B410" s="40" t="s">
        <v>114</v>
      </c>
      <c r="C410" s="15" t="s">
        <v>146</v>
      </c>
      <c r="D410" s="17"/>
      <c r="E410" s="57" t="s">
        <v>274</v>
      </c>
      <c r="F410" s="17" t="s">
        <v>146</v>
      </c>
      <c r="G410" s="15"/>
      <c r="H410" s="15"/>
      <c r="I410" s="20" t="s">
        <v>725</v>
      </c>
      <c r="J410" s="17" t="s">
        <v>153</v>
      </c>
      <c r="K410" s="15"/>
      <c r="L410" s="15"/>
      <c r="M410" s="20" t="s">
        <v>726</v>
      </c>
      <c r="N410" s="17" t="s">
        <v>153</v>
      </c>
      <c r="O410" s="15"/>
      <c r="P410" s="17"/>
      <c r="Q410" s="57" t="s">
        <v>274</v>
      </c>
      <c r="R410" s="17" t="s">
        <v>146</v>
      </c>
      <c r="S410" s="15"/>
      <c r="T410" s="15"/>
      <c r="U410" s="20" t="s">
        <v>727</v>
      </c>
      <c r="V410" s="17" t="s">
        <v>153</v>
      </c>
    </row>
    <row r="411" spans="1:22" x14ac:dyDescent="0.25">
      <c r="A411" s="27"/>
      <c r="B411" s="39" t="s">
        <v>115</v>
      </c>
      <c r="C411" s="11" t="s">
        <v>146</v>
      </c>
      <c r="D411" s="12"/>
      <c r="E411" s="46" t="s">
        <v>274</v>
      </c>
      <c r="F411" s="12" t="s">
        <v>146</v>
      </c>
      <c r="G411" s="11"/>
      <c r="H411" s="11"/>
      <c r="I411" s="34">
        <v>10383</v>
      </c>
      <c r="J411" s="12" t="s">
        <v>146</v>
      </c>
      <c r="K411" s="11"/>
      <c r="L411" s="11"/>
      <c r="M411" s="34">
        <v>5622</v>
      </c>
      <c r="N411" s="12" t="s">
        <v>146</v>
      </c>
      <c r="O411" s="11"/>
      <c r="P411" s="11"/>
      <c r="Q411" s="19" t="s">
        <v>728</v>
      </c>
      <c r="R411" s="12" t="s">
        <v>153</v>
      </c>
      <c r="S411" s="11"/>
      <c r="T411" s="11"/>
      <c r="U411" s="34">
        <v>9848</v>
      </c>
      <c r="V411" s="12" t="s">
        <v>146</v>
      </c>
    </row>
    <row r="412" spans="1:22" x14ac:dyDescent="0.25">
      <c r="A412" s="27"/>
      <c r="B412" s="40" t="s">
        <v>116</v>
      </c>
      <c r="C412" s="15" t="s">
        <v>146</v>
      </c>
      <c r="D412" s="15"/>
      <c r="E412" s="20">
        <v>87</v>
      </c>
      <c r="F412" s="17" t="s">
        <v>146</v>
      </c>
      <c r="G412" s="15"/>
      <c r="H412" s="15"/>
      <c r="I412" s="16">
        <v>1186</v>
      </c>
      <c r="J412" s="17" t="s">
        <v>146</v>
      </c>
      <c r="K412" s="15"/>
      <c r="L412" s="15"/>
      <c r="M412" s="20" t="s">
        <v>729</v>
      </c>
      <c r="N412" s="17" t="s">
        <v>153</v>
      </c>
      <c r="O412" s="15"/>
      <c r="P412" s="15"/>
      <c r="Q412" s="20">
        <v>169</v>
      </c>
      <c r="R412" s="17" t="s">
        <v>146</v>
      </c>
      <c r="S412" s="15"/>
      <c r="T412" s="15"/>
      <c r="U412" s="20">
        <v>5</v>
      </c>
      <c r="V412" s="17" t="s">
        <v>146</v>
      </c>
    </row>
    <row r="413" spans="1:22" ht="26.25" thickBot="1" x14ac:dyDescent="0.3">
      <c r="A413" s="27"/>
      <c r="B413" s="39" t="s">
        <v>117</v>
      </c>
      <c r="C413" s="11" t="s">
        <v>146</v>
      </c>
      <c r="D413" s="11"/>
      <c r="E413" s="19" t="s">
        <v>730</v>
      </c>
      <c r="F413" s="12" t="s">
        <v>153</v>
      </c>
      <c r="G413" s="11"/>
      <c r="H413" s="11"/>
      <c r="I413" s="19" t="s">
        <v>731</v>
      </c>
      <c r="J413" s="12" t="s">
        <v>153</v>
      </c>
      <c r="K413" s="11"/>
      <c r="L413" s="11"/>
      <c r="M413" s="34">
        <v>1113</v>
      </c>
      <c r="N413" s="12" t="s">
        <v>146</v>
      </c>
      <c r="O413" s="11"/>
      <c r="P413" s="11"/>
      <c r="Q413" s="19">
        <v>815</v>
      </c>
      <c r="R413" s="12" t="s">
        <v>146</v>
      </c>
      <c r="S413" s="11"/>
      <c r="T413" s="11"/>
      <c r="U413" s="19" t="s">
        <v>732</v>
      </c>
      <c r="V413" s="12" t="s">
        <v>153</v>
      </c>
    </row>
    <row r="414" spans="1:22" x14ac:dyDescent="0.25">
      <c r="A414" s="27"/>
      <c r="B414" s="21"/>
      <c r="C414" s="21" t="s">
        <v>146</v>
      </c>
      <c r="D414" s="22"/>
      <c r="E414" s="22"/>
      <c r="F414" s="21"/>
      <c r="G414" s="21"/>
      <c r="H414" s="22"/>
      <c r="I414" s="22"/>
      <c r="J414" s="21"/>
      <c r="K414" s="21"/>
      <c r="L414" s="22"/>
      <c r="M414" s="22"/>
      <c r="N414" s="21"/>
      <c r="O414" s="21"/>
      <c r="P414" s="22"/>
      <c r="Q414" s="22"/>
      <c r="R414" s="21"/>
      <c r="S414" s="21"/>
      <c r="T414" s="22"/>
      <c r="U414" s="22"/>
      <c r="V414" s="21"/>
    </row>
    <row r="415" spans="1:22" ht="25.5" x14ac:dyDescent="0.25">
      <c r="A415" s="27"/>
      <c r="B415" s="60" t="s">
        <v>620</v>
      </c>
      <c r="C415" s="23" t="s">
        <v>146</v>
      </c>
      <c r="D415" s="15"/>
      <c r="E415" s="20" t="s">
        <v>733</v>
      </c>
      <c r="F415" s="17" t="s">
        <v>153</v>
      </c>
      <c r="G415" s="23"/>
      <c r="H415" s="15"/>
      <c r="I415" s="16">
        <v>92558</v>
      </c>
      <c r="J415" s="17" t="s">
        <v>146</v>
      </c>
      <c r="K415" s="23"/>
      <c r="L415" s="15"/>
      <c r="M415" s="20" t="s">
        <v>734</v>
      </c>
      <c r="N415" s="17" t="s">
        <v>153</v>
      </c>
      <c r="O415" s="23"/>
      <c r="P415" s="15"/>
      <c r="Q415" s="16">
        <v>2365</v>
      </c>
      <c r="R415" s="17" t="s">
        <v>146</v>
      </c>
      <c r="S415" s="23"/>
      <c r="T415" s="15"/>
      <c r="U415" s="16">
        <v>3554</v>
      </c>
      <c r="V415" s="17" t="s">
        <v>146</v>
      </c>
    </row>
    <row r="416" spans="1:22" x14ac:dyDescent="0.25">
      <c r="A416" s="27"/>
      <c r="B416" s="18" t="s">
        <v>623</v>
      </c>
      <c r="C416" s="13" t="s">
        <v>146</v>
      </c>
      <c r="D416" s="11"/>
      <c r="E416" s="11"/>
      <c r="F416" s="11"/>
      <c r="G416" s="13"/>
      <c r="H416" s="11"/>
      <c r="I416" s="11"/>
      <c r="J416" s="11"/>
      <c r="K416" s="13"/>
      <c r="L416" s="11"/>
      <c r="M416" s="11"/>
      <c r="N416" s="11"/>
      <c r="O416" s="13"/>
      <c r="P416" s="11"/>
      <c r="Q416" s="11"/>
      <c r="R416" s="11"/>
      <c r="S416" s="13"/>
      <c r="T416" s="11"/>
      <c r="U416" s="11"/>
      <c r="V416" s="11"/>
    </row>
    <row r="417" spans="1:22" ht="25.5" x14ac:dyDescent="0.25">
      <c r="A417" s="27"/>
      <c r="B417" s="40" t="s">
        <v>624</v>
      </c>
      <c r="C417" s="23" t="s">
        <v>146</v>
      </c>
      <c r="D417" s="17"/>
      <c r="E417" s="57" t="s">
        <v>274</v>
      </c>
      <c r="F417" s="17" t="s">
        <v>146</v>
      </c>
      <c r="G417" s="23"/>
      <c r="H417" s="17"/>
      <c r="I417" s="57" t="s">
        <v>274</v>
      </c>
      <c r="J417" s="17" t="s">
        <v>146</v>
      </c>
      <c r="K417" s="23"/>
      <c r="L417" s="15"/>
      <c r="M417" s="20" t="s">
        <v>735</v>
      </c>
      <c r="N417" s="17" t="s">
        <v>153</v>
      </c>
      <c r="O417" s="23"/>
      <c r="P417" s="17"/>
      <c r="Q417" s="57" t="s">
        <v>274</v>
      </c>
      <c r="R417" s="17" t="s">
        <v>146</v>
      </c>
      <c r="S417" s="23"/>
      <c r="T417" s="15"/>
      <c r="U417" s="20" t="s">
        <v>735</v>
      </c>
      <c r="V417" s="17" t="s">
        <v>153</v>
      </c>
    </row>
    <row r="418" spans="1:22" x14ac:dyDescent="0.25">
      <c r="A418" s="27"/>
      <c r="B418" s="39" t="s">
        <v>121</v>
      </c>
      <c r="C418" s="13" t="s">
        <v>146</v>
      </c>
      <c r="D418" s="12"/>
      <c r="E418" s="46" t="s">
        <v>274</v>
      </c>
      <c r="F418" s="12" t="s">
        <v>146</v>
      </c>
      <c r="G418" s="13"/>
      <c r="H418" s="11"/>
      <c r="I418" s="19" t="s">
        <v>736</v>
      </c>
      <c r="J418" s="12" t="s">
        <v>153</v>
      </c>
      <c r="K418" s="13"/>
      <c r="L418" s="11"/>
      <c r="M418" s="19" t="s">
        <v>737</v>
      </c>
      <c r="N418" s="12" t="s">
        <v>153</v>
      </c>
      <c r="O418" s="13"/>
      <c r="P418" s="11"/>
      <c r="Q418" s="19" t="s">
        <v>618</v>
      </c>
      <c r="R418" s="12" t="s">
        <v>153</v>
      </c>
      <c r="S418" s="13"/>
      <c r="T418" s="11"/>
      <c r="U418" s="19" t="s">
        <v>738</v>
      </c>
      <c r="V418" s="12" t="s">
        <v>153</v>
      </c>
    </row>
    <row r="419" spans="1:22" ht="15.75" thickBot="1" x14ac:dyDescent="0.3">
      <c r="A419" s="27"/>
      <c r="B419" s="40" t="s">
        <v>122</v>
      </c>
      <c r="C419" s="23" t="s">
        <v>146</v>
      </c>
      <c r="D419" s="17"/>
      <c r="E419" s="57" t="s">
        <v>274</v>
      </c>
      <c r="F419" s="17" t="s">
        <v>146</v>
      </c>
      <c r="G419" s="23"/>
      <c r="H419" s="15"/>
      <c r="I419" s="20" t="s">
        <v>739</v>
      </c>
      <c r="J419" s="17" t="s">
        <v>153</v>
      </c>
      <c r="K419" s="23"/>
      <c r="L419" s="15"/>
      <c r="M419" s="20" t="s">
        <v>740</v>
      </c>
      <c r="N419" s="17" t="s">
        <v>153</v>
      </c>
      <c r="O419" s="23"/>
      <c r="P419" s="17"/>
      <c r="Q419" s="57" t="s">
        <v>274</v>
      </c>
      <c r="R419" s="17" t="s">
        <v>146</v>
      </c>
      <c r="S419" s="23"/>
      <c r="T419" s="15"/>
      <c r="U419" s="20" t="s">
        <v>706</v>
      </c>
      <c r="V419" s="17" t="s">
        <v>153</v>
      </c>
    </row>
    <row r="420" spans="1:22" x14ac:dyDescent="0.25">
      <c r="A420" s="27"/>
      <c r="B420" s="21"/>
      <c r="C420" s="21" t="s">
        <v>146</v>
      </c>
      <c r="D420" s="22"/>
      <c r="E420" s="22"/>
      <c r="F420" s="21"/>
      <c r="G420" s="21"/>
      <c r="H420" s="22"/>
      <c r="I420" s="22"/>
      <c r="J420" s="21"/>
      <c r="K420" s="21"/>
      <c r="L420" s="22"/>
      <c r="M420" s="22"/>
      <c r="N420" s="21"/>
      <c r="O420" s="21"/>
      <c r="P420" s="22"/>
      <c r="Q420" s="22"/>
      <c r="R420" s="21"/>
      <c r="S420" s="21"/>
      <c r="T420" s="22"/>
      <c r="U420" s="22"/>
      <c r="V420" s="21"/>
    </row>
    <row r="421" spans="1:22" x14ac:dyDescent="0.25">
      <c r="A421" s="27"/>
      <c r="B421" s="59" t="s">
        <v>741</v>
      </c>
      <c r="C421" s="13" t="s">
        <v>146</v>
      </c>
      <c r="D421" s="12"/>
      <c r="E421" s="46" t="s">
        <v>274</v>
      </c>
      <c r="F421" s="12" t="s">
        <v>146</v>
      </c>
      <c r="G421" s="13"/>
      <c r="H421" s="11"/>
      <c r="I421" s="19" t="s">
        <v>742</v>
      </c>
      <c r="J421" s="12" t="s">
        <v>153</v>
      </c>
      <c r="K421" s="13"/>
      <c r="L421" s="11"/>
      <c r="M421" s="19" t="s">
        <v>743</v>
      </c>
      <c r="N421" s="12" t="s">
        <v>153</v>
      </c>
      <c r="O421" s="13"/>
      <c r="P421" s="11"/>
      <c r="Q421" s="19" t="s">
        <v>618</v>
      </c>
      <c r="R421" s="12" t="s">
        <v>153</v>
      </c>
      <c r="S421" s="13"/>
      <c r="T421" s="11"/>
      <c r="U421" s="19" t="s">
        <v>744</v>
      </c>
      <c r="V421" s="12" t="s">
        <v>153</v>
      </c>
    </row>
    <row r="422" spans="1:22" x14ac:dyDescent="0.25">
      <c r="A422" s="27"/>
      <c r="B422" s="14" t="s">
        <v>124</v>
      </c>
      <c r="C422" s="23" t="s">
        <v>146</v>
      </c>
      <c r="D422" s="15"/>
      <c r="E422" s="15"/>
      <c r="F422" s="15"/>
      <c r="G422" s="23"/>
      <c r="H422" s="15"/>
      <c r="I422" s="15"/>
      <c r="J422" s="15"/>
      <c r="K422" s="23"/>
      <c r="L422" s="15"/>
      <c r="M422" s="15"/>
      <c r="N422" s="15"/>
      <c r="O422" s="23"/>
      <c r="P422" s="15"/>
      <c r="Q422" s="15"/>
      <c r="R422" s="15"/>
      <c r="S422" s="23"/>
      <c r="T422" s="15"/>
      <c r="U422" s="15"/>
      <c r="V422" s="15"/>
    </row>
    <row r="423" spans="1:22" x14ac:dyDescent="0.25">
      <c r="A423" s="27"/>
      <c r="B423" s="39" t="s">
        <v>636</v>
      </c>
      <c r="C423" s="13" t="s">
        <v>146</v>
      </c>
      <c r="D423" s="11"/>
      <c r="E423" s="34">
        <v>71010</v>
      </c>
      <c r="F423" s="12" t="s">
        <v>146</v>
      </c>
      <c r="G423" s="13"/>
      <c r="H423" s="11"/>
      <c r="I423" s="19" t="s">
        <v>745</v>
      </c>
      <c r="J423" s="12" t="s">
        <v>153</v>
      </c>
      <c r="K423" s="13"/>
      <c r="L423" s="11"/>
      <c r="M423" s="34">
        <v>14106</v>
      </c>
      <c r="N423" s="12" t="s">
        <v>146</v>
      </c>
      <c r="O423" s="13"/>
      <c r="P423" s="11"/>
      <c r="Q423" s="19" t="s">
        <v>746</v>
      </c>
      <c r="R423" s="12" t="s">
        <v>153</v>
      </c>
      <c r="S423" s="13"/>
      <c r="T423" s="12"/>
      <c r="U423" s="46" t="s">
        <v>274</v>
      </c>
      <c r="V423" s="12" t="s">
        <v>146</v>
      </c>
    </row>
    <row r="424" spans="1:22" x14ac:dyDescent="0.25">
      <c r="A424" s="27"/>
      <c r="B424" s="40" t="s">
        <v>125</v>
      </c>
      <c r="C424" s="23" t="s">
        <v>146</v>
      </c>
      <c r="D424" s="15"/>
      <c r="E424" s="16">
        <v>496417</v>
      </c>
      <c r="F424" s="17" t="s">
        <v>146</v>
      </c>
      <c r="G424" s="23"/>
      <c r="H424" s="17"/>
      <c r="I424" s="57" t="s">
        <v>274</v>
      </c>
      <c r="J424" s="17" t="s">
        <v>146</v>
      </c>
      <c r="K424" s="23"/>
      <c r="L424" s="17"/>
      <c r="M424" s="57" t="s">
        <v>274</v>
      </c>
      <c r="N424" s="17" t="s">
        <v>146</v>
      </c>
      <c r="O424" s="23"/>
      <c r="P424" s="17"/>
      <c r="Q424" s="57" t="s">
        <v>274</v>
      </c>
      <c r="R424" s="17" t="s">
        <v>146</v>
      </c>
      <c r="S424" s="23"/>
      <c r="T424" s="15"/>
      <c r="U424" s="16">
        <v>496417</v>
      </c>
      <c r="V424" s="17" t="s">
        <v>146</v>
      </c>
    </row>
    <row r="425" spans="1:22" x14ac:dyDescent="0.25">
      <c r="A425" s="27"/>
      <c r="B425" s="39" t="s">
        <v>126</v>
      </c>
      <c r="C425" s="13" t="s">
        <v>146</v>
      </c>
      <c r="D425" s="11"/>
      <c r="E425" s="19" t="s">
        <v>747</v>
      </c>
      <c r="F425" s="12" t="s">
        <v>153</v>
      </c>
      <c r="G425" s="13"/>
      <c r="H425" s="12"/>
      <c r="I425" s="46" t="s">
        <v>274</v>
      </c>
      <c r="J425" s="12" t="s">
        <v>146</v>
      </c>
      <c r="K425" s="13"/>
      <c r="L425" s="12"/>
      <c r="M425" s="46" t="s">
        <v>274</v>
      </c>
      <c r="N425" s="12" t="s">
        <v>146</v>
      </c>
      <c r="O425" s="13"/>
      <c r="P425" s="12"/>
      <c r="Q425" s="46" t="s">
        <v>274</v>
      </c>
      <c r="R425" s="12" t="s">
        <v>146</v>
      </c>
      <c r="S425" s="13"/>
      <c r="T425" s="11"/>
      <c r="U425" s="19" t="s">
        <v>747</v>
      </c>
      <c r="V425" s="12" t="s">
        <v>153</v>
      </c>
    </row>
    <row r="426" spans="1:22" ht="15.75" thickBot="1" x14ac:dyDescent="0.3">
      <c r="A426" s="27"/>
      <c r="B426" s="40" t="s">
        <v>127</v>
      </c>
      <c r="C426" s="23" t="s">
        <v>146</v>
      </c>
      <c r="D426" s="15"/>
      <c r="E426" s="20" t="s">
        <v>748</v>
      </c>
      <c r="F426" s="17" t="s">
        <v>153</v>
      </c>
      <c r="G426" s="23"/>
      <c r="H426" s="17"/>
      <c r="I426" s="57" t="s">
        <v>274</v>
      </c>
      <c r="J426" s="17" t="s">
        <v>146</v>
      </c>
      <c r="K426" s="23"/>
      <c r="L426" s="17"/>
      <c r="M426" s="57" t="s">
        <v>274</v>
      </c>
      <c r="N426" s="17" t="s">
        <v>146</v>
      </c>
      <c r="O426" s="23"/>
      <c r="P426" s="17"/>
      <c r="Q426" s="57" t="s">
        <v>274</v>
      </c>
      <c r="R426" s="17" t="s">
        <v>146</v>
      </c>
      <c r="S426" s="23"/>
      <c r="T426" s="15"/>
      <c r="U426" s="20" t="s">
        <v>748</v>
      </c>
      <c r="V426" s="17" t="s">
        <v>153</v>
      </c>
    </row>
    <row r="427" spans="1:22" x14ac:dyDescent="0.25">
      <c r="A427" s="27"/>
      <c r="B427" s="21"/>
      <c r="C427" s="21" t="s">
        <v>146</v>
      </c>
      <c r="D427" s="22"/>
      <c r="E427" s="22"/>
      <c r="F427" s="21"/>
      <c r="G427" s="21"/>
      <c r="H427" s="22"/>
      <c r="I427" s="22"/>
      <c r="J427" s="21"/>
      <c r="K427" s="21"/>
      <c r="L427" s="22"/>
      <c r="M427" s="22"/>
      <c r="N427" s="21"/>
      <c r="O427" s="21"/>
      <c r="P427" s="22"/>
      <c r="Q427" s="22"/>
      <c r="R427" s="21"/>
      <c r="S427" s="21"/>
      <c r="T427" s="22"/>
      <c r="U427" s="22"/>
      <c r="V427" s="21"/>
    </row>
    <row r="428" spans="1:22" ht="25.5" x14ac:dyDescent="0.25">
      <c r="A428" s="27"/>
      <c r="B428" s="59" t="s">
        <v>131</v>
      </c>
      <c r="C428" s="13" t="s">
        <v>146</v>
      </c>
      <c r="D428" s="11"/>
      <c r="E428" s="34">
        <v>90313</v>
      </c>
      <c r="F428" s="12" t="s">
        <v>146</v>
      </c>
      <c r="G428" s="13"/>
      <c r="H428" s="11"/>
      <c r="I428" s="19" t="s">
        <v>745</v>
      </c>
      <c r="J428" s="12" t="s">
        <v>153</v>
      </c>
      <c r="K428" s="13"/>
      <c r="L428" s="11"/>
      <c r="M428" s="34">
        <v>14106</v>
      </c>
      <c r="N428" s="12" t="s">
        <v>146</v>
      </c>
      <c r="O428" s="13"/>
      <c r="P428" s="11"/>
      <c r="Q428" s="19" t="s">
        <v>746</v>
      </c>
      <c r="R428" s="12" t="s">
        <v>153</v>
      </c>
      <c r="S428" s="13"/>
      <c r="T428" s="11"/>
      <c r="U428" s="34">
        <v>19303</v>
      </c>
      <c r="V428" s="12" t="s">
        <v>146</v>
      </c>
    </row>
    <row r="429" spans="1:22" ht="26.25" thickBot="1" x14ac:dyDescent="0.3">
      <c r="A429" s="27"/>
      <c r="B429" s="40" t="s">
        <v>645</v>
      </c>
      <c r="C429" s="23" t="s">
        <v>146</v>
      </c>
      <c r="D429" s="17"/>
      <c r="E429" s="57" t="s">
        <v>274</v>
      </c>
      <c r="F429" s="17" t="s">
        <v>146</v>
      </c>
      <c r="G429" s="23"/>
      <c r="H429" s="17"/>
      <c r="I429" s="57" t="s">
        <v>274</v>
      </c>
      <c r="J429" s="17" t="s">
        <v>146</v>
      </c>
      <c r="K429" s="23"/>
      <c r="L429" s="15"/>
      <c r="M429" s="20" t="s">
        <v>749</v>
      </c>
      <c r="N429" s="17" t="s">
        <v>153</v>
      </c>
      <c r="O429" s="23"/>
      <c r="P429" s="17"/>
      <c r="Q429" s="57" t="s">
        <v>274</v>
      </c>
      <c r="R429" s="17" t="s">
        <v>146</v>
      </c>
      <c r="S429" s="23"/>
      <c r="T429" s="15"/>
      <c r="U429" s="20" t="s">
        <v>749</v>
      </c>
      <c r="V429" s="17" t="s">
        <v>153</v>
      </c>
    </row>
    <row r="430" spans="1:22" x14ac:dyDescent="0.25">
      <c r="A430" s="27"/>
      <c r="B430" s="21"/>
      <c r="C430" s="21" t="s">
        <v>146</v>
      </c>
      <c r="D430" s="22"/>
      <c r="E430" s="22"/>
      <c r="F430" s="21"/>
      <c r="G430" s="21"/>
      <c r="H430" s="22"/>
      <c r="I430" s="22"/>
      <c r="J430" s="21"/>
      <c r="K430" s="21"/>
      <c r="L430" s="22"/>
      <c r="M430" s="22"/>
      <c r="N430" s="21"/>
      <c r="O430" s="21"/>
      <c r="P430" s="22"/>
      <c r="Q430" s="22"/>
      <c r="R430" s="21"/>
      <c r="S430" s="21"/>
      <c r="T430" s="22"/>
      <c r="U430" s="22"/>
      <c r="V430" s="21"/>
    </row>
    <row r="431" spans="1:22" ht="25.5" x14ac:dyDescent="0.25">
      <c r="A431" s="27"/>
      <c r="B431" s="39" t="s">
        <v>750</v>
      </c>
      <c r="C431" s="13" t="s">
        <v>146</v>
      </c>
      <c r="D431" s="11"/>
      <c r="E431" s="34">
        <v>3258</v>
      </c>
      <c r="F431" s="12" t="s">
        <v>146</v>
      </c>
      <c r="G431" s="13"/>
      <c r="H431" s="11"/>
      <c r="I431" s="19" t="s">
        <v>751</v>
      </c>
      <c r="J431" s="12" t="s">
        <v>153</v>
      </c>
      <c r="K431" s="13"/>
      <c r="L431" s="11"/>
      <c r="M431" s="34">
        <v>4731</v>
      </c>
      <c r="N431" s="12" t="s">
        <v>146</v>
      </c>
      <c r="O431" s="13"/>
      <c r="P431" s="12"/>
      <c r="Q431" s="46" t="s">
        <v>274</v>
      </c>
      <c r="R431" s="12" t="s">
        <v>146</v>
      </c>
      <c r="S431" s="13"/>
      <c r="T431" s="11"/>
      <c r="U431" s="34">
        <v>5474</v>
      </c>
      <c r="V431" s="12" t="s">
        <v>146</v>
      </c>
    </row>
    <row r="432" spans="1:22" ht="26.25" thickBot="1" x14ac:dyDescent="0.3">
      <c r="A432" s="27"/>
      <c r="B432" s="14" t="s">
        <v>134</v>
      </c>
      <c r="C432" s="23" t="s">
        <v>146</v>
      </c>
      <c r="D432" s="15"/>
      <c r="E432" s="16">
        <v>13176</v>
      </c>
      <c r="F432" s="17" t="s">
        <v>146</v>
      </c>
      <c r="G432" s="23"/>
      <c r="H432" s="15"/>
      <c r="I432" s="16">
        <v>3122</v>
      </c>
      <c r="J432" s="17" t="s">
        <v>146</v>
      </c>
      <c r="K432" s="23"/>
      <c r="L432" s="15"/>
      <c r="M432" s="16">
        <v>14919</v>
      </c>
      <c r="N432" s="17" t="s">
        <v>146</v>
      </c>
      <c r="O432" s="23"/>
      <c r="P432" s="15"/>
      <c r="Q432" s="20">
        <v>6</v>
      </c>
      <c r="R432" s="17" t="s">
        <v>146</v>
      </c>
      <c r="S432" s="23"/>
      <c r="T432" s="15"/>
      <c r="U432" s="16">
        <v>31223</v>
      </c>
      <c r="V432" s="17" t="s">
        <v>146</v>
      </c>
    </row>
    <row r="433" spans="1:22" x14ac:dyDescent="0.25">
      <c r="A433" s="27"/>
      <c r="B433" s="21"/>
      <c r="C433" s="21" t="s">
        <v>146</v>
      </c>
      <c r="D433" s="22"/>
      <c r="E433" s="22"/>
      <c r="F433" s="21"/>
      <c r="G433" s="21"/>
      <c r="H433" s="22"/>
      <c r="I433" s="22"/>
      <c r="J433" s="21"/>
      <c r="K433" s="21"/>
      <c r="L433" s="22"/>
      <c r="M433" s="22"/>
      <c r="N433" s="21"/>
      <c r="O433" s="21"/>
      <c r="P433" s="22"/>
      <c r="Q433" s="22"/>
      <c r="R433" s="21"/>
      <c r="S433" s="21"/>
      <c r="T433" s="22"/>
      <c r="U433" s="22"/>
      <c r="V433" s="21"/>
    </row>
    <row r="434" spans="1:22" ht="15.75" thickBot="1" x14ac:dyDescent="0.3">
      <c r="A434" s="27"/>
      <c r="B434" s="18" t="s">
        <v>135</v>
      </c>
      <c r="C434" s="13" t="s">
        <v>146</v>
      </c>
      <c r="D434" s="11" t="s">
        <v>150</v>
      </c>
      <c r="E434" s="34">
        <v>16434</v>
      </c>
      <c r="F434" s="12" t="s">
        <v>146</v>
      </c>
      <c r="G434" s="13"/>
      <c r="H434" s="11" t="s">
        <v>150</v>
      </c>
      <c r="I434" s="19">
        <v>607</v>
      </c>
      <c r="J434" s="12" t="s">
        <v>146</v>
      </c>
      <c r="K434" s="13"/>
      <c r="L434" s="11" t="s">
        <v>150</v>
      </c>
      <c r="M434" s="34">
        <v>19650</v>
      </c>
      <c r="N434" s="12" t="s">
        <v>146</v>
      </c>
      <c r="O434" s="13"/>
      <c r="P434" s="11" t="s">
        <v>150</v>
      </c>
      <c r="Q434" s="19">
        <v>6</v>
      </c>
      <c r="R434" s="12" t="s">
        <v>146</v>
      </c>
      <c r="S434" s="13"/>
      <c r="T434" s="11" t="s">
        <v>150</v>
      </c>
      <c r="U434" s="34">
        <v>36697</v>
      </c>
      <c r="V434" s="12" t="s">
        <v>146</v>
      </c>
    </row>
    <row r="435" spans="1:22" ht="15.75" thickTop="1" x14ac:dyDescent="0.25">
      <c r="A435" s="27"/>
      <c r="B435" s="21"/>
      <c r="C435" s="21" t="s">
        <v>146</v>
      </c>
      <c r="D435" s="24"/>
      <c r="E435" s="24"/>
      <c r="F435" s="21"/>
      <c r="G435" s="21"/>
      <c r="H435" s="24"/>
      <c r="I435" s="24"/>
      <c r="J435" s="21"/>
      <c r="K435" s="21"/>
      <c r="L435" s="24"/>
      <c r="M435" s="24"/>
      <c r="N435" s="21"/>
      <c r="O435" s="21"/>
      <c r="P435" s="24"/>
      <c r="Q435" s="24"/>
      <c r="R435" s="21"/>
      <c r="S435" s="21"/>
      <c r="T435" s="24"/>
      <c r="U435" s="24"/>
      <c r="V435" s="21"/>
    </row>
  </sheetData>
  <mergeCells count="296">
    <mergeCell ref="A387:A435"/>
    <mergeCell ref="B387:V387"/>
    <mergeCell ref="B388:V388"/>
    <mergeCell ref="B389:V389"/>
    <mergeCell ref="B390:V390"/>
    <mergeCell ref="B391:V391"/>
    <mergeCell ref="B392:V392"/>
    <mergeCell ref="B366:V366"/>
    <mergeCell ref="B367:V367"/>
    <mergeCell ref="B368:V368"/>
    <mergeCell ref="B369:V369"/>
    <mergeCell ref="B370:V370"/>
    <mergeCell ref="B371:V371"/>
    <mergeCell ref="B309:V309"/>
    <mergeCell ref="B310:V310"/>
    <mergeCell ref="B311:V311"/>
    <mergeCell ref="A345:A386"/>
    <mergeCell ref="B345:V345"/>
    <mergeCell ref="B346:V346"/>
    <mergeCell ref="B347:V347"/>
    <mergeCell ref="B348:V348"/>
    <mergeCell ref="B349:V349"/>
    <mergeCell ref="B350:V350"/>
    <mergeCell ref="A267:A344"/>
    <mergeCell ref="B267:V267"/>
    <mergeCell ref="B268:V268"/>
    <mergeCell ref="B269:V269"/>
    <mergeCell ref="B270:V270"/>
    <mergeCell ref="B271:V271"/>
    <mergeCell ref="B272:V272"/>
    <mergeCell ref="B306:V306"/>
    <mergeCell ref="B307:V307"/>
    <mergeCell ref="B308:V308"/>
    <mergeCell ref="A222:A266"/>
    <mergeCell ref="B222:V222"/>
    <mergeCell ref="B223:V223"/>
    <mergeCell ref="B224:V224"/>
    <mergeCell ref="B225:V225"/>
    <mergeCell ref="B226:V226"/>
    <mergeCell ref="B227:V227"/>
    <mergeCell ref="B228:V228"/>
    <mergeCell ref="A169:A220"/>
    <mergeCell ref="B169:V169"/>
    <mergeCell ref="B170:V170"/>
    <mergeCell ref="B171:V171"/>
    <mergeCell ref="B172:V172"/>
    <mergeCell ref="B173:V173"/>
    <mergeCell ref="B174:V174"/>
    <mergeCell ref="B148:V148"/>
    <mergeCell ref="B149:V149"/>
    <mergeCell ref="B150:V150"/>
    <mergeCell ref="B151:V151"/>
    <mergeCell ref="B152:V152"/>
    <mergeCell ref="B153:V153"/>
    <mergeCell ref="B91:V91"/>
    <mergeCell ref="B92:V92"/>
    <mergeCell ref="B93:V93"/>
    <mergeCell ref="A127:A168"/>
    <mergeCell ref="B127:V127"/>
    <mergeCell ref="B128:V128"/>
    <mergeCell ref="B129:V129"/>
    <mergeCell ref="B130:V130"/>
    <mergeCell ref="B131:V131"/>
    <mergeCell ref="B132:V132"/>
    <mergeCell ref="A49:A126"/>
    <mergeCell ref="B49:V49"/>
    <mergeCell ref="B50:V50"/>
    <mergeCell ref="B51:V51"/>
    <mergeCell ref="B52:V52"/>
    <mergeCell ref="B53:V53"/>
    <mergeCell ref="B54:V54"/>
    <mergeCell ref="B88:V88"/>
    <mergeCell ref="B89:V89"/>
    <mergeCell ref="B90:V90"/>
    <mergeCell ref="B4:V4"/>
    <mergeCell ref="B5:V5"/>
    <mergeCell ref="B6:V6"/>
    <mergeCell ref="B7:V7"/>
    <mergeCell ref="B8:V8"/>
    <mergeCell ref="B9:V9"/>
    <mergeCell ref="P394:Q395"/>
    <mergeCell ref="R394:R395"/>
    <mergeCell ref="S394:S395"/>
    <mergeCell ref="T394:U395"/>
    <mergeCell ref="V394:V395"/>
    <mergeCell ref="A1:A2"/>
    <mergeCell ref="B1:V1"/>
    <mergeCell ref="B2:V2"/>
    <mergeCell ref="B3:V3"/>
    <mergeCell ref="A4:A48"/>
    <mergeCell ref="J394:J395"/>
    <mergeCell ref="K394:K395"/>
    <mergeCell ref="L394:M394"/>
    <mergeCell ref="L395:M395"/>
    <mergeCell ref="N394:N395"/>
    <mergeCell ref="O394:O395"/>
    <mergeCell ref="R373:R374"/>
    <mergeCell ref="S373:S374"/>
    <mergeCell ref="T373:U374"/>
    <mergeCell ref="V373:V374"/>
    <mergeCell ref="B394:B395"/>
    <mergeCell ref="C394:C395"/>
    <mergeCell ref="D394:E395"/>
    <mergeCell ref="F394:F395"/>
    <mergeCell ref="G394:G395"/>
    <mergeCell ref="H394:I395"/>
    <mergeCell ref="K373:K374"/>
    <mergeCell ref="L373:M373"/>
    <mergeCell ref="L374:M374"/>
    <mergeCell ref="N373:N374"/>
    <mergeCell ref="O373:O374"/>
    <mergeCell ref="P373:Q374"/>
    <mergeCell ref="S352:S353"/>
    <mergeCell ref="T352:U353"/>
    <mergeCell ref="V352:V353"/>
    <mergeCell ref="B373:B374"/>
    <mergeCell ref="C373:C374"/>
    <mergeCell ref="D373:E374"/>
    <mergeCell ref="F373:F374"/>
    <mergeCell ref="G373:G374"/>
    <mergeCell ref="H373:I374"/>
    <mergeCell ref="J373:J374"/>
    <mergeCell ref="L352:M352"/>
    <mergeCell ref="L353:M353"/>
    <mergeCell ref="N352:N353"/>
    <mergeCell ref="O352:O353"/>
    <mergeCell ref="P352:Q353"/>
    <mergeCell ref="R352:R353"/>
    <mergeCell ref="E319:M319"/>
    <mergeCell ref="E327:M327"/>
    <mergeCell ref="B352:B353"/>
    <mergeCell ref="C352:C353"/>
    <mergeCell ref="D352:E353"/>
    <mergeCell ref="F352:F353"/>
    <mergeCell ref="G352:G353"/>
    <mergeCell ref="H352:I353"/>
    <mergeCell ref="J352:J353"/>
    <mergeCell ref="K352:K353"/>
    <mergeCell ref="O313:O314"/>
    <mergeCell ref="P313:Q314"/>
    <mergeCell ref="R313:R314"/>
    <mergeCell ref="S313:S314"/>
    <mergeCell ref="T313:U314"/>
    <mergeCell ref="V313:V314"/>
    <mergeCell ref="H313:I314"/>
    <mergeCell ref="J313:J314"/>
    <mergeCell ref="K313:K314"/>
    <mergeCell ref="L313:M313"/>
    <mergeCell ref="L314:M314"/>
    <mergeCell ref="N313:N314"/>
    <mergeCell ref="S274:S275"/>
    <mergeCell ref="T274:U275"/>
    <mergeCell ref="V274:V275"/>
    <mergeCell ref="E280:M280"/>
    <mergeCell ref="E288:M288"/>
    <mergeCell ref="B313:B314"/>
    <mergeCell ref="C313:C314"/>
    <mergeCell ref="D313:E314"/>
    <mergeCell ref="F313:F314"/>
    <mergeCell ref="G313:G314"/>
    <mergeCell ref="L274:M274"/>
    <mergeCell ref="L275:M275"/>
    <mergeCell ref="N274:N275"/>
    <mergeCell ref="O274:O275"/>
    <mergeCell ref="P274:Q275"/>
    <mergeCell ref="R274:R275"/>
    <mergeCell ref="P230:Q230"/>
    <mergeCell ref="T230:U230"/>
    <mergeCell ref="B274:B275"/>
    <mergeCell ref="C274:C275"/>
    <mergeCell ref="D274:E275"/>
    <mergeCell ref="F274:F275"/>
    <mergeCell ref="G274:G275"/>
    <mergeCell ref="H274:I275"/>
    <mergeCell ref="J274:J275"/>
    <mergeCell ref="K274:K275"/>
    <mergeCell ref="E180:M180"/>
    <mergeCell ref="E191:M191"/>
    <mergeCell ref="E198:M198"/>
    <mergeCell ref="E204:M204"/>
    <mergeCell ref="D230:E230"/>
    <mergeCell ref="H230:I230"/>
    <mergeCell ref="L230:M230"/>
    <mergeCell ref="B221:V221"/>
    <mergeCell ref="P176:Q177"/>
    <mergeCell ref="R176:R177"/>
    <mergeCell ref="S176:S177"/>
    <mergeCell ref="T176:U177"/>
    <mergeCell ref="V176:V177"/>
    <mergeCell ref="E178:M178"/>
    <mergeCell ref="J176:J177"/>
    <mergeCell ref="K176:K177"/>
    <mergeCell ref="L176:M176"/>
    <mergeCell ref="L177:M177"/>
    <mergeCell ref="N176:N177"/>
    <mergeCell ref="O176:O177"/>
    <mergeCell ref="B176:B177"/>
    <mergeCell ref="C176:C177"/>
    <mergeCell ref="D176:E177"/>
    <mergeCell ref="F176:F177"/>
    <mergeCell ref="G176:G177"/>
    <mergeCell ref="H176:I177"/>
    <mergeCell ref="P155:Q156"/>
    <mergeCell ref="R155:R156"/>
    <mergeCell ref="S155:S156"/>
    <mergeCell ref="T155:U156"/>
    <mergeCell ref="V155:V156"/>
    <mergeCell ref="E158:U158"/>
    <mergeCell ref="J155:J156"/>
    <mergeCell ref="K155:K156"/>
    <mergeCell ref="L155:M155"/>
    <mergeCell ref="L156:M156"/>
    <mergeCell ref="N155:N156"/>
    <mergeCell ref="O155:O156"/>
    <mergeCell ref="B155:B156"/>
    <mergeCell ref="C155:C156"/>
    <mergeCell ref="D155:E156"/>
    <mergeCell ref="F155:F156"/>
    <mergeCell ref="G155:G156"/>
    <mergeCell ref="H155:I156"/>
    <mergeCell ref="P134:Q135"/>
    <mergeCell ref="R134:R135"/>
    <mergeCell ref="S134:S135"/>
    <mergeCell ref="T134:U135"/>
    <mergeCell ref="V134:V135"/>
    <mergeCell ref="E137:U137"/>
    <mergeCell ref="J134:J135"/>
    <mergeCell ref="K134:K135"/>
    <mergeCell ref="L134:M134"/>
    <mergeCell ref="L135:M135"/>
    <mergeCell ref="N134:N135"/>
    <mergeCell ref="O134:O135"/>
    <mergeCell ref="T95:U96"/>
    <mergeCell ref="V95:V96"/>
    <mergeCell ref="E101:M101"/>
    <mergeCell ref="E109:M109"/>
    <mergeCell ref="B134:B135"/>
    <mergeCell ref="C134:C135"/>
    <mergeCell ref="D134:E135"/>
    <mergeCell ref="F134:F135"/>
    <mergeCell ref="G134:G135"/>
    <mergeCell ref="H134:I135"/>
    <mergeCell ref="L96:M96"/>
    <mergeCell ref="N95:N96"/>
    <mergeCell ref="O95:O96"/>
    <mergeCell ref="P95:Q96"/>
    <mergeCell ref="R95:R96"/>
    <mergeCell ref="S95:S96"/>
    <mergeCell ref="E70:M70"/>
    <mergeCell ref="B95:B96"/>
    <mergeCell ref="C95:C96"/>
    <mergeCell ref="D95:E96"/>
    <mergeCell ref="F95:F96"/>
    <mergeCell ref="G95:G96"/>
    <mergeCell ref="H95:I96"/>
    <mergeCell ref="J95:J96"/>
    <mergeCell ref="K95:K96"/>
    <mergeCell ref="L95:M95"/>
    <mergeCell ref="P56:Q57"/>
    <mergeCell ref="R56:R57"/>
    <mergeCell ref="S56:S57"/>
    <mergeCell ref="T56:U57"/>
    <mergeCell ref="V56:V57"/>
    <mergeCell ref="E62:M62"/>
    <mergeCell ref="J56:J57"/>
    <mergeCell ref="K56:K57"/>
    <mergeCell ref="L56:M56"/>
    <mergeCell ref="L57:M57"/>
    <mergeCell ref="N56:N57"/>
    <mergeCell ref="O56:O57"/>
    <mergeCell ref="E31:I31"/>
    <mergeCell ref="E32:I32"/>
    <mergeCell ref="B56:B57"/>
    <mergeCell ref="C56:C57"/>
    <mergeCell ref="D56:E57"/>
    <mergeCell ref="F56:F57"/>
    <mergeCell ref="G56:G57"/>
    <mergeCell ref="H56:I57"/>
    <mergeCell ref="P11:Q12"/>
    <mergeCell ref="R11:R12"/>
    <mergeCell ref="S11:S12"/>
    <mergeCell ref="T11:U12"/>
    <mergeCell ref="V11:V12"/>
    <mergeCell ref="E13:I13"/>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807</v>
      </c>
      <c r="B1" s="1" t="s">
        <v>1</v>
      </c>
      <c r="C1" s="1" t="s">
        <v>808</v>
      </c>
    </row>
    <row r="2" spans="1:3" x14ac:dyDescent="0.25">
      <c r="A2" s="7"/>
      <c r="B2" s="1" t="s">
        <v>2</v>
      </c>
      <c r="C2" s="1" t="s">
        <v>29</v>
      </c>
    </row>
    <row r="3" spans="1:3" ht="30" x14ac:dyDescent="0.25">
      <c r="A3" s="3" t="s">
        <v>809</v>
      </c>
      <c r="B3" s="4" t="s">
        <v>5</v>
      </c>
      <c r="C3" s="4" t="s">
        <v>5</v>
      </c>
    </row>
    <row r="4" spans="1:3" x14ac:dyDescent="0.25">
      <c r="A4" s="2" t="s">
        <v>810</v>
      </c>
      <c r="B4" s="4">
        <v>4</v>
      </c>
      <c r="C4" s="4" t="s">
        <v>5</v>
      </c>
    </row>
    <row r="5" spans="1:3" ht="30" x14ac:dyDescent="0.25">
      <c r="A5" s="2" t="s">
        <v>811</v>
      </c>
      <c r="B5" s="6">
        <v>0.5</v>
      </c>
      <c r="C5" s="4" t="s">
        <v>5</v>
      </c>
    </row>
    <row r="6" spans="1:3" x14ac:dyDescent="0.25">
      <c r="A6" s="2" t="s">
        <v>812</v>
      </c>
      <c r="B6" s="4" t="s">
        <v>5</v>
      </c>
      <c r="C6" s="4" t="s">
        <v>5</v>
      </c>
    </row>
    <row r="7" spans="1:3" ht="30" x14ac:dyDescent="0.25">
      <c r="A7" s="3" t="s">
        <v>809</v>
      </c>
      <c r="B7" s="4" t="s">
        <v>5</v>
      </c>
      <c r="C7" s="4" t="s">
        <v>5</v>
      </c>
    </row>
    <row r="8" spans="1:3" ht="75" x14ac:dyDescent="0.25">
      <c r="A8" s="2" t="s">
        <v>813</v>
      </c>
      <c r="B8" s="4" t="s">
        <v>814</v>
      </c>
      <c r="C8" s="4" t="s">
        <v>5</v>
      </c>
    </row>
    <row r="9" spans="1:3" ht="60" x14ac:dyDescent="0.25">
      <c r="A9" s="2" t="s">
        <v>815</v>
      </c>
      <c r="B9" s="4" t="s">
        <v>5</v>
      </c>
      <c r="C9" s="8">
        <v>5000000</v>
      </c>
    </row>
    <row r="10" spans="1:3" ht="30" x14ac:dyDescent="0.25">
      <c r="A10" s="2" t="s">
        <v>816</v>
      </c>
      <c r="B10" s="8">
        <v>735000</v>
      </c>
      <c r="C10" s="8">
        <v>1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17</v>
      </c>
      <c r="B1" s="1" t="s">
        <v>1</v>
      </c>
      <c r="C1" s="1" t="s">
        <v>808</v>
      </c>
    </row>
    <row r="2" spans="1:3" ht="30" x14ac:dyDescent="0.25">
      <c r="A2" s="1" t="s">
        <v>28</v>
      </c>
      <c r="B2" s="1" t="s">
        <v>2</v>
      </c>
      <c r="C2" s="1" t="s">
        <v>29</v>
      </c>
    </row>
    <row r="3" spans="1:3" x14ac:dyDescent="0.25">
      <c r="A3" s="2" t="s">
        <v>812</v>
      </c>
      <c r="B3" s="4" t="s">
        <v>5</v>
      </c>
      <c r="C3" s="4" t="s">
        <v>5</v>
      </c>
    </row>
    <row r="4" spans="1:3" ht="30" x14ac:dyDescent="0.25">
      <c r="A4" s="3" t="s">
        <v>818</v>
      </c>
      <c r="B4" s="4" t="s">
        <v>5</v>
      </c>
      <c r="C4" s="4" t="s">
        <v>5</v>
      </c>
    </row>
    <row r="5" spans="1:3" x14ac:dyDescent="0.25">
      <c r="A5" s="2" t="s">
        <v>149</v>
      </c>
      <c r="B5" s="8">
        <v>6261</v>
      </c>
      <c r="C5" s="4" t="s">
        <v>5</v>
      </c>
    </row>
    <row r="6" spans="1:3" x14ac:dyDescent="0.25">
      <c r="A6" s="2" t="s">
        <v>151</v>
      </c>
      <c r="B6" s="4">
        <v>-109</v>
      </c>
      <c r="C6" s="4" t="s">
        <v>5</v>
      </c>
    </row>
    <row r="7" spans="1:3" x14ac:dyDescent="0.25">
      <c r="A7" s="2" t="s">
        <v>154</v>
      </c>
      <c r="B7" s="4">
        <v>735</v>
      </c>
      <c r="C7" s="9">
        <v>1300</v>
      </c>
    </row>
    <row r="8" spans="1:3" x14ac:dyDescent="0.25">
      <c r="A8" s="2" t="s">
        <v>155</v>
      </c>
      <c r="B8" s="9">
        <v>-2111</v>
      </c>
      <c r="C8" s="4" t="s">
        <v>5</v>
      </c>
    </row>
    <row r="9" spans="1:3" x14ac:dyDescent="0.25">
      <c r="A9" s="2" t="s">
        <v>157</v>
      </c>
      <c r="B9" s="8">
        <v>4776</v>
      </c>
      <c r="C9" s="8">
        <v>62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63</v>
      </c>
      <c r="C1" s="7"/>
      <c r="D1" s="7" t="s">
        <v>1</v>
      </c>
      <c r="E1" s="7"/>
    </row>
    <row r="2" spans="1:5" ht="30" x14ac:dyDescent="0.25">
      <c r="A2" s="1" t="s">
        <v>28</v>
      </c>
      <c r="B2" s="1" t="s">
        <v>2</v>
      </c>
      <c r="C2" s="1" t="s">
        <v>64</v>
      </c>
      <c r="D2" s="1" t="s">
        <v>2</v>
      </c>
      <c r="E2" s="1" t="s">
        <v>64</v>
      </c>
    </row>
    <row r="3" spans="1:5" x14ac:dyDescent="0.25">
      <c r="A3" s="2" t="s">
        <v>71</v>
      </c>
      <c r="B3" s="8">
        <v>8652</v>
      </c>
      <c r="C3" s="8">
        <v>8771</v>
      </c>
      <c r="D3" s="8">
        <v>17335</v>
      </c>
      <c r="E3" s="8">
        <v>175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28515625" bestFit="1" customWidth="1"/>
    <col min="4" max="5" width="12" bestFit="1" customWidth="1"/>
    <col min="6" max="6" width="15.42578125" bestFit="1" customWidth="1"/>
    <col min="7" max="7" width="12" bestFit="1" customWidth="1"/>
    <col min="8" max="8" width="22.42578125" bestFit="1" customWidth="1"/>
    <col min="9" max="9" width="13.42578125" bestFit="1" customWidth="1"/>
    <col min="10" max="10" width="27.5703125" bestFit="1" customWidth="1"/>
  </cols>
  <sheetData>
    <row r="1" spans="1:10" ht="15" customHeight="1" x14ac:dyDescent="0.25">
      <c r="A1" s="7" t="s">
        <v>819</v>
      </c>
      <c r="B1" s="1" t="s">
        <v>1</v>
      </c>
      <c r="C1" s="1"/>
      <c r="D1" s="7" t="s">
        <v>1</v>
      </c>
      <c r="E1" s="7"/>
      <c r="F1" s="1" t="s">
        <v>820</v>
      </c>
      <c r="G1" s="7"/>
      <c r="H1" s="7"/>
      <c r="I1" s="7"/>
      <c r="J1" s="7"/>
    </row>
    <row r="2" spans="1:10" x14ac:dyDescent="0.25">
      <c r="A2" s="7"/>
      <c r="B2" s="7" t="s">
        <v>2</v>
      </c>
      <c r="C2" s="7" t="s">
        <v>29</v>
      </c>
      <c r="D2" s="1" t="s">
        <v>2</v>
      </c>
      <c r="E2" s="1" t="s">
        <v>2</v>
      </c>
      <c r="F2" s="1" t="s">
        <v>823</v>
      </c>
      <c r="G2" s="1" t="s">
        <v>2</v>
      </c>
      <c r="H2" s="1" t="s">
        <v>2</v>
      </c>
      <c r="I2" s="1" t="s">
        <v>2</v>
      </c>
      <c r="J2" s="1" t="s">
        <v>2</v>
      </c>
    </row>
    <row r="3" spans="1:10" x14ac:dyDescent="0.25">
      <c r="A3" s="7"/>
      <c r="B3" s="7"/>
      <c r="C3" s="7"/>
      <c r="D3" s="1" t="s">
        <v>821</v>
      </c>
      <c r="E3" s="1" t="s">
        <v>822</v>
      </c>
      <c r="F3" s="1" t="s">
        <v>824</v>
      </c>
      <c r="G3" s="1" t="s">
        <v>824</v>
      </c>
      <c r="H3" s="1" t="s">
        <v>824</v>
      </c>
      <c r="I3" s="1" t="s">
        <v>824</v>
      </c>
      <c r="J3" s="1" t="s">
        <v>824</v>
      </c>
    </row>
    <row r="4" spans="1:10" x14ac:dyDescent="0.25">
      <c r="A4" s="7"/>
      <c r="B4" s="7"/>
      <c r="C4" s="7"/>
      <c r="D4" s="1"/>
      <c r="E4" s="1"/>
      <c r="F4" s="1"/>
      <c r="G4" s="1"/>
      <c r="H4" s="1" t="s">
        <v>825</v>
      </c>
      <c r="I4" s="1" t="s">
        <v>826</v>
      </c>
      <c r="J4" s="1" t="s">
        <v>827</v>
      </c>
    </row>
    <row r="5" spans="1:10" x14ac:dyDescent="0.25">
      <c r="A5" s="3" t="s">
        <v>828</v>
      </c>
      <c r="B5" s="4" t="s">
        <v>5</v>
      </c>
      <c r="C5" s="4" t="s">
        <v>5</v>
      </c>
      <c r="D5" s="4" t="s">
        <v>5</v>
      </c>
      <c r="E5" s="4" t="s">
        <v>5</v>
      </c>
      <c r="F5" s="4" t="s">
        <v>5</v>
      </c>
      <c r="G5" s="4" t="s">
        <v>5</v>
      </c>
      <c r="H5" s="4" t="s">
        <v>5</v>
      </c>
      <c r="I5" s="4" t="s">
        <v>5</v>
      </c>
      <c r="J5" s="4" t="s">
        <v>5</v>
      </c>
    </row>
    <row r="6" spans="1:10" x14ac:dyDescent="0.25">
      <c r="A6" s="2" t="s">
        <v>829</v>
      </c>
      <c r="B6" s="4" t="s">
        <v>5</v>
      </c>
      <c r="C6" s="4" t="s">
        <v>5</v>
      </c>
      <c r="D6" s="4" t="s">
        <v>5</v>
      </c>
      <c r="E6" s="4" t="s">
        <v>5</v>
      </c>
      <c r="F6" s="8">
        <v>5000000</v>
      </c>
      <c r="G6" s="4" t="s">
        <v>5</v>
      </c>
      <c r="H6" s="4" t="s">
        <v>5</v>
      </c>
      <c r="I6" s="4" t="s">
        <v>5</v>
      </c>
      <c r="J6" s="4" t="s">
        <v>5</v>
      </c>
    </row>
    <row r="7" spans="1:10" ht="30" x14ac:dyDescent="0.25">
      <c r="A7" s="2" t="s">
        <v>830</v>
      </c>
      <c r="B7" s="4" t="s">
        <v>5</v>
      </c>
      <c r="C7" s="4" t="s">
        <v>5</v>
      </c>
      <c r="D7" s="4" t="s">
        <v>5</v>
      </c>
      <c r="E7" s="4" t="s">
        <v>5</v>
      </c>
      <c r="F7" s="9">
        <v>1300000</v>
      </c>
      <c r="G7" s="4" t="s">
        <v>5</v>
      </c>
      <c r="H7" s="4" t="s">
        <v>5</v>
      </c>
      <c r="I7" s="4" t="s">
        <v>5</v>
      </c>
      <c r="J7" s="4" t="s">
        <v>5</v>
      </c>
    </row>
    <row r="8" spans="1:10" ht="30" x14ac:dyDescent="0.25">
      <c r="A8" s="2" t="s">
        <v>831</v>
      </c>
      <c r="B8" s="9">
        <v>1635000</v>
      </c>
      <c r="C8" s="9">
        <v>5690000</v>
      </c>
      <c r="D8" s="4" t="s">
        <v>5</v>
      </c>
      <c r="E8" s="4" t="s">
        <v>5</v>
      </c>
      <c r="F8" s="9">
        <v>1600000</v>
      </c>
      <c r="G8" s="4" t="s">
        <v>5</v>
      </c>
      <c r="H8" s="4" t="s">
        <v>5</v>
      </c>
      <c r="I8" s="4" t="s">
        <v>5</v>
      </c>
      <c r="J8" s="4" t="s">
        <v>5</v>
      </c>
    </row>
    <row r="9" spans="1:10" ht="30" x14ac:dyDescent="0.25">
      <c r="A9" s="2" t="s">
        <v>832</v>
      </c>
      <c r="B9" s="4" t="s">
        <v>5</v>
      </c>
      <c r="C9" s="4" t="s">
        <v>5</v>
      </c>
      <c r="D9" s="4" t="s">
        <v>5</v>
      </c>
      <c r="E9" s="4" t="s">
        <v>5</v>
      </c>
      <c r="F9" s="9">
        <v>7300000</v>
      </c>
      <c r="G9" s="4" t="s">
        <v>5</v>
      </c>
      <c r="H9" s="4" t="s">
        <v>5</v>
      </c>
      <c r="I9" s="4" t="s">
        <v>5</v>
      </c>
      <c r="J9" s="4" t="s">
        <v>5</v>
      </c>
    </row>
    <row r="10" spans="1:10" ht="30" x14ac:dyDescent="0.25">
      <c r="A10" s="2" t="s">
        <v>833</v>
      </c>
      <c r="B10" s="4" t="s">
        <v>5</v>
      </c>
      <c r="C10" s="4" t="s">
        <v>5</v>
      </c>
      <c r="D10" s="4" t="s">
        <v>5</v>
      </c>
      <c r="E10" s="4" t="s">
        <v>5</v>
      </c>
      <c r="F10" s="6">
        <v>0.25</v>
      </c>
      <c r="G10" s="4" t="s">
        <v>5</v>
      </c>
      <c r="H10" s="4" t="s">
        <v>5</v>
      </c>
      <c r="I10" s="4" t="s">
        <v>5</v>
      </c>
      <c r="J10" s="4" t="s">
        <v>5</v>
      </c>
    </row>
    <row r="11" spans="1:10" ht="90" x14ac:dyDescent="0.25">
      <c r="A11" s="2" t="s">
        <v>834</v>
      </c>
      <c r="B11" s="4" t="s">
        <v>835</v>
      </c>
      <c r="C11" s="4" t="s">
        <v>5</v>
      </c>
      <c r="D11" s="4" t="s">
        <v>5</v>
      </c>
      <c r="E11" s="4" t="s">
        <v>5</v>
      </c>
      <c r="F11" s="4" t="s">
        <v>5</v>
      </c>
      <c r="G11" s="4" t="s">
        <v>5</v>
      </c>
      <c r="H11" s="4" t="s">
        <v>5</v>
      </c>
      <c r="I11" s="4" t="s">
        <v>5</v>
      </c>
      <c r="J11" s="4" t="s">
        <v>5</v>
      </c>
    </row>
    <row r="12" spans="1:10" ht="30" x14ac:dyDescent="0.25">
      <c r="A12" s="2" t="s">
        <v>836</v>
      </c>
      <c r="B12" s="4" t="s">
        <v>5</v>
      </c>
      <c r="C12" s="4" t="s">
        <v>5</v>
      </c>
      <c r="D12" s="4" t="s">
        <v>837</v>
      </c>
      <c r="E12" s="4" t="s">
        <v>838</v>
      </c>
      <c r="F12" s="4" t="s">
        <v>5</v>
      </c>
      <c r="G12" s="4" t="s">
        <v>5</v>
      </c>
      <c r="H12" s="4" t="s">
        <v>5</v>
      </c>
      <c r="I12" s="4" t="s">
        <v>5</v>
      </c>
      <c r="J12" s="4" t="s">
        <v>5</v>
      </c>
    </row>
    <row r="13" spans="1:10" ht="30" x14ac:dyDescent="0.25">
      <c r="A13" s="2" t="s">
        <v>839</v>
      </c>
      <c r="B13" s="4" t="s">
        <v>5</v>
      </c>
      <c r="C13" s="4" t="s">
        <v>5</v>
      </c>
      <c r="D13" s="4" t="s">
        <v>5</v>
      </c>
      <c r="E13" s="4" t="s">
        <v>5</v>
      </c>
      <c r="F13" s="4" t="s">
        <v>5</v>
      </c>
      <c r="G13" s="8">
        <v>3750000</v>
      </c>
      <c r="H13" s="8">
        <v>2900000</v>
      </c>
      <c r="I13" s="8">
        <v>600000</v>
      </c>
      <c r="J13" s="8">
        <v>300000</v>
      </c>
    </row>
  </sheetData>
  <mergeCells count="5">
    <mergeCell ref="A1:A4"/>
    <mergeCell ref="D1:E1"/>
    <mergeCell ref="G1:J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0</v>
      </c>
      <c r="B1" s="7" t="s">
        <v>2</v>
      </c>
      <c r="C1" s="7" t="s">
        <v>29</v>
      </c>
    </row>
    <row r="2" spans="1:3" ht="30" x14ac:dyDescent="0.25">
      <c r="A2" s="1" t="s">
        <v>28</v>
      </c>
      <c r="B2" s="7"/>
      <c r="C2" s="7"/>
    </row>
    <row r="3" spans="1:3" x14ac:dyDescent="0.25">
      <c r="A3" s="3" t="s">
        <v>828</v>
      </c>
      <c r="B3" s="4" t="s">
        <v>5</v>
      </c>
      <c r="C3" s="4" t="s">
        <v>5</v>
      </c>
    </row>
    <row r="4" spans="1:3" x14ac:dyDescent="0.25">
      <c r="A4" s="2" t="s">
        <v>38</v>
      </c>
      <c r="B4" s="8">
        <v>1150558</v>
      </c>
      <c r="C4" s="8">
        <v>1149331</v>
      </c>
    </row>
    <row r="5" spans="1:3" x14ac:dyDescent="0.25">
      <c r="A5" s="2" t="s">
        <v>824</v>
      </c>
      <c r="B5" s="4" t="s">
        <v>5</v>
      </c>
      <c r="C5" s="4" t="s">
        <v>5</v>
      </c>
    </row>
    <row r="6" spans="1:3" x14ac:dyDescent="0.25">
      <c r="A6" s="3" t="s">
        <v>828</v>
      </c>
      <c r="B6" s="4" t="s">
        <v>5</v>
      </c>
      <c r="C6" s="4" t="s">
        <v>5</v>
      </c>
    </row>
    <row r="7" spans="1:3" x14ac:dyDescent="0.25">
      <c r="A7" s="2" t="s">
        <v>175</v>
      </c>
      <c r="B7" s="4">
        <v>489</v>
      </c>
      <c r="C7" s="4" t="s">
        <v>5</v>
      </c>
    </row>
    <row r="8" spans="1:3" x14ac:dyDescent="0.25">
      <c r="A8" s="2" t="s">
        <v>114</v>
      </c>
      <c r="B8" s="4">
        <v>608</v>
      </c>
      <c r="C8" s="4" t="s">
        <v>5</v>
      </c>
    </row>
    <row r="9" spans="1:3" x14ac:dyDescent="0.25">
      <c r="A9" s="2" t="s">
        <v>115</v>
      </c>
      <c r="B9" s="9">
        <v>2766</v>
      </c>
      <c r="C9" s="4" t="s">
        <v>5</v>
      </c>
    </row>
    <row r="10" spans="1:3" x14ac:dyDescent="0.25">
      <c r="A10" s="2" t="s">
        <v>176</v>
      </c>
      <c r="B10" s="4">
        <v>154</v>
      </c>
      <c r="C10" s="4" t="s">
        <v>5</v>
      </c>
    </row>
    <row r="11" spans="1:3" x14ac:dyDescent="0.25">
      <c r="A11" s="2" t="s">
        <v>841</v>
      </c>
      <c r="B11" s="4">
        <v>379</v>
      </c>
      <c r="C11" s="4" t="s">
        <v>5</v>
      </c>
    </row>
    <row r="12" spans="1:3" x14ac:dyDescent="0.25">
      <c r="A12" s="2" t="s">
        <v>178</v>
      </c>
      <c r="B12" s="9">
        <v>-1642</v>
      </c>
      <c r="C12" s="4" t="s">
        <v>5</v>
      </c>
    </row>
    <row r="13" spans="1:3" x14ac:dyDescent="0.25">
      <c r="A13" s="2" t="s">
        <v>180</v>
      </c>
      <c r="B13" s="9">
        <v>-1003</v>
      </c>
      <c r="C13" s="4" t="s">
        <v>5</v>
      </c>
    </row>
    <row r="14" spans="1:3" x14ac:dyDescent="0.25">
      <c r="A14" s="2" t="s">
        <v>182</v>
      </c>
      <c r="B14" s="9">
        <v>3750</v>
      </c>
      <c r="C14" s="4" t="s">
        <v>5</v>
      </c>
    </row>
    <row r="15" spans="1:3" x14ac:dyDescent="0.25">
      <c r="A15" s="2" t="s">
        <v>38</v>
      </c>
      <c r="B15" s="9">
        <v>2383</v>
      </c>
      <c r="C15" s="4" t="s">
        <v>5</v>
      </c>
    </row>
    <row r="16" spans="1:3" x14ac:dyDescent="0.25">
      <c r="A16" s="2" t="s">
        <v>183</v>
      </c>
      <c r="B16" s="8">
        <v>7884</v>
      </c>
      <c r="C1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2</v>
      </c>
      <c r="B1" s="7" t="s">
        <v>1</v>
      </c>
      <c r="C1" s="7"/>
    </row>
    <row r="2" spans="1:3" ht="30" x14ac:dyDescent="0.25">
      <c r="A2" s="1" t="s">
        <v>28</v>
      </c>
      <c r="B2" s="1" t="s">
        <v>2</v>
      </c>
      <c r="C2" s="1" t="s">
        <v>64</v>
      </c>
    </row>
    <row r="3" spans="1:3" ht="30" x14ac:dyDescent="0.25">
      <c r="A3" s="3" t="s">
        <v>843</v>
      </c>
      <c r="B3" s="4" t="s">
        <v>5</v>
      </c>
      <c r="C3" s="4" t="s">
        <v>5</v>
      </c>
    </row>
    <row r="4" spans="1:3" x14ac:dyDescent="0.25">
      <c r="A4" s="2" t="s">
        <v>149</v>
      </c>
      <c r="B4" s="8">
        <v>32957</v>
      </c>
      <c r="C4" s="8">
        <v>25211</v>
      </c>
    </row>
    <row r="5" spans="1:3" x14ac:dyDescent="0.25">
      <c r="A5" s="2" t="s">
        <v>111</v>
      </c>
      <c r="B5" s="9">
        <v>18126</v>
      </c>
      <c r="C5" s="9">
        <v>13418</v>
      </c>
    </row>
    <row r="6" spans="1:3" x14ac:dyDescent="0.25">
      <c r="A6" s="2" t="s">
        <v>192</v>
      </c>
      <c r="B6" s="9">
        <v>-15464</v>
      </c>
      <c r="C6" s="9">
        <v>-11587</v>
      </c>
    </row>
    <row r="7" spans="1:3" x14ac:dyDescent="0.25">
      <c r="A7" s="2" t="s">
        <v>157</v>
      </c>
      <c r="B7" s="8">
        <v>35619</v>
      </c>
      <c r="C7" s="8">
        <v>2704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4</v>
      </c>
      <c r="B1" s="7" t="s">
        <v>2</v>
      </c>
      <c r="C1" s="7" t="s">
        <v>64</v>
      </c>
    </row>
    <row r="2" spans="1:3" x14ac:dyDescent="0.25">
      <c r="A2" s="1" t="s">
        <v>845</v>
      </c>
      <c r="B2" s="7"/>
      <c r="C2" s="7"/>
    </row>
    <row r="3" spans="1:3" ht="30" x14ac:dyDescent="0.25">
      <c r="A3" s="3" t="s">
        <v>843</v>
      </c>
      <c r="B3" s="4" t="s">
        <v>5</v>
      </c>
      <c r="C3" s="4" t="s">
        <v>5</v>
      </c>
    </row>
    <row r="4" spans="1:3" x14ac:dyDescent="0.25">
      <c r="A4" s="2" t="s">
        <v>846</v>
      </c>
      <c r="B4" s="69">
        <v>3.8</v>
      </c>
      <c r="C4" s="69">
        <v>4.59999999999999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47</v>
      </c>
      <c r="B1" s="7" t="s">
        <v>2</v>
      </c>
      <c r="C1" s="7" t="s">
        <v>29</v>
      </c>
      <c r="D1" s="7" t="s">
        <v>64</v>
      </c>
      <c r="E1" s="7" t="s">
        <v>848</v>
      </c>
    </row>
    <row r="2" spans="1:5" ht="30" x14ac:dyDescent="0.25">
      <c r="A2" s="1" t="s">
        <v>28</v>
      </c>
      <c r="B2" s="7"/>
      <c r="C2" s="7"/>
      <c r="D2" s="7"/>
      <c r="E2" s="7"/>
    </row>
    <row r="3" spans="1:5" x14ac:dyDescent="0.25">
      <c r="A3" s="3" t="s">
        <v>849</v>
      </c>
      <c r="B3" s="4" t="s">
        <v>5</v>
      </c>
      <c r="C3" s="4" t="s">
        <v>5</v>
      </c>
      <c r="D3" s="4" t="s">
        <v>5</v>
      </c>
      <c r="E3" s="4" t="s">
        <v>5</v>
      </c>
    </row>
    <row r="4" spans="1:5" x14ac:dyDescent="0.25">
      <c r="A4" s="2" t="s">
        <v>200</v>
      </c>
      <c r="B4" s="8">
        <v>59349</v>
      </c>
      <c r="C4" s="8">
        <v>59825</v>
      </c>
      <c r="D4" s="4" t="s">
        <v>5</v>
      </c>
      <c r="E4" s="4" t="s">
        <v>5</v>
      </c>
    </row>
    <row r="5" spans="1:5" x14ac:dyDescent="0.25">
      <c r="A5" s="2" t="s">
        <v>201</v>
      </c>
      <c r="B5" s="9">
        <v>7785</v>
      </c>
      <c r="C5" s="9">
        <v>7373</v>
      </c>
      <c r="D5" s="4" t="s">
        <v>5</v>
      </c>
      <c r="E5" s="4" t="s">
        <v>5</v>
      </c>
    </row>
    <row r="6" spans="1:5" x14ac:dyDescent="0.25">
      <c r="A6" s="2" t="s">
        <v>202</v>
      </c>
      <c r="B6" s="9">
        <v>87891</v>
      </c>
      <c r="C6" s="9">
        <v>83502</v>
      </c>
      <c r="D6" s="4" t="s">
        <v>5</v>
      </c>
      <c r="E6" s="4" t="s">
        <v>5</v>
      </c>
    </row>
    <row r="7" spans="1:5" x14ac:dyDescent="0.25">
      <c r="A7" s="2" t="s">
        <v>203</v>
      </c>
      <c r="B7" s="9">
        <v>33600</v>
      </c>
      <c r="C7" s="9">
        <v>27969</v>
      </c>
      <c r="D7" s="4" t="s">
        <v>5</v>
      </c>
      <c r="E7" s="4" t="s">
        <v>5</v>
      </c>
    </row>
    <row r="8" spans="1:5" x14ac:dyDescent="0.25">
      <c r="A8" s="2" t="s">
        <v>850</v>
      </c>
      <c r="B8" s="9">
        <v>188625</v>
      </c>
      <c r="C8" s="9">
        <v>178669</v>
      </c>
      <c r="D8" s="4" t="s">
        <v>5</v>
      </c>
      <c r="E8" s="4" t="s">
        <v>5</v>
      </c>
    </row>
    <row r="9" spans="1:5" x14ac:dyDescent="0.25">
      <c r="A9" s="2" t="s">
        <v>112</v>
      </c>
      <c r="B9" s="9">
        <v>-24851</v>
      </c>
      <c r="C9" s="9">
        <v>-23686</v>
      </c>
      <c r="D9" s="9">
        <v>-18549</v>
      </c>
      <c r="E9" s="9">
        <v>-17313</v>
      </c>
    </row>
    <row r="10" spans="1:5" x14ac:dyDescent="0.25">
      <c r="A10" s="2" t="s">
        <v>33</v>
      </c>
      <c r="B10" s="8">
        <v>163774</v>
      </c>
      <c r="C10" s="8">
        <v>154983</v>
      </c>
      <c r="D10" s="4" t="s">
        <v>5</v>
      </c>
      <c r="E10"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1</v>
      </c>
      <c r="B1" s="7" t="s">
        <v>1</v>
      </c>
      <c r="C1" s="7"/>
    </row>
    <row r="2" spans="1:3" ht="30" x14ac:dyDescent="0.25">
      <c r="A2" s="1" t="s">
        <v>28</v>
      </c>
      <c r="B2" s="1" t="s">
        <v>2</v>
      </c>
      <c r="C2" s="1" t="s">
        <v>64</v>
      </c>
    </row>
    <row r="3" spans="1:3" x14ac:dyDescent="0.25">
      <c r="A3" s="3" t="s">
        <v>849</v>
      </c>
      <c r="B3" s="4" t="s">
        <v>5</v>
      </c>
      <c r="C3" s="4" t="s">
        <v>5</v>
      </c>
    </row>
    <row r="4" spans="1:3" x14ac:dyDescent="0.25">
      <c r="A4" s="2" t="s">
        <v>149</v>
      </c>
      <c r="B4" s="8">
        <v>23686</v>
      </c>
      <c r="C4" s="8">
        <v>17313</v>
      </c>
    </row>
    <row r="5" spans="1:3" x14ac:dyDescent="0.25">
      <c r="A5" s="2" t="s">
        <v>207</v>
      </c>
      <c r="B5" s="9">
        <v>4683</v>
      </c>
      <c r="C5" s="9">
        <v>2934</v>
      </c>
    </row>
    <row r="6" spans="1:3" x14ac:dyDescent="0.25">
      <c r="A6" s="2" t="s">
        <v>192</v>
      </c>
      <c r="B6" s="9">
        <v>-3518</v>
      </c>
      <c r="C6" s="9">
        <v>-1698</v>
      </c>
    </row>
    <row r="7" spans="1:3" x14ac:dyDescent="0.25">
      <c r="A7" s="2" t="s">
        <v>157</v>
      </c>
      <c r="B7" s="8">
        <v>24851</v>
      </c>
      <c r="C7" s="8">
        <v>185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2</v>
      </c>
      <c r="B1" s="1" t="s">
        <v>1</v>
      </c>
    </row>
    <row r="2" spans="1:2" ht="30" x14ac:dyDescent="0.25">
      <c r="A2" s="1" t="s">
        <v>28</v>
      </c>
      <c r="B2" s="1" t="s">
        <v>2</v>
      </c>
    </row>
    <row r="3" spans="1:2" x14ac:dyDescent="0.25">
      <c r="A3" s="3" t="s">
        <v>853</v>
      </c>
      <c r="B3" s="4" t="s">
        <v>5</v>
      </c>
    </row>
    <row r="4" spans="1:2" x14ac:dyDescent="0.25">
      <c r="A4" s="2" t="s">
        <v>149</v>
      </c>
      <c r="B4" s="8">
        <v>1149331</v>
      </c>
    </row>
    <row r="5" spans="1:2" x14ac:dyDescent="0.25">
      <c r="A5" s="2" t="s">
        <v>214</v>
      </c>
      <c r="B5" s="9">
        <v>2383</v>
      </c>
    </row>
    <row r="6" spans="1:2" x14ac:dyDescent="0.25">
      <c r="A6" s="2" t="s">
        <v>215</v>
      </c>
      <c r="B6" s="9">
        <v>-1156</v>
      </c>
    </row>
    <row r="7" spans="1:2" x14ac:dyDescent="0.25">
      <c r="A7" s="2" t="s">
        <v>157</v>
      </c>
      <c r="B7" s="8">
        <v>11505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4</v>
      </c>
      <c r="B1" s="7" t="s">
        <v>2</v>
      </c>
      <c r="C1" s="7" t="s">
        <v>29</v>
      </c>
    </row>
    <row r="2" spans="1:3" ht="30" x14ac:dyDescent="0.25">
      <c r="A2" s="1" t="s">
        <v>28</v>
      </c>
      <c r="B2" s="7"/>
      <c r="C2" s="7"/>
    </row>
    <row r="3" spans="1:3" ht="30" x14ac:dyDescent="0.25">
      <c r="A3" s="3" t="s">
        <v>855</v>
      </c>
      <c r="B3" s="4" t="s">
        <v>5</v>
      </c>
      <c r="C3" s="4" t="s">
        <v>5</v>
      </c>
    </row>
    <row r="4" spans="1:3" x14ac:dyDescent="0.25">
      <c r="A4" s="2" t="s">
        <v>238</v>
      </c>
      <c r="B4" s="8">
        <v>916083</v>
      </c>
      <c r="C4" s="8">
        <v>958993</v>
      </c>
    </row>
    <row r="5" spans="1:3" x14ac:dyDescent="0.25">
      <c r="A5" s="2" t="s">
        <v>856</v>
      </c>
      <c r="B5" s="9">
        <v>1097597</v>
      </c>
      <c r="C5" s="9">
        <v>1093613</v>
      </c>
    </row>
    <row r="6" spans="1:3" x14ac:dyDescent="0.25">
      <c r="A6" s="2" t="s">
        <v>857</v>
      </c>
      <c r="B6" s="9">
        <v>-580603</v>
      </c>
      <c r="C6" s="9">
        <v>-533904</v>
      </c>
    </row>
    <row r="7" spans="1:3" x14ac:dyDescent="0.25">
      <c r="A7" s="2" t="s">
        <v>858</v>
      </c>
      <c r="B7" s="9">
        <v>516994</v>
      </c>
      <c r="C7" s="9">
        <v>559709</v>
      </c>
    </row>
    <row r="8" spans="1:3" x14ac:dyDescent="0.25">
      <c r="A8" s="2" t="s">
        <v>825</v>
      </c>
      <c r="B8" s="4" t="s">
        <v>5</v>
      </c>
      <c r="C8" s="4" t="s">
        <v>5</v>
      </c>
    </row>
    <row r="9" spans="1:3" ht="30" x14ac:dyDescent="0.25">
      <c r="A9" s="3" t="s">
        <v>855</v>
      </c>
      <c r="B9" s="4" t="s">
        <v>5</v>
      </c>
      <c r="C9" s="4" t="s">
        <v>5</v>
      </c>
    </row>
    <row r="10" spans="1:3" x14ac:dyDescent="0.25">
      <c r="A10" s="2" t="s">
        <v>856</v>
      </c>
      <c r="B10" s="9">
        <v>572803</v>
      </c>
      <c r="C10" s="9">
        <v>570070</v>
      </c>
    </row>
    <row r="11" spans="1:3" x14ac:dyDescent="0.25">
      <c r="A11" s="2" t="s">
        <v>857</v>
      </c>
      <c r="B11" s="9">
        <v>-317429</v>
      </c>
      <c r="C11" s="9">
        <v>-290359</v>
      </c>
    </row>
    <row r="12" spans="1:3" x14ac:dyDescent="0.25">
      <c r="A12" s="2" t="s">
        <v>858</v>
      </c>
      <c r="B12" s="9">
        <v>255374</v>
      </c>
      <c r="C12" s="9">
        <v>279711</v>
      </c>
    </row>
    <row r="13" spans="1:3" x14ac:dyDescent="0.25">
      <c r="A13" s="2" t="s">
        <v>859</v>
      </c>
      <c r="B13" s="4" t="s">
        <v>5</v>
      </c>
      <c r="C13" s="4" t="s">
        <v>5</v>
      </c>
    </row>
    <row r="14" spans="1:3" ht="30" x14ac:dyDescent="0.25">
      <c r="A14" s="3" t="s">
        <v>855</v>
      </c>
      <c r="B14" s="4" t="s">
        <v>5</v>
      </c>
      <c r="C14" s="4" t="s">
        <v>5</v>
      </c>
    </row>
    <row r="15" spans="1:3" x14ac:dyDescent="0.25">
      <c r="A15" s="2" t="s">
        <v>856</v>
      </c>
      <c r="B15" s="9">
        <v>486734</v>
      </c>
      <c r="C15" s="9">
        <v>486246</v>
      </c>
    </row>
    <row r="16" spans="1:3" x14ac:dyDescent="0.25">
      <c r="A16" s="2" t="s">
        <v>857</v>
      </c>
      <c r="B16" s="9">
        <v>-247368</v>
      </c>
      <c r="C16" s="9">
        <v>-230111</v>
      </c>
    </row>
    <row r="17" spans="1:3" x14ac:dyDescent="0.25">
      <c r="A17" s="2" t="s">
        <v>858</v>
      </c>
      <c r="B17" s="9">
        <v>239366</v>
      </c>
      <c r="C17" s="9">
        <v>256135</v>
      </c>
    </row>
    <row r="18" spans="1:3" x14ac:dyDescent="0.25">
      <c r="A18" s="2" t="s">
        <v>827</v>
      </c>
      <c r="B18" s="4" t="s">
        <v>5</v>
      </c>
      <c r="C18" s="4" t="s">
        <v>5</v>
      </c>
    </row>
    <row r="19" spans="1:3" ht="30" x14ac:dyDescent="0.25">
      <c r="A19" s="3" t="s">
        <v>855</v>
      </c>
      <c r="B19" s="4" t="s">
        <v>5</v>
      </c>
      <c r="C19" s="4" t="s">
        <v>5</v>
      </c>
    </row>
    <row r="20" spans="1:3" x14ac:dyDescent="0.25">
      <c r="A20" s="2" t="s">
        <v>856</v>
      </c>
      <c r="B20" s="9">
        <v>26130</v>
      </c>
      <c r="C20" s="9">
        <v>25820</v>
      </c>
    </row>
    <row r="21" spans="1:3" x14ac:dyDescent="0.25">
      <c r="A21" s="2" t="s">
        <v>857</v>
      </c>
      <c r="B21" s="9">
        <v>-8547</v>
      </c>
      <c r="C21" s="9">
        <v>-7102</v>
      </c>
    </row>
    <row r="22" spans="1:3" x14ac:dyDescent="0.25">
      <c r="A22" s="2" t="s">
        <v>858</v>
      </c>
      <c r="B22" s="9">
        <v>17583</v>
      </c>
      <c r="C22" s="9">
        <v>18718</v>
      </c>
    </row>
    <row r="23" spans="1:3" x14ac:dyDescent="0.25">
      <c r="A23" s="2" t="s">
        <v>860</v>
      </c>
      <c r="B23" s="9">
        <v>399089</v>
      </c>
      <c r="C23" s="9">
        <v>399284</v>
      </c>
    </row>
    <row r="24" spans="1:3" x14ac:dyDescent="0.25">
      <c r="A24" s="2" t="s">
        <v>861</v>
      </c>
      <c r="B24" s="4" t="s">
        <v>5</v>
      </c>
      <c r="C24" s="4" t="s">
        <v>5</v>
      </c>
    </row>
    <row r="25" spans="1:3" ht="30" x14ac:dyDescent="0.25">
      <c r="A25" s="3" t="s">
        <v>855</v>
      </c>
      <c r="B25" s="4" t="s">
        <v>5</v>
      </c>
      <c r="C25" s="4" t="s">
        <v>5</v>
      </c>
    </row>
    <row r="26" spans="1:3" x14ac:dyDescent="0.25">
      <c r="A26" s="2" t="s">
        <v>856</v>
      </c>
      <c r="B26" s="9">
        <v>4885</v>
      </c>
      <c r="C26" s="9">
        <v>5054</v>
      </c>
    </row>
    <row r="27" spans="1:3" x14ac:dyDescent="0.25">
      <c r="A27" s="2" t="s">
        <v>857</v>
      </c>
      <c r="B27" s="9">
        <v>-3239</v>
      </c>
      <c r="C27" s="9">
        <v>-3183</v>
      </c>
    </row>
    <row r="28" spans="1:3" x14ac:dyDescent="0.25">
      <c r="A28" s="2" t="s">
        <v>858</v>
      </c>
      <c r="B28" s="9">
        <v>1646</v>
      </c>
      <c r="C28" s="9">
        <v>1871</v>
      </c>
    </row>
    <row r="29" spans="1:3" x14ac:dyDescent="0.25">
      <c r="A29" s="2" t="s">
        <v>826</v>
      </c>
      <c r="B29" s="4" t="s">
        <v>5</v>
      </c>
      <c r="C29" s="4" t="s">
        <v>5</v>
      </c>
    </row>
    <row r="30" spans="1:3" ht="30" x14ac:dyDescent="0.25">
      <c r="A30" s="3" t="s">
        <v>855</v>
      </c>
      <c r="B30" s="4" t="s">
        <v>5</v>
      </c>
      <c r="C30" s="4" t="s">
        <v>5</v>
      </c>
    </row>
    <row r="31" spans="1:3" x14ac:dyDescent="0.25">
      <c r="A31" s="2" t="s">
        <v>856</v>
      </c>
      <c r="B31" s="9">
        <v>7045</v>
      </c>
      <c r="C31" s="9">
        <v>6423</v>
      </c>
    </row>
    <row r="32" spans="1:3" x14ac:dyDescent="0.25">
      <c r="A32" s="2" t="s">
        <v>857</v>
      </c>
      <c r="B32" s="9">
        <v>-4020</v>
      </c>
      <c r="C32" s="9">
        <v>-3149</v>
      </c>
    </row>
    <row r="33" spans="1:3" x14ac:dyDescent="0.25">
      <c r="A33" s="2" t="s">
        <v>858</v>
      </c>
      <c r="B33" s="8">
        <v>3025</v>
      </c>
      <c r="C33" s="8">
        <v>32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62</v>
      </c>
      <c r="B1" s="1" t="s">
        <v>1</v>
      </c>
    </row>
    <row r="2" spans="1:2" x14ac:dyDescent="0.25">
      <c r="A2" s="7"/>
      <c r="B2" s="1" t="s">
        <v>2</v>
      </c>
    </row>
    <row r="3" spans="1:2" x14ac:dyDescent="0.25">
      <c r="A3" s="2" t="s">
        <v>825</v>
      </c>
      <c r="B3" s="4" t="s">
        <v>5</v>
      </c>
    </row>
    <row r="4" spans="1:2" ht="30" x14ac:dyDescent="0.25">
      <c r="A4" s="3" t="s">
        <v>863</v>
      </c>
      <c r="B4" s="4" t="s">
        <v>5</v>
      </c>
    </row>
    <row r="5" spans="1:2" ht="30" x14ac:dyDescent="0.25">
      <c r="A5" s="2" t="s">
        <v>864</v>
      </c>
      <c r="B5" s="4" t="s">
        <v>865</v>
      </c>
    </row>
    <row r="6" spans="1:2" x14ac:dyDescent="0.25">
      <c r="A6" s="2" t="s">
        <v>859</v>
      </c>
      <c r="B6" s="4" t="s">
        <v>5</v>
      </c>
    </row>
    <row r="7" spans="1:2" ht="30" x14ac:dyDescent="0.25">
      <c r="A7" s="3" t="s">
        <v>863</v>
      </c>
      <c r="B7" s="4" t="s">
        <v>5</v>
      </c>
    </row>
    <row r="8" spans="1:2" ht="30" x14ac:dyDescent="0.25">
      <c r="A8" s="2" t="s">
        <v>864</v>
      </c>
      <c r="B8" s="4" t="s">
        <v>866</v>
      </c>
    </row>
    <row r="9" spans="1:2" x14ac:dyDescent="0.25">
      <c r="A9" s="2" t="s">
        <v>861</v>
      </c>
      <c r="B9" s="4" t="s">
        <v>5</v>
      </c>
    </row>
    <row r="10" spans="1:2" ht="30" x14ac:dyDescent="0.25">
      <c r="A10" s="3" t="s">
        <v>863</v>
      </c>
      <c r="B10" s="4" t="s">
        <v>5</v>
      </c>
    </row>
    <row r="11" spans="1:2" ht="30" x14ac:dyDescent="0.25">
      <c r="A11" s="2" t="s">
        <v>864</v>
      </c>
      <c r="B11" s="4" t="s">
        <v>867</v>
      </c>
    </row>
    <row r="12" spans="1:2" x14ac:dyDescent="0.25">
      <c r="A12" s="2" t="s">
        <v>827</v>
      </c>
      <c r="B12" s="4" t="s">
        <v>5</v>
      </c>
    </row>
    <row r="13" spans="1:2" ht="30" x14ac:dyDescent="0.25">
      <c r="A13" s="3" t="s">
        <v>863</v>
      </c>
      <c r="B13" s="4" t="s">
        <v>5</v>
      </c>
    </row>
    <row r="14" spans="1:2" ht="30" x14ac:dyDescent="0.25">
      <c r="A14" s="2" t="s">
        <v>864</v>
      </c>
      <c r="B14" s="4" t="s">
        <v>868</v>
      </c>
    </row>
    <row r="15" spans="1:2" x14ac:dyDescent="0.25">
      <c r="A15" s="2" t="s">
        <v>826</v>
      </c>
      <c r="B15" s="4" t="s">
        <v>5</v>
      </c>
    </row>
    <row r="16" spans="1:2" ht="30" x14ac:dyDescent="0.25">
      <c r="A16" s="3" t="s">
        <v>863</v>
      </c>
      <c r="B16" s="4" t="s">
        <v>5</v>
      </c>
    </row>
    <row r="17" spans="1:2" ht="30" x14ac:dyDescent="0.25">
      <c r="A17" s="2" t="s">
        <v>864</v>
      </c>
      <c r="B17" s="4" t="s">
        <v>86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0</v>
      </c>
      <c r="B1" s="7" t="s">
        <v>2</v>
      </c>
      <c r="C1" s="7" t="s">
        <v>29</v>
      </c>
    </row>
    <row r="2" spans="1:3" ht="30" x14ac:dyDescent="0.25">
      <c r="A2" s="1" t="s">
        <v>28</v>
      </c>
      <c r="B2" s="7"/>
      <c r="C2" s="7"/>
    </row>
    <row r="3" spans="1:3" ht="30" x14ac:dyDescent="0.25">
      <c r="A3" s="3" t="s">
        <v>871</v>
      </c>
      <c r="B3" s="4" t="s">
        <v>5</v>
      </c>
      <c r="C3" s="4" t="s">
        <v>5</v>
      </c>
    </row>
    <row r="4" spans="1:3" x14ac:dyDescent="0.25">
      <c r="A4" s="2" t="s">
        <v>247</v>
      </c>
      <c r="B4" s="8">
        <v>46089</v>
      </c>
      <c r="C4" s="4" t="s">
        <v>5</v>
      </c>
    </row>
    <row r="5" spans="1:3" x14ac:dyDescent="0.25">
      <c r="A5" s="2">
        <v>2015</v>
      </c>
      <c r="B5" s="9">
        <v>88732</v>
      </c>
      <c r="C5" s="4" t="s">
        <v>5</v>
      </c>
    </row>
    <row r="6" spans="1:3" x14ac:dyDescent="0.25">
      <c r="A6" s="2">
        <v>2016</v>
      </c>
      <c r="B6" s="9">
        <v>84092</v>
      </c>
      <c r="C6" s="4" t="s">
        <v>5</v>
      </c>
    </row>
    <row r="7" spans="1:3" x14ac:dyDescent="0.25">
      <c r="A7" s="2">
        <v>2017</v>
      </c>
      <c r="B7" s="9">
        <v>72880</v>
      </c>
      <c r="C7" s="4" t="s">
        <v>5</v>
      </c>
    </row>
    <row r="8" spans="1:3" x14ac:dyDescent="0.25">
      <c r="A8" s="2">
        <v>2018</v>
      </c>
      <c r="B8" s="9">
        <v>62701</v>
      </c>
      <c r="C8" s="4" t="s">
        <v>5</v>
      </c>
    </row>
    <row r="9" spans="1:3" x14ac:dyDescent="0.25">
      <c r="A9" s="2" t="s">
        <v>248</v>
      </c>
      <c r="B9" s="9">
        <v>162500</v>
      </c>
      <c r="C9" s="4" t="s">
        <v>5</v>
      </c>
    </row>
    <row r="10" spans="1:3" x14ac:dyDescent="0.25">
      <c r="A10" s="2" t="s">
        <v>858</v>
      </c>
      <c r="B10" s="8">
        <v>516994</v>
      </c>
      <c r="C10" s="8">
        <v>5597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63</v>
      </c>
      <c r="C1" s="7"/>
      <c r="D1" s="7" t="s">
        <v>1</v>
      </c>
      <c r="E1" s="7"/>
    </row>
    <row r="2" spans="1:5" ht="30" x14ac:dyDescent="0.25">
      <c r="A2" s="1" t="s">
        <v>28</v>
      </c>
      <c r="B2" s="1" t="s">
        <v>2</v>
      </c>
      <c r="C2" s="1" t="s">
        <v>64</v>
      </c>
      <c r="D2" s="1" t="s">
        <v>2</v>
      </c>
      <c r="E2" s="1" t="s">
        <v>64</v>
      </c>
    </row>
    <row r="3" spans="1:5" x14ac:dyDescent="0.25">
      <c r="A3" s="2" t="s">
        <v>82</v>
      </c>
      <c r="B3" s="8">
        <v>-25207</v>
      </c>
      <c r="C3" s="8">
        <v>-20642</v>
      </c>
      <c r="D3" s="8">
        <v>-61380</v>
      </c>
      <c r="E3" s="8">
        <v>-52768</v>
      </c>
    </row>
    <row r="4" spans="1:5" ht="30" x14ac:dyDescent="0.25">
      <c r="A4" s="3" t="s">
        <v>87</v>
      </c>
      <c r="B4" s="4" t="s">
        <v>5</v>
      </c>
      <c r="C4" s="4" t="s">
        <v>5</v>
      </c>
      <c r="D4" s="4" t="s">
        <v>5</v>
      </c>
      <c r="E4" s="4" t="s">
        <v>5</v>
      </c>
    </row>
    <row r="5" spans="1:5" ht="105" x14ac:dyDescent="0.25">
      <c r="A5" s="2" t="s">
        <v>88</v>
      </c>
      <c r="B5" s="9">
        <v>-1602</v>
      </c>
      <c r="C5" s="4">
        <v>-547</v>
      </c>
      <c r="D5" s="9">
        <v>-1905</v>
      </c>
      <c r="E5" s="9">
        <v>-2810</v>
      </c>
    </row>
    <row r="6" spans="1:5" x14ac:dyDescent="0.25">
      <c r="A6" s="2" t="s">
        <v>89</v>
      </c>
      <c r="B6" s="9">
        <v>-1602</v>
      </c>
      <c r="C6" s="4">
        <v>-547</v>
      </c>
      <c r="D6" s="9">
        <v>-1905</v>
      </c>
      <c r="E6" s="9">
        <v>-2810</v>
      </c>
    </row>
    <row r="7" spans="1:5" x14ac:dyDescent="0.25">
      <c r="A7" s="2" t="s">
        <v>90</v>
      </c>
      <c r="B7" s="9">
        <v>-26809</v>
      </c>
      <c r="C7" s="9">
        <v>-21189</v>
      </c>
      <c r="D7" s="9">
        <v>-63285</v>
      </c>
      <c r="E7" s="9">
        <v>-55578</v>
      </c>
    </row>
    <row r="8" spans="1:5" ht="30" x14ac:dyDescent="0.25">
      <c r="A8" s="2" t="s">
        <v>91</v>
      </c>
      <c r="B8" s="4">
        <v>-199</v>
      </c>
      <c r="C8" s="4">
        <v>-215</v>
      </c>
      <c r="D8" s="4">
        <v>-544</v>
      </c>
      <c r="E8" s="4">
        <v>-376</v>
      </c>
    </row>
    <row r="9" spans="1:5" ht="30" x14ac:dyDescent="0.25">
      <c r="A9" s="2" t="s">
        <v>92</v>
      </c>
      <c r="B9" s="8">
        <v>-27008</v>
      </c>
      <c r="C9" s="8">
        <v>-21404</v>
      </c>
      <c r="D9" s="8">
        <v>-63829</v>
      </c>
      <c r="E9" s="8">
        <v>-559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2</v>
      </c>
      <c r="B1" s="7" t="s">
        <v>2</v>
      </c>
      <c r="C1" s="7" t="s">
        <v>29</v>
      </c>
    </row>
    <row r="2" spans="1:3" ht="30" x14ac:dyDescent="0.25">
      <c r="A2" s="1" t="s">
        <v>28</v>
      </c>
      <c r="B2" s="7"/>
      <c r="C2" s="7"/>
    </row>
    <row r="3" spans="1:3" x14ac:dyDescent="0.25">
      <c r="A3" s="3" t="s">
        <v>873</v>
      </c>
      <c r="B3" s="4" t="s">
        <v>5</v>
      </c>
      <c r="C3" s="4" t="s">
        <v>5</v>
      </c>
    </row>
    <row r="4" spans="1:3" x14ac:dyDescent="0.25">
      <c r="A4" s="2" t="s">
        <v>252</v>
      </c>
      <c r="B4" s="8">
        <v>38073</v>
      </c>
      <c r="C4" s="8">
        <v>33128</v>
      </c>
    </row>
    <row r="5" spans="1:3" x14ac:dyDescent="0.25">
      <c r="A5" s="2" t="s">
        <v>253</v>
      </c>
      <c r="B5" s="9">
        <v>14284</v>
      </c>
      <c r="C5" s="9">
        <v>16489</v>
      </c>
    </row>
    <row r="6" spans="1:3" x14ac:dyDescent="0.25">
      <c r="A6" s="2" t="s">
        <v>254</v>
      </c>
      <c r="B6" s="9">
        <v>9344</v>
      </c>
      <c r="C6" s="9">
        <v>10731</v>
      </c>
    </row>
    <row r="7" spans="1:3" x14ac:dyDescent="0.25">
      <c r="A7" s="2" t="s">
        <v>255</v>
      </c>
      <c r="B7" s="9">
        <v>3742</v>
      </c>
      <c r="C7" s="9">
        <v>4734</v>
      </c>
    </row>
    <row r="8" spans="1:3" x14ac:dyDescent="0.25">
      <c r="A8" s="2" t="s">
        <v>256</v>
      </c>
      <c r="B8" s="9">
        <v>3350</v>
      </c>
      <c r="C8" s="9">
        <v>3372</v>
      </c>
    </row>
    <row r="9" spans="1:3" x14ac:dyDescent="0.25">
      <c r="A9" s="2" t="s">
        <v>257</v>
      </c>
      <c r="B9" s="9">
        <v>3787</v>
      </c>
      <c r="C9" s="9">
        <v>2877</v>
      </c>
    </row>
    <row r="10" spans="1:3" x14ac:dyDescent="0.25">
      <c r="A10" s="2" t="s">
        <v>258</v>
      </c>
      <c r="B10" s="4">
        <v>445</v>
      </c>
      <c r="C10" s="4">
        <v>445</v>
      </c>
    </row>
    <row r="11" spans="1:3" x14ac:dyDescent="0.25">
      <c r="A11" s="2" t="s">
        <v>259</v>
      </c>
      <c r="B11" s="9">
        <v>33036</v>
      </c>
      <c r="C11" s="9">
        <v>37696</v>
      </c>
    </row>
    <row r="12" spans="1:3" x14ac:dyDescent="0.25">
      <c r="A12" s="2" t="s">
        <v>46</v>
      </c>
      <c r="B12" s="8">
        <v>106061</v>
      </c>
      <c r="C12" s="8">
        <v>1094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75" x14ac:dyDescent="0.25">
      <c r="A1" s="1" t="s">
        <v>874</v>
      </c>
      <c r="B1" s="1" t="s">
        <v>2</v>
      </c>
      <c r="C1" s="1" t="s">
        <v>2</v>
      </c>
      <c r="D1" s="1" t="s">
        <v>29</v>
      </c>
      <c r="E1" s="1" t="s">
        <v>29</v>
      </c>
    </row>
    <row r="2" spans="1:5" ht="30" x14ac:dyDescent="0.25">
      <c r="A2" s="1" t="s">
        <v>28</v>
      </c>
      <c r="B2" s="1" t="s">
        <v>875</v>
      </c>
      <c r="C2" s="1" t="s">
        <v>876</v>
      </c>
      <c r="D2" s="1" t="s">
        <v>875</v>
      </c>
      <c r="E2" s="1" t="s">
        <v>876</v>
      </c>
    </row>
    <row r="3" spans="1:5" x14ac:dyDescent="0.25">
      <c r="A3" s="3" t="s">
        <v>877</v>
      </c>
      <c r="B3" s="4" t="s">
        <v>5</v>
      </c>
      <c r="C3" s="4" t="s">
        <v>5</v>
      </c>
      <c r="D3" s="4" t="s">
        <v>5</v>
      </c>
      <c r="E3" s="4" t="s">
        <v>5</v>
      </c>
    </row>
    <row r="4" spans="1:5" ht="30" x14ac:dyDescent="0.25">
      <c r="A4" s="2" t="s">
        <v>878</v>
      </c>
      <c r="B4" s="8">
        <v>6354</v>
      </c>
      <c r="C4" s="9">
        <v>84067</v>
      </c>
      <c r="D4" s="8">
        <v>22959</v>
      </c>
      <c r="E4" s="9">
        <v>3027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22.7109375" bestFit="1" customWidth="1"/>
  </cols>
  <sheetData>
    <row r="1" spans="1:3" ht="90" x14ac:dyDescent="0.25">
      <c r="A1" s="1" t="s">
        <v>879</v>
      </c>
      <c r="B1" s="1" t="s">
        <v>2</v>
      </c>
      <c r="C1" s="1" t="s">
        <v>29</v>
      </c>
    </row>
    <row r="2" spans="1:3" ht="30" x14ac:dyDescent="0.25">
      <c r="A2" s="1" t="s">
        <v>28</v>
      </c>
      <c r="B2" s="1" t="s">
        <v>880</v>
      </c>
      <c r="C2" s="1" t="s">
        <v>881</v>
      </c>
    </row>
    <row r="3" spans="1:3" x14ac:dyDescent="0.25">
      <c r="A3" s="3" t="s">
        <v>877</v>
      </c>
      <c r="B3" s="4" t="s">
        <v>5</v>
      </c>
      <c r="C3" s="4" t="s">
        <v>5</v>
      </c>
    </row>
    <row r="4" spans="1:3" x14ac:dyDescent="0.25">
      <c r="A4" s="2" t="s">
        <v>882</v>
      </c>
      <c r="B4" s="8">
        <v>103</v>
      </c>
      <c r="C4" s="4" t="s">
        <v>5</v>
      </c>
    </row>
    <row r="5" spans="1:3" x14ac:dyDescent="0.25">
      <c r="A5" s="2" t="s">
        <v>883</v>
      </c>
      <c r="B5" s="4" t="s">
        <v>5</v>
      </c>
      <c r="C5" s="8">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4</v>
      </c>
      <c r="B1" s="7" t="s">
        <v>63</v>
      </c>
      <c r="C1" s="7"/>
      <c r="D1" s="7" t="s">
        <v>1</v>
      </c>
      <c r="E1" s="7"/>
    </row>
    <row r="2" spans="1:5" ht="30" x14ac:dyDescent="0.25">
      <c r="A2" s="1" t="s">
        <v>28</v>
      </c>
      <c r="B2" s="1" t="s">
        <v>2</v>
      </c>
      <c r="C2" s="1" t="s">
        <v>64</v>
      </c>
      <c r="D2" s="1" t="s">
        <v>2</v>
      </c>
      <c r="E2" s="1" t="s">
        <v>64</v>
      </c>
    </row>
    <row r="3" spans="1:5" ht="45" x14ac:dyDescent="0.25">
      <c r="A3" s="2" t="s">
        <v>885</v>
      </c>
      <c r="B3" s="4" t="s">
        <v>5</v>
      </c>
      <c r="C3" s="4" t="s">
        <v>5</v>
      </c>
      <c r="D3" s="4" t="s">
        <v>5</v>
      </c>
      <c r="E3" s="4" t="s">
        <v>5</v>
      </c>
    </row>
    <row r="4" spans="1:5" ht="30" x14ac:dyDescent="0.25">
      <c r="A4" s="3" t="s">
        <v>886</v>
      </c>
      <c r="B4" s="4" t="s">
        <v>5</v>
      </c>
      <c r="C4" s="4" t="s">
        <v>5</v>
      </c>
      <c r="D4" s="4" t="s">
        <v>5</v>
      </c>
      <c r="E4" s="4" t="s">
        <v>5</v>
      </c>
    </row>
    <row r="5" spans="1:5" x14ac:dyDescent="0.25">
      <c r="A5" s="2" t="s">
        <v>887</v>
      </c>
      <c r="B5" s="8">
        <v>77</v>
      </c>
      <c r="C5" s="8">
        <v>-368</v>
      </c>
      <c r="D5" s="8">
        <v>147</v>
      </c>
      <c r="E5" s="8">
        <v>-77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7" width="36.5703125" bestFit="1" customWidth="1"/>
    <col min="8" max="8" width="12.140625" bestFit="1" customWidth="1"/>
    <col min="9" max="10" width="36.5703125" bestFit="1" customWidth="1"/>
    <col min="11" max="11" width="11.85546875" bestFit="1" customWidth="1"/>
    <col min="12" max="14" width="36.5703125" bestFit="1" customWidth="1"/>
  </cols>
  <sheetData>
    <row r="1" spans="1:14" x14ac:dyDescent="0.25">
      <c r="A1" s="7" t="s">
        <v>888</v>
      </c>
      <c r="B1" s="7" t="s">
        <v>2</v>
      </c>
      <c r="C1" s="7" t="s">
        <v>29</v>
      </c>
      <c r="D1" s="1" t="s">
        <v>2</v>
      </c>
      <c r="E1" s="1" t="s">
        <v>2</v>
      </c>
      <c r="F1" s="1" t="s">
        <v>2</v>
      </c>
      <c r="G1" s="1" t="s">
        <v>29</v>
      </c>
      <c r="H1" s="1" t="s">
        <v>890</v>
      </c>
      <c r="I1" s="1" t="s">
        <v>29</v>
      </c>
      <c r="J1" s="1" t="s">
        <v>848</v>
      </c>
      <c r="K1" s="1" t="s">
        <v>823</v>
      </c>
      <c r="L1" s="1" t="s">
        <v>2</v>
      </c>
      <c r="M1" s="1" t="s">
        <v>2</v>
      </c>
      <c r="N1" s="1" t="s">
        <v>2</v>
      </c>
    </row>
    <row r="2" spans="1:14" ht="30" x14ac:dyDescent="0.25">
      <c r="A2" s="7"/>
      <c r="B2" s="7"/>
      <c r="C2" s="7"/>
      <c r="D2" s="1" t="s">
        <v>821</v>
      </c>
      <c r="E2" s="1" t="s">
        <v>822</v>
      </c>
      <c r="F2" s="1" t="s">
        <v>889</v>
      </c>
      <c r="G2" s="1" t="s">
        <v>889</v>
      </c>
      <c r="H2" s="1" t="s">
        <v>891</v>
      </c>
      <c r="I2" s="1" t="s">
        <v>891</v>
      </c>
      <c r="J2" s="1" t="s">
        <v>891</v>
      </c>
      <c r="K2" s="1" t="s">
        <v>824</v>
      </c>
      <c r="L2" s="1" t="s">
        <v>824</v>
      </c>
      <c r="M2" s="1" t="s">
        <v>824</v>
      </c>
      <c r="N2" s="1" t="s">
        <v>824</v>
      </c>
    </row>
    <row r="3" spans="1:14" ht="30" x14ac:dyDescent="0.25">
      <c r="A3" s="7"/>
      <c r="B3" s="7"/>
      <c r="C3" s="7"/>
      <c r="D3" s="1"/>
      <c r="E3" s="1"/>
      <c r="F3" s="1"/>
      <c r="G3" s="1"/>
      <c r="H3" s="1"/>
      <c r="I3" s="1" t="s">
        <v>889</v>
      </c>
      <c r="J3" s="1" t="s">
        <v>889</v>
      </c>
      <c r="K3" s="1"/>
      <c r="L3" s="1" t="s">
        <v>889</v>
      </c>
      <c r="M3" s="1" t="s">
        <v>889</v>
      </c>
      <c r="N3" s="1" t="s">
        <v>889</v>
      </c>
    </row>
    <row r="4" spans="1:14" x14ac:dyDescent="0.25">
      <c r="A4" s="7"/>
      <c r="B4" s="7"/>
      <c r="C4" s="7"/>
      <c r="D4" s="1"/>
      <c r="E4" s="1"/>
      <c r="F4" s="1"/>
      <c r="G4" s="1"/>
      <c r="H4" s="1"/>
      <c r="I4" s="1"/>
      <c r="J4" s="1"/>
      <c r="K4" s="1"/>
      <c r="L4" s="1"/>
      <c r="M4" s="1" t="s">
        <v>821</v>
      </c>
      <c r="N4" s="1" t="s">
        <v>822</v>
      </c>
    </row>
    <row r="5" spans="1:14" ht="30" x14ac:dyDescent="0.25">
      <c r="A5" s="3" t="s">
        <v>89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32</v>
      </c>
      <c r="B6" s="4" t="s">
        <v>5</v>
      </c>
      <c r="C6" s="4" t="s">
        <v>5</v>
      </c>
      <c r="D6" s="4" t="s">
        <v>5</v>
      </c>
      <c r="E6" s="4" t="s">
        <v>5</v>
      </c>
      <c r="F6" s="4" t="s">
        <v>5</v>
      </c>
      <c r="G6" s="4" t="s">
        <v>5</v>
      </c>
      <c r="H6" s="4" t="s">
        <v>5</v>
      </c>
      <c r="I6" s="4" t="s">
        <v>5</v>
      </c>
      <c r="J6" s="4" t="s">
        <v>5</v>
      </c>
      <c r="K6" s="8">
        <v>7300000</v>
      </c>
      <c r="L6" s="8">
        <v>7300000</v>
      </c>
      <c r="M6" s="4" t="s">
        <v>5</v>
      </c>
      <c r="N6" s="4" t="s">
        <v>5</v>
      </c>
    </row>
    <row r="7" spans="1:14" ht="30" x14ac:dyDescent="0.25">
      <c r="A7" s="2" t="s">
        <v>833</v>
      </c>
      <c r="B7" s="4" t="s">
        <v>5</v>
      </c>
      <c r="C7" s="4" t="s">
        <v>5</v>
      </c>
      <c r="D7" s="4" t="s">
        <v>5</v>
      </c>
      <c r="E7" s="4" t="s">
        <v>5</v>
      </c>
      <c r="F7" s="4" t="s">
        <v>5</v>
      </c>
      <c r="G7" s="4" t="s">
        <v>5</v>
      </c>
      <c r="H7" s="4" t="s">
        <v>5</v>
      </c>
      <c r="I7" s="4" t="s">
        <v>5</v>
      </c>
      <c r="J7" s="6">
        <v>0.95</v>
      </c>
      <c r="K7" s="6">
        <v>0.25</v>
      </c>
      <c r="L7" s="6">
        <v>0.25</v>
      </c>
      <c r="M7" s="4" t="s">
        <v>5</v>
      </c>
      <c r="N7" s="4" t="s">
        <v>5</v>
      </c>
    </row>
    <row r="8" spans="1:14" ht="30" x14ac:dyDescent="0.25">
      <c r="A8" s="2" t="s">
        <v>893</v>
      </c>
      <c r="B8" s="4" t="s">
        <v>5</v>
      </c>
      <c r="C8" s="4" t="s">
        <v>5</v>
      </c>
      <c r="D8" s="4" t="s">
        <v>5</v>
      </c>
      <c r="E8" s="4" t="s">
        <v>5</v>
      </c>
      <c r="F8" s="4" t="s">
        <v>5</v>
      </c>
      <c r="G8" s="4" t="s">
        <v>5</v>
      </c>
      <c r="H8" s="4" t="s">
        <v>5</v>
      </c>
      <c r="I8" s="4" t="s">
        <v>5</v>
      </c>
      <c r="J8" s="4" t="s">
        <v>5</v>
      </c>
      <c r="K8" s="4" t="s">
        <v>5</v>
      </c>
      <c r="L8" s="6">
        <v>9.9000000000000005E-2</v>
      </c>
      <c r="M8" s="4" t="s">
        <v>5</v>
      </c>
      <c r="N8" s="4" t="s">
        <v>5</v>
      </c>
    </row>
    <row r="9" spans="1:14" ht="30" x14ac:dyDescent="0.25">
      <c r="A9" s="2" t="s">
        <v>836</v>
      </c>
      <c r="B9" s="4" t="s">
        <v>5</v>
      </c>
      <c r="C9" s="4" t="s">
        <v>5</v>
      </c>
      <c r="D9" s="4" t="s">
        <v>837</v>
      </c>
      <c r="E9" s="4" t="s">
        <v>838</v>
      </c>
      <c r="F9" s="4" t="s">
        <v>5</v>
      </c>
      <c r="G9" s="4" t="s">
        <v>5</v>
      </c>
      <c r="H9" s="4" t="s">
        <v>5</v>
      </c>
      <c r="I9" s="4" t="s">
        <v>5</v>
      </c>
      <c r="J9" s="4" t="s">
        <v>5</v>
      </c>
      <c r="K9" s="4" t="s">
        <v>5</v>
      </c>
      <c r="L9" s="4" t="s">
        <v>5</v>
      </c>
      <c r="M9" s="4" t="s">
        <v>837</v>
      </c>
      <c r="N9" s="4" t="s">
        <v>838</v>
      </c>
    </row>
    <row r="10" spans="1:14" ht="30" x14ac:dyDescent="0.25">
      <c r="A10" s="2" t="s">
        <v>831</v>
      </c>
      <c r="B10" s="9">
        <v>1635000</v>
      </c>
      <c r="C10" s="9">
        <v>5690000</v>
      </c>
      <c r="D10" s="4" t="s">
        <v>5</v>
      </c>
      <c r="E10" s="4" t="s">
        <v>5</v>
      </c>
      <c r="F10" s="9">
        <v>1635000</v>
      </c>
      <c r="G10" s="9">
        <v>5690000</v>
      </c>
      <c r="H10" s="4" t="s">
        <v>5</v>
      </c>
      <c r="I10" s="4" t="s">
        <v>5</v>
      </c>
      <c r="J10" s="9">
        <v>8200000</v>
      </c>
      <c r="K10" s="9">
        <v>1600000</v>
      </c>
      <c r="L10" s="4" t="s">
        <v>5</v>
      </c>
      <c r="M10" s="4" t="s">
        <v>5</v>
      </c>
      <c r="N10" s="4" t="s">
        <v>5</v>
      </c>
    </row>
    <row r="11" spans="1:14" ht="30" x14ac:dyDescent="0.25">
      <c r="A11" s="2" t="s">
        <v>894</v>
      </c>
      <c r="B11" s="4" t="s">
        <v>5</v>
      </c>
      <c r="C11" s="4" t="s">
        <v>5</v>
      </c>
      <c r="D11" s="4" t="s">
        <v>5</v>
      </c>
      <c r="E11" s="4" t="s">
        <v>5</v>
      </c>
      <c r="F11" s="4" t="s">
        <v>5</v>
      </c>
      <c r="G11" s="4" t="s">
        <v>5</v>
      </c>
      <c r="H11" s="4" t="s">
        <v>5</v>
      </c>
      <c r="I11" s="9">
        <v>2500000</v>
      </c>
      <c r="J11" s="4" t="s">
        <v>5</v>
      </c>
      <c r="K11" s="4" t="s">
        <v>5</v>
      </c>
      <c r="L11" s="4" t="s">
        <v>5</v>
      </c>
      <c r="M11" s="4" t="s">
        <v>5</v>
      </c>
      <c r="N11" s="4" t="s">
        <v>5</v>
      </c>
    </row>
    <row r="12" spans="1:14" ht="30" x14ac:dyDescent="0.25">
      <c r="A12" s="2" t="s">
        <v>895</v>
      </c>
      <c r="B12" s="4" t="s">
        <v>5</v>
      </c>
      <c r="C12" s="4" t="s">
        <v>5</v>
      </c>
      <c r="D12" s="4" t="s">
        <v>5</v>
      </c>
      <c r="E12" s="4" t="s">
        <v>5</v>
      </c>
      <c r="F12" s="4" t="s">
        <v>5</v>
      </c>
      <c r="G12" s="4" t="s">
        <v>5</v>
      </c>
      <c r="H12" s="8">
        <v>5700000</v>
      </c>
      <c r="I12" s="4" t="s">
        <v>5</v>
      </c>
      <c r="J12" s="4" t="s">
        <v>5</v>
      </c>
      <c r="K12" s="4" t="s">
        <v>5</v>
      </c>
      <c r="L12" s="4" t="s">
        <v>5</v>
      </c>
      <c r="M12" s="4" t="s">
        <v>5</v>
      </c>
      <c r="N12"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6</v>
      </c>
      <c r="B1" s="7" t="s">
        <v>2</v>
      </c>
      <c r="C1" s="7" t="s">
        <v>29</v>
      </c>
    </row>
    <row r="2" spans="1:3" ht="30" x14ac:dyDescent="0.25">
      <c r="A2" s="1" t="s">
        <v>28</v>
      </c>
      <c r="B2" s="7"/>
      <c r="C2" s="7"/>
    </row>
    <row r="3" spans="1:3" ht="45" x14ac:dyDescent="0.25">
      <c r="A3" s="3" t="s">
        <v>897</v>
      </c>
      <c r="B3" s="4" t="s">
        <v>5</v>
      </c>
      <c r="C3" s="4" t="s">
        <v>5</v>
      </c>
    </row>
    <row r="4" spans="1:3" ht="30" x14ac:dyDescent="0.25">
      <c r="A4" s="2" t="s">
        <v>898</v>
      </c>
      <c r="B4" s="8">
        <v>103</v>
      </c>
      <c r="C4" s="4" t="s">
        <v>5</v>
      </c>
    </row>
    <row r="5" spans="1:3" ht="30" x14ac:dyDescent="0.25">
      <c r="A5" s="2" t="s">
        <v>898</v>
      </c>
      <c r="B5" s="4" t="s">
        <v>5</v>
      </c>
      <c r="C5" s="4">
        <v>44</v>
      </c>
    </row>
    <row r="6" spans="1:3" x14ac:dyDescent="0.25">
      <c r="A6" s="2" t="s">
        <v>310</v>
      </c>
      <c r="B6" s="9">
        <v>1635</v>
      </c>
      <c r="C6" s="9">
        <v>5690</v>
      </c>
    </row>
    <row r="7" spans="1:3" ht="30" x14ac:dyDescent="0.25">
      <c r="A7" s="2" t="s">
        <v>899</v>
      </c>
      <c r="B7" s="4" t="s">
        <v>5</v>
      </c>
      <c r="C7" s="4" t="s">
        <v>5</v>
      </c>
    </row>
    <row r="8" spans="1:3" ht="45" x14ac:dyDescent="0.25">
      <c r="A8" s="3" t="s">
        <v>897</v>
      </c>
      <c r="B8" s="4" t="s">
        <v>5</v>
      </c>
      <c r="C8" s="4" t="s">
        <v>5</v>
      </c>
    </row>
    <row r="9" spans="1:3" ht="30" x14ac:dyDescent="0.25">
      <c r="A9" s="2" t="s">
        <v>898</v>
      </c>
      <c r="B9" s="4">
        <v>103</v>
      </c>
      <c r="C9" s="4" t="s">
        <v>5</v>
      </c>
    </row>
    <row r="10" spans="1:3" ht="30" x14ac:dyDescent="0.25">
      <c r="A10" s="2" t="s">
        <v>898</v>
      </c>
      <c r="B10" s="4" t="s">
        <v>5</v>
      </c>
      <c r="C10" s="4">
        <v>44</v>
      </c>
    </row>
    <row r="11" spans="1:3" ht="30" x14ac:dyDescent="0.25">
      <c r="A11" s="2" t="s">
        <v>889</v>
      </c>
      <c r="B11" s="4" t="s">
        <v>5</v>
      </c>
      <c r="C11" s="4" t="s">
        <v>5</v>
      </c>
    </row>
    <row r="12" spans="1:3" ht="45" x14ac:dyDescent="0.25">
      <c r="A12" s="3" t="s">
        <v>897</v>
      </c>
      <c r="B12" s="4" t="s">
        <v>5</v>
      </c>
      <c r="C12" s="4" t="s">
        <v>5</v>
      </c>
    </row>
    <row r="13" spans="1:3" x14ac:dyDescent="0.25">
      <c r="A13" s="2" t="s">
        <v>310</v>
      </c>
      <c r="B13" s="8">
        <v>1635</v>
      </c>
      <c r="C13" s="8">
        <v>56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0</v>
      </c>
      <c r="B1" s="1" t="s">
        <v>1</v>
      </c>
    </row>
    <row r="2" spans="1:2" ht="30" x14ac:dyDescent="0.25">
      <c r="A2" s="1" t="s">
        <v>28</v>
      </c>
      <c r="B2" s="1" t="s">
        <v>2</v>
      </c>
    </row>
    <row r="3" spans="1:2" ht="45" x14ac:dyDescent="0.25">
      <c r="A3" s="3" t="s">
        <v>901</v>
      </c>
      <c r="B3" s="4" t="s">
        <v>5</v>
      </c>
    </row>
    <row r="4" spans="1:2" x14ac:dyDescent="0.25">
      <c r="A4" s="2" t="s">
        <v>149</v>
      </c>
      <c r="B4" s="8">
        <v>5690</v>
      </c>
    </row>
    <row r="5" spans="1:2" x14ac:dyDescent="0.25">
      <c r="A5" s="2" t="s">
        <v>313</v>
      </c>
      <c r="B5" s="9">
        <v>1627</v>
      </c>
    </row>
    <row r="6" spans="1:2" x14ac:dyDescent="0.25">
      <c r="A6" s="2" t="s">
        <v>128</v>
      </c>
      <c r="B6" s="9">
        <v>-5690</v>
      </c>
    </row>
    <row r="7" spans="1:2" x14ac:dyDescent="0.25">
      <c r="A7" s="2" t="s">
        <v>215</v>
      </c>
      <c r="B7" s="4">
        <v>8</v>
      </c>
    </row>
    <row r="8" spans="1:2" x14ac:dyDescent="0.25">
      <c r="A8" s="2" t="s">
        <v>157</v>
      </c>
      <c r="B8" s="8">
        <v>16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2</v>
      </c>
      <c r="B1" s="7" t="s">
        <v>2</v>
      </c>
      <c r="C1" s="7" t="s">
        <v>29</v>
      </c>
    </row>
    <row r="2" spans="1:3" ht="30" x14ac:dyDescent="0.25">
      <c r="A2" s="1" t="s">
        <v>28</v>
      </c>
      <c r="B2" s="7"/>
      <c r="C2" s="7"/>
    </row>
    <row r="3" spans="1:3" x14ac:dyDescent="0.25">
      <c r="A3" s="3" t="s">
        <v>903</v>
      </c>
      <c r="B3" s="4" t="s">
        <v>5</v>
      </c>
      <c r="C3" s="4" t="s">
        <v>5</v>
      </c>
    </row>
    <row r="4" spans="1:3" x14ac:dyDescent="0.25">
      <c r="A4" s="2" t="s">
        <v>300</v>
      </c>
      <c r="B4" s="8">
        <v>152</v>
      </c>
      <c r="C4" s="4" t="s">
        <v>5</v>
      </c>
    </row>
    <row r="5" spans="1:3" x14ac:dyDescent="0.25">
      <c r="A5" s="2" t="s">
        <v>904</v>
      </c>
      <c r="B5" s="9">
        <v>2282388</v>
      </c>
      <c r="C5" s="9">
        <v>2259787</v>
      </c>
    </row>
    <row r="6" spans="1:3" x14ac:dyDescent="0.25">
      <c r="A6" s="2" t="s">
        <v>328</v>
      </c>
      <c r="B6" s="9">
        <v>-8912</v>
      </c>
      <c r="C6" s="9">
        <v>-8620</v>
      </c>
    </row>
    <row r="7" spans="1:3" x14ac:dyDescent="0.25">
      <c r="A7" s="2" t="s">
        <v>331</v>
      </c>
      <c r="B7" s="9">
        <v>2273476</v>
      </c>
      <c r="C7" s="9">
        <v>2251167</v>
      </c>
    </row>
    <row r="8" spans="1:3" ht="30" x14ac:dyDescent="0.25">
      <c r="A8" s="2" t="s">
        <v>905</v>
      </c>
      <c r="B8" s="4" t="s">
        <v>5</v>
      </c>
      <c r="C8" s="4" t="s">
        <v>5</v>
      </c>
    </row>
    <row r="9" spans="1:3" x14ac:dyDescent="0.25">
      <c r="A9" s="3" t="s">
        <v>903</v>
      </c>
      <c r="B9" s="4" t="s">
        <v>5</v>
      </c>
      <c r="C9" s="4" t="s">
        <v>5</v>
      </c>
    </row>
    <row r="10" spans="1:3" x14ac:dyDescent="0.25">
      <c r="A10" s="2" t="s">
        <v>904</v>
      </c>
      <c r="B10" s="9">
        <v>22000</v>
      </c>
      <c r="C10" s="9">
        <v>38000</v>
      </c>
    </row>
    <row r="11" spans="1:3" ht="30" x14ac:dyDescent="0.25">
      <c r="A11" s="2" t="s">
        <v>906</v>
      </c>
      <c r="B11" s="4" t="s">
        <v>5</v>
      </c>
      <c r="C11" s="4" t="s">
        <v>5</v>
      </c>
    </row>
    <row r="12" spans="1:3" x14ac:dyDescent="0.25">
      <c r="A12" s="3" t="s">
        <v>903</v>
      </c>
      <c r="B12" s="4" t="s">
        <v>5</v>
      </c>
      <c r="C12" s="4" t="s">
        <v>5</v>
      </c>
    </row>
    <row r="13" spans="1:3" x14ac:dyDescent="0.25">
      <c r="A13" s="2" t="s">
        <v>904</v>
      </c>
      <c r="B13" s="9">
        <v>885291</v>
      </c>
      <c r="C13" s="4" t="s">
        <v>5</v>
      </c>
    </row>
    <row r="14" spans="1:3" ht="30" x14ac:dyDescent="0.25">
      <c r="A14" s="2" t="s">
        <v>907</v>
      </c>
      <c r="B14" s="4" t="s">
        <v>5</v>
      </c>
      <c r="C14" s="4" t="s">
        <v>5</v>
      </c>
    </row>
    <row r="15" spans="1:3" x14ac:dyDescent="0.25">
      <c r="A15" s="3" t="s">
        <v>903</v>
      </c>
      <c r="B15" s="4" t="s">
        <v>5</v>
      </c>
      <c r="C15" s="4" t="s">
        <v>5</v>
      </c>
    </row>
    <row r="16" spans="1:3" x14ac:dyDescent="0.25">
      <c r="A16" s="2" t="s">
        <v>904</v>
      </c>
      <c r="B16" s="4" t="s">
        <v>5</v>
      </c>
      <c r="C16" s="9">
        <v>846297</v>
      </c>
    </row>
    <row r="17" spans="1:3" ht="30" x14ac:dyDescent="0.25">
      <c r="A17" s="2" t="s">
        <v>364</v>
      </c>
      <c r="B17" s="4" t="s">
        <v>5</v>
      </c>
      <c r="C17" s="4" t="s">
        <v>5</v>
      </c>
    </row>
    <row r="18" spans="1:3" x14ac:dyDescent="0.25">
      <c r="A18" s="3" t="s">
        <v>903</v>
      </c>
      <c r="B18" s="4" t="s">
        <v>5</v>
      </c>
      <c r="C18" s="4" t="s">
        <v>5</v>
      </c>
    </row>
    <row r="19" spans="1:3" x14ac:dyDescent="0.25">
      <c r="A19" s="2" t="s">
        <v>904</v>
      </c>
      <c r="B19" s="9">
        <v>334945</v>
      </c>
      <c r="C19" s="9">
        <v>335490</v>
      </c>
    </row>
    <row r="20" spans="1:3" x14ac:dyDescent="0.25">
      <c r="A20" s="2" t="s">
        <v>324</v>
      </c>
      <c r="B20" s="4" t="s">
        <v>5</v>
      </c>
      <c r="C20" s="4" t="s">
        <v>5</v>
      </c>
    </row>
    <row r="21" spans="1:3" x14ac:dyDescent="0.25">
      <c r="A21" s="3" t="s">
        <v>903</v>
      </c>
      <c r="B21" s="4" t="s">
        <v>5</v>
      </c>
      <c r="C21" s="4" t="s">
        <v>5</v>
      </c>
    </row>
    <row r="22" spans="1:3" x14ac:dyDescent="0.25">
      <c r="A22" s="2" t="s">
        <v>904</v>
      </c>
      <c r="B22" s="9">
        <v>440000</v>
      </c>
      <c r="C22" s="9">
        <v>440000</v>
      </c>
    </row>
    <row r="23" spans="1:3" x14ac:dyDescent="0.25">
      <c r="A23" s="2" t="s">
        <v>373</v>
      </c>
      <c r="B23" s="4" t="s">
        <v>5</v>
      </c>
      <c r="C23" s="4" t="s">
        <v>5</v>
      </c>
    </row>
    <row r="24" spans="1:3" x14ac:dyDescent="0.25">
      <c r="A24" s="3" t="s">
        <v>903</v>
      </c>
      <c r="B24" s="4" t="s">
        <v>5</v>
      </c>
      <c r="C24" s="4" t="s">
        <v>5</v>
      </c>
    </row>
    <row r="25" spans="1:3" x14ac:dyDescent="0.25">
      <c r="A25" s="2" t="s">
        <v>904</v>
      </c>
      <c r="B25" s="9">
        <v>300000</v>
      </c>
      <c r="C25" s="9">
        <v>300000</v>
      </c>
    </row>
    <row r="26" spans="1:3" x14ac:dyDescent="0.25">
      <c r="A26" s="2" t="s">
        <v>326</v>
      </c>
      <c r="B26" s="4" t="s">
        <v>5</v>
      </c>
      <c r="C26" s="4" t="s">
        <v>5</v>
      </c>
    </row>
    <row r="27" spans="1:3" x14ac:dyDescent="0.25">
      <c r="A27" s="3" t="s">
        <v>903</v>
      </c>
      <c r="B27" s="4" t="s">
        <v>5</v>
      </c>
      <c r="C27" s="4" t="s">
        <v>5</v>
      </c>
    </row>
    <row r="28" spans="1:3" x14ac:dyDescent="0.25">
      <c r="A28" s="2" t="s">
        <v>904</v>
      </c>
      <c r="B28" s="8">
        <v>300000</v>
      </c>
      <c r="C28" s="8">
        <v>300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5" width="36.5703125" bestFit="1" customWidth="1"/>
    <col min="6" max="7" width="29" bestFit="1" customWidth="1"/>
    <col min="8" max="9" width="28.5703125" bestFit="1" customWidth="1"/>
    <col min="10" max="11" width="30.7109375" bestFit="1" customWidth="1"/>
    <col min="12" max="13" width="27.42578125" bestFit="1" customWidth="1"/>
  </cols>
  <sheetData>
    <row r="1" spans="1:13" ht="30" x14ac:dyDescent="0.25">
      <c r="A1" s="1" t="s">
        <v>908</v>
      </c>
      <c r="B1" s="1" t="s">
        <v>2</v>
      </c>
      <c r="C1" s="1" t="s">
        <v>29</v>
      </c>
      <c r="D1" s="1" t="s">
        <v>909</v>
      </c>
      <c r="E1" s="1" t="s">
        <v>910</v>
      </c>
      <c r="F1" s="1" t="s">
        <v>2</v>
      </c>
      <c r="G1" s="1" t="s">
        <v>911</v>
      </c>
      <c r="H1" s="1" t="s">
        <v>2</v>
      </c>
      <c r="I1" s="1" t="s">
        <v>912</v>
      </c>
      <c r="J1" s="1" t="s">
        <v>2</v>
      </c>
      <c r="K1" s="1" t="s">
        <v>913</v>
      </c>
      <c r="L1" s="1" t="s">
        <v>2</v>
      </c>
      <c r="M1" s="1" t="s">
        <v>29</v>
      </c>
    </row>
    <row r="2" spans="1:13" ht="30" x14ac:dyDescent="0.25">
      <c r="A2" s="1" t="s">
        <v>845</v>
      </c>
      <c r="B2" s="1" t="s">
        <v>364</v>
      </c>
      <c r="C2" s="1" t="s">
        <v>364</v>
      </c>
      <c r="D2" s="1" t="s">
        <v>364</v>
      </c>
      <c r="E2" s="1" t="s">
        <v>364</v>
      </c>
      <c r="F2" s="1" t="s">
        <v>324</v>
      </c>
      <c r="G2" s="1" t="s">
        <v>324</v>
      </c>
      <c r="H2" s="1" t="s">
        <v>373</v>
      </c>
      <c r="I2" s="1" t="s">
        <v>373</v>
      </c>
      <c r="J2" s="1" t="s">
        <v>326</v>
      </c>
      <c r="K2" s="1" t="s">
        <v>326</v>
      </c>
      <c r="L2" s="1" t="s">
        <v>914</v>
      </c>
      <c r="M2" s="1" t="s">
        <v>914</v>
      </c>
    </row>
    <row r="3" spans="1:13" x14ac:dyDescent="0.25">
      <c r="A3" s="1"/>
      <c r="B3" s="1"/>
      <c r="C3" s="1"/>
      <c r="D3" s="1"/>
      <c r="E3" s="1"/>
      <c r="F3" s="1"/>
      <c r="G3" s="1"/>
      <c r="H3" s="1"/>
      <c r="I3" s="1"/>
      <c r="J3" s="1"/>
      <c r="K3" s="1"/>
      <c r="L3" s="1" t="s">
        <v>915</v>
      </c>
      <c r="M3" s="1" t="s">
        <v>916</v>
      </c>
    </row>
    <row r="4" spans="1:13" x14ac:dyDescent="0.25">
      <c r="A4" s="3" t="s">
        <v>903</v>
      </c>
      <c r="B4" s="4" t="s">
        <v>5</v>
      </c>
      <c r="C4" s="4" t="s">
        <v>5</v>
      </c>
      <c r="D4" s="4" t="s">
        <v>5</v>
      </c>
      <c r="E4" s="4" t="s">
        <v>5</v>
      </c>
      <c r="F4" s="4" t="s">
        <v>5</v>
      </c>
      <c r="G4" s="4" t="s">
        <v>5</v>
      </c>
      <c r="H4" s="4" t="s">
        <v>5</v>
      </c>
      <c r="I4" s="4" t="s">
        <v>5</v>
      </c>
      <c r="J4" s="4" t="s">
        <v>5</v>
      </c>
      <c r="K4" s="4" t="s">
        <v>5</v>
      </c>
      <c r="L4" s="4" t="s">
        <v>5</v>
      </c>
      <c r="M4" s="4" t="s">
        <v>5</v>
      </c>
    </row>
    <row r="5" spans="1:13" x14ac:dyDescent="0.25">
      <c r="A5" s="2" t="s">
        <v>917</v>
      </c>
      <c r="B5" s="4" t="s">
        <v>5</v>
      </c>
      <c r="C5" s="4" t="s">
        <v>5</v>
      </c>
      <c r="D5" s="8">
        <v>330</v>
      </c>
      <c r="E5" s="8">
        <v>330</v>
      </c>
      <c r="F5" s="4" t="s">
        <v>5</v>
      </c>
      <c r="G5" s="8">
        <v>440</v>
      </c>
      <c r="H5" s="4" t="s">
        <v>5</v>
      </c>
      <c r="I5" s="8">
        <v>300</v>
      </c>
      <c r="J5" s="4" t="s">
        <v>5</v>
      </c>
      <c r="K5" s="8">
        <v>300</v>
      </c>
      <c r="L5" s="69">
        <v>891.2</v>
      </c>
      <c r="M5" s="69">
        <v>853.4</v>
      </c>
    </row>
    <row r="6" spans="1:13" ht="30" x14ac:dyDescent="0.25">
      <c r="A6" s="2" t="s">
        <v>918</v>
      </c>
      <c r="B6" s="4" t="s">
        <v>5</v>
      </c>
      <c r="C6" s="4" t="s">
        <v>5</v>
      </c>
      <c r="D6" s="4" t="s">
        <v>5</v>
      </c>
      <c r="E6" s="4" t="s">
        <v>5</v>
      </c>
      <c r="F6" s="4" t="s">
        <v>5</v>
      </c>
      <c r="G6" s="4" t="s">
        <v>5</v>
      </c>
      <c r="H6" s="4" t="s">
        <v>5</v>
      </c>
      <c r="I6" s="4" t="s">
        <v>5</v>
      </c>
      <c r="J6" s="4" t="s">
        <v>5</v>
      </c>
      <c r="K6" s="4" t="s">
        <v>5</v>
      </c>
      <c r="L6" s="4">
        <v>6</v>
      </c>
      <c r="M6" s="4">
        <v>7.1</v>
      </c>
    </row>
    <row r="7" spans="1:13" x14ac:dyDescent="0.25">
      <c r="A7" s="2" t="s">
        <v>919</v>
      </c>
      <c r="B7" s="6">
        <v>8.7499999999999994E-2</v>
      </c>
      <c r="C7" s="4" t="s">
        <v>5</v>
      </c>
      <c r="D7" s="6">
        <v>8.7499999999999994E-2</v>
      </c>
      <c r="E7" s="6">
        <v>8.7499999999999994E-2</v>
      </c>
      <c r="F7" s="6">
        <v>9.8799999999999999E-2</v>
      </c>
      <c r="G7" s="6">
        <v>9.8799999999999999E-2</v>
      </c>
      <c r="H7" s="6">
        <v>7.7499999999999999E-2</v>
      </c>
      <c r="I7" s="4" t="s">
        <v>5</v>
      </c>
      <c r="J7" s="6">
        <v>9.7500000000000003E-2</v>
      </c>
      <c r="K7" s="4" t="s">
        <v>5</v>
      </c>
      <c r="L7" s="4" t="s">
        <v>5</v>
      </c>
      <c r="M7" s="4" t="s">
        <v>5</v>
      </c>
    </row>
    <row r="8" spans="1:13" x14ac:dyDescent="0.25">
      <c r="A8" s="2" t="s">
        <v>920</v>
      </c>
      <c r="B8" s="69">
        <v>4.9000000000000004</v>
      </c>
      <c r="C8" s="69">
        <v>5.5</v>
      </c>
      <c r="D8" s="4" t="s">
        <v>5</v>
      </c>
      <c r="E8" s="4" t="s">
        <v>5</v>
      </c>
      <c r="F8" s="4" t="s">
        <v>5</v>
      </c>
      <c r="G8" s="4" t="s">
        <v>5</v>
      </c>
      <c r="H8" s="4" t="s">
        <v>5</v>
      </c>
      <c r="I8" s="4" t="s">
        <v>5</v>
      </c>
      <c r="J8" s="4" t="s">
        <v>5</v>
      </c>
      <c r="K8" s="4" t="s">
        <v>5</v>
      </c>
      <c r="L8" s="4" t="s">
        <v>5</v>
      </c>
      <c r="M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3" width="12.7109375" bestFit="1" customWidth="1"/>
    <col min="4" max="4" width="22.7109375" bestFit="1" customWidth="1"/>
    <col min="5" max="8" width="36.5703125" bestFit="1" customWidth="1"/>
    <col min="9" max="9" width="15.7109375" bestFit="1" customWidth="1"/>
    <col min="10" max="12" width="35.140625" bestFit="1" customWidth="1"/>
    <col min="13" max="24" width="36.5703125" bestFit="1" customWidth="1"/>
    <col min="25" max="25" width="34.28515625" bestFit="1" customWidth="1"/>
    <col min="26" max="35" width="27.42578125" bestFit="1" customWidth="1"/>
    <col min="36" max="36" width="26.42578125" bestFit="1" customWidth="1"/>
    <col min="37" max="39" width="24.140625" bestFit="1" customWidth="1"/>
  </cols>
  <sheetData>
    <row r="1" spans="1:39" x14ac:dyDescent="0.25">
      <c r="A1" s="7" t="s">
        <v>921</v>
      </c>
      <c r="B1" s="7" t="s">
        <v>2</v>
      </c>
      <c r="C1" s="7" t="s">
        <v>29</v>
      </c>
      <c r="D1" s="1" t="s">
        <v>2</v>
      </c>
      <c r="E1" s="1" t="s">
        <v>2</v>
      </c>
      <c r="F1" s="1" t="s">
        <v>29</v>
      </c>
      <c r="G1" s="1" t="s">
        <v>909</v>
      </c>
      <c r="H1" s="1" t="s">
        <v>910</v>
      </c>
      <c r="I1" s="1" t="s">
        <v>2</v>
      </c>
      <c r="J1" s="1" t="s">
        <v>924</v>
      </c>
      <c r="K1" s="1" t="s">
        <v>927</v>
      </c>
      <c r="L1" s="1" t="s">
        <v>927</v>
      </c>
      <c r="M1" s="1" t="s">
        <v>2</v>
      </c>
      <c r="N1" s="1" t="s">
        <v>929</v>
      </c>
      <c r="O1" s="1" t="s">
        <v>910</v>
      </c>
      <c r="P1" s="1" t="s">
        <v>924</v>
      </c>
      <c r="Q1" s="1" t="s">
        <v>930</v>
      </c>
      <c r="R1" s="1" t="s">
        <v>910</v>
      </c>
      <c r="S1" s="1" t="s">
        <v>910</v>
      </c>
      <c r="T1" s="1" t="s">
        <v>910</v>
      </c>
      <c r="U1" s="1" t="s">
        <v>910</v>
      </c>
      <c r="V1" s="1" t="s">
        <v>910</v>
      </c>
      <c r="W1" s="1" t="s">
        <v>930</v>
      </c>
      <c r="X1" s="1" t="s">
        <v>930</v>
      </c>
      <c r="Y1" s="1" t="s">
        <v>936</v>
      </c>
      <c r="Z1" s="1" t="s">
        <v>2</v>
      </c>
      <c r="AA1" s="1" t="s">
        <v>2</v>
      </c>
      <c r="AB1" s="1" t="s">
        <v>2</v>
      </c>
      <c r="AC1" s="1" t="s">
        <v>2</v>
      </c>
      <c r="AD1" s="1" t="s">
        <v>2</v>
      </c>
      <c r="AE1" s="1" t="s">
        <v>2</v>
      </c>
      <c r="AF1" s="1" t="s">
        <v>29</v>
      </c>
      <c r="AG1" s="1" t="s">
        <v>2</v>
      </c>
      <c r="AH1" s="1" t="s">
        <v>2</v>
      </c>
      <c r="AI1" s="1" t="s">
        <v>2</v>
      </c>
      <c r="AJ1" s="1" t="s">
        <v>2</v>
      </c>
      <c r="AK1" s="1" t="s">
        <v>2</v>
      </c>
      <c r="AL1" s="1" t="s">
        <v>2</v>
      </c>
      <c r="AM1" s="1" t="s">
        <v>2</v>
      </c>
    </row>
    <row r="2" spans="1:39" ht="30" x14ac:dyDescent="0.25">
      <c r="A2" s="7"/>
      <c r="B2" s="7"/>
      <c r="C2" s="7"/>
      <c r="D2" s="1" t="s">
        <v>922</v>
      </c>
      <c r="E2" s="1" t="s">
        <v>364</v>
      </c>
      <c r="F2" s="1" t="s">
        <v>364</v>
      </c>
      <c r="G2" s="1" t="s">
        <v>364</v>
      </c>
      <c r="H2" s="1" t="s">
        <v>364</v>
      </c>
      <c r="I2" s="1" t="s">
        <v>923</v>
      </c>
      <c r="J2" s="1" t="s">
        <v>925</v>
      </c>
      <c r="K2" s="1" t="s">
        <v>925</v>
      </c>
      <c r="L2" s="1" t="s">
        <v>925</v>
      </c>
      <c r="M2" s="1" t="s">
        <v>928</v>
      </c>
      <c r="N2" s="1" t="s">
        <v>928</v>
      </c>
      <c r="O2" s="1" t="s">
        <v>928</v>
      </c>
      <c r="P2" s="1" t="s">
        <v>928</v>
      </c>
      <c r="Q2" s="1" t="s">
        <v>928</v>
      </c>
      <c r="R2" s="1" t="s">
        <v>928</v>
      </c>
      <c r="S2" s="1" t="s">
        <v>928</v>
      </c>
      <c r="T2" s="1" t="s">
        <v>928</v>
      </c>
      <c r="U2" s="1" t="s">
        <v>928</v>
      </c>
      <c r="V2" s="1" t="s">
        <v>928</v>
      </c>
      <c r="W2" s="1" t="s">
        <v>928</v>
      </c>
      <c r="X2" s="1" t="s">
        <v>928</v>
      </c>
      <c r="Y2" s="1" t="s">
        <v>937</v>
      </c>
      <c r="Z2" s="1" t="s">
        <v>914</v>
      </c>
      <c r="AA2" s="1" t="s">
        <v>914</v>
      </c>
      <c r="AB2" s="1" t="s">
        <v>914</v>
      </c>
      <c r="AC2" s="1" t="s">
        <v>914</v>
      </c>
      <c r="AD2" s="1" t="s">
        <v>914</v>
      </c>
      <c r="AE2" s="1" t="s">
        <v>914</v>
      </c>
      <c r="AF2" s="1" t="s">
        <v>914</v>
      </c>
      <c r="AG2" s="1" t="s">
        <v>914</v>
      </c>
      <c r="AH2" s="1" t="s">
        <v>914</v>
      </c>
      <c r="AI2" s="1" t="s">
        <v>914</v>
      </c>
      <c r="AJ2" s="1" t="s">
        <v>916</v>
      </c>
      <c r="AK2" s="1" t="s">
        <v>915</v>
      </c>
      <c r="AL2" s="1" t="s">
        <v>915</v>
      </c>
      <c r="AM2" s="1" t="s">
        <v>915</v>
      </c>
    </row>
    <row r="3" spans="1:39" ht="30" x14ac:dyDescent="0.25">
      <c r="A3" s="7"/>
      <c r="B3" s="7"/>
      <c r="C3" s="7"/>
      <c r="D3" s="1"/>
      <c r="E3" s="1"/>
      <c r="F3" s="1"/>
      <c r="G3" s="1"/>
      <c r="H3" s="1"/>
      <c r="I3" s="1"/>
      <c r="J3" s="1" t="s">
        <v>926</v>
      </c>
      <c r="K3" s="1" t="s">
        <v>926</v>
      </c>
      <c r="L3" s="1" t="s">
        <v>922</v>
      </c>
      <c r="M3" s="1"/>
      <c r="N3" s="1" t="s">
        <v>926</v>
      </c>
      <c r="O3" s="1" t="s">
        <v>926</v>
      </c>
      <c r="P3" s="1" t="s">
        <v>926</v>
      </c>
      <c r="Q3" s="1" t="s">
        <v>926</v>
      </c>
      <c r="R3" s="1" t="s">
        <v>926</v>
      </c>
      <c r="S3" s="1" t="s">
        <v>926</v>
      </c>
      <c r="T3" s="1" t="s">
        <v>922</v>
      </c>
      <c r="U3" s="1" t="s">
        <v>364</v>
      </c>
      <c r="V3" s="1" t="s">
        <v>933</v>
      </c>
      <c r="W3" s="1" t="s">
        <v>934</v>
      </c>
      <c r="X3" s="1" t="s">
        <v>935</v>
      </c>
      <c r="Y3" s="1" t="s">
        <v>926</v>
      </c>
      <c r="Z3" s="1"/>
      <c r="AA3" s="1" t="s">
        <v>938</v>
      </c>
      <c r="AB3" s="1" t="s">
        <v>939</v>
      </c>
      <c r="AC3" s="1" t="s">
        <v>931</v>
      </c>
      <c r="AD3" s="1" t="s">
        <v>932</v>
      </c>
      <c r="AE3" s="1" t="s">
        <v>922</v>
      </c>
      <c r="AF3" s="1" t="s">
        <v>922</v>
      </c>
      <c r="AG3" s="1" t="s">
        <v>940</v>
      </c>
      <c r="AH3" s="1" t="s">
        <v>941</v>
      </c>
      <c r="AI3" s="1" t="s">
        <v>942</v>
      </c>
      <c r="AJ3" s="1"/>
      <c r="AK3" s="1" t="s">
        <v>943</v>
      </c>
      <c r="AL3" s="1" t="s">
        <v>944</v>
      </c>
      <c r="AM3" s="1" t="s">
        <v>940</v>
      </c>
    </row>
    <row r="4" spans="1:39" x14ac:dyDescent="0.25">
      <c r="A4" s="7"/>
      <c r="B4" s="7"/>
      <c r="C4" s="7"/>
      <c r="D4" s="1"/>
      <c r="E4" s="1"/>
      <c r="F4" s="1"/>
      <c r="G4" s="1"/>
      <c r="H4" s="1"/>
      <c r="I4" s="1"/>
      <c r="J4" s="1"/>
      <c r="K4" s="1"/>
      <c r="L4" s="1"/>
      <c r="M4" s="1"/>
      <c r="N4" s="1"/>
      <c r="O4" s="1"/>
      <c r="P4" s="1"/>
      <c r="Q4" s="1"/>
      <c r="R4" s="1" t="s">
        <v>931</v>
      </c>
      <c r="S4" s="1" t="s">
        <v>932</v>
      </c>
      <c r="T4" s="1"/>
      <c r="U4" s="1"/>
      <c r="V4" s="1"/>
      <c r="W4" s="1"/>
      <c r="X4" s="1"/>
      <c r="Y4" s="1"/>
      <c r="Z4" s="1"/>
      <c r="AA4" s="1"/>
      <c r="AB4" s="1"/>
      <c r="AC4" s="1"/>
      <c r="AD4" s="1"/>
      <c r="AE4" s="1"/>
      <c r="AF4" s="1"/>
      <c r="AG4" s="1"/>
      <c r="AH4" s="1"/>
      <c r="AI4" s="1"/>
      <c r="AJ4" s="1"/>
      <c r="AK4" s="1"/>
      <c r="AL4" s="1"/>
      <c r="AM4" s="1"/>
    </row>
    <row r="5" spans="1:39" x14ac:dyDescent="0.25">
      <c r="A5" s="3" t="s">
        <v>9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x14ac:dyDescent="0.25">
      <c r="A6" s="2" t="s">
        <v>945</v>
      </c>
      <c r="B6" s="4" t="s">
        <v>5</v>
      </c>
      <c r="C6" s="4" t="s">
        <v>5</v>
      </c>
      <c r="D6" s="4" t="s">
        <v>5</v>
      </c>
      <c r="E6" s="4" t="s">
        <v>5</v>
      </c>
      <c r="F6" s="4" t="s">
        <v>5</v>
      </c>
      <c r="G6" s="4" t="s">
        <v>5</v>
      </c>
      <c r="H6" s="4" t="s">
        <v>5</v>
      </c>
      <c r="I6" s="4" t="s">
        <v>5</v>
      </c>
      <c r="J6" s="4" t="s">
        <v>5</v>
      </c>
      <c r="K6" s="8">
        <v>10650000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946</v>
      </c>
      <c r="B7" s="4" t="s">
        <v>5</v>
      </c>
      <c r="C7" s="4" t="s">
        <v>5</v>
      </c>
      <c r="D7" s="4" t="s">
        <v>5</v>
      </c>
      <c r="E7" s="4" t="s">
        <v>5</v>
      </c>
      <c r="F7" s="4" t="s">
        <v>5</v>
      </c>
      <c r="G7" s="4" t="s">
        <v>5</v>
      </c>
      <c r="H7" s="4" t="s">
        <v>5</v>
      </c>
      <c r="I7" s="4" t="s">
        <v>5</v>
      </c>
      <c r="J7" s="4" t="s">
        <v>5</v>
      </c>
      <c r="K7" s="4" t="s">
        <v>947</v>
      </c>
      <c r="L7" s="4" t="s">
        <v>948</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945</v>
      </c>
      <c r="B8" s="4" t="s">
        <v>5</v>
      </c>
      <c r="C8" s="4" t="s">
        <v>5</v>
      </c>
      <c r="D8" s="4" t="s">
        <v>5</v>
      </c>
      <c r="E8" s="4" t="s">
        <v>5</v>
      </c>
      <c r="F8" s="4" t="s">
        <v>5</v>
      </c>
      <c r="G8" s="4" t="s">
        <v>5</v>
      </c>
      <c r="H8" s="4" t="s">
        <v>5</v>
      </c>
      <c r="I8" s="4" t="s">
        <v>5</v>
      </c>
      <c r="J8" s="4" t="s">
        <v>5</v>
      </c>
      <c r="K8" s="4" t="s">
        <v>5</v>
      </c>
      <c r="L8" s="9">
        <v>100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919</v>
      </c>
      <c r="B9" s="4" t="s">
        <v>5</v>
      </c>
      <c r="C9" s="4" t="s">
        <v>5</v>
      </c>
      <c r="D9" s="4" t="s">
        <v>5</v>
      </c>
      <c r="E9" s="6">
        <v>8.7499999999999994E-2</v>
      </c>
      <c r="F9" s="4" t="s">
        <v>5</v>
      </c>
      <c r="G9" s="6">
        <v>8.7499999999999994E-2</v>
      </c>
      <c r="H9" s="6">
        <v>8.7499999999999994E-2</v>
      </c>
      <c r="I9" s="4" t="s">
        <v>5</v>
      </c>
      <c r="J9" s="4" t="s">
        <v>5</v>
      </c>
      <c r="K9" s="4" t="s">
        <v>5</v>
      </c>
      <c r="L9" s="4" t="s">
        <v>5</v>
      </c>
      <c r="M9" s="4" t="s">
        <v>5</v>
      </c>
      <c r="N9" s="4" t="s">
        <v>5</v>
      </c>
      <c r="O9" s="4" t="s">
        <v>5</v>
      </c>
      <c r="P9" s="4" t="s">
        <v>5</v>
      </c>
      <c r="Q9" s="4" t="s">
        <v>5</v>
      </c>
      <c r="R9" s="4" t="s">
        <v>5</v>
      </c>
      <c r="S9" s="4" t="s">
        <v>5</v>
      </c>
      <c r="T9" s="4" t="s">
        <v>5</v>
      </c>
      <c r="U9" s="6">
        <v>8.7499999999999994E-2</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904</v>
      </c>
      <c r="B10" s="9">
        <v>2282388000</v>
      </c>
      <c r="C10" s="9">
        <v>2259787000</v>
      </c>
      <c r="D10" s="4" t="s">
        <v>5</v>
      </c>
      <c r="E10" s="9">
        <v>334945000</v>
      </c>
      <c r="F10" s="9">
        <v>33549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9">
        <v>230000000</v>
      </c>
      <c r="V10" s="4" t="s">
        <v>5</v>
      </c>
      <c r="W10" s="4" t="s">
        <v>5</v>
      </c>
      <c r="X10" s="4" t="s">
        <v>5</v>
      </c>
      <c r="Y10" s="4" t="s">
        <v>5</v>
      </c>
      <c r="Z10" s="4" t="s">
        <v>5</v>
      </c>
      <c r="AA10" s="4" t="s">
        <v>5</v>
      </c>
      <c r="AB10" s="4" t="s">
        <v>5</v>
      </c>
      <c r="AC10" s="4" t="s">
        <v>5</v>
      </c>
      <c r="AD10" s="4" t="s">
        <v>5</v>
      </c>
      <c r="AE10" s="9">
        <v>22000000</v>
      </c>
      <c r="AF10" s="9">
        <v>38000000</v>
      </c>
      <c r="AG10" s="4" t="s">
        <v>5</v>
      </c>
      <c r="AH10" s="4" t="s">
        <v>5</v>
      </c>
      <c r="AI10" s="4" t="s">
        <v>5</v>
      </c>
      <c r="AJ10" s="4" t="s">
        <v>5</v>
      </c>
      <c r="AK10" s="4" t="s">
        <v>5</v>
      </c>
      <c r="AL10" s="4" t="s">
        <v>5</v>
      </c>
      <c r="AM10" s="4" t="s">
        <v>5</v>
      </c>
    </row>
    <row r="11" spans="1:39" x14ac:dyDescent="0.25">
      <c r="A11" s="2" t="s">
        <v>9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9">
        <v>5647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950</v>
      </c>
      <c r="B12" s="4" t="s">
        <v>5</v>
      </c>
      <c r="C12" s="4" t="s">
        <v>5</v>
      </c>
      <c r="D12" s="4" t="s">
        <v>5</v>
      </c>
      <c r="E12" s="5">
        <v>43174</v>
      </c>
      <c r="F12" s="4" t="s">
        <v>5</v>
      </c>
      <c r="G12" s="4" t="s">
        <v>5</v>
      </c>
      <c r="H12" s="4" t="s">
        <v>5</v>
      </c>
      <c r="I12" s="4" t="s">
        <v>5</v>
      </c>
      <c r="J12" s="4" t="s">
        <v>5</v>
      </c>
      <c r="K12" s="4" t="s">
        <v>5</v>
      </c>
      <c r="L12" s="4" t="s">
        <v>5</v>
      </c>
      <c r="M12" s="4" t="s">
        <v>5</v>
      </c>
      <c r="N12" s="5">
        <v>42993</v>
      </c>
      <c r="O12" s="4" t="s">
        <v>5</v>
      </c>
      <c r="P12" s="5">
        <v>42993</v>
      </c>
      <c r="Q12" s="4" t="s">
        <v>5</v>
      </c>
      <c r="R12" s="4" t="s">
        <v>5</v>
      </c>
      <c r="S12" s="4" t="s">
        <v>5</v>
      </c>
      <c r="T12" s="5">
        <v>42809</v>
      </c>
      <c r="U12" s="4" t="s">
        <v>5</v>
      </c>
      <c r="V12" s="5">
        <v>42675</v>
      </c>
      <c r="W12" s="4" t="s">
        <v>5</v>
      </c>
      <c r="X12" s="4" t="s">
        <v>5</v>
      </c>
      <c r="Y12" s="5">
        <v>42993</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951</v>
      </c>
      <c r="B13" s="4" t="s">
        <v>5</v>
      </c>
      <c r="C13" s="4" t="s">
        <v>5</v>
      </c>
      <c r="D13" s="4" t="s">
        <v>5</v>
      </c>
      <c r="E13" s="4" t="s">
        <v>5</v>
      </c>
      <c r="F13" s="4" t="s">
        <v>5</v>
      </c>
      <c r="G13" s="4" t="s">
        <v>5</v>
      </c>
      <c r="H13" s="4" t="s">
        <v>5</v>
      </c>
      <c r="I13" s="4" t="s">
        <v>5</v>
      </c>
      <c r="J13" s="4" t="s">
        <v>5</v>
      </c>
      <c r="K13" s="4" t="s">
        <v>5</v>
      </c>
      <c r="L13" s="4" t="s">
        <v>5</v>
      </c>
      <c r="M13" s="4" t="s">
        <v>5</v>
      </c>
      <c r="N13" s="9">
        <v>421400000</v>
      </c>
      <c r="O13" s="9">
        <v>350000000</v>
      </c>
      <c r="P13" s="9">
        <v>105000000</v>
      </c>
      <c r="Q13" s="4" t="s">
        <v>5</v>
      </c>
      <c r="R13" s="4" t="s">
        <v>5</v>
      </c>
      <c r="S13" s="4" t="s">
        <v>5</v>
      </c>
      <c r="T13" s="4" t="s">
        <v>5</v>
      </c>
      <c r="U13" s="4" t="s">
        <v>5</v>
      </c>
      <c r="V13" s="4" t="s">
        <v>5</v>
      </c>
      <c r="W13" s="9">
        <v>851200000</v>
      </c>
      <c r="X13" s="9">
        <v>40000000</v>
      </c>
      <c r="Y13" s="9">
        <v>250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9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9">
        <v>1000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953</v>
      </c>
      <c r="B15" s="4" t="s">
        <v>5</v>
      </c>
      <c r="C15" s="4" t="s">
        <v>5</v>
      </c>
      <c r="D15" s="4" t="s">
        <v>5</v>
      </c>
      <c r="E15" s="4" t="s">
        <v>5</v>
      </c>
      <c r="F15" s="4" t="s">
        <v>5</v>
      </c>
      <c r="G15" s="4" t="s">
        <v>5</v>
      </c>
      <c r="H15" s="4" t="s">
        <v>5</v>
      </c>
      <c r="I15" s="4" t="s">
        <v>5</v>
      </c>
      <c r="J15" s="4" t="s">
        <v>5</v>
      </c>
      <c r="K15" s="4" t="s">
        <v>5</v>
      </c>
      <c r="L15" s="4" t="s">
        <v>5</v>
      </c>
      <c r="M15" s="4" t="s">
        <v>5</v>
      </c>
      <c r="N15" s="6">
        <v>4.25</v>
      </c>
      <c r="O15" s="4" t="s">
        <v>5</v>
      </c>
      <c r="P15" s="4" t="s">
        <v>5</v>
      </c>
      <c r="Q15" s="6">
        <v>4.75</v>
      </c>
      <c r="R15" s="6">
        <v>7</v>
      </c>
      <c r="S15" s="6">
        <v>7.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954</v>
      </c>
      <c r="B16" s="4" t="s">
        <v>5</v>
      </c>
      <c r="C16" s="4" t="s">
        <v>5</v>
      </c>
      <c r="D16" s="4" t="s">
        <v>5</v>
      </c>
      <c r="E16" s="4" t="s">
        <v>5</v>
      </c>
      <c r="F16" s="4" t="s">
        <v>5</v>
      </c>
      <c r="G16" s="4" t="s">
        <v>5</v>
      </c>
      <c r="H16" s="4" t="s">
        <v>5</v>
      </c>
      <c r="I16" s="4" t="s">
        <v>5</v>
      </c>
      <c r="J16" s="9">
        <v>1035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955</v>
      </c>
      <c r="B17" s="4" t="s">
        <v>5</v>
      </c>
      <c r="C17" s="4" t="s">
        <v>5</v>
      </c>
      <c r="D17" s="4" t="s">
        <v>5</v>
      </c>
      <c r="E17" s="4" t="s">
        <v>5</v>
      </c>
      <c r="F17" s="4" t="s">
        <v>5</v>
      </c>
      <c r="G17" s="4" t="s">
        <v>5</v>
      </c>
      <c r="H17" s="4" t="s">
        <v>5</v>
      </c>
      <c r="I17" s="4" t="s">
        <v>5</v>
      </c>
      <c r="J17" s="4" t="s">
        <v>5</v>
      </c>
      <c r="K17" s="4" t="s">
        <v>5</v>
      </c>
      <c r="L17" s="4" t="s">
        <v>5</v>
      </c>
      <c r="M17" s="4" t="s">
        <v>5</v>
      </c>
      <c r="N17" s="4" t="s">
        <v>5</v>
      </c>
      <c r="O17" s="6">
        <v>1.4999999999999999E-2</v>
      </c>
      <c r="P17" s="6">
        <v>0.01</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956</v>
      </c>
      <c r="B18" s="4" t="s">
        <v>5</v>
      </c>
      <c r="C18" s="4" t="s">
        <v>5</v>
      </c>
      <c r="D18" s="9">
        <v>202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9">
        <v>894600000</v>
      </c>
      <c r="AK18" s="4" t="s">
        <v>5</v>
      </c>
      <c r="AL18" s="4" t="s">
        <v>5</v>
      </c>
      <c r="AM18" s="4" t="s">
        <v>5</v>
      </c>
    </row>
    <row r="19" spans="1:39" ht="30" x14ac:dyDescent="0.25">
      <c r="A19" s="2" t="s">
        <v>9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3.2500000000000001E-2</v>
      </c>
      <c r="AH19" s="6">
        <v>5.0000000000000001E-3</v>
      </c>
      <c r="AI19" s="6">
        <v>3.2500000000000001E-2</v>
      </c>
      <c r="AJ19" s="4" t="s">
        <v>5</v>
      </c>
      <c r="AK19" s="6">
        <v>3.2500000000000001E-2</v>
      </c>
      <c r="AL19" s="6">
        <v>0.01</v>
      </c>
      <c r="AM19" s="6">
        <v>3.2500000000000001E-2</v>
      </c>
    </row>
    <row r="20" spans="1:39" x14ac:dyDescent="0.25">
      <c r="A20" s="2" t="s">
        <v>9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4.2299999999999997E-2</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959</v>
      </c>
      <c r="B21" s="4" t="s">
        <v>5</v>
      </c>
      <c r="C21" s="4" t="s">
        <v>5</v>
      </c>
      <c r="D21" s="4" t="s">
        <v>5</v>
      </c>
      <c r="E21" s="4" t="s">
        <v>5</v>
      </c>
      <c r="F21" s="4" t="s">
        <v>5</v>
      </c>
      <c r="G21" s="4" t="s">
        <v>5</v>
      </c>
      <c r="H21" s="4" t="s">
        <v>5</v>
      </c>
      <c r="I21" s="4" t="s">
        <v>5</v>
      </c>
      <c r="J21" s="4" t="s">
        <v>5</v>
      </c>
      <c r="K21" s="4" t="s">
        <v>5</v>
      </c>
      <c r="L21" s="4" t="s">
        <v>5</v>
      </c>
      <c r="M21" s="6">
        <v>5.0000000000000001E-3</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x14ac:dyDescent="0.25">
      <c r="A22" s="2" t="s">
        <v>960</v>
      </c>
      <c r="B22" s="4" t="s">
        <v>5</v>
      </c>
      <c r="C22" s="4" t="s">
        <v>5</v>
      </c>
      <c r="D22" s="4" t="s">
        <v>5</v>
      </c>
      <c r="E22" s="4" t="s">
        <v>5</v>
      </c>
      <c r="F22" s="4" t="s">
        <v>5</v>
      </c>
      <c r="G22" s="4" t="s">
        <v>5</v>
      </c>
      <c r="H22" s="4" t="s">
        <v>5</v>
      </c>
      <c r="I22" s="6">
        <v>0.01</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x14ac:dyDescent="0.25">
      <c r="A23" s="2" t="s">
        <v>9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0.5</v>
      </c>
      <c r="AA23" s="4" t="s">
        <v>5</v>
      </c>
      <c r="AB23" s="4" t="s">
        <v>5</v>
      </c>
      <c r="AC23" s="6">
        <v>0.25</v>
      </c>
      <c r="AD23" s="6">
        <v>0</v>
      </c>
      <c r="AE23" s="4" t="s">
        <v>5</v>
      </c>
      <c r="AF23" s="4" t="s">
        <v>5</v>
      </c>
      <c r="AG23" s="4" t="s">
        <v>5</v>
      </c>
      <c r="AH23" s="4" t="s">
        <v>5</v>
      </c>
      <c r="AI23" s="4" t="s">
        <v>5</v>
      </c>
      <c r="AJ23" s="4" t="s">
        <v>5</v>
      </c>
      <c r="AK23" s="4" t="s">
        <v>5</v>
      </c>
      <c r="AL23" s="4" t="s">
        <v>5</v>
      </c>
      <c r="AM23" s="4" t="s">
        <v>5</v>
      </c>
    </row>
    <row r="24" spans="1:39" ht="45" x14ac:dyDescent="0.25">
      <c r="A24" s="2" t="s">
        <v>9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1</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9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8">
        <v>25000000</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9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1</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96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1</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96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0.01</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x14ac:dyDescent="0.25">
      <c r="A29" s="2" t="s">
        <v>9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1</v>
      </c>
      <c r="AA29" s="6">
        <v>1</v>
      </c>
      <c r="AB29" s="6">
        <v>0.6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968</v>
      </c>
      <c r="B30" s="6">
        <v>4.7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3.26</v>
      </c>
      <c r="AA30" s="4" t="s">
        <v>5</v>
      </c>
      <c r="AB30" s="4" t="s">
        <v>5</v>
      </c>
      <c r="AC30" s="4" t="s">
        <v>5</v>
      </c>
      <c r="AD30" s="4" t="s">
        <v>5</v>
      </c>
      <c r="AE30" s="4" t="s">
        <v>5</v>
      </c>
      <c r="AF30" s="4" t="s">
        <v>5</v>
      </c>
      <c r="AG30" s="4" t="s">
        <v>5</v>
      </c>
      <c r="AH30" s="4" t="s">
        <v>5</v>
      </c>
      <c r="AI30" s="4" t="s">
        <v>5</v>
      </c>
      <c r="AJ30" s="4" t="s">
        <v>5</v>
      </c>
      <c r="AK30" s="4" t="s">
        <v>5</v>
      </c>
      <c r="AL30" s="4" t="s">
        <v>5</v>
      </c>
      <c r="AM30" s="4" t="s">
        <v>5</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63</v>
      </c>
      <c r="C1" s="7"/>
      <c r="D1" s="7" t="s">
        <v>1</v>
      </c>
      <c r="E1" s="7"/>
    </row>
    <row r="2" spans="1:5" ht="30" x14ac:dyDescent="0.25">
      <c r="A2" s="1" t="s">
        <v>28</v>
      </c>
      <c r="B2" s="1" t="s">
        <v>2</v>
      </c>
      <c r="C2" s="1" t="s">
        <v>64</v>
      </c>
      <c r="D2" s="1" t="s">
        <v>2</v>
      </c>
      <c r="E2" s="1" t="s">
        <v>64</v>
      </c>
    </row>
    <row r="3" spans="1:5" ht="30" x14ac:dyDescent="0.25">
      <c r="A3" s="2" t="s">
        <v>94</v>
      </c>
      <c r="B3" s="8">
        <v>345</v>
      </c>
      <c r="C3" s="8">
        <v>-456</v>
      </c>
      <c r="D3" s="8">
        <v>335</v>
      </c>
      <c r="E3" s="8">
        <v>86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6" width="36.5703125" bestFit="1" customWidth="1"/>
    <col min="17" max="18" width="29" bestFit="1" customWidth="1"/>
    <col min="19" max="22" width="36.5703125" bestFit="1" customWidth="1"/>
    <col min="23" max="24" width="28.5703125" bestFit="1" customWidth="1"/>
    <col min="25" max="29" width="36.5703125" bestFit="1" customWidth="1"/>
    <col min="30" max="31" width="30.7109375" bestFit="1" customWidth="1"/>
    <col min="32" max="40" width="36.5703125" bestFit="1" customWidth="1"/>
  </cols>
  <sheetData>
    <row r="1" spans="1:40" ht="15" customHeight="1" x14ac:dyDescent="0.25">
      <c r="A1" s="7" t="s">
        <v>969</v>
      </c>
      <c r="B1" s="7" t="s">
        <v>63</v>
      </c>
      <c r="C1" s="7"/>
      <c r="D1" s="7" t="s">
        <v>1</v>
      </c>
      <c r="E1" s="7"/>
      <c r="F1" s="1"/>
      <c r="G1" s="7" t="s">
        <v>1</v>
      </c>
      <c r="H1" s="7"/>
      <c r="I1" s="7"/>
      <c r="J1" s="1"/>
      <c r="K1" s="7"/>
      <c r="L1" s="7"/>
      <c r="M1" s="7" t="s">
        <v>1</v>
      </c>
      <c r="N1" s="7"/>
      <c r="O1" s="7"/>
      <c r="P1" s="7"/>
      <c r="Q1" s="1" t="s">
        <v>820</v>
      </c>
      <c r="R1" s="7" t="s">
        <v>1</v>
      </c>
      <c r="S1" s="7"/>
      <c r="T1" s="7"/>
      <c r="U1" s="7"/>
      <c r="V1" s="7"/>
      <c r="W1" s="7"/>
      <c r="X1" s="1"/>
      <c r="Y1" s="7" t="s">
        <v>1</v>
      </c>
      <c r="Z1" s="7"/>
      <c r="AA1" s="7"/>
      <c r="AB1" s="7"/>
      <c r="AC1" s="7"/>
      <c r="AD1" s="7"/>
      <c r="AE1" s="1"/>
      <c r="AF1" s="7" t="s">
        <v>1</v>
      </c>
      <c r="AG1" s="7"/>
      <c r="AH1" s="7"/>
      <c r="AI1" s="7"/>
      <c r="AJ1" s="7"/>
      <c r="AK1" s="7"/>
      <c r="AL1" s="7"/>
      <c r="AM1" s="7"/>
      <c r="AN1" s="7"/>
    </row>
    <row r="2" spans="1:40" x14ac:dyDescent="0.25">
      <c r="A2" s="7"/>
      <c r="B2" s="7" t="s">
        <v>2</v>
      </c>
      <c r="C2" s="7" t="s">
        <v>64</v>
      </c>
      <c r="D2" s="7" t="s">
        <v>2</v>
      </c>
      <c r="E2" s="7" t="s">
        <v>64</v>
      </c>
      <c r="F2" s="7" t="s">
        <v>29</v>
      </c>
      <c r="G2" s="1" t="s">
        <v>2</v>
      </c>
      <c r="H2" s="1" t="s">
        <v>64</v>
      </c>
      <c r="I2" s="1" t="s">
        <v>2</v>
      </c>
      <c r="J2" s="1" t="s">
        <v>909</v>
      </c>
      <c r="K2" s="1" t="s">
        <v>910</v>
      </c>
      <c r="L2" s="1" t="s">
        <v>910</v>
      </c>
      <c r="M2" s="1" t="s">
        <v>2</v>
      </c>
      <c r="N2" s="1" t="s">
        <v>2</v>
      </c>
      <c r="O2" s="1" t="s">
        <v>2</v>
      </c>
      <c r="P2" s="1" t="s">
        <v>2</v>
      </c>
      <c r="Q2" s="1" t="s">
        <v>911</v>
      </c>
      <c r="R2" s="1" t="s">
        <v>2</v>
      </c>
      <c r="S2" s="1" t="s">
        <v>2</v>
      </c>
      <c r="T2" s="1" t="s">
        <v>2</v>
      </c>
      <c r="U2" s="1" t="s">
        <v>2</v>
      </c>
      <c r="V2" s="1" t="s">
        <v>2</v>
      </c>
      <c r="W2" s="1" t="s">
        <v>2</v>
      </c>
      <c r="X2" s="1" t="s">
        <v>912</v>
      </c>
      <c r="Y2" s="1" t="s">
        <v>2</v>
      </c>
      <c r="Z2" s="1" t="s">
        <v>2</v>
      </c>
      <c r="AA2" s="1" t="s">
        <v>2</v>
      </c>
      <c r="AB2" s="1" t="s">
        <v>2</v>
      </c>
      <c r="AC2" s="1" t="s">
        <v>2</v>
      </c>
      <c r="AD2" s="1" t="s">
        <v>2</v>
      </c>
      <c r="AE2" s="1" t="s">
        <v>913</v>
      </c>
      <c r="AF2" s="1" t="s">
        <v>2</v>
      </c>
      <c r="AG2" s="1" t="s">
        <v>2</v>
      </c>
      <c r="AH2" s="1" t="s">
        <v>2</v>
      </c>
      <c r="AI2" s="1" t="s">
        <v>2</v>
      </c>
      <c r="AJ2" s="1" t="s">
        <v>2</v>
      </c>
      <c r="AK2" s="1" t="s">
        <v>2</v>
      </c>
      <c r="AL2" s="1" t="s">
        <v>2</v>
      </c>
      <c r="AM2" s="1" t="s">
        <v>2</v>
      </c>
      <c r="AN2" s="1" t="s">
        <v>2</v>
      </c>
    </row>
    <row r="3" spans="1:40" ht="30" x14ac:dyDescent="0.25">
      <c r="A3" s="7"/>
      <c r="B3" s="7"/>
      <c r="C3" s="7"/>
      <c r="D3" s="7"/>
      <c r="E3" s="7"/>
      <c r="F3" s="7"/>
      <c r="G3" s="1" t="s">
        <v>928</v>
      </c>
      <c r="H3" s="1" t="s">
        <v>928</v>
      </c>
      <c r="I3" s="1" t="s">
        <v>364</v>
      </c>
      <c r="J3" s="1" t="s">
        <v>364</v>
      </c>
      <c r="K3" s="1" t="s">
        <v>364</v>
      </c>
      <c r="L3" s="1" t="s">
        <v>364</v>
      </c>
      <c r="M3" s="1" t="s">
        <v>364</v>
      </c>
      <c r="N3" s="1" t="s">
        <v>364</v>
      </c>
      <c r="O3" s="1" t="s">
        <v>364</v>
      </c>
      <c r="P3" s="1" t="s">
        <v>364</v>
      </c>
      <c r="Q3" s="1" t="s">
        <v>324</v>
      </c>
      <c r="R3" s="1" t="s">
        <v>324</v>
      </c>
      <c r="S3" s="1" t="s">
        <v>324</v>
      </c>
      <c r="T3" s="1" t="s">
        <v>324</v>
      </c>
      <c r="U3" s="1" t="s">
        <v>324</v>
      </c>
      <c r="V3" s="1" t="s">
        <v>324</v>
      </c>
      <c r="W3" s="1" t="s">
        <v>373</v>
      </c>
      <c r="X3" s="1" t="s">
        <v>373</v>
      </c>
      <c r="Y3" s="1" t="s">
        <v>373</v>
      </c>
      <c r="Z3" s="1" t="s">
        <v>373</v>
      </c>
      <c r="AA3" s="1" t="s">
        <v>373</v>
      </c>
      <c r="AB3" s="1" t="s">
        <v>373</v>
      </c>
      <c r="AC3" s="1" t="s">
        <v>373</v>
      </c>
      <c r="AD3" s="1" t="s">
        <v>326</v>
      </c>
      <c r="AE3" s="1" t="s">
        <v>326</v>
      </c>
      <c r="AF3" s="1" t="s">
        <v>326</v>
      </c>
      <c r="AG3" s="1" t="s">
        <v>326</v>
      </c>
      <c r="AH3" s="1" t="s">
        <v>326</v>
      </c>
      <c r="AI3" s="1" t="s">
        <v>326</v>
      </c>
      <c r="AJ3" s="1" t="s">
        <v>326</v>
      </c>
      <c r="AK3" s="1" t="s">
        <v>899</v>
      </c>
      <c r="AL3" s="1" t="s">
        <v>899</v>
      </c>
      <c r="AM3" s="1" t="s">
        <v>899</v>
      </c>
      <c r="AN3" s="1" t="s">
        <v>899</v>
      </c>
    </row>
    <row r="4" spans="1:40" ht="45" x14ac:dyDescent="0.25">
      <c r="A4" s="7"/>
      <c r="B4" s="7"/>
      <c r="C4" s="7"/>
      <c r="D4" s="7"/>
      <c r="E4" s="7"/>
      <c r="F4" s="7"/>
      <c r="G4" s="1"/>
      <c r="H4" s="1"/>
      <c r="I4" s="1"/>
      <c r="J4" s="1"/>
      <c r="K4" s="1"/>
      <c r="L4" s="1" t="s">
        <v>928</v>
      </c>
      <c r="M4" s="1" t="s">
        <v>970</v>
      </c>
      <c r="N4" s="1" t="s">
        <v>971</v>
      </c>
      <c r="O4" s="1" t="s">
        <v>972</v>
      </c>
      <c r="P4" s="1" t="s">
        <v>973</v>
      </c>
      <c r="Q4" s="1"/>
      <c r="R4" s="1"/>
      <c r="S4" s="1" t="s">
        <v>974</v>
      </c>
      <c r="T4" s="1" t="s">
        <v>975</v>
      </c>
      <c r="U4" s="1" t="s">
        <v>976</v>
      </c>
      <c r="V4" s="1" t="s">
        <v>977</v>
      </c>
      <c r="W4" s="1"/>
      <c r="X4" s="1"/>
      <c r="Y4" s="1" t="s">
        <v>978</v>
      </c>
      <c r="Z4" s="1" t="s">
        <v>979</v>
      </c>
      <c r="AA4" s="1" t="s">
        <v>980</v>
      </c>
      <c r="AB4" s="1" t="s">
        <v>981</v>
      </c>
      <c r="AC4" s="1" t="s">
        <v>982</v>
      </c>
      <c r="AD4" s="1"/>
      <c r="AE4" s="1"/>
      <c r="AF4" s="1" t="s">
        <v>983</v>
      </c>
      <c r="AG4" s="1" t="s">
        <v>984</v>
      </c>
      <c r="AH4" s="1" t="s">
        <v>985</v>
      </c>
      <c r="AI4" s="1" t="s">
        <v>986</v>
      </c>
      <c r="AJ4" s="1" t="s">
        <v>987</v>
      </c>
      <c r="AK4" s="1" t="s">
        <v>364</v>
      </c>
      <c r="AL4" s="1" t="s">
        <v>324</v>
      </c>
      <c r="AM4" s="1" t="s">
        <v>373</v>
      </c>
      <c r="AN4" s="1" t="s">
        <v>326</v>
      </c>
    </row>
    <row r="5" spans="1:40" x14ac:dyDescent="0.25">
      <c r="A5" s="3" t="s">
        <v>9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x14ac:dyDescent="0.25">
      <c r="A6" s="2" t="s">
        <v>988</v>
      </c>
      <c r="B6" s="4" t="s">
        <v>5</v>
      </c>
      <c r="C6" s="4" t="s">
        <v>5</v>
      </c>
      <c r="D6" s="4" t="s">
        <v>5</v>
      </c>
      <c r="E6" s="4" t="s">
        <v>5</v>
      </c>
      <c r="F6" s="4" t="s">
        <v>5</v>
      </c>
      <c r="G6" s="4" t="s">
        <v>5</v>
      </c>
      <c r="H6" s="4" t="s">
        <v>5</v>
      </c>
      <c r="I6" s="4" t="s">
        <v>5</v>
      </c>
      <c r="J6" s="8">
        <v>330000000</v>
      </c>
      <c r="K6" s="8">
        <v>330000000</v>
      </c>
      <c r="L6" s="4" t="s">
        <v>5</v>
      </c>
      <c r="M6" s="4" t="s">
        <v>5</v>
      </c>
      <c r="N6" s="4" t="s">
        <v>5</v>
      </c>
      <c r="O6" s="4" t="s">
        <v>5</v>
      </c>
      <c r="P6" s="4" t="s">
        <v>5</v>
      </c>
      <c r="Q6" s="8">
        <v>440000000</v>
      </c>
      <c r="R6" s="4" t="s">
        <v>5</v>
      </c>
      <c r="S6" s="4" t="s">
        <v>5</v>
      </c>
      <c r="T6" s="4" t="s">
        <v>5</v>
      </c>
      <c r="U6" s="4" t="s">
        <v>5</v>
      </c>
      <c r="V6" s="4" t="s">
        <v>5</v>
      </c>
      <c r="W6" s="4" t="s">
        <v>5</v>
      </c>
      <c r="X6" s="8">
        <v>300000000</v>
      </c>
      <c r="Y6" s="4" t="s">
        <v>5</v>
      </c>
      <c r="Z6" s="4" t="s">
        <v>5</v>
      </c>
      <c r="AA6" s="4" t="s">
        <v>5</v>
      </c>
      <c r="AB6" s="4" t="s">
        <v>5</v>
      </c>
      <c r="AC6" s="4" t="s">
        <v>5</v>
      </c>
      <c r="AD6" s="4" t="s">
        <v>5</v>
      </c>
      <c r="AE6" s="8">
        <v>300000000</v>
      </c>
      <c r="AF6" s="4" t="s">
        <v>5</v>
      </c>
      <c r="AG6" s="4" t="s">
        <v>5</v>
      </c>
      <c r="AH6" s="4" t="s">
        <v>5</v>
      </c>
      <c r="AI6" s="4" t="s">
        <v>5</v>
      </c>
      <c r="AJ6" s="4" t="s">
        <v>5</v>
      </c>
      <c r="AK6" s="4" t="s">
        <v>5</v>
      </c>
      <c r="AL6" s="4" t="s">
        <v>5</v>
      </c>
      <c r="AM6" s="4" t="s">
        <v>5</v>
      </c>
      <c r="AN6" s="4" t="s">
        <v>5</v>
      </c>
    </row>
    <row r="7" spans="1:40" ht="30" x14ac:dyDescent="0.25">
      <c r="A7" s="2" t="s">
        <v>989</v>
      </c>
      <c r="B7" s="4" t="s">
        <v>5</v>
      </c>
      <c r="C7" s="4" t="s">
        <v>5</v>
      </c>
      <c r="D7" s="4" t="s">
        <v>5</v>
      </c>
      <c r="E7" s="4" t="s">
        <v>5</v>
      </c>
      <c r="F7" s="4" t="s">
        <v>5</v>
      </c>
      <c r="G7" s="4" t="s">
        <v>5</v>
      </c>
      <c r="H7" s="4" t="s">
        <v>5</v>
      </c>
      <c r="I7" s="6">
        <v>8.7499999999999994E-2</v>
      </c>
      <c r="J7" s="6">
        <v>8.7499999999999994E-2</v>
      </c>
      <c r="K7" s="6">
        <v>8.7499999999999994E-2</v>
      </c>
      <c r="L7" s="6">
        <v>8.7499999999999994E-2</v>
      </c>
      <c r="M7" s="4" t="s">
        <v>5</v>
      </c>
      <c r="N7" s="4" t="s">
        <v>5</v>
      </c>
      <c r="O7" s="4" t="s">
        <v>5</v>
      </c>
      <c r="P7" s="4" t="s">
        <v>5</v>
      </c>
      <c r="Q7" s="6">
        <v>9.8799999999999999E-2</v>
      </c>
      <c r="R7" s="6">
        <v>9.8799999999999999E-2</v>
      </c>
      <c r="S7" s="4" t="s">
        <v>5</v>
      </c>
      <c r="T7" s="4" t="s">
        <v>5</v>
      </c>
      <c r="U7" s="4" t="s">
        <v>5</v>
      </c>
      <c r="V7" s="4" t="s">
        <v>5</v>
      </c>
      <c r="W7" s="6">
        <v>7.7499999999999999E-2</v>
      </c>
      <c r="X7" s="4" t="s">
        <v>5</v>
      </c>
      <c r="Y7" s="4" t="s">
        <v>5</v>
      </c>
      <c r="Z7" s="4" t="s">
        <v>5</v>
      </c>
      <c r="AA7" s="4" t="s">
        <v>5</v>
      </c>
      <c r="AB7" s="4" t="s">
        <v>5</v>
      </c>
      <c r="AC7" s="4" t="s">
        <v>5</v>
      </c>
      <c r="AD7" s="6">
        <v>9.7500000000000003E-2</v>
      </c>
      <c r="AE7" s="4" t="s">
        <v>5</v>
      </c>
      <c r="AF7" s="4" t="s">
        <v>5</v>
      </c>
      <c r="AG7" s="4" t="s">
        <v>5</v>
      </c>
      <c r="AH7" s="4" t="s">
        <v>5</v>
      </c>
      <c r="AI7" s="4" t="s">
        <v>5</v>
      </c>
      <c r="AJ7" s="4" t="s">
        <v>5</v>
      </c>
      <c r="AK7" s="6">
        <v>8.7499999999999994E-2</v>
      </c>
      <c r="AL7" s="4" t="s">
        <v>5</v>
      </c>
      <c r="AM7" s="4" t="s">
        <v>5</v>
      </c>
      <c r="AN7" s="4" t="s">
        <v>5</v>
      </c>
    </row>
    <row r="8" spans="1:40" x14ac:dyDescent="0.25">
      <c r="A8" s="2" t="s">
        <v>950</v>
      </c>
      <c r="B8" s="4" t="s">
        <v>5</v>
      </c>
      <c r="C8" s="4" t="s">
        <v>5</v>
      </c>
      <c r="D8" s="4" t="s">
        <v>5</v>
      </c>
      <c r="E8" s="4" t="s">
        <v>5</v>
      </c>
      <c r="F8" s="4" t="s">
        <v>5</v>
      </c>
      <c r="G8" s="4" t="s">
        <v>5</v>
      </c>
      <c r="H8" s="4" t="s">
        <v>5</v>
      </c>
      <c r="I8" s="5">
        <v>43174</v>
      </c>
      <c r="J8" s="4" t="s">
        <v>5</v>
      </c>
      <c r="K8" s="4" t="s">
        <v>5</v>
      </c>
      <c r="L8" s="4" t="s">
        <v>5</v>
      </c>
      <c r="M8" s="4" t="s">
        <v>5</v>
      </c>
      <c r="N8" s="4" t="s">
        <v>5</v>
      </c>
      <c r="O8" s="4" t="s">
        <v>5</v>
      </c>
      <c r="P8" s="4" t="s">
        <v>5</v>
      </c>
      <c r="Q8" s="5">
        <v>43205</v>
      </c>
      <c r="R8" s="4" t="s">
        <v>5</v>
      </c>
      <c r="S8" s="4" t="s">
        <v>5</v>
      </c>
      <c r="T8" s="4" t="s">
        <v>5</v>
      </c>
      <c r="U8" s="4" t="s">
        <v>5</v>
      </c>
      <c r="V8" s="4" t="s">
        <v>5</v>
      </c>
      <c r="W8" s="5">
        <v>43205</v>
      </c>
      <c r="X8" s="4" t="s">
        <v>5</v>
      </c>
      <c r="Y8" s="4" t="s">
        <v>5</v>
      </c>
      <c r="Z8" s="4" t="s">
        <v>5</v>
      </c>
      <c r="AA8" s="4" t="s">
        <v>5</v>
      </c>
      <c r="AB8" s="4" t="s">
        <v>5</v>
      </c>
      <c r="AC8" s="4" t="s">
        <v>5</v>
      </c>
      <c r="AD8" s="5">
        <v>43023</v>
      </c>
      <c r="AE8" s="4" t="s">
        <v>5</v>
      </c>
      <c r="AF8" s="4" t="s">
        <v>5</v>
      </c>
      <c r="AG8" s="4" t="s">
        <v>5</v>
      </c>
      <c r="AH8" s="4" t="s">
        <v>5</v>
      </c>
      <c r="AI8" s="4" t="s">
        <v>5</v>
      </c>
      <c r="AJ8" s="4" t="s">
        <v>5</v>
      </c>
      <c r="AK8" s="4" t="s">
        <v>5</v>
      </c>
      <c r="AL8" s="4" t="s">
        <v>5</v>
      </c>
      <c r="AM8" s="4" t="s">
        <v>5</v>
      </c>
      <c r="AN8" s="4" t="s">
        <v>5</v>
      </c>
    </row>
    <row r="9" spans="1:40" x14ac:dyDescent="0.25">
      <c r="A9" s="2" t="s">
        <v>9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9">
        <v>353100000</v>
      </c>
      <c r="AL9" s="9">
        <v>475200000</v>
      </c>
      <c r="AM9" s="9">
        <v>314300000</v>
      </c>
      <c r="AN9" s="9">
        <v>315000000</v>
      </c>
    </row>
    <row r="10" spans="1:40" x14ac:dyDescent="0.25">
      <c r="A10" s="2" t="s">
        <v>991</v>
      </c>
      <c r="B10" s="4" t="s">
        <v>5</v>
      </c>
      <c r="C10" s="4" t="s">
        <v>5</v>
      </c>
      <c r="D10" s="4" t="s">
        <v>5</v>
      </c>
      <c r="E10" s="4" t="s">
        <v>5</v>
      </c>
      <c r="F10" s="4" t="s">
        <v>5</v>
      </c>
      <c r="G10" s="4" t="s">
        <v>5</v>
      </c>
      <c r="H10" s="4" t="s">
        <v>5</v>
      </c>
      <c r="I10" s="4" t="s">
        <v>5</v>
      </c>
      <c r="J10" s="4" t="s">
        <v>5</v>
      </c>
      <c r="K10" s="4" t="s">
        <v>5</v>
      </c>
      <c r="L10" s="4" t="s">
        <v>5</v>
      </c>
      <c r="M10" s="6">
        <v>1.0438000000000001</v>
      </c>
      <c r="N10" s="6">
        <v>1.0219</v>
      </c>
      <c r="O10" s="6">
        <v>1</v>
      </c>
      <c r="P10" s="6">
        <v>1.0874999999999999</v>
      </c>
      <c r="Q10" s="4" t="s">
        <v>5</v>
      </c>
      <c r="R10" s="4" t="s">
        <v>5</v>
      </c>
      <c r="S10" s="6">
        <v>1.0494000000000001</v>
      </c>
      <c r="T10" s="6">
        <v>1.0246999999999999</v>
      </c>
      <c r="U10" s="6">
        <v>1</v>
      </c>
      <c r="V10" s="6">
        <v>1.0988</v>
      </c>
      <c r="W10" s="4" t="s">
        <v>5</v>
      </c>
      <c r="X10" s="4" t="s">
        <v>5</v>
      </c>
      <c r="Y10" s="6">
        <v>1.0581</v>
      </c>
      <c r="Z10" s="6">
        <v>1.0387999999999999</v>
      </c>
      <c r="AA10" s="6">
        <v>1.0194000000000001</v>
      </c>
      <c r="AB10" s="6">
        <v>1</v>
      </c>
      <c r="AC10" s="6">
        <v>1.0774999999999999</v>
      </c>
      <c r="AD10" s="4" t="s">
        <v>5</v>
      </c>
      <c r="AE10" s="4" t="s">
        <v>5</v>
      </c>
      <c r="AF10" s="6">
        <v>1.0730999999999999</v>
      </c>
      <c r="AG10" s="6">
        <v>1.0488</v>
      </c>
      <c r="AH10" s="6">
        <v>1.0244</v>
      </c>
      <c r="AI10" s="6">
        <v>1</v>
      </c>
      <c r="AJ10" s="6">
        <v>1.0974999999999999</v>
      </c>
      <c r="AK10" s="4" t="s">
        <v>5</v>
      </c>
      <c r="AL10" s="4" t="s">
        <v>5</v>
      </c>
      <c r="AM10" s="4" t="s">
        <v>5</v>
      </c>
      <c r="AN10" s="4" t="s">
        <v>5</v>
      </c>
    </row>
    <row r="11" spans="1:40" x14ac:dyDescent="0.25">
      <c r="A11" s="2" t="s">
        <v>9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0.35</v>
      </c>
      <c r="Q11" s="4" t="s">
        <v>5</v>
      </c>
      <c r="R11" s="4" t="s">
        <v>5</v>
      </c>
      <c r="S11" s="4" t="s">
        <v>5</v>
      </c>
      <c r="T11" s="4" t="s">
        <v>5</v>
      </c>
      <c r="U11" s="4" t="s">
        <v>5</v>
      </c>
      <c r="V11" s="6">
        <v>0.35</v>
      </c>
      <c r="W11" s="4" t="s">
        <v>5</v>
      </c>
      <c r="X11" s="4" t="s">
        <v>5</v>
      </c>
      <c r="Y11" s="4" t="s">
        <v>5</v>
      </c>
      <c r="Z11" s="4" t="s">
        <v>5</v>
      </c>
      <c r="AA11" s="4" t="s">
        <v>5</v>
      </c>
      <c r="AB11" s="4" t="s">
        <v>5</v>
      </c>
      <c r="AC11" s="6">
        <v>0.35</v>
      </c>
      <c r="AD11" s="4" t="s">
        <v>5</v>
      </c>
      <c r="AE11" s="4" t="s">
        <v>5</v>
      </c>
      <c r="AF11" s="4" t="s">
        <v>5</v>
      </c>
      <c r="AG11" s="4" t="s">
        <v>5</v>
      </c>
      <c r="AH11" s="4" t="s">
        <v>5</v>
      </c>
      <c r="AI11" s="4" t="s">
        <v>5</v>
      </c>
      <c r="AJ11" s="6">
        <v>0.35</v>
      </c>
      <c r="AK11" s="4" t="s">
        <v>5</v>
      </c>
      <c r="AL11" s="4" t="s">
        <v>5</v>
      </c>
      <c r="AM11" s="4" t="s">
        <v>5</v>
      </c>
      <c r="AN11" s="4" t="s">
        <v>5</v>
      </c>
    </row>
    <row r="12" spans="1:40" ht="30" x14ac:dyDescent="0.25">
      <c r="A12" s="2" t="s">
        <v>993</v>
      </c>
      <c r="B12" s="4" t="s">
        <v>5</v>
      </c>
      <c r="C12" s="4" t="s">
        <v>5</v>
      </c>
      <c r="D12" s="4" t="s">
        <v>5</v>
      </c>
      <c r="E12" s="4" t="s">
        <v>5</v>
      </c>
      <c r="F12" s="4" t="s">
        <v>5</v>
      </c>
      <c r="G12" s="4" t="s">
        <v>5</v>
      </c>
      <c r="H12" s="4" t="s">
        <v>5</v>
      </c>
      <c r="I12" s="6">
        <v>0.65</v>
      </c>
      <c r="J12" s="4" t="s">
        <v>5</v>
      </c>
      <c r="K12" s="4" t="s">
        <v>5</v>
      </c>
      <c r="L12" s="4" t="s">
        <v>5</v>
      </c>
      <c r="M12" s="4" t="s">
        <v>5</v>
      </c>
      <c r="N12" s="4" t="s">
        <v>5</v>
      </c>
      <c r="O12" s="4" t="s">
        <v>5</v>
      </c>
      <c r="P12" s="4" t="s">
        <v>5</v>
      </c>
      <c r="Q12" s="4" t="s">
        <v>5</v>
      </c>
      <c r="R12" s="6">
        <v>0.65</v>
      </c>
      <c r="S12" s="4" t="s">
        <v>5</v>
      </c>
      <c r="T12" s="4" t="s">
        <v>5</v>
      </c>
      <c r="U12" s="4" t="s">
        <v>5</v>
      </c>
      <c r="V12" s="4" t="s">
        <v>5</v>
      </c>
      <c r="W12" s="6">
        <v>0.65</v>
      </c>
      <c r="X12" s="4" t="s">
        <v>5</v>
      </c>
      <c r="Y12" s="4" t="s">
        <v>5</v>
      </c>
      <c r="Z12" s="4" t="s">
        <v>5</v>
      </c>
      <c r="AA12" s="4" t="s">
        <v>5</v>
      </c>
      <c r="AB12" s="4" t="s">
        <v>5</v>
      </c>
      <c r="AC12" s="4" t="s">
        <v>5</v>
      </c>
      <c r="AD12" s="6">
        <v>0.65</v>
      </c>
      <c r="AE12" s="4" t="s">
        <v>5</v>
      </c>
      <c r="AF12" s="4" t="s">
        <v>5</v>
      </c>
      <c r="AG12" s="4" t="s">
        <v>5</v>
      </c>
      <c r="AH12" s="4" t="s">
        <v>5</v>
      </c>
      <c r="AI12" s="4" t="s">
        <v>5</v>
      </c>
      <c r="AJ12" s="4" t="s">
        <v>5</v>
      </c>
      <c r="AK12" s="4" t="s">
        <v>5</v>
      </c>
      <c r="AL12" s="4" t="s">
        <v>5</v>
      </c>
      <c r="AM12" s="4" t="s">
        <v>5</v>
      </c>
      <c r="AN12" s="4" t="s">
        <v>5</v>
      </c>
    </row>
    <row r="13" spans="1:40" x14ac:dyDescent="0.25">
      <c r="A13" s="2" t="s">
        <v>994</v>
      </c>
      <c r="B13" s="4" t="s">
        <v>5</v>
      </c>
      <c r="C13" s="4" t="s">
        <v>5</v>
      </c>
      <c r="D13" s="4" t="s">
        <v>5</v>
      </c>
      <c r="E13" s="4" t="s">
        <v>5</v>
      </c>
      <c r="F13" s="4" t="s">
        <v>5</v>
      </c>
      <c r="G13" s="4" t="s">
        <v>5</v>
      </c>
      <c r="H13" s="4" t="s">
        <v>5</v>
      </c>
      <c r="I13" s="6">
        <v>1.01</v>
      </c>
      <c r="J13" s="4" t="s">
        <v>5</v>
      </c>
      <c r="K13" s="4" t="s">
        <v>5</v>
      </c>
      <c r="L13" s="4" t="s">
        <v>5</v>
      </c>
      <c r="M13" s="4" t="s">
        <v>5</v>
      </c>
      <c r="N13" s="4" t="s">
        <v>5</v>
      </c>
      <c r="O13" s="4" t="s">
        <v>5</v>
      </c>
      <c r="P13" s="4" t="s">
        <v>5</v>
      </c>
      <c r="Q13" s="4" t="s">
        <v>5</v>
      </c>
      <c r="R13" s="6">
        <v>1.01</v>
      </c>
      <c r="S13" s="4" t="s">
        <v>5</v>
      </c>
      <c r="T13" s="4" t="s">
        <v>5</v>
      </c>
      <c r="U13" s="4" t="s">
        <v>5</v>
      </c>
      <c r="V13" s="4" t="s">
        <v>5</v>
      </c>
      <c r="W13" s="6">
        <v>1.01</v>
      </c>
      <c r="X13" s="4" t="s">
        <v>5</v>
      </c>
      <c r="Y13" s="4" t="s">
        <v>5</v>
      </c>
      <c r="Z13" s="4" t="s">
        <v>5</v>
      </c>
      <c r="AA13" s="4" t="s">
        <v>5</v>
      </c>
      <c r="AB13" s="4" t="s">
        <v>5</v>
      </c>
      <c r="AC13" s="4" t="s">
        <v>5</v>
      </c>
      <c r="AD13" s="6">
        <v>1.01</v>
      </c>
      <c r="AE13" s="4" t="s">
        <v>5</v>
      </c>
      <c r="AF13" s="4" t="s">
        <v>5</v>
      </c>
      <c r="AG13" s="4" t="s">
        <v>5</v>
      </c>
      <c r="AH13" s="4" t="s">
        <v>5</v>
      </c>
      <c r="AI13" s="4" t="s">
        <v>5</v>
      </c>
      <c r="AJ13" s="4" t="s">
        <v>5</v>
      </c>
      <c r="AK13" s="4" t="s">
        <v>5</v>
      </c>
      <c r="AL13" s="4" t="s">
        <v>5</v>
      </c>
      <c r="AM13" s="4" t="s">
        <v>5</v>
      </c>
      <c r="AN13" s="4" t="s">
        <v>5</v>
      </c>
    </row>
    <row r="14" spans="1:40" ht="30" x14ac:dyDescent="0.25">
      <c r="A14" s="2" t="s">
        <v>77</v>
      </c>
      <c r="B14" s="9">
        <v>-1019000</v>
      </c>
      <c r="C14" s="4" t="s">
        <v>5</v>
      </c>
      <c r="D14" s="9">
        <v>-1019000</v>
      </c>
      <c r="E14" s="9">
        <v>-1059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x14ac:dyDescent="0.25">
      <c r="A15" s="2" t="s">
        <v>995</v>
      </c>
      <c r="B15" s="4" t="s">
        <v>5</v>
      </c>
      <c r="C15" s="4" t="s">
        <v>5</v>
      </c>
      <c r="D15" s="9">
        <v>400000</v>
      </c>
      <c r="E15" s="9">
        <v>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996</v>
      </c>
      <c r="B16" s="4" t="s">
        <v>5</v>
      </c>
      <c r="C16" s="4" t="s">
        <v>5</v>
      </c>
      <c r="D16" s="9">
        <v>600000</v>
      </c>
      <c r="E16" s="9">
        <v>2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997</v>
      </c>
      <c r="B17" s="9">
        <v>32800000</v>
      </c>
      <c r="C17" s="4" t="s">
        <v>5</v>
      </c>
      <c r="D17" s="9">
        <v>32800000</v>
      </c>
      <c r="E17" s="4" t="s">
        <v>5</v>
      </c>
      <c r="F17" s="9">
        <v>357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998</v>
      </c>
      <c r="B18" s="4" t="s">
        <v>5</v>
      </c>
      <c r="C18" s="4" t="s">
        <v>5</v>
      </c>
      <c r="D18" s="4" t="s">
        <v>5</v>
      </c>
      <c r="E18" s="4" t="s">
        <v>5</v>
      </c>
      <c r="F18" s="4" t="s">
        <v>5</v>
      </c>
      <c r="G18" s="9">
        <v>1500000</v>
      </c>
      <c r="H18" s="9">
        <v>15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999</v>
      </c>
      <c r="B19" s="8">
        <v>2000000</v>
      </c>
      <c r="C19" s="8">
        <v>1800000</v>
      </c>
      <c r="D19" s="8">
        <v>3900000</v>
      </c>
      <c r="E19" s="8">
        <v>36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sheetData>
  <mergeCells count="15">
    <mergeCell ref="R1:W1"/>
    <mergeCell ref="Y1:AD1"/>
    <mergeCell ref="AF1:AJ1"/>
    <mergeCell ref="AK1:AN1"/>
    <mergeCell ref="B2:B4"/>
    <mergeCell ref="C2:C4"/>
    <mergeCell ref="D2:D4"/>
    <mergeCell ref="E2:E4"/>
    <mergeCell ref="F2:F4"/>
    <mergeCell ref="A1:A4"/>
    <mergeCell ref="B1:C1"/>
    <mergeCell ref="D1:E1"/>
    <mergeCell ref="G1:I1"/>
    <mergeCell ref="K1:L1"/>
    <mergeCell ref="M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000</v>
      </c>
      <c r="B1" s="7" t="s">
        <v>63</v>
      </c>
      <c r="C1" s="7"/>
      <c r="D1" s="7" t="s">
        <v>1</v>
      </c>
      <c r="E1" s="7"/>
      <c r="F1" s="1"/>
    </row>
    <row r="2" spans="1:6" x14ac:dyDescent="0.25">
      <c r="A2" s="7"/>
      <c r="B2" s="1" t="s">
        <v>2</v>
      </c>
      <c r="C2" s="1" t="s">
        <v>64</v>
      </c>
      <c r="D2" s="1" t="s">
        <v>2</v>
      </c>
      <c r="E2" s="1" t="s">
        <v>64</v>
      </c>
      <c r="F2" s="1" t="s">
        <v>29</v>
      </c>
    </row>
    <row r="3" spans="1:6" x14ac:dyDescent="0.25">
      <c r="A3" s="3" t="s">
        <v>1001</v>
      </c>
      <c r="B3" s="4" t="s">
        <v>5</v>
      </c>
      <c r="C3" s="4" t="s">
        <v>5</v>
      </c>
      <c r="D3" s="4" t="s">
        <v>5</v>
      </c>
      <c r="E3" s="4" t="s">
        <v>5</v>
      </c>
      <c r="F3" s="4" t="s">
        <v>5</v>
      </c>
    </row>
    <row r="4" spans="1:6" x14ac:dyDescent="0.25">
      <c r="A4" s="2" t="s">
        <v>81</v>
      </c>
      <c r="B4" s="8">
        <v>6754000</v>
      </c>
      <c r="C4" s="8">
        <v>2204000</v>
      </c>
      <c r="D4" s="8">
        <v>9378000</v>
      </c>
      <c r="E4" s="8">
        <v>7038000</v>
      </c>
      <c r="F4" s="4" t="s">
        <v>5</v>
      </c>
    </row>
    <row r="5" spans="1:6" x14ac:dyDescent="0.25">
      <c r="A5" s="2" t="s">
        <v>543</v>
      </c>
      <c r="B5" s="9">
        <v>-18453000</v>
      </c>
      <c r="C5" s="9">
        <v>-18438000</v>
      </c>
      <c r="D5" s="9">
        <v>-52002000</v>
      </c>
      <c r="E5" s="9">
        <v>-45730000</v>
      </c>
      <c r="F5" s="4" t="s">
        <v>5</v>
      </c>
    </row>
    <row r="6" spans="1:6" x14ac:dyDescent="0.25">
      <c r="A6" s="2" t="s">
        <v>1002</v>
      </c>
      <c r="B6" s="6">
        <v>0.36599999999999999</v>
      </c>
      <c r="C6" s="6">
        <v>0.12</v>
      </c>
      <c r="D6" s="6">
        <v>0.18</v>
      </c>
      <c r="E6" s="6">
        <v>0.154</v>
      </c>
      <c r="F6" s="4" t="s">
        <v>5</v>
      </c>
    </row>
    <row r="7" spans="1:6" ht="30" x14ac:dyDescent="0.25">
      <c r="A7" s="2" t="s">
        <v>1003</v>
      </c>
      <c r="B7" s="9">
        <v>13400000</v>
      </c>
      <c r="C7" s="4" t="s">
        <v>5</v>
      </c>
      <c r="D7" s="9">
        <v>26900000</v>
      </c>
      <c r="E7" s="4" t="s">
        <v>5</v>
      </c>
      <c r="F7" s="4" t="s">
        <v>5</v>
      </c>
    </row>
    <row r="8" spans="1:6" x14ac:dyDescent="0.25">
      <c r="A8" s="2" t="s">
        <v>1004</v>
      </c>
      <c r="B8" s="9">
        <v>13600000</v>
      </c>
      <c r="C8" s="4" t="s">
        <v>5</v>
      </c>
      <c r="D8" s="9">
        <v>13600000</v>
      </c>
      <c r="E8" s="4" t="s">
        <v>5</v>
      </c>
      <c r="F8" s="9">
        <v>14500000</v>
      </c>
    </row>
    <row r="9" spans="1:6" x14ac:dyDescent="0.25">
      <c r="A9" s="2" t="s">
        <v>1005</v>
      </c>
      <c r="B9" s="4" t="s">
        <v>5</v>
      </c>
      <c r="C9" s="4" t="s">
        <v>5</v>
      </c>
      <c r="D9" s="9">
        <v>-900000</v>
      </c>
      <c r="E9" s="4" t="s">
        <v>5</v>
      </c>
      <c r="F9" s="4" t="s">
        <v>5</v>
      </c>
    </row>
    <row r="10" spans="1:6" x14ac:dyDescent="0.25">
      <c r="A10" s="2" t="s">
        <v>1006</v>
      </c>
      <c r="B10" s="9">
        <v>2600000</v>
      </c>
      <c r="C10" s="4" t="s">
        <v>5</v>
      </c>
      <c r="D10" s="9">
        <v>2600000</v>
      </c>
      <c r="E10" s="4" t="s">
        <v>5</v>
      </c>
      <c r="F10" s="4" t="s">
        <v>5</v>
      </c>
    </row>
    <row r="11" spans="1:6" ht="30" x14ac:dyDescent="0.25">
      <c r="A11" s="2" t="s">
        <v>1007</v>
      </c>
      <c r="B11" s="4" t="s">
        <v>5</v>
      </c>
      <c r="C11" s="4" t="s">
        <v>5</v>
      </c>
      <c r="D11" s="9">
        <v>700000</v>
      </c>
      <c r="E11" s="4" t="s">
        <v>5</v>
      </c>
      <c r="F11" s="4" t="s">
        <v>5</v>
      </c>
    </row>
    <row r="12" spans="1:6" ht="45" x14ac:dyDescent="0.25">
      <c r="A12" s="2" t="s">
        <v>1008</v>
      </c>
      <c r="B12" s="8">
        <v>5800000</v>
      </c>
      <c r="C12" s="4" t="s">
        <v>5</v>
      </c>
      <c r="D12" s="8">
        <v>5800000</v>
      </c>
      <c r="E12" s="4" t="s">
        <v>5</v>
      </c>
      <c r="F12"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1009</v>
      </c>
      <c r="B1" s="1" t="s">
        <v>820</v>
      </c>
      <c r="C1" s="7" t="s">
        <v>1</v>
      </c>
      <c r="D1" s="7"/>
    </row>
    <row r="2" spans="1:4" x14ac:dyDescent="0.25">
      <c r="A2" s="7"/>
      <c r="B2" s="1" t="s">
        <v>1010</v>
      </c>
      <c r="C2" s="1" t="s">
        <v>2</v>
      </c>
      <c r="D2" s="1" t="s">
        <v>64</v>
      </c>
    </row>
    <row r="3" spans="1:4" ht="45" x14ac:dyDescent="0.25">
      <c r="A3" s="3" t="s">
        <v>1011</v>
      </c>
      <c r="B3" s="4" t="s">
        <v>5</v>
      </c>
      <c r="C3" s="4" t="s">
        <v>5</v>
      </c>
      <c r="D3" s="4" t="s">
        <v>5</v>
      </c>
    </row>
    <row r="4" spans="1:4" x14ac:dyDescent="0.25">
      <c r="A4" s="2" t="s">
        <v>1012</v>
      </c>
      <c r="B4" s="4" t="s">
        <v>5</v>
      </c>
      <c r="C4" s="9">
        <v>10575529</v>
      </c>
      <c r="D4" s="4" t="s">
        <v>5</v>
      </c>
    </row>
    <row r="5" spans="1:4" ht="45" x14ac:dyDescent="0.25">
      <c r="A5" s="2" t="s">
        <v>1013</v>
      </c>
      <c r="B5" s="4" t="s">
        <v>5</v>
      </c>
      <c r="C5" s="6">
        <v>1</v>
      </c>
      <c r="D5" s="4" t="s">
        <v>5</v>
      </c>
    </row>
    <row r="6" spans="1:4" x14ac:dyDescent="0.25">
      <c r="A6" s="2" t="s">
        <v>1014</v>
      </c>
      <c r="B6" s="4" t="s">
        <v>5</v>
      </c>
      <c r="C6" s="6">
        <v>0.33329999999999999</v>
      </c>
      <c r="D6" s="4" t="s">
        <v>5</v>
      </c>
    </row>
    <row r="7" spans="1:4" x14ac:dyDescent="0.25">
      <c r="A7" s="2" t="s">
        <v>1015</v>
      </c>
      <c r="B7" s="4" t="s">
        <v>5</v>
      </c>
      <c r="C7" s="4" t="s">
        <v>5</v>
      </c>
      <c r="D7" s="4" t="s">
        <v>5</v>
      </c>
    </row>
    <row r="8" spans="1:4" ht="45" x14ac:dyDescent="0.25">
      <c r="A8" s="3" t="s">
        <v>1011</v>
      </c>
      <c r="B8" s="4" t="s">
        <v>5</v>
      </c>
      <c r="C8" s="4" t="s">
        <v>5</v>
      </c>
      <c r="D8" s="4" t="s">
        <v>5</v>
      </c>
    </row>
    <row r="9" spans="1:4" x14ac:dyDescent="0.25">
      <c r="A9" s="2" t="s">
        <v>1016</v>
      </c>
      <c r="B9" s="9">
        <v>310000</v>
      </c>
      <c r="C9" s="4" t="s">
        <v>5</v>
      </c>
      <c r="D9" s="4" t="s">
        <v>5</v>
      </c>
    </row>
    <row r="10" spans="1:4" x14ac:dyDescent="0.25">
      <c r="A10" s="2" t="s">
        <v>1017</v>
      </c>
      <c r="B10" s="4" t="s">
        <v>5</v>
      </c>
      <c r="C10" s="9">
        <v>1049500</v>
      </c>
      <c r="D10" s="9">
        <v>522000</v>
      </c>
    </row>
    <row r="11" spans="1:4" x14ac:dyDescent="0.25">
      <c r="A11" s="2" t="s">
        <v>1018</v>
      </c>
      <c r="B11" s="4" t="s">
        <v>5</v>
      </c>
      <c r="C11" s="4" t="s">
        <v>5</v>
      </c>
      <c r="D11" s="4" t="s">
        <v>5</v>
      </c>
    </row>
    <row r="12" spans="1:4" ht="45" x14ac:dyDescent="0.25">
      <c r="A12" s="3" t="s">
        <v>1011</v>
      </c>
      <c r="B12" s="4" t="s">
        <v>5</v>
      </c>
      <c r="C12" s="4" t="s">
        <v>5</v>
      </c>
      <c r="D12" s="4" t="s">
        <v>5</v>
      </c>
    </row>
    <row r="13" spans="1:4" x14ac:dyDescent="0.25">
      <c r="A13" s="2" t="s">
        <v>1017</v>
      </c>
      <c r="B13" s="4" t="s">
        <v>5</v>
      </c>
      <c r="C13" s="9">
        <v>769497</v>
      </c>
      <c r="D13" s="9">
        <v>428667</v>
      </c>
    </row>
    <row r="14" spans="1:4" x14ac:dyDescent="0.25">
      <c r="A14" s="2" t="s">
        <v>1019</v>
      </c>
      <c r="B14" s="4" t="s">
        <v>5</v>
      </c>
      <c r="C14" s="4" t="s">
        <v>5</v>
      </c>
      <c r="D14" s="4" t="s">
        <v>5</v>
      </c>
    </row>
    <row r="15" spans="1:4" ht="45" x14ac:dyDescent="0.25">
      <c r="A15" s="3" t="s">
        <v>1011</v>
      </c>
      <c r="B15" s="4" t="s">
        <v>5</v>
      </c>
      <c r="C15" s="4" t="s">
        <v>5</v>
      </c>
      <c r="D15" s="4" t="s">
        <v>5</v>
      </c>
    </row>
    <row r="16" spans="1:4" x14ac:dyDescent="0.25">
      <c r="A16" s="2" t="s">
        <v>1017</v>
      </c>
      <c r="B16" s="4" t="s">
        <v>5</v>
      </c>
      <c r="C16" s="9">
        <v>280003</v>
      </c>
      <c r="D16" s="9">
        <v>93333</v>
      </c>
    </row>
    <row r="17" spans="1:4" ht="30" x14ac:dyDescent="0.25">
      <c r="A17" s="2" t="s">
        <v>1020</v>
      </c>
      <c r="B17" s="4" t="s">
        <v>5</v>
      </c>
      <c r="C17" s="4">
        <v>6.1</v>
      </c>
      <c r="D17" s="4">
        <v>5.81</v>
      </c>
    </row>
    <row r="18" spans="1:4" x14ac:dyDescent="0.25">
      <c r="A18" s="2" t="s">
        <v>1021</v>
      </c>
      <c r="B18" s="4" t="s">
        <v>5</v>
      </c>
      <c r="C18" s="4" t="s">
        <v>5</v>
      </c>
      <c r="D18" s="4" t="s">
        <v>5</v>
      </c>
    </row>
    <row r="19" spans="1:4" ht="45" x14ac:dyDescent="0.25">
      <c r="A19" s="3" t="s">
        <v>1011</v>
      </c>
      <c r="B19" s="4" t="s">
        <v>5</v>
      </c>
      <c r="C19" s="4" t="s">
        <v>5</v>
      </c>
      <c r="D19" s="4" t="s">
        <v>5</v>
      </c>
    </row>
    <row r="20" spans="1:4" x14ac:dyDescent="0.25">
      <c r="A20" s="2" t="s">
        <v>1022</v>
      </c>
      <c r="B20" s="4" t="s">
        <v>5</v>
      </c>
      <c r="C20" s="4" t="s">
        <v>1023</v>
      </c>
      <c r="D20" s="4" t="s">
        <v>5</v>
      </c>
    </row>
    <row r="21" spans="1:4" x14ac:dyDescent="0.25">
      <c r="A21" s="2" t="s">
        <v>1024</v>
      </c>
      <c r="B21" s="4" t="s">
        <v>5</v>
      </c>
      <c r="C21" s="4" t="s">
        <v>5</v>
      </c>
      <c r="D21" s="4" t="s">
        <v>5</v>
      </c>
    </row>
    <row r="22" spans="1:4" ht="45" x14ac:dyDescent="0.25">
      <c r="A22" s="3" t="s">
        <v>1011</v>
      </c>
      <c r="B22" s="4" t="s">
        <v>5</v>
      </c>
      <c r="C22" s="4" t="s">
        <v>5</v>
      </c>
      <c r="D22" s="4" t="s">
        <v>5</v>
      </c>
    </row>
    <row r="23" spans="1:4" x14ac:dyDescent="0.25">
      <c r="A23" s="2" t="s">
        <v>1017</v>
      </c>
      <c r="B23" s="4" t="s">
        <v>5</v>
      </c>
      <c r="C23" s="4" t="s">
        <v>5</v>
      </c>
      <c r="D23" s="9">
        <v>13800</v>
      </c>
    </row>
    <row r="24" spans="1:4" ht="30" x14ac:dyDescent="0.25">
      <c r="A24" s="2" t="s">
        <v>1020</v>
      </c>
      <c r="B24" s="4" t="s">
        <v>5</v>
      </c>
      <c r="C24" s="4" t="s">
        <v>5</v>
      </c>
      <c r="D24" s="4">
        <v>5.8</v>
      </c>
    </row>
    <row r="25" spans="1:4" x14ac:dyDescent="0.25">
      <c r="A25" s="2" t="s">
        <v>932</v>
      </c>
      <c r="B25" s="4" t="s">
        <v>5</v>
      </c>
      <c r="C25" s="4" t="s">
        <v>5</v>
      </c>
      <c r="D25" s="4" t="s">
        <v>5</v>
      </c>
    </row>
    <row r="26" spans="1:4" ht="45" x14ac:dyDescent="0.25">
      <c r="A26" s="3" t="s">
        <v>1011</v>
      </c>
      <c r="B26" s="4" t="s">
        <v>5</v>
      </c>
      <c r="C26" s="4" t="s">
        <v>5</v>
      </c>
      <c r="D26" s="4" t="s">
        <v>5</v>
      </c>
    </row>
    <row r="27" spans="1:4" x14ac:dyDescent="0.25">
      <c r="A27" s="2" t="s">
        <v>1022</v>
      </c>
      <c r="B27" s="4" t="s">
        <v>5</v>
      </c>
      <c r="C27" s="4" t="s">
        <v>1023</v>
      </c>
      <c r="D27" s="4" t="s">
        <v>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23.42578125" bestFit="1" customWidth="1"/>
  </cols>
  <sheetData>
    <row r="1" spans="1:5" ht="45" customHeight="1" x14ac:dyDescent="0.25">
      <c r="A1" s="7" t="s">
        <v>1025</v>
      </c>
      <c r="B1" s="7" t="s">
        <v>63</v>
      </c>
      <c r="C1" s="7"/>
      <c r="D1" s="7" t="s">
        <v>1</v>
      </c>
      <c r="E1" s="7"/>
    </row>
    <row r="2" spans="1:5" x14ac:dyDescent="0.25">
      <c r="A2" s="7"/>
      <c r="B2" s="1" t="s">
        <v>2</v>
      </c>
      <c r="C2" s="1" t="s">
        <v>64</v>
      </c>
      <c r="D2" s="1" t="s">
        <v>2</v>
      </c>
      <c r="E2" s="1" t="s">
        <v>64</v>
      </c>
    </row>
    <row r="3" spans="1:5" ht="45" x14ac:dyDescent="0.25">
      <c r="A3" s="3" t="s">
        <v>1011</v>
      </c>
      <c r="B3" s="4" t="s">
        <v>5</v>
      </c>
      <c r="C3" s="4" t="s">
        <v>5</v>
      </c>
      <c r="D3" s="4" t="s">
        <v>5</v>
      </c>
      <c r="E3" s="4" t="s">
        <v>5</v>
      </c>
    </row>
    <row r="4" spans="1:5" x14ac:dyDescent="0.25">
      <c r="A4" s="2" t="s">
        <v>414</v>
      </c>
      <c r="B4" s="6">
        <v>0.33200000000000002</v>
      </c>
      <c r="C4" s="6">
        <v>0.34799999999999998</v>
      </c>
      <c r="D4" s="6">
        <v>0.33200000000000002</v>
      </c>
      <c r="E4" s="4" t="s">
        <v>5</v>
      </c>
    </row>
    <row r="5" spans="1:5" x14ac:dyDescent="0.25">
      <c r="A5" s="2" t="s">
        <v>1026</v>
      </c>
      <c r="B5" s="4" t="s">
        <v>5</v>
      </c>
      <c r="C5" s="4" t="s">
        <v>5</v>
      </c>
      <c r="D5" s="4" t="s">
        <v>5</v>
      </c>
      <c r="E5" s="6">
        <v>0.34799999999999998</v>
      </c>
    </row>
    <row r="6" spans="1:5" x14ac:dyDescent="0.25">
      <c r="A6" s="2" t="s">
        <v>1027</v>
      </c>
      <c r="B6" s="4" t="s">
        <v>5</v>
      </c>
      <c r="C6" s="4" t="s">
        <v>5</v>
      </c>
      <c r="D6" s="4" t="s">
        <v>5</v>
      </c>
      <c r="E6" s="6">
        <v>0.35099999999999998</v>
      </c>
    </row>
    <row r="7" spans="1:5" x14ac:dyDescent="0.25">
      <c r="A7" s="2" t="s">
        <v>417</v>
      </c>
      <c r="B7" s="6">
        <v>2.1999999999999999E-2</v>
      </c>
      <c r="C7" s="6">
        <v>8.9999999999999993E-3</v>
      </c>
      <c r="D7" s="4" t="s">
        <v>5</v>
      </c>
      <c r="E7" s="4" t="s">
        <v>5</v>
      </c>
    </row>
    <row r="8" spans="1:5" x14ac:dyDescent="0.25">
      <c r="A8" s="2" t="s">
        <v>1028</v>
      </c>
      <c r="B8" s="4" t="s">
        <v>5</v>
      </c>
      <c r="C8" s="4" t="s">
        <v>5</v>
      </c>
      <c r="D8" s="6">
        <v>0.02</v>
      </c>
      <c r="E8" s="6">
        <v>7.0000000000000001E-3</v>
      </c>
    </row>
    <row r="9" spans="1:5" x14ac:dyDescent="0.25">
      <c r="A9" s="2" t="s">
        <v>1029</v>
      </c>
      <c r="B9" s="4" t="s">
        <v>5</v>
      </c>
      <c r="C9" s="4" t="s">
        <v>5</v>
      </c>
      <c r="D9" s="6">
        <v>2.1999999999999999E-2</v>
      </c>
      <c r="E9" s="6">
        <v>8.9999999999999993E-3</v>
      </c>
    </row>
    <row r="10" spans="1:5" x14ac:dyDescent="0.25">
      <c r="A10" s="2" t="s">
        <v>420</v>
      </c>
      <c r="B10" s="4" t="s">
        <v>1030</v>
      </c>
      <c r="C10" s="4" t="s">
        <v>1031</v>
      </c>
      <c r="D10" s="4" t="s">
        <v>1030</v>
      </c>
      <c r="E10" s="4" t="s">
        <v>1031</v>
      </c>
    </row>
    <row r="11" spans="1:5" x14ac:dyDescent="0.25">
      <c r="A11" s="2" t="s">
        <v>421</v>
      </c>
      <c r="B11" s="6">
        <v>0</v>
      </c>
      <c r="C11" s="6">
        <v>0</v>
      </c>
      <c r="D11" s="6">
        <v>0</v>
      </c>
      <c r="E11" s="6">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2</v>
      </c>
      <c r="B1" s="7" t="s">
        <v>63</v>
      </c>
      <c r="C1" s="7"/>
      <c r="D1" s="7" t="s">
        <v>1</v>
      </c>
      <c r="E1" s="7"/>
    </row>
    <row r="2" spans="1:5" ht="30" x14ac:dyDescent="0.25">
      <c r="A2" s="1" t="s">
        <v>28</v>
      </c>
      <c r="B2" s="1" t="s">
        <v>2</v>
      </c>
      <c r="C2" s="1" t="s">
        <v>64</v>
      </c>
      <c r="D2" s="1" t="s">
        <v>2</v>
      </c>
      <c r="E2" s="1" t="s">
        <v>64</v>
      </c>
    </row>
    <row r="3" spans="1:5" ht="60" x14ac:dyDescent="0.25">
      <c r="A3" s="3" t="s">
        <v>1033</v>
      </c>
      <c r="B3" s="4" t="s">
        <v>5</v>
      </c>
      <c r="C3" s="4" t="s">
        <v>5</v>
      </c>
      <c r="D3" s="4" t="s">
        <v>5</v>
      </c>
      <c r="E3" s="4" t="s">
        <v>5</v>
      </c>
    </row>
    <row r="4" spans="1:5" ht="30" x14ac:dyDescent="0.25">
      <c r="A4" s="2" t="s">
        <v>1034</v>
      </c>
      <c r="B4" s="8">
        <v>487</v>
      </c>
      <c r="C4" s="8">
        <v>690</v>
      </c>
      <c r="D4" s="8">
        <v>931</v>
      </c>
      <c r="E4" s="8">
        <v>1253</v>
      </c>
    </row>
    <row r="5" spans="1:5" x14ac:dyDescent="0.25">
      <c r="A5" s="2" t="s">
        <v>1035</v>
      </c>
      <c r="B5" s="4" t="s">
        <v>5</v>
      </c>
      <c r="C5" s="4" t="s">
        <v>5</v>
      </c>
      <c r="D5" s="4" t="s">
        <v>5</v>
      </c>
      <c r="E5" s="4" t="s">
        <v>5</v>
      </c>
    </row>
    <row r="6" spans="1:5" ht="60" x14ac:dyDescent="0.25">
      <c r="A6" s="3" t="s">
        <v>1033</v>
      </c>
      <c r="B6" s="4" t="s">
        <v>5</v>
      </c>
      <c r="C6" s="4" t="s">
        <v>5</v>
      </c>
      <c r="D6" s="4" t="s">
        <v>5</v>
      </c>
      <c r="E6" s="4" t="s">
        <v>5</v>
      </c>
    </row>
    <row r="7" spans="1:5" ht="30" x14ac:dyDescent="0.25">
      <c r="A7" s="2" t="s">
        <v>1034</v>
      </c>
      <c r="B7" s="4">
        <v>24</v>
      </c>
      <c r="C7" s="4">
        <v>17</v>
      </c>
      <c r="D7" s="4">
        <v>47</v>
      </c>
      <c r="E7" s="4">
        <v>36</v>
      </c>
    </row>
    <row r="8" spans="1:5" ht="30" x14ac:dyDescent="0.25">
      <c r="A8" s="2" t="s">
        <v>1036</v>
      </c>
      <c r="B8" s="4" t="s">
        <v>5</v>
      </c>
      <c r="C8" s="4" t="s">
        <v>5</v>
      </c>
      <c r="D8" s="4" t="s">
        <v>5</v>
      </c>
      <c r="E8" s="4" t="s">
        <v>5</v>
      </c>
    </row>
    <row r="9" spans="1:5" ht="60" x14ac:dyDescent="0.25">
      <c r="A9" s="3" t="s">
        <v>1033</v>
      </c>
      <c r="B9" s="4" t="s">
        <v>5</v>
      </c>
      <c r="C9" s="4" t="s">
        <v>5</v>
      </c>
      <c r="D9" s="4" t="s">
        <v>5</v>
      </c>
      <c r="E9" s="4" t="s">
        <v>5</v>
      </c>
    </row>
    <row r="10" spans="1:5" ht="30" x14ac:dyDescent="0.25">
      <c r="A10" s="2" t="s">
        <v>1034</v>
      </c>
      <c r="B10" s="4">
        <v>465</v>
      </c>
      <c r="C10" s="4">
        <v>668</v>
      </c>
      <c r="D10" s="4">
        <v>883</v>
      </c>
      <c r="E10" s="9">
        <v>1198</v>
      </c>
    </row>
    <row r="11" spans="1:5" x14ac:dyDescent="0.25">
      <c r="A11" s="2" t="s">
        <v>1037</v>
      </c>
      <c r="B11" s="4" t="s">
        <v>5</v>
      </c>
      <c r="C11" s="4" t="s">
        <v>5</v>
      </c>
      <c r="D11" s="4" t="s">
        <v>5</v>
      </c>
      <c r="E11" s="4" t="s">
        <v>5</v>
      </c>
    </row>
    <row r="12" spans="1:5" ht="60" x14ac:dyDescent="0.25">
      <c r="A12" s="3" t="s">
        <v>1033</v>
      </c>
      <c r="B12" s="4" t="s">
        <v>5</v>
      </c>
      <c r="C12" s="4" t="s">
        <v>5</v>
      </c>
      <c r="D12" s="4" t="s">
        <v>5</v>
      </c>
      <c r="E12" s="4" t="s">
        <v>5</v>
      </c>
    </row>
    <row r="13" spans="1:5" ht="30" x14ac:dyDescent="0.25">
      <c r="A13" s="2" t="s">
        <v>1034</v>
      </c>
      <c r="B13" s="8">
        <v>-2</v>
      </c>
      <c r="C13" s="8">
        <v>5</v>
      </c>
      <c r="D13" s="8">
        <v>1</v>
      </c>
      <c r="E13" s="8">
        <v>1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8</v>
      </c>
      <c r="B1" s="1" t="s">
        <v>1</v>
      </c>
    </row>
    <row r="2" spans="1:2" ht="30" x14ac:dyDescent="0.25">
      <c r="A2" s="1" t="s">
        <v>1039</v>
      </c>
      <c r="B2" s="1" t="s">
        <v>2</v>
      </c>
    </row>
    <row r="3" spans="1:2" x14ac:dyDescent="0.25">
      <c r="A3" s="3" t="s">
        <v>1040</v>
      </c>
      <c r="B3" s="4" t="s">
        <v>5</v>
      </c>
    </row>
    <row r="4" spans="1:2" x14ac:dyDescent="0.25">
      <c r="A4" s="2" t="s">
        <v>1041</v>
      </c>
      <c r="B4" s="9">
        <v>80110</v>
      </c>
    </row>
    <row r="5" spans="1:2" x14ac:dyDescent="0.25">
      <c r="A5" s="2" t="s">
        <v>1042</v>
      </c>
      <c r="B5" s="9">
        <v>411200</v>
      </c>
    </row>
    <row r="6" spans="1:2" x14ac:dyDescent="0.25">
      <c r="A6" s="2" t="s">
        <v>1043</v>
      </c>
      <c r="B6" s="9">
        <v>331090</v>
      </c>
    </row>
    <row r="7" spans="1:2" ht="30" x14ac:dyDescent="0.25">
      <c r="A7" s="2" t="s">
        <v>1044</v>
      </c>
      <c r="B7" s="69">
        <v>5.5</v>
      </c>
    </row>
    <row r="8" spans="1:2" ht="30" x14ac:dyDescent="0.25">
      <c r="A8" s="2" t="s">
        <v>1045</v>
      </c>
      <c r="B8" s="9">
        <v>80110</v>
      </c>
    </row>
    <row r="9" spans="1:2" x14ac:dyDescent="0.25">
      <c r="A9" s="2" t="s">
        <v>1046</v>
      </c>
      <c r="B9" s="9">
        <v>13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7</v>
      </c>
      <c r="B1" s="1" t="s">
        <v>63</v>
      </c>
      <c r="C1" s="1" t="s">
        <v>1</v>
      </c>
    </row>
    <row r="2" spans="1:3" x14ac:dyDescent="0.25">
      <c r="A2" s="1" t="s">
        <v>845</v>
      </c>
      <c r="B2" s="1" t="s">
        <v>2</v>
      </c>
      <c r="C2" s="1" t="s">
        <v>2</v>
      </c>
    </row>
    <row r="3" spans="1:3" x14ac:dyDescent="0.25">
      <c r="A3" s="3" t="s">
        <v>1048</v>
      </c>
      <c r="B3" s="4" t="s">
        <v>5</v>
      </c>
      <c r="C3" s="4" t="s">
        <v>5</v>
      </c>
    </row>
    <row r="4" spans="1:3" ht="30" x14ac:dyDescent="0.25">
      <c r="A4" s="2" t="s">
        <v>1049</v>
      </c>
      <c r="B4" s="4" t="s">
        <v>5</v>
      </c>
      <c r="C4" s="8">
        <v>7</v>
      </c>
    </row>
    <row r="5" spans="1:3" ht="45" x14ac:dyDescent="0.25">
      <c r="A5" s="2" t="s">
        <v>1050</v>
      </c>
      <c r="B5" s="4" t="s">
        <v>5</v>
      </c>
      <c r="C5" s="6">
        <v>0.02</v>
      </c>
    </row>
    <row r="6" spans="1:3" ht="45" x14ac:dyDescent="0.25">
      <c r="A6" s="2" t="s">
        <v>1051</v>
      </c>
      <c r="B6" s="69">
        <v>1.75</v>
      </c>
      <c r="C6" s="69">
        <v>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2</v>
      </c>
      <c r="B1" s="1" t="s">
        <v>1</v>
      </c>
    </row>
    <row r="2" spans="1:2" x14ac:dyDescent="0.25">
      <c r="A2" s="1" t="s">
        <v>845</v>
      </c>
      <c r="B2" s="1" t="s">
        <v>2</v>
      </c>
    </row>
    <row r="3" spans="1:2" x14ac:dyDescent="0.25">
      <c r="A3" s="1"/>
      <c r="B3" s="1" t="s">
        <v>1053</v>
      </c>
    </row>
    <row r="4" spans="1:2" ht="30" x14ac:dyDescent="0.25">
      <c r="A4" s="3" t="s">
        <v>1054</v>
      </c>
      <c r="B4" s="4" t="s">
        <v>5</v>
      </c>
    </row>
    <row r="5" spans="1:2" x14ac:dyDescent="0.25">
      <c r="A5" s="2" t="s">
        <v>1055</v>
      </c>
      <c r="B5" s="4">
        <v>3</v>
      </c>
    </row>
    <row r="6" spans="1:2" x14ac:dyDescent="0.25">
      <c r="A6" s="2" t="s">
        <v>1056</v>
      </c>
      <c r="B6" s="4">
        <v>130</v>
      </c>
    </row>
    <row r="7" spans="1:2" x14ac:dyDescent="0.25">
      <c r="A7" s="2" t="s">
        <v>1057</v>
      </c>
      <c r="B7" s="8">
        <v>1</v>
      </c>
    </row>
    <row r="8" spans="1:2" x14ac:dyDescent="0.25">
      <c r="A8" s="2" t="s">
        <v>491</v>
      </c>
      <c r="B8" s="4" t="s">
        <v>5</v>
      </c>
    </row>
    <row r="9" spans="1:2" ht="30" x14ac:dyDescent="0.25">
      <c r="A9" s="3" t="s">
        <v>1054</v>
      </c>
      <c r="B9" s="4" t="s">
        <v>5</v>
      </c>
    </row>
    <row r="10" spans="1:2" x14ac:dyDescent="0.25">
      <c r="A10" s="2" t="s">
        <v>1058</v>
      </c>
      <c r="B10" s="4">
        <v>45</v>
      </c>
    </row>
    <row r="11" spans="1:2" x14ac:dyDescent="0.25">
      <c r="A11" s="2" t="s">
        <v>444</v>
      </c>
      <c r="B11" s="4" t="s">
        <v>5</v>
      </c>
    </row>
    <row r="12" spans="1:2" ht="30" x14ac:dyDescent="0.25">
      <c r="A12" s="3" t="s">
        <v>1054</v>
      </c>
      <c r="B12" s="4" t="s">
        <v>5</v>
      </c>
    </row>
    <row r="13" spans="1:2" x14ac:dyDescent="0.25">
      <c r="A13" s="2" t="s">
        <v>1058</v>
      </c>
      <c r="B13" s="4">
        <v>172</v>
      </c>
    </row>
    <row r="14" spans="1:2" x14ac:dyDescent="0.25">
      <c r="A14" s="2" t="s">
        <v>1059</v>
      </c>
      <c r="B14" s="4">
        <v>9</v>
      </c>
    </row>
    <row r="15" spans="1:2" ht="30" x14ac:dyDescent="0.25">
      <c r="A15" s="2" t="s">
        <v>1060</v>
      </c>
      <c r="B15" s="4">
        <v>9</v>
      </c>
    </row>
    <row r="16" spans="1:2" ht="30" x14ac:dyDescent="0.25">
      <c r="A16" s="2" t="s">
        <v>1061</v>
      </c>
      <c r="B16" s="4" t="s">
        <v>1062</v>
      </c>
    </row>
    <row r="17" spans="1:2" x14ac:dyDescent="0.25">
      <c r="A17" s="2" t="s">
        <v>448</v>
      </c>
      <c r="B17" s="4" t="s">
        <v>5</v>
      </c>
    </row>
    <row r="18" spans="1:2" ht="30" x14ac:dyDescent="0.25">
      <c r="A18" s="3" t="s">
        <v>1054</v>
      </c>
      <c r="B18" s="4" t="s">
        <v>5</v>
      </c>
    </row>
    <row r="19" spans="1:2" x14ac:dyDescent="0.25">
      <c r="A19" s="2" t="s">
        <v>1063</v>
      </c>
      <c r="B19" s="4" t="s">
        <v>1064</v>
      </c>
    </row>
    <row r="20" spans="1:2" x14ac:dyDescent="0.25">
      <c r="A20" s="2" t="s">
        <v>1065</v>
      </c>
      <c r="B20" s="4" t="s">
        <v>1066</v>
      </c>
    </row>
    <row r="21" spans="1:2" ht="30" x14ac:dyDescent="0.25">
      <c r="A21" s="2" t="s">
        <v>1067</v>
      </c>
      <c r="B21" s="4" t="s">
        <v>5</v>
      </c>
    </row>
    <row r="22" spans="1:2" ht="30" x14ac:dyDescent="0.25">
      <c r="A22" s="3" t="s">
        <v>1054</v>
      </c>
      <c r="B22" s="4" t="s">
        <v>5</v>
      </c>
    </row>
    <row r="23" spans="1:2" x14ac:dyDescent="0.25">
      <c r="A23" s="2" t="s">
        <v>1065</v>
      </c>
      <c r="B23" s="4" t="s">
        <v>948</v>
      </c>
    </row>
    <row r="24" spans="1:2" x14ac:dyDescent="0.25">
      <c r="A24" s="2" t="s">
        <v>442</v>
      </c>
      <c r="B24" s="4" t="s">
        <v>5</v>
      </c>
    </row>
    <row r="25" spans="1:2" ht="30" x14ac:dyDescent="0.25">
      <c r="A25" s="3" t="s">
        <v>1054</v>
      </c>
      <c r="B25" s="4" t="s">
        <v>5</v>
      </c>
    </row>
    <row r="26" spans="1:2" x14ac:dyDescent="0.25">
      <c r="A26" s="2" t="s">
        <v>1068</v>
      </c>
      <c r="B26" s="8">
        <v>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9</v>
      </c>
      <c r="B1" s="1" t="s">
        <v>1</v>
      </c>
    </row>
    <row r="2" spans="1:2" x14ac:dyDescent="0.25">
      <c r="A2" s="7"/>
      <c r="B2" s="1" t="s">
        <v>2</v>
      </c>
    </row>
    <row r="3" spans="1:2" x14ac:dyDescent="0.25">
      <c r="A3" s="7"/>
      <c r="B3" s="1" t="s">
        <v>1070</v>
      </c>
    </row>
    <row r="4" spans="1:2" ht="30" x14ac:dyDescent="0.25">
      <c r="A4" s="3" t="s">
        <v>1071</v>
      </c>
      <c r="B4" s="4" t="s">
        <v>5</v>
      </c>
    </row>
    <row r="5" spans="1:2" x14ac:dyDescent="0.25">
      <c r="A5" s="2" t="s">
        <v>810</v>
      </c>
      <c r="B5"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2</v>
      </c>
      <c r="B1" s="7" t="s">
        <v>63</v>
      </c>
      <c r="C1" s="7"/>
      <c r="D1" s="7" t="s">
        <v>1</v>
      </c>
      <c r="E1" s="7"/>
    </row>
    <row r="2" spans="1:5" ht="30" x14ac:dyDescent="0.25">
      <c r="A2" s="1" t="s">
        <v>28</v>
      </c>
      <c r="B2" s="1" t="s">
        <v>2</v>
      </c>
      <c r="C2" s="1" t="s">
        <v>64</v>
      </c>
      <c r="D2" s="1" t="s">
        <v>2</v>
      </c>
      <c r="E2" s="1" t="s">
        <v>64</v>
      </c>
    </row>
    <row r="3" spans="1:5" x14ac:dyDescent="0.25">
      <c r="A3" s="3" t="s">
        <v>468</v>
      </c>
      <c r="B3" s="4" t="s">
        <v>5</v>
      </c>
      <c r="C3" s="4" t="s">
        <v>5</v>
      </c>
      <c r="D3" s="4" t="s">
        <v>5</v>
      </c>
      <c r="E3" s="4" t="s">
        <v>5</v>
      </c>
    </row>
    <row r="4" spans="1:5" x14ac:dyDescent="0.25">
      <c r="A4" s="2" t="s">
        <v>65</v>
      </c>
      <c r="B4" s="8">
        <v>313867</v>
      </c>
      <c r="C4" s="8">
        <v>294745</v>
      </c>
      <c r="D4" s="8">
        <v>596611</v>
      </c>
      <c r="E4" s="8">
        <v>573822</v>
      </c>
    </row>
    <row r="5" spans="1:5" x14ac:dyDescent="0.25">
      <c r="A5" s="3" t="s">
        <v>67</v>
      </c>
      <c r="B5" s="4" t="s">
        <v>5</v>
      </c>
      <c r="C5" s="4" t="s">
        <v>5</v>
      </c>
      <c r="D5" s="4" t="s">
        <v>5</v>
      </c>
      <c r="E5" s="4" t="s">
        <v>5</v>
      </c>
    </row>
    <row r="6" spans="1:5" x14ac:dyDescent="0.25">
      <c r="A6" s="2" t="s">
        <v>67</v>
      </c>
      <c r="B6" s="9">
        <v>186400</v>
      </c>
      <c r="C6" s="9">
        <v>175783</v>
      </c>
      <c r="D6" s="9">
        <v>353396</v>
      </c>
      <c r="E6" s="9">
        <v>345221</v>
      </c>
    </row>
    <row r="7" spans="1:5" x14ac:dyDescent="0.25">
      <c r="A7" s="3" t="s">
        <v>1073</v>
      </c>
      <c r="B7" s="4" t="s">
        <v>5</v>
      </c>
      <c r="C7" s="4" t="s">
        <v>5</v>
      </c>
      <c r="D7" s="4" t="s">
        <v>5</v>
      </c>
      <c r="E7" s="4" t="s">
        <v>5</v>
      </c>
    </row>
    <row r="8" spans="1:5" x14ac:dyDescent="0.25">
      <c r="A8" s="2" t="s">
        <v>1074</v>
      </c>
      <c r="B8" s="9">
        <v>25521</v>
      </c>
      <c r="C8" s="9">
        <v>26423</v>
      </c>
      <c r="D8" s="9">
        <v>35723</v>
      </c>
      <c r="E8" s="9">
        <v>46216</v>
      </c>
    </row>
    <row r="9" spans="1:5" ht="30" x14ac:dyDescent="0.25">
      <c r="A9" s="2" t="s">
        <v>1075</v>
      </c>
      <c r="B9" s="4" t="s">
        <v>5</v>
      </c>
      <c r="C9" s="4" t="s">
        <v>5</v>
      </c>
      <c r="D9" s="4" t="s">
        <v>5</v>
      </c>
      <c r="E9" s="4" t="s">
        <v>5</v>
      </c>
    </row>
    <row r="10" spans="1:5" x14ac:dyDescent="0.25">
      <c r="A10" s="3" t="s">
        <v>468</v>
      </c>
      <c r="B10" s="4" t="s">
        <v>5</v>
      </c>
      <c r="C10" s="4" t="s">
        <v>5</v>
      </c>
      <c r="D10" s="4" t="s">
        <v>5</v>
      </c>
      <c r="E10" s="4" t="s">
        <v>5</v>
      </c>
    </row>
    <row r="11" spans="1:5" x14ac:dyDescent="0.25">
      <c r="A11" s="2" t="s">
        <v>65</v>
      </c>
      <c r="B11" s="9">
        <v>128253</v>
      </c>
      <c r="C11" s="9">
        <v>119368</v>
      </c>
      <c r="D11" s="9">
        <v>237759</v>
      </c>
      <c r="E11" s="9">
        <v>227508</v>
      </c>
    </row>
    <row r="12" spans="1:5" x14ac:dyDescent="0.25">
      <c r="A12" s="3" t="s">
        <v>67</v>
      </c>
      <c r="B12" s="4" t="s">
        <v>5</v>
      </c>
      <c r="C12" s="4" t="s">
        <v>5</v>
      </c>
      <c r="D12" s="4" t="s">
        <v>5</v>
      </c>
      <c r="E12" s="4" t="s">
        <v>5</v>
      </c>
    </row>
    <row r="13" spans="1:5" x14ac:dyDescent="0.25">
      <c r="A13" s="2" t="s">
        <v>67</v>
      </c>
      <c r="B13" s="9">
        <v>67279</v>
      </c>
      <c r="C13" s="9">
        <v>60979</v>
      </c>
      <c r="D13" s="9">
        <v>124608</v>
      </c>
      <c r="E13" s="9">
        <v>116656</v>
      </c>
    </row>
    <row r="14" spans="1:5" x14ac:dyDescent="0.25">
      <c r="A14" s="3" t="s">
        <v>1073</v>
      </c>
      <c r="B14" s="4" t="s">
        <v>5</v>
      </c>
      <c r="C14" s="4" t="s">
        <v>5</v>
      </c>
      <c r="D14" s="4" t="s">
        <v>5</v>
      </c>
      <c r="E14" s="4" t="s">
        <v>5</v>
      </c>
    </row>
    <row r="15" spans="1:5" x14ac:dyDescent="0.25">
      <c r="A15" s="2" t="s">
        <v>1074</v>
      </c>
      <c r="B15" s="9">
        <v>26086</v>
      </c>
      <c r="C15" s="9">
        <v>22886</v>
      </c>
      <c r="D15" s="9">
        <v>45571</v>
      </c>
      <c r="E15" s="9">
        <v>40405</v>
      </c>
    </row>
    <row r="16" spans="1:5" ht="30" x14ac:dyDescent="0.25">
      <c r="A16" s="2" t="s">
        <v>1076</v>
      </c>
      <c r="B16" s="4" t="s">
        <v>5</v>
      </c>
      <c r="C16" s="4" t="s">
        <v>5</v>
      </c>
      <c r="D16" s="4" t="s">
        <v>5</v>
      </c>
      <c r="E16" s="4" t="s">
        <v>5</v>
      </c>
    </row>
    <row r="17" spans="1:5" x14ac:dyDescent="0.25">
      <c r="A17" s="3" t="s">
        <v>468</v>
      </c>
      <c r="B17" s="4" t="s">
        <v>5</v>
      </c>
      <c r="C17" s="4" t="s">
        <v>5</v>
      </c>
      <c r="D17" s="4" t="s">
        <v>5</v>
      </c>
      <c r="E17" s="4" t="s">
        <v>5</v>
      </c>
    </row>
    <row r="18" spans="1:5" x14ac:dyDescent="0.25">
      <c r="A18" s="2" t="s">
        <v>65</v>
      </c>
      <c r="B18" s="9">
        <v>75911</v>
      </c>
      <c r="C18" s="9">
        <v>77238</v>
      </c>
      <c r="D18" s="9">
        <v>144781</v>
      </c>
      <c r="E18" s="9">
        <v>152759</v>
      </c>
    </row>
    <row r="19" spans="1:5" x14ac:dyDescent="0.25">
      <c r="A19" s="3" t="s">
        <v>67</v>
      </c>
      <c r="B19" s="4" t="s">
        <v>5</v>
      </c>
      <c r="C19" s="4" t="s">
        <v>5</v>
      </c>
      <c r="D19" s="4" t="s">
        <v>5</v>
      </c>
      <c r="E19" s="4" t="s">
        <v>5</v>
      </c>
    </row>
    <row r="20" spans="1:5" x14ac:dyDescent="0.25">
      <c r="A20" s="2" t="s">
        <v>67</v>
      </c>
      <c r="B20" s="9">
        <v>57314</v>
      </c>
      <c r="C20" s="9">
        <v>57952</v>
      </c>
      <c r="D20" s="9">
        <v>109214</v>
      </c>
      <c r="E20" s="9">
        <v>114870</v>
      </c>
    </row>
    <row r="21" spans="1:5" x14ac:dyDescent="0.25">
      <c r="A21" s="3" t="s">
        <v>1073</v>
      </c>
      <c r="B21" s="4" t="s">
        <v>5</v>
      </c>
      <c r="C21" s="4" t="s">
        <v>5</v>
      </c>
      <c r="D21" s="4" t="s">
        <v>5</v>
      </c>
      <c r="E21" s="4" t="s">
        <v>5</v>
      </c>
    </row>
    <row r="22" spans="1:5" x14ac:dyDescent="0.25">
      <c r="A22" s="2" t="s">
        <v>1074</v>
      </c>
      <c r="B22" s="9">
        <v>21745</v>
      </c>
      <c r="C22" s="9">
        <v>20216</v>
      </c>
      <c r="D22" s="9">
        <v>39143</v>
      </c>
      <c r="E22" s="9">
        <v>38413</v>
      </c>
    </row>
    <row r="23" spans="1:5" x14ac:dyDescent="0.25">
      <c r="A23" s="2" t="s">
        <v>1077</v>
      </c>
      <c r="B23" s="4" t="s">
        <v>5</v>
      </c>
      <c r="C23" s="4" t="s">
        <v>5</v>
      </c>
      <c r="D23" s="4" t="s">
        <v>5</v>
      </c>
      <c r="E23" s="4" t="s">
        <v>5</v>
      </c>
    </row>
    <row r="24" spans="1:5" x14ac:dyDescent="0.25">
      <c r="A24" s="3" t="s">
        <v>468</v>
      </c>
      <c r="B24" s="4" t="s">
        <v>5</v>
      </c>
      <c r="C24" s="4" t="s">
        <v>5</v>
      </c>
      <c r="D24" s="4" t="s">
        <v>5</v>
      </c>
      <c r="E24" s="4" t="s">
        <v>5</v>
      </c>
    </row>
    <row r="25" spans="1:5" x14ac:dyDescent="0.25">
      <c r="A25" s="2" t="s">
        <v>65</v>
      </c>
      <c r="B25" s="9">
        <v>25080</v>
      </c>
      <c r="C25" s="9">
        <v>21382</v>
      </c>
      <c r="D25" s="9">
        <v>49012</v>
      </c>
      <c r="E25" s="9">
        <v>42865</v>
      </c>
    </row>
    <row r="26" spans="1:5" x14ac:dyDescent="0.25">
      <c r="A26" s="3" t="s">
        <v>67</v>
      </c>
      <c r="B26" s="4" t="s">
        <v>5</v>
      </c>
      <c r="C26" s="4" t="s">
        <v>5</v>
      </c>
      <c r="D26" s="4" t="s">
        <v>5</v>
      </c>
      <c r="E26" s="4" t="s">
        <v>5</v>
      </c>
    </row>
    <row r="27" spans="1:5" x14ac:dyDescent="0.25">
      <c r="A27" s="2" t="s">
        <v>67</v>
      </c>
      <c r="B27" s="9">
        <v>18523</v>
      </c>
      <c r="C27" s="9">
        <v>15384</v>
      </c>
      <c r="D27" s="9">
        <v>36216</v>
      </c>
      <c r="E27" s="9">
        <v>31086</v>
      </c>
    </row>
    <row r="28" spans="1:5" x14ac:dyDescent="0.25">
      <c r="A28" s="3" t="s">
        <v>1073</v>
      </c>
      <c r="B28" s="4" t="s">
        <v>5</v>
      </c>
      <c r="C28" s="4" t="s">
        <v>5</v>
      </c>
      <c r="D28" s="4" t="s">
        <v>5</v>
      </c>
      <c r="E28" s="4" t="s">
        <v>5</v>
      </c>
    </row>
    <row r="29" spans="1:5" x14ac:dyDescent="0.25">
      <c r="A29" s="2" t="s">
        <v>1074</v>
      </c>
      <c r="B29" s="9">
        <v>2809</v>
      </c>
      <c r="C29" s="9">
        <v>2506</v>
      </c>
      <c r="D29" s="9">
        <v>5629</v>
      </c>
      <c r="E29" s="9">
        <v>4390</v>
      </c>
    </row>
    <row r="30" spans="1:5" x14ac:dyDescent="0.25">
      <c r="A30" s="2" t="s">
        <v>1078</v>
      </c>
      <c r="B30" s="4" t="s">
        <v>5</v>
      </c>
      <c r="C30" s="4" t="s">
        <v>5</v>
      </c>
      <c r="D30" s="4" t="s">
        <v>5</v>
      </c>
      <c r="E30" s="4" t="s">
        <v>5</v>
      </c>
    </row>
    <row r="31" spans="1:5" x14ac:dyDescent="0.25">
      <c r="A31" s="3" t="s">
        <v>468</v>
      </c>
      <c r="B31" s="4" t="s">
        <v>5</v>
      </c>
      <c r="C31" s="4" t="s">
        <v>5</v>
      </c>
      <c r="D31" s="4" t="s">
        <v>5</v>
      </c>
      <c r="E31" s="4" t="s">
        <v>5</v>
      </c>
    </row>
    <row r="32" spans="1:5" x14ac:dyDescent="0.25">
      <c r="A32" s="2" t="s">
        <v>65</v>
      </c>
      <c r="B32" s="9">
        <v>84623</v>
      </c>
      <c r="C32" s="9">
        <v>76757</v>
      </c>
      <c r="D32" s="9">
        <v>165059</v>
      </c>
      <c r="E32" s="9">
        <v>150690</v>
      </c>
    </row>
    <row r="33" spans="1:5" x14ac:dyDescent="0.25">
      <c r="A33" s="3" t="s">
        <v>67</v>
      </c>
      <c r="B33" s="4" t="s">
        <v>5</v>
      </c>
      <c r="C33" s="4" t="s">
        <v>5</v>
      </c>
      <c r="D33" s="4" t="s">
        <v>5</v>
      </c>
      <c r="E33" s="4" t="s">
        <v>5</v>
      </c>
    </row>
    <row r="34" spans="1:5" x14ac:dyDescent="0.25">
      <c r="A34" s="2" t="s">
        <v>67</v>
      </c>
      <c r="B34" s="9">
        <v>46678</v>
      </c>
      <c r="C34" s="9">
        <v>43049</v>
      </c>
      <c r="D34" s="9">
        <v>90909</v>
      </c>
      <c r="E34" s="9">
        <v>84984</v>
      </c>
    </row>
    <row r="35" spans="1:5" x14ac:dyDescent="0.25">
      <c r="A35" s="3" t="s">
        <v>1073</v>
      </c>
      <c r="B35" s="4" t="s">
        <v>5</v>
      </c>
      <c r="C35" s="4" t="s">
        <v>5</v>
      </c>
      <c r="D35" s="4" t="s">
        <v>5</v>
      </c>
      <c r="E35" s="4" t="s">
        <v>5</v>
      </c>
    </row>
    <row r="36" spans="1:5" x14ac:dyDescent="0.25">
      <c r="A36" s="2" t="s">
        <v>1074</v>
      </c>
      <c r="B36" s="9">
        <v>15570</v>
      </c>
      <c r="C36" s="9">
        <v>14674</v>
      </c>
      <c r="D36" s="9">
        <v>30276</v>
      </c>
      <c r="E36" s="9">
        <v>30615</v>
      </c>
    </row>
    <row r="37" spans="1:5" ht="30" x14ac:dyDescent="0.25">
      <c r="A37" s="2" t="s">
        <v>474</v>
      </c>
      <c r="B37" s="4" t="s">
        <v>5</v>
      </c>
      <c r="C37" s="4" t="s">
        <v>5</v>
      </c>
      <c r="D37" s="4" t="s">
        <v>5</v>
      </c>
      <c r="E37" s="4" t="s">
        <v>5</v>
      </c>
    </row>
    <row r="38" spans="1:5" x14ac:dyDescent="0.25">
      <c r="A38" s="3" t="s">
        <v>67</v>
      </c>
      <c r="B38" s="4" t="s">
        <v>5</v>
      </c>
      <c r="C38" s="4" t="s">
        <v>5</v>
      </c>
      <c r="D38" s="4" t="s">
        <v>5</v>
      </c>
      <c r="E38" s="4" t="s">
        <v>5</v>
      </c>
    </row>
    <row r="39" spans="1:5" x14ac:dyDescent="0.25">
      <c r="A39" s="2" t="s">
        <v>67</v>
      </c>
      <c r="B39" s="9">
        <v>-3394</v>
      </c>
      <c r="C39" s="9">
        <v>-1581</v>
      </c>
      <c r="D39" s="9">
        <v>-7551</v>
      </c>
      <c r="E39" s="9">
        <v>-2375</v>
      </c>
    </row>
    <row r="40" spans="1:5" x14ac:dyDescent="0.25">
      <c r="A40" s="3" t="s">
        <v>1073</v>
      </c>
      <c r="B40" s="4" t="s">
        <v>5</v>
      </c>
      <c r="C40" s="4" t="s">
        <v>5</v>
      </c>
      <c r="D40" s="4" t="s">
        <v>5</v>
      </c>
      <c r="E40" s="4" t="s">
        <v>5</v>
      </c>
    </row>
    <row r="41" spans="1:5" x14ac:dyDescent="0.25">
      <c r="A41" s="2" t="s">
        <v>1074</v>
      </c>
      <c r="B41" s="8">
        <v>-40689</v>
      </c>
      <c r="C41" s="8">
        <v>-33859</v>
      </c>
      <c r="D41" s="8">
        <v>-84896</v>
      </c>
      <c r="E41" s="8">
        <v>-676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v>
      </c>
      <c r="B1" s="1" t="s">
        <v>63</v>
      </c>
      <c r="C1" s="1" t="s">
        <v>1</v>
      </c>
    </row>
    <row r="2" spans="1:3" ht="30" x14ac:dyDescent="0.25">
      <c r="A2" s="1" t="s">
        <v>28</v>
      </c>
      <c r="B2" s="1" t="s">
        <v>2</v>
      </c>
      <c r="C2" s="1" t="s">
        <v>2</v>
      </c>
    </row>
    <row r="3" spans="1:3" x14ac:dyDescent="0.25">
      <c r="A3" s="2" t="s">
        <v>96</v>
      </c>
      <c r="B3" s="4" t="s">
        <v>5</v>
      </c>
      <c r="C3" s="8">
        <v>-19282</v>
      </c>
    </row>
    <row r="4" spans="1:3" x14ac:dyDescent="0.25">
      <c r="A4" s="2" t="s">
        <v>97</v>
      </c>
      <c r="B4" s="9">
        <v>-25207</v>
      </c>
      <c r="C4" s="9">
        <v>-61380</v>
      </c>
    </row>
    <row r="5" spans="1:3" x14ac:dyDescent="0.25">
      <c r="A5" s="2" t="s">
        <v>98</v>
      </c>
      <c r="B5" s="9">
        <v>-1602</v>
      </c>
      <c r="C5" s="9">
        <v>-1905</v>
      </c>
    </row>
    <row r="6" spans="1:3" x14ac:dyDescent="0.25">
      <c r="A6" s="2" t="s">
        <v>99</v>
      </c>
      <c r="B6" s="4" t="s">
        <v>5</v>
      </c>
      <c r="C6" s="4">
        <v>931</v>
      </c>
    </row>
    <row r="7" spans="1:3" x14ac:dyDescent="0.25">
      <c r="A7" s="2" t="s">
        <v>100</v>
      </c>
      <c r="B7" s="4" t="s">
        <v>5</v>
      </c>
      <c r="C7" s="4">
        <v>-620</v>
      </c>
    </row>
    <row r="8" spans="1:3" x14ac:dyDescent="0.25">
      <c r="A8" s="2" t="s">
        <v>101</v>
      </c>
      <c r="B8" s="9">
        <v>-82256</v>
      </c>
      <c r="C8" s="9">
        <v>-82256</v>
      </c>
    </row>
    <row r="9" spans="1:3" x14ac:dyDescent="0.25">
      <c r="A9" s="2" t="s">
        <v>55</v>
      </c>
      <c r="B9" s="4" t="s">
        <v>5</v>
      </c>
      <c r="C9" s="4" t="s">
        <v>5</v>
      </c>
    </row>
    <row r="10" spans="1:3" x14ac:dyDescent="0.25">
      <c r="A10" s="2" t="s">
        <v>96</v>
      </c>
      <c r="B10" s="4" t="s">
        <v>5</v>
      </c>
      <c r="C10" s="9">
        <v>838769</v>
      </c>
    </row>
    <row r="11" spans="1:3" x14ac:dyDescent="0.25">
      <c r="A11" s="2" t="s">
        <v>99</v>
      </c>
      <c r="B11" s="4" t="s">
        <v>5</v>
      </c>
      <c r="C11" s="4">
        <v>931</v>
      </c>
    </row>
    <row r="12" spans="1:3" x14ac:dyDescent="0.25">
      <c r="A12" s="2" t="s">
        <v>100</v>
      </c>
      <c r="B12" s="4" t="s">
        <v>5</v>
      </c>
      <c r="C12" s="4">
        <v>-620</v>
      </c>
    </row>
    <row r="13" spans="1:3" x14ac:dyDescent="0.25">
      <c r="A13" s="2" t="s">
        <v>101</v>
      </c>
      <c r="B13" s="9">
        <v>839080</v>
      </c>
      <c r="C13" s="9">
        <v>839080</v>
      </c>
    </row>
    <row r="14" spans="1:3" x14ac:dyDescent="0.25">
      <c r="A14" s="2" t="s">
        <v>56</v>
      </c>
      <c r="B14" s="4" t="s">
        <v>5</v>
      </c>
      <c r="C14" s="4" t="s">
        <v>5</v>
      </c>
    </row>
    <row r="15" spans="1:3" x14ac:dyDescent="0.25">
      <c r="A15" s="2" t="s">
        <v>96</v>
      </c>
      <c r="B15" s="4" t="s">
        <v>5</v>
      </c>
      <c r="C15" s="9">
        <v>-861878</v>
      </c>
    </row>
    <row r="16" spans="1:3" x14ac:dyDescent="0.25">
      <c r="A16" s="2" t="s">
        <v>97</v>
      </c>
      <c r="B16" s="4" t="s">
        <v>5</v>
      </c>
      <c r="C16" s="9">
        <v>-61956</v>
      </c>
    </row>
    <row r="17" spans="1:3" x14ac:dyDescent="0.25">
      <c r="A17" s="2" t="s">
        <v>101</v>
      </c>
      <c r="B17" s="9">
        <v>-923834</v>
      </c>
      <c r="C17" s="9">
        <v>-923834</v>
      </c>
    </row>
    <row r="18" spans="1:3" ht="30" x14ac:dyDescent="0.25">
      <c r="A18" s="2" t="s">
        <v>102</v>
      </c>
      <c r="B18" s="4" t="s">
        <v>5</v>
      </c>
      <c r="C18" s="4" t="s">
        <v>5</v>
      </c>
    </row>
    <row r="19" spans="1:3" x14ac:dyDescent="0.25">
      <c r="A19" s="2" t="s">
        <v>96</v>
      </c>
      <c r="B19" s="4" t="s">
        <v>5</v>
      </c>
      <c r="C19" s="9">
        <v>1183</v>
      </c>
    </row>
    <row r="20" spans="1:3" x14ac:dyDescent="0.25">
      <c r="A20" s="2" t="s">
        <v>98</v>
      </c>
      <c r="B20" s="4" t="s">
        <v>5</v>
      </c>
      <c r="C20" s="9">
        <v>-1873</v>
      </c>
    </row>
    <row r="21" spans="1:3" x14ac:dyDescent="0.25">
      <c r="A21" s="2" t="s">
        <v>101</v>
      </c>
      <c r="B21" s="4">
        <v>-690</v>
      </c>
      <c r="C21" s="4">
        <v>-690</v>
      </c>
    </row>
    <row r="22" spans="1:3" x14ac:dyDescent="0.25">
      <c r="A22" s="2" t="s">
        <v>58</v>
      </c>
      <c r="B22" s="4" t="s">
        <v>5</v>
      </c>
      <c r="C22" s="4" t="s">
        <v>5</v>
      </c>
    </row>
    <row r="23" spans="1:3" x14ac:dyDescent="0.25">
      <c r="A23" s="2" t="s">
        <v>96</v>
      </c>
      <c r="B23" s="4" t="s">
        <v>5</v>
      </c>
      <c r="C23" s="9">
        <v>-21926</v>
      </c>
    </row>
    <row r="24" spans="1:3" x14ac:dyDescent="0.25">
      <c r="A24" s="2" t="s">
        <v>97</v>
      </c>
      <c r="B24" s="4" t="s">
        <v>5</v>
      </c>
      <c r="C24" s="9">
        <v>-61956</v>
      </c>
    </row>
    <row r="25" spans="1:3" x14ac:dyDescent="0.25">
      <c r="A25" s="2" t="s">
        <v>98</v>
      </c>
      <c r="B25" s="4" t="s">
        <v>5</v>
      </c>
      <c r="C25" s="9">
        <v>-1873</v>
      </c>
    </row>
    <row r="26" spans="1:3" x14ac:dyDescent="0.25">
      <c r="A26" s="2" t="s">
        <v>99</v>
      </c>
      <c r="B26" s="4" t="s">
        <v>5</v>
      </c>
      <c r="C26" s="4">
        <v>931</v>
      </c>
    </row>
    <row r="27" spans="1:3" x14ac:dyDescent="0.25">
      <c r="A27" s="2" t="s">
        <v>100</v>
      </c>
      <c r="B27" s="4" t="s">
        <v>5</v>
      </c>
      <c r="C27" s="4">
        <v>-620</v>
      </c>
    </row>
    <row r="28" spans="1:3" x14ac:dyDescent="0.25">
      <c r="A28" s="2" t="s">
        <v>101</v>
      </c>
      <c r="B28" s="9">
        <v>-85444</v>
      </c>
      <c r="C28" s="9">
        <v>-85444</v>
      </c>
    </row>
    <row r="29" spans="1:3" x14ac:dyDescent="0.25">
      <c r="A29" s="2" t="s">
        <v>59</v>
      </c>
      <c r="B29" s="4" t="s">
        <v>5</v>
      </c>
      <c r="C29" s="4" t="s">
        <v>5</v>
      </c>
    </row>
    <row r="30" spans="1:3" x14ac:dyDescent="0.25">
      <c r="A30" s="2" t="s">
        <v>96</v>
      </c>
      <c r="B30" s="4" t="s">
        <v>5</v>
      </c>
      <c r="C30" s="9">
        <v>2644</v>
      </c>
    </row>
    <row r="31" spans="1:3" x14ac:dyDescent="0.25">
      <c r="A31" s="2" t="s">
        <v>97</v>
      </c>
      <c r="B31" s="4" t="s">
        <v>5</v>
      </c>
      <c r="C31" s="4">
        <v>576</v>
      </c>
    </row>
    <row r="32" spans="1:3" x14ac:dyDescent="0.25">
      <c r="A32" s="2" t="s">
        <v>98</v>
      </c>
      <c r="B32" s="4" t="s">
        <v>5</v>
      </c>
      <c r="C32" s="4">
        <v>-32</v>
      </c>
    </row>
    <row r="33" spans="1:3" x14ac:dyDescent="0.25">
      <c r="A33" s="2" t="s">
        <v>101</v>
      </c>
      <c r="B33" s="8">
        <v>3188</v>
      </c>
      <c r="C33" s="8">
        <v>318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9</v>
      </c>
      <c r="B1" s="7" t="s">
        <v>63</v>
      </c>
      <c r="C1" s="7"/>
      <c r="D1" s="7" t="s">
        <v>1</v>
      </c>
      <c r="E1" s="7"/>
    </row>
    <row r="2" spans="1:5" ht="30" x14ac:dyDescent="0.25">
      <c r="A2" s="1" t="s">
        <v>28</v>
      </c>
      <c r="B2" s="1" t="s">
        <v>2</v>
      </c>
      <c r="C2" s="1" t="s">
        <v>64</v>
      </c>
      <c r="D2" s="1" t="s">
        <v>2</v>
      </c>
      <c r="E2" s="1" t="s">
        <v>64</v>
      </c>
    </row>
    <row r="3" spans="1:5" x14ac:dyDescent="0.25">
      <c r="A3" s="3" t="s">
        <v>65</v>
      </c>
      <c r="B3" s="4" t="s">
        <v>5</v>
      </c>
      <c r="C3" s="4" t="s">
        <v>5</v>
      </c>
      <c r="D3" s="4" t="s">
        <v>5</v>
      </c>
      <c r="E3" s="4" t="s">
        <v>5</v>
      </c>
    </row>
    <row r="4" spans="1:5" x14ac:dyDescent="0.25">
      <c r="A4" s="2" t="s">
        <v>1080</v>
      </c>
      <c r="B4" s="8">
        <v>313867</v>
      </c>
      <c r="C4" s="8">
        <v>294745</v>
      </c>
      <c r="D4" s="8">
        <v>596611</v>
      </c>
      <c r="E4" s="8">
        <v>573822</v>
      </c>
    </row>
    <row r="5" spans="1:5" x14ac:dyDescent="0.25">
      <c r="A5" s="2" t="s">
        <v>487</v>
      </c>
      <c r="B5" s="4" t="s">
        <v>5</v>
      </c>
      <c r="C5" s="4" t="s">
        <v>5</v>
      </c>
      <c r="D5" s="4" t="s">
        <v>5</v>
      </c>
      <c r="E5" s="4" t="s">
        <v>5</v>
      </c>
    </row>
    <row r="6" spans="1:5" x14ac:dyDescent="0.25">
      <c r="A6" s="3" t="s">
        <v>65</v>
      </c>
      <c r="B6" s="4" t="s">
        <v>5</v>
      </c>
      <c r="C6" s="4" t="s">
        <v>5</v>
      </c>
      <c r="D6" s="4" t="s">
        <v>5</v>
      </c>
      <c r="E6" s="4" t="s">
        <v>5</v>
      </c>
    </row>
    <row r="7" spans="1:5" x14ac:dyDescent="0.25">
      <c r="A7" s="2" t="s">
        <v>1080</v>
      </c>
      <c r="B7" s="9">
        <v>229244</v>
      </c>
      <c r="C7" s="9">
        <v>217988</v>
      </c>
      <c r="D7" s="9">
        <v>431552</v>
      </c>
      <c r="E7" s="9">
        <v>423132</v>
      </c>
    </row>
    <row r="8" spans="1:5" x14ac:dyDescent="0.25">
      <c r="A8" s="2" t="s">
        <v>1081</v>
      </c>
      <c r="B8" s="4" t="s">
        <v>5</v>
      </c>
      <c r="C8" s="4" t="s">
        <v>5</v>
      </c>
      <c r="D8" s="4" t="s">
        <v>5</v>
      </c>
      <c r="E8" s="4" t="s">
        <v>5</v>
      </c>
    </row>
    <row r="9" spans="1:5" x14ac:dyDescent="0.25">
      <c r="A9" s="3" t="s">
        <v>65</v>
      </c>
      <c r="B9" s="4" t="s">
        <v>5</v>
      </c>
      <c r="C9" s="4" t="s">
        <v>5</v>
      </c>
      <c r="D9" s="4" t="s">
        <v>5</v>
      </c>
      <c r="E9" s="4" t="s">
        <v>5</v>
      </c>
    </row>
    <row r="10" spans="1:5" x14ac:dyDescent="0.25">
      <c r="A10" s="2" t="s">
        <v>1080</v>
      </c>
      <c r="B10" s="9">
        <v>40134</v>
      </c>
      <c r="C10" s="9">
        <v>36932</v>
      </c>
      <c r="D10" s="9">
        <v>78511</v>
      </c>
      <c r="E10" s="9">
        <v>72261</v>
      </c>
    </row>
    <row r="11" spans="1:5" x14ac:dyDescent="0.25">
      <c r="A11" s="2" t="s">
        <v>489</v>
      </c>
      <c r="B11" s="4" t="s">
        <v>5</v>
      </c>
      <c r="C11" s="4" t="s">
        <v>5</v>
      </c>
      <c r="D11" s="4" t="s">
        <v>5</v>
      </c>
      <c r="E11" s="4" t="s">
        <v>5</v>
      </c>
    </row>
    <row r="12" spans="1:5" x14ac:dyDescent="0.25">
      <c r="A12" s="3" t="s">
        <v>65</v>
      </c>
      <c r="B12" s="4" t="s">
        <v>5</v>
      </c>
      <c r="C12" s="4" t="s">
        <v>5</v>
      </c>
      <c r="D12" s="4" t="s">
        <v>5</v>
      </c>
      <c r="E12" s="4" t="s">
        <v>5</v>
      </c>
    </row>
    <row r="13" spans="1:5" x14ac:dyDescent="0.25">
      <c r="A13" s="2" t="s">
        <v>1080</v>
      </c>
      <c r="B13" s="9">
        <v>23799</v>
      </c>
      <c r="C13" s="9">
        <v>22298</v>
      </c>
      <c r="D13" s="9">
        <v>48270</v>
      </c>
      <c r="E13" s="9">
        <v>45352</v>
      </c>
    </row>
    <row r="14" spans="1:5" x14ac:dyDescent="0.25">
      <c r="A14" s="2" t="s">
        <v>1082</v>
      </c>
      <c r="B14" s="4" t="s">
        <v>5</v>
      </c>
      <c r="C14" s="4" t="s">
        <v>5</v>
      </c>
      <c r="D14" s="4" t="s">
        <v>5</v>
      </c>
      <c r="E14" s="4" t="s">
        <v>5</v>
      </c>
    </row>
    <row r="15" spans="1:5" x14ac:dyDescent="0.25">
      <c r="A15" s="3" t="s">
        <v>65</v>
      </c>
      <c r="B15" s="4" t="s">
        <v>5</v>
      </c>
      <c r="C15" s="4" t="s">
        <v>5</v>
      </c>
      <c r="D15" s="4" t="s">
        <v>5</v>
      </c>
      <c r="E15" s="4" t="s">
        <v>5</v>
      </c>
    </row>
    <row r="16" spans="1:5" x14ac:dyDescent="0.25">
      <c r="A16" s="2" t="s">
        <v>1080</v>
      </c>
      <c r="B16" s="9">
        <v>10943</v>
      </c>
      <c r="C16" s="9">
        <v>8290</v>
      </c>
      <c r="D16" s="9">
        <v>20057</v>
      </c>
      <c r="E16" s="9">
        <v>15445</v>
      </c>
    </row>
    <row r="17" spans="1:5" x14ac:dyDescent="0.25">
      <c r="A17" s="2" t="s">
        <v>491</v>
      </c>
      <c r="B17" s="4" t="s">
        <v>5</v>
      </c>
      <c r="C17" s="4" t="s">
        <v>5</v>
      </c>
      <c r="D17" s="4" t="s">
        <v>5</v>
      </c>
      <c r="E17" s="4" t="s">
        <v>5</v>
      </c>
    </row>
    <row r="18" spans="1:5" x14ac:dyDescent="0.25">
      <c r="A18" s="3" t="s">
        <v>65</v>
      </c>
      <c r="B18" s="4" t="s">
        <v>5</v>
      </c>
      <c r="C18" s="4" t="s">
        <v>5</v>
      </c>
      <c r="D18" s="4" t="s">
        <v>5</v>
      </c>
      <c r="E18" s="4" t="s">
        <v>5</v>
      </c>
    </row>
    <row r="19" spans="1:5" x14ac:dyDescent="0.25">
      <c r="A19" s="2" t="s">
        <v>1080</v>
      </c>
      <c r="B19" s="9">
        <v>6751</v>
      </c>
      <c r="C19" s="9">
        <v>6726</v>
      </c>
      <c r="D19" s="9">
        <v>12964</v>
      </c>
      <c r="E19" s="9">
        <v>13026</v>
      </c>
    </row>
    <row r="20" spans="1:5" x14ac:dyDescent="0.25">
      <c r="A20" s="2" t="s">
        <v>492</v>
      </c>
      <c r="B20" s="4" t="s">
        <v>5</v>
      </c>
      <c r="C20" s="4" t="s">
        <v>5</v>
      </c>
      <c r="D20" s="4" t="s">
        <v>5</v>
      </c>
      <c r="E20" s="4" t="s">
        <v>5</v>
      </c>
    </row>
    <row r="21" spans="1:5" x14ac:dyDescent="0.25">
      <c r="A21" s="3" t="s">
        <v>65</v>
      </c>
      <c r="B21" s="4" t="s">
        <v>5</v>
      </c>
      <c r="C21" s="4" t="s">
        <v>5</v>
      </c>
      <c r="D21" s="4" t="s">
        <v>5</v>
      </c>
      <c r="E21" s="4" t="s">
        <v>5</v>
      </c>
    </row>
    <row r="22" spans="1:5" x14ac:dyDescent="0.25">
      <c r="A22" s="2" t="s">
        <v>1080</v>
      </c>
      <c r="B22" s="8">
        <v>2996</v>
      </c>
      <c r="C22" s="8">
        <v>2511</v>
      </c>
      <c r="D22" s="8">
        <v>5257</v>
      </c>
      <c r="E22" s="8">
        <v>460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4" width="36.5703125" bestFit="1" customWidth="1"/>
    <col min="5" max="6" width="29" bestFit="1" customWidth="1"/>
    <col min="7" max="7" width="28.5703125" bestFit="1" customWidth="1"/>
    <col min="8" max="8" width="30.7109375" bestFit="1" customWidth="1"/>
    <col min="9" max="9" width="12" bestFit="1" customWidth="1"/>
    <col min="10" max="10" width="36.5703125" bestFit="1" customWidth="1"/>
    <col min="11" max="11" width="29" bestFit="1" customWidth="1"/>
    <col min="12" max="12" width="28.5703125" bestFit="1" customWidth="1"/>
    <col min="13" max="13" width="30.7109375" bestFit="1" customWidth="1"/>
  </cols>
  <sheetData>
    <row r="1" spans="1:13" ht="15" customHeight="1" x14ac:dyDescent="0.25">
      <c r="A1" s="7" t="s">
        <v>1083</v>
      </c>
      <c r="B1" s="1" t="s">
        <v>2</v>
      </c>
      <c r="C1" s="1" t="s">
        <v>909</v>
      </c>
      <c r="D1" s="1" t="s">
        <v>910</v>
      </c>
      <c r="E1" s="1" t="s">
        <v>2</v>
      </c>
      <c r="F1" s="1" t="s">
        <v>911</v>
      </c>
      <c r="G1" s="1" t="s">
        <v>2</v>
      </c>
      <c r="H1" s="1" t="s">
        <v>2</v>
      </c>
      <c r="I1" s="1" t="s">
        <v>2</v>
      </c>
      <c r="J1" s="1" t="s">
        <v>2</v>
      </c>
      <c r="K1" s="1" t="s">
        <v>2</v>
      </c>
      <c r="L1" s="1" t="s">
        <v>2</v>
      </c>
      <c r="M1" s="1" t="s">
        <v>2</v>
      </c>
    </row>
    <row r="2" spans="1:13" ht="30" x14ac:dyDescent="0.25">
      <c r="A2" s="7"/>
      <c r="B2" s="1" t="s">
        <v>364</v>
      </c>
      <c r="C2" s="1" t="s">
        <v>364</v>
      </c>
      <c r="D2" s="1" t="s">
        <v>364</v>
      </c>
      <c r="E2" s="1" t="s">
        <v>324</v>
      </c>
      <c r="F2" s="1" t="s">
        <v>324</v>
      </c>
      <c r="G2" s="1" t="s">
        <v>373</v>
      </c>
      <c r="H2" s="1" t="s">
        <v>326</v>
      </c>
      <c r="I2" s="1" t="s">
        <v>1084</v>
      </c>
      <c r="J2" s="1" t="s">
        <v>1084</v>
      </c>
      <c r="K2" s="1" t="s">
        <v>1084</v>
      </c>
      <c r="L2" s="1" t="s">
        <v>1084</v>
      </c>
      <c r="M2" s="1" t="s">
        <v>1084</v>
      </c>
    </row>
    <row r="3" spans="1:13" ht="30" x14ac:dyDescent="0.25">
      <c r="A3" s="7"/>
      <c r="B3" s="1"/>
      <c r="C3" s="1"/>
      <c r="D3" s="1"/>
      <c r="E3" s="1"/>
      <c r="F3" s="1"/>
      <c r="G3" s="1"/>
      <c r="H3" s="1"/>
      <c r="I3" s="1"/>
      <c r="J3" s="1" t="s">
        <v>364</v>
      </c>
      <c r="K3" s="1" t="s">
        <v>324</v>
      </c>
      <c r="L3" s="1" t="s">
        <v>373</v>
      </c>
      <c r="M3" s="1" t="s">
        <v>326</v>
      </c>
    </row>
    <row r="4" spans="1:13" x14ac:dyDescent="0.25">
      <c r="A4" s="3" t="s">
        <v>903</v>
      </c>
      <c r="B4" s="4" t="s">
        <v>5</v>
      </c>
      <c r="C4" s="4" t="s">
        <v>5</v>
      </c>
      <c r="D4" s="4" t="s">
        <v>5</v>
      </c>
      <c r="E4" s="4" t="s">
        <v>5</v>
      </c>
      <c r="F4" s="4" t="s">
        <v>5</v>
      </c>
      <c r="G4" s="4" t="s">
        <v>5</v>
      </c>
      <c r="H4" s="4" t="s">
        <v>5</v>
      </c>
      <c r="I4" s="4" t="s">
        <v>5</v>
      </c>
      <c r="J4" s="4" t="s">
        <v>5</v>
      </c>
      <c r="K4" s="4" t="s">
        <v>5</v>
      </c>
      <c r="L4" s="4" t="s">
        <v>5</v>
      </c>
      <c r="M4" s="4" t="s">
        <v>5</v>
      </c>
    </row>
    <row r="5" spans="1:13" x14ac:dyDescent="0.25">
      <c r="A5" s="2" t="s">
        <v>919</v>
      </c>
      <c r="B5" s="6">
        <v>8.7499999999999994E-2</v>
      </c>
      <c r="C5" s="6">
        <v>8.7499999999999994E-2</v>
      </c>
      <c r="D5" s="6">
        <v>8.7499999999999994E-2</v>
      </c>
      <c r="E5" s="6">
        <v>9.8799999999999999E-2</v>
      </c>
      <c r="F5" s="6">
        <v>9.8799999999999999E-2</v>
      </c>
      <c r="G5" s="6">
        <v>7.7499999999999999E-2</v>
      </c>
      <c r="H5" s="6">
        <v>9.7500000000000003E-2</v>
      </c>
      <c r="I5" s="4" t="s">
        <v>5</v>
      </c>
      <c r="J5" s="6">
        <v>8.7499999999999994E-2</v>
      </c>
      <c r="K5" s="6">
        <v>9.8799999999999999E-2</v>
      </c>
      <c r="L5" s="6">
        <v>7.7499999999999999E-2</v>
      </c>
      <c r="M5" s="6">
        <v>9.7500000000000003E-2</v>
      </c>
    </row>
    <row r="6" spans="1:13" x14ac:dyDescent="0.25">
      <c r="A6" s="2" t="s">
        <v>1085</v>
      </c>
      <c r="B6" s="4" t="s">
        <v>5</v>
      </c>
      <c r="C6" s="4" t="s">
        <v>5</v>
      </c>
      <c r="D6" s="4" t="s">
        <v>5</v>
      </c>
      <c r="E6" s="4" t="s">
        <v>5</v>
      </c>
      <c r="F6" s="4" t="s">
        <v>5</v>
      </c>
      <c r="G6" s="4" t="s">
        <v>5</v>
      </c>
      <c r="H6" s="4" t="s">
        <v>5</v>
      </c>
      <c r="I6" s="6">
        <v>1</v>
      </c>
      <c r="J6" s="4" t="s">
        <v>5</v>
      </c>
      <c r="K6" s="4" t="s">
        <v>5</v>
      </c>
      <c r="L6" s="4" t="s">
        <v>5</v>
      </c>
      <c r="M6" s="4" t="s">
        <v>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086</v>
      </c>
      <c r="B1" s="7" t="s">
        <v>2</v>
      </c>
      <c r="C1" s="7" t="s">
        <v>29</v>
      </c>
      <c r="D1" s="7" t="s">
        <v>64</v>
      </c>
      <c r="E1" s="7" t="s">
        <v>848</v>
      </c>
    </row>
    <row r="2" spans="1:5" ht="30" x14ac:dyDescent="0.25">
      <c r="A2" s="1" t="s">
        <v>28</v>
      </c>
      <c r="B2" s="7"/>
      <c r="C2" s="7"/>
      <c r="D2" s="7"/>
      <c r="E2" s="7"/>
    </row>
    <row r="3" spans="1:5" x14ac:dyDescent="0.25">
      <c r="A3" s="3" t="s">
        <v>30</v>
      </c>
      <c r="B3" s="4" t="s">
        <v>5</v>
      </c>
      <c r="C3" s="4" t="s">
        <v>5</v>
      </c>
      <c r="D3" s="4" t="s">
        <v>5</v>
      </c>
      <c r="E3" s="4" t="s">
        <v>5</v>
      </c>
    </row>
    <row r="4" spans="1:5" x14ac:dyDescent="0.25">
      <c r="A4" s="2" t="s">
        <v>31</v>
      </c>
      <c r="B4" s="8">
        <v>36643</v>
      </c>
      <c r="C4" s="8">
        <v>43578</v>
      </c>
      <c r="D4" s="8">
        <v>36697</v>
      </c>
      <c r="E4" s="8">
        <v>31223</v>
      </c>
    </row>
    <row r="5" spans="1:5" x14ac:dyDescent="0.25">
      <c r="A5" s="2" t="s">
        <v>32</v>
      </c>
      <c r="B5" s="9">
        <v>192263</v>
      </c>
      <c r="C5" s="9">
        <v>185088</v>
      </c>
      <c r="D5" s="4" t="s">
        <v>5</v>
      </c>
      <c r="E5" s="4" t="s">
        <v>5</v>
      </c>
    </row>
    <row r="6" spans="1:5" x14ac:dyDescent="0.25">
      <c r="A6" s="2" t="s">
        <v>33</v>
      </c>
      <c r="B6" s="9">
        <v>163774</v>
      </c>
      <c r="C6" s="9">
        <v>154983</v>
      </c>
      <c r="D6" s="4" t="s">
        <v>5</v>
      </c>
      <c r="E6" s="4" t="s">
        <v>5</v>
      </c>
    </row>
    <row r="7" spans="1:5" x14ac:dyDescent="0.25">
      <c r="A7" s="2" t="s">
        <v>34</v>
      </c>
      <c r="B7" s="9">
        <v>27527</v>
      </c>
      <c r="C7" s="9">
        <v>27527</v>
      </c>
      <c r="D7" s="4" t="s">
        <v>5</v>
      </c>
      <c r="E7" s="4" t="s">
        <v>5</v>
      </c>
    </row>
    <row r="8" spans="1:5" ht="30" x14ac:dyDescent="0.25">
      <c r="A8" s="2" t="s">
        <v>35</v>
      </c>
      <c r="B8" s="9">
        <v>26375</v>
      </c>
      <c r="C8" s="9">
        <v>27951</v>
      </c>
      <c r="D8" s="4" t="s">
        <v>5</v>
      </c>
      <c r="E8" s="4" t="s">
        <v>5</v>
      </c>
    </row>
    <row r="9" spans="1:5" x14ac:dyDescent="0.25">
      <c r="A9" s="2" t="s">
        <v>36</v>
      </c>
      <c r="B9" s="9">
        <v>446582</v>
      </c>
      <c r="C9" s="9">
        <v>439127</v>
      </c>
      <c r="D9" s="4" t="s">
        <v>5</v>
      </c>
      <c r="E9" s="4" t="s">
        <v>5</v>
      </c>
    </row>
    <row r="10" spans="1:5" x14ac:dyDescent="0.25">
      <c r="A10" s="2" t="s">
        <v>37</v>
      </c>
      <c r="B10" s="9">
        <v>120796</v>
      </c>
      <c r="C10" s="9">
        <v>107829</v>
      </c>
      <c r="D10" s="4" t="s">
        <v>5</v>
      </c>
      <c r="E10" s="4" t="s">
        <v>5</v>
      </c>
    </row>
    <row r="11" spans="1:5" x14ac:dyDescent="0.25">
      <c r="A11" s="2" t="s">
        <v>38</v>
      </c>
      <c r="B11" s="9">
        <v>1150558</v>
      </c>
      <c r="C11" s="9">
        <v>1149331</v>
      </c>
      <c r="D11" s="4" t="s">
        <v>5</v>
      </c>
      <c r="E11" s="4" t="s">
        <v>5</v>
      </c>
    </row>
    <row r="12" spans="1:5" x14ac:dyDescent="0.25">
      <c r="A12" s="2" t="s">
        <v>39</v>
      </c>
      <c r="B12" s="9">
        <v>916083</v>
      </c>
      <c r="C12" s="9">
        <v>958993</v>
      </c>
      <c r="D12" s="4" t="s">
        <v>5</v>
      </c>
      <c r="E12" s="4" t="s">
        <v>5</v>
      </c>
    </row>
    <row r="13" spans="1:5" x14ac:dyDescent="0.25">
      <c r="A13" s="2" t="s">
        <v>515</v>
      </c>
      <c r="B13" s="9">
        <v>37055</v>
      </c>
      <c r="C13" s="9">
        <v>39499</v>
      </c>
      <c r="D13" s="4" t="s">
        <v>5</v>
      </c>
      <c r="E13" s="4" t="s">
        <v>5</v>
      </c>
    </row>
    <row r="14" spans="1:5" x14ac:dyDescent="0.25">
      <c r="A14" s="2" t="s">
        <v>41</v>
      </c>
      <c r="B14" s="9">
        <v>2671074</v>
      </c>
      <c r="C14" s="9">
        <v>2694779</v>
      </c>
      <c r="D14" s="4" t="s">
        <v>5</v>
      </c>
      <c r="E14" s="4" t="s">
        <v>5</v>
      </c>
    </row>
    <row r="15" spans="1:5" x14ac:dyDescent="0.25">
      <c r="A15" s="3" t="s">
        <v>42</v>
      </c>
      <c r="B15" s="4" t="s">
        <v>5</v>
      </c>
      <c r="C15" s="4" t="s">
        <v>5</v>
      </c>
      <c r="D15" s="4" t="s">
        <v>5</v>
      </c>
      <c r="E15" s="4" t="s">
        <v>5</v>
      </c>
    </row>
    <row r="16" spans="1:5" x14ac:dyDescent="0.25">
      <c r="A16" s="2" t="s">
        <v>43</v>
      </c>
      <c r="B16" s="9">
        <v>66632</v>
      </c>
      <c r="C16" s="9">
        <v>56374</v>
      </c>
      <c r="D16" s="4" t="s">
        <v>5</v>
      </c>
      <c r="E16" s="4" t="s">
        <v>5</v>
      </c>
    </row>
    <row r="17" spans="1:5" x14ac:dyDescent="0.25">
      <c r="A17" s="2" t="s">
        <v>45</v>
      </c>
      <c r="B17" s="9">
        <v>8912</v>
      </c>
      <c r="C17" s="9">
        <v>8620</v>
      </c>
      <c r="D17" s="4" t="s">
        <v>5</v>
      </c>
      <c r="E17" s="4" t="s">
        <v>5</v>
      </c>
    </row>
    <row r="18" spans="1:5" x14ac:dyDescent="0.25">
      <c r="A18" s="2" t="s">
        <v>46</v>
      </c>
      <c r="B18" s="9">
        <v>138797</v>
      </c>
      <c r="C18" s="9">
        <v>139154</v>
      </c>
      <c r="D18" s="4" t="s">
        <v>5</v>
      </c>
      <c r="E18" s="4" t="s">
        <v>5</v>
      </c>
    </row>
    <row r="19" spans="1:5" x14ac:dyDescent="0.25">
      <c r="A19" s="2" t="s">
        <v>47</v>
      </c>
      <c r="B19" s="9">
        <v>214341</v>
      </c>
      <c r="C19" s="9">
        <v>204148</v>
      </c>
      <c r="D19" s="4" t="s">
        <v>5</v>
      </c>
      <c r="E19" s="4" t="s">
        <v>5</v>
      </c>
    </row>
    <row r="20" spans="1:5" x14ac:dyDescent="0.25">
      <c r="A20" s="2" t="s">
        <v>48</v>
      </c>
      <c r="B20" s="9">
        <v>2273476</v>
      </c>
      <c r="C20" s="9">
        <v>2251167</v>
      </c>
      <c r="D20" s="4" t="s">
        <v>5</v>
      </c>
      <c r="E20" s="4" t="s">
        <v>5</v>
      </c>
    </row>
    <row r="21" spans="1:5" x14ac:dyDescent="0.25">
      <c r="A21" s="2" t="s">
        <v>49</v>
      </c>
      <c r="B21" s="9">
        <v>249362</v>
      </c>
      <c r="C21" s="9">
        <v>242028</v>
      </c>
      <c r="D21" s="4" t="s">
        <v>5</v>
      </c>
      <c r="E21" s="4" t="s">
        <v>5</v>
      </c>
    </row>
    <row r="22" spans="1:5" x14ac:dyDescent="0.25">
      <c r="A22" s="2" t="s">
        <v>50</v>
      </c>
      <c r="B22" s="9">
        <v>16151</v>
      </c>
      <c r="C22" s="9">
        <v>16718</v>
      </c>
      <c r="D22" s="4" t="s">
        <v>5</v>
      </c>
      <c r="E22" s="4" t="s">
        <v>5</v>
      </c>
    </row>
    <row r="23" spans="1:5" x14ac:dyDescent="0.25">
      <c r="A23" s="2" t="s">
        <v>51</v>
      </c>
      <c r="B23" s="9">
        <v>2753330</v>
      </c>
      <c r="C23" s="9">
        <v>2714061</v>
      </c>
      <c r="D23" s="4" t="s">
        <v>5</v>
      </c>
      <c r="E23" s="4" t="s">
        <v>5</v>
      </c>
    </row>
    <row r="24" spans="1:5" x14ac:dyDescent="0.25">
      <c r="A24" s="2" t="s">
        <v>59</v>
      </c>
      <c r="B24" s="9">
        <v>3188</v>
      </c>
      <c r="C24" s="9">
        <v>2644</v>
      </c>
      <c r="D24" s="4" t="s">
        <v>5</v>
      </c>
      <c r="E24" s="4" t="s">
        <v>5</v>
      </c>
    </row>
    <row r="25" spans="1:5" x14ac:dyDescent="0.25">
      <c r="A25" s="2" t="s">
        <v>520</v>
      </c>
      <c r="B25" s="9">
        <v>-85444</v>
      </c>
      <c r="C25" s="9">
        <v>-21926</v>
      </c>
      <c r="D25" s="4" t="s">
        <v>5</v>
      </c>
      <c r="E25" s="4" t="s">
        <v>5</v>
      </c>
    </row>
    <row r="26" spans="1:5" x14ac:dyDescent="0.25">
      <c r="A26" s="2" t="s">
        <v>61</v>
      </c>
      <c r="B26" s="9">
        <v>2671074</v>
      </c>
      <c r="C26" s="9">
        <v>2694779</v>
      </c>
      <c r="D26" s="4" t="s">
        <v>5</v>
      </c>
      <c r="E26" s="4" t="s">
        <v>5</v>
      </c>
    </row>
    <row r="27" spans="1:5" x14ac:dyDescent="0.25">
      <c r="A27" s="2" t="s">
        <v>502</v>
      </c>
      <c r="B27" s="4" t="s">
        <v>5</v>
      </c>
      <c r="C27" s="4" t="s">
        <v>5</v>
      </c>
      <c r="D27" s="4" t="s">
        <v>5</v>
      </c>
      <c r="E27" s="4" t="s">
        <v>5</v>
      </c>
    </row>
    <row r="28" spans="1:5" x14ac:dyDescent="0.25">
      <c r="A28" s="3" t="s">
        <v>30</v>
      </c>
      <c r="B28" s="4" t="s">
        <v>5</v>
      </c>
      <c r="C28" s="4" t="s">
        <v>5</v>
      </c>
      <c r="D28" s="4" t="s">
        <v>5</v>
      </c>
      <c r="E28" s="4" t="s">
        <v>5</v>
      </c>
    </row>
    <row r="29" spans="1:5" x14ac:dyDescent="0.25">
      <c r="A29" s="2" t="s">
        <v>31</v>
      </c>
      <c r="B29" s="9">
        <v>16457</v>
      </c>
      <c r="C29" s="9">
        <v>22370</v>
      </c>
      <c r="D29" s="9">
        <v>16434</v>
      </c>
      <c r="E29" s="9">
        <v>13176</v>
      </c>
    </row>
    <row r="30" spans="1:5" ht="30" x14ac:dyDescent="0.25">
      <c r="A30" s="2" t="s">
        <v>35</v>
      </c>
      <c r="B30" s="4">
        <v>73</v>
      </c>
      <c r="C30" s="4">
        <v>160</v>
      </c>
      <c r="D30" s="4" t="s">
        <v>5</v>
      </c>
      <c r="E30" s="4" t="s">
        <v>5</v>
      </c>
    </row>
    <row r="31" spans="1:5" x14ac:dyDescent="0.25">
      <c r="A31" s="2" t="s">
        <v>36</v>
      </c>
      <c r="B31" s="9">
        <v>16530</v>
      </c>
      <c r="C31" s="9">
        <v>22530</v>
      </c>
      <c r="D31" s="4" t="s">
        <v>5</v>
      </c>
      <c r="E31" s="4" t="s">
        <v>5</v>
      </c>
    </row>
    <row r="32" spans="1:5" x14ac:dyDescent="0.25">
      <c r="A32" s="2" t="s">
        <v>511</v>
      </c>
      <c r="B32" s="9">
        <v>1297699</v>
      </c>
      <c r="C32" s="9">
        <v>1297699</v>
      </c>
      <c r="D32" s="4" t="s">
        <v>5</v>
      </c>
      <c r="E32" s="4" t="s">
        <v>5</v>
      </c>
    </row>
    <row r="33" spans="1:5" x14ac:dyDescent="0.25">
      <c r="A33" s="2" t="s">
        <v>513</v>
      </c>
      <c r="B33" s="9">
        <v>882485</v>
      </c>
      <c r="C33" s="9">
        <v>911630</v>
      </c>
      <c r="D33" s="4" t="s">
        <v>5</v>
      </c>
      <c r="E33" s="4" t="s">
        <v>5</v>
      </c>
    </row>
    <row r="34" spans="1:5" x14ac:dyDescent="0.25">
      <c r="A34" s="2" t="s">
        <v>515</v>
      </c>
      <c r="B34" s="9">
        <v>32804</v>
      </c>
      <c r="C34" s="9">
        <v>35675</v>
      </c>
      <c r="D34" s="4" t="s">
        <v>5</v>
      </c>
      <c r="E34" s="4" t="s">
        <v>5</v>
      </c>
    </row>
    <row r="35" spans="1:5" x14ac:dyDescent="0.25">
      <c r="A35" s="2" t="s">
        <v>41</v>
      </c>
      <c r="B35" s="9">
        <v>2229518</v>
      </c>
      <c r="C35" s="9">
        <v>2267534</v>
      </c>
      <c r="D35" s="4" t="s">
        <v>5</v>
      </c>
      <c r="E35" s="4" t="s">
        <v>5</v>
      </c>
    </row>
    <row r="36" spans="1:5" x14ac:dyDescent="0.25">
      <c r="A36" s="3" t="s">
        <v>42</v>
      </c>
      <c r="B36" s="4" t="s">
        <v>5</v>
      </c>
      <c r="C36" s="4" t="s">
        <v>5</v>
      </c>
      <c r="D36" s="4" t="s">
        <v>5</v>
      </c>
      <c r="E36" s="4" t="s">
        <v>5</v>
      </c>
    </row>
    <row r="37" spans="1:5" x14ac:dyDescent="0.25">
      <c r="A37" s="2" t="s">
        <v>45</v>
      </c>
      <c r="B37" s="9">
        <v>8912</v>
      </c>
      <c r="C37" s="9">
        <v>8620</v>
      </c>
      <c r="D37" s="4" t="s">
        <v>5</v>
      </c>
      <c r="E37" s="4" t="s">
        <v>5</v>
      </c>
    </row>
    <row r="38" spans="1:5" x14ac:dyDescent="0.25">
      <c r="A38" s="2" t="s">
        <v>46</v>
      </c>
      <c r="B38" s="9">
        <v>32726</v>
      </c>
      <c r="C38" s="9">
        <v>29673</v>
      </c>
      <c r="D38" s="4" t="s">
        <v>5</v>
      </c>
      <c r="E38" s="4" t="s">
        <v>5</v>
      </c>
    </row>
    <row r="39" spans="1:5" x14ac:dyDescent="0.25">
      <c r="A39" s="2" t="s">
        <v>47</v>
      </c>
      <c r="B39" s="9">
        <v>41638</v>
      </c>
      <c r="C39" s="9">
        <v>38293</v>
      </c>
      <c r="D39" s="4" t="s">
        <v>5</v>
      </c>
      <c r="E39" s="4" t="s">
        <v>5</v>
      </c>
    </row>
    <row r="40" spans="1:5" x14ac:dyDescent="0.25">
      <c r="A40" s="2" t="s">
        <v>48</v>
      </c>
      <c r="B40" s="9">
        <v>2273324</v>
      </c>
      <c r="C40" s="9">
        <v>2251167</v>
      </c>
      <c r="D40" s="4" t="s">
        <v>5</v>
      </c>
      <c r="E40" s="4" t="s">
        <v>5</v>
      </c>
    </row>
    <row r="41" spans="1:5" x14ac:dyDescent="0.25">
      <c r="A41" s="2" t="s">
        <v>51</v>
      </c>
      <c r="B41" s="9">
        <v>2314962</v>
      </c>
      <c r="C41" s="9">
        <v>2289460</v>
      </c>
      <c r="D41" s="4" t="s">
        <v>5</v>
      </c>
      <c r="E41" s="4" t="s">
        <v>5</v>
      </c>
    </row>
    <row r="42" spans="1:5" x14ac:dyDescent="0.25">
      <c r="A42" s="2" t="s">
        <v>520</v>
      </c>
      <c r="B42" s="9">
        <v>-85444</v>
      </c>
      <c r="C42" s="9">
        <v>-21926</v>
      </c>
      <c r="D42" s="4" t="s">
        <v>5</v>
      </c>
      <c r="E42" s="4" t="s">
        <v>5</v>
      </c>
    </row>
    <row r="43" spans="1:5" x14ac:dyDescent="0.25">
      <c r="A43" s="2" t="s">
        <v>61</v>
      </c>
      <c r="B43" s="9">
        <v>2229518</v>
      </c>
      <c r="C43" s="9">
        <v>2267534</v>
      </c>
      <c r="D43" s="4" t="s">
        <v>5</v>
      </c>
      <c r="E43" s="4" t="s">
        <v>5</v>
      </c>
    </row>
    <row r="44" spans="1:5" x14ac:dyDescent="0.25">
      <c r="A44" s="2" t="s">
        <v>503</v>
      </c>
      <c r="B44" s="4" t="s">
        <v>5</v>
      </c>
      <c r="C44" s="4" t="s">
        <v>5</v>
      </c>
      <c r="D44" s="4" t="s">
        <v>5</v>
      </c>
      <c r="E44" s="4" t="s">
        <v>5</v>
      </c>
    </row>
    <row r="45" spans="1:5" x14ac:dyDescent="0.25">
      <c r="A45" s="3" t="s">
        <v>30</v>
      </c>
      <c r="B45" s="4" t="s">
        <v>5</v>
      </c>
      <c r="C45" s="4" t="s">
        <v>5</v>
      </c>
      <c r="D45" s="4" t="s">
        <v>5</v>
      </c>
      <c r="E45" s="4" t="s">
        <v>5</v>
      </c>
    </row>
    <row r="46" spans="1:5" x14ac:dyDescent="0.25">
      <c r="A46" s="2" t="s">
        <v>31</v>
      </c>
      <c r="B46" s="4">
        <v>560</v>
      </c>
      <c r="C46" s="4">
        <v>358</v>
      </c>
      <c r="D46" s="4">
        <v>607</v>
      </c>
      <c r="E46" s="9">
        <v>3122</v>
      </c>
    </row>
    <row r="47" spans="1:5" x14ac:dyDescent="0.25">
      <c r="A47" s="2" t="s">
        <v>32</v>
      </c>
      <c r="B47" s="9">
        <v>143309</v>
      </c>
      <c r="C47" s="9">
        <v>141121</v>
      </c>
      <c r="D47" s="4" t="s">
        <v>5</v>
      </c>
      <c r="E47" s="4" t="s">
        <v>5</v>
      </c>
    </row>
    <row r="48" spans="1:5" x14ac:dyDescent="0.25">
      <c r="A48" s="2" t="s">
        <v>33</v>
      </c>
      <c r="B48" s="9">
        <v>132843</v>
      </c>
      <c r="C48" s="9">
        <v>126529</v>
      </c>
      <c r="D48" s="4" t="s">
        <v>5</v>
      </c>
      <c r="E48" s="4" t="s">
        <v>5</v>
      </c>
    </row>
    <row r="49" spans="1:5" x14ac:dyDescent="0.25">
      <c r="A49" s="2" t="s">
        <v>34</v>
      </c>
      <c r="B49" s="9">
        <v>27155</v>
      </c>
      <c r="C49" s="9">
        <v>27286</v>
      </c>
      <c r="D49" s="4" t="s">
        <v>5</v>
      </c>
      <c r="E49" s="4" t="s">
        <v>5</v>
      </c>
    </row>
    <row r="50" spans="1:5" ht="30" x14ac:dyDescent="0.25">
      <c r="A50" s="2" t="s">
        <v>35</v>
      </c>
      <c r="B50" s="9">
        <v>14558</v>
      </c>
      <c r="C50" s="9">
        <v>16469</v>
      </c>
      <c r="D50" s="4" t="s">
        <v>5</v>
      </c>
      <c r="E50" s="4" t="s">
        <v>5</v>
      </c>
    </row>
    <row r="51" spans="1:5" x14ac:dyDescent="0.25">
      <c r="A51" s="2" t="s">
        <v>36</v>
      </c>
      <c r="B51" s="9">
        <v>318425</v>
      </c>
      <c r="C51" s="9">
        <v>311763</v>
      </c>
      <c r="D51" s="4" t="s">
        <v>5</v>
      </c>
      <c r="E51" s="4" t="s">
        <v>5</v>
      </c>
    </row>
    <row r="52" spans="1:5" x14ac:dyDescent="0.25">
      <c r="A52" s="2" t="s">
        <v>37</v>
      </c>
      <c r="B52" s="9">
        <v>106628</v>
      </c>
      <c r="C52" s="9">
        <v>93229</v>
      </c>
      <c r="D52" s="4" t="s">
        <v>5</v>
      </c>
      <c r="E52" s="4" t="s">
        <v>5</v>
      </c>
    </row>
    <row r="53" spans="1:5" x14ac:dyDescent="0.25">
      <c r="A53" s="2" t="s">
        <v>38</v>
      </c>
      <c r="B53" s="9">
        <v>1066480</v>
      </c>
      <c r="C53" s="9">
        <v>1066479</v>
      </c>
      <c r="D53" s="4" t="s">
        <v>5</v>
      </c>
      <c r="E53" s="4" t="s">
        <v>5</v>
      </c>
    </row>
    <row r="54" spans="1:5" x14ac:dyDescent="0.25">
      <c r="A54" s="2" t="s">
        <v>39</v>
      </c>
      <c r="B54" s="9">
        <v>897440</v>
      </c>
      <c r="C54" s="9">
        <v>941550</v>
      </c>
      <c r="D54" s="4" t="s">
        <v>5</v>
      </c>
      <c r="E54" s="4" t="s">
        <v>5</v>
      </c>
    </row>
    <row r="55" spans="1:5" x14ac:dyDescent="0.25">
      <c r="A55" s="2" t="s">
        <v>511</v>
      </c>
      <c r="B55" s="9">
        <v>1686557</v>
      </c>
      <c r="C55" s="9">
        <v>1686557</v>
      </c>
      <c r="D55" s="4" t="s">
        <v>5</v>
      </c>
      <c r="E55" s="4" t="s">
        <v>5</v>
      </c>
    </row>
    <row r="56" spans="1:5" x14ac:dyDescent="0.25">
      <c r="A56" s="2" t="s">
        <v>515</v>
      </c>
      <c r="B56" s="9">
        <v>1972</v>
      </c>
      <c r="C56" s="9">
        <v>1828</v>
      </c>
      <c r="D56" s="4" t="s">
        <v>5</v>
      </c>
      <c r="E56" s="4" t="s">
        <v>5</v>
      </c>
    </row>
    <row r="57" spans="1:5" x14ac:dyDescent="0.25">
      <c r="A57" s="2" t="s">
        <v>41</v>
      </c>
      <c r="B57" s="9">
        <v>4077502</v>
      </c>
      <c r="C57" s="9">
        <v>4101406</v>
      </c>
      <c r="D57" s="4" t="s">
        <v>5</v>
      </c>
      <c r="E57" s="4" t="s">
        <v>5</v>
      </c>
    </row>
    <row r="58" spans="1:5" x14ac:dyDescent="0.25">
      <c r="A58" s="3" t="s">
        <v>42</v>
      </c>
      <c r="B58" s="4" t="s">
        <v>5</v>
      </c>
      <c r="C58" s="4" t="s">
        <v>5</v>
      </c>
      <c r="D58" s="4" t="s">
        <v>5</v>
      </c>
      <c r="E58" s="4" t="s">
        <v>5</v>
      </c>
    </row>
    <row r="59" spans="1:5" x14ac:dyDescent="0.25">
      <c r="A59" s="2" t="s">
        <v>43</v>
      </c>
      <c r="B59" s="9">
        <v>55342</v>
      </c>
      <c r="C59" s="9">
        <v>45639</v>
      </c>
      <c r="D59" s="4" t="s">
        <v>5</v>
      </c>
      <c r="E59" s="4" t="s">
        <v>5</v>
      </c>
    </row>
    <row r="60" spans="1:5" x14ac:dyDescent="0.25">
      <c r="A60" s="2" t="s">
        <v>46</v>
      </c>
      <c r="B60" s="9">
        <v>70657</v>
      </c>
      <c r="C60" s="9">
        <v>77220</v>
      </c>
      <c r="D60" s="4" t="s">
        <v>5</v>
      </c>
      <c r="E60" s="4" t="s">
        <v>5</v>
      </c>
    </row>
    <row r="61" spans="1:5" x14ac:dyDescent="0.25">
      <c r="A61" s="2" t="s">
        <v>47</v>
      </c>
      <c r="B61" s="9">
        <v>125999</v>
      </c>
      <c r="C61" s="9">
        <v>122859</v>
      </c>
      <c r="D61" s="4" t="s">
        <v>5</v>
      </c>
      <c r="E61" s="4" t="s">
        <v>5</v>
      </c>
    </row>
    <row r="62" spans="1:5" x14ac:dyDescent="0.25">
      <c r="A62" s="2" t="s">
        <v>49</v>
      </c>
      <c r="B62" s="9">
        <v>242169</v>
      </c>
      <c r="C62" s="9">
        <v>236230</v>
      </c>
      <c r="D62" s="4" t="s">
        <v>5</v>
      </c>
      <c r="E62" s="4" t="s">
        <v>5</v>
      </c>
    </row>
    <row r="63" spans="1:5" x14ac:dyDescent="0.25">
      <c r="A63" s="2" t="s">
        <v>518</v>
      </c>
      <c r="B63" s="9">
        <v>624093</v>
      </c>
      <c r="C63" s="9">
        <v>693513</v>
      </c>
      <c r="D63" s="4" t="s">
        <v>5</v>
      </c>
      <c r="E63" s="4" t="s">
        <v>5</v>
      </c>
    </row>
    <row r="64" spans="1:5" x14ac:dyDescent="0.25">
      <c r="A64" s="2" t="s">
        <v>50</v>
      </c>
      <c r="B64" s="9">
        <v>13427</v>
      </c>
      <c r="C64" s="9">
        <v>13820</v>
      </c>
      <c r="D64" s="4" t="s">
        <v>5</v>
      </c>
      <c r="E64" s="4" t="s">
        <v>5</v>
      </c>
    </row>
    <row r="65" spans="1:5" x14ac:dyDescent="0.25">
      <c r="A65" s="2" t="s">
        <v>51</v>
      </c>
      <c r="B65" s="9">
        <v>1005688</v>
      </c>
      <c r="C65" s="9">
        <v>1066422</v>
      </c>
      <c r="D65" s="4" t="s">
        <v>5</v>
      </c>
      <c r="E65" s="4" t="s">
        <v>5</v>
      </c>
    </row>
    <row r="66" spans="1:5" x14ac:dyDescent="0.25">
      <c r="A66" s="2" t="s">
        <v>520</v>
      </c>
      <c r="B66" s="9">
        <v>3071814</v>
      </c>
      <c r="C66" s="9">
        <v>3034984</v>
      </c>
      <c r="D66" s="4" t="s">
        <v>5</v>
      </c>
      <c r="E66" s="4" t="s">
        <v>5</v>
      </c>
    </row>
    <row r="67" spans="1:5" x14ac:dyDescent="0.25">
      <c r="A67" s="2" t="s">
        <v>61</v>
      </c>
      <c r="B67" s="9">
        <v>4077502</v>
      </c>
      <c r="C67" s="9">
        <v>4101406</v>
      </c>
      <c r="D67" s="4" t="s">
        <v>5</v>
      </c>
      <c r="E67" s="4" t="s">
        <v>5</v>
      </c>
    </row>
    <row r="68" spans="1:5" x14ac:dyDescent="0.25">
      <c r="A68" s="2" t="s">
        <v>754</v>
      </c>
      <c r="B68" s="4" t="s">
        <v>5</v>
      </c>
      <c r="C68" s="4" t="s">
        <v>5</v>
      </c>
      <c r="D68" s="4" t="s">
        <v>5</v>
      </c>
      <c r="E68" s="4" t="s">
        <v>5</v>
      </c>
    </row>
    <row r="69" spans="1:5" x14ac:dyDescent="0.25">
      <c r="A69" s="3" t="s">
        <v>30</v>
      </c>
      <c r="B69" s="4" t="s">
        <v>5</v>
      </c>
      <c r="C69" s="4" t="s">
        <v>5</v>
      </c>
      <c r="D69" s="4" t="s">
        <v>5</v>
      </c>
      <c r="E69" s="4" t="s">
        <v>5</v>
      </c>
    </row>
    <row r="70" spans="1:5" x14ac:dyDescent="0.25">
      <c r="A70" s="2" t="s">
        <v>31</v>
      </c>
      <c r="B70" s="9">
        <v>19626</v>
      </c>
      <c r="C70" s="9">
        <v>20848</v>
      </c>
      <c r="D70" s="9">
        <v>19650</v>
      </c>
      <c r="E70" s="9">
        <v>14919</v>
      </c>
    </row>
    <row r="71" spans="1:5" x14ac:dyDescent="0.25">
      <c r="A71" s="2" t="s">
        <v>32</v>
      </c>
      <c r="B71" s="9">
        <v>48954</v>
      </c>
      <c r="C71" s="9">
        <v>43967</v>
      </c>
      <c r="D71" s="4" t="s">
        <v>5</v>
      </c>
      <c r="E71" s="4" t="s">
        <v>5</v>
      </c>
    </row>
    <row r="72" spans="1:5" x14ac:dyDescent="0.25">
      <c r="A72" s="2" t="s">
        <v>33</v>
      </c>
      <c r="B72" s="9">
        <v>43662</v>
      </c>
      <c r="C72" s="9">
        <v>33439</v>
      </c>
      <c r="D72" s="4" t="s">
        <v>5</v>
      </c>
      <c r="E72" s="4" t="s">
        <v>5</v>
      </c>
    </row>
    <row r="73" spans="1:5" x14ac:dyDescent="0.25">
      <c r="A73" s="2" t="s">
        <v>34</v>
      </c>
      <c r="B73" s="4">
        <v>372</v>
      </c>
      <c r="C73" s="4">
        <v>241</v>
      </c>
      <c r="D73" s="4" t="s">
        <v>5</v>
      </c>
      <c r="E73" s="4" t="s">
        <v>5</v>
      </c>
    </row>
    <row r="74" spans="1:5" ht="30" x14ac:dyDescent="0.25">
      <c r="A74" s="2" t="s">
        <v>35</v>
      </c>
      <c r="B74" s="9">
        <v>11744</v>
      </c>
      <c r="C74" s="9">
        <v>10596</v>
      </c>
      <c r="D74" s="4" t="s">
        <v>5</v>
      </c>
      <c r="E74" s="4" t="s">
        <v>5</v>
      </c>
    </row>
    <row r="75" spans="1:5" x14ac:dyDescent="0.25">
      <c r="A75" s="2" t="s">
        <v>36</v>
      </c>
      <c r="B75" s="9">
        <v>124358</v>
      </c>
      <c r="C75" s="9">
        <v>109091</v>
      </c>
      <c r="D75" s="4" t="s">
        <v>5</v>
      </c>
      <c r="E75" s="4" t="s">
        <v>5</v>
      </c>
    </row>
    <row r="76" spans="1:5" x14ac:dyDescent="0.25">
      <c r="A76" s="2" t="s">
        <v>37</v>
      </c>
      <c r="B76" s="9">
        <v>14393</v>
      </c>
      <c r="C76" s="9">
        <v>14834</v>
      </c>
      <c r="D76" s="4" t="s">
        <v>5</v>
      </c>
      <c r="E76" s="4" t="s">
        <v>5</v>
      </c>
    </row>
    <row r="77" spans="1:5" x14ac:dyDescent="0.25">
      <c r="A77" s="2" t="s">
        <v>38</v>
      </c>
      <c r="B77" s="9">
        <v>122699</v>
      </c>
      <c r="C77" s="9">
        <v>121998</v>
      </c>
      <c r="D77" s="4" t="s">
        <v>5</v>
      </c>
      <c r="E77" s="4" t="s">
        <v>5</v>
      </c>
    </row>
    <row r="78" spans="1:5" x14ac:dyDescent="0.25">
      <c r="A78" s="2" t="s">
        <v>39</v>
      </c>
      <c r="B78" s="9">
        <v>18643</v>
      </c>
      <c r="C78" s="9">
        <v>17443</v>
      </c>
      <c r="D78" s="4" t="s">
        <v>5</v>
      </c>
      <c r="E78" s="4" t="s">
        <v>5</v>
      </c>
    </row>
    <row r="79" spans="1:5" x14ac:dyDescent="0.25">
      <c r="A79" s="2" t="s">
        <v>511</v>
      </c>
      <c r="B79" s="9">
        <v>63427</v>
      </c>
      <c r="C79" s="9">
        <v>62344</v>
      </c>
      <c r="D79" s="4" t="s">
        <v>5</v>
      </c>
      <c r="E79" s="4" t="s">
        <v>5</v>
      </c>
    </row>
    <row r="80" spans="1:5" x14ac:dyDescent="0.25">
      <c r="A80" s="2" t="s">
        <v>515</v>
      </c>
      <c r="B80" s="9">
        <v>2279</v>
      </c>
      <c r="C80" s="9">
        <v>1996</v>
      </c>
      <c r="D80" s="4" t="s">
        <v>5</v>
      </c>
      <c r="E80" s="4" t="s">
        <v>5</v>
      </c>
    </row>
    <row r="81" spans="1:5" x14ac:dyDescent="0.25">
      <c r="A81" s="2" t="s">
        <v>41</v>
      </c>
      <c r="B81" s="9">
        <v>345799</v>
      </c>
      <c r="C81" s="9">
        <v>327706</v>
      </c>
      <c r="D81" s="4" t="s">
        <v>5</v>
      </c>
      <c r="E81" s="4" t="s">
        <v>5</v>
      </c>
    </row>
    <row r="82" spans="1:5" x14ac:dyDescent="0.25">
      <c r="A82" s="3" t="s">
        <v>42</v>
      </c>
      <c r="B82" s="4" t="s">
        <v>5</v>
      </c>
      <c r="C82" s="4" t="s">
        <v>5</v>
      </c>
      <c r="D82" s="4" t="s">
        <v>5</v>
      </c>
      <c r="E82" s="4" t="s">
        <v>5</v>
      </c>
    </row>
    <row r="83" spans="1:5" x14ac:dyDescent="0.25">
      <c r="A83" s="2" t="s">
        <v>43</v>
      </c>
      <c r="B83" s="9">
        <v>11290</v>
      </c>
      <c r="C83" s="9">
        <v>10736</v>
      </c>
      <c r="D83" s="4" t="s">
        <v>5</v>
      </c>
      <c r="E83" s="4" t="s">
        <v>5</v>
      </c>
    </row>
    <row r="84" spans="1:5" x14ac:dyDescent="0.25">
      <c r="A84" s="2" t="s">
        <v>46</v>
      </c>
      <c r="B84" s="9">
        <v>35414</v>
      </c>
      <c r="C84" s="9">
        <v>31564</v>
      </c>
      <c r="D84" s="4" t="s">
        <v>5</v>
      </c>
      <c r="E84" s="4" t="s">
        <v>5</v>
      </c>
    </row>
    <row r="85" spans="1:5" x14ac:dyDescent="0.25">
      <c r="A85" s="2" t="s">
        <v>47</v>
      </c>
      <c r="B85" s="9">
        <v>46704</v>
      </c>
      <c r="C85" s="9">
        <v>42300</v>
      </c>
      <c r="D85" s="4" t="s">
        <v>5</v>
      </c>
      <c r="E85" s="4" t="s">
        <v>5</v>
      </c>
    </row>
    <row r="86" spans="1:5" x14ac:dyDescent="0.25">
      <c r="A86" s="2" t="s">
        <v>48</v>
      </c>
      <c r="B86" s="4">
        <v>152</v>
      </c>
      <c r="C86" s="4" t="s">
        <v>5</v>
      </c>
      <c r="D86" s="4" t="s">
        <v>5</v>
      </c>
      <c r="E86" s="4" t="s">
        <v>5</v>
      </c>
    </row>
    <row r="87" spans="1:5" x14ac:dyDescent="0.25">
      <c r="A87" s="2" t="s">
        <v>49</v>
      </c>
      <c r="B87" s="9">
        <v>7193</v>
      </c>
      <c r="C87" s="9">
        <v>5798</v>
      </c>
      <c r="D87" s="4" t="s">
        <v>5</v>
      </c>
      <c r="E87" s="4" t="s">
        <v>5</v>
      </c>
    </row>
    <row r="88" spans="1:5" x14ac:dyDescent="0.25">
      <c r="A88" s="2" t="s">
        <v>518</v>
      </c>
      <c r="B88" s="9">
        <v>158652</v>
      </c>
      <c r="C88" s="9">
        <v>143637</v>
      </c>
      <c r="D88" s="4" t="s">
        <v>5</v>
      </c>
      <c r="E88" s="4" t="s">
        <v>5</v>
      </c>
    </row>
    <row r="89" spans="1:5" x14ac:dyDescent="0.25">
      <c r="A89" s="2" t="s">
        <v>50</v>
      </c>
      <c r="B89" s="9">
        <v>2724</v>
      </c>
      <c r="C89" s="9">
        <v>2898</v>
      </c>
      <c r="D89" s="4" t="s">
        <v>5</v>
      </c>
      <c r="E89" s="4" t="s">
        <v>5</v>
      </c>
    </row>
    <row r="90" spans="1:5" x14ac:dyDescent="0.25">
      <c r="A90" s="2" t="s">
        <v>51</v>
      </c>
      <c r="B90" s="9">
        <v>215425</v>
      </c>
      <c r="C90" s="9">
        <v>194633</v>
      </c>
      <c r="D90" s="4" t="s">
        <v>5</v>
      </c>
      <c r="E90" s="4" t="s">
        <v>5</v>
      </c>
    </row>
    <row r="91" spans="1:5" x14ac:dyDescent="0.25">
      <c r="A91" s="2" t="s">
        <v>59</v>
      </c>
      <c r="B91" s="9">
        <v>3188</v>
      </c>
      <c r="C91" s="9">
        <v>2644</v>
      </c>
      <c r="D91" s="4" t="s">
        <v>5</v>
      </c>
      <c r="E91" s="4" t="s">
        <v>5</v>
      </c>
    </row>
    <row r="92" spans="1:5" x14ac:dyDescent="0.25">
      <c r="A92" s="2" t="s">
        <v>520</v>
      </c>
      <c r="B92" s="9">
        <v>127186</v>
      </c>
      <c r="C92" s="9">
        <v>130429</v>
      </c>
      <c r="D92" s="4" t="s">
        <v>5</v>
      </c>
      <c r="E92" s="4" t="s">
        <v>5</v>
      </c>
    </row>
    <row r="93" spans="1:5" x14ac:dyDescent="0.25">
      <c r="A93" s="2" t="s">
        <v>61</v>
      </c>
      <c r="B93" s="9">
        <v>345799</v>
      </c>
      <c r="C93" s="9">
        <v>327706</v>
      </c>
      <c r="D93" s="4" t="s">
        <v>5</v>
      </c>
      <c r="E93" s="4" t="s">
        <v>5</v>
      </c>
    </row>
    <row r="94" spans="1:5" x14ac:dyDescent="0.25">
      <c r="A94" s="2" t="s">
        <v>505</v>
      </c>
      <c r="B94" s="4" t="s">
        <v>5</v>
      </c>
      <c r="C94" s="4" t="s">
        <v>5</v>
      </c>
      <c r="D94" s="4" t="s">
        <v>5</v>
      </c>
      <c r="E94" s="4" t="s">
        <v>5</v>
      </c>
    </row>
    <row r="95" spans="1:5" x14ac:dyDescent="0.25">
      <c r="A95" s="3" t="s">
        <v>30</v>
      </c>
      <c r="B95" s="4" t="s">
        <v>5</v>
      </c>
      <c r="C95" s="4" t="s">
        <v>5</v>
      </c>
      <c r="D95" s="4" t="s">
        <v>5</v>
      </c>
      <c r="E95" s="4" t="s">
        <v>5</v>
      </c>
    </row>
    <row r="96" spans="1:5" x14ac:dyDescent="0.25">
      <c r="A96" s="2" t="s">
        <v>31</v>
      </c>
      <c r="B96" s="4" t="s">
        <v>5</v>
      </c>
      <c r="C96" s="4">
        <v>2</v>
      </c>
      <c r="D96" s="4">
        <v>6</v>
      </c>
      <c r="E96" s="4">
        <v>6</v>
      </c>
    </row>
    <row r="97" spans="1:5" x14ac:dyDescent="0.25">
      <c r="A97" s="2" t="s">
        <v>33</v>
      </c>
      <c r="B97" s="9">
        <v>-12731</v>
      </c>
      <c r="C97" s="9">
        <v>-4985</v>
      </c>
      <c r="D97" s="4" t="s">
        <v>5</v>
      </c>
      <c r="E97" s="4" t="s">
        <v>5</v>
      </c>
    </row>
    <row r="98" spans="1:5" ht="30" x14ac:dyDescent="0.25">
      <c r="A98" s="2" t="s">
        <v>35</v>
      </c>
      <c r="B98" s="4" t="s">
        <v>5</v>
      </c>
      <c r="C98" s="4">
        <v>726</v>
      </c>
      <c r="D98" s="4" t="s">
        <v>5</v>
      </c>
      <c r="E98" s="4" t="s">
        <v>5</v>
      </c>
    </row>
    <row r="99" spans="1:5" x14ac:dyDescent="0.25">
      <c r="A99" s="2" t="s">
        <v>36</v>
      </c>
      <c r="B99" s="9">
        <v>-12731</v>
      </c>
      <c r="C99" s="9">
        <v>-4257</v>
      </c>
      <c r="D99" s="4" t="s">
        <v>5</v>
      </c>
      <c r="E99" s="4" t="s">
        <v>5</v>
      </c>
    </row>
    <row r="100" spans="1:5" x14ac:dyDescent="0.25">
      <c r="A100" s="2" t="s">
        <v>37</v>
      </c>
      <c r="B100" s="4">
        <v>-225</v>
      </c>
      <c r="C100" s="4">
        <v>-234</v>
      </c>
      <c r="D100" s="4" t="s">
        <v>5</v>
      </c>
      <c r="E100" s="4" t="s">
        <v>5</v>
      </c>
    </row>
    <row r="101" spans="1:5" x14ac:dyDescent="0.25">
      <c r="A101" s="2" t="s">
        <v>38</v>
      </c>
      <c r="B101" s="9">
        <v>-38621</v>
      </c>
      <c r="C101" s="9">
        <v>-39146</v>
      </c>
      <c r="D101" s="4" t="s">
        <v>5</v>
      </c>
      <c r="E101" s="4" t="s">
        <v>5</v>
      </c>
    </row>
    <row r="102" spans="1:5" x14ac:dyDescent="0.25">
      <c r="A102" s="2" t="s">
        <v>511</v>
      </c>
      <c r="B102" s="9">
        <v>-3047683</v>
      </c>
      <c r="C102" s="9">
        <v>-3046600</v>
      </c>
      <c r="D102" s="4" t="s">
        <v>5</v>
      </c>
      <c r="E102" s="4" t="s">
        <v>5</v>
      </c>
    </row>
    <row r="103" spans="1:5" x14ac:dyDescent="0.25">
      <c r="A103" s="2" t="s">
        <v>513</v>
      </c>
      <c r="B103" s="9">
        <v>-882485</v>
      </c>
      <c r="C103" s="9">
        <v>-911630</v>
      </c>
      <c r="D103" s="4" t="s">
        <v>5</v>
      </c>
      <c r="E103" s="4" t="s">
        <v>5</v>
      </c>
    </row>
    <row r="104" spans="1:5" x14ac:dyDescent="0.25">
      <c r="A104" s="2" t="s">
        <v>41</v>
      </c>
      <c r="B104" s="9">
        <v>-3981745</v>
      </c>
      <c r="C104" s="9">
        <v>-4001867</v>
      </c>
      <c r="D104" s="4" t="s">
        <v>5</v>
      </c>
      <c r="E104" s="4" t="s">
        <v>5</v>
      </c>
    </row>
    <row r="105" spans="1:5" x14ac:dyDescent="0.25">
      <c r="A105" s="3" t="s">
        <v>42</v>
      </c>
      <c r="B105" s="4" t="s">
        <v>5</v>
      </c>
      <c r="C105" s="4" t="s">
        <v>5</v>
      </c>
      <c r="D105" s="4" t="s">
        <v>5</v>
      </c>
      <c r="E105" s="4" t="s">
        <v>5</v>
      </c>
    </row>
    <row r="106" spans="1:5" x14ac:dyDescent="0.25">
      <c r="A106" s="2" t="s">
        <v>43</v>
      </c>
      <c r="B106" s="4" t="s">
        <v>5</v>
      </c>
      <c r="C106" s="4">
        <v>-1</v>
      </c>
      <c r="D106" s="4" t="s">
        <v>5</v>
      </c>
      <c r="E106" s="4" t="s">
        <v>5</v>
      </c>
    </row>
    <row r="107" spans="1:5" x14ac:dyDescent="0.25">
      <c r="A107" s="2" t="s">
        <v>46</v>
      </c>
      <c r="B107" s="4" t="s">
        <v>5</v>
      </c>
      <c r="C107" s="4">
        <v>697</v>
      </c>
      <c r="D107" s="4" t="s">
        <v>5</v>
      </c>
      <c r="E107" s="4" t="s">
        <v>5</v>
      </c>
    </row>
    <row r="108" spans="1:5" x14ac:dyDescent="0.25">
      <c r="A108" s="2" t="s">
        <v>47</v>
      </c>
      <c r="B108" s="4" t="s">
        <v>5</v>
      </c>
      <c r="C108" s="4">
        <v>696</v>
      </c>
      <c r="D108" s="4" t="s">
        <v>5</v>
      </c>
      <c r="E108" s="4" t="s">
        <v>5</v>
      </c>
    </row>
    <row r="109" spans="1:5" x14ac:dyDescent="0.25">
      <c r="A109" s="2" t="s">
        <v>518</v>
      </c>
      <c r="B109" s="9">
        <v>-782745</v>
      </c>
      <c r="C109" s="9">
        <v>-837150</v>
      </c>
      <c r="D109" s="4" t="s">
        <v>5</v>
      </c>
      <c r="E109" s="4" t="s">
        <v>5</v>
      </c>
    </row>
    <row r="110" spans="1:5" x14ac:dyDescent="0.25">
      <c r="A110" s="2" t="s">
        <v>51</v>
      </c>
      <c r="B110" s="9">
        <v>-782745</v>
      </c>
      <c r="C110" s="9">
        <v>-836454</v>
      </c>
      <c r="D110" s="4" t="s">
        <v>5</v>
      </c>
      <c r="E110" s="4" t="s">
        <v>5</v>
      </c>
    </row>
    <row r="111" spans="1:5" x14ac:dyDescent="0.25">
      <c r="A111" s="2" t="s">
        <v>520</v>
      </c>
      <c r="B111" s="9">
        <v>-3199000</v>
      </c>
      <c r="C111" s="9">
        <v>-3165413</v>
      </c>
      <c r="D111" s="4" t="s">
        <v>5</v>
      </c>
      <c r="E111" s="4" t="s">
        <v>5</v>
      </c>
    </row>
    <row r="112" spans="1:5" x14ac:dyDescent="0.25">
      <c r="A112" s="2" t="s">
        <v>61</v>
      </c>
      <c r="B112" s="8">
        <v>-3981745</v>
      </c>
      <c r="C112" s="8">
        <v>-4001867</v>
      </c>
      <c r="D112" s="4" t="s">
        <v>5</v>
      </c>
      <c r="E112"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7</v>
      </c>
      <c r="B1" s="7" t="s">
        <v>63</v>
      </c>
      <c r="C1" s="7"/>
      <c r="D1" s="7" t="s">
        <v>1</v>
      </c>
      <c r="E1" s="7"/>
    </row>
    <row r="2" spans="1:5" ht="30" x14ac:dyDescent="0.25">
      <c r="A2" s="1" t="s">
        <v>28</v>
      </c>
      <c r="B2" s="1" t="s">
        <v>2</v>
      </c>
      <c r="C2" s="1" t="s">
        <v>64</v>
      </c>
      <c r="D2" s="1" t="s">
        <v>2</v>
      </c>
      <c r="E2" s="1" t="s">
        <v>64</v>
      </c>
    </row>
    <row r="3" spans="1:5" x14ac:dyDescent="0.25">
      <c r="A3" s="2" t="s">
        <v>65</v>
      </c>
      <c r="B3" s="8">
        <v>313867</v>
      </c>
      <c r="C3" s="8">
        <v>294745</v>
      </c>
      <c r="D3" s="8">
        <v>596611</v>
      </c>
      <c r="E3" s="8">
        <v>573822</v>
      </c>
    </row>
    <row r="4" spans="1:5" ht="30" x14ac:dyDescent="0.25">
      <c r="A4" s="2" t="s">
        <v>1088</v>
      </c>
      <c r="B4" s="9">
        <v>127467</v>
      </c>
      <c r="C4" s="9">
        <v>118962</v>
      </c>
      <c r="D4" s="9">
        <v>243215</v>
      </c>
      <c r="E4" s="9">
        <v>228601</v>
      </c>
    </row>
    <row r="5" spans="1:5" x14ac:dyDescent="0.25">
      <c r="A5" s="2" t="s">
        <v>67</v>
      </c>
      <c r="B5" s="9">
        <v>186400</v>
      </c>
      <c r="C5" s="9">
        <v>175783</v>
      </c>
      <c r="D5" s="9">
        <v>353396</v>
      </c>
      <c r="E5" s="9">
        <v>345221</v>
      </c>
    </row>
    <row r="6" spans="1:5" x14ac:dyDescent="0.25">
      <c r="A6" s="3" t="s">
        <v>68</v>
      </c>
      <c r="B6" s="4" t="s">
        <v>5</v>
      </c>
      <c r="C6" s="4" t="s">
        <v>5</v>
      </c>
      <c r="D6" s="4" t="s">
        <v>5</v>
      </c>
      <c r="E6" s="4" t="s">
        <v>5</v>
      </c>
    </row>
    <row r="7" spans="1:5" x14ac:dyDescent="0.25">
      <c r="A7" s="2" t="s">
        <v>69</v>
      </c>
      <c r="B7" s="9">
        <v>127776</v>
      </c>
      <c r="C7" s="9">
        <v>117774</v>
      </c>
      <c r="D7" s="9">
        <v>251258</v>
      </c>
      <c r="E7" s="9">
        <v>235609</v>
      </c>
    </row>
    <row r="8" spans="1:5" x14ac:dyDescent="0.25">
      <c r="A8" s="2" t="s">
        <v>70</v>
      </c>
      <c r="B8" s="9">
        <v>9603</v>
      </c>
      <c r="C8" s="9">
        <v>7742</v>
      </c>
      <c r="D8" s="9">
        <v>19356</v>
      </c>
      <c r="E8" s="9">
        <v>15721</v>
      </c>
    </row>
    <row r="9" spans="1:5" x14ac:dyDescent="0.25">
      <c r="A9" s="2" t="s">
        <v>71</v>
      </c>
      <c r="B9" s="9">
        <v>23500</v>
      </c>
      <c r="C9" s="9">
        <v>23844</v>
      </c>
      <c r="D9" s="9">
        <v>47059</v>
      </c>
      <c r="E9" s="9">
        <v>47675</v>
      </c>
    </row>
    <row r="10" spans="1:5" x14ac:dyDescent="0.25">
      <c r="A10" s="2" t="s">
        <v>1089</v>
      </c>
      <c r="B10" s="9">
        <v>160879</v>
      </c>
      <c r="C10" s="9">
        <v>149360</v>
      </c>
      <c r="D10" s="9">
        <v>317673</v>
      </c>
      <c r="E10" s="9">
        <v>299005</v>
      </c>
    </row>
    <row r="11" spans="1:5" x14ac:dyDescent="0.25">
      <c r="A11" s="2" t="s">
        <v>528</v>
      </c>
      <c r="B11" s="9">
        <v>25521</v>
      </c>
      <c r="C11" s="9">
        <v>26423</v>
      </c>
      <c r="D11" s="9">
        <v>35723</v>
      </c>
      <c r="E11" s="9">
        <v>46216</v>
      </c>
    </row>
    <row r="12" spans="1:5" x14ac:dyDescent="0.25">
      <c r="A12" s="3" t="s">
        <v>74</v>
      </c>
      <c r="B12" s="4" t="s">
        <v>5</v>
      </c>
      <c r="C12" s="4" t="s">
        <v>5</v>
      </c>
      <c r="D12" s="4" t="s">
        <v>5</v>
      </c>
      <c r="E12" s="4" t="s">
        <v>5</v>
      </c>
    </row>
    <row r="13" spans="1:5" x14ac:dyDescent="0.25">
      <c r="A13" s="2" t="s">
        <v>75</v>
      </c>
      <c r="B13" s="9">
        <v>-43641</v>
      </c>
      <c r="C13" s="9">
        <v>-44125</v>
      </c>
      <c r="D13" s="9">
        <v>-87369</v>
      </c>
      <c r="E13" s="9">
        <v>-89570</v>
      </c>
    </row>
    <row r="14" spans="1:5" x14ac:dyDescent="0.25">
      <c r="A14" s="2" t="s">
        <v>76</v>
      </c>
      <c r="B14" s="4">
        <v>74</v>
      </c>
      <c r="C14" s="4">
        <v>52</v>
      </c>
      <c r="D14" s="4">
        <v>131</v>
      </c>
      <c r="E14" s="4">
        <v>88</v>
      </c>
    </row>
    <row r="15" spans="1:5" ht="30" x14ac:dyDescent="0.25">
      <c r="A15" s="2" t="s">
        <v>77</v>
      </c>
      <c r="B15" s="9">
        <v>-1019</v>
      </c>
      <c r="C15" s="4" t="s">
        <v>5</v>
      </c>
      <c r="D15" s="9">
        <v>-1019</v>
      </c>
      <c r="E15" s="9">
        <v>-1059</v>
      </c>
    </row>
    <row r="16" spans="1:5" x14ac:dyDescent="0.25">
      <c r="A16" s="2" t="s">
        <v>78</v>
      </c>
      <c r="B16" s="4">
        <v>612</v>
      </c>
      <c r="C16" s="4">
        <v>-788</v>
      </c>
      <c r="D16" s="4">
        <v>532</v>
      </c>
      <c r="E16" s="9">
        <v>-1405</v>
      </c>
    </row>
    <row r="17" spans="1:5" x14ac:dyDescent="0.25">
      <c r="A17" s="2" t="s">
        <v>79</v>
      </c>
      <c r="B17" s="9">
        <v>-43974</v>
      </c>
      <c r="C17" s="9">
        <v>-44861</v>
      </c>
      <c r="D17" s="9">
        <v>-87725</v>
      </c>
      <c r="E17" s="9">
        <v>-91946</v>
      </c>
    </row>
    <row r="18" spans="1:5" x14ac:dyDescent="0.25">
      <c r="A18" s="2" t="s">
        <v>543</v>
      </c>
      <c r="B18" s="9">
        <v>-18453</v>
      </c>
      <c r="C18" s="9">
        <v>-18438</v>
      </c>
      <c r="D18" s="9">
        <v>-52002</v>
      </c>
      <c r="E18" s="9">
        <v>-45730</v>
      </c>
    </row>
    <row r="19" spans="1:5" x14ac:dyDescent="0.25">
      <c r="A19" s="2" t="s">
        <v>81</v>
      </c>
      <c r="B19" s="9">
        <v>-6754</v>
      </c>
      <c r="C19" s="9">
        <v>-2204</v>
      </c>
      <c r="D19" s="9">
        <v>-9378</v>
      </c>
      <c r="E19" s="9">
        <v>-7038</v>
      </c>
    </row>
    <row r="20" spans="1:5" x14ac:dyDescent="0.25">
      <c r="A20" s="2" t="s">
        <v>97</v>
      </c>
      <c r="B20" s="9">
        <v>-25207</v>
      </c>
      <c r="C20" s="9">
        <v>-20642</v>
      </c>
      <c r="D20" s="9">
        <v>-61380</v>
      </c>
      <c r="E20" s="9">
        <v>-52768</v>
      </c>
    </row>
    <row r="21" spans="1:5" ht="30" x14ac:dyDescent="0.25">
      <c r="A21" s="2" t="s">
        <v>83</v>
      </c>
      <c r="B21" s="4">
        <v>-227</v>
      </c>
      <c r="C21" s="4">
        <v>-172</v>
      </c>
      <c r="D21" s="4">
        <v>-576</v>
      </c>
      <c r="E21" s="4">
        <v>-410</v>
      </c>
    </row>
    <row r="22" spans="1:5" x14ac:dyDescent="0.25">
      <c r="A22" s="2" t="s">
        <v>553</v>
      </c>
      <c r="B22" s="9">
        <v>-25434</v>
      </c>
      <c r="C22" s="9">
        <v>-20814</v>
      </c>
      <c r="D22" s="9">
        <v>-61956</v>
      </c>
      <c r="E22" s="9">
        <v>-53178</v>
      </c>
    </row>
    <row r="23" spans="1:5" x14ac:dyDescent="0.25">
      <c r="A23" s="2" t="s">
        <v>502</v>
      </c>
      <c r="B23" s="4" t="s">
        <v>5</v>
      </c>
      <c r="C23" s="4" t="s">
        <v>5</v>
      </c>
      <c r="D23" s="4" t="s">
        <v>5</v>
      </c>
      <c r="E23" s="4" t="s">
        <v>5</v>
      </c>
    </row>
    <row r="24" spans="1:5" x14ac:dyDescent="0.25">
      <c r="A24" s="3" t="s">
        <v>74</v>
      </c>
      <c r="B24" s="4" t="s">
        <v>5</v>
      </c>
      <c r="C24" s="4" t="s">
        <v>5</v>
      </c>
      <c r="D24" s="4" t="s">
        <v>5</v>
      </c>
      <c r="E24" s="4" t="s">
        <v>5</v>
      </c>
    </row>
    <row r="25" spans="1:5" x14ac:dyDescent="0.25">
      <c r="A25" s="2" t="s">
        <v>75</v>
      </c>
      <c r="B25" s="9">
        <v>-43467</v>
      </c>
      <c r="C25" s="9">
        <v>-44066</v>
      </c>
      <c r="D25" s="9">
        <v>-87169</v>
      </c>
      <c r="E25" s="9">
        <v>-89489</v>
      </c>
    </row>
    <row r="26" spans="1:5" x14ac:dyDescent="0.25">
      <c r="A26" s="2" t="s">
        <v>76</v>
      </c>
      <c r="B26" s="4">
        <v>6</v>
      </c>
      <c r="C26" s="4">
        <v>5</v>
      </c>
      <c r="D26" s="4">
        <v>10</v>
      </c>
      <c r="E26" s="4">
        <v>8</v>
      </c>
    </row>
    <row r="27" spans="1:5" ht="30" x14ac:dyDescent="0.25">
      <c r="A27" s="2" t="s">
        <v>77</v>
      </c>
      <c r="B27" s="9">
        <v>-1019</v>
      </c>
      <c r="C27" s="4" t="s">
        <v>5</v>
      </c>
      <c r="D27" s="9">
        <v>-1019</v>
      </c>
      <c r="E27" s="9">
        <v>-1059</v>
      </c>
    </row>
    <row r="28" spans="1:5" ht="30" x14ac:dyDescent="0.25">
      <c r="A28" s="2" t="s">
        <v>663</v>
      </c>
      <c r="B28" s="9">
        <v>19046</v>
      </c>
      <c r="C28" s="9">
        <v>23247</v>
      </c>
      <c r="D28" s="9">
        <v>26222</v>
      </c>
      <c r="E28" s="9">
        <v>37362</v>
      </c>
    </row>
    <row r="29" spans="1:5" x14ac:dyDescent="0.25">
      <c r="A29" s="2" t="s">
        <v>79</v>
      </c>
      <c r="B29" s="9">
        <v>-25434</v>
      </c>
      <c r="C29" s="9">
        <v>-20814</v>
      </c>
      <c r="D29" s="9">
        <v>-61956</v>
      </c>
      <c r="E29" s="9">
        <v>-53178</v>
      </c>
    </row>
    <row r="30" spans="1:5" x14ac:dyDescent="0.25">
      <c r="A30" s="2" t="s">
        <v>543</v>
      </c>
      <c r="B30" s="9">
        <v>-25434</v>
      </c>
      <c r="C30" s="9">
        <v>-20814</v>
      </c>
      <c r="D30" s="9">
        <v>-61956</v>
      </c>
      <c r="E30" s="9">
        <v>-53178</v>
      </c>
    </row>
    <row r="31" spans="1:5" x14ac:dyDescent="0.25">
      <c r="A31" s="2" t="s">
        <v>97</v>
      </c>
      <c r="B31" s="9">
        <v>-25434</v>
      </c>
      <c r="C31" s="9">
        <v>-20814</v>
      </c>
      <c r="D31" s="9">
        <v>-61956</v>
      </c>
      <c r="E31" s="9">
        <v>-53178</v>
      </c>
    </row>
    <row r="32" spans="1:5" x14ac:dyDescent="0.25">
      <c r="A32" s="2" t="s">
        <v>553</v>
      </c>
      <c r="B32" s="9">
        <v>-25434</v>
      </c>
      <c r="C32" s="9">
        <v>-20814</v>
      </c>
      <c r="D32" s="9">
        <v>-61956</v>
      </c>
      <c r="E32" s="9">
        <v>-53178</v>
      </c>
    </row>
    <row r="33" spans="1:5" x14ac:dyDescent="0.25">
      <c r="A33" s="2" t="s">
        <v>503</v>
      </c>
      <c r="B33" s="4" t="s">
        <v>5</v>
      </c>
      <c r="C33" s="4" t="s">
        <v>5</v>
      </c>
      <c r="D33" s="4" t="s">
        <v>5</v>
      </c>
      <c r="E33" s="4" t="s">
        <v>5</v>
      </c>
    </row>
    <row r="34" spans="1:5" x14ac:dyDescent="0.25">
      <c r="A34" s="2" t="s">
        <v>65</v>
      </c>
      <c r="B34" s="9">
        <v>271593</v>
      </c>
      <c r="C34" s="9">
        <v>256118</v>
      </c>
      <c r="D34" s="9">
        <v>509772</v>
      </c>
      <c r="E34" s="9">
        <v>493827</v>
      </c>
    </row>
    <row r="35" spans="1:5" ht="30" x14ac:dyDescent="0.25">
      <c r="A35" s="2" t="s">
        <v>1088</v>
      </c>
      <c r="B35" s="9">
        <v>111420</v>
      </c>
      <c r="C35" s="9">
        <v>106517</v>
      </c>
      <c r="D35" s="9">
        <v>211678</v>
      </c>
      <c r="E35" s="9">
        <v>202901</v>
      </c>
    </row>
    <row r="36" spans="1:5" x14ac:dyDescent="0.25">
      <c r="A36" s="2" t="s">
        <v>67</v>
      </c>
      <c r="B36" s="9">
        <v>160173</v>
      </c>
      <c r="C36" s="9">
        <v>149601</v>
      </c>
      <c r="D36" s="9">
        <v>298094</v>
      </c>
      <c r="E36" s="9">
        <v>290926</v>
      </c>
    </row>
    <row r="37" spans="1:5" x14ac:dyDescent="0.25">
      <c r="A37" s="3" t="s">
        <v>68</v>
      </c>
      <c r="B37" s="4" t="s">
        <v>5</v>
      </c>
      <c r="C37" s="4" t="s">
        <v>5</v>
      </c>
      <c r="D37" s="4" t="s">
        <v>5</v>
      </c>
      <c r="E37" s="4" t="s">
        <v>5</v>
      </c>
    </row>
    <row r="38" spans="1:5" x14ac:dyDescent="0.25">
      <c r="A38" s="2" t="s">
        <v>69</v>
      </c>
      <c r="B38" s="9">
        <v>100353</v>
      </c>
      <c r="C38" s="9">
        <v>93774</v>
      </c>
      <c r="D38" s="9">
        <v>196750</v>
      </c>
      <c r="E38" s="9">
        <v>189373</v>
      </c>
    </row>
    <row r="39" spans="1:5" x14ac:dyDescent="0.25">
      <c r="A39" s="2" t="s">
        <v>70</v>
      </c>
      <c r="B39" s="9">
        <v>8545</v>
      </c>
      <c r="C39" s="9">
        <v>6787</v>
      </c>
      <c r="D39" s="9">
        <v>17083</v>
      </c>
      <c r="E39" s="9">
        <v>13804</v>
      </c>
    </row>
    <row r="40" spans="1:5" x14ac:dyDescent="0.25">
      <c r="A40" s="2" t="s">
        <v>71</v>
      </c>
      <c r="B40" s="9">
        <v>22340</v>
      </c>
      <c r="C40" s="9">
        <v>22485</v>
      </c>
      <c r="D40" s="9">
        <v>44755</v>
      </c>
      <c r="E40" s="9">
        <v>44982</v>
      </c>
    </row>
    <row r="41" spans="1:5" x14ac:dyDescent="0.25">
      <c r="A41" s="2" t="s">
        <v>1089</v>
      </c>
      <c r="B41" s="9">
        <v>131238</v>
      </c>
      <c r="C41" s="9">
        <v>123046</v>
      </c>
      <c r="D41" s="9">
        <v>258588</v>
      </c>
      <c r="E41" s="9">
        <v>248159</v>
      </c>
    </row>
    <row r="42" spans="1:5" x14ac:dyDescent="0.25">
      <c r="A42" s="2" t="s">
        <v>528</v>
      </c>
      <c r="B42" s="9">
        <v>28935</v>
      </c>
      <c r="C42" s="9">
        <v>26555</v>
      </c>
      <c r="D42" s="9">
        <v>39506</v>
      </c>
      <c r="E42" s="9">
        <v>42767</v>
      </c>
    </row>
    <row r="43" spans="1:5" x14ac:dyDescent="0.25">
      <c r="A43" s="3" t="s">
        <v>74</v>
      </c>
      <c r="B43" s="4" t="s">
        <v>5</v>
      </c>
      <c r="C43" s="4" t="s">
        <v>5</v>
      </c>
      <c r="D43" s="4" t="s">
        <v>5</v>
      </c>
      <c r="E43" s="4" t="s">
        <v>5</v>
      </c>
    </row>
    <row r="44" spans="1:5" x14ac:dyDescent="0.25">
      <c r="A44" s="2" t="s">
        <v>76</v>
      </c>
      <c r="B44" s="4">
        <v>42</v>
      </c>
      <c r="C44" s="4">
        <v>21</v>
      </c>
      <c r="D44" s="4">
        <v>91</v>
      </c>
      <c r="E44" s="4">
        <v>46</v>
      </c>
    </row>
    <row r="45" spans="1:5" x14ac:dyDescent="0.25">
      <c r="A45" s="2" t="s">
        <v>78</v>
      </c>
      <c r="B45" s="4">
        <v>354</v>
      </c>
      <c r="C45" s="4">
        <v>89</v>
      </c>
      <c r="D45" s="4">
        <v>147</v>
      </c>
      <c r="E45" s="4">
        <v>-77</v>
      </c>
    </row>
    <row r="46" spans="1:5" x14ac:dyDescent="0.25">
      <c r="A46" s="2" t="s">
        <v>535</v>
      </c>
      <c r="B46" s="4">
        <v>361</v>
      </c>
      <c r="C46" s="4">
        <v>361</v>
      </c>
      <c r="D46" s="4">
        <v>709</v>
      </c>
      <c r="E46" s="4">
        <v>707</v>
      </c>
    </row>
    <row r="47" spans="1:5" x14ac:dyDescent="0.25">
      <c r="A47" s="2" t="s">
        <v>79</v>
      </c>
      <c r="B47" s="4">
        <v>757</v>
      </c>
      <c r="C47" s="4">
        <v>471</v>
      </c>
      <c r="D47" s="4">
        <v>947</v>
      </c>
      <c r="E47" s="4">
        <v>676</v>
      </c>
    </row>
    <row r="48" spans="1:5" x14ac:dyDescent="0.25">
      <c r="A48" s="2" t="s">
        <v>543</v>
      </c>
      <c r="B48" s="9">
        <v>29692</v>
      </c>
      <c r="C48" s="9">
        <v>27026</v>
      </c>
      <c r="D48" s="9">
        <v>40453</v>
      </c>
      <c r="E48" s="9">
        <v>43443</v>
      </c>
    </row>
    <row r="49" spans="1:5" x14ac:dyDescent="0.25">
      <c r="A49" s="2" t="s">
        <v>81</v>
      </c>
      <c r="B49" s="9">
        <v>-5952</v>
      </c>
      <c r="C49" s="4">
        <v>-872</v>
      </c>
      <c r="D49" s="9">
        <v>-7333</v>
      </c>
      <c r="E49" s="9">
        <v>-4136</v>
      </c>
    </row>
    <row r="50" spans="1:5" x14ac:dyDescent="0.25">
      <c r="A50" s="2" t="s">
        <v>97</v>
      </c>
      <c r="B50" s="9">
        <v>23740</v>
      </c>
      <c r="C50" s="9">
        <v>26154</v>
      </c>
      <c r="D50" s="9">
        <v>33120</v>
      </c>
      <c r="E50" s="9">
        <v>39307</v>
      </c>
    </row>
    <row r="51" spans="1:5" x14ac:dyDescent="0.25">
      <c r="A51" s="2" t="s">
        <v>553</v>
      </c>
      <c r="B51" s="9">
        <v>23740</v>
      </c>
      <c r="C51" s="9">
        <v>26154</v>
      </c>
      <c r="D51" s="9">
        <v>33120</v>
      </c>
      <c r="E51" s="9">
        <v>39307</v>
      </c>
    </row>
    <row r="52" spans="1:5" x14ac:dyDescent="0.25">
      <c r="A52" s="2" t="s">
        <v>754</v>
      </c>
      <c r="B52" s="4" t="s">
        <v>5</v>
      </c>
      <c r="C52" s="4" t="s">
        <v>5</v>
      </c>
      <c r="D52" s="4" t="s">
        <v>5</v>
      </c>
      <c r="E52" s="4" t="s">
        <v>5</v>
      </c>
    </row>
    <row r="53" spans="1:5" x14ac:dyDescent="0.25">
      <c r="A53" s="2" t="s">
        <v>65</v>
      </c>
      <c r="B53" s="9">
        <v>81513</v>
      </c>
      <c r="C53" s="9">
        <v>73880</v>
      </c>
      <c r="D53" s="9">
        <v>159589</v>
      </c>
      <c r="E53" s="9">
        <v>142396</v>
      </c>
    </row>
    <row r="54" spans="1:5" ht="30" x14ac:dyDescent="0.25">
      <c r="A54" s="2" t="s">
        <v>1088</v>
      </c>
      <c r="B54" s="9">
        <v>59573</v>
      </c>
      <c r="C54" s="9">
        <v>50626</v>
      </c>
      <c r="D54" s="9">
        <v>113566</v>
      </c>
      <c r="E54" s="9">
        <v>95618</v>
      </c>
    </row>
    <row r="55" spans="1:5" x14ac:dyDescent="0.25">
      <c r="A55" s="2" t="s">
        <v>67</v>
      </c>
      <c r="B55" s="9">
        <v>21940</v>
      </c>
      <c r="C55" s="9">
        <v>23254</v>
      </c>
      <c r="D55" s="9">
        <v>46023</v>
      </c>
      <c r="E55" s="9">
        <v>46778</v>
      </c>
    </row>
    <row r="56" spans="1:5" x14ac:dyDescent="0.25">
      <c r="A56" s="3" t="s">
        <v>68</v>
      </c>
      <c r="B56" s="4" t="s">
        <v>5</v>
      </c>
      <c r="C56" s="4" t="s">
        <v>5</v>
      </c>
      <c r="D56" s="4" t="s">
        <v>5</v>
      </c>
      <c r="E56" s="4" t="s">
        <v>5</v>
      </c>
    </row>
    <row r="57" spans="1:5" x14ac:dyDescent="0.25">
      <c r="A57" s="2" t="s">
        <v>69</v>
      </c>
      <c r="B57" s="9">
        <v>27423</v>
      </c>
      <c r="C57" s="9">
        <v>23994</v>
      </c>
      <c r="D57" s="9">
        <v>54508</v>
      </c>
      <c r="E57" s="9">
        <v>46230</v>
      </c>
    </row>
    <row r="58" spans="1:5" x14ac:dyDescent="0.25">
      <c r="A58" s="2" t="s">
        <v>70</v>
      </c>
      <c r="B58" s="9">
        <v>1058</v>
      </c>
      <c r="C58" s="4">
        <v>955</v>
      </c>
      <c r="D58" s="9">
        <v>2273</v>
      </c>
      <c r="E58" s="9">
        <v>1917</v>
      </c>
    </row>
    <row r="59" spans="1:5" x14ac:dyDescent="0.25">
      <c r="A59" s="2" t="s">
        <v>71</v>
      </c>
      <c r="B59" s="9">
        <v>1160</v>
      </c>
      <c r="C59" s="9">
        <v>1359</v>
      </c>
      <c r="D59" s="9">
        <v>2304</v>
      </c>
      <c r="E59" s="9">
        <v>2693</v>
      </c>
    </row>
    <row r="60" spans="1:5" x14ac:dyDescent="0.25">
      <c r="A60" s="2" t="s">
        <v>1089</v>
      </c>
      <c r="B60" s="9">
        <v>29641</v>
      </c>
      <c r="C60" s="9">
        <v>26308</v>
      </c>
      <c r="D60" s="9">
        <v>59085</v>
      </c>
      <c r="E60" s="9">
        <v>50840</v>
      </c>
    </row>
    <row r="61" spans="1:5" x14ac:dyDescent="0.25">
      <c r="A61" s="2" t="s">
        <v>528</v>
      </c>
      <c r="B61" s="9">
        <v>-7701</v>
      </c>
      <c r="C61" s="9">
        <v>-3054</v>
      </c>
      <c r="D61" s="9">
        <v>-13062</v>
      </c>
      <c r="E61" s="9">
        <v>-4062</v>
      </c>
    </row>
    <row r="62" spans="1:5" x14ac:dyDescent="0.25">
      <c r="A62" s="3" t="s">
        <v>74</v>
      </c>
      <c r="B62" s="4" t="s">
        <v>5</v>
      </c>
      <c r="C62" s="4" t="s">
        <v>5</v>
      </c>
      <c r="D62" s="4" t="s">
        <v>5</v>
      </c>
      <c r="E62" s="4" t="s">
        <v>5</v>
      </c>
    </row>
    <row r="63" spans="1:5" x14ac:dyDescent="0.25">
      <c r="A63" s="2" t="s">
        <v>75</v>
      </c>
      <c r="B63" s="4">
        <v>-174</v>
      </c>
      <c r="C63" s="4">
        <v>-59</v>
      </c>
      <c r="D63" s="4">
        <v>-200</v>
      </c>
      <c r="E63" s="4">
        <v>-81</v>
      </c>
    </row>
    <row r="64" spans="1:5" x14ac:dyDescent="0.25">
      <c r="A64" s="2" t="s">
        <v>76</v>
      </c>
      <c r="B64" s="4">
        <v>26</v>
      </c>
      <c r="C64" s="4">
        <v>26</v>
      </c>
      <c r="D64" s="4">
        <v>30</v>
      </c>
      <c r="E64" s="4">
        <v>34</v>
      </c>
    </row>
    <row r="65" spans="1:5" x14ac:dyDescent="0.25">
      <c r="A65" s="2" t="s">
        <v>78</v>
      </c>
      <c r="B65" s="4">
        <v>258</v>
      </c>
      <c r="C65" s="4">
        <v>-877</v>
      </c>
      <c r="D65" s="4">
        <v>385</v>
      </c>
      <c r="E65" s="9">
        <v>-1328</v>
      </c>
    </row>
    <row r="66" spans="1:5" x14ac:dyDescent="0.25">
      <c r="A66" s="2" t="s">
        <v>535</v>
      </c>
      <c r="B66" s="4">
        <v>-489</v>
      </c>
      <c r="C66" s="4">
        <v>-632</v>
      </c>
      <c r="D66" s="4">
        <v>-753</v>
      </c>
      <c r="E66" s="4">
        <v>-867</v>
      </c>
    </row>
    <row r="67" spans="1:5" x14ac:dyDescent="0.25">
      <c r="A67" s="2" t="s">
        <v>79</v>
      </c>
      <c r="B67" s="4">
        <v>-379</v>
      </c>
      <c r="C67" s="9">
        <v>-1542</v>
      </c>
      <c r="D67" s="4">
        <v>-538</v>
      </c>
      <c r="E67" s="9">
        <v>-2242</v>
      </c>
    </row>
    <row r="68" spans="1:5" x14ac:dyDescent="0.25">
      <c r="A68" s="2" t="s">
        <v>543</v>
      </c>
      <c r="B68" s="9">
        <v>-8080</v>
      </c>
      <c r="C68" s="9">
        <v>-4596</v>
      </c>
      <c r="D68" s="9">
        <v>-13600</v>
      </c>
      <c r="E68" s="9">
        <v>-6304</v>
      </c>
    </row>
    <row r="69" spans="1:5" x14ac:dyDescent="0.25">
      <c r="A69" s="2" t="s">
        <v>81</v>
      </c>
      <c r="B69" s="4">
        <v>-802</v>
      </c>
      <c r="C69" s="9">
        <v>-1332</v>
      </c>
      <c r="D69" s="9">
        <v>-2045</v>
      </c>
      <c r="E69" s="9">
        <v>-2902</v>
      </c>
    </row>
    <row r="70" spans="1:5" x14ac:dyDescent="0.25">
      <c r="A70" s="2" t="s">
        <v>97</v>
      </c>
      <c r="B70" s="9">
        <v>-8882</v>
      </c>
      <c r="C70" s="9">
        <v>-5928</v>
      </c>
      <c r="D70" s="9">
        <v>-15645</v>
      </c>
      <c r="E70" s="9">
        <v>-9206</v>
      </c>
    </row>
    <row r="71" spans="1:5" ht="30" x14ac:dyDescent="0.25">
      <c r="A71" s="2" t="s">
        <v>83</v>
      </c>
      <c r="B71" s="4">
        <v>-227</v>
      </c>
      <c r="C71" s="4">
        <v>-172</v>
      </c>
      <c r="D71" s="4">
        <v>-576</v>
      </c>
      <c r="E71" s="4">
        <v>-410</v>
      </c>
    </row>
    <row r="72" spans="1:5" x14ac:dyDescent="0.25">
      <c r="A72" s="2" t="s">
        <v>553</v>
      </c>
      <c r="B72" s="9">
        <v>-9109</v>
      </c>
      <c r="C72" s="9">
        <v>-6100</v>
      </c>
      <c r="D72" s="9">
        <v>-16221</v>
      </c>
      <c r="E72" s="9">
        <v>-9616</v>
      </c>
    </row>
    <row r="73" spans="1:5" x14ac:dyDescent="0.25">
      <c r="A73" s="2" t="s">
        <v>505</v>
      </c>
      <c r="B73" s="4" t="s">
        <v>5</v>
      </c>
      <c r="C73" s="4" t="s">
        <v>5</v>
      </c>
      <c r="D73" s="4" t="s">
        <v>5</v>
      </c>
      <c r="E73" s="4" t="s">
        <v>5</v>
      </c>
    </row>
    <row r="74" spans="1:5" x14ac:dyDescent="0.25">
      <c r="A74" s="2" t="s">
        <v>65</v>
      </c>
      <c r="B74" s="9">
        <v>-39239</v>
      </c>
      <c r="C74" s="9">
        <v>-35253</v>
      </c>
      <c r="D74" s="9">
        <v>-72750</v>
      </c>
      <c r="E74" s="9">
        <v>-62401</v>
      </c>
    </row>
    <row r="75" spans="1:5" ht="30" x14ac:dyDescent="0.25">
      <c r="A75" s="2" t="s">
        <v>1088</v>
      </c>
      <c r="B75" s="9">
        <v>-43526</v>
      </c>
      <c r="C75" s="9">
        <v>-38181</v>
      </c>
      <c r="D75" s="9">
        <v>-82029</v>
      </c>
      <c r="E75" s="9">
        <v>-69918</v>
      </c>
    </row>
    <row r="76" spans="1:5" x14ac:dyDescent="0.25">
      <c r="A76" s="2" t="s">
        <v>67</v>
      </c>
      <c r="B76" s="9">
        <v>4287</v>
      </c>
      <c r="C76" s="9">
        <v>2928</v>
      </c>
      <c r="D76" s="9">
        <v>9279</v>
      </c>
      <c r="E76" s="9">
        <v>7517</v>
      </c>
    </row>
    <row r="77" spans="1:5" x14ac:dyDescent="0.25">
      <c r="A77" s="3" t="s">
        <v>68</v>
      </c>
      <c r="B77" s="4" t="s">
        <v>5</v>
      </c>
      <c r="C77" s="4" t="s">
        <v>5</v>
      </c>
      <c r="D77" s="4" t="s">
        <v>5</v>
      </c>
      <c r="E77" s="4" t="s">
        <v>5</v>
      </c>
    </row>
    <row r="78" spans="1:5" x14ac:dyDescent="0.25">
      <c r="A78" s="2" t="s">
        <v>69</v>
      </c>
      <c r="B78" s="4" t="s">
        <v>5</v>
      </c>
      <c r="C78" s="4">
        <v>6</v>
      </c>
      <c r="D78" s="4" t="s">
        <v>5</v>
      </c>
      <c r="E78" s="4">
        <v>6</v>
      </c>
    </row>
    <row r="79" spans="1:5" x14ac:dyDescent="0.25">
      <c r="A79" s="2" t="s">
        <v>1089</v>
      </c>
      <c r="B79" s="4" t="s">
        <v>5</v>
      </c>
      <c r="C79" s="4">
        <v>6</v>
      </c>
      <c r="D79" s="4" t="s">
        <v>5</v>
      </c>
      <c r="E79" s="4">
        <v>6</v>
      </c>
    </row>
    <row r="80" spans="1:5" x14ac:dyDescent="0.25">
      <c r="A80" s="2" t="s">
        <v>528</v>
      </c>
      <c r="B80" s="9">
        <v>4287</v>
      </c>
      <c r="C80" s="9">
        <v>2922</v>
      </c>
      <c r="D80" s="9">
        <v>9279</v>
      </c>
      <c r="E80" s="9">
        <v>7511</v>
      </c>
    </row>
    <row r="81" spans="1:5" x14ac:dyDescent="0.25">
      <c r="A81" s="3" t="s">
        <v>74</v>
      </c>
      <c r="B81" s="4" t="s">
        <v>5</v>
      </c>
      <c r="C81" s="4" t="s">
        <v>5</v>
      </c>
      <c r="D81" s="4" t="s">
        <v>5</v>
      </c>
      <c r="E81" s="4" t="s">
        <v>5</v>
      </c>
    </row>
    <row r="82" spans="1:5" x14ac:dyDescent="0.25">
      <c r="A82" s="2" t="s">
        <v>535</v>
      </c>
      <c r="B82" s="4">
        <v>128</v>
      </c>
      <c r="C82" s="4">
        <v>271</v>
      </c>
      <c r="D82" s="4">
        <v>44</v>
      </c>
      <c r="E82" s="4">
        <v>160</v>
      </c>
    </row>
    <row r="83" spans="1:5" ht="30" x14ac:dyDescent="0.25">
      <c r="A83" s="2" t="s">
        <v>663</v>
      </c>
      <c r="B83" s="9">
        <v>-19046</v>
      </c>
      <c r="C83" s="9">
        <v>-23247</v>
      </c>
      <c r="D83" s="9">
        <v>-26222</v>
      </c>
      <c r="E83" s="9">
        <v>-37362</v>
      </c>
    </row>
    <row r="84" spans="1:5" x14ac:dyDescent="0.25">
      <c r="A84" s="2" t="s">
        <v>79</v>
      </c>
      <c r="B84" s="9">
        <v>-18918</v>
      </c>
      <c r="C84" s="9">
        <v>-22976</v>
      </c>
      <c r="D84" s="9">
        <v>-26178</v>
      </c>
      <c r="E84" s="9">
        <v>-37202</v>
      </c>
    </row>
    <row r="85" spans="1:5" x14ac:dyDescent="0.25">
      <c r="A85" s="2" t="s">
        <v>543</v>
      </c>
      <c r="B85" s="9">
        <v>-14631</v>
      </c>
      <c r="C85" s="9">
        <v>-20054</v>
      </c>
      <c r="D85" s="9">
        <v>-16899</v>
      </c>
      <c r="E85" s="9">
        <v>-29691</v>
      </c>
    </row>
    <row r="86" spans="1:5" x14ac:dyDescent="0.25">
      <c r="A86" s="2" t="s">
        <v>97</v>
      </c>
      <c r="B86" s="9">
        <v>-14631</v>
      </c>
      <c r="C86" s="9">
        <v>-20054</v>
      </c>
      <c r="D86" s="9">
        <v>-16899</v>
      </c>
      <c r="E86" s="9">
        <v>-29691</v>
      </c>
    </row>
    <row r="87" spans="1:5" x14ac:dyDescent="0.25">
      <c r="A87" s="2" t="s">
        <v>553</v>
      </c>
      <c r="B87" s="8">
        <v>-14631</v>
      </c>
      <c r="C87" s="8">
        <v>-20054</v>
      </c>
      <c r="D87" s="8">
        <v>-16899</v>
      </c>
      <c r="E87" s="8">
        <v>-2969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0</v>
      </c>
      <c r="B1" s="7" t="s">
        <v>63</v>
      </c>
      <c r="C1" s="7"/>
      <c r="D1" s="7" t="s">
        <v>1</v>
      </c>
      <c r="E1" s="7"/>
    </row>
    <row r="2" spans="1:5" ht="30" x14ac:dyDescent="0.25">
      <c r="A2" s="1" t="s">
        <v>28</v>
      </c>
      <c r="B2" s="1" t="s">
        <v>2</v>
      </c>
      <c r="C2" s="1" t="s">
        <v>64</v>
      </c>
      <c r="D2" s="1" t="s">
        <v>2</v>
      </c>
      <c r="E2" s="1" t="s">
        <v>64</v>
      </c>
    </row>
    <row r="3" spans="1:5" x14ac:dyDescent="0.25">
      <c r="A3" s="2" t="s">
        <v>71</v>
      </c>
      <c r="B3" s="8">
        <v>8652</v>
      </c>
      <c r="C3" s="8">
        <v>8771</v>
      </c>
      <c r="D3" s="8">
        <v>17335</v>
      </c>
      <c r="E3" s="8">
        <v>1755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1</v>
      </c>
      <c r="B1" s="7" t="s">
        <v>63</v>
      </c>
      <c r="C1" s="7"/>
      <c r="D1" s="7" t="s">
        <v>1</v>
      </c>
      <c r="E1" s="7"/>
    </row>
    <row r="2" spans="1:5" ht="30" x14ac:dyDescent="0.25">
      <c r="A2" s="1" t="s">
        <v>28</v>
      </c>
      <c r="B2" s="1" t="s">
        <v>2</v>
      </c>
      <c r="C2" s="1" t="s">
        <v>64</v>
      </c>
      <c r="D2" s="1" t="s">
        <v>2</v>
      </c>
      <c r="E2" s="1" t="s">
        <v>64</v>
      </c>
    </row>
    <row r="3" spans="1:5" x14ac:dyDescent="0.25">
      <c r="A3" s="2" t="s">
        <v>97</v>
      </c>
      <c r="B3" s="8">
        <v>-25207</v>
      </c>
      <c r="C3" s="8">
        <v>-20642</v>
      </c>
      <c r="D3" s="8">
        <v>-61380</v>
      </c>
      <c r="E3" s="8">
        <v>-52768</v>
      </c>
    </row>
    <row r="4" spans="1:5" ht="30" x14ac:dyDescent="0.25">
      <c r="A4" s="3" t="s">
        <v>87</v>
      </c>
      <c r="B4" s="4" t="s">
        <v>5</v>
      </c>
      <c r="C4" s="4" t="s">
        <v>5</v>
      </c>
      <c r="D4" s="4" t="s">
        <v>5</v>
      </c>
      <c r="E4" s="4" t="s">
        <v>5</v>
      </c>
    </row>
    <row r="5" spans="1:5" ht="45" x14ac:dyDescent="0.25">
      <c r="A5" s="2" t="s">
        <v>1092</v>
      </c>
      <c r="B5" s="9">
        <v>-1602</v>
      </c>
      <c r="C5" s="4">
        <v>-547</v>
      </c>
      <c r="D5" s="9">
        <v>-1905</v>
      </c>
      <c r="E5" s="9">
        <v>-2810</v>
      </c>
    </row>
    <row r="6" spans="1:5" x14ac:dyDescent="0.25">
      <c r="A6" s="2" t="s">
        <v>89</v>
      </c>
      <c r="B6" s="9">
        <v>-1602</v>
      </c>
      <c r="C6" s="4">
        <v>-547</v>
      </c>
      <c r="D6" s="9">
        <v>-1905</v>
      </c>
      <c r="E6" s="9">
        <v>-2810</v>
      </c>
    </row>
    <row r="7" spans="1:5" x14ac:dyDescent="0.25">
      <c r="A7" s="2" t="s">
        <v>584</v>
      </c>
      <c r="B7" s="9">
        <v>-26809</v>
      </c>
      <c r="C7" s="9">
        <v>-21189</v>
      </c>
      <c r="D7" s="9">
        <v>-63285</v>
      </c>
      <c r="E7" s="9">
        <v>-55578</v>
      </c>
    </row>
    <row r="8" spans="1:5" ht="30" x14ac:dyDescent="0.25">
      <c r="A8" s="2" t="s">
        <v>91</v>
      </c>
      <c r="B8" s="4">
        <v>-199</v>
      </c>
      <c r="C8" s="4">
        <v>-215</v>
      </c>
      <c r="D8" s="4">
        <v>-544</v>
      </c>
      <c r="E8" s="4">
        <v>-376</v>
      </c>
    </row>
    <row r="9" spans="1:5" ht="30" x14ac:dyDescent="0.25">
      <c r="A9" s="2" t="s">
        <v>589</v>
      </c>
      <c r="B9" s="9">
        <v>-27008</v>
      </c>
      <c r="C9" s="9">
        <v>-21404</v>
      </c>
      <c r="D9" s="9">
        <v>-63829</v>
      </c>
      <c r="E9" s="9">
        <v>-55954</v>
      </c>
    </row>
    <row r="10" spans="1:5" x14ac:dyDescent="0.25">
      <c r="A10" s="2" t="s">
        <v>502</v>
      </c>
      <c r="B10" s="4" t="s">
        <v>5</v>
      </c>
      <c r="C10" s="4" t="s">
        <v>5</v>
      </c>
      <c r="D10" s="4" t="s">
        <v>5</v>
      </c>
      <c r="E10" s="4" t="s">
        <v>5</v>
      </c>
    </row>
    <row r="11" spans="1:5" x14ac:dyDescent="0.25">
      <c r="A11" s="2" t="s">
        <v>97</v>
      </c>
      <c r="B11" s="9">
        <v>-25434</v>
      </c>
      <c r="C11" s="9">
        <v>-20814</v>
      </c>
      <c r="D11" s="9">
        <v>-61956</v>
      </c>
      <c r="E11" s="9">
        <v>-53178</v>
      </c>
    </row>
    <row r="12" spans="1:5" ht="30" x14ac:dyDescent="0.25">
      <c r="A12" s="3" t="s">
        <v>87</v>
      </c>
      <c r="B12" s="4" t="s">
        <v>5</v>
      </c>
      <c r="C12" s="4" t="s">
        <v>5</v>
      </c>
      <c r="D12" s="4" t="s">
        <v>5</v>
      </c>
      <c r="E12" s="4" t="s">
        <v>5</v>
      </c>
    </row>
    <row r="13" spans="1:5" x14ac:dyDescent="0.25">
      <c r="A13" s="2" t="s">
        <v>584</v>
      </c>
      <c r="B13" s="9">
        <v>-25434</v>
      </c>
      <c r="C13" s="9">
        <v>-20814</v>
      </c>
      <c r="D13" s="9">
        <v>-61956</v>
      </c>
      <c r="E13" s="9">
        <v>-53178</v>
      </c>
    </row>
    <row r="14" spans="1:5" ht="30" x14ac:dyDescent="0.25">
      <c r="A14" s="2" t="s">
        <v>589</v>
      </c>
      <c r="B14" s="9">
        <v>-25434</v>
      </c>
      <c r="C14" s="9">
        <v>-20814</v>
      </c>
      <c r="D14" s="9">
        <v>-61956</v>
      </c>
      <c r="E14" s="9">
        <v>-53178</v>
      </c>
    </row>
    <row r="15" spans="1:5" x14ac:dyDescent="0.25">
      <c r="A15" s="2" t="s">
        <v>503</v>
      </c>
      <c r="B15" s="4" t="s">
        <v>5</v>
      </c>
      <c r="C15" s="4" t="s">
        <v>5</v>
      </c>
      <c r="D15" s="4" t="s">
        <v>5</v>
      </c>
      <c r="E15" s="4" t="s">
        <v>5</v>
      </c>
    </row>
    <row r="16" spans="1:5" x14ac:dyDescent="0.25">
      <c r="A16" s="2" t="s">
        <v>97</v>
      </c>
      <c r="B16" s="9">
        <v>23740</v>
      </c>
      <c r="C16" s="9">
        <v>26154</v>
      </c>
      <c r="D16" s="9">
        <v>33120</v>
      </c>
      <c r="E16" s="9">
        <v>39307</v>
      </c>
    </row>
    <row r="17" spans="1:5" ht="30" x14ac:dyDescent="0.25">
      <c r="A17" s="3" t="s">
        <v>87</v>
      </c>
      <c r="B17" s="4" t="s">
        <v>5</v>
      </c>
      <c r="C17" s="4" t="s">
        <v>5</v>
      </c>
      <c r="D17" s="4" t="s">
        <v>5</v>
      </c>
      <c r="E17" s="4" t="s">
        <v>5</v>
      </c>
    </row>
    <row r="18" spans="1:5" x14ac:dyDescent="0.25">
      <c r="A18" s="2" t="s">
        <v>584</v>
      </c>
      <c r="B18" s="9">
        <v>23740</v>
      </c>
      <c r="C18" s="9">
        <v>26154</v>
      </c>
      <c r="D18" s="9">
        <v>33120</v>
      </c>
      <c r="E18" s="9">
        <v>39307</v>
      </c>
    </row>
    <row r="19" spans="1:5" ht="30" x14ac:dyDescent="0.25">
      <c r="A19" s="2" t="s">
        <v>589</v>
      </c>
      <c r="B19" s="9">
        <v>23740</v>
      </c>
      <c r="C19" s="9">
        <v>26154</v>
      </c>
      <c r="D19" s="9">
        <v>33120</v>
      </c>
      <c r="E19" s="9">
        <v>39307</v>
      </c>
    </row>
    <row r="20" spans="1:5" x14ac:dyDescent="0.25">
      <c r="A20" s="2" t="s">
        <v>754</v>
      </c>
      <c r="B20" s="4" t="s">
        <v>5</v>
      </c>
      <c r="C20" s="4" t="s">
        <v>5</v>
      </c>
      <c r="D20" s="4" t="s">
        <v>5</v>
      </c>
      <c r="E20" s="4" t="s">
        <v>5</v>
      </c>
    </row>
    <row r="21" spans="1:5" x14ac:dyDescent="0.25">
      <c r="A21" s="2" t="s">
        <v>97</v>
      </c>
      <c r="B21" s="9">
        <v>-8882</v>
      </c>
      <c r="C21" s="9">
        <v>-5928</v>
      </c>
      <c r="D21" s="9">
        <v>-15645</v>
      </c>
      <c r="E21" s="9">
        <v>-9206</v>
      </c>
    </row>
    <row r="22" spans="1:5" ht="30" x14ac:dyDescent="0.25">
      <c r="A22" s="3" t="s">
        <v>87</v>
      </c>
      <c r="B22" s="4" t="s">
        <v>5</v>
      </c>
      <c r="C22" s="4" t="s">
        <v>5</v>
      </c>
      <c r="D22" s="4" t="s">
        <v>5</v>
      </c>
      <c r="E22" s="4" t="s">
        <v>5</v>
      </c>
    </row>
    <row r="23" spans="1:5" ht="45" x14ac:dyDescent="0.25">
      <c r="A23" s="2" t="s">
        <v>1092</v>
      </c>
      <c r="B23" s="9">
        <v>-1602</v>
      </c>
      <c r="C23" s="4">
        <v>-547</v>
      </c>
      <c r="D23" s="9">
        <v>-1905</v>
      </c>
      <c r="E23" s="9">
        <v>-2810</v>
      </c>
    </row>
    <row r="24" spans="1:5" x14ac:dyDescent="0.25">
      <c r="A24" s="2" t="s">
        <v>89</v>
      </c>
      <c r="B24" s="9">
        <v>-1602</v>
      </c>
      <c r="C24" s="4">
        <v>-547</v>
      </c>
      <c r="D24" s="9">
        <v>-1905</v>
      </c>
      <c r="E24" s="9">
        <v>-2810</v>
      </c>
    </row>
    <row r="25" spans="1:5" x14ac:dyDescent="0.25">
      <c r="A25" s="2" t="s">
        <v>584</v>
      </c>
      <c r="B25" s="9">
        <v>-10484</v>
      </c>
      <c r="C25" s="9">
        <v>-6475</v>
      </c>
      <c r="D25" s="9">
        <v>-17550</v>
      </c>
      <c r="E25" s="9">
        <v>-12016</v>
      </c>
    </row>
    <row r="26" spans="1:5" ht="30" x14ac:dyDescent="0.25">
      <c r="A26" s="2" t="s">
        <v>91</v>
      </c>
      <c r="B26" s="4">
        <v>-199</v>
      </c>
      <c r="C26" s="4">
        <v>-215</v>
      </c>
      <c r="D26" s="4">
        <v>-544</v>
      </c>
      <c r="E26" s="4">
        <v>-376</v>
      </c>
    </row>
    <row r="27" spans="1:5" ht="30" x14ac:dyDescent="0.25">
      <c r="A27" s="2" t="s">
        <v>589</v>
      </c>
      <c r="B27" s="9">
        <v>-10683</v>
      </c>
      <c r="C27" s="9">
        <v>-6690</v>
      </c>
      <c r="D27" s="9">
        <v>-18094</v>
      </c>
      <c r="E27" s="9">
        <v>-12392</v>
      </c>
    </row>
    <row r="28" spans="1:5" x14ac:dyDescent="0.25">
      <c r="A28" s="2" t="s">
        <v>505</v>
      </c>
      <c r="B28" s="4" t="s">
        <v>5</v>
      </c>
      <c r="C28" s="4" t="s">
        <v>5</v>
      </c>
      <c r="D28" s="4" t="s">
        <v>5</v>
      </c>
      <c r="E28" s="4" t="s">
        <v>5</v>
      </c>
    </row>
    <row r="29" spans="1:5" x14ac:dyDescent="0.25">
      <c r="A29" s="2" t="s">
        <v>97</v>
      </c>
      <c r="B29" s="9">
        <v>-14631</v>
      </c>
      <c r="C29" s="9">
        <v>-20054</v>
      </c>
      <c r="D29" s="9">
        <v>-16899</v>
      </c>
      <c r="E29" s="9">
        <v>-29691</v>
      </c>
    </row>
    <row r="30" spans="1:5" ht="30" x14ac:dyDescent="0.25">
      <c r="A30" s="3" t="s">
        <v>87</v>
      </c>
      <c r="B30" s="4" t="s">
        <v>5</v>
      </c>
      <c r="C30" s="4" t="s">
        <v>5</v>
      </c>
      <c r="D30" s="4" t="s">
        <v>5</v>
      </c>
      <c r="E30" s="4" t="s">
        <v>5</v>
      </c>
    </row>
    <row r="31" spans="1:5" x14ac:dyDescent="0.25">
      <c r="A31" s="2" t="s">
        <v>584</v>
      </c>
      <c r="B31" s="9">
        <v>-14631</v>
      </c>
      <c r="C31" s="9">
        <v>-20054</v>
      </c>
      <c r="D31" s="9">
        <v>-16899</v>
      </c>
      <c r="E31" s="9">
        <v>-29691</v>
      </c>
    </row>
    <row r="32" spans="1:5" ht="30" x14ac:dyDescent="0.25">
      <c r="A32" s="2" t="s">
        <v>589</v>
      </c>
      <c r="B32" s="8">
        <v>-14631</v>
      </c>
      <c r="C32" s="8">
        <v>-20054</v>
      </c>
      <c r="D32" s="8">
        <v>-16899</v>
      </c>
      <c r="E32" s="8">
        <v>-2969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3</v>
      </c>
      <c r="B1" s="7" t="s">
        <v>63</v>
      </c>
      <c r="C1" s="7"/>
      <c r="D1" s="7" t="s">
        <v>1</v>
      </c>
      <c r="E1" s="7"/>
    </row>
    <row r="2" spans="1:5" ht="30" x14ac:dyDescent="0.25">
      <c r="A2" s="1" t="s">
        <v>28</v>
      </c>
      <c r="B2" s="1" t="s">
        <v>2</v>
      </c>
      <c r="C2" s="1" t="s">
        <v>64</v>
      </c>
      <c r="D2" s="1" t="s">
        <v>2</v>
      </c>
      <c r="E2" s="1" t="s">
        <v>64</v>
      </c>
    </row>
    <row r="3" spans="1:5" ht="30" x14ac:dyDescent="0.25">
      <c r="A3" s="2" t="s">
        <v>94</v>
      </c>
      <c r="B3" s="8">
        <v>345</v>
      </c>
      <c r="C3" s="8">
        <v>-456</v>
      </c>
      <c r="D3" s="8">
        <v>335</v>
      </c>
      <c r="E3" s="8">
        <v>869</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4</v>
      </c>
      <c r="B1" s="7" t="s">
        <v>1</v>
      </c>
      <c r="C1" s="7"/>
    </row>
    <row r="2" spans="1:3" ht="30" x14ac:dyDescent="0.25">
      <c r="A2" s="1" t="s">
        <v>28</v>
      </c>
      <c r="B2" s="1" t="s">
        <v>2</v>
      </c>
      <c r="C2" s="1" t="s">
        <v>64</v>
      </c>
    </row>
    <row r="3" spans="1:3" x14ac:dyDescent="0.25">
      <c r="A3" s="3" t="s">
        <v>104</v>
      </c>
      <c r="B3" s="4" t="s">
        <v>5</v>
      </c>
      <c r="C3" s="4" t="s">
        <v>5</v>
      </c>
    </row>
    <row r="4" spans="1:3" x14ac:dyDescent="0.25">
      <c r="A4" s="2" t="s">
        <v>97</v>
      </c>
      <c r="B4" s="8">
        <v>-61380</v>
      </c>
      <c r="C4" s="8">
        <v>-52768</v>
      </c>
    </row>
    <row r="5" spans="1:3" ht="45" x14ac:dyDescent="0.25">
      <c r="A5" s="3" t="s">
        <v>601</v>
      </c>
      <c r="B5" s="4" t="s">
        <v>5</v>
      </c>
      <c r="C5" s="4" t="s">
        <v>5</v>
      </c>
    </row>
    <row r="6" spans="1:3" x14ac:dyDescent="0.25">
      <c r="A6" s="2" t="s">
        <v>106</v>
      </c>
      <c r="B6" s="9">
        <v>17200</v>
      </c>
      <c r="C6" s="9">
        <v>15349</v>
      </c>
    </row>
    <row r="7" spans="1:3" x14ac:dyDescent="0.25">
      <c r="A7" s="2" t="s">
        <v>71</v>
      </c>
      <c r="B7" s="9">
        <v>47059</v>
      </c>
      <c r="C7" s="9">
        <v>47675</v>
      </c>
    </row>
    <row r="8" spans="1:3" ht="30" x14ac:dyDescent="0.25">
      <c r="A8" s="2" t="s">
        <v>107</v>
      </c>
      <c r="B8" s="9">
        <v>4219</v>
      </c>
      <c r="C8" s="9">
        <v>3931</v>
      </c>
    </row>
    <row r="9" spans="1:3" ht="30" x14ac:dyDescent="0.25">
      <c r="A9" s="2" t="s">
        <v>77</v>
      </c>
      <c r="B9" s="9">
        <v>1019</v>
      </c>
      <c r="C9" s="9">
        <v>1059</v>
      </c>
    </row>
    <row r="10" spans="1:3" x14ac:dyDescent="0.25">
      <c r="A10" s="2" t="s">
        <v>108</v>
      </c>
      <c r="B10" s="4">
        <v>931</v>
      </c>
      <c r="C10" s="9">
        <v>1253</v>
      </c>
    </row>
    <row r="11" spans="1:3" x14ac:dyDescent="0.25">
      <c r="A11" s="2" t="s">
        <v>604</v>
      </c>
      <c r="B11" s="9">
        <v>-1352</v>
      </c>
      <c r="C11" s="4">
        <v>195</v>
      </c>
    </row>
    <row r="12" spans="1:3" x14ac:dyDescent="0.25">
      <c r="A12" s="2" t="s">
        <v>110</v>
      </c>
      <c r="B12" s="9">
        <v>6773</v>
      </c>
      <c r="C12" s="9">
        <v>3081</v>
      </c>
    </row>
    <row r="13" spans="1:3" x14ac:dyDescent="0.25">
      <c r="A13" s="2" t="s">
        <v>111</v>
      </c>
      <c r="B13" s="9">
        <v>18126</v>
      </c>
      <c r="C13" s="9">
        <v>13418</v>
      </c>
    </row>
    <row r="14" spans="1:3" x14ac:dyDescent="0.25">
      <c r="A14" s="2" t="s">
        <v>112</v>
      </c>
      <c r="B14" s="9">
        <v>4683</v>
      </c>
      <c r="C14" s="9">
        <v>2934</v>
      </c>
    </row>
    <row r="15" spans="1:3" ht="30" x14ac:dyDescent="0.25">
      <c r="A15" s="3" t="s">
        <v>609</v>
      </c>
      <c r="B15" s="4" t="s">
        <v>5</v>
      </c>
      <c r="C15" s="4" t="s">
        <v>5</v>
      </c>
    </row>
    <row r="16" spans="1:3" x14ac:dyDescent="0.25">
      <c r="A16" s="2" t="s">
        <v>114</v>
      </c>
      <c r="B16" s="9">
        <v>-24755</v>
      </c>
      <c r="C16" s="9">
        <v>-27779</v>
      </c>
    </row>
    <row r="17" spans="1:3" x14ac:dyDescent="0.25">
      <c r="A17" s="2" t="s">
        <v>115</v>
      </c>
      <c r="B17" s="9">
        <v>-9076</v>
      </c>
      <c r="C17" s="9">
        <v>9848</v>
      </c>
    </row>
    <row r="18" spans="1:3" x14ac:dyDescent="0.25">
      <c r="A18" s="2" t="s">
        <v>116</v>
      </c>
      <c r="B18" s="9">
        <v>2626</v>
      </c>
      <c r="C18" s="4">
        <v>5</v>
      </c>
    </row>
    <row r="19" spans="1:3" ht="30" x14ac:dyDescent="0.25">
      <c r="A19" s="2" t="s">
        <v>117</v>
      </c>
      <c r="B19" s="9">
        <v>11956</v>
      </c>
      <c r="C19" s="9">
        <v>-14647</v>
      </c>
    </row>
    <row r="20" spans="1:3" ht="30" x14ac:dyDescent="0.25">
      <c r="A20" s="2" t="s">
        <v>118</v>
      </c>
      <c r="B20" s="9">
        <v>18029</v>
      </c>
      <c r="C20" s="9">
        <v>3554</v>
      </c>
    </row>
    <row r="21" spans="1:3" x14ac:dyDescent="0.25">
      <c r="A21" s="3" t="s">
        <v>119</v>
      </c>
      <c r="B21" s="4" t="s">
        <v>5</v>
      </c>
      <c r="C21" s="4" t="s">
        <v>5</v>
      </c>
    </row>
    <row r="22" spans="1:3" ht="30" x14ac:dyDescent="0.25">
      <c r="A22" s="2" t="s">
        <v>624</v>
      </c>
      <c r="B22" s="9">
        <v>-4587</v>
      </c>
      <c r="C22" s="9">
        <v>-1317</v>
      </c>
    </row>
    <row r="23" spans="1:3" x14ac:dyDescent="0.25">
      <c r="A23" s="2" t="s">
        <v>121</v>
      </c>
      <c r="B23" s="9">
        <v>-31706</v>
      </c>
      <c r="C23" s="9">
        <v>-15220</v>
      </c>
    </row>
    <row r="24" spans="1:3" x14ac:dyDescent="0.25">
      <c r="A24" s="2" t="s">
        <v>122</v>
      </c>
      <c r="B24" s="4">
        <v>-894</v>
      </c>
      <c r="C24" s="4">
        <v>-410</v>
      </c>
    </row>
    <row r="25" spans="1:3" ht="30" x14ac:dyDescent="0.25">
      <c r="A25" s="2" t="s">
        <v>1095</v>
      </c>
      <c r="B25" s="9">
        <v>-37187</v>
      </c>
      <c r="C25" s="9">
        <v>-16947</v>
      </c>
    </row>
    <row r="26" spans="1:3" x14ac:dyDescent="0.25">
      <c r="A26" s="3" t="s">
        <v>124</v>
      </c>
      <c r="B26" s="4" t="s">
        <v>5</v>
      </c>
      <c r="C26" s="4" t="s">
        <v>5</v>
      </c>
    </row>
    <row r="27" spans="1:3" x14ac:dyDescent="0.25">
      <c r="A27" s="2" t="s">
        <v>125</v>
      </c>
      <c r="B27" s="9">
        <v>942294</v>
      </c>
      <c r="C27" s="9">
        <v>496417</v>
      </c>
    </row>
    <row r="28" spans="1:3" x14ac:dyDescent="0.25">
      <c r="A28" s="2" t="s">
        <v>126</v>
      </c>
      <c r="B28" s="9">
        <v>-920458</v>
      </c>
      <c r="C28" s="9">
        <v>-474727</v>
      </c>
    </row>
    <row r="29" spans="1:3" x14ac:dyDescent="0.25">
      <c r="A29" s="2" t="s">
        <v>127</v>
      </c>
      <c r="B29" s="9">
        <v>-1812</v>
      </c>
      <c r="C29" s="9">
        <v>-2387</v>
      </c>
    </row>
    <row r="30" spans="1:3" x14ac:dyDescent="0.25">
      <c r="A30" s="2" t="s">
        <v>128</v>
      </c>
      <c r="B30" s="9">
        <v>-5690</v>
      </c>
      <c r="C30" s="4" t="s">
        <v>5</v>
      </c>
    </row>
    <row r="31" spans="1:3" x14ac:dyDescent="0.25">
      <c r="A31" s="2" t="s">
        <v>129</v>
      </c>
      <c r="B31" s="4">
        <v>22</v>
      </c>
      <c r="C31" s="4" t="s">
        <v>5</v>
      </c>
    </row>
    <row r="32" spans="1:3" ht="30" x14ac:dyDescent="0.25">
      <c r="A32" s="2" t="s">
        <v>130</v>
      </c>
      <c r="B32" s="9">
        <v>-2001</v>
      </c>
      <c r="C32" s="4" t="s">
        <v>5</v>
      </c>
    </row>
    <row r="33" spans="1:3" ht="30" x14ac:dyDescent="0.25">
      <c r="A33" s="2" t="s">
        <v>131</v>
      </c>
      <c r="B33" s="9">
        <v>12355</v>
      </c>
      <c r="C33" s="9">
        <v>19303</v>
      </c>
    </row>
    <row r="34" spans="1:3" ht="30" x14ac:dyDescent="0.25">
      <c r="A34" s="2" t="s">
        <v>132</v>
      </c>
      <c r="B34" s="4">
        <v>-132</v>
      </c>
      <c r="C34" s="4">
        <v>-436</v>
      </c>
    </row>
    <row r="35" spans="1:3" ht="30" x14ac:dyDescent="0.25">
      <c r="A35" s="2" t="s">
        <v>133</v>
      </c>
      <c r="B35" s="9">
        <v>-6935</v>
      </c>
      <c r="C35" s="9">
        <v>5474</v>
      </c>
    </row>
    <row r="36" spans="1:3" ht="30" x14ac:dyDescent="0.25">
      <c r="A36" s="2" t="s">
        <v>134</v>
      </c>
      <c r="B36" s="9">
        <v>43578</v>
      </c>
      <c r="C36" s="9">
        <v>31223</v>
      </c>
    </row>
    <row r="37" spans="1:3" ht="30" x14ac:dyDescent="0.25">
      <c r="A37" s="2" t="s">
        <v>135</v>
      </c>
      <c r="B37" s="9">
        <v>36643</v>
      </c>
      <c r="C37" s="9">
        <v>36697</v>
      </c>
    </row>
    <row r="38" spans="1:3" x14ac:dyDescent="0.25">
      <c r="A38" s="2" t="s">
        <v>502</v>
      </c>
      <c r="B38" s="4" t="s">
        <v>5</v>
      </c>
      <c r="C38" s="4" t="s">
        <v>5</v>
      </c>
    </row>
    <row r="39" spans="1:3" x14ac:dyDescent="0.25">
      <c r="A39" s="3" t="s">
        <v>104</v>
      </c>
      <c r="B39" s="4" t="s">
        <v>5</v>
      </c>
      <c r="C39" s="4" t="s">
        <v>5</v>
      </c>
    </row>
    <row r="40" spans="1:3" x14ac:dyDescent="0.25">
      <c r="A40" s="2" t="s">
        <v>97</v>
      </c>
      <c r="B40" s="9">
        <v>-61956</v>
      </c>
      <c r="C40" s="9">
        <v>-53178</v>
      </c>
    </row>
    <row r="41" spans="1:3" ht="45" x14ac:dyDescent="0.25">
      <c r="A41" s="3" t="s">
        <v>601</v>
      </c>
      <c r="B41" s="4" t="s">
        <v>5</v>
      </c>
      <c r="C41" s="4" t="s">
        <v>5</v>
      </c>
    </row>
    <row r="42" spans="1:3" ht="30" x14ac:dyDescent="0.25">
      <c r="A42" s="2" t="s">
        <v>107</v>
      </c>
      <c r="B42" s="9">
        <v>4219</v>
      </c>
      <c r="C42" s="9">
        <v>3931</v>
      </c>
    </row>
    <row r="43" spans="1:3" ht="30" x14ac:dyDescent="0.25">
      <c r="A43" s="2" t="s">
        <v>77</v>
      </c>
      <c r="B43" s="9">
        <v>1019</v>
      </c>
      <c r="C43" s="9">
        <v>1059</v>
      </c>
    </row>
    <row r="44" spans="1:3" x14ac:dyDescent="0.25">
      <c r="A44" s="2" t="s">
        <v>537</v>
      </c>
      <c r="B44" s="9">
        <v>-26222</v>
      </c>
      <c r="C44" s="9">
        <v>-37362</v>
      </c>
    </row>
    <row r="45" spans="1:3" ht="30" x14ac:dyDescent="0.25">
      <c r="A45" s="3" t="s">
        <v>609</v>
      </c>
      <c r="B45" s="4" t="s">
        <v>5</v>
      </c>
      <c r="C45" s="4" t="s">
        <v>5</v>
      </c>
    </row>
    <row r="46" spans="1:3" x14ac:dyDescent="0.25">
      <c r="A46" s="2" t="s">
        <v>116</v>
      </c>
      <c r="B46" s="4">
        <v>87</v>
      </c>
      <c r="C46" s="4">
        <v>87</v>
      </c>
    </row>
    <row r="47" spans="1:3" ht="30" x14ac:dyDescent="0.25">
      <c r="A47" s="2" t="s">
        <v>117</v>
      </c>
      <c r="B47" s="9">
        <v>3053</v>
      </c>
      <c r="C47" s="9">
        <v>-1592</v>
      </c>
    </row>
    <row r="48" spans="1:3" ht="30" x14ac:dyDescent="0.25">
      <c r="A48" s="2" t="s">
        <v>118</v>
      </c>
      <c r="B48" s="9">
        <v>-79800</v>
      </c>
      <c r="C48" s="9">
        <v>-87055</v>
      </c>
    </row>
    <row r="49" spans="1:3" x14ac:dyDescent="0.25">
      <c r="A49" s="3" t="s">
        <v>124</v>
      </c>
      <c r="B49" s="4" t="s">
        <v>5</v>
      </c>
      <c r="C49" s="4" t="s">
        <v>5</v>
      </c>
    </row>
    <row r="50" spans="1:3" x14ac:dyDescent="0.25">
      <c r="A50" s="2" t="s">
        <v>636</v>
      </c>
      <c r="B50" s="9">
        <v>55784</v>
      </c>
      <c r="C50" s="9">
        <v>71010</v>
      </c>
    </row>
    <row r="51" spans="1:3" x14ac:dyDescent="0.25">
      <c r="A51" s="2" t="s">
        <v>125</v>
      </c>
      <c r="B51" s="9">
        <v>942294</v>
      </c>
      <c r="C51" s="9">
        <v>496417</v>
      </c>
    </row>
    <row r="52" spans="1:3" x14ac:dyDescent="0.25">
      <c r="A52" s="2" t="s">
        <v>126</v>
      </c>
      <c r="B52" s="9">
        <v>-920400</v>
      </c>
      <c r="C52" s="9">
        <v>-474727</v>
      </c>
    </row>
    <row r="53" spans="1:3" x14ac:dyDescent="0.25">
      <c r="A53" s="2" t="s">
        <v>127</v>
      </c>
      <c r="B53" s="9">
        <v>-1812</v>
      </c>
      <c r="C53" s="9">
        <v>-2387</v>
      </c>
    </row>
    <row r="54" spans="1:3" x14ac:dyDescent="0.25">
      <c r="A54" s="2" t="s">
        <v>129</v>
      </c>
      <c r="B54" s="4">
        <v>22</v>
      </c>
      <c r="C54" s="4" t="s">
        <v>5</v>
      </c>
    </row>
    <row r="55" spans="1:3" ht="30" x14ac:dyDescent="0.25">
      <c r="A55" s="2" t="s">
        <v>130</v>
      </c>
      <c r="B55" s="9">
        <v>-2001</v>
      </c>
      <c r="C55" s="4" t="s">
        <v>5</v>
      </c>
    </row>
    <row r="56" spans="1:3" ht="30" x14ac:dyDescent="0.25">
      <c r="A56" s="2" t="s">
        <v>131</v>
      </c>
      <c r="B56" s="9">
        <v>73887</v>
      </c>
      <c r="C56" s="9">
        <v>90313</v>
      </c>
    </row>
    <row r="57" spans="1:3" ht="30" x14ac:dyDescent="0.25">
      <c r="A57" s="2" t="s">
        <v>133</v>
      </c>
      <c r="B57" s="9">
        <v>-5913</v>
      </c>
      <c r="C57" s="9">
        <v>3258</v>
      </c>
    </row>
    <row r="58" spans="1:3" ht="30" x14ac:dyDescent="0.25">
      <c r="A58" s="2" t="s">
        <v>134</v>
      </c>
      <c r="B58" s="9">
        <v>22370</v>
      </c>
      <c r="C58" s="9">
        <v>13176</v>
      </c>
    </row>
    <row r="59" spans="1:3" ht="30" x14ac:dyDescent="0.25">
      <c r="A59" s="2" t="s">
        <v>135</v>
      </c>
      <c r="B59" s="9">
        <v>16457</v>
      </c>
      <c r="C59" s="9">
        <v>16434</v>
      </c>
    </row>
    <row r="60" spans="1:3" x14ac:dyDescent="0.25">
      <c r="A60" s="2" t="s">
        <v>503</v>
      </c>
      <c r="B60" s="4" t="s">
        <v>5</v>
      </c>
      <c r="C60" s="4" t="s">
        <v>5</v>
      </c>
    </row>
    <row r="61" spans="1:3" x14ac:dyDescent="0.25">
      <c r="A61" s="3" t="s">
        <v>104</v>
      </c>
      <c r="B61" s="4" t="s">
        <v>5</v>
      </c>
      <c r="C61" s="4" t="s">
        <v>5</v>
      </c>
    </row>
    <row r="62" spans="1:3" x14ac:dyDescent="0.25">
      <c r="A62" s="2" t="s">
        <v>97</v>
      </c>
      <c r="B62" s="9">
        <v>33120</v>
      </c>
      <c r="C62" s="9">
        <v>39307</v>
      </c>
    </row>
    <row r="63" spans="1:3" ht="45" x14ac:dyDescent="0.25">
      <c r="A63" s="3" t="s">
        <v>601</v>
      </c>
      <c r="B63" s="4" t="s">
        <v>5</v>
      </c>
      <c r="C63" s="4" t="s">
        <v>5</v>
      </c>
    </row>
    <row r="64" spans="1:3" x14ac:dyDescent="0.25">
      <c r="A64" s="2" t="s">
        <v>106</v>
      </c>
      <c r="B64" s="9">
        <v>14199</v>
      </c>
      <c r="C64" s="9">
        <v>12996</v>
      </c>
    </row>
    <row r="65" spans="1:3" x14ac:dyDescent="0.25">
      <c r="A65" s="2" t="s">
        <v>71</v>
      </c>
      <c r="B65" s="9">
        <v>44755</v>
      </c>
      <c r="C65" s="9">
        <v>44982</v>
      </c>
    </row>
    <row r="66" spans="1:3" x14ac:dyDescent="0.25">
      <c r="A66" s="2" t="s">
        <v>108</v>
      </c>
      <c r="B66" s="4">
        <v>931</v>
      </c>
      <c r="C66" s="9">
        <v>1253</v>
      </c>
    </row>
    <row r="67" spans="1:3" x14ac:dyDescent="0.25">
      <c r="A67" s="2" t="s">
        <v>604</v>
      </c>
      <c r="B67" s="9">
        <v>-1389</v>
      </c>
      <c r="C67" s="4">
        <v>135</v>
      </c>
    </row>
    <row r="68" spans="1:3" x14ac:dyDescent="0.25">
      <c r="A68" s="2" t="s">
        <v>110</v>
      </c>
      <c r="B68" s="9">
        <v>6813</v>
      </c>
      <c r="C68" s="9">
        <v>2924</v>
      </c>
    </row>
    <row r="69" spans="1:3" x14ac:dyDescent="0.25">
      <c r="A69" s="2" t="s">
        <v>111</v>
      </c>
      <c r="B69" s="9">
        <v>17602</v>
      </c>
      <c r="C69" s="9">
        <v>13274</v>
      </c>
    </row>
    <row r="70" spans="1:3" x14ac:dyDescent="0.25">
      <c r="A70" s="2" t="s">
        <v>112</v>
      </c>
      <c r="B70" s="9">
        <v>4441</v>
      </c>
      <c r="C70" s="9">
        <v>3055</v>
      </c>
    </row>
    <row r="71" spans="1:3" ht="30" x14ac:dyDescent="0.25">
      <c r="A71" s="3" t="s">
        <v>609</v>
      </c>
      <c r="B71" s="4" t="s">
        <v>5</v>
      </c>
      <c r="C71" s="4" t="s">
        <v>5</v>
      </c>
    </row>
    <row r="72" spans="1:3" x14ac:dyDescent="0.25">
      <c r="A72" s="2" t="s">
        <v>114</v>
      </c>
      <c r="B72" s="9">
        <v>-19790</v>
      </c>
      <c r="C72" s="9">
        <v>-21954</v>
      </c>
    </row>
    <row r="73" spans="1:3" x14ac:dyDescent="0.25">
      <c r="A73" s="2" t="s">
        <v>115</v>
      </c>
      <c r="B73" s="9">
        <v>-7097</v>
      </c>
      <c r="C73" s="9">
        <v>10383</v>
      </c>
    </row>
    <row r="74" spans="1:3" x14ac:dyDescent="0.25">
      <c r="A74" s="2" t="s">
        <v>116</v>
      </c>
      <c r="B74" s="9">
        <v>3258</v>
      </c>
      <c r="C74" s="9">
        <v>1186</v>
      </c>
    </row>
    <row r="75" spans="1:3" ht="30" x14ac:dyDescent="0.25">
      <c r="A75" s="2" t="s">
        <v>117</v>
      </c>
      <c r="B75" s="9">
        <v>9353</v>
      </c>
      <c r="C75" s="9">
        <v>-14983</v>
      </c>
    </row>
    <row r="76" spans="1:3" ht="30" x14ac:dyDescent="0.25">
      <c r="A76" s="2" t="s">
        <v>118</v>
      </c>
      <c r="B76" s="9">
        <v>106196</v>
      </c>
      <c r="C76" s="9">
        <v>92558</v>
      </c>
    </row>
    <row r="77" spans="1:3" x14ac:dyDescent="0.25">
      <c r="A77" s="3" t="s">
        <v>119</v>
      </c>
      <c r="B77" s="4" t="s">
        <v>5</v>
      </c>
      <c r="C77" s="4" t="s">
        <v>5</v>
      </c>
    </row>
    <row r="78" spans="1:3" x14ac:dyDescent="0.25">
      <c r="A78" s="2" t="s">
        <v>121</v>
      </c>
      <c r="B78" s="9">
        <v>-28890</v>
      </c>
      <c r="C78" s="9">
        <v>-12100</v>
      </c>
    </row>
    <row r="79" spans="1:3" x14ac:dyDescent="0.25">
      <c r="A79" s="2" t="s">
        <v>122</v>
      </c>
      <c r="B79" s="4">
        <v>-711</v>
      </c>
      <c r="C79" s="4">
        <v>-209</v>
      </c>
    </row>
    <row r="80" spans="1:3" ht="30" x14ac:dyDescent="0.25">
      <c r="A80" s="2" t="s">
        <v>1095</v>
      </c>
      <c r="B80" s="9">
        <v>-29601</v>
      </c>
      <c r="C80" s="9">
        <v>-12309</v>
      </c>
    </row>
    <row r="81" spans="1:3" x14ac:dyDescent="0.25">
      <c r="A81" s="3" t="s">
        <v>124</v>
      </c>
      <c r="B81" s="4" t="s">
        <v>5</v>
      </c>
      <c r="C81" s="4" t="s">
        <v>5</v>
      </c>
    </row>
    <row r="82" spans="1:3" x14ac:dyDescent="0.25">
      <c r="A82" s="2" t="s">
        <v>636</v>
      </c>
      <c r="B82" s="9">
        <v>-70703</v>
      </c>
      <c r="C82" s="9">
        <v>-82764</v>
      </c>
    </row>
    <row r="83" spans="1:3" x14ac:dyDescent="0.25">
      <c r="A83" s="2" t="s">
        <v>128</v>
      </c>
      <c r="B83" s="9">
        <v>-5690</v>
      </c>
      <c r="C83" s="4" t="s">
        <v>5</v>
      </c>
    </row>
    <row r="84" spans="1:3" ht="30" x14ac:dyDescent="0.25">
      <c r="A84" s="2" t="s">
        <v>131</v>
      </c>
      <c r="B84" s="9">
        <v>-76393</v>
      </c>
      <c r="C84" s="9">
        <v>-82764</v>
      </c>
    </row>
    <row r="85" spans="1:3" ht="30" x14ac:dyDescent="0.25">
      <c r="A85" s="2" t="s">
        <v>133</v>
      </c>
      <c r="B85" s="4">
        <v>202</v>
      </c>
      <c r="C85" s="9">
        <v>-2515</v>
      </c>
    </row>
    <row r="86" spans="1:3" ht="30" x14ac:dyDescent="0.25">
      <c r="A86" s="2" t="s">
        <v>134</v>
      </c>
      <c r="B86" s="4">
        <v>358</v>
      </c>
      <c r="C86" s="9">
        <v>3122</v>
      </c>
    </row>
    <row r="87" spans="1:3" ht="30" x14ac:dyDescent="0.25">
      <c r="A87" s="2" t="s">
        <v>135</v>
      </c>
      <c r="B87" s="4">
        <v>560</v>
      </c>
      <c r="C87" s="4">
        <v>607</v>
      </c>
    </row>
    <row r="88" spans="1:3" x14ac:dyDescent="0.25">
      <c r="A88" s="2" t="s">
        <v>754</v>
      </c>
      <c r="B88" s="4" t="s">
        <v>5</v>
      </c>
      <c r="C88" s="4" t="s">
        <v>5</v>
      </c>
    </row>
    <row r="89" spans="1:3" x14ac:dyDescent="0.25">
      <c r="A89" s="3" t="s">
        <v>104</v>
      </c>
      <c r="B89" s="4" t="s">
        <v>5</v>
      </c>
      <c r="C89" s="4" t="s">
        <v>5</v>
      </c>
    </row>
    <row r="90" spans="1:3" x14ac:dyDescent="0.25">
      <c r="A90" s="2" t="s">
        <v>97</v>
      </c>
      <c r="B90" s="9">
        <v>-15645</v>
      </c>
      <c r="C90" s="9">
        <v>-9206</v>
      </c>
    </row>
    <row r="91" spans="1:3" ht="45" x14ac:dyDescent="0.25">
      <c r="A91" s="3" t="s">
        <v>601</v>
      </c>
      <c r="B91" s="4" t="s">
        <v>5</v>
      </c>
      <c r="C91" s="4" t="s">
        <v>5</v>
      </c>
    </row>
    <row r="92" spans="1:3" x14ac:dyDescent="0.25">
      <c r="A92" s="2" t="s">
        <v>106</v>
      </c>
      <c r="B92" s="9">
        <v>3099</v>
      </c>
      <c r="C92" s="9">
        <v>2486</v>
      </c>
    </row>
    <row r="93" spans="1:3" x14ac:dyDescent="0.25">
      <c r="A93" s="2" t="s">
        <v>71</v>
      </c>
      <c r="B93" s="9">
        <v>2304</v>
      </c>
      <c r="C93" s="9">
        <v>2693</v>
      </c>
    </row>
    <row r="94" spans="1:3" x14ac:dyDescent="0.25">
      <c r="A94" s="2" t="s">
        <v>604</v>
      </c>
      <c r="B94" s="4">
        <v>37</v>
      </c>
      <c r="C94" s="4">
        <v>60</v>
      </c>
    </row>
    <row r="95" spans="1:3" x14ac:dyDescent="0.25">
      <c r="A95" s="2" t="s">
        <v>110</v>
      </c>
      <c r="B95" s="4">
        <v>-20</v>
      </c>
      <c r="C95" s="4">
        <v>157</v>
      </c>
    </row>
    <row r="96" spans="1:3" x14ac:dyDescent="0.25">
      <c r="A96" s="2" t="s">
        <v>111</v>
      </c>
      <c r="B96" s="4">
        <v>524</v>
      </c>
      <c r="C96" s="4">
        <v>144</v>
      </c>
    </row>
    <row r="97" spans="1:3" x14ac:dyDescent="0.25">
      <c r="A97" s="2" t="s">
        <v>112</v>
      </c>
      <c r="B97" s="4">
        <v>242</v>
      </c>
      <c r="C97" s="4">
        <v>-121</v>
      </c>
    </row>
    <row r="98" spans="1:3" ht="30" x14ac:dyDescent="0.25">
      <c r="A98" s="3" t="s">
        <v>609</v>
      </c>
      <c r="B98" s="4" t="s">
        <v>5</v>
      </c>
      <c r="C98" s="4" t="s">
        <v>5</v>
      </c>
    </row>
    <row r="99" spans="1:3" x14ac:dyDescent="0.25">
      <c r="A99" s="2" t="s">
        <v>114</v>
      </c>
      <c r="B99" s="9">
        <v>-4965</v>
      </c>
      <c r="C99" s="9">
        <v>-5825</v>
      </c>
    </row>
    <row r="100" spans="1:3" x14ac:dyDescent="0.25">
      <c r="A100" s="2" t="s">
        <v>115</v>
      </c>
      <c r="B100" s="9">
        <v>6485</v>
      </c>
      <c r="C100" s="9">
        <v>5622</v>
      </c>
    </row>
    <row r="101" spans="1:3" x14ac:dyDescent="0.25">
      <c r="A101" s="2" t="s">
        <v>116</v>
      </c>
      <c r="B101" s="4">
        <v>-604</v>
      </c>
      <c r="C101" s="9">
        <v>-1437</v>
      </c>
    </row>
    <row r="102" spans="1:3" ht="30" x14ac:dyDescent="0.25">
      <c r="A102" s="2" t="s">
        <v>117</v>
      </c>
      <c r="B102" s="4">
        <v>-13</v>
      </c>
      <c r="C102" s="9">
        <v>1113</v>
      </c>
    </row>
    <row r="103" spans="1:3" ht="30" x14ac:dyDescent="0.25">
      <c r="A103" s="2" t="s">
        <v>118</v>
      </c>
      <c r="B103" s="9">
        <v>-8556</v>
      </c>
      <c r="C103" s="9">
        <v>-4314</v>
      </c>
    </row>
    <row r="104" spans="1:3" x14ac:dyDescent="0.25">
      <c r="A104" s="3" t="s">
        <v>119</v>
      </c>
      <c r="B104" s="4" t="s">
        <v>5</v>
      </c>
      <c r="C104" s="4" t="s">
        <v>5</v>
      </c>
    </row>
    <row r="105" spans="1:3" ht="30" x14ac:dyDescent="0.25">
      <c r="A105" s="2" t="s">
        <v>624</v>
      </c>
      <c r="B105" s="9">
        <v>-4587</v>
      </c>
      <c r="C105" s="9">
        <v>-1317</v>
      </c>
    </row>
    <row r="106" spans="1:3" x14ac:dyDescent="0.25">
      <c r="A106" s="2" t="s">
        <v>121</v>
      </c>
      <c r="B106" s="9">
        <v>-2907</v>
      </c>
      <c r="C106" s="9">
        <v>-3107</v>
      </c>
    </row>
    <row r="107" spans="1:3" x14ac:dyDescent="0.25">
      <c r="A107" s="2" t="s">
        <v>122</v>
      </c>
      <c r="B107" s="4">
        <v>-183</v>
      </c>
      <c r="C107" s="4">
        <v>-201</v>
      </c>
    </row>
    <row r="108" spans="1:3" ht="30" x14ac:dyDescent="0.25">
      <c r="A108" s="2" t="s">
        <v>1095</v>
      </c>
      <c r="B108" s="9">
        <v>-7677</v>
      </c>
      <c r="C108" s="9">
        <v>-4625</v>
      </c>
    </row>
    <row r="109" spans="1:3" x14ac:dyDescent="0.25">
      <c r="A109" s="3" t="s">
        <v>124</v>
      </c>
      <c r="B109" s="4" t="s">
        <v>5</v>
      </c>
      <c r="C109" s="4" t="s">
        <v>5</v>
      </c>
    </row>
    <row r="110" spans="1:3" x14ac:dyDescent="0.25">
      <c r="A110" s="2" t="s">
        <v>636</v>
      </c>
      <c r="B110" s="9">
        <v>15201</v>
      </c>
      <c r="C110" s="9">
        <v>14106</v>
      </c>
    </row>
    <row r="111" spans="1:3" x14ac:dyDescent="0.25">
      <c r="A111" s="2" t="s">
        <v>126</v>
      </c>
      <c r="B111" s="4">
        <v>-58</v>
      </c>
      <c r="C111" s="4" t="s">
        <v>5</v>
      </c>
    </row>
    <row r="112" spans="1:3" ht="30" x14ac:dyDescent="0.25">
      <c r="A112" s="2" t="s">
        <v>131</v>
      </c>
      <c r="B112" s="9">
        <v>15143</v>
      </c>
      <c r="C112" s="9">
        <v>14106</v>
      </c>
    </row>
    <row r="113" spans="1:3" ht="30" x14ac:dyDescent="0.25">
      <c r="A113" s="2" t="s">
        <v>132</v>
      </c>
      <c r="B113" s="4">
        <v>-132</v>
      </c>
      <c r="C113" s="4">
        <v>-436</v>
      </c>
    </row>
    <row r="114" spans="1:3" ht="30" x14ac:dyDescent="0.25">
      <c r="A114" s="2" t="s">
        <v>133</v>
      </c>
      <c r="B114" s="9">
        <v>-1222</v>
      </c>
      <c r="C114" s="9">
        <v>4731</v>
      </c>
    </row>
    <row r="115" spans="1:3" ht="30" x14ac:dyDescent="0.25">
      <c r="A115" s="2" t="s">
        <v>134</v>
      </c>
      <c r="B115" s="9">
        <v>20848</v>
      </c>
      <c r="C115" s="9">
        <v>14919</v>
      </c>
    </row>
    <row r="116" spans="1:3" ht="30" x14ac:dyDescent="0.25">
      <c r="A116" s="2" t="s">
        <v>135</v>
      </c>
      <c r="B116" s="9">
        <v>19626</v>
      </c>
      <c r="C116" s="9">
        <v>19650</v>
      </c>
    </row>
    <row r="117" spans="1:3" x14ac:dyDescent="0.25">
      <c r="A117" s="2" t="s">
        <v>505</v>
      </c>
      <c r="B117" s="4" t="s">
        <v>5</v>
      </c>
      <c r="C117" s="4" t="s">
        <v>5</v>
      </c>
    </row>
    <row r="118" spans="1:3" x14ac:dyDescent="0.25">
      <c r="A118" s="3" t="s">
        <v>104</v>
      </c>
      <c r="B118" s="4" t="s">
        <v>5</v>
      </c>
      <c r="C118" s="4" t="s">
        <v>5</v>
      </c>
    </row>
    <row r="119" spans="1:3" x14ac:dyDescent="0.25">
      <c r="A119" s="2" t="s">
        <v>97</v>
      </c>
      <c r="B119" s="9">
        <v>-16899</v>
      </c>
      <c r="C119" s="9">
        <v>-29691</v>
      </c>
    </row>
    <row r="120" spans="1:3" ht="45" x14ac:dyDescent="0.25">
      <c r="A120" s="3" t="s">
        <v>601</v>
      </c>
      <c r="B120" s="4" t="s">
        <v>5</v>
      </c>
      <c r="C120" s="4" t="s">
        <v>5</v>
      </c>
    </row>
    <row r="121" spans="1:3" x14ac:dyDescent="0.25">
      <c r="A121" s="2" t="s">
        <v>106</v>
      </c>
      <c r="B121" s="4">
        <v>-98</v>
      </c>
      <c r="C121" s="4">
        <v>-133</v>
      </c>
    </row>
    <row r="122" spans="1:3" x14ac:dyDescent="0.25">
      <c r="A122" s="2" t="s">
        <v>110</v>
      </c>
      <c r="B122" s="4">
        <v>-20</v>
      </c>
      <c r="C122" s="4" t="s">
        <v>5</v>
      </c>
    </row>
    <row r="123" spans="1:3" x14ac:dyDescent="0.25">
      <c r="A123" s="2" t="s">
        <v>537</v>
      </c>
      <c r="B123" s="9">
        <v>26222</v>
      </c>
      <c r="C123" s="9">
        <v>37362</v>
      </c>
    </row>
    <row r="124" spans="1:3" ht="30" x14ac:dyDescent="0.25">
      <c r="A124" s="3" t="s">
        <v>609</v>
      </c>
      <c r="B124" s="4" t="s">
        <v>5</v>
      </c>
      <c r="C124" s="4" t="s">
        <v>5</v>
      </c>
    </row>
    <row r="125" spans="1:3" x14ac:dyDescent="0.25">
      <c r="A125" s="2" t="s">
        <v>115</v>
      </c>
      <c r="B125" s="9">
        <v>-8464</v>
      </c>
      <c r="C125" s="9">
        <v>-6157</v>
      </c>
    </row>
    <row r="126" spans="1:3" x14ac:dyDescent="0.25">
      <c r="A126" s="2" t="s">
        <v>116</v>
      </c>
      <c r="B126" s="4">
        <v>-115</v>
      </c>
      <c r="C126" s="4">
        <v>169</v>
      </c>
    </row>
    <row r="127" spans="1:3" ht="30" x14ac:dyDescent="0.25">
      <c r="A127" s="2" t="s">
        <v>117</v>
      </c>
      <c r="B127" s="4">
        <v>-437</v>
      </c>
      <c r="C127" s="4">
        <v>815</v>
      </c>
    </row>
    <row r="128" spans="1:3" ht="30" x14ac:dyDescent="0.25">
      <c r="A128" s="2" t="s">
        <v>118</v>
      </c>
      <c r="B128" s="4">
        <v>189</v>
      </c>
      <c r="C128" s="9">
        <v>2365</v>
      </c>
    </row>
    <row r="129" spans="1:3" x14ac:dyDescent="0.25">
      <c r="A129" s="3" t="s">
        <v>119</v>
      </c>
      <c r="B129" s="4" t="s">
        <v>5</v>
      </c>
      <c r="C129" s="4" t="s">
        <v>5</v>
      </c>
    </row>
    <row r="130" spans="1:3" x14ac:dyDescent="0.25">
      <c r="A130" s="2" t="s">
        <v>121</v>
      </c>
      <c r="B130" s="4">
        <v>91</v>
      </c>
      <c r="C130" s="4">
        <v>-13</v>
      </c>
    </row>
    <row r="131" spans="1:3" ht="30" x14ac:dyDescent="0.25">
      <c r="A131" s="2" t="s">
        <v>1095</v>
      </c>
      <c r="B131" s="4">
        <v>91</v>
      </c>
      <c r="C131" s="4">
        <v>-13</v>
      </c>
    </row>
    <row r="132" spans="1:3" x14ac:dyDescent="0.25">
      <c r="A132" s="3" t="s">
        <v>124</v>
      </c>
      <c r="B132" s="4" t="s">
        <v>5</v>
      </c>
      <c r="C132" s="4" t="s">
        <v>5</v>
      </c>
    </row>
    <row r="133" spans="1:3" x14ac:dyDescent="0.25">
      <c r="A133" s="2" t="s">
        <v>636</v>
      </c>
      <c r="B133" s="4">
        <v>-282</v>
      </c>
      <c r="C133" s="9">
        <v>-2352</v>
      </c>
    </row>
    <row r="134" spans="1:3" ht="30" x14ac:dyDescent="0.25">
      <c r="A134" s="2" t="s">
        <v>131</v>
      </c>
      <c r="B134" s="4">
        <v>-282</v>
      </c>
      <c r="C134" s="9">
        <v>-2352</v>
      </c>
    </row>
    <row r="135" spans="1:3" ht="30" x14ac:dyDescent="0.25">
      <c r="A135" s="2" t="s">
        <v>133</v>
      </c>
      <c r="B135" s="4">
        <v>-2</v>
      </c>
      <c r="C135" s="4" t="s">
        <v>5</v>
      </c>
    </row>
    <row r="136" spans="1:3" ht="30" x14ac:dyDescent="0.25">
      <c r="A136" s="2" t="s">
        <v>134</v>
      </c>
      <c r="B136" s="4">
        <v>2</v>
      </c>
      <c r="C136" s="4">
        <v>6</v>
      </c>
    </row>
    <row r="137" spans="1:3" ht="30" x14ac:dyDescent="0.25">
      <c r="A137" s="2" t="s">
        <v>135</v>
      </c>
      <c r="B137" s="4" t="s">
        <v>5</v>
      </c>
      <c r="C137" s="8">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8</v>
      </c>
      <c r="B2" s="1" t="s">
        <v>2</v>
      </c>
      <c r="C2" s="1" t="s">
        <v>64</v>
      </c>
    </row>
    <row r="3" spans="1:3" x14ac:dyDescent="0.25">
      <c r="A3" s="3" t="s">
        <v>104</v>
      </c>
      <c r="B3" s="4" t="s">
        <v>5</v>
      </c>
      <c r="C3" s="4" t="s">
        <v>5</v>
      </c>
    </row>
    <row r="4" spans="1:3" x14ac:dyDescent="0.25">
      <c r="A4" s="2" t="s">
        <v>82</v>
      </c>
      <c r="B4" s="8">
        <v>-61380</v>
      </c>
      <c r="C4" s="8">
        <v>-52768</v>
      </c>
    </row>
    <row r="5" spans="1:3" ht="45" x14ac:dyDescent="0.25">
      <c r="A5" s="3" t="s">
        <v>105</v>
      </c>
      <c r="B5" s="4" t="s">
        <v>5</v>
      </c>
      <c r="C5" s="4" t="s">
        <v>5</v>
      </c>
    </row>
    <row r="6" spans="1:3" x14ac:dyDescent="0.25">
      <c r="A6" s="2" t="s">
        <v>106</v>
      </c>
      <c r="B6" s="9">
        <v>17200</v>
      </c>
      <c r="C6" s="9">
        <v>15349</v>
      </c>
    </row>
    <row r="7" spans="1:3" x14ac:dyDescent="0.25">
      <c r="A7" s="2" t="s">
        <v>71</v>
      </c>
      <c r="B7" s="9">
        <v>47059</v>
      </c>
      <c r="C7" s="9">
        <v>47675</v>
      </c>
    </row>
    <row r="8" spans="1:3" ht="30" x14ac:dyDescent="0.25">
      <c r="A8" s="2" t="s">
        <v>107</v>
      </c>
      <c r="B8" s="9">
        <v>4219</v>
      </c>
      <c r="C8" s="9">
        <v>3931</v>
      </c>
    </row>
    <row r="9" spans="1:3" x14ac:dyDescent="0.25">
      <c r="A9" s="2" t="s">
        <v>108</v>
      </c>
      <c r="B9" s="4">
        <v>931</v>
      </c>
      <c r="C9" s="9">
        <v>1253</v>
      </c>
    </row>
    <row r="10" spans="1:3" ht="30" x14ac:dyDescent="0.25">
      <c r="A10" s="2" t="s">
        <v>77</v>
      </c>
      <c r="B10" s="9">
        <v>1019</v>
      </c>
      <c r="C10" s="9">
        <v>1059</v>
      </c>
    </row>
    <row r="11" spans="1:3" x14ac:dyDescent="0.25">
      <c r="A11" s="2" t="s">
        <v>109</v>
      </c>
      <c r="B11" s="9">
        <v>-1352</v>
      </c>
      <c r="C11" s="4">
        <v>195</v>
      </c>
    </row>
    <row r="12" spans="1:3" x14ac:dyDescent="0.25">
      <c r="A12" s="2" t="s">
        <v>110</v>
      </c>
      <c r="B12" s="9">
        <v>6773</v>
      </c>
      <c r="C12" s="9">
        <v>3081</v>
      </c>
    </row>
    <row r="13" spans="1:3" x14ac:dyDescent="0.25">
      <c r="A13" s="2" t="s">
        <v>111</v>
      </c>
      <c r="B13" s="9">
        <v>18126</v>
      </c>
      <c r="C13" s="9">
        <v>13418</v>
      </c>
    </row>
    <row r="14" spans="1:3" x14ac:dyDescent="0.25">
      <c r="A14" s="2" t="s">
        <v>112</v>
      </c>
      <c r="B14" s="9">
        <v>4683</v>
      </c>
      <c r="C14" s="9">
        <v>2934</v>
      </c>
    </row>
    <row r="15" spans="1:3" ht="45" x14ac:dyDescent="0.25">
      <c r="A15" s="3" t="s">
        <v>113</v>
      </c>
      <c r="B15" s="4" t="s">
        <v>5</v>
      </c>
      <c r="C15" s="4" t="s">
        <v>5</v>
      </c>
    </row>
    <row r="16" spans="1:3" x14ac:dyDescent="0.25">
      <c r="A16" s="2" t="s">
        <v>114</v>
      </c>
      <c r="B16" s="9">
        <v>-24755</v>
      </c>
      <c r="C16" s="9">
        <v>-27779</v>
      </c>
    </row>
    <row r="17" spans="1:3" x14ac:dyDescent="0.25">
      <c r="A17" s="2" t="s">
        <v>115</v>
      </c>
      <c r="B17" s="9">
        <v>-9076</v>
      </c>
      <c r="C17" s="9">
        <v>9848</v>
      </c>
    </row>
    <row r="18" spans="1:3" x14ac:dyDescent="0.25">
      <c r="A18" s="2" t="s">
        <v>116</v>
      </c>
      <c r="B18" s="9">
        <v>2626</v>
      </c>
      <c r="C18" s="4">
        <v>5</v>
      </c>
    </row>
    <row r="19" spans="1:3" x14ac:dyDescent="0.25">
      <c r="A19" s="2" t="s">
        <v>44</v>
      </c>
      <c r="B19" s="9">
        <v>3054</v>
      </c>
      <c r="C19" s="9">
        <v>-1721</v>
      </c>
    </row>
    <row r="20" spans="1:3" ht="30" x14ac:dyDescent="0.25">
      <c r="A20" s="2" t="s">
        <v>117</v>
      </c>
      <c r="B20" s="9">
        <v>8902</v>
      </c>
      <c r="C20" s="9">
        <v>-12926</v>
      </c>
    </row>
    <row r="21" spans="1:3" ht="30" x14ac:dyDescent="0.25">
      <c r="A21" s="2" t="s">
        <v>118</v>
      </c>
      <c r="B21" s="9">
        <v>18029</v>
      </c>
      <c r="C21" s="9">
        <v>3554</v>
      </c>
    </row>
    <row r="22" spans="1:3" x14ac:dyDescent="0.25">
      <c r="A22" s="3" t="s">
        <v>119</v>
      </c>
      <c r="B22" s="4" t="s">
        <v>5</v>
      </c>
      <c r="C22" s="4" t="s">
        <v>5</v>
      </c>
    </row>
    <row r="23" spans="1:3" ht="30" x14ac:dyDescent="0.25">
      <c r="A23" s="2" t="s">
        <v>120</v>
      </c>
      <c r="B23" s="9">
        <v>-4587</v>
      </c>
      <c r="C23" s="9">
        <v>-1317</v>
      </c>
    </row>
    <row r="24" spans="1:3" x14ac:dyDescent="0.25">
      <c r="A24" s="2" t="s">
        <v>121</v>
      </c>
      <c r="B24" s="9">
        <v>-31706</v>
      </c>
      <c r="C24" s="9">
        <v>-15220</v>
      </c>
    </row>
    <row r="25" spans="1:3" x14ac:dyDescent="0.25">
      <c r="A25" s="2" t="s">
        <v>122</v>
      </c>
      <c r="B25" s="4">
        <v>-894</v>
      </c>
      <c r="C25" s="4">
        <v>-410</v>
      </c>
    </row>
    <row r="26" spans="1:3" x14ac:dyDescent="0.25">
      <c r="A26" s="2" t="s">
        <v>123</v>
      </c>
      <c r="B26" s="9">
        <v>-37187</v>
      </c>
      <c r="C26" s="9">
        <v>-16947</v>
      </c>
    </row>
    <row r="27" spans="1:3" x14ac:dyDescent="0.25">
      <c r="A27" s="3" t="s">
        <v>124</v>
      </c>
      <c r="B27" s="4" t="s">
        <v>5</v>
      </c>
      <c r="C27" s="4" t="s">
        <v>5</v>
      </c>
    </row>
    <row r="28" spans="1:3" x14ac:dyDescent="0.25">
      <c r="A28" s="2" t="s">
        <v>125</v>
      </c>
      <c r="B28" s="9">
        <v>942294</v>
      </c>
      <c r="C28" s="9">
        <v>496417</v>
      </c>
    </row>
    <row r="29" spans="1:3" x14ac:dyDescent="0.25">
      <c r="A29" s="2" t="s">
        <v>126</v>
      </c>
      <c r="B29" s="9">
        <v>-920458</v>
      </c>
      <c r="C29" s="9">
        <v>-474727</v>
      </c>
    </row>
    <row r="30" spans="1:3" x14ac:dyDescent="0.25">
      <c r="A30" s="2" t="s">
        <v>127</v>
      </c>
      <c r="B30" s="9">
        <v>-1812</v>
      </c>
      <c r="C30" s="9">
        <v>-2387</v>
      </c>
    </row>
    <row r="31" spans="1:3" x14ac:dyDescent="0.25">
      <c r="A31" s="2" t="s">
        <v>128</v>
      </c>
      <c r="B31" s="9">
        <v>-5690</v>
      </c>
      <c r="C31" s="4" t="s">
        <v>5</v>
      </c>
    </row>
    <row r="32" spans="1:3" x14ac:dyDescent="0.25">
      <c r="A32" s="2" t="s">
        <v>129</v>
      </c>
      <c r="B32" s="4">
        <v>22</v>
      </c>
      <c r="C32" s="4" t="s">
        <v>5</v>
      </c>
    </row>
    <row r="33" spans="1:3" ht="30" x14ac:dyDescent="0.25">
      <c r="A33" s="2" t="s">
        <v>130</v>
      </c>
      <c r="B33" s="9">
        <v>-2001</v>
      </c>
      <c r="C33" s="4" t="s">
        <v>5</v>
      </c>
    </row>
    <row r="34" spans="1:3" ht="30" x14ac:dyDescent="0.25">
      <c r="A34" s="2" t="s">
        <v>131</v>
      </c>
      <c r="B34" s="9">
        <v>12355</v>
      </c>
      <c r="C34" s="9">
        <v>19303</v>
      </c>
    </row>
    <row r="35" spans="1:3" ht="30" x14ac:dyDescent="0.25">
      <c r="A35" s="2" t="s">
        <v>132</v>
      </c>
      <c r="B35" s="4">
        <v>-132</v>
      </c>
      <c r="C35" s="4">
        <v>-436</v>
      </c>
    </row>
    <row r="36" spans="1:3" ht="30" x14ac:dyDescent="0.25">
      <c r="A36" s="2" t="s">
        <v>133</v>
      </c>
      <c r="B36" s="9">
        <v>-6935</v>
      </c>
      <c r="C36" s="9">
        <v>5474</v>
      </c>
    </row>
    <row r="37" spans="1:3" ht="30" x14ac:dyDescent="0.25">
      <c r="A37" s="2" t="s">
        <v>134</v>
      </c>
      <c r="B37" s="9">
        <v>43578</v>
      </c>
      <c r="C37" s="9">
        <v>31223</v>
      </c>
    </row>
    <row r="38" spans="1:3" ht="30" x14ac:dyDescent="0.25">
      <c r="A38" s="2" t="s">
        <v>135</v>
      </c>
      <c r="B38" s="9">
        <v>36643</v>
      </c>
      <c r="C38" s="9">
        <v>36697</v>
      </c>
    </row>
    <row r="39" spans="1:3" ht="30" x14ac:dyDescent="0.25">
      <c r="A39" s="3" t="s">
        <v>136</v>
      </c>
      <c r="B39" s="4" t="s">
        <v>5</v>
      </c>
      <c r="C39" s="4" t="s">
        <v>5</v>
      </c>
    </row>
    <row r="40" spans="1:3" x14ac:dyDescent="0.25">
      <c r="A40" s="2" t="s">
        <v>137</v>
      </c>
      <c r="B40" s="9">
        <v>79791</v>
      </c>
      <c r="C40" s="9">
        <v>87212</v>
      </c>
    </row>
    <row r="41" spans="1:3" x14ac:dyDescent="0.25">
      <c r="A41" s="2" t="s">
        <v>138</v>
      </c>
      <c r="B41" s="8">
        <v>2937</v>
      </c>
      <c r="C41" s="8">
        <v>47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9.140625" customWidth="1"/>
    <col min="5" max="5" width="27.28515625" customWidth="1"/>
    <col min="6" max="6" width="9.710937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27" t="s">
        <v>139</v>
      </c>
      <c r="B3" s="28" t="s">
        <v>5</v>
      </c>
      <c r="C3" s="28"/>
      <c r="D3" s="28"/>
      <c r="E3" s="28"/>
      <c r="F3" s="28"/>
    </row>
    <row r="4" spans="1:6" x14ac:dyDescent="0.25">
      <c r="A4" s="27"/>
      <c r="B4" s="29" t="s">
        <v>140</v>
      </c>
      <c r="C4" s="29"/>
      <c r="D4" s="29"/>
      <c r="E4" s="29"/>
      <c r="F4" s="29"/>
    </row>
    <row r="5" spans="1:6" x14ac:dyDescent="0.25">
      <c r="A5" s="27"/>
      <c r="B5" s="30" t="s">
        <v>141</v>
      </c>
      <c r="C5" s="30"/>
      <c r="D5" s="30"/>
      <c r="E5" s="30"/>
      <c r="F5" s="30"/>
    </row>
    <row r="6" spans="1:6" ht="114.75" customHeight="1" x14ac:dyDescent="0.25">
      <c r="A6" s="27"/>
      <c r="B6" s="31" t="s">
        <v>142</v>
      </c>
      <c r="C6" s="31"/>
      <c r="D6" s="31"/>
      <c r="E6" s="31"/>
      <c r="F6" s="31"/>
    </row>
    <row r="7" spans="1:6" ht="38.25" customHeight="1" x14ac:dyDescent="0.25">
      <c r="A7" s="27"/>
      <c r="B7" s="31" t="s">
        <v>143</v>
      </c>
      <c r="C7" s="31"/>
      <c r="D7" s="31"/>
      <c r="E7" s="31"/>
      <c r="F7" s="31"/>
    </row>
    <row r="8" spans="1:6" x14ac:dyDescent="0.25">
      <c r="A8" s="27"/>
      <c r="B8" s="30" t="s">
        <v>144</v>
      </c>
      <c r="C8" s="30"/>
      <c r="D8" s="30"/>
      <c r="E8" s="30"/>
      <c r="F8" s="30"/>
    </row>
    <row r="9" spans="1:6" ht="89.25" customHeight="1" x14ac:dyDescent="0.25">
      <c r="A9" s="27"/>
      <c r="B9" s="31" t="s">
        <v>145</v>
      </c>
      <c r="C9" s="31"/>
      <c r="D9" s="31"/>
      <c r="E9" s="31"/>
      <c r="F9" s="31"/>
    </row>
    <row r="10" spans="1:6" ht="15.75" x14ac:dyDescent="0.25">
      <c r="A10" s="27"/>
      <c r="B10" s="32"/>
      <c r="C10" s="32"/>
      <c r="D10" s="32"/>
      <c r="E10" s="32"/>
      <c r="F10" s="32"/>
    </row>
    <row r="11" spans="1:6" x14ac:dyDescent="0.25">
      <c r="A11" s="27"/>
      <c r="B11" s="11"/>
      <c r="C11" s="11"/>
      <c r="D11" s="11"/>
      <c r="E11" s="11"/>
      <c r="F11" s="11"/>
    </row>
    <row r="12" spans="1:6" x14ac:dyDescent="0.25">
      <c r="A12" s="27"/>
      <c r="B12" s="13"/>
      <c r="C12" s="13" t="s">
        <v>146</v>
      </c>
      <c r="D12" s="25" t="s">
        <v>147</v>
      </c>
      <c r="E12" s="25"/>
      <c r="F12" s="13"/>
    </row>
    <row r="13" spans="1:6" ht="15.75" thickBot="1" x14ac:dyDescent="0.3">
      <c r="A13" s="27"/>
      <c r="B13" s="13"/>
      <c r="C13" s="13" t="s">
        <v>146</v>
      </c>
      <c r="D13" s="26" t="s">
        <v>148</v>
      </c>
      <c r="E13" s="26"/>
      <c r="F13" s="13"/>
    </row>
    <row r="14" spans="1:6" x14ac:dyDescent="0.25">
      <c r="A14" s="27"/>
      <c r="B14" s="14" t="s">
        <v>149</v>
      </c>
      <c r="C14" s="15" t="s">
        <v>146</v>
      </c>
      <c r="D14" s="15" t="s">
        <v>150</v>
      </c>
      <c r="E14" s="16">
        <v>6261</v>
      </c>
      <c r="F14" s="17" t="s">
        <v>146</v>
      </c>
    </row>
    <row r="15" spans="1:6" x14ac:dyDescent="0.25">
      <c r="A15" s="27"/>
      <c r="B15" s="18" t="s">
        <v>151</v>
      </c>
      <c r="C15" s="11" t="s">
        <v>146</v>
      </c>
      <c r="D15" s="11"/>
      <c r="E15" s="19" t="s">
        <v>152</v>
      </c>
      <c r="F15" s="12" t="s">
        <v>153</v>
      </c>
    </row>
    <row r="16" spans="1:6" x14ac:dyDescent="0.25">
      <c r="A16" s="27"/>
      <c r="B16" s="14" t="s">
        <v>154</v>
      </c>
      <c r="C16" s="15" t="s">
        <v>146</v>
      </c>
      <c r="D16" s="15"/>
      <c r="E16" s="20">
        <v>735</v>
      </c>
      <c r="F16" s="17" t="s">
        <v>146</v>
      </c>
    </row>
    <row r="17" spans="1:6" ht="15.75" thickBot="1" x14ac:dyDescent="0.3">
      <c r="A17" s="27"/>
      <c r="B17" s="18" t="s">
        <v>155</v>
      </c>
      <c r="C17" s="11" t="s">
        <v>146</v>
      </c>
      <c r="D17" s="11"/>
      <c r="E17" s="19" t="s">
        <v>156</v>
      </c>
      <c r="F17" s="12" t="s">
        <v>153</v>
      </c>
    </row>
    <row r="18" spans="1:6" x14ac:dyDescent="0.25">
      <c r="A18" s="27"/>
      <c r="B18" s="21"/>
      <c r="C18" s="21" t="s">
        <v>146</v>
      </c>
      <c r="D18" s="22"/>
      <c r="E18" s="22"/>
      <c r="F18" s="21"/>
    </row>
    <row r="19" spans="1:6" ht="15.75" thickBot="1" x14ac:dyDescent="0.3">
      <c r="A19" s="27"/>
      <c r="B19" s="14" t="s">
        <v>157</v>
      </c>
      <c r="C19" s="23" t="s">
        <v>146</v>
      </c>
      <c r="D19" s="15" t="s">
        <v>150</v>
      </c>
      <c r="E19" s="16">
        <v>4776</v>
      </c>
      <c r="F19" s="17" t="s">
        <v>146</v>
      </c>
    </row>
    <row r="20" spans="1:6" ht="15.75" thickTop="1" x14ac:dyDescent="0.25">
      <c r="A20" s="27"/>
      <c r="B20" s="21"/>
      <c r="C20" s="21" t="s">
        <v>146</v>
      </c>
      <c r="D20" s="24"/>
      <c r="E20" s="24"/>
      <c r="F20" s="21"/>
    </row>
    <row r="21" spans="1:6" x14ac:dyDescent="0.25">
      <c r="A21" s="27"/>
      <c r="B21" s="30" t="s">
        <v>158</v>
      </c>
      <c r="C21" s="30"/>
      <c r="D21" s="30"/>
      <c r="E21" s="30"/>
      <c r="F21" s="30"/>
    </row>
    <row r="22" spans="1:6" ht="114.75" customHeight="1" x14ac:dyDescent="0.25">
      <c r="A22" s="27"/>
      <c r="B22" s="31" t="s">
        <v>159</v>
      </c>
      <c r="C22" s="31"/>
      <c r="D22" s="31"/>
      <c r="E22" s="31"/>
      <c r="F22" s="31"/>
    </row>
    <row r="23" spans="1:6" x14ac:dyDescent="0.25">
      <c r="A23" s="27"/>
      <c r="B23" s="30" t="s">
        <v>160</v>
      </c>
      <c r="C23" s="30"/>
      <c r="D23" s="30"/>
      <c r="E23" s="30"/>
      <c r="F23" s="30"/>
    </row>
    <row r="24" spans="1:6" ht="102" customHeight="1" x14ac:dyDescent="0.25">
      <c r="A24" s="27"/>
      <c r="B24" s="31" t="s">
        <v>161</v>
      </c>
      <c r="C24" s="31"/>
      <c r="D24" s="31"/>
      <c r="E24" s="31"/>
      <c r="F24" s="31"/>
    </row>
    <row r="25" spans="1:6" x14ac:dyDescent="0.25">
      <c r="A25" s="27"/>
      <c r="B25" s="33"/>
      <c r="C25" s="33"/>
      <c r="D25" s="33"/>
      <c r="E25" s="33"/>
      <c r="F25" s="33"/>
    </row>
    <row r="26" spans="1:6" x14ac:dyDescent="0.25">
      <c r="A26" s="27"/>
      <c r="B26" s="30" t="s">
        <v>162</v>
      </c>
      <c r="C26" s="30"/>
      <c r="D26" s="30"/>
      <c r="E26" s="30"/>
      <c r="F26" s="30"/>
    </row>
    <row r="27" spans="1:6" ht="63.75" customHeight="1" x14ac:dyDescent="0.25">
      <c r="A27" s="27"/>
      <c r="B27" s="31" t="s">
        <v>163</v>
      </c>
      <c r="C27" s="31"/>
      <c r="D27" s="31"/>
      <c r="E27" s="31"/>
      <c r="F27" s="31"/>
    </row>
    <row r="28" spans="1:6" x14ac:dyDescent="0.25">
      <c r="A28" s="27"/>
      <c r="B28" s="30" t="s">
        <v>164</v>
      </c>
      <c r="C28" s="30"/>
      <c r="D28" s="30"/>
      <c r="E28" s="30"/>
      <c r="F28" s="30"/>
    </row>
    <row r="29" spans="1:6" ht="153" customHeight="1" x14ac:dyDescent="0.25">
      <c r="A29" s="27"/>
      <c r="B29" s="31" t="s">
        <v>165</v>
      </c>
      <c r="C29" s="31"/>
      <c r="D29" s="31"/>
      <c r="E29" s="31"/>
      <c r="F29" s="31"/>
    </row>
    <row r="30" spans="1:6" x14ac:dyDescent="0.25">
      <c r="A30" s="27"/>
      <c r="B30" s="30" t="s">
        <v>166</v>
      </c>
      <c r="C30" s="30"/>
      <c r="D30" s="30"/>
      <c r="E30" s="30"/>
      <c r="F30" s="30"/>
    </row>
    <row r="31" spans="1:6" ht="76.5" customHeight="1" x14ac:dyDescent="0.25">
      <c r="A31" s="27"/>
      <c r="B31" s="31" t="s">
        <v>167</v>
      </c>
      <c r="C31" s="31"/>
      <c r="D31" s="31"/>
      <c r="E31" s="31"/>
      <c r="F31" s="31"/>
    </row>
    <row r="32" spans="1:6" ht="127.5" customHeight="1" x14ac:dyDescent="0.25">
      <c r="A32" s="27"/>
      <c r="B32" s="31" t="s">
        <v>168</v>
      </c>
      <c r="C32" s="31"/>
      <c r="D32" s="31"/>
      <c r="E32" s="31"/>
      <c r="F32" s="31"/>
    </row>
    <row r="33" spans="1:6" ht="76.5" customHeight="1" x14ac:dyDescent="0.25">
      <c r="A33" s="27"/>
      <c r="B33" s="31" t="s">
        <v>169</v>
      </c>
      <c r="C33" s="31"/>
      <c r="D33" s="31"/>
      <c r="E33" s="31"/>
      <c r="F33" s="31"/>
    </row>
  </sheetData>
  <mergeCells count="27">
    <mergeCell ref="B29:F29"/>
    <mergeCell ref="B30:F30"/>
    <mergeCell ref="B31:F31"/>
    <mergeCell ref="B32:F32"/>
    <mergeCell ref="B33:F33"/>
    <mergeCell ref="B23:F23"/>
    <mergeCell ref="B24:F24"/>
    <mergeCell ref="B25:F25"/>
    <mergeCell ref="B26:F26"/>
    <mergeCell ref="B27:F27"/>
    <mergeCell ref="B28:F28"/>
    <mergeCell ref="B7:F7"/>
    <mergeCell ref="B8:F8"/>
    <mergeCell ref="B9:F9"/>
    <mergeCell ref="B10:F10"/>
    <mergeCell ref="B21:F21"/>
    <mergeCell ref="B22:F22"/>
    <mergeCell ref="D12:E12"/>
    <mergeCell ref="D13:E13"/>
    <mergeCell ref="A1:A2"/>
    <mergeCell ref="B1:F1"/>
    <mergeCell ref="B2:F2"/>
    <mergeCell ref="A3:A33"/>
    <mergeCell ref="B3:F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ACQUISITION</vt:lpstr>
      <vt:lpstr>ACCOUNTS_RECEIVABLE_RESERVES</vt:lpstr>
      <vt:lpstr>INVENTORIES</vt:lpstr>
      <vt:lpstr>LONGLIVED_ASSETS</vt:lpstr>
      <vt:lpstr>OTHER_CURRENT_LIABILITIES</vt:lpstr>
      <vt:lpstr>DERIVATIVE_INSTRUMENTS</vt:lpstr>
      <vt:lpstr>FAIR_VALUE_MEASUREMENTS</vt:lpstr>
      <vt:lpstr>DEBT</vt:lpstr>
      <vt:lpstr>INCOME_TAXES</vt:lpstr>
      <vt:lpstr>STOCK_OPTION_PLANS_AND_STOCKBA</vt:lpstr>
      <vt:lpstr>MEMBERSHIP_DEFICIT</vt:lpstr>
      <vt:lpstr>RELATED_PARTY_TRANSACTIONS</vt:lpstr>
      <vt:lpstr>COMMITMENTS_AND_CONTINGENCIES</vt:lpstr>
      <vt:lpstr>SEGMENT_AND_GEOGRAPHIC_INFORMA</vt:lpstr>
      <vt:lpstr>SUPPLEMENTAL_GUARANTOR_CONDENS</vt:lpstr>
      <vt:lpstr>ORGANIZATION_AND_BASIS_OF_PRES1</vt:lpstr>
      <vt:lpstr>ORGANIZATION_AND_BASIS_OF_PRES2</vt:lpstr>
      <vt:lpstr>ACQUISITION_Tables</vt:lpstr>
      <vt:lpstr>ACCOUNTS_RECEIVABLE_RESERVES_T</vt:lpstr>
      <vt:lpstr>INVENTORIES_Tables</vt:lpstr>
      <vt:lpstr>LONGLIVED_ASSETS_Tables</vt:lpstr>
      <vt:lpstr>OTHER_CURRENT_LIABILITIES_Tabl</vt:lpstr>
      <vt:lpstr>DERIVATIVE_INSTRUMENTS_Tables</vt:lpstr>
      <vt:lpstr>FAIR_VALUE_MEASUREMENTS_Tables</vt:lpstr>
      <vt:lpstr>DEBT_Tables</vt:lpstr>
      <vt:lpstr>STOCK_OPTION_PLANS_AND_STOCKBA1</vt:lpstr>
      <vt:lpstr>SEGMENT_AND_GEOGRAPHIC_INFORMA1</vt:lpstr>
      <vt:lpstr>SUPPLEMENTAL_GUARANTOR_CONDENS1</vt:lpstr>
      <vt:lpstr>Recovered_Sheet1</vt:lpstr>
      <vt:lpstr>Schedule_of_Insurance_Receivab</vt:lpstr>
      <vt:lpstr>Acquisitions_Additional_Inform</vt:lpstr>
      <vt:lpstr>Purchase_Price_for_Acquisition</vt:lpstr>
      <vt:lpstr>Summary_of_Activity_in_Account</vt:lpstr>
      <vt:lpstr>Accounts_Receivable_Reserves_A</vt:lpstr>
      <vt:lpstr>Summary_of_Inventories_Detail</vt:lpstr>
      <vt:lpstr>Summary_of_Activity_of_Reserve</vt:lpstr>
      <vt:lpstr>Schedule_of_Changes_in_Carryin</vt:lpstr>
      <vt:lpstr>Summary_of_Identifiable_Intang</vt:lpstr>
      <vt:lpstr>Long_Lived_Assets_Additional_I</vt:lpstr>
      <vt:lpstr>Schedule_of_Estimated_Amortiza</vt:lpstr>
      <vt:lpstr>Schedule_of_Other_Current_Liab</vt:lpstr>
      <vt:lpstr>Schedule_of_Information_Regard</vt:lpstr>
      <vt:lpstr>Summary_of_Location_and_Fair_V</vt:lpstr>
      <vt:lpstr>Summary_of_Effect_of_Derivativ</vt:lpstr>
      <vt:lpstr>Fair_Value_Measurements_Additi</vt:lpstr>
      <vt:lpstr>Schedule_of_Assets_and_Liabili</vt:lpstr>
      <vt:lpstr>Reconciliation_of_All_Financia</vt:lpstr>
      <vt:lpstr>Schedule_of_Debt_Obligations_D</vt:lpstr>
      <vt:lpstr>Schedule_of_Debt_Obligations_P</vt:lpstr>
      <vt:lpstr>Debt_Additional_Information_De</vt:lpstr>
      <vt:lpstr>Debt_Senior_Notes_Debt_Issuanc</vt:lpstr>
      <vt:lpstr>Income_Taxes_Additional_Inform</vt:lpstr>
      <vt:lpstr>Recovered_Sheet2</vt:lpstr>
      <vt:lpstr>Summary_of_Assumptions_Used_to</vt:lpstr>
      <vt:lpstr>Schedule_of_Recorded_Noncash_S</vt:lpstr>
      <vt:lpstr>Membership_Deficit_Additional_</vt:lpstr>
      <vt:lpstr>Related_Party_Transactions_Add</vt:lpstr>
      <vt:lpstr>Commitments_And_Contingencies_</vt:lpstr>
      <vt:lpstr>Recovered_Sheet3</vt:lpstr>
      <vt:lpstr>Information_Regarding_Reportab</vt:lpstr>
      <vt:lpstr>Net_Sales_by_Geographic_Area_D</vt:lpstr>
      <vt:lpstr>Recovered_Sheet4</vt:lpstr>
      <vt:lpstr>Schedule_of_Condensed_Consolid</vt:lpstr>
      <vt:lpstr>Schedule_of_Condensed_Consolid1</vt:lpstr>
      <vt:lpstr>Schedule_of_Condensed_Consolid2</vt:lpstr>
      <vt:lpstr>Schedule_of_Condensed_Consolid3</vt:lpstr>
      <vt:lpstr>Schedule_of_Condensed_Consolid4</vt:lpstr>
      <vt:lpstr>Schedule_of_Condensed_Consoli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8:14:21Z</dcterms:created>
  <dcterms:modified xsi:type="dcterms:W3CDTF">2014-07-25T18:14:21Z</dcterms:modified>
</cp:coreProperties>
</file>